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Cash Flow Statemen"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Costs of services and general a" sheetId="10" state="visible" r:id="rId10"/>
    <sheet xmlns:r="http://schemas.openxmlformats.org/officeDocument/2006/relationships" name="Share of results of associates" sheetId="11" state="visible" r:id="rId11"/>
    <sheet xmlns:r="http://schemas.openxmlformats.org/officeDocument/2006/relationships" name="Our people" sheetId="12" state="visible" r:id="rId12"/>
    <sheet xmlns:r="http://schemas.openxmlformats.org/officeDocument/2006/relationships" name="Finance income, finance costs a" sheetId="13" state="visible" r:id="rId13"/>
    <sheet xmlns:r="http://schemas.openxmlformats.org/officeDocument/2006/relationships" name="Taxation" sheetId="14" state="visible" r:id="rId14"/>
    <sheet xmlns:r="http://schemas.openxmlformats.org/officeDocument/2006/relationships" name="Ordinary dividends" sheetId="15" state="visible" r:id="rId15"/>
    <sheet xmlns:r="http://schemas.openxmlformats.org/officeDocument/2006/relationships" name="Earnings per share" sheetId="16" state="visible" r:id="rId16"/>
    <sheet xmlns:r="http://schemas.openxmlformats.org/officeDocument/2006/relationships" name="Sources of finance" sheetId="17" state="visible" r:id="rId17"/>
    <sheet xmlns:r="http://schemas.openxmlformats.org/officeDocument/2006/relationships" name="Analysis of cash flows"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Interests in associates, joint " sheetId="21" state="visible" r:id="rId21"/>
    <sheet xmlns:r="http://schemas.openxmlformats.org/officeDocument/2006/relationships" name="Deferred tax" sheetId="22" state="visible" r:id="rId22"/>
    <sheet xmlns:r="http://schemas.openxmlformats.org/officeDocument/2006/relationships" name="Inventory and work in progress" sheetId="23" state="visible" r:id="rId23"/>
    <sheet xmlns:r="http://schemas.openxmlformats.org/officeDocument/2006/relationships" name="Trade and other receivables" sheetId="24" state="visible" r:id="rId24"/>
    <sheet xmlns:r="http://schemas.openxmlformats.org/officeDocument/2006/relationships" name="Trade and other payables_ amoun" sheetId="25" state="visible" r:id="rId25"/>
    <sheet xmlns:r="http://schemas.openxmlformats.org/officeDocument/2006/relationships" name="Trade and other payables_ amo26" sheetId="26" state="visible" r:id="rId26"/>
    <sheet xmlns:r="http://schemas.openxmlformats.org/officeDocument/2006/relationships" name="Bank overdrafts, bonds and bank" sheetId="27" state="visible" r:id="rId27"/>
    <sheet xmlns:r="http://schemas.openxmlformats.org/officeDocument/2006/relationships" name="Provisions for liabilities and " sheetId="28" state="visible" r:id="rId28"/>
    <sheet xmlns:r="http://schemas.openxmlformats.org/officeDocument/2006/relationships" name="Share-based payments" sheetId="29" state="visible" r:id="rId29"/>
    <sheet xmlns:r="http://schemas.openxmlformats.org/officeDocument/2006/relationships" name="Provision for post-employment b" sheetId="30" state="visible" r:id="rId30"/>
    <sheet xmlns:r="http://schemas.openxmlformats.org/officeDocument/2006/relationships" name="Risk management policies" sheetId="31" state="visible" r:id="rId31"/>
    <sheet xmlns:r="http://schemas.openxmlformats.org/officeDocument/2006/relationships" name="Financial instruments" sheetId="32" state="visible" r:id="rId32"/>
    <sheet xmlns:r="http://schemas.openxmlformats.org/officeDocument/2006/relationships" name="Authorised and issued share cap" sheetId="33" state="visible" r:id="rId33"/>
    <sheet xmlns:r="http://schemas.openxmlformats.org/officeDocument/2006/relationships" name="Other reserves" sheetId="34" state="visible" r:id="rId34"/>
    <sheet xmlns:r="http://schemas.openxmlformats.org/officeDocument/2006/relationships" name="Acquisitions" sheetId="35" state="visible" r:id="rId35"/>
    <sheet xmlns:r="http://schemas.openxmlformats.org/officeDocument/2006/relationships" name="Principal subsidiary undertakin" sheetId="36" state="visible" r:id="rId36"/>
    <sheet xmlns:r="http://schemas.openxmlformats.org/officeDocument/2006/relationships" name="Related party transactions" sheetId="37" state="visible" r:id="rId37"/>
    <sheet xmlns:r="http://schemas.openxmlformats.org/officeDocument/2006/relationships" name="Reconciliation of profit before" sheetId="38" state="visible" r:id="rId38"/>
    <sheet xmlns:r="http://schemas.openxmlformats.org/officeDocument/2006/relationships" name="Condensed consolidating financi" sheetId="39" state="visible" r:id="rId39"/>
    <sheet xmlns:r="http://schemas.openxmlformats.org/officeDocument/2006/relationships" name="Accounting policies (Policies)" sheetId="40" state="visible" r:id="rId40"/>
    <sheet xmlns:r="http://schemas.openxmlformats.org/officeDocument/2006/relationships" name="Accounting policies (Tables)" sheetId="41" state="visible" r:id="rId41"/>
    <sheet xmlns:r="http://schemas.openxmlformats.org/officeDocument/2006/relationships" name="Segment information (Tables)" sheetId="42" state="visible" r:id="rId42"/>
    <sheet xmlns:r="http://schemas.openxmlformats.org/officeDocument/2006/relationships" name="Costs of services and general43" sheetId="43" state="visible" r:id="rId43"/>
    <sheet xmlns:r="http://schemas.openxmlformats.org/officeDocument/2006/relationships" name="Share of results of associates " sheetId="44" state="visible" r:id="rId44"/>
    <sheet xmlns:r="http://schemas.openxmlformats.org/officeDocument/2006/relationships" name="Our people (Tables)" sheetId="45" state="visible" r:id="rId45"/>
    <sheet xmlns:r="http://schemas.openxmlformats.org/officeDocument/2006/relationships" name="Finance income, finance costs46" sheetId="46" state="visible" r:id="rId46"/>
    <sheet xmlns:r="http://schemas.openxmlformats.org/officeDocument/2006/relationships" name="Taxation (Tables)" sheetId="47" state="visible" r:id="rId47"/>
    <sheet xmlns:r="http://schemas.openxmlformats.org/officeDocument/2006/relationships" name="Ordinary dividends (Tables)" sheetId="48" state="visible" r:id="rId48"/>
    <sheet xmlns:r="http://schemas.openxmlformats.org/officeDocument/2006/relationships" name="Earnings per share (Tables)" sheetId="49" state="visible" r:id="rId49"/>
    <sheet xmlns:r="http://schemas.openxmlformats.org/officeDocument/2006/relationships" name="Sources of finance (Tables)" sheetId="50" state="visible" r:id="rId50"/>
    <sheet xmlns:r="http://schemas.openxmlformats.org/officeDocument/2006/relationships" name="Analysis of cash flows (Tables)" sheetId="51" state="visible" r:id="rId51"/>
    <sheet xmlns:r="http://schemas.openxmlformats.org/officeDocument/2006/relationships" name="Intangible assets (Tables)" sheetId="52" state="visible" r:id="rId52"/>
    <sheet xmlns:r="http://schemas.openxmlformats.org/officeDocument/2006/relationships" name="Property, plant and equipment (" sheetId="53" state="visible" r:id="rId53"/>
    <sheet xmlns:r="http://schemas.openxmlformats.org/officeDocument/2006/relationships" name="Interests in associates, join54" sheetId="54" state="visible" r:id="rId54"/>
    <sheet xmlns:r="http://schemas.openxmlformats.org/officeDocument/2006/relationships" name="Deferred tax (Tables)" sheetId="55" state="visible" r:id="rId55"/>
    <sheet xmlns:r="http://schemas.openxmlformats.org/officeDocument/2006/relationships" name="Inventory and work in progress " sheetId="56" state="visible" r:id="rId56"/>
    <sheet xmlns:r="http://schemas.openxmlformats.org/officeDocument/2006/relationships" name="Trade and other receivables (Ta" sheetId="57" state="visible" r:id="rId57"/>
    <sheet xmlns:r="http://schemas.openxmlformats.org/officeDocument/2006/relationships" name="Trade and other payables_ amo58" sheetId="58" state="visible" r:id="rId58"/>
    <sheet xmlns:r="http://schemas.openxmlformats.org/officeDocument/2006/relationships" name="Trade and other payables_ amo59" sheetId="59" state="visible" r:id="rId59"/>
    <sheet xmlns:r="http://schemas.openxmlformats.org/officeDocument/2006/relationships" name="Bank overdrafts, bonds and ba60" sheetId="60" state="visible" r:id="rId60"/>
    <sheet xmlns:r="http://schemas.openxmlformats.org/officeDocument/2006/relationships" name="Provisions for liabilities an61" sheetId="61" state="visible" r:id="rId61"/>
    <sheet xmlns:r="http://schemas.openxmlformats.org/officeDocument/2006/relationships" name="Share-based payments (Tables)" sheetId="62" state="visible" r:id="rId62"/>
    <sheet xmlns:r="http://schemas.openxmlformats.org/officeDocument/2006/relationships" name="Provision for post-employment63" sheetId="63" state="visible" r:id="rId63"/>
    <sheet xmlns:r="http://schemas.openxmlformats.org/officeDocument/2006/relationships" name="Risk management policies (Table" sheetId="64" state="visible" r:id="rId64"/>
    <sheet xmlns:r="http://schemas.openxmlformats.org/officeDocument/2006/relationships" name="Financial instruments (Tables)" sheetId="65" state="visible" r:id="rId65"/>
    <sheet xmlns:r="http://schemas.openxmlformats.org/officeDocument/2006/relationships" name="Authorised and issued share c66" sheetId="66" state="visible" r:id="rId66"/>
    <sheet xmlns:r="http://schemas.openxmlformats.org/officeDocument/2006/relationships" name="Other reserves (Tables)" sheetId="67" state="visible" r:id="rId67"/>
    <sheet xmlns:r="http://schemas.openxmlformats.org/officeDocument/2006/relationships" name="Acquisitions (Tables)" sheetId="68" state="visible" r:id="rId68"/>
    <sheet xmlns:r="http://schemas.openxmlformats.org/officeDocument/2006/relationships" name="Principal subsidiary undertak69" sheetId="69" state="visible" r:id="rId69"/>
    <sheet xmlns:r="http://schemas.openxmlformats.org/officeDocument/2006/relationships" name="Reconciliation of profit befo70" sheetId="70" state="visible" r:id="rId70"/>
    <sheet xmlns:r="http://schemas.openxmlformats.org/officeDocument/2006/relationships" name="Condensed consolidating finan71" sheetId="71" state="visible" r:id="rId71"/>
    <sheet xmlns:r="http://schemas.openxmlformats.org/officeDocument/2006/relationships" name="Accounting Policies - Summary o" sheetId="72" state="visible" r:id="rId72"/>
    <sheet xmlns:r="http://schemas.openxmlformats.org/officeDocument/2006/relationships" name="Accounting Policies - Summary73" sheetId="73" state="visible" r:id="rId73"/>
    <sheet xmlns:r="http://schemas.openxmlformats.org/officeDocument/2006/relationships" name="Accounting Policies - Additiona" sheetId="74" state="visible" r:id="rId74"/>
    <sheet xmlns:r="http://schemas.openxmlformats.org/officeDocument/2006/relationships" name="Segment information - Additiona" sheetId="75" state="visible" r:id="rId75"/>
    <sheet xmlns:r="http://schemas.openxmlformats.org/officeDocument/2006/relationships" name="Segment information - Contribut" sheetId="76" state="visible" r:id="rId76"/>
    <sheet xmlns:r="http://schemas.openxmlformats.org/officeDocument/2006/relationships" name="Segment information - Contrib77" sheetId="77" state="visible" r:id="rId77"/>
    <sheet xmlns:r="http://schemas.openxmlformats.org/officeDocument/2006/relationships" name="Costs of services and general78" sheetId="78" state="visible" r:id="rId78"/>
    <sheet xmlns:r="http://schemas.openxmlformats.org/officeDocument/2006/relationships" name="Costs of services and general79" sheetId="79" state="visible" r:id="rId79"/>
    <sheet xmlns:r="http://schemas.openxmlformats.org/officeDocument/2006/relationships" name="Costs of services and general80" sheetId="80" state="visible" r:id="rId80"/>
    <sheet xmlns:r="http://schemas.openxmlformats.org/officeDocument/2006/relationships" name="Costs of services and general81" sheetId="81" state="visible" r:id="rId81"/>
    <sheet xmlns:r="http://schemas.openxmlformats.org/officeDocument/2006/relationships" name="Costs of services and general82" sheetId="82" state="visible" r:id="rId82"/>
    <sheet xmlns:r="http://schemas.openxmlformats.org/officeDocument/2006/relationships" name="Share of results of associate83" sheetId="83" state="visible" r:id="rId83"/>
    <sheet xmlns:r="http://schemas.openxmlformats.org/officeDocument/2006/relationships" name="Our people - Additional Informa" sheetId="84" state="visible" r:id="rId84"/>
    <sheet xmlns:r="http://schemas.openxmlformats.org/officeDocument/2006/relationships" name="Our people - Geographical Distr" sheetId="85" state="visible" r:id="rId85"/>
    <sheet xmlns:r="http://schemas.openxmlformats.org/officeDocument/2006/relationships" name="Our people - Operating Sector D" sheetId="86" state="visible" r:id="rId86"/>
    <sheet xmlns:r="http://schemas.openxmlformats.org/officeDocument/2006/relationships" name="Our people - Staffing Costs (De" sheetId="87" state="visible" r:id="rId87"/>
    <sheet xmlns:r="http://schemas.openxmlformats.org/officeDocument/2006/relationships" name="Finance income, finance costs88" sheetId="88" state="visible" r:id="rId88"/>
    <sheet xmlns:r="http://schemas.openxmlformats.org/officeDocument/2006/relationships" name="Finance income, finance costs89" sheetId="89" state="visible" r:id="rId89"/>
    <sheet xmlns:r="http://schemas.openxmlformats.org/officeDocument/2006/relationships" name="Taxation - Additional Informati" sheetId="90" state="visible" r:id="rId90"/>
    <sheet xmlns:r="http://schemas.openxmlformats.org/officeDocument/2006/relationships" name="Taxation - Tax Charge (Detail)" sheetId="91" state="visible" r:id="rId91"/>
    <sheet xmlns:r="http://schemas.openxmlformats.org/officeDocument/2006/relationships" name="Taxation - Tax Charge Reconcile" sheetId="92" state="visible" r:id="rId92"/>
    <sheet xmlns:r="http://schemas.openxmlformats.org/officeDocument/2006/relationships" name="Ordinary dividends - Summary of" sheetId="93" state="visible" r:id="rId93"/>
    <sheet xmlns:r="http://schemas.openxmlformats.org/officeDocument/2006/relationships" name="Earnings per share - Calculatio" sheetId="94" state="visible" r:id="rId94"/>
    <sheet xmlns:r="http://schemas.openxmlformats.org/officeDocument/2006/relationships" name="Earnings per share - Additional" sheetId="95" state="visible" r:id="rId95"/>
    <sheet xmlns:r="http://schemas.openxmlformats.org/officeDocument/2006/relationships" name="Earnings per share - Reconcilia" sheetId="96" state="visible" r:id="rId96"/>
    <sheet xmlns:r="http://schemas.openxmlformats.org/officeDocument/2006/relationships" name="Sources of finance - Summary of" sheetId="97" state="visible" r:id="rId97"/>
    <sheet xmlns:r="http://schemas.openxmlformats.org/officeDocument/2006/relationships" name="Sources of finance - Additional" sheetId="98" state="visible" r:id="rId98"/>
    <sheet xmlns:r="http://schemas.openxmlformats.org/officeDocument/2006/relationships" name="Sources of finance - Analysis o" sheetId="99" state="visible" r:id="rId99"/>
    <sheet xmlns:r="http://schemas.openxmlformats.org/officeDocument/2006/relationships" name="Sources of finance - Analysi100" sheetId="100" state="visible" r:id="rId100"/>
    <sheet xmlns:r="http://schemas.openxmlformats.org/officeDocument/2006/relationships" name="Sources of finance - Analysi101" sheetId="101" state="visible" r:id="rId101"/>
    <sheet xmlns:r="http://schemas.openxmlformats.org/officeDocument/2006/relationships" name="Analysis of cash flows - Summar" sheetId="102" state="visible" r:id="rId102"/>
    <sheet xmlns:r="http://schemas.openxmlformats.org/officeDocument/2006/relationships" name="Analysis of cash flows - Sum103" sheetId="103" state="visible" r:id="rId103"/>
    <sheet xmlns:r="http://schemas.openxmlformats.org/officeDocument/2006/relationships" name="Intangible assets - Movements o" sheetId="104" state="visible" r:id="rId104"/>
    <sheet xmlns:r="http://schemas.openxmlformats.org/officeDocument/2006/relationships" name="Intangible assets - Cash-genera" sheetId="105" state="visible" r:id="rId105"/>
    <sheet xmlns:r="http://schemas.openxmlformats.org/officeDocument/2006/relationships" name="Intangible assets - Movement106" sheetId="106" state="visible" r:id="rId106"/>
    <sheet xmlns:r="http://schemas.openxmlformats.org/officeDocument/2006/relationships" name="Intangible assets - Additional " sheetId="107" state="visible" r:id="rId107"/>
    <sheet xmlns:r="http://schemas.openxmlformats.org/officeDocument/2006/relationships" name="Property, plant and equipment -" sheetId="108" state="visible" r:id="rId108"/>
    <sheet xmlns:r="http://schemas.openxmlformats.org/officeDocument/2006/relationships" name="Property, plant and equipmen109" sheetId="109" state="visible" r:id="rId109"/>
    <sheet xmlns:r="http://schemas.openxmlformats.org/officeDocument/2006/relationships" name="Interests in associates, joi110" sheetId="110" state="visible" r:id="rId110"/>
    <sheet xmlns:r="http://schemas.openxmlformats.org/officeDocument/2006/relationships" name="Interests in associates, joi111" sheetId="111" state="visible" r:id="rId111"/>
    <sheet xmlns:r="http://schemas.openxmlformats.org/officeDocument/2006/relationships" name="Interests in associates, joi112" sheetId="112" state="visible" r:id="rId112"/>
    <sheet xmlns:r="http://schemas.openxmlformats.org/officeDocument/2006/relationships" name="Interests in associates, joi113" sheetId="113" state="visible" r:id="rId113"/>
    <sheet xmlns:r="http://schemas.openxmlformats.org/officeDocument/2006/relationships" name="Deferred tax - Analysis of Defe" sheetId="114" state="visible" r:id="rId114"/>
    <sheet xmlns:r="http://schemas.openxmlformats.org/officeDocument/2006/relationships" name="Deferred tax - Movements of Maj" sheetId="115" state="visible" r:id="rId115"/>
    <sheet xmlns:r="http://schemas.openxmlformats.org/officeDocument/2006/relationships" name="Deferred tax - Movements of Gro" sheetId="116" state="visible" r:id="rId116"/>
    <sheet xmlns:r="http://schemas.openxmlformats.org/officeDocument/2006/relationships" name="Deferred tax - Additional Infor" sheetId="117" state="visible" r:id="rId117"/>
    <sheet xmlns:r="http://schemas.openxmlformats.org/officeDocument/2006/relationships" name="Inventory and work in progre118" sheetId="118" state="visible" r:id="rId118"/>
    <sheet xmlns:r="http://schemas.openxmlformats.org/officeDocument/2006/relationships" name="Trade and other receivables - S" sheetId="119" state="visible" r:id="rId119"/>
    <sheet xmlns:r="http://schemas.openxmlformats.org/officeDocument/2006/relationships" name="Trade and other receivables - A" sheetId="120" state="visible" r:id="rId120"/>
    <sheet xmlns:r="http://schemas.openxmlformats.org/officeDocument/2006/relationships" name="Trade and other receivables 121" sheetId="121" state="visible" r:id="rId121"/>
    <sheet xmlns:r="http://schemas.openxmlformats.org/officeDocument/2006/relationships" name="Trade and other receivables - B" sheetId="122" state="visible" r:id="rId122"/>
    <sheet xmlns:r="http://schemas.openxmlformats.org/officeDocument/2006/relationships" name="Trade and other receivables 123" sheetId="123" state="visible" r:id="rId123"/>
    <sheet xmlns:r="http://schemas.openxmlformats.org/officeDocument/2006/relationships" name="Trade and other payables - Summ" sheetId="124" state="visible" r:id="rId124"/>
    <sheet xmlns:r="http://schemas.openxmlformats.org/officeDocument/2006/relationships" name="Trade and other payables - S125" sheetId="125" state="visible" r:id="rId125"/>
    <sheet xmlns:r="http://schemas.openxmlformats.org/officeDocument/2006/relationships" name="Trade and other payables - Paym" sheetId="126" state="visible" r:id="rId126"/>
    <sheet xmlns:r="http://schemas.openxmlformats.org/officeDocument/2006/relationships" name="Trade and Other Payables Amount" sheetId="127" state="visible" r:id="rId127"/>
    <sheet xmlns:r="http://schemas.openxmlformats.org/officeDocument/2006/relationships" name="Trade and other payables - Addi" sheetId="128" state="visible" r:id="rId128"/>
    <sheet xmlns:r="http://schemas.openxmlformats.org/officeDocument/2006/relationships" name="Bank overdrafts, bonds and b129" sheetId="129" state="visible" r:id="rId129"/>
    <sheet xmlns:r="http://schemas.openxmlformats.org/officeDocument/2006/relationships" name="Bank overdrafts, bonds and b130" sheetId="130" state="visible" r:id="rId130"/>
    <sheet xmlns:r="http://schemas.openxmlformats.org/officeDocument/2006/relationships" name="Bank overdrafts, bonds and b131" sheetId="131" state="visible" r:id="rId131"/>
    <sheet xmlns:r="http://schemas.openxmlformats.org/officeDocument/2006/relationships" name="Bank overdrafts, bonds and b132" sheetId="132" state="visible" r:id="rId132"/>
    <sheet xmlns:r="http://schemas.openxmlformats.org/officeDocument/2006/relationships" name="Provisions for liabilities a133" sheetId="133" state="visible" r:id="rId133"/>
    <sheet xmlns:r="http://schemas.openxmlformats.org/officeDocument/2006/relationships" name="Provisions for liabilities a134" sheetId="134" state="visible" r:id="rId134"/>
    <sheet xmlns:r="http://schemas.openxmlformats.org/officeDocument/2006/relationships" name="Share-based payments - Charges " sheetId="135" state="visible" r:id="rId135"/>
    <sheet xmlns:r="http://schemas.openxmlformats.org/officeDocument/2006/relationships" name="Share-based payments - Addition" sheetId="136" state="visible" r:id="rId136"/>
    <sheet xmlns:r="http://schemas.openxmlformats.org/officeDocument/2006/relationships" name="Share-based payments - Movement" sheetId="137" state="visible" r:id="rId137"/>
    <sheet xmlns:r="http://schemas.openxmlformats.org/officeDocument/2006/relationships" name="Provision for post-employmen138" sheetId="138" state="visible" r:id="rId138"/>
    <sheet xmlns:r="http://schemas.openxmlformats.org/officeDocument/2006/relationships" name="Provision for post-employmen139" sheetId="139" state="visible" r:id="rId139"/>
    <sheet xmlns:r="http://schemas.openxmlformats.org/officeDocument/2006/relationships" name="Provision for post-employmen140" sheetId="140" state="visible" r:id="rId140"/>
    <sheet xmlns:r="http://schemas.openxmlformats.org/officeDocument/2006/relationships" name="Provision for post-employmen141" sheetId="141" state="visible" r:id="rId141"/>
    <sheet xmlns:r="http://schemas.openxmlformats.org/officeDocument/2006/relationships" name="Provision for post-employmen142" sheetId="142" state="visible" r:id="rId142"/>
    <sheet xmlns:r="http://schemas.openxmlformats.org/officeDocument/2006/relationships" name="Provision for post-employmen143" sheetId="143" state="visible" r:id="rId143"/>
    <sheet xmlns:r="http://schemas.openxmlformats.org/officeDocument/2006/relationships" name="Provision for post-employmen144" sheetId="144" state="visible" r:id="rId144"/>
    <sheet xmlns:r="http://schemas.openxmlformats.org/officeDocument/2006/relationships" name="Provision for post-employmen145" sheetId="145" state="visible" r:id="rId145"/>
    <sheet xmlns:r="http://schemas.openxmlformats.org/officeDocument/2006/relationships" name="Provision for post-employmen146" sheetId="146" state="visible" r:id="rId146"/>
    <sheet xmlns:r="http://schemas.openxmlformats.org/officeDocument/2006/relationships" name="Provision for post-employmen147" sheetId="147" state="visible" r:id="rId147"/>
    <sheet xmlns:r="http://schemas.openxmlformats.org/officeDocument/2006/relationships" name="Provision for post-employmen148" sheetId="148" state="visible" r:id="rId148"/>
    <sheet xmlns:r="http://schemas.openxmlformats.org/officeDocument/2006/relationships" name="Provision for post-employmen149" sheetId="149" state="visible" r:id="rId149"/>
    <sheet xmlns:r="http://schemas.openxmlformats.org/officeDocument/2006/relationships" name="Risk management policies - Addi" sheetId="150" state="visible" r:id="rId150"/>
    <sheet xmlns:r="http://schemas.openxmlformats.org/officeDocument/2006/relationships" name="Risk management policies - Comm" sheetId="151" state="visible" r:id="rId151"/>
    <sheet xmlns:r="http://schemas.openxmlformats.org/officeDocument/2006/relationships" name="Financial instruments - Additio" sheetId="152" state="visible" r:id="rId152"/>
    <sheet xmlns:r="http://schemas.openxmlformats.org/officeDocument/2006/relationships" name="Financial instruments - Analysi" sheetId="153" state="visible" r:id="rId153"/>
    <sheet xmlns:r="http://schemas.openxmlformats.org/officeDocument/2006/relationships" name="Financial instruments - Anal154" sheetId="154" state="visible" r:id="rId154"/>
    <sheet xmlns:r="http://schemas.openxmlformats.org/officeDocument/2006/relationships" name="Authorised and issued share 155" sheetId="155" state="visible" r:id="rId155"/>
    <sheet xmlns:r="http://schemas.openxmlformats.org/officeDocument/2006/relationships" name="Authorised and issued share 156" sheetId="156" state="visible" r:id="rId156"/>
    <sheet xmlns:r="http://schemas.openxmlformats.org/officeDocument/2006/relationships" name="Authorised and issued share 157" sheetId="157" state="visible" r:id="rId157"/>
    <sheet xmlns:r="http://schemas.openxmlformats.org/officeDocument/2006/relationships" name="Authorised and issued share 158" sheetId="158" state="visible" r:id="rId158"/>
    <sheet xmlns:r="http://schemas.openxmlformats.org/officeDocument/2006/relationships" name="Authorised and issued share 159" sheetId="159" state="visible" r:id="rId159"/>
    <sheet xmlns:r="http://schemas.openxmlformats.org/officeDocument/2006/relationships" name="Authorised and issued share 160" sheetId="160" state="visible" r:id="rId160"/>
    <sheet xmlns:r="http://schemas.openxmlformats.org/officeDocument/2006/relationships" name="Authorised and issued share 161" sheetId="161" state="visible" r:id="rId161"/>
    <sheet xmlns:r="http://schemas.openxmlformats.org/officeDocument/2006/relationships" name="Authorised and issued share 162" sheetId="162" state="visible" r:id="rId162"/>
    <sheet xmlns:r="http://schemas.openxmlformats.org/officeDocument/2006/relationships" name="Other reserves - Summary of Oth" sheetId="163" state="visible" r:id="rId163"/>
    <sheet xmlns:r="http://schemas.openxmlformats.org/officeDocument/2006/relationships" name="Acquisitions - Book Values of I" sheetId="164" state="visible" r:id="rId164"/>
    <sheet xmlns:r="http://schemas.openxmlformats.org/officeDocument/2006/relationships" name="Acquisitions - Additional Infor" sheetId="165" state="visible" r:id="rId165"/>
    <sheet xmlns:r="http://schemas.openxmlformats.org/officeDocument/2006/relationships" name="Principal subsidiary underta166" sheetId="166" state="visible" r:id="rId166"/>
    <sheet xmlns:r="http://schemas.openxmlformats.org/officeDocument/2006/relationships" name="Principal subsidiary underta167" sheetId="167" state="visible" r:id="rId167"/>
    <sheet xmlns:r="http://schemas.openxmlformats.org/officeDocument/2006/relationships" name="Reconciliation of profit bef168" sheetId="168" state="visible" r:id="rId168"/>
    <sheet xmlns:r="http://schemas.openxmlformats.org/officeDocument/2006/relationships" name="Condensed consolidating fina169" sheetId="169" state="visible" r:id="rId169"/>
    <sheet xmlns:r="http://schemas.openxmlformats.org/officeDocument/2006/relationships" name="Condensed consolidating fina170" sheetId="170" state="visible" r:id="rId170"/>
    <sheet xmlns:r="http://schemas.openxmlformats.org/officeDocument/2006/relationships" name="Condensed consolidating fina171" sheetId="171" state="visible" r:id="rId171"/>
    <sheet xmlns:r="http://schemas.openxmlformats.org/officeDocument/2006/relationships" name="Condensed consolidating fina172" sheetId="172" state="visible" r:id="rId172"/>
    <sheet xmlns:r="http://schemas.openxmlformats.org/officeDocument/2006/relationships" name="Condensed consolidating fina173" sheetId="173" state="visible" r:id="rId173"/>
    <sheet xmlns:r="http://schemas.openxmlformats.org/officeDocument/2006/relationships" name="Condensed consolidating fina174" sheetId="174" state="visible" r:id="rId174"/>
    <sheet xmlns:r="http://schemas.openxmlformats.org/officeDocument/2006/relationships" name="Condensed consolidating fina175" sheetId="175" state="visible" r:id="rId175"/>
    <sheet xmlns:r="http://schemas.openxmlformats.org/officeDocument/2006/relationships" name="Condensed consolidating fina176" sheetId="176" state="visible" r:id="rId176"/>
    <sheet xmlns:r="http://schemas.openxmlformats.org/officeDocument/2006/relationships" name="Condensed consolidating fina177" sheetId="177" state="visible" r:id="rId177"/>
    <sheet xmlns:r="http://schemas.openxmlformats.org/officeDocument/2006/relationships" name="Condensed consolidating fina178" sheetId="178" state="visible" r:id="rId178"/>
  </sheets>
  <definedNames/>
  <calcPr calcId="124519" fullCalcOnLoad="1"/>
</workbook>
</file>

<file path=xl/sharedStrings.xml><?xml version="1.0" encoding="utf-8"?>
<sst xmlns="http://schemas.openxmlformats.org/spreadsheetml/2006/main" uniqueCount="1727">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WPP</t>
  </si>
  <si>
    <t>Entity Registrant Name</t>
  </si>
  <si>
    <t>WPP pl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 - GBP (£) £ in Millions</t>
  </si>
  <si>
    <t>Dec. 31, 2017</t>
  </si>
  <si>
    <t>Dec. 31, 2016</t>
  </si>
  <si>
    <t>[1]</t>
  </si>
  <si>
    <t>Dec. 31, 2015</t>
  </si>
  <si>
    <t>Profit or loss [abstract]</t>
  </si>
  <si>
    <t>Revenue</t>
  </si>
  <si>
    <t>Costs of services</t>
  </si>
  <si>
    <t>Gross profit</t>
  </si>
  <si>
    <t>General and administrative costs</t>
  </si>
  <si>
    <t>Operating profit</t>
  </si>
  <si>
    <t>Share of results of associates</t>
  </si>
  <si>
    <t>Profit before interest and taxation</t>
  </si>
  <si>
    <t>Finance income</t>
  </si>
  <si>
    <t>Finance costs</t>
  </si>
  <si>
    <t>Revaluation of financial instruments</t>
  </si>
  <si>
    <t>Profit before taxation</t>
  </si>
  <si>
    <t>Taxation</t>
  </si>
  <si>
    <t>Profit for the year</t>
  </si>
  <si>
    <t>Attributable to:</t>
  </si>
  <si>
    <t>Equity holders of the parent</t>
  </si>
  <si>
    <t>Non-controlling interests</t>
  </si>
  <si>
    <t>Earnings per share</t>
  </si>
  <si>
    <t>Basic earnings per ordinary share</t>
  </si>
  <si>
    <t>Diluted earnings per ordinary share</t>
  </si>
  <si>
    <t>Prior year figures have been re-presented as described in the accounting policies.</t>
  </si>
  <si>
    <t>Consolidated Statement of Comprehensive Income - GBP (£) £ in Millions</t>
  </si>
  <si>
    <t>Statement of comprehensive income [abstract]</t>
  </si>
  <si>
    <t>Items that may be reclassified subsequently to profit or loss:</t>
  </si>
  <si>
    <t>Exchange adjustments on foreign currency net investments</t>
  </si>
  <si>
    <t>Gain/(loss) on revaluation of available for sale investments</t>
  </si>
  <si>
    <t>Items that may be reclassified subsequently to profit or loss</t>
  </si>
  <si>
    <t>Items that will not be reclassified subsequently to profit or loss:</t>
  </si>
  <si>
    <t>Actuarial gain/(loss) on defined benefit pension plans</t>
  </si>
  <si>
    <t>Deferred tax on defined benefit pension plans</t>
  </si>
  <si>
    <t>Items that will not be reclassified subsequently to profit or loss</t>
  </si>
  <si>
    <t>Other comprehensive (loss)/income</t>
  </si>
  <si>
    <t>Total comprehensive income for the year</t>
  </si>
  <si>
    <t>Consolidated Cash Flow Statement - GBP (£) £ in Millions</t>
  </si>
  <si>
    <t>Statement of cash flows [abstract]</t>
  </si>
  <si>
    <t>Net cash inflow from operating activities</t>
  </si>
  <si>
    <t>Investing activities</t>
  </si>
  <si>
    <t>Acquisitions and disposals</t>
  </si>
  <si>
    <t>Purchases of property, plant and equipment</t>
  </si>
  <si>
    <t>Purchases of other intangible assets (including capitalised computer software)</t>
  </si>
  <si>
    <t>Proceeds on disposal of property, plant and equipment</t>
  </si>
  <si>
    <t>Net cash outflow from investing activities</t>
  </si>
  <si>
    <t>Financing activities</t>
  </si>
  <si>
    <t>Share option proceeds</t>
  </si>
  <si>
    <t>Cash consideration for non-controlling interests</t>
  </si>
  <si>
    <t>Share repurchases and buy-backs</t>
  </si>
  <si>
    <t>Net increase/(decrease) in borrowings</t>
  </si>
  <si>
    <t>Financing and share issue costs</t>
  </si>
  <si>
    <t>Equity dividends paid</t>
  </si>
  <si>
    <t>Dividends paid to non-controlling interests in subsidiary undertakings</t>
  </si>
  <si>
    <t>Net cash outflow from financing activities</t>
  </si>
  <si>
    <t>Net increase/(decrease) in cash and cash equivalents</t>
  </si>
  <si>
    <t>Translation of cash and cash equivalents</t>
  </si>
  <si>
    <t>Cash and cash equivalents at beginning of year</t>
  </si>
  <si>
    <t>Cash and cash equivalents at end of year</t>
  </si>
  <si>
    <t>Consolidated Balance Sheet - GBP (£) £ in Millions</t>
  </si>
  <si>
    <t>Non-current assets</t>
  </si>
  <si>
    <t>Goodwill</t>
  </si>
  <si>
    <t>Other</t>
  </si>
  <si>
    <t>Property, plant and equipment</t>
  </si>
  <si>
    <t>Interests in associates and joint ventures</t>
  </si>
  <si>
    <t>Other investments</t>
  </si>
  <si>
    <t>Deferred tax assets</t>
  </si>
  <si>
    <t>Trade and other receivables</t>
  </si>
  <si>
    <t>Current assets</t>
  </si>
  <si>
    <t>Inventory and work in progress</t>
  </si>
  <si>
    <t>Corporate income tax recoverable</t>
  </si>
  <si>
    <t>Cash and short-term deposits</t>
  </si>
  <si>
    <t>Current liabilities</t>
  </si>
  <si>
    <t>Trade and other payables</t>
  </si>
  <si>
    <t>Corporate income tax payable</t>
  </si>
  <si>
    <t>Bank overdrafts, bonds and bank loans</t>
  </si>
  <si>
    <t>Net current liabilities</t>
  </si>
  <si>
    <t>Total assets less current liabilities</t>
  </si>
  <si>
    <t>Non-current liabilities</t>
  </si>
  <si>
    <t>Bonds and bank loans</t>
  </si>
  <si>
    <t>Deferred tax liabilities</t>
  </si>
  <si>
    <t>Provision for post-employment benefits</t>
  </si>
  <si>
    <t>Provisions for liabilities and charges</t>
  </si>
  <si>
    <t>Net assets</t>
  </si>
  <si>
    <t>Equity</t>
  </si>
  <si>
    <t>Called-up share capital</t>
  </si>
  <si>
    <t>Share premium account</t>
  </si>
  <si>
    <t>Other reserves</t>
  </si>
  <si>
    <t>Own shares</t>
  </si>
  <si>
    <t>Retained earnings</t>
  </si>
  <si>
    <t>Equity share owners' funds</t>
  </si>
  <si>
    <t>Total equity</t>
  </si>
  <si>
    <t>Consolidated Statement of Changes in Equity - GBP (£) £ in Millions</t>
  </si>
  <si>
    <t>Total</t>
  </si>
  <si>
    <t>Called-up share capital [member]</t>
  </si>
  <si>
    <t>Share premium account [member]</t>
  </si>
  <si>
    <t>Shares to be issued [member]</t>
  </si>
  <si>
    <t>Other reserves [member]</t>
  </si>
  <si>
    <t>Own shares [member]</t>
  </si>
  <si>
    <t>Retained earnings [member]</t>
  </si>
  <si>
    <t>Total equity share owner's funds [member]</t>
  </si>
  <si>
    <t>Non-controlling interests [member]</t>
  </si>
  <si>
    <t>Beginning balance at Dec. 31, 2014</t>
  </si>
  <si>
    <t>Ordinary shares issued</t>
  </si>
  <si>
    <t>Treasury share additions</t>
  </si>
  <si>
    <t>Treasury share allocations</t>
  </si>
  <si>
    <t>[2]</t>
  </si>
  <si>
    <t>Gain (loss) on revaluation of available for sale investments</t>
  </si>
  <si>
    <t>Actuarial gain (loss) on defined benefit pension plans</t>
  </si>
  <si>
    <t>Dividends paid</t>
  </si>
  <si>
    <t>Non-cash share-based incentive plans (including share options)</t>
  </si>
  <si>
    <t>Tax adjustment on share-based payments</t>
  </si>
  <si>
    <t>Net movement in own shares held by ESOP Trusts</t>
  </si>
  <si>
    <t>Recognition/remeasurement of financial instruments</t>
  </si>
  <si>
    <t>Share purchases - close period commitments</t>
  </si>
  <si>
    <t>Acquisition of subsidiaries</t>
  </si>
  <si>
    <t>[3]</t>
  </si>
  <si>
    <t>End of year at Dec. 31, 2015</t>
  </si>
  <si>
    <t>End of year at Dec. 31, 2016</t>
  </si>
  <si>
    <t>End of year at Dec. 31, 2017</t>
  </si>
  <si>
    <t>Other reserves are analysed in note 27.</t>
  </si>
  <si>
    <t>Acquisition of subsidiaries represents movements in retained earnings and non-controlling interests arising from changes in ownership of existing subsidiaries and recognition of non-controlling interests on new acquisitions.</t>
  </si>
  <si>
    <t>Accounting policies</t>
  </si>
  <si>
    <t>Text block1 [abstract]</t>
  </si>
  <si>
    <t>Accounting
policies
The
consolidated financial statements of WPP plc and its subsidiaries
(the Group) for the year ended 31 December 2017 have been
prepared in accordance with International Financial Reporting
Standards (IFRS)
Basis of
preparation
The
consolidated financial statements have been prepared under the
historical cost convention, except for the revaluation of certain
financial instruments. The principal accounting policies are set
out below.
The financial
statements were approved by the Board of Directors and authorized
for issue on 30 April 2018.
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Presentation
The Group has
changed its accounting policy in regard to the presentation of the
income statement under IAS 1 Presentation of Financial Statements
for the year ended 31 December 2017, moving from a
‘nature of expense’ method of presentation to a
‘function of expense’ method of presentation. The Group
considers this to be a more reliable and relevant presentation and
prior years have been represented in accordance with IAS 8
Accounting Policies, Changes in Accounting Estimates and Errors.
This change in accounting policy has not resulted in a change to
revenue, operating profit or profit for any of the years
presented.
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net present value
of future cash flow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
Customer-related intangibles
– 3-10
•
Other proprietary tools – 3-10
•
Other (including capitalised computer software)
– 3-5 years.
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to five-year period following the year of
acquisition)
and assume
the operating companies improve profits in line with
directors’ estimates. The directors derive their estimates
from internal business plans together with financial due diligence
performed in connection with the acquisition.
Subsequent
adjustments to the fair value are recorded in the consolidated
income statement within revaluation of financial
instruments.
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
Computer equipment – 3-5
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Group
accounts for joint venture investments under the equity method
which is consistent with the Group’s treatment of
associates.
Other
investments
Other
investments are designated as ‘available for sale’ and
are shown at fair value with any movements in fair value taken to
equity.
On disposal
the cumulative gain or loss previously recognised in equity is
included in the profit or loss for the year.
Inventory
and work in progress
Work in
progress is valued at cost, which includes outlays incurred on
behalf of clients and an appropriate proportion of directly
attributable costs and overheads on incomplete assignments.
Provision is made for irrecoverable costs where appropriate.
Inventory is stated at the lower of cost and net realisable
value.
Trade
receivables
Trade
receivables are stated net of provisions for bad and doubtful
debts.
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Note 25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 that
is attributable to the hedged risk.
The effective
portion of changes in the fair value of derivatives that are
designated and qualify as cash flow or net investment hedges is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non-financial
Hedge
accounting is discontinued when the hedging instrument expires or
is sold, terminated, or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
Liabilities in respect of option agreements
Option
agreements that allow the Group’s equity partners to require
the Group to purchase a non-controlling
Derecognition of financial liabilities
In accordance
with IAS 39 Financial Instruments: Recognition and Measurement, a
financial liability of the Group is only released to the
consolidated income statement when the underlying legal obligation
is extinguished.
Debt
Interest-bearing debt is recorded at the proceeds received, net
of direct issue costs.
Borrowing
costs
Finance costs
of borrowing are recognised in the consolidated income statement
over the term of those borrowings.
Revenue
recognition
Revenue
comprises commission and fees earned in respect of amounts billed.
Pass-through costs comprise fees paid to external suppliers where
they are engaged to perform part or all of a specific project and
are charged directly to clients, predominantly media and data
collection costs. Revenue is stated exclusive of VAT, sales taxes
and trade discounts.
Advertising and Media Investment
Management
Revenue is
typically derived from commissions on media placements and fees for
advertising services. Revenue may consist of various arrangements
involving commissions, fees, incentive-based revenue or a
combination of the three, as agreed upon with each
client.
Revenue is
recognised when the service is performed, in accordance with the
terms of the contractual arrangement. The amount of revenue
recognised depends on whether we act as an agent or as a principal
in an arrangement with a client. Where we act as an agent, the
revenue recorded is the net amount retained when the fee or
commission is earned. Although the Group may bear credit risk in
respect of these activities, the arrangements with our clients are
such that we consider that we are acting as an agent on their
behalf. In such cases, costs incurred with external suppliers (such
as media suppliers) are excluded from our revenue. Where the Group
acts as a principal, the revenue recorded is the gross amount
billed.
Incentive-based revenue typically comprises both quantitative
and qualitative elements; on the element related to quantitative
targets, revenue is recognised when the quantitative targets have
been achieved; on the element related to qualitative targets,
revenue is recognised when the incentive is received or
receivable.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Data
Investment Management
Revenue
recognised in proportion to the level of service performed for
market research contracts is based on proportional performance. In
assessing contract performance, both input and output criteria are
reviewed. Costs incurred are used as an objective input measure of
performance. The primary input of all work performed under these
arrangements is labour. As a result of the relationship between
labour and cost, there is normally a direct relationship between
costs incurred and the proportion of the contract performed to
date. Costs incurred as a proportion of expected total costs is
used as an initial proportional performance measure. This
indicative proportional performance measure is subsequently
validated against other more subjective criteria (i.e. relevant
output measures) such as the percentage of interviews completed,
percentage of reports delivered to a client and the achievement of
any project milestones stipulated in the contract. In the event of
divergence between the objective and more subjective measures, the
more subjective measures take precedence since these are output
measures.
While most of
the studies provided in connection with the Group’s market
research contracts are undertaken in response to an individual
client’s or group of clients’ specifications, in
certain instances a study may be developed as
an off-the-shelf
Substantially
all services are provided on a fixed price basis. Pricing may also
include a provision for a surcharge where the actual labour hours
incurred in completing a project are significantly above the labour
hours quoted in the project proposal. In instances where this
occurs, the surcharge will be included in the total revenue base on
which to measure proportional performance when the actual threshold
is reached provided that collectability is reasonably
assured.
Public
Relations &amp; Public Affairs and Brand Consulting,
Health &amp; Wellness, and Specialist
Communications
Revenue is
typically derived from retainer fees and services to be performed
subject to specific agreement. Revenue is recognised when the
service is performed, in accordance with the terms of the
contractual arrangement. Revenue is recognised on long-term
contracts, if the final outcome can be assessed with reasonable
certainty, by including in the consolidated income statement
revenue and related costs as contract activity
progresses.
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
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the consolidated
statement of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Company is expected to benefit from in the future
by means of a refund or reduction in future contributions to the
plan, in accordance with IAS 19.
Finance
leases
Assets held
under finance leases are recognised as assets of the Group at the
inception of the lease at the lower of their fair value and the
present value of the minimum lease payments. Depreciation on leased
assets is charged to the consolidated income statement on the same
basis as owned assets. Leasing payments are treated as consisting
of capital and interest elements and the interest is charged to the
consolidated income statement as it is incurred.
Operating
leases
Operating
lease rentals are charged to the consolidated income statement on a
straight-line basis over the lease term. Any premium or discount on
the acquisition of a lease is spread over the life of the lease on
a straight-line basis.
Translation of foreign currencies
Foreign
currency transactions arising from normal trading activities are
recorded at the rates in effect at the date of the transaction.
Monetary assets and liabilities denominated in foreign currencies
at the year end are translated at
the year-end
The income
statements of overseas subsidiary undertakings are translated into
pounds sterling at average exchange rates and
the year-end year-end
Exchange
differences arising from retranslation of the opening net assets
and on foreign currency borrowings (to the extent that they hedge
the Group’s investment in such operations) are reported in
the consolidated statement of comprehensive income.
Goodwill and
fair value adjustments arising on the acquisition of a foreign
entity are treated as assets and liabilities of the foreign entity
and translated at the closing rate.
Share-based payments
The Group
issues equity-settled share-based payments (including share
options) to certain employees and accounts for these awards in
accordance with IFRS 2 Share-Based Payment. Equity-settled
share-based payments are measured at fair value (excluding the
effect of non-market-based
The fair
value determined at the grant date is recognised in the
consolidated income statement as an expense on a straight-line
basis over the relevant vesting period, based on the Group’s
estimate of the number of shares that will ultimately vest and
adjusted for the effect of non-market-based
New IFRS
accounting pronouncements
At the date
of authorisation of these financial statements, the following
Standards, which have not been applied in these financial
statements, were in issue but not yet effective:
•
IFRS 9: Financial Instruments;
•
IFRS 15: Revenue from Contracts with Customers; and
•
IFRS 16: Leases.
IFRS 9 is
effective from 1 January 2018. It contains requirements for
the classification and measurement of financial assets and
liabilities, impairment (introducing an expected loss method) and
hedge accounting. The Group does not consider that it will have a
significant impact on the financial statements of the Group,
particularly given the short-term nature of the Group’s trade
receivables, which are mainly due from large national or
multinational companies. The principal impact will be for equity
investments currently designated as ‘available for
sale’, where the Group will elect to recognise the fair value
movements of certain equity investments through other comprehensive
income. Fair value movements of certain other equity investments
will be recognised in profit or loss.
IFRS 15 is
effective from 1 January 2018 and it will be applied
retrospectively to each prior period presented, we do not expect
the adoption of IFRS 15 to have a significant impact on the timing
of the Group’s revenue recognition nor on the Group’s
equity.
However, for
certain of our contracts, the adoption of IFRS 15 will result in a
change in our accounting for certain third-party costs. Third-party
costs are included in revenue where the Group acts as principal
with respect to the services provided to the client and is excluded
where the Group acts as agent. Under IFRS 15, the principal versus
agent assessment is based on whether we control the relevant
services before they are transferred to the client. As a result of
the adoption of IFRS 15, there will be an increase in third-party
costs included in revenue and costs of services. In 2017, these
third-party costs were approximately £500 million. This
change will increase revenue and costs of services by the same
amount and therefore have no impact on operating profit.
IFRS 16 is
effective from 1 January 2019. The standard eliminates the
classification of leases as either operating or finance leases and
introduces a single accounting model. Lessees will be required to
recognise a right-of-use
Critical
judgements and estimation uncertainty in applying accounting
policies
Management is
required to make key decisions and judgements whilst acknowledging
there is estimation uncertainty in the process of applying the
Group’s accounting policies. These estimates and judgements
are reviewed on an ongoing basis. Where judgement has been applied
or estimation uncertainty exists, the key factors taken into
consideration are disclosed in the accounting policies and the
appropriate note in these financial statements.
The most
significant areas of estimation uncertainty include:
•
Goodwill (note 12): The discounted cash flow methodology
employed by the Group when testing for goodwill impairment requires
estimates regarding revenue growth, operating margins discount
rates and working capital requirements.
•
Payments due to vendors (earnout agreements) and liabilities in
respect of put options: Estimates are required regarding growth
rates in deriving future financial performance and discount rates
to be applied when measuring the liabilities for earnouts and put
options. Further details are disclosed in note 25.
•
Provision for post-employment benefits (note 23): Estimates are
required in the accounting for defined benefit pension plans,
including establishing discount rates, rates of increase in
salaries and pensions in payment, inflation and mortality
assumptions. These estimates are made by management based on the
advice of qualified advisors.
The most
significant areas of judgements include:
•
Revenue recognition: Judgement is required regarding the timing
of recognition, particularly in relation to media volume income
with regards to whether it is required to be passed back to the
client. Further details are set out in the accounting
policy.
•
Taxation (note 7): Judgement is required in relation to the
level of provisions required and the amount of taxes that will be
due, particularly given the many countries in which the Group
operates.</t>
  </si>
  <si>
    <t>General information</t>
  </si>
  <si>
    <t>1. General
information
WPP plc is a
company incorporated in Jersey. The address of the registered
office is Queensway House, Hilgrove Street, St Helier, Jersey, JE1
1ES and the address of the principal executive office is 27 Farm
Street, London, United Kingdom, W1J 5RJ. The nature of the
Group’s operations and its principal activities are set out
in note 2. These consolidated financial statements are presented in
pounds sterling.</t>
  </si>
  <si>
    <t>Segment information</t>
  </si>
  <si>
    <t>2. Segment
information
The Group is
a leading worldwide communications services organisation offering
national and multinational clients a comprehensive range of
communications services.
The Group is
organised into four reportable segments – Advertising and
Media Investment Management; Data Investment Management; Public
Relations &amp; Public Affairs; and Brand Consulting,
Health &amp; Wellness and Specialist Communications. This last
reportable segment includes WPP Digital and direct, digital, &amp;
interactive.
IFRS 8
Operating Segments requires operating segments to be identified on
the same basis as is used internally for the review of performance
and allocation of resources by the Group Chief Executive. Provided
certain quantitative and qualitative criteria are fulfilled, IFRS 8
permits the aggregation of these components into reportable
segments for the purposes of disclosure in the Group’s
financial statements. In assessing the Group’s reportable
segments, the directors have had regard to the similar economic
characteristics of certain operating segments, their shared client
base, the similar nature of their products or services and their
long-term margins, amongst other factors.
Operating
sectors
Reported
contributions were as follows:
Income statement Revenue 1
Revenue pass-through
costs 2 Headline 3 Revenue less 4
£m
£m
£m
%
2017
Advertising
and Media Investment Management
7,180.3
5,851.9
1,109.0
19.0
Data
Investment Management
2,690.9
2,052.3
350.3
17.1
Public
Relations &amp; Public Affairs
1,171.9
1,140.9
183.2
16.1
Brand
Consulting, Health &amp; Wellness and Specialist
Communications
4,222.3
4,094.5
624.6
15.3
15,265.4
2,267.1
2016
Advertising
and Media Investment Management
6,547.3
5,413.5
1,027.2
19.0
Data
Investment Management
2,661.1
1,994.0
351.5
17.6
Public
Relations &amp; Public Affairs
1,101.3
1,078.8
179.8
16.7
Brand
Consulting, Health &amp; Wellness and Specialist
Communications
4,079.2
3,911.5
601.8
15.4
14,388.9
2,160.3
2015
Advertising
and Media Investment Management
5,552.8
4,652.0
859.7
18.5
Data
Investment Management
2,425.9
1,768.1
286.1
16.2
Public
Relations &amp; Public Affairs
945.8
929.7
145.2
15.6
Brand
Consulting, Health &amp; Wellness and Specialist
Communications
3,310.7
3,174.5
483.0
15.2
12,235.2
1,774.0
Notes
1
Intersegment sales have not been separately disclosed as they
are not material.
2
Revenue less pass-through costs was previously referred to as
net sales.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
3
A reconciliation from profit before interest and taxation
(PBIT) to headline PBIT is provided in note 31. PBIT is reconciled
to profit before taxation in the consolidated income
statement.
4
Revenue less pass-through costs margin is calculated as
headline PBIT (defined above) as a percentage of revenue less
pass-through costs.
Other
information
Share-based
Capital 1
Depreciation
amortisation 2
Goodwill
Share of
Interests in
associates and
£m
£m
£m
£m
£m
£m
2017
Advertising
and Media Investment Management
57.0
171.3
108.8
19.5
27.0
193.1
Data
Investment Management
14.4
58.8
59.9
–
15.3
106.3
Public
Relations &amp; Public Affairs
8.6
10.6
12.2
7.6
6.3
34.2
Brand
Consulting, Health &amp; Wellness and Specialist
Communications
25.0
85.5
86.1
–
64.9
731.6
105.0
326.2
267.0
27.1
113.5
1,065.2
2016
Advertising
and Media Investment Management
60.7
126.2
105.4
20.9
8.3
285.6
Data
Investment Management
13.0
61.5
60.9
–
13.2
109.4
Public
Relations &amp; Public Affairs
7.5
10.3
11.6
–
3.2
108.1
Brand
Consulting, Health &amp; Wellness and Specialist
Communications
25.3
87.1
81.5
6.1
25.1
566.3
106.5
285.1
259.4
27.0
49.8
1,069.4
2015
Advertising
and Media Investment Management
55.4
119.7
96.9
15.1
26.8
377.0
Data
Investment Management
13.7
58.1
51.8
–
0.8
86.4
Public
Relations &amp; Public Affairs
6.7
9.1
9.8
–
2.3
92.0
Brand
Consulting, Health &amp; Wellness and Specialist
Communications
23.2
59.5
69.9
–
17.1
203.2
99.0
246.4
228.4
15.1
47.0
758.6
Notes
1
Capital additions include purchases of property, plant and
equipment and other intangible assets (including capitalised
computer software).
2
Depreciation of property, plant and equipment and amortisation
of other intangible assets.
Contributions
by geographical area were as follows:
2017
£m
2016
£m
2015
£m
Revenue 1
North
America 2
5,547.0
5,280.8
4,491.2
UK
1,985.9
1,866.3
1,777.4
Western
Continental Europe
3,160.0
2,943.2
2,425.6
Asia Pacific,
Latin America, Africa &amp; Middle East and Central &amp;
Eastern Europe
4,572.5
4,298.6
3,541.0
15,265.4
14,388.9
12,235.2
Revenue
less pass-through costs 3
North
America 2
4,799.0
4,603.7
3,882.3
UK
1,683.5
1,587.6
1,504.5
Western
Continental Europe
2,616.0
2,425.5
2,016.2
Asia Pacific,
Latin America, Africa &amp; Middle East and Central &amp;
Eastern Europe
4,041.1
3,781.0
3,121.3
Headline
PBIT 4
North
America 2
937.4
895.4
728.2
UK
280.0
261.4
243.1
Western
Continental Europe
376.0
351.7
277.2
Asia Pacific,
Latin America, Africa &amp; Middle East and Central &amp;
Eastern Europe
673.7
651.8
525.5
2,267.1
2,160.3
1,774.0
Margin
Margin
Margin
Revenue
less pass-through costs margin 5
North
America 2
19.5%
19.4%
18.8%
UK
16.6%
16.5%
16.2%
Western
Continental Europe
14.4%
14.5%
13.7%
Asia Pacific,
Latin America, Africa &amp; Middle East and Central &amp;
Eastern Europe
16.7%
17.2%
16.8%
£m
£m
Non-current 6
North
America 2
7,667.5
8,189.3
UK
2,098.2
2,138.5
Western
Continental Europe
4,542.1
4,321.6
Asia Pacific,
Latin America, Africa &amp; Middle East and Central &amp;
Eastern Europe
4,035.8
4,327.2
18,343.6
18,976.6
Notes
1
Intersegment sales have not been separately disclosed as they
are not material.
2
North America includes the US with revenue of
£5,241.3 million (2016: £5,005.8 million, 2015:
£4,257.4 million), revenue less pass-through costs of
£4,541.0 million (2016: £4,365.1 million, 2015:
£3,674.3 million), headline PBIT of £890.3 million
(2016: £849.4 million, 2015: £697.3 million)
and non-current
3
Revenue less pass-through costs was previously referred to as
net sales.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
4
See note 31 for a reconciliation of PBIT to headline
PBIT.
5
Revenue less pass-through costs margin is calculated as
headline PBIT as a percentage of revenue less pass-through
costs.
6
Non-current</t>
  </si>
  <si>
    <t>Costs of services and general and administrative costs</t>
  </si>
  <si>
    <t xml:space="preserve">3. Costs
of services and general and administrative costs
2017
£m
2016
£m
2015
£m
Costs of
services
12,090.2
11,348.1
9,709.1
General and
administrative costs
1,267.0
977.7
894.1
13,357.2
12,325.8
10,603.2
Costs of services and
general and administrative costs include:
2017
£m
2016
£m
2015
£m
Staff costs
(note 5)
8,319.0
7,784.9
6,652.6
Establishment
costs
888.6
836.5
726.3
Media
pass-through costs
1,350.0
1,223.2
999.7
Data
collection pass-through costs
633.7
661.0
647.2
Other costs
of services and general and administrative costs 1
2,165.9
1,820.2
1,577.4
13,357.2
12,325.8
10,603.2
Other costs of services and general and administrative costs
include:
Goodwill
impairment (note 12)
27.1
27.0
15.1
Investment
write-downs
95.9
86.1
78.7
Restructuring
costs
56.8
27.4
106.2
IT asset
write-downs
–
–
29.1
Amortisation
and impairment of acquired intangible assets (note 12)
195.1
168.4
140.1
Amortisation
of other intangible assets (note 12)
36.3
38.6
33.7
Depreciation
of property, plant and equipment
230.7
215.2
190.0
Losses on
sale of property, plant and equipment
1.1
0.8
1.1
Gains on
disposal of investments and subsidiaries
(129.0 )
(44.3 )
(131.0 )
Losses/(gains) on remeasurement of equity interests arising
from a change in scope of ownership
0.3
(232.4 )
(165.0 )
Net foreign
exchange losses/(gains)
12.9
(17.0 )
(10.7 )
Operating
lease rentals:
Land and
buildings
586.6
556.1
476.6
Sublease
income
(17.9 )
(11.6 )
(11.3 )
568.7
544.5
465.3
Plant and
machinery
11.9
10.6
18.3
580.6
555.1
483.6
Notes
1
Other costs of services and general and administrative costs
include £142.1 million (2016: £106.9 million,
2015: £64.0 million) of other pass-through costs.
In 2017,
operating profit includes credits totalling £44.8 million
(2016: £26.3 million, 2015: £31.6 million) relating
to the release of excess provisions and other balances established
in respect of acquisitions completed prior to 2016. Further details
of the Group’s approach to acquisition reserves, as required
by IFRS 3 Business Combinations, are given in note 28.
Investment
write-downs of £95.9 million (2016:
£86.1 million, 2015: £78.7 million) include
£53.1 million in relation to comScore Inc, which had not
released any financial statements in relation to its 2015, 2016 or
2017 results due to an internal investigation by their Audit
Committee. In 2017, the market value of comScore Inc fell below the
Group’s carrying value. Other investment write-downs relate
to certain non-core
Gains on
disposal of investments and subsidiaries of
£129.0 million in 2017 (2016: £44.3 million,
2015: £131.0 million) include £92.3 million of gains
arising on the sale of the Group’s equity interest
in Asatsu-DK
In 2016,
gains on remeasurement of equity interests arising from a change in
scope of ownership of £232.4 million primarily comprise
gains in relation to the reclassification of the Group’s
interest in the Imagina Group in Spain from other investments to
interests in associates, resulting from WPP attaining significant
influence in the period. In 2015, gains on remeasurement of equity
interests arising from a change in scope of ownership of
£165.0 million primarily comprise gains in relation to
the acquisition of a majority stake in IBOPE in Latin
America.
In 2017,
restructuring costs of £56.8 million (2016:
£27.4 million; 2015: £106.2 million) predominantly
comprise £33.7 million (2016: £nil; 2015: £69.5
million) of severance costs arising from a structural assessment of
certain of the Group’s operations, primarily in the mature
markets; and £12.8 million (2016:
£27.4 million, 2015: £36.7 million) of costs
resulting from the project to transform and rationalise the
Group’s IT services and infrastructure including costs
relating to the cyber attack in June 2017.
Auditors’ remuneration:
2017
£m
2016
£m
2015
£m
Fees payable
to the Company’s auditors for the audit of the
Company’s annual accounts
1.4
1.4
1.5
The audit of
the Company’s subsidiaries pursuant to
legislation
20.7
19.4
16.2
22.1
20.8
17.7
Other
services pursuant to legislation
4.0
3.7
3.3
Fees payable
to the auditors pursuant to legislation
26.1
24.5
21.0
Tax advisory
services
0.1
1.6
1.8
Tax
compliance services
0.1
1.3
1.0
0.2
2.9
2.8
Corporate
finance services
–
0.1
0.2
Other
services 1
4.6
5.7
6.5
Total non-audit
4.8
8.7
9.5
Total
fees
30.9
33.2
30.5
Note
1
Other services include audits for earnout purposes.
Minimum
committed annual rentals
Amounts
payable in 2018 under leases will be as follows:
Plant and
machinery
Land and
buildings
2018
£m
2017
£m
2016
£m
2018
£m
2017
£m
2016
£m
In respect of
operating leases which expire:
–
within one year
5.1
4.0
4.3
88.6
85.1
57.6
–
within two to five years
10.8
10.5
9.7
236.2
287.9
240.3
– after
five years
0.1
–
0.3
207.8
187.0
163.1
16.0
14.5
14.3
532.6
560.0
461.0
Future
minimum annual amounts payable under all lease commitments in
existence at 31 December 2017 are as follows:
Minimum
Less sub-
let
Net
payment
Year ending
31 December
2018
548.6
(18.6 )
530.0
2019
469.0
(6.5 )
462.5
2020
412.9
(4.2 )
408.7
2021
349.1
(2.4 )
346.7
2022
298.3
(2.1 )
296.2
Later
years
1,816.0
(2.6 )
1,813.4
3,893.9
(36.4 )
3,857.5 </t>
  </si>
  <si>
    <t>4. Share
of results of associates
Share of
results of associates include:
2017 2016 2015
Share of
profit before interest and taxation
145.1
97.1
95.2
Share of
exceptional gains/(losses)
0.8
(15.2 )
(21.8 )
Share of
interest and non-controlling
(7.8 )
(4.7 )
(1.7 )
Share of
taxation
(24.6 )
(27.4 )
(24.7 )
113.5
49.8
47.0</t>
  </si>
  <si>
    <t>Our people</t>
  </si>
  <si>
    <t>5. Our
people Our staff numbers averaged
134,428 for the year ended 31 December 2017 against 132,657 in
2016 and 124,930 in 2015. Their geographical distribution was as
follows:
2017 2016 2015
North
America
27,399
27,246
26,224
UK
14,197
14,070
13,401
Western
Continental Europe
25,700
24,996
23,506
Asia Pacific,
Latin America, Africa &amp; Middle East and Central &amp;
Eastern Europe
67,132
66,345
61,799
134,428
132,657
124,930 Their operating sector
distribution was as follows:
2017 2016 2015
Advertising and
Media Investment Management
56,789
55,120
53,227
Data Investment
Management
28,629
29,279
28,395
Public
Relations &amp; Public Affairs
9,082
9,054
8,492
Brand
Consulting, Health &amp; Wellness and Specialist
Communications
39,928
39,204
34,816
134,428
132,657
124,930 At the end of 2017, staff
numbers were 134,413 (2016: 134,341, 2015: 128,123). Including all
employees of associated undertakings, this figure was approximately
203,000 at 31 December 2017 (2016: 198,000, 2015:
190,000). Staff costs
include:
2017
£m
2016
£m 2015
Wages and
salaries
5,832.3
5,395.6
4,578.4
Cash-based
incentive plans
219.2
260.2
231.8
Share-based
incentive plans (note 22)
105.0
106.5
99.0
Social security
costs
720.3
658.1
578.4
Pension costs
(note 23)
192.0
178.1
160.0
Severance
39.5
34.5
24.0
Other staff
costs 1
1,210.7
1,151.9
981.0
8,319.0
7,784.9
6,652.6 Note
1 Included above are charges
of £12.3 million (2016: £15.5 million, 2015:
£16.7 million) for share-based incentive plans in respect of
key management personnel (who comprise the directors of the Group).
Total compensation received by key management personnel in respect
of 2017 was £17.8 million (2016: £57.5 million,
2015: £84.2 million) of which £0.7 million (2016:
£0.7 million, 2015: £0.7 million) were pension
contributions. The value of the EPSP awards, which vest in the year
following the end of the five-year performance period, is included
in total compensation in the year the relevant five-year
performance period ends.</t>
  </si>
  <si>
    <t>Finance income, finance costs and revaluation of financial instruments</t>
  </si>
  <si>
    <t>6. Finance
income, finance costs and revaluation of financial
instruments
Finance
income includes:
2017 2016 2015
Income from
available for sale investments
16.8
12.5
18.9
Interest
income
78.4
67.9
53.5
95.2
80.4
72.4
Finance costs
include:
2017 2016 2015
Net interest
expense on pension plans (note 23)
6.3
6.7
7.3
Interest on
other long-term employee benefits
3.9
2.7
2.5
Interest
expense and similar charges 1
259.6
245.1
214.3
269.8
254.5
224.1
Revaluation
of financial instruments 2
2017 2016 2015
Movements in
fair value of treasury instruments
1.1
(19.5 )
(3.7 )
Movements in
fair value of other derivatives
–
–
15.9
Revaluation
of put options over non-controlling
52.5
(17.2 )
(11.3 )
Revaluation
of payments due to vendors (earnout agreements)
208.6
(11.6 )
(35.6 )
262.2
(48.3 )
(34.7 )
Notes
1
Interest expense and similar charges are payable on bank
overdrafts, bonds and bank loans held at amortised cost.
2
Financial instruments are held at fair value through profit and
loss.
The majority
of the Group’s long-term debt is represented by
$2,862 million of US dollar bonds at an average interest rate
of 4.48%, € 3,202 million of Eurobonds at an average interest
rate of 1.71% and £600 million of Sterling bonds at an
average interest rate of 4.04%.
Average
borrowings under the US Dollar Revolving Credit Facilities
(note 10) amounted to the equivalent of $715 million at an
average interest rate of 0.78% (2016: $109 million at an
average interest rate of 0.82%).
Average
borrowings under the Australian dollar Revolving Credit Facilities,
amounted to A$412 million at an average rate of 3.24% (2016:
A$336 million at an average interest rate of
3.69%).
Average
borrowings under the US Commercial Paper Program for 2017 amounted
to $860 million at an average interest rate of 1.47% inclusive
of margin (2016: $293 million at an average interest rate of
0.75%).</t>
  </si>
  <si>
    <t>7.
Taxation
In 2017, the
effective tax rate on profit before taxation was 9.3% (2016: 20.6%,
2015: 16.6%)
On
22 December 2017, The Tax Cuts and Jobs Act was enacted in the
US which reduced the federal tax rate from 35% to 21% from
1 January 2018. This revised rate has been used to revalue
deferred tax assets and liabilities, leading to
a non-cash one-time
The tax
charge comprises:
2017 2016 2015
Corporation tax
Current
year
523.4
569.4
403.0
Prior
years
(98.6)
(80.3 )
(108.4 )
424.8
489.1
294.6
Deferred
tax
Current
year
(235.2)
(88.0 )
(35.8 )
Prior
years
7.4
(12.2 )
(11.3 )
(227.8)
(100.2 )
(47.1 )
Tax
charge
197.0
388.9
247.5
The
corporation tax credit for prior years in 2017, in 2016 and 2015,
mainly comprises the release of a number of provisions following
the resolution of tax matters in various countries.
The tax
charge for the year can be reconciled to profit before taxation in
the consolidated income statement as follows:
2017
£m
2016
£m
2015
£m
Profit before
taxation
2,109.3
1,890.5
1,492.6
Tax at the
corporation tax rate of 19.25% 1
406.0
378.1
302.3
Tax effect of
share of results of associates
(21.8)
(10.0 )
(9.5 )
Irrecoverable
withholding taxes
37.0
36.3
25.7
Items that
are not deductible/(taxable) in determining taxable
profit
(3.9)
9.4
25.4
Effect of
different tax rates in subsidiaries operating in other
jurisdictions
140.3
60.4
49.9
US Transition
Tax related to unremitted foreign earnings
28.1
–
–
Effect of
change in US tax rate on deferred tax balances
(234.1)
–
–
Origination
and reversal of unrecognised temporary differences
(17.2)
(4.3 )
0.4
Tax losses
not recognised or utilised in the year
32.5
52.2
4.0
Utilisation
of tax losses not previously recognised
(10.4)
(11.3 )
(10.4 )
Recognition
of temporary differences not previously recognised
(68.3)
(29.4 )
(20.6 )
Net release
of prior year provisions in relation to acquired
businesses
(15.0)
(23.3 )
(22.9 )
Other prior
year adjustments
(76.2)
(69.2 )
(96.8 )
Tax
charge
197.0
388.9
247.5
Effective tax
rate on profit before tax
9.3%
20.6 %
16.6 %
Note
1
The parent company of the Group is tax resident in the UK. As
such, the tax rate in the tax reconciliation for 2017 is the UK
corporation tax rate of 19.25% (2016: 20%, 2015:
20.25%).
Factors
affecting the tax charge in future years
Given the
Group’s geographic mix of profits and the changing
international tax environment, the tax rate is expected to increase
slightly over the next few years.
Factors that
may affect the Group’s future tax charge include the levels
and mix of profits in the many countries in which we operate, the
prevailing tax rates in each of those countries and also the
foreign exchange rates that apply to those profits. The tax charge
may also be affected by the impact of acquisitions, disposals and
other corporate restructurings, the resolution of open tax issues,
future planning, and the ability to use brought forward tax losses.
Furthermore, changes in local or international tax rules, for
example prompted by the OECD’s Base Erosion and Profit
Shifting project (a global initiative to improve the fairness and
integrity of tax systems), or new challenges by tax or competition
authorities, for example, the European Commission’s state aid
investigation into Group Financing Exemption in the UK CFC rules
announced in October 2017, may expose us to additional tax
liabilities or impact the carrying value of our deferred tax
assets, which would affect the future tax charge.
The Group has
a number of open tax returns and various ongoing tax audits
worldwide but does not currently expect material additional tax
exposures to arise, above the amounts provided, as and when the
audits are concluded. Liabilities relating to these open and
judgemental matters are based upon estimates of whether additional
taxes will be due after taking into account external advice where
appropriate. Where the final tax outcome of these matters is
different from the amounts which were initially recorded then such
differences will impact the current and deferred income tax assets
and liabilities in the period in which such determination is
made.
Tax risk
management
We maintain
constructive engagement with the tax authorities and relevant
government representatives, as well as active engagement with a
wide range of international companies and business organisations
with similar issues. We engage advisors and legal counsel to obtain
opinions on tax legislation and principles. We have a Tax Risk
Management Strategy in place which sets out the controls
established and our assessment procedures for decision-making and
how we monitor tax risk. We monitor proposed changes in taxation
legislation and ensure these are taken into account when we
consider our future business plans. Our directors are informed by
management of any tax law changes, the nature and status of any
significant ongoing tax audits, and other developments that could
materially affect the Group’s tax position.</t>
  </si>
  <si>
    <t>Ordinary dividends</t>
  </si>
  <si>
    <t>8.
Ordinary dividends
Amounts
recognised as distributions to equity holders in the
year:
2017 2016 2015
2017
2016
2015
Per
share
Pence per
share
£m
£m
£m
2016 Final
dividend
37.05p
28.78p
26.58p
467.2
368.5
343.2
2017 Interim
dividend
22.70p
19.55p
15.91p
284.3
248.0
202.6
59.75p
48.33p
42.49p
751.5
616.5
545.8
Proposed
final dividend for the year ended 31 December 2017:
2017 2016 2015
Per
share
Pence per
share
Final
dividend
37.30p
37.05p
28.78p
The payment
of dividends will not have any tax consequences for the
Group.</t>
  </si>
  <si>
    <t xml:space="preserve">9. Earnings per
share Basic EPS The calculation of basic
EPS is as follows:
2017 2016 2015
Earnings 1
1,816.6
1,400.1
1,160.2
Average shares
used in basic EPS calculation (m)
1,261.1
1,277.8
1,288.5
EPS
144.0 p
109.6 p
90.0 p Note
1
Earnings is equivalent to profit for the year attributable to
equity holders of the parent. Diluted
EPS The calculation of diluted
EPS is as follows:
2017 2016 2015
Diluted
earnings (£m)
1,816.6
1,400.1
1,160.2
Average shares
used in diluted EPS calculation (m)
1,275.8
1,296.0
1,313.0
Diluted
EPS
142.4 p
108.0 p
88.4 p Diluted EPS has been
calculated based on the diluted earnings amounts above. At
31 December 2017, options to purchase 8.2 million
ordinary shares (2016: 8.4 million, 2015: 7.0 million)
were outstanding, but were excluded from the computation of diluted
earnings per share because the exercise prices of these options
were greater than the average market price of the Group’s
shares and, therefore, their inclusion would have been
accretive. A reconciliation between
the shares used in calculating basic and diluted EPS is as
follows:
2017 2016 2015
Average shares
used in basic EPS calculation
1,261.1
1,277.8
1,288.5
Dilutive share
options outstanding
1.8
2.4
3.5
Other
potentially issuable shares
12.9
15.8
21.0
Shares used in
diluted EPS calculation
1,275.8
1,296.0
1,313.0 At 31 December 2017
there were 1,332,511,552 (2016: 1,331,880,730, 2015: 1,329,366,024)
ordinary shares in issue. </t>
  </si>
  <si>
    <t>Sources of finance</t>
  </si>
  <si>
    <t>10.
Sources of finance
The following
table summarises the equity and debt financing of the Group, and
changes during the year:
Shares
Debt
2017
2016
2017
£m
2016
£m
Analysis
of changes in financing
Beginning of
year
695.4
668.2
6,033.1
5,157.4
Ordinary
shares issued
6.4
27.2
–
–
Net
increase/(decrease) in drawings on bank loans and corporate
bonds
–
–
599.6
(22.5 )
Amortisation
of financing costs included in net debt
–
–
8.0
9.0
Debt
acquired
–
–
–
144.4
Other
movements
–
–
(6.9 )
(13.1 )
Exchange
adjustments
–
–
(152.5 )
757.9
End of
year
701.8
695.4
6,481.3
6,033.1
Note
The table
above excludes bank overdrafts which fall within cash and cash
equivalents for the purposes of the consolidated cash flow
statement.
Shares
At
31 December 2017, the Company’s share base was entirely
composed of ordinary equity share capital and share premium of
£701.8 million (2016: £695.4 million), further
details of which are disclosed in note 26.
Debt
US$
bonds
Eurobonds € 252 million of 0.43% bonds due March
2018, € 600 million of 0.75% bonds due November
2019, € 750 million of 3% bonds due November
2023, € 750 million of 2.25% bonds due September 2026
and € 600 million of
1.625% bonds due March 2030. In May 2017, the Group
issued € 250 million of Floating Rate Notes carrying a coupon
of 3m EURIBOR + 0.32% due May 2020.
In March
2018, the Group issued € 500 million of 1.375% bonds due March 2025
and € 250 million of
Floating Rate Notes carrying a coupon of 3m EURIBOR + 0.45% due
March 2022.
Sterling
bonds
Revolving
Credit Facility
Borrowings
under the $2.5 billion Revolving Credit Facility are governed by
certain financial covenants based on the results and financial
position of the Group. Borrowings under the A$520 million
Revolving Credit Facility are governed by certain financial
covenants based on the results and financial position of WPP
AUNZ.
US
Commercial Paper Program
The Group
operates a commercial paper program using its Revolving Credit
Facility as a backstop. The average commercial paper outstanding in
2017 was $860.0 million. The US Commercial Paper outstanding
at 31 December 2017 was $1,069 million.
The following
table is an analysis of future anticipated cash flows in relation
to the Group’s debt, on an undiscounted basis which,
therefore, differs from the fair value and carrying
value:
2017
£m
2016
£m
Within one
year
(391.7 )
(582.9 )
Between one
and two years
(896.3 )
(389.5 )
Between two
and three years
(584.3 )
(893.0 )
Between three
and four years
(1,537.8 )
(369.1 )
Between four
and five years
(487.9 )
(812.9 )
Over five
years
(4,519.1 )
(5,144.7 )
Debt
financing (including interest) under the Revolving Credit Facility
and in relation to unsecured loan notes
(8,417.1 )
(8,192.1 )
Short-term
overdrafts – within one year
(393.2 )
(534.3 )
Future
anticipated cash flows
(8,810.3 )
(8,726.4 )
Effect of
discounting/financing rates
1,935.8
2,159.0
Debt
financing
(6,874.5 )
(6,567.4 )
Analysis of
fixed and floating rate debt by currency including the effect of
interest rate and cross-currency swaps:
2017 Currency £m
Fixed
rate 1 Floating
Period 1
$
–
fixed
1,146.1
4.62%
n/a
199
–
floating
1,760.9
n/a
LIBOR
n/a
£
–
fixed
600.0
4.04%
n/a
245
€
–
fixed
2,623.9
1.85%
n/a
80
–
floating
222.2
n/a
EURIBOR
n/a
Other
128.2
n/a
n/a
n/a
6,481.3
2016 Currency £m Fixed 1 Floating
Period 1
$
–
fixed
1,255.6
4.62%
n/a
212
–
floating
1,063.1
n/a
LIBOR
n/a
£
–
fixed
800.0
4.53%
n/a
193
–
floating
200.0
n/a
LIBOR
n/a
€
–
fixed
2,521.9
1.85%
n/a
93
Other
192.5
n/a
n/a
n/a
6,033.1
Note
1
Weighted average. These rates do not include the effect of
gains on interest rate swap terminations that are written to income
over the life of the original instrument.
The following
table is an analysis of future anticipated cash flows in relation
to the Group’s financial derivatives, which include interest
rate swaps, cash flow hedges and other foreign exchange
swaps:
Financial
liabilities
Financial
assets
2017
Payable
£m
Receivable
£m
Payable
£m
Receivable
£m
Within one
year
97.8
96.7
123.7
128.8
Between one
and two years
21.4
20.1
38.6
38.8
Between two
and three years
20.5
18.8
39.5
38.6
Between three
and four years
20.7
18.6
851.7
851.0
Between four
and five years
523.5
521.1
–
–
Over five
years
–
–
–
–
683.9
675.3
1,053.5
1,057.2
Financial
liabilities
Financial
assets
2016
Payable
Receivable
Payable
Receivable
Within one
year
183.2
183.0
282.5
302.2
Between one
and two years
19.2
20.6
51.7
55.4
Between two
and three years
18.8
18.1
57.5
58.5
Between three
and four years
20.0
18.1
61.2
60.5
Between four
and five years
20.7
18.1
1,687.3
1,686.1
Over five
years
521.3
518.1
–
–
783.2
776.0
2,140.2
2,162.7</t>
  </si>
  <si>
    <t>Analysis of cash flows</t>
  </si>
  <si>
    <t>11.
Analysis of cash flows
The following
tables analyse the items included within the main cash flow
headings on page F-11.
Net cash
from operating activities:
2017
£m
2016
£m
2015
£m
Profit for
the year
1,912.3
1,501.6
1,245.1
Taxation
197.0
388.9
247.5
Revaluation
of financial instruments
(262.2 )
48.3
34.7
Finance
costs
269.8
254.5
224.1
Finance
income
(95.2 )
(80.4 )
(72.4 )
Share of
results of associates
(113.5 )
(49.8 )
(47.0 )
Adjustments
for:
Non-cash
105.0
106.5
99.0
Depreciation
of property, plant and equipment
230.7
220.8
194.7
Impairment of
goodwill
27.1
27.0
15.1
Amortisation
and impairment of acquired intangible assets
195.1
168.4
140.1
Amortisation
of other intangible assets
36.3
38.6
33.7
Investment
write-downs
95.9
86.1
78.7
Gains on
disposal of investments and subsidiaries
(129.0 )
(44.3 )
(131.0 )
Losses/(gains) on remeasurement of equity interests arising
from a change in scope of ownership
0.3
(232.4 )
(165.0 )
Losses on
sale of property, plant and equipment
1.1
0.8
1.1
(Increase)/decrease in inventories and work in
progress
(44.6 )
(16.7 )
7.8
Increase in
trade receivables and accrued income
(45.8 )
(53.7 )
(882.7 )
(Decrease)/increase in trade payables and deferred
income
(170.8 )
188.7
713.4
(Increase)/decrease in other receivables
(110.6 )
77.4
(39.0 )
(Decrease)/increase in other payables – short
term
(122.8 )
(303.7 )
74.5
Increase in
other payables – long-term
20.1
4.5
24.2
Decrease in
provisions
(57.3 )
(47.8 )
(62.3 )
Corporation
and overseas tax paid
(424.7 )
(414.2 )
(301.2 )
Interest and
similar charges paid
(246.6 )
(242.1 )
(212.0 )
Interest
received
76.9
73.9
61.3
Investment
income
16.8
12.5
4.9
Dividends
from associates
46.8
60.4
72.6
Net cash
inflow from operating activities
1,408.1
1,773.8
1,359.9
Acquisitions and disposals:
2017 2016 2015
Initial cash
consideration
(214.8 )
(424.1 )
(463.5 )
Cash and cash
equivalents acquired (net)
28.9
57.3
57.7
Earnout
payments
(199.1 )
(92.3 )
(43.9 )
Purchase of
other investments (including associates)
(92.5 )
(260.2 )
(283.2 )
Proceeds on
disposal of investments and subsidiaries
296.0
80.5
63.4
Acquisitions and disposals
(181.5 )
(638.8 )
(669.5 )
Cash
consideration for non-controlling
(47.3 )
(58.3 )
(23.6 )
Net cash
outflow
(228.8 )
(697.1 )
(693.1 )
Share
repurchases and buy-backs:
2017
2016
2015
Purchase of
own shares by ESOP Trusts
(214.6)
(152.9)
(181.6)
Shares
purchased into treasury
(289.6 )
(274.5 )
(406.0 )
Net cash
outflow
(504.2 )
(427.4 )
(587.6 )
Net
increase/(decrease) in borrowings:
Proceeds from
issue of € 250 million bonds
214.0
–
–
Repayment of
£400 million bonds
(400.0 )
–
–
Proceeds from
issue of £400 million bonds
–
400.0
–
Repayment
of € 498 million
bonds
–
(392.1 )
–
Proceeds from
issues of € 600 million bonds
–
–
858.7
Repayment
of € 500 million
bonds
–
–
(481.9 )
Premium on
exchange of € 252 million bonds
–
–
(13.7 )
Increase/(decrease) in drawings on bank loans
785.6
(30.4 )
128.9
Net cash
inflow/(outflow)
599.6
(22.5 )
492.0
Cash and
cash equivalents:
2017
£m
2016
2015
Cash at bank
and in hand
2,049.6
2,256.2
2,227.8
Short-term
bank deposits
341.8
180.7
154.6
Overdrafts 1
(393.2 )
(534.3 )
(435.8 )
1,998.2
1,902.6
1,946.6
Note
1
Bank overdrafts are included in cash and cash equivalents
because they form an integral part of the Group’s cash
management.
The Group
considers that the carrying amount of cash and cash equivalents
approximates their fair value.</t>
  </si>
  <si>
    <t>Intangible assets</t>
  </si>
  <si>
    <t>12.
Intangible assets
Goodwill
The movements
in 2017 and 2016 were as follows:
£m
Cost:
1 January 2016
11,294.2
Additions 1
796.6
Revision of
earnout estimates
28.4
Exchange
adjustments
1,820.2
31 December 2016
13,939.4
Additions 1
301.0
Revision of
earnout estimates
(60.7 )
Exchange
adjustments
(504.4 )
31 December 2017
13,675.3
Accumulated impairment losses and
write-downs:
1 January 2016
623.6
Impairment
losses for the year
20.0
Exchange
adjustments
81.5
31 December 2016
725.1
Impairment
losses for the year
27.1
Exchange
adjustments
(29.8 )
31 December 2017
722.4
Net book
value:
31 December 2017
12,952.9
31 December 2016
13,214.3
1 January 2016
10,670.6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Goodwill arising on the
acquisition of associate undertakings is shown within interests in
associates and joint ventures in note 14.
Cash-generating units with significant goodwill as at
31 December are:
2017 2016
GroupM
2,906.7
2,966.2
Kantar
2,518.2
2,573.0
Wunderman
1,514.5
1,297.1
Y&amp;R
Advertising
1,091.8
1,140.3
Burson-Marsteller
557.6
590.3
Other
4,364.1
4,647.4
Total
goodwill
12,952.9
13,214.3
Other
goodwill represents goodwill on a large number of cash-generating
units, none of which is individually significant in comparison to
the total carrying value of goodwill.
Other
intangible assets
The movements
in 2017 and 2016 were as follows:
Brands Acquired Other Total
Cost:
1 January
2016
968.1
2,007.1
331.0
3,306.2
Additions
–
–
33.0
33.0
Disposals
–
(0.8 )
(42.2 )
(43.0 )
New
acquisitions
–
319.1
10.5
329.6
Other
movements 1
–
11.6
4.7
16.3
Exchange
adjustments
173.2
198.5
67.1
438.8
31 December
2016
1,141.3
2,535.5
404.1
4,080.9
Additions
–
–
37.3
37.3
Disposals
–
–
(15.8 )
(15.8 )
New
acquisitions
–
79.0
0.8
79.8
Other
movements 1
–
6.4
7.2
13.6
Exchange
adjustments
(60.0 )
(73.1 )
(22.1 )
(155.2 )
31 December
2017
1,081.3
2,547.8
411.5
4,040.6
Amortisation and
impairment:
1 January
2016
–
1,339.5
251.3
1,590.8
Charge for the
year
–
163.3
38.6
201.9
Disposals
–
(0.4 )
(39.5 )
(39.9 )
Other
movements
–
–
2.0
2.0
Exchange
adjustments
–
60.6
48.2
108.8
31 December
2016
–
1,563.0
300.6
1,863.6
Charge for the
year
–
189.4
36.3
225.7
Disposals
–
–
(14.9 )
(14.9 )
Other
movements
–
–
2.5
2.5
Exchange
adjustments
–
(33.7 )
(21.0 )
(54.7 )
31 December
2017
–
1,718.7
303.5
2,022.2
Net book
value:
31 December
2017
1,081.3
829.1
108.0
2,018.4
31 December
2016
1,141.3
972.5
103.5
2,217.3
1 January
2016
968.1
667.6
79.7
1,715.4
Note
1
Other movements in acquired intangibles include revisions to
fair value adjustments arising on the acquisition of subsidiary
undertakings that had been determined provisionally at the
immediately preceding balance sheet date, as permitted by IFRS 3
Business Combinations.
Brands with
an indefinite life are carried at historical cost in accordance
with the Group’s accounting policy for intangible assets. The
carrying values of the separately identifiable brands are not
individually significant in comparison with the total carrying
value of brands with an indefinite useful life.
Acquired
intangible assets at net book value at 31 December 2017
include brand names of £445.6 million (2016: £486.2
million), customer-related intangibles of £360.9 million
(2016: £448.9 million), and other assets (including
proprietary tools) of £22.6 million (2016: £37.4
million).
The total
amortisation and impairment of acquired intangible assets of
£195.1 million (2016: £168.4 million) includes
£5.7 million (2016: £5.1 million) in relation to
associates.
In accordance
with the Group’s accounting policy, the carrying values of
goodwill and intangible assets with indefinite useful lives are
reviewed for impairment annually or more frequently if events or
changes in circumstances indicate that the asset might be
impaired.
The
impairment review is undertaken annually on 30 September. The
review assessed whether the carrying value of goodwill and
intangible assets with indefinite useful lives was supported by the
net present value of future cash flows, using
a pre-tax
The goodwill
impairment charge of £27.1 million (2016: £27.0
million) relates to a number of under-performing businesses in the
Group, of which £nil (2016: £7.0 million) is in relation
to associates. In certain markets, the impact of local economic
conditions and trading circumstances on these businesses was
sufficiently severe to indicate impairment to the carrying value of
goodwill.
Under IFRS,
an impairment charge is required for both goodwill and other
indefinite-lived assets when the carrying amount exceeds the
‘recoverable amount’, defined as the higher of fair
value less costs to sell and value in use.
Our approach
in determining the recoverable amount utilises a discounted cash
flow methodology, which necessarily involves making numerous
estimates and assumptions regarding revenue growth, operating
margins, appropriate discount rates and working capital
requirements. The key assumptions used for estimating cash flow
projections in the Group’s impairment testing are those
relating to revenue growth and operating margin. The key
assumptions take account of the businesses’ expectations for
the projection period. These expectations consider the
macroeconomic environment, industry and market conditions, the
unit’s historical performance and any other circumstances
particular to the unit, such as business strategy and client
mix.
These
estimates will likely differ from future actual results of
operations and cash flows, and it is possible that these
differences could be material. In addition, judgements are applied
in determining the level of cash-generating unit identified for
impairment testing and the criteria used to determine which assets
should be aggregated. A difference in testing levels could affect
whether an impairment is recorded and the extent of impairment
loss. Changes in our business activities or structure may also
result in changes to the level of testing in future periods.
Further, future events could cause the Group to conclude that
impairment indicators exist and that the asset values associated
with a given operation have become impaired. Any resulting
impairment loss could have a material impact on the Group’s
financial condition and results of operations.
Historically
our impairment losses have resulted from a specific event,
condition or circumstance in one of our companies, such as the loss
of a significant client. As a result, changes in the assumptions
used in our impairment model have not had a significant effect on
the impairment charges recognized. Burson-Marsteller is the only
cash-generating unit with significant goodwill where a reasonably
possible change in a key assumption on which the recoverable amount
is based would cause the carrying amount to exceed its recoverable
amount. The methodology above indicated an amount of
£36.7 million as the excess of recoverable amount over
carrying amount at 30 September 2017, with no further
indicators of impairment by year-end.
The carrying
value of goodwill and other intangible assets will continue to be
reviewed at least annually for impairment and adjusted down to the
recoverable amount if required.</t>
  </si>
  <si>
    <t>13.
Property, plant and equipment
The movements
in 2017 and 2016 were as follows:
Land Freehold Leasehold Fixtures, Computer
Total
£m
Cost:
1 January 2016
37.1
102.2
837.4
338.3
602.9
1,917.9
Additions
–
1.3
107.9
55.9
87.0
252.1
New
acquisitions
–
–
7.9
6.5
6.2
20.6
Disposals
–
(0.3 )
(83.2 )
(46.1 )
(106.4 )
(236.0 )
Exchange
adjustments
–
23.2
142.5
48.0
153.7
367.4
31 December 2016
37.1
126.4
1,012.5
402.6
743.4
2,322.0
Additions
–
4.3
165.0
31.7
87.9
288.9
New
acquisitions
–
–
2.0
2.4
1.1
5.5
Disposals
–
(1.2 )
(46.1 )
(40.7 )
(54.6 )
(142.6 )
Exchange
adjustments
–
(10.7 )
(51.6 )
(18.8 )
(74.8 )
(155.9 )
31 December 2017
37.1
118.8
1,081.8
377.2
703.0
2,317.9
Depreciation:
1 January 2016
–
19.2
423.2
208.9
468.9
1,120.2
Charge for
the year
–
4.3
81.1
45.7
89.7
220.8
Disposals
–
(0.6 )
(77.8 )
(49.2 )
(101.4 )
(229.0 )
Exchange
adjustments
–
2.3
83.3
34.6
121.1
241.3
31 December 2016
–
25.2
509.8
240.0
578.3
1,353.3
Charge for
the year
–
6.9
86.7
47.0
90.1
230.7
Disposals
–
(1.9 )
(42.6 )
(35.9 )
(54.4 )
(134.8 )
Exchange
adjustments
–
(1.7 )
(27.8 )
(14.2 )
(67.1 )
(110.8 )
31 December 2017
–
28.5
526.1
236.9
546.9
1,338.4
Net book
value:
31 December 2017
37.1
90.3
555.7
140.3
156.1
979.5
31 December 2016
37.1
101.2
502.7
162.6
165.1
968.7
1 January 2016
37.1
83.0
414.2
129.4
134.0
797.7
At the end of
the year, capital commitments contracted, but not provided for in
respect of property, plant and equipment were
£137.2 million (2016: £22.1 million). The increase
is due to a number of significant property developments in North
America.</t>
  </si>
  <si>
    <t>Interests in associates, joint ventures and other investments</t>
  </si>
  <si>
    <t>14.
Interests in associates, joint ventures and other
investments
The movements
in 2017 and 2016 were as follows:
Net
assets
of
associates
and
joint
ventures
£m
Goodwill
and
other
intangibles
of associates
and
joint
ventures
£m
Total
associates
and
joint
ventures
£m
Other
investments
£m
1 January 2016
334.1
424.5
758.6
1,158.7
Additions
(1.3 )
–
(1.3 )
233.5
Goodwill
arising on acquisition of new associates
–
292.2
292.2
–
Share of
results of associate undertakings (note 4)
49.8
–
49.8
–
Dividends
(60.4 )
–
(60.4 )
–
Other
movements
(45.3 )
52.4
7.1
–
Reclassification from other investments to
associates
43.6
30.7
74.3
(74.3 )
Exchange
adjustments
61.6
50.1
111.7
170.4
Disposals
(12.7 )
–
(12.7 )
(3.4 )
Reclassification to subsidiaries
(44.2 )
(88.8 )
(133.0 )
(0.2 )
Revaluation
of other investments
–
–
–
(93.1 )
Amortisation
of other intangible assets
–
(5.1 )
(5.1 )
–
Goodwill
impairment
–
(7.0 )
(7.0 )
–
Write-downs
(4.8 )
–
(4.8 )
(81.3 )
31 December 2016
320.4
749.0
1,069.4
1,310.3
Additions
34.1
–
34.1
67.7
Goodwill
arising on acquisition of new associates
–
0.4
0.4
–
Share of
results of associate undertakings (note 4)
113.5
–
113.5
–
Dividends
(46.8 )
–
(46.8 )
–
Other
movements
4.7
(1.3 )
3.4
–
Reclassification from other investments to
associates
57.1
–
57.1
(57.1 )
Exchange
adjustments
(7.3 )
(3.3 )
(10.6 )
(106.1 )
Disposals
(59.2 )
(79.9 )
(139.1 )
(1.7 )
Reclassification to subsidiaries
(3.4 )
(2.9 )
(6.3 )
–
Revaluation
of other investments
–
–
–
32.1
Amortisation
of other intangible assets
–
(5.7 )
(5.7 )
–
Write-downs
(4.2 )
–
(4.2 )
(91.7 )
31 December 2017
408.9
656.3
1,065.2
1,153.5
The
investments included above as ‘other investments’
represent investments in equity securities that present the Group
with opportunity for return through dividend income and trading
gains. They have no fixed maturity or coupon rate. The fair values
of the listed securities are based on quoted market
prices.
For unlisted
securities, where market value is not available, the Group has
estimated relevant fair values on the basis of publicly available
information from outside sources.
The carrying
values of the Group’s associates and joint ventures are
reviewed for impairment in accordance with the Group’s
accounting policies.
The
Group’s principal associates and joint ventures at
31 December 2017 included:
%
owned
Country of
incorporation
Barrows
Design and Manufacturing (Pty) Limited
35.0
South Africa
Bruin Sports
Capital LLC
38.2
USA
Chime
Communications Ltd
24.9
UK
CVSC Sofres
Media Co Limited
40.0
China
GIIR
Inc
30.0
Korea
Globant
S.A. 1
19.2
Argentina
Haworth
Marketing &amp; Media Company
49.0
USA
High Co
SA
34.1
France
Imagina
23.5
Spain
Marktest
Investimentos SGPS S.A.
43.1
Portugal
Richard
Attias and Associates
49.0
USA
Smollan
Holdings (Pty) Ltd
24.8
South Africa
Note
1
the Group holds less than 20% of Globant S.A, it is considered
to be an associate as the Group exercises significant influence
over the entity.
The market
value of the Group’s shares in its principal listed associate
undertakings at 31 December 2017 was as follows: GIIR Inc:
£35.4 million, Globant SA: £229.7 million and
High Co SA: £33.3 million (2016: GIIR Inc:
£26.9 million, Globant SA: £180.7 million and
High Co SA: £21.0 million).
The carrying
value (including goodwill and other intangibles) of these equity
interests in the Group’s consolidated balance sheet at
31 December 2017 was as follows: GIIR Inc:
£41.6 million, Globant SA: £76.4 million and
High Co SA: £34.5 million (2016: GIIR Inc:
£37.9 million, Globant SA: £78.5 million and
High Co SA: £31.4 million).
Where the
market value of the Group’s listed associates is less than
the carrying value, an impairment review is performed utilising the
discounted cash flow methodology discussed in note 12.
The
Group’s investments in its principal associate undertakings
are represented by ordinary shares.
Summarised
financial information
The following
tables present a summary of the aggregate financial performance and
net asset position of the Group’s associate undertakings and
joint ventures. These have been estimated and converted, where
appropriate, to an IFRS presentation based on information provided
by the relevant companies at 31 December 2017.
2017
£m
2016
£m
2015
£m
Income
statement
Revenue
3,800.8
2,254.5
2,049.5
Operating
profit
440.4
308.3
283.7
Profit before
taxation
381.9
237.2
236.5
Profit for
the year
312.5
156.7
162.0
2017
£m
2016
£m
2015
£m
Balance
sheet
Assets
3,192.9
4,223.1
3,912.4
Liabilities
(1,633.7 )
(1,900.0 )
(1,906.2 )
Net
assets
1,559.2
2,323.1
2,006.2
The
application of equity accounting is ordinarily discontinued when
the investment is reduced to zero and additional losses are not
provided for unless the Group has guaranteed obligations of the
investee or is otherwise committed to provide further financial
support for the investee.
At the end of
the year, capital commitments contracted, but not provided for in
respect of interests in associates and other investments were
£54.2 million (2016: £89.2 million).</t>
  </si>
  <si>
    <t>Deferred tax</t>
  </si>
  <si>
    <t>15.
Deferred tax
The
Group’s deferred tax assets and liabilities are measured at
the end of each period in accordance with IAS 12 Income taxes. The
recognition of deferred tax assets is determined by reference to
the Group’s estimate of recoverability, using models where
appropriate to forecast future taxable profits.
Deferred tax
assets have only been recognised for territories where the Group
considers that it is probable there would be sufficient taxable
profits for the future deductions to be utilised.
Based on
available evidence, both positive and negative, we determine
whether it is probable that all or a portion of the deferred tax
assets will be realised. The main factors that we consider
include:
– the
future earnings potential determined through the use of internal
forecasts;
– the
cumulative losses in recent years;
– the
various jurisdictions in which the potential deferred tax assets
arise;
– the
history of losses carried forward and other tax assets
expiring;
– the
timing of future reversal of taxable temporary
differences;
– the
expiry period associated with the deferred tax assets;
and
– the
nature of the income that can be used to realise the deferred tax
asset.
If it is
probable that some portion of these assets will not be realised,
then no asset is recognised in relation to that portion.
If market
conditions improve and future results of operations exceed our
current expectations, our existing recognised deferred tax assets
may be adjusted, resulting in future tax benefits. Alternatively,
if market conditions deteriorate further or future results of
operations are less than expected, future assessments may result in
a determination that some or all of the deferred tax assets are not
realisable. As a result, all or a portion of the deferred tax
assets may need to be reversed.
Certain
deferred tax assets and liabilities have been offset as they relate
to the same tax group. The following is the analysis of the
deferred tax balances for financial reporting purposes:
Gross
2017
£m
Offset
As
£m
Gross
Offset
As
Deferred tax
assets
411.8
(251.5 )
160.3
598.0
(457.6 )
140.4
Deferred tax
liabilities
(765.2 )
251.5
(513.7 )
(1,150.0 )
457.6
(692.4 )
(353.4 )
–
(353.4 )
(552.0 )
–
(552.0 )
The following
are the major gross deferred tax assets recognised by the Group and
movements thereon in 2017 and 2016:
Deferred
Accounting
Retirement
Property,
Tax
Share-
Restructuring
Other
Total
1 January 2016
41.9
49.5
91.0
44.7
71.3
78.8
16.9
16.6
410.7
Acquisition
of subsidiaries
–
7.1
–
–
–
0.2
–
15.0
22.3
Credit/(charge) to income
39.5
8.5
28.3
19.2
6.2
(1.8 )
(11.7 )
7.7
95.9
Credit to
other comprehensive income
–
–
1.8
–
–
–
–
–
1.8
Charge to
equity
–
–
–
–
–
(15.0 )
–
–
(15.0 )
Exchange
differences
14.2
15.5
20.3
6.9
12.2
13.6
0.7
(1.1 )
82.3
31 December 2016
95.6
80.6
141.4
70.8
89.7
75.8
5.9
38.2
598.0
Acquisition
of subsidiaries
–
–
–
–
–
–
–
2.6
2.6
(Charge)/credit to income
(5.5 )
6.6
(10.2 )
6.9
(34.4 )
(0.4 )
(1.5 )
(21.7 )
(60.2 )
Impact of US
tax reform
(30.8 )
(8.1 )
(29.1 )
(6.8 )
23.1
(10.9 )
1.6
(1.1 )
(62.1 )
Charge to
other comprehensive income
–
–
(20.9 )
–
–
–
–
–
(20.9 )
Charge to
equity
–
–
–
–
–
(27.3 )
–
–
(27.3 )
Exchange
differences
(5.8 )
5.8
(5.6 )
(2.5 )
(5.7 )
(4.2 )
(0.2 )
(0.1 )
(18.3 )
31 December 2017
53.5
84.9
75.6
68.4
72.7
33.0
5.8
17.9
411.8
Other
temporary differences comprise a number of items including tax
deductible goodwill, none of which is individually significant to
the Group’s consolidated balance sheet. At 31 December
2017 the balance related to temporary differences in relation to
revenue adjustments, tax deductible goodwill, fair value
adjustments, and other temporary differences.
In addition
the Group has recognised the following gross deferred tax
liabilities and movements thereon in 2017 and 2016:
Brands
and
other
intangibles
£m
Associate
earnings
£m
Goodwill
£m
Property,
plant &amp;
equipment
£m
Financial
instruments
£m
Other
temporary
differences
£m
Total
£m
1 January 2016
577.1
22.5
176.7
30.9
50.7
11.0
868.9
Acquisition
of subsidiaries
114.8
–
–
–
–
–
114.8
(Credit)/charge to income
(51.3 )
3.1
23.5
(0.4 )
3.5
17.3
(4.3 )
Charge to
other comprehensive income
–
–
–
–
–
2.2
2.2
Exchange
differences
115.3
2.7
32.3
5.7
9.8
2.6
168.4
31 December 2016
755.9
28.3
232.5
36.2
64.0
33.1
1,150.0
Acquisition
of subsidiaries
21.4
–
–
–
–
–
21.4
(Credit)/charge to income
(49.9 )
(6.0 )
0.7
(0.5 )
(3.3 )
5.1
(53.9 )
Impact of US
tax reform
(203.8 )
–
(76.3 )
(11.9 )
(22.2 )
18.0
(296.2 )
Charge to
other comprehensive income
–
–
–
–
–
3.7
3.7
Exchange
differences
(34.4 )
(0.7 )
(16.5 )
(2.6 )
(2.3 )
(3.3 )
(59.8 )
31 December 2017
489.2
21.6
140.4
21.2
36.2
56.6
765.2
At the
balance sheet date, the Group has gross tax losses and other
temporary differences of £4,709.2 million (2016:
£5,153.2 million) available for offset against future profits.
Deferred tax assets have been recognised in respect of the tax
benefit of £1,539.3 million (2016: £1,104.4 million)
of such tax losses and other temporary differences. No deferred tax
asset has been recognised in respect of the remaining
£3,169.9 million (2016: £4,048.8 million) of losses
and other temporary differences as the Group considers that there
will not be enough taxable profits in the entities concerned such
that any additional asset could be considered recoverable. Included
in the total unrecognised temporary differences are losses of
£33.4 million that will expire
within 1-10
At the
balance sheet date, the aggregate amount of the temporary
differences in relation to the investment in subsidiaries for which
deferred tax liabilities have not been recognised was
£3,898.0 million (2016: £3,270.8 million). No
liability has been recognised in respect of these differences
because the Group is in a position to control the timing of the
reversal of the temporary differences and the Group considers that
it is probable that such differences will not reverse in the
foreseeable future.</t>
  </si>
  <si>
    <t>16.
Inventory and work in progress
The following
are included in the net book value of inventory and work in
progress:
2017 2016
Work in
progress
401.1
383.1
Inventory
23.2
17.3
424.3
400.4</t>
  </si>
  <si>
    <t>17. Trade
and other receivables
The following
are included in trade and other receivables:
Amounts
falling due within one year:
2017
£m
2016
£m
Trade
receivables (net of bad debt provision)
7,889.7
8,054.2
VAT and sales
taxes recoverable
202.3
157.2
Prepayments
298.3
310.0
Accrued
income
3,211.7
3,353.8
Fair value of
derivatives
1.0
14.7
Other
debtors
509.3
484.6
12,112.3
12,374.5
The ageing of
trade receivables and other financial assets is as
follows:
2017
Carrying
Neither
0-30
31-90
91-180
181
Greater
Trade
receivables
7,889.7
5,466.6
1,629.6
577.0
143.0
48.8
24.7
Other
financial assets
500.4
331.2
107.0
6.6
4.7
10.3
40.6
8,390.1
5,797.8
1,736.6
583.6
147.7
59.1
65.3
2016
Carrying
Neither
0-30
31-90
91-180
181
Greater
Trade
receivables
8,054.2
5,545.6
1,611.0
683.6
156.6
37.2
20.2
Other
financial assets
504.5
335.0
91.3
16.3
6.7
11.9
43.3
8,558.7
5,880.6
1,702.3
699.9
163.3
49.1
63.5
Other
financial assets are included in other debtors.
Past due
amounts are not impaired where collection is considered
likely.
Amounts
falling due after more than one year:
2017 2016
Prepayments
3.6
3.7
Accrued
income
20.5
9.5
Fair value of
derivatives
2.1
8.3
Other
debtors
150.0
183.4
176.2
204.9
Bad debt
provisions:
2017
£m
2016
£m
2015
£m
Balance at
beginning of year
93.8
85.4
85.3
New
acquisitions
1.2
1.8
1.0
Charged to
operating costs
27.4
15.5
21.6
Exchange
adjustments
(4.1 )
13.7
0.2
Utilisations
and other movements
(27.0 )
(22.6 )
(22.7 )
Balance at
end of year
91.3
93.8
85.4
The allowance
for bad and doubtful debts is equivalent to 1.1% (2016: 1.2%, 2015:
1.2%) of gross trade accounts receivables.
The Group
considers that the carrying amount of trade and other receivables
approximates their fair value.</t>
  </si>
  <si>
    <t>Trade and other payables: amounts falling due within one year</t>
  </si>
  <si>
    <t>Within one year [member]</t>
  </si>
  <si>
    <t>18. Trade
and other payables: amounts falling due within one
year
The following
are included in trade and other payables falling due within one
year:
2017
£m
2016
£m
Trade
payables
9,893.0
10,308.3
Deferred
income
1,212.1
1,312.7
Payments due
to vendors (earnout agreements)
180.7
277.5
Liabilities
in respect of put option agreements with vendors
38.6
51.0
Fair value of
derivatives
3.5
4.1
Other
creditors and accruals
2,913.2
3,056.8
14,241.1
15,010.4
The Group
considers that the carrying amount of trade and other payables
approximates their fair value.</t>
  </si>
  <si>
    <t>Trade and other payables: amounts falling due after more than one year</t>
  </si>
  <si>
    <t>19. Trade
and other payables: amounts falling due after more than one
year
The following
are included in trade and other payables falling due after more
than one year:
2017 2016
Payments due
to vendors (earnout agreements)
450.0
699.0
Liabilities
in respect of put option agreements with vendors
219.5
246.0
Fair value of
derivatives
3.3
1.8
Other
creditors and accruals
320.0
327.0
992.8
1,273.8
The Group
considers that the carrying amount of trade and other payables
approximates their fair value.
The following
tables set out payments due to vendors, comprising contingent
consideration and the directors’ best estimates of future
earnout-related obligations:
2017
£m 2016
Within one
year
180.7
277.5
Between one
and two years
128.3
220.1
Between two
and three years
144.1
170.2
Between three
and four years
58.3
176.6
Between four
and five years
103.1
122.4
Over five
years
16.2
9.7
630.7
976.5
2017
£m
2016
At
beginning of year
976.5
581.3
Earnouts paid
(note 11)
(199.1 )
(92.3 )
New
acquisitions
163.7
359.5
Revision of
estimates taken to goodwill (note 12)
(60.7 )
28.4
Revaluation
of payments due to vendors (note 6)
(208.6 )
11.6
Exchange
adjustments
(41.1 )
88.0
At end of
year
630.7
976.5
As of
31 December 2017, the potential undiscounted amount of future
payments that could be required under the earnout agreements for
acquisitions completed in the current year and for all earnout
agreements range from £nil to £228 million (2016:
£nil to £453 million) and £nil to
£1,910 million (2016: £nil to £2,108 million),
respectively. The decrease in the maximum potential undiscounted
amount of future payments for all earnout agreements is due to
earnout arrangements that have completed and payments made on
active arrangements during the year and exchange adjustments,
partially offset by earnout arrangements related to new
acquisitions.</t>
  </si>
  <si>
    <t>20. Bank
overdrafts, bonds and bank loans
Amounts
falling due within one year:
2017 2016
Bank
overdrafts
393.2
534.3
Corporate bonds and bank
loans
230.9
468.2
624.1
1,002.5
The Group
considers that the carrying amount of bank overdrafts approximates
their fair value.
Amounts
falling due after more than one year:
2017 2016
Corporate
bonds and bank loans
6,250.4
5,564.9
The Group
estimates that the fair value of corporate bonds is
£5,816.5 million at 31 December 2017 (2016:
£6,101.4 million). The fair values of the corporate bonds are
based on quoted market prices. The Group considers that the
carrying amount of bank loans of £993.4 million (2016:
£272.1 million) approximates their fair value.
The corporate
bonds, bank loans and overdrafts included within liabilities fall
due for repayment as follows:
2017 2016
Within one
year
624.1
1,002.5
Between one
and two years
727.6
208.0
Between two
and three years
421.0
717.2
Between three
and four years
1,384.2
195.7
Between four
and five years
356.6
660.9
Over five
years
3,361.0
3,783.1
6,874.5
6,567.4</t>
  </si>
  <si>
    <t>21.
Provisions for liabilities and charges
The movements
in 2017 and 2016 were as follows:
Property Other Total
1 January 2016
52.7
130.9
183.6
Charged to
the income statement
5.8
14.5
20.3
Acquisitions 1
11.1
3.9
15.0
Utilised
(14.7 )
(18.1 )
(32.8 )
Released to
the income statement
(2.9 )
(3.7 )
(6.6 )
Transfers
(1.6 )
14.6
13.0
Exchange
adjustments
8.1
27.3
35.4
31 December 2016
58.5
169.4
227.9
Charged to
the income statement
4.1
16.9
21.0
Acquisitions 1
4.0
22.8
26.8
Utilised
(6.0 )
(21.4 )
(27.4 )
Released to
the income statement
(5.5 )
(5.9 )
(11.4 )
Transfers
0.1
7.1
7.2
Exchange
adjustments
(2.6 )
(12.5 )
(15.1 )
31 December 2017
52.6
176.4
229.0
Note
1
Acquisitions include £21.9 million (2016: £3.4
million) of provisions arising from revisions to fair value
adjustments related to the acquisition of subsidiary undertakings
that had been determined provisionally at the immediately preceding
balance sheet date, as permitted by IFRS 3 Business
Combinations.
Provisions
comprise liabilities where there is uncertainty about the timing of
settlement, but where a reliable estimate can be made of the
amount. These include provisions for vacant
space, sub-let
The Company
and various of its subsidiaries are, from time to time, parties to
legal proceedings and claims which arise in the ordinary course of
business. The directors do not anticipate that the outcome of these
proceedings and claims will have a material adverse effect on the
Group’s financial position or on the results of its
operations.</t>
  </si>
  <si>
    <t>Share-based payments</t>
  </si>
  <si>
    <t>22.
Share-based payments
Charges for
share-based incentive plans were as follows:
2017 2016 2015
Share-based
payments (note 5)
105.0
106.5
99.0
Share-based
payments comprise charges for stock options and restricted stock
awards to employees of the Group.
As of
31 December 2017, there was £156.0 million (2016:
£175.9 million) of total unrecognised compensation cost
related to the Group’s restricted stock plans. That cost is
expected to be recognised over an average period of one to two
years.
Further
information on stock options is provided in note 26.
Restricted
stock plans
The Group
operates a number of equity-settled share incentive schemes, in
most cases satisfied by the delivery of stock from one of the
Group’s ESOP Trusts. The most significant current schemes are
as follows:
Leadership
Equity Acquisition Plan III (LEAP III)
Under LEAP
III, the most senior executives of the Group, including certain
Executive Directors, commit WPP shares (‘investment
shares’) in order to have the opportunity to earn additional
WPP shares (‘matching shares’). The number of matching
shares which a participant can receive at the end of the fixed
performance period of five years is dependent on the performance
(based on the Total Shareholder Return (TSR)) of the Company over
that period against a comparator group of other listed
communications services companies. The 2012 LEAP III plan vested in
March 2017 at a match of 5.0 shares for each investment share, the
maximum match possible. The last LEAP III award was granted in 2012
and no further awards will be made following the introduction of
the EPSP.
Executive
Performance Share Plan (EPSP)
The first
grant of restricted stock under the EPSP was made in 2013. This
scheme is intended to reward and incentivise the most senior
executives of the Group and has effectively replaced LEAP III. The
performance period is five complete financial years, commencing
with the financial year in which the award is granted. The vest
date will usually be in the March following the end of the
five-year performance period. Vesting is conditional on continued
employment throughout the vesting period.
There are
three performance criteria, each
constituting one-third
(ii) Headline
diluted earnings per share. Threshold performance (7% compound
annual growth) will again result in a 20% vest. Maximum performance
of 14% compound annual growth will give rise to a 100% vest, with a
sliding vesting scale for performance between threshold and
maximum.
(iii) Return
on equity (ROE). Average annual ROE defined as headline diluted EPS
divided by the balance sheet value per share of share owners’
equity. Threshold performance ranges
between 10-14% 14-18%,
Performance Share Awards (PSA)
Grants of
restricted stock under PSA are dependent upon annual performance
targets, typically based on one or more of: operating profit,
profit before taxation and operating margin. Grants are made in the
year following the year of performance measurement, and vest two
years after grant date provided the individual concerned is
continually employed by the Group throughout this time.
Leaders,
Partners and High Potential Group
This scheme
provides annual grants of restricted stock to 1,800 key executives
of the Group. Vesting is conditional on continued employment over
the three-year vesting period.
Valuation
methodology
For all of
these schemes, the valuation methodology is based upon fair value
on grant date, which is determined by the market price on that date
or the application of a Black-Scholes model, depending upon the
characteristics of the scheme concerned. The assumptions underlying
the Black-Scholes model are detailed in note 26, including details
of assumed dividend yields. Market price on any given day is
obtained from external, publicly available sources.
Market/non-market
Most
share-based plans are subject to non-market
For schemes
without market-based performance conditions, the valuation
methodology above is applied and, at each year end, the relevant
accrual for each grant is revised, if appropriate, to take account
of any changes in estimate of the likely number of shares expected
to vest.
For schemes
with market-based performance conditions, the probability of
satisfying these conditions is assessed at grant date through a
statistical model (such as the Monte Carlo Model) and applied to
the fair value. This initial valuation remains fixed throughout the
life of the relevant plan, irrespective of the actual outcome in
terms of performance. Where a lapse occurs due to cessation of
employment, the cumulative charge taken to date is
reversed.
Movement on
ordinary shares granted for significant restricted stock
plans:
Non-vested
m
Granted
m
Lapsed
m
Vested
m
Non-vested
2017
number
m
LEAP
III 1
0.8
4.0
–
(4.8 )
–
Executive
Performance Share Plan (EPSP)
8.0
2.0
(0.9 )
–
9.1
Performance
Share Awards (PSA)
1.2
1.2
(0.2 )
(0.3 )
1.9
Leaders,
Partners and High Potential Group
6.4
3.1
(0.7 )
(2.0 )
6.8
Weighted
average fair value (pence per share):
LEAP
III 1
860p
860p
–
860p
–
Executive
Performance Share Plan (EPSP)
1,373p
1,309p
1,286p
–
1,368p
Performance
Share Awards (PSA)
1,596p
1,681p
1,648p
1,504p
1,659p
Leaders,
Partners and High Potential Group
1,534p
1,250p
1,518p
1,214p
1,502p
Note
1
The number of shares granted represents the matched shares
awarded on vest date for the 2012 LEAP III plan which vested in
March 2017. The actual number of shares that vest for each LEAP III
plan is dependent on the extent to which the relevant performance
criteria are satisfied.
The total
fair value of shares vested for all the Group’s restricted
stock plans during the year ended 31 December 2017 was
£114.8 million (2016: £116.8 million, 2015:
£111.7 million).</t>
  </si>
  <si>
    <t>23.
Provision for post-employment benefits
Companies
within the Group operate a large number of pension plans, the forms
and benefits of which vary with conditions and practices in the
countries concerned. The Group’s pension costs are analysed
as follows:
2017 2016 2015
Defined
contribution plans
175.9
153.5
135.0
Defined
benefit plans charge to operating profit
16.1
24.6
25.0
Pension costs
(note 5)
192.0
178.1
160.0
Net interest
expense on pension plans (note 6)
6.3
6.7
7.3
198.3
184.8
167.3
Defined
benefit plans
The pension
costs are assessed in accordance with the advice of local
independent qualified actuaries. The latest full actuarial
valuations for the various pension plans were carried out at
various dates in the last three years. These valuations have been
updated by the local actuaries to 31 December 2017.
The
Group’s policy is to close existing defined benefit plans to
new members. This has been implemented across a significant number
of the pension plans.
Contributions
to funded plans are determined in line with local conditions and
practices. Contributions in respect of unfunded plans are paid as
they fall due. The total contributions (for funded plans) and
benefit payments (for unfunded plans) paid for 2017 amounted to
£68.2 million (2016: £43.7 million, 2015:
£70.9 million). Employer contributions and benefit payments in
2018 are expected to be approximately
£70 million.
(a)
Assumptions
There are a
number of areas in pension accounting that involve estimates made
by management based on advice of qualified advisors. These include
establishing the discount rates, rates of increase in salaries and
pensions in payment, inflation, and mortality assumptions. The main
weighted average assumptions used for the actuarial valuations at
31 December are shown in the following table:
2017 2016 2015 2014
UK
Discount
rate 1
2.4
2.5
3.7
3.4
Rate of
increase in salaries 2
n/a
3.5
3.1
3.1
Rate of
increase in pensions in payment
4.1
4.1
3.9
3.9
Inflation
2.7
2.8
2.4
2.4
North
America
Discount
rate 1
3.5
3.8
4.0
3.7
Rate of
increase in salaries
3.1
3.1
3.0
3.0
Inflation
4.0
4.0
2.5
2.5
Western
Continental Europe
Discount
rate 1
1.9
1.7
2.5
2.1
Rate of
increase in salaries
1.9
2.0
2.3
2.2
Rate of
increase in pensions in payment
1.2
1.3
1.6
2.0
Inflation
1.7
1.7
2.0
2.0
Asia
Pacific, Latin America, Africa &amp; Middle East and
Central &amp; Eastern Europe
Discount
rate 1
4.2
4.2
4.2
4.2
Rate of
increase in salaries
5.5
5.9
5.8
6.1
Inflation
4.0
4.0
4.0
3.9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K as
the plans were frozen in 2017. Active participants will not accrue
additional benefits for future services under these
plans.
For the
Group’s pension plans, the plans’ assets are invested
with the objective of being able to meet current and future benefit
payment needs, while controlling balance sheet volatility and
future contributions. Pension plan assets are invested with a
number of investment managers, and assets are diversified among
equities, bonds, insured annuities, property and cash or other
liquid investments. The primary use of bonds as an investment class
is to match the anticipated cash flows from the plans to pay
pensions. The Group is invested in high-quality corporate and
government bonds which share similar risk characteristics and are
of equivalent currency and term to the plan liabilities. Various
insurance policies have also been bought historically to provide a
more exact match for the cash flows, including a match for the
actual mortality of specific plan members. These insurance policies
effectively provide protection against both investment fluctuations
and longevity risks. The strategic target allocation varies among
the individual plans.
Management
considers the types of investment classes in which the pension plan
assets are invested. The types of investment classes are determined
by economic and market conditions and in consideration of specific
asset class risk.
Management
periodically commissions detailed asset and liability studies
performed by third-party professional investment advisors and
actuaries that generate probability-adjusted expected future
returns on those assets. These studies also project the estimated
future pension payments and evaluate the efficiency of the
allocation of the pension plan assets into various investment
categories.
At
31 December 2017, the life expectancies underlying the value
of the accrued liabilities for the main defined benefit pension
plans operated by the Group were as follows:
Years life expectancy after All North UK Western Other 1
–
current pensioners
22.4
22.1
23.4
20.8
19.6
–
current pensioners
24.0
23.6
24.4
24.0
24.8
–
future pensioners
23.8
23.7
25.0
23.1
19.6
–
future pensioners
25.7
25.2
26.2
26.2
24.8
Note
1
Includes Asia Pacific, Latin America, Africa &amp; Middle
East and Central &amp; Eastern Europe.
The life
expectancies after age 65 at 31 December 2016 were 22.8 years
and 24.5 years for male and female current pensioners (at age 65)
respectively, and 24.7 years and 26.5 years for male and female
future pensioners (current age 45), respectively.
In the
determination of mortality assumptions, management uses the
most up-to-date
The following
table provides information on the weighted average duration of the
defined benefit pension obligations and the distribution of the
timing of benefit payments for the next 10 years. The duration
corresponds to the weighted average length of the underlying cash
flows.
All North UK Western Other 1
Weighted
average duration of the defined benefit obligation
(years)
12.5
9.2
14.5
15.7
8.7
Expected
benefit payments over the next 10 years (£m)
Benefits
expected to be paid within 12 months
65.2
35.9
17.8
8.8
2.7
Benefits
expected to be paid in 2019
61.8
33.4
17.4
8.5
2.5
Benefits
expected to be paid in 2020
61.2
32.5
17.8
8.5
2.4
Benefits
expected to be paid in 2021
62.3
32.0
18.4
8.9
3.0
Benefits
expected to be paid in 2022
61.3
31.0
18.4
9.1
2.8
Benefits
expected to be paid in the next five years
302.2
132.8
96.3
51.7
21.4
Note
1
Includes Asia Pacific, Latin America, Africa &amp; Middle
East and Central &amp; Eastern Europe.
The following
table presents a sensitivity analysis for each significant
actuarial assumption showing how the defined benefit obligation
would have been affected by changes in the relevant actuarial
assumption that were reasonably possible at the balance sheet date.
This sensitivity analysis applies to the defined benefit obligation
only and not to the net defined benefit pension liability in its
entirety, the measurement of which is driven by a number of factors
including, in addition to the assumptions below, the fair value of
plan assets.
The
sensitivity analyses are based on a change in one assumption while
holding all other assumptions constant so that interdependencies
between the assumptions are excluded. The methodology applied is
consistent with that used to determine the recognised defined
benefit obligation. The sensitivity analysis for inflation is not
shown as it is an underlying assumption to build the pension and
salary increase assumptions. Changing the inflation assumption on
its own without changing the salary or pension assumptions will not
result in a significant change in pension liabilities.
Increase/(decrease)
Sensitivity analysis of significant actuarial
assumptions
2017
2016
Discount
rate
Increase by
25 basis points
UK
(13.1 )
(13.3 )
North America
(9.9 )
(10.9 )
Western Continental
Europe
(9.2 )
(10.1 )
Other 1
(0.6 )
(0.6 )
Decrease by
25 basis points
UK
13.8
14.1
North America
10.2
11.2
Western Continental
Europe
9.8
10.6
Other 1
0.6
0.6
Rate of
increase in salaries
Increase by
25 basis points
UK
–
0.2
North America
0.1
–
Western Continental
Europe
1.5
1.4
Other 1
0.6
0.6
Decrease by
25 basis points
UK
–
(0.2 )
North America
(0.1 )
–
Western Continental
Europe
(1.5 )
(1.4 )
Other 1
(0.6 )
(0.6 )
Rate of
increase in pensions in payment
Increase by
25 basis points
UK
2.4
2.3
Western Continental
Europe
6.2
6.8
Decrease by
25 basis points
UK
(1.9 )
(2.3 )
Western Continental
Europe
(5.8 )
(6.4 )
Life
expectancy
Increase in
longevity by one additional year
UK
16.9
17.7
North America
6.0
6.2
Western Continental
Europe
7.0
7.4
Other 1
–
–
Note
1
Includes Asia Pacific, Latin America, Africa &amp; Middle
East and Central &amp; Eastern Europe.
(b) Assets
and liabilities
At
31 December, the fair value of the assets in the pension
plans, and the assessed present value of the liabilities in the
pension plans are shown in the following table:
2017 % 2016 % 2015 %
Equities
124.6
13.4
161.9
17.3
132.5
16.3
Bonds
520.0
55.9
566.0
60.6
479.5
58.9
Insured
annuities
178.5
19.2
63.5
6.8
60.5
7.4
Property
1.3
0.1
1.6
0.2
1.5
0.2
Cash
9.9
1.1
44.9
4.8
65.1
8.0
Other
95.7
10.3
96.3
10.3
75.1
9.2
Total fair
value of assets
930.0
100.0
934.2
100.0
814.2
100.0
Present value
of liabilities
(1,135.4 )
(1,209.8 )
(1,039.9 )
Deficit in
the plans
(205.4 )
(275.6 )
(225.7 )
Irrecoverable
surplus
(0.9 )
(0.9 )
(3.6 )
Net
liability 1
(206.3 )
(276.5 )
(229.3 )
Plans in
surplus
43.9
28.0
31.4
Plans in
deficit
(250.2 )
(304.5 )
(260.7 )
Note
1
The related deferred tax asset is discussed in note
15.
All plan
assets have quoted prices in active markets with the exception of
insured annuities and other assets.
Surplus/(deficit) in plans by region 2017 2016 2015
UK
31.5
20.0
30.9
North
America
(89.2 )
(133.8 )
(123.4 )
Western
Continental Europe
(107.7 )
(116.9 )
(97.4 )
Asia Pacific,
Latin America, Africa &amp; Middle East and Central &amp;
Eastern Europe
(40.0 )
(44.9 )
(35.8 )
Deficit in
the plans
(205.4 )
(275.6 )
(225.7 )
Some of the
Group’s defined benefit plans are unfunded (or largely
unfunded) by common custom and practice in certain jurisdictions.
In the case of these unfunded plans, the benefit payments are made
as and when they fall due. Pre-funding
The following
table shows the split of the deficit at 31 December between
funded and unfunded pension plans.
2017
2017
liabilities
2016
2016
liabilities
£m
2015
2015
value
of
liabilities
Funded
plans by region
UK
31.5
(387.5 )
20.0
(406.4 )
30.9
(352.6 )
North
America
(21.4 )
(385.4 )
(56.0 )
(420.4 )
(45.5 )
(364.5 )
Western
Continental Europe
(37.9 )
(173.3 )
(48.9 )
(180.9 )
(42.3 )
(143.9 )
Asia Pacific,
Latin America, Africa &amp; Middle East and Central &amp;
Eastern Europe
(4.2 )
(15.8 )
(5.8 )
(17.2 )
(4.9 )
(15.0 )
Deficit/
liabilities in the funded plans
(32.0 )
(962.0 )
(90.7 )
(1,024.9 )
(61.8 )
(876.0 )
Unfunded
plans by region
UK
–
–
–
–
–
–
North
America
(67.8 )
(67.8 )
(77.8 )
(77.8 )
(77.9 )
(77.9 )
Western
Continental Europe
(69.8 )
(69.8 )
(68.0 )
(68.0 )
(55.1 )
(55.1 )
Asia Pacific,
Latin America, Africa &amp; Middle East and Central &amp;
Eastern Europe
(35.8 )
(35.8 )
(39.1 )
(39.1 )
(30.9 )
(30.9 )
Deficit/
liabilities in the unfunded plans
(173.4 )
(173.4 )
(184.9 )
(184.9 )
(163.9 )
(163.9 )
Deficit/
liabilities in the plans
(205.4 )
(1,135.4 )
(275.6 )
(1,209.8 )
(225.7 )
(1,039.9 )
In accordance
with IAS 19, plans that are wholly or partially funded are
considered funded plans.
(c)
Pension expense
The following
table shows the breakdown of the pension expense between amounts
charged to operating profit, amounts charged to finance costs and
amounts recognised in the consolidated statement of comprehensive
income (OCI):
2017 2016 2015
Service
cost 1
13.0
22.4
23.0
Administrative expenses
3.1
2.2
2.0
Charge to
operating profit
16.1
24.6
25.0
Net interest
expense on pension plans
6.3
6.7
7.3
Charge to
profit before taxation for defined benefit plans
22.4
31.3
32.3
Return on
plan assets (excluding interest income)
13.4
66.3
(31.7 )
Changes in
demographic assumptions underlying the present value of the plan
liabilities
12.7
6.7
13.8
Changes in
financial assumptions underlying the present value of the plan
liabilities
(17.0 )
(92.6 )
55.4
Experience
gain/(loss) arising on the plan liabilities
7.9
1.0
(1.3 )
Change in
irrecoverable surplus
–
2.7
(2.7 )
Actuarial
gain/(loss) recognised in OCI
17.0
(15.9 )
33.5
Note
1
Includes current service cost, past service costs related to
plan amendments and (gain)/loss on settlements and
curtailments.
(d)
Movement in plan liabilities
The following
table shows an analysis of the movement in the pension plan
liabilities for each accounting period:
2017
£m
2016
£m
2015
£m
Plan
liabilities at beginning of year
1,209.8
1,039.9
1,144.8
Service
cost 1
13.0
22.4
23.0
Interest
cost
32.9
37.2
34.6
Actuarial
(gain)/loss
Effect of changes in
demographic assumptions
(12.7 )
(6.7 )
(13.8 )
Effect of changes in
financial assumptions
17.0
92.6
(55.4 )
Effect of experience
adjustments
(7.9 )
(1.0 )
1.3
Benefits
paid
(79.7 )
(92.4 )
(112.6 )
(Gain)/loss
due to exchange rate movements
(36.4 )
124.2
13.4
Settlement
payments
(1.2 )
(4.8 )
–
Other 2
0.6
(1.6 )
4.6
Plan
liabilities at end of year
1,135.4
1,209.8
1,039.9
Notes
1
Includes current service cost, past service costs related to
plan amendments and (gain)/loss on settlements and
curtailments.
2
Other includes acquisitions, disposals, plan
participants’ contributions and reclassifications. The
reclassifications represent certain of the Group’s defined
benefit plans which are included in this note for the first time in
the periods presented.
(e)
Movement in plan assets
The following
table shows an analysis of the movement in the pension plan assets
for each accounting period:
2017
2016
2015
£m
Fair value
of plan assets at beginning of year
934.2
814.2
849.5
Interest
income on plan assets
26.6
30.5
27.3
Return on
plan assets (excluding interest income)
13.4
66.3
(31.7 )
Employer
contributions
68.2
43.7
70.9
Benefits
paid
(79.7 )
(92.4 )
(112.6 )
(Loss)/gain
due to exchange rate movements
(28.7 )
78.8
12.4
Settlement
payments
(1.2 )
(4.8 )
–
Administrative expenses
(3.1 )
(2.2 )
(2.0 )
Other 1
0.3
0.1
0.4
Fair value
of plan assets at end of year
930.0
934.2
814.2
Actual
return on plan assets
40.0
96.8
(4.4 )
Note
1
Other includes acquisitions, disposals, plan
participants’ contributions and reclassifications. The
reclassifications represent certain of the Group’s defined
benefit plans which are included in this note for the first time in
the periods presented.</t>
  </si>
  <si>
    <t>Risk management policies</t>
  </si>
  <si>
    <t>24. Risk
management policies
Foreign
currency risk
The
Group’s results in pounds sterling are subject to fluctuation
as a result of exchange rate movements. The Group does not hedge
this translation exposure to its earnings but does hedge the
currency element of its net assets using foreign currency
borrowings, cross-currency swaps and forward foreign exchange
contracts.
The Group
effects these currency net asset hedges by borrowing in the same
currencies as the operating (or ‘functional’)
currencies of its main operating units. The majority of the
Group’s debt is therefore denominated in US dollars, pounds
sterling and euros. The Group’s borrowings at
31 December 2017 were primarily made up of
$3,931 million, £600 million
and € 3,202 million (2016:
$2,862 million, £1,000 million
and € 2,952 million). The
Group’s average gross debt during the course of 2017 was
$3,741 million, £1,242 million
and € 3,108 million (2016:
$3,182 million, £781 million
and € 3,132
million).
The
Group’s operations conduct the majority of their activities
in their own local currency and consequently the Group has no
significant transactional foreign exchange exposures arising from
its operations. Any significant cross-border trading exposures are
hedged by the use of forward foreign-exchange contracts. No
speculative foreign exchange trading is undertaken.
Interest
rate risk
The Group is
exposed to interest rate risk on both interest-bearing assets and
interest-bearing liabilities. The Group has a policy of actively
managing its interest rate risk exposure while recognising that
fixing rates on all its debt eliminates the possibility of
benefiting from rate reductions and similarly, having all its debt
at floating rates unduly exposes the Group to increases in
rates.
Including the
effect of interest rate and cross-currency swaps, 39.4% of
the year-end
Going
concern and liquidity risk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directors
have concluded that the Group should be able to operate within its
current facilities and comply with its banking covenants for the
foreseeable future and therefore believe it is appropriate to
prepare the financial statements of the Group on a going concern
basis.
At
31 December 2017, the Group has access to
£7.7 billion of committed facilities with maturity dates
spread over the years 2018 to 2046 as illustrated below:
£m 2018 2019 2020 2021 2022+
£ bonds
£400m (2.875% ’46)
400.0
400.0
US bond $500m
(5.625% ’43)
369.7
369.7
US bond $300m
(5.125% ’42)
221.8
221.8
Eurobonds € 600m (1.625% ’30)
533.3
533.3
Eurobonds € 750m (2.25% ’26)
666.7
666.7
US bond $750m
(3.75% ’24)
554.6
554.6
Eurobonds € 750m (3.0% ’23)
666.7
666.7
US bond $500m
(3.625% ’22)
369.7
369.7
US bond $812m
(4.75% ’21)
600.7
600.7
Bank revolver
($2,500m)
1,848.6
1,848.6
£ bonds
£200m (6.375% ’20)
200.0
200.0
Eurobonds € 250m (3m EURIBOR + 0.32% ’20)
222.2
222.2
Eurobonds € 600m (0.75% ’19)
533.3
533.3
Bank revolver
(A$520m)
300.4
300.4
Eurobonds € 252m (0.43% ’18)
224.0
224.0
Total
committed facilities available
7,711.7
224.0
833.7
422.2
2,449.3
3,782.5
Drawn down
facilities
6,547.9
224.0
729.1
422.2
1,390.1
3,782.5
Undrawn
committed credit facilities
1,163.8
Given the
strong cash generation of the business, its debt maturity profile
and available facilities, the directors believe the Group has
sufficient liquidity to match its requirements for the foreseeable
future.
Treasury
activities
Treasury
activity is managed centrally from London, New York and Hong Kong,
and is principally concerned with the monitoring of working
capital, managing external and internal funding requirements and
the monitoring and management of financial market risks, in
particular interest rate and foreign exchange exposures.
The treasury
operation is not a profit centre and its activities are carried out
in accordance with policies approved by the Board of Directors and
subject to regular review and audit.
The Group
manages liquidity risk by ensuring continuity and flexibility of
funding even in difficult market conditions. Undrawn committed
borrowing facilities are maintained in excess of
peak net-borrowing
Capital
risk management
The Group
manages its capital to ensure that entities in the Group will be
able to continue as a going concern while maximising the return to
stakeholders through the optimisation of the debt and equity
balance. The capital structure of the Group consists of debt, which
includes the borrowings disclosed in note 10, cash and cash
equivalents and equity attributable to equity holders of the
parent, comprising issued capital, reserves and retained earnings
as disclosed in the consolidated statement of changes in equity and
in notes 26 and 27.
Credit
risk
The
Group’s principal financial assets are cash and short-term
deposits, trade and other receivables and investments, the carrying
values of which represent the Group’s maximum exposure to
credit risk in relation to financial assets, as shown in note
25.
The
Group’s credit risk is primarily attributable to its trade
receivables. The majority of the Group’s trade receivables
are due from large national or multinational companies where the
risk of default is considered low. The amounts presented in the
consolidated balance sheet are net of allowances for doubtful
receivables, estimated by the Group’s management based on
prior experience and their assessment of the current economic
environment. A relatively small number of clients make up a
significant percentage of the Group’s debtors, but no single
client represents more than 5% of total trade receivables as at
31 December 2017.
The credit
risk on liquid funds and derivative financial instruments is
limited because the counterparties are banks with high credit
ratings assigned by international credit-rating agencies or banks
that have been financed by their government.
A relatively
small number of clients contribute a significant percentage of the
Group’s consolidated revenues. The Group’s clients
generally are able to reduce advertising and marketing spending or
cancel projects at any time for any reason. There can be no
assurance that any of the Group’s clients will continue to
utilise the Group’s services to the same extent, or at all,
in the future. A significant reduction in advertising and marketing
spending by, or the loss of one or more of, the Group’s
largest clients, if not replaced by new client accounts or an
increase in business from existing clients, would adversely affect
the Group’s prospects, business, financial condition and
results of operations.
Sensitivity analysis
The following
sensitivity analysis addresses the effect of currency and interest
rate risks on the Group’s financial instruments. The analysis
assumes that all hedges are highly effective.
Currency
risk
At
31 December 2017, the Group’s major foreign currency
denominated borrowings are held in individual entities with the
same financial reporting currencies as borrowings. Therefore a
weakening or strengthening of sterling against the Group’s
major currencies would not result in any gains or losses being
posted directly to equity and there would be no profit before tax
impact.
Interest
rate risk
A one
percentage point increase in market interest rates for all
currencies in which the Group had cash and borrowings at
31 December 2017 would increase profit before tax by
approximately £0.2 million (2016: £4.5 million). A
one percentage decrease in market interest rates would have an
equal and opposite effect. This has been calculated by applying the
interest rate change to the Group’s variable rate cash and
borrowings.</t>
  </si>
  <si>
    <t>Financial instruments</t>
  </si>
  <si>
    <t>25.
Financial instruments
Currency
derivatives
The Group
utilises currency derivatives to hedge significant future
transactions and cash flows and the exchange risk arising on
translation of the Group’s investments in foreign operations.
The Group is a party to a variety of foreign currency derivatives
in the management of its exchange rate exposures. The instruments
purchased are primarily denominated in the currencies of the
Group’s principal markets.
The Group
designates its foreign currency-denominated debt as hedging
instruments against the currency risk associated with the
translation of its foreign operations.
During 2017,
the Group held no currency derivatives designated as
hedges.
At the
balance sheet date, the total nominal amount of outstanding forward
foreign exchange contracts not designated as hedges was
£177.7 million (2016: £122.0 million). The Group
estimates the fair value of these contracts to be a net liability
of £2.5 million (2016: net asset of
£0.1 million).
These
arrangements are designed to address significant exchange exposure
and are renewed on a revolving basis as required.
Interest
rate swaps
The Group
uses interest rate swaps as hedging instruments in fair value
hedges to manage its exposure to interest rate movements on its
borrowings. Contracts with a nominal value of $500 million
have fixed interest receipts of 3.63% until September 2022 and have
floating interest payments averaging LIBOR plus 1.52%. Contracts
with a nominal value of $812 million have fixed interest
receipts of 4.75% until November 2021 and have floating rate
payments averaging LIBOR plus 2.34%.
The fair
value of interest rate swaps entered into at 31 December 2017
is estimated to be a net liability of £1.2 million (2016:
net asset of £17.0 million). These amounts are based on
market values of equivalent instruments at the balance sheet date,
comprising £2.1 million (2016: £20.0 million) assets
included in trade and other receivables and £3.3 million
(2016: £3.0 million) liabilities included in trade and other
payables.
Changes in
the fair value relating to the ineffective portion of interest rate
swaps amounted to a gain of £2.8 million (2016: loss of
£5.2 million,
An analysis
of the Group’s financial assets and liabilities by accounting
classification is set out below:
Derivatives
Held
Loans &amp;
Available
Amortised
Carrying
£m
£m
£m
£m
£m
£m
2017
Other
investments
–
–
–
1,153.5
–
1,153.5
Cash and
short-term deposits
–
–
2,391.4
–
–
2,391.4
Bank
overdrafts, bonds and bank loans
–
–
–
–
(624.1 )
(624.1 )
Bonds and
bank loans
–
–
–
–
(6,250.4 )
(6,250.4 )
Trade and
other receivables: amounts falling due within one year
–
–
8,328.4
–
–
8,328.4
Trade and
other receivables: amounts falling due after more than one
year
–
–
61.7
–
–
61.7
Trade and
other payables: amounts falling due within one year
–
–
–
–
(9,970.5 )
(9,970.5 )
Trade and
other payables: amounts falling due after more than one
year
–
–
–
–
(8.5 )
(8.5 )
Derivative
assets
2.1
1.0
–
–
–
3.1
Derivative
liabilities
(3.3)
(3.5 )
–
–
–
(6.8 )
Payments
due to vendors (earnout agreements) (note 19)
–
(630.7 )
–
–
–
(630.7 )
Liabilities
in respect of put options
–
(258.1 )
–
–
–
(258.1 )
(1.2)
(891.3 )
10,781.5
1,153.5
(16,853.5 )
(5,811.0 )
Derivatives
Held
Loans &amp;
Available
Amortised
Carrying
£m
£m
£m
£m
£m
£m
2016
Other
investments
–
–
–
1,310.3
–
1,310.3
Cash and
short-term deposits
–
–
2,436.9
–
–
2,436.9
Bank overdrafts, bonds and bank loans
–
–
–
–
(1,002.5 )
(1,002.5 )
Bonds and
bank loans
–
–
–
–
(5,564.9 )
(5,564.9 )
Trade and
other receivables: amounts falling due within one year
–
–
8,468.8
–
–
8,468.8
Trade and
other receivables: amounts falling due after more than
one year
–
–
89.9
–
–
89.9
Trade and
other payables: amounts falling due within one year
–
–
–
–
(10,398.9 )
(10,398.9 )
Trade and
other payables: amounts falling due after more than one
year
–
–
–
–
(8.4 )
(8.4 )
Derivative
assets
20.0
3.0
–
–
–
23.0
Derivative
liabilities
(3.0 )
(2.9 )
–
–
–
(5.9 )
Payments due
to vendors (earnout agreements) (note 19)
–
(976.5 )
–
–
–
(976.5 )
Liabilities
in respect of put options
–
(297.0 )
–
–
–
(297.0 )
17.0
(1,273.4 )
10,995.6
1,310.3
(16,974.7 )
(5,925.2 )
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2017
Derivatives in designated hedge
relationships
Derivative
assets
–
2.1
–
Derivative
liabilities
–
(3.3 )
–
Held for
trading
Derivative
assets
–
1.0
–
Derivative
liabilities
–
(3.5 )
–
Payments due
to vendors (earnout agreements)
–
–
(630.7 )
Liabilities
in respect of put options
–
–
(258.1 )
Available
for sale
Other
investments
333.2
–
820.3
Level 1
Level 2
Level 3
2016
Derivatives in designated hedge
relationships
Derivative
assets
–
20.0
–
Derivative
liabilities
–
(3.0 )
–
Held for
trading
Derivative
assets
–
3.0
–
Derivative
liabilities
–
(2.9 )
–
Payments due
to vendors (earnout agreements)
–
–
(976.5 )
Liabilities
in respect of put options
–
–
(297.0 )
Available
for sale
Other
investments
429.3
–
881.0
Reconciliation of level 3 fair value measurements 1
Liabilities
Other
1 January 2016
(234.4 )
847.3
Losses
recognised in the income statement
(17.2 )
(1.6 )
Losses
recognised in other comprehensive income
–
(105.6 )
Exchange
adjustments
(47.4 )
112.9
Additions
(42.9 )
105.7
Disposals
–
(3.4 )
Reclassifications from other investments to interests in
associates
–
(74.3 )
Settlements
44.9
–
31 December 2016
(297.0 )
881.0
Gains/(losses) recognised in the income statement
52.5
(13.8 )
Gains
recognised in other comprehensive income
–
15.1
Exchange
adjustments
7.5
(70.9 )
Additions
(40.5 )
67.7
Disposals
–
(1.7 )
Cancellations
2.9
–
Reclassifications from other investments to interests in
associates
–
(57.1 )
Settlements
16.5
–
31 December 2017
(258.1 )
820.3
Note
1
The reconciliation of payments due to vendors (earnout
agreements) is presented in note 19.
The fair
values of financial assets and liabilities are based on quoted
market prices where available. Where the market value is not
available, the Group has estimated relevant fair values on the
basis of publicly available information from outside
sources.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nd subsequently measured at fair value in
accordance with IAS 39.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t 31 December 2017, the weighted average
growth rate in estimating future financial performance was 25.0%
(2016: 25.0%), which reflects the prevalence of recent acquisitions
in the faster-growing markets and new media sectors. The risk
adjusted discount rate applied to these obligations at
31 December 2017 was 1.8% (2016: 1.5%).
A one
percentage point increase or decrease in the growth rate in
estimated future financial performance would increase or decrease
the combined liabilities due to earnout agreements and put options
by approximately £8.9 million (2016: £13.4 million)
and £9.3 million (2016: £17.9 million),
respectively. A 0.5 percentage point increase or decrease in the
risk adjusted discount rate would decrease or increase the combined
liabilities by approximately £11.2 million (2016:
£16.0 million) and £11.4 million (2016:
£16.4 million), respectively. An increase in the liability
would result in a loss in the revaluation of financial instruments,
while a decrease would result in a gain.
Other
investments
The fair
value of other investments included in level 1 are based on quoted
market prices. Other investments included in level 3 are unlisted
securities, where market value is not readily available. The Group
has estimated relevant fair values on the basis of publicly
available information from outside sources. The sensitivity to
changes in unobservable inputs is specific to each individual
investment.</t>
  </si>
  <si>
    <t>Authorised and issued share capital</t>
  </si>
  <si>
    <t>26.
Authorised and issued share capital
Equity
ordinary
shares
Nominal
value
£m
Authorised
At
1 January 2015
1,750,000,000
175.0
At
31 December 2015
1,750,000,000
175.0
At
31 December 2016
1,750,000,000
175.0
At
31 December 2017
1,750,000,000
175.0
Issued and
fully paid
At
1 January 2015
1,325,747,724
132.6
Exercise of
share options
3,618,300
0.3
At
31 December 2015
1,329,366,024
132.9
Exercise of
share options
2,514,706
0.3
At
31 December 2016
1,331,880,730
133.2
Exercise of
share options
630,822
0.1
At
31 December 2017
1,332,511,552
133.3
Company’s own shares
The
Company’s holdings of own shares are stated at cost and
represent shares held in treasury and purchases by the Employee
Share Ownership Plan (‘ESOP’) trusts of shares in WPP
plc for the purpose of funding certain of the Group’s
share-based incentive plans.
The trustees
of the ESOP purchase the Company’s ordinary shares in the
open market using funds provided by the Company. The Company also
has an obligation to make regular contributions to the ESOP to
enable it to meet its administrative costs. The number and market
value of the ordinary shares of the Company held by the ESOP at
31 December 2017 was 14,232,910 (2016: 13,857,706), and
£190.9 million (2016: £251.7 million) respectively.
The number and market value of ordinary shares held in treasury at
31 December 2017 was 62,578,938 (2016: 51,026,358) and
£839.2 million (2016: £926.6 million)
respectively.
Share
options
WPP
Executive Share Option Scheme
As at
31 December 2017, unexercised options over ordinary shares of
6,741 have been granted under the WPP Executive Share Option Scheme
as follows:
Number of
ordinary
shares under
option Exercise price Exercise dates
3,696
8.333
2015 - 2022
3,045
10.595
2016 - 2023
WPP
Worldwide Share Ownership Program
As at
31 December 2017, unexercised options over ordinary shares of
3,603,430 and unexercised options over ADRs of 554,464 have been
granted under the WPP Worldwide Share Ownership Program as
follows:
Number of
ordinary
shares under
option
Exercise price
Exercise dates
2,125
4.819
2011 - 2018
35,550
5.483
2012 - 2019
20,500
5.483
2013 - 2019
1,125
5.608
2012 - 2019
500
5.917
2011 - 2018
15,275
6.028
2011 - 2018
6,125
6.268
2014 - 2018
116,525
6.268
2014 - 2021
48,250
6.268
2015 - 2021
74,500
7.113
2013 - 2020
32,500
7.113
2014 - 2020
3,000
7.543
2014 - 2020
272,579
8.458
2015 - 2022
67,625
13.145
2017 - 2021
2,178,454
13.145
2017 - 2024
5,125
13.145
2018 - 2024
703,172
13.505
2016 - 2023
20,500
13.505
2017 - 2023
Number of ADRs under option
Exercise price
Exercise dates
14,850
44.560
2012 - 2019
34,705
49.230
2014 - 2021
22,840
56.560
2013 - 2020
6,550
59.500
2011 - 2018
53,719
67.490
2015 - 2022
229,842
102.670
2017 - 2024
191,958
110.760
2016 - 2023
WPP Share
Option Plan 2015
As at
31 December 2017, unexercised options over ordinary shares of
9,394,600 and unexercised options over ADRs of 1,041,670 have been
granted under the WPP Share Option Plan 2015 as follows:
Number of
ordinary shares
under
option Exercise price Exercise dates
20,500
13.085
2020 - 2024
3,767,125
13.085
2020 - 2027
93,250
15.150
2018 - 2022
2,489,900
15.150
2018 - 2025
6,500
15.150
2019 - 2025
17,250
17.055
2019 - 2023
3,000,075
17.055
2019 - 2026
Number of
ADRs
under
option Exercise price Exercise dates
430,760
88.260
2020 - 2027
343,560
105.490
2020 - 2026
267,350
115.940
2018 - 2025
The aggregate
status of the WPP Share Option Plans during 2017 was as
follows:
Movements
on options granted (represented in ordinary shares)
1 January Granted Exercised Lapsed Outstanding
Exercisable
2017
WPP
8,851
–
(2,110 )
–
6,741
6,741
WWOP
7,809,917
–
(620,387 )
(813,780 )
6,375,750
6,370,625
WSOP
10,273,450
5,960,775
(8,325 )
(1,622,950 )
14,602,950
–
18,092,218
5,960,775
(630,822 )
(2,436,730 )
20,985,441
6,377,366
Weighted-average exercise price for options
over
1 January Granted Exercised Lapsed Outstanding Exercisable
Ordinary shares (£)
WPP
9.355
–
–
–
9.355
9.355
WWOP
12.059
–
10.428
12.592
12.195
12.194
WSOP
16.192
13.085
–
16.244
14.929
–
ADRs ($)
WPP
59.170
–
59.170
–
–
–
WWOP
93.131
–
57.808
98.281
94.752
94.752
WSOP
109.998
88.260
–
109.612
101.047
–
Options
over ordinary shares
Outstanding
Range
of
exercise
prices
£
Weighted average
£ Weighted average
4.819 – 17.055
14.169
99
Options
over ADRs
Outstanding
Range
of
exercise
prices
$
Weighted average
$ Weighted average
44.560 – 115.940
98.860
96
As at
31 December 2017 there was £9.0 million (2016:
£9.9 million) of total unrecognised compensation cost related
to share options. That cost is expected to be recognised over a
weighted average period of 20 months (2016: 20 months).
Share options
are satisfied out of newly issued shares.
The weighted
average fair value of options granted in the year calculated using
the Black-Scholes model was as follows:
2017 2016 2015
Fair value of
UK options (shares)
112.0p
135.0p
144.0p
Fair value of
US options (ADRs)
$9.40
$9.94
$11.34
Weighted
average assumptions:
UK Risk-free interest
rate
0.57%
0.44%
1.04%
US Risk-free interest
rate
2.05%
1.60%
1.45%
Expected life
(months)
48
48
48
Expected
volatility
17%
16%
17%
Dividend yield
2.9%
2.8%
2.8%
Options are
issued at an exercise price equal to market value on the date of
grant.
The average
share price of the Group for the year ended 31 December 2017
was £15.86 (2016: £16.45, 2015: £14.74) and the
average ADR price for the same period was $101.86 (2016: $111.20,
2015: $112.88).
Expected
volatility is sourced from external market data and represents the
historic volatility in the Group’s share price over a period
equivalent to the expected option life.
Expected life
is based on a review of historic exercise behaviour in the context
of the contractual terms of the options, as described in more
detail below.
Terms of
share option plans
In 2015, the
Group introduced the Share Option Plan 2015 to replace both
the ‘all-employee’
The Worldwide
Share Ownership Program was open for participation to employees
with at least two years’ employment in the Group. It was not
available to those participating in other share-based incentive
programs or to Executive Directors. The vesting period for each
grant is three years and there are no performance conditions other
than continued employment with the Group.
The Executive
Stock Option Plan has historically been open for participation to
WPP Group Leaders, Partners and High Potential Group. It is not
currently offered to parent company Executive Directors. The
vesting period is three years and performance conditions include
achievement of various TSR (Total Shareholder Return) and EPS
(Earnings Per Share) objectives, as well as continued employment.
The terms of these stock options are such that if, after nine years
and eight months, the performance conditions have not been met,
then the stock option will vest automatically.
The Group
grants stock options with a life of 10 years, including the vesting
period.</t>
  </si>
  <si>
    <t>27. Other
reserves
Other
reserves comprise the following:
Capital
£m
Equity
£m
Revaluation
reserve
£m
Translation
£m Total
1 January 2015
2.7
(246.2 )
158.4
121.3
36.2
Exchange
adjustments on foreign currency net investments
–
–
–
(272.9 )
(272.9 )
Gain on
revaluation of available for sale investments
–
–
206.0
–
206.0
Recognition
and remeasurement of financial instruments
–
(59.0 )
–
–
(59.0 )
Share
purchases – close period commitments
–
80.0
–
–
80.0
31 December 2015
2.7
(225.2 )
364.4
(151.6 )
(9.7 )
Exchange
adjustments on foreign currency net investments
–
–
–
1,309.9
1,309.9
Loss on
revaluation of available for sale investments
–
–
(93.1 )
–
(93.1 )
Recognition
and remeasurement of financial instruments
–
(21.9 )
–
–
(21.9 )
31 December 2016
2.7
(247.1 )
271.3
1,158.3
1,185.2
Exchange
adjustments on foreign currency net investments
–
–
–
(445.5 )
(445.5 )
Gain on
revaluation of available for sale investments
–
–
32.1
–
32.1
Recognition
and remeasurement of financial instruments
–
(10.1 )
–
–
(10.1 )
31 December 2017
2.7
(257.2 )
303.4
712.8
761.7</t>
  </si>
  <si>
    <t>Acquisitions</t>
  </si>
  <si>
    <t>28.
Acquisitions
The Group
accounts for acquisitions in accordance with IFRS 3 Business
Combinations. IFRS 3 requires the acquiree’s identifiable
assets, liabilities and contingent liabilities (other
than non-current
Acquisitions in 2017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value at
Fair value
adjustments Fair
Intangible
assets
0.8
79.0
79.8
Property,
plant and equipment
5.5
–
5.5
Cash
28.9
–
28.9
Trade
receivables due within one year
74.4
–
74.4
Other current
assets
20.1
–
20.1
Total
assets
129.7
79.0
208.7
Current
liabilities
(76.0 )
–
(76.0 )
Trade and
other payables due after one year
(10.2 )
(20.5 )
(30.7 )
Deferred tax
liabilities
–
(16.8 )
(16.8 )
Provisions
(0.1 )
(4.8 )
(4.9 )
Total
liabilities
(86.3 )
(42.1 )
(128.4 )
Net
assets
43.4
36.9
80.3
Non-controlling
(13.9 )
Fair value of
equity stake in associate undertakings before acquisition of
controlling interest
(5.7 )
Goodwill
314.3
Consideration
375.0
Consideration
satisfied by:
Cash
213.7
Payments due
to vendors
161.3
Goodwill
arising from acquisitions represents the value of synergies with
our existing portfolio of businesses and skilled staff to deliver
services to our clients. Goodwill that is expected to be deductible
for tax purposes is £63.9 million.
Non-controlling non-controlling
The
contribution to revenue and operating profit of acquisitions
completed in the year was not material. There were no material
acquisitions completed between 31 December 2017 and the date
the financial statements have been authorised for issue.
Acquisitions in 2016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adjustments Fair
Intangible
assets
10.5
319.1
329.6
Property,
plant and equipment
20.6
–
20.6
Cash
57.1
–
57.1
Trade
receivables due within one year
249.5
–
249.5
Other current
assets
78.0
–
78.0
Total
assets
415.7
319.1
734.8
Current
liabilities
(299.4 )
(2.8 )
(302.2 )
Trade and
other payables due after one year
(40.4 )
(59.5 )
(99.9 )
Deferred tax
liabilities
–
(96.1 )
(96.1 )
Provisions
(0.1 )
(11.5 )
(11.6 )
Bank
loans
(144.4 )
–
(144.4 )
Total
liabilities
(484.3 )
(169.9 )
(654.2 )
Net
assets
(68.6 )
149.2
80.6
Non-controlling
(15.0 )
Fair value of
equity stake in associate undertakings before acquisition of
controlling interest
(98.5 )
Goodwill
799.3
Consideration
766.4
Consideration
satisfied by:
Cash
423.3
Payments due
to vendors
343.1
Goodwill
arising from acquisitions represents the value of synergies with
our existing portfolio of businesses and skilled staff to deliver
services to our clients. Goodwill that is expected to be deductible
for tax purposes is £54.8 million.
Non-controlling non-controlling
The
contribution to revenue and operating profit of acquisitions
completed in the year was not material.
Acquisitions in 2015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2.4
230.7
233.1
Property,
plant and equipment
21.1
–
21.1
Cash
57.7
–
57.7
Trade
receivables due within one year
115.4
–
115.4
Other current
assets
75.1
–
75.1
Total
assets
271.7
230.7
502.4
Current
liabilities
(207.9 )
–
(207.9 )
Trade and
other payables due after one year
(16.8 )
(49.5 )
(66.3 )
Deferred tax
liabilities
–
(70.3 )
(70.3 )
Provisions
(3.3 )
(7.7 )
(11.0 )
Total
liabilities
(228.0 )
(127.5 )
(355.5 )
Net
assets
43.7
103.2
146.9
Non-controlling
(47.2 )
Fair value of
equity stake in associate undertakings before acquisition of
controlling interest
(208.6 )
Goodwill
778.9
Consideration
670.0
Consideration
satisfied by:
Cash
411.6
Payments due
to vendors
258.4
Goodwill
arising from acquisitions represents the value of synergies with
our existing portfolio of businesses and skilled staff to deliver
services to our clients. Goodwill that is expected to be deductible
for tax purposes is £27.8 million.
Non-controlling non-controlling
The
contribution to revenue and operating profit of acquisitions
completed in the year was not material.</t>
  </si>
  <si>
    <t>Principal subsidiary undertakings</t>
  </si>
  <si>
    <t>29.
Principal subsidiary undertakings
The principal
subsidiary undertakings of the Group are:
Country of
incorporation
Grey Global
Group LLC
US
J. Walter
Thompson Company LLC
US
GroupM
Worldwide LLC
US
The Ogilvy
Group LLC
US
Young &amp; Rubicam LLC
US
TNS Group
Holdings Ltd
UK
All of these
subsidiaries are operating companies and are 100% owned by the
Group.</t>
  </si>
  <si>
    <t>Related party transactions</t>
  </si>
  <si>
    <t>30.
Related party transactions
From time to
time the Group enters into transactions with its associate
undertakings. These transactions were not material for any of the
years presented.</t>
  </si>
  <si>
    <t>Reconciliation of profit before interest and taxation to headline PBIT</t>
  </si>
  <si>
    <t>31.
Reconciliation of profit before interest and taxation to headline
PBIT:
Reconciliation of profit before interest and taxation to
headline PBIT:
2017
2016
2015
Profit
before interest and taxation
2,021.7
2,112.9
1,679.0
Amortisation
and impairment of acquired intangible assets
195.1
168.4
140.1
Goodwill
impairment
27.1
27.0
15.1
Gains on
disposal of investments and subsidiaries
(129.0)
(44.3)
(131.0)
Losses/(gains) on remeasurement of equity interests arising
from a change in scope of ownership
0.3
(232.4 )
(165.0 )
Investment
write-downs
95.9
86.1
78.7
Restructuring
costs
56.8
27.4
106.2
IT asset
write-downs
–
–
29.1
Share of
exceptional (gains)/losses of associates
(0.8 )
15.2
21.8
Headline
PBIT
2,267.1
2,160.3
1,774.0
Headline PBIT
is one of the metrics that management uses to assess the
performance of the business.</t>
  </si>
  <si>
    <t>Condensed consolidating financial information for bonds issued</t>
  </si>
  <si>
    <t>32.
Condensed consolidating financial information for bonds issued by
WPP Finance 2010 with WPP plc as parent guarantor and WPP Air 1,
WPP 2008 Limited, WPP 2005 Limited, WPP 2012 Limited, and WPP
Jubilee Limited as subsidiary guarantors
WPP Finance
2010 has in issue $500 million of 3.625% bonds due September
2022, $300 million of 5.125% bonds due September 2042 and
$812 million of 4.75% bonds due November 2021 with WPP plc as
parent guarantor and WPP Air 1, WPP 2008 Limited, WPP 2005
Limited, WPP 2012 Limited and WPP Jubilee Limited as subsidiary
guarantors.
The issuer
and guarantors of the bonds (issuer and subsidiary guarantors are
100% owned by WPP plc) are each subject to the reporting
requirements under section 15(d) of the Securities Exchange Act of
1934. In accordance with SEC
Regulation S-X 3-10,
In the event
that WPP Finance 2010 fails to pay the holders of the securities,
thereby requiring WPP plc, WPP Air 1, WPP 2008 Limited, WPP 2005
Limited, WPP 2012 Limited or WPP Jubilee Limited to make payment
pursuant to the terms of their full and unconditional, and joint
and several guarantee of those securities, there is no impediment
to WPP plc, WPP Air 1, WPP 2008 Limited, WPP 2005 Limited, WPP 2012
Limited or WPP Jubilee Limited obtaining reimbursement for any such
payments from WPP Finance 2010.
Condensed
consolidating income statement
For the
year ended 31 December 2017, £m
WPP Subsidiary WPP Other Reclassifications / Consolidated
Revenue
—
—
—
15,265.4
—
15,265.4
Costs of
services
—
—
—
(12,090.2 )
—
(12,090.2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For the
year ended 31 December 2016, £m 1
WPP Subsidiary WPP Other Reclassifications / Consolidated
Revenue
—
—
—
14,388.9
—
14,388.9
Costs of
services
—
—
—
(11,348.1 )
—
(11,348.1 )
Gross
profit
—
—
—
3,040.8
—
3,040.8
General and
administrative costs
13.8
(828.2 )
(0.1 )
(163.2 )
—
(977.7 )
Operating
profit/(loss)
13.8
(828.2 )
(0.1 )
2,877.6
—
2,063.1
Share of results of
subsidiaries
1,497.4
2,518.2
—
—
(4,015.6 )
—
Share of results of
associates
—
—
—
49.8
—
49.8
Profit/(loss) before
interest and taxation
1,511.2
1,690.0
(0.1 )
2,927.4
(4,015.6 )
2,112.9
Finance income
—
28.8
121.1
231.9
(301.4 )
80.4
Finance costs
(102.5 )
(222.1 )
(98.8 )
(132.5 )
301.4
(254.5 )
Revaluation of financial
instruments
(8.6 )
—
7.0
(46.7 )
—
(48.3 )
Profit before
taxation
1,400.1
1,496.7
29.2
2,980.1
(4,015.6 )
1,890.5
Taxation
—
0.7
—
(389.6 )
—
(388.9 )
Profit for the
year
1,400.1
1,497.4
29.2
2,590.5
(4,015.6 )
1,501.6
Attributable
to:
Equity holders of the
parent
1,400.1
1,497.4
29.2
2,489.0
(4,015.6 )
1,400.1
Non-controlling
—
—
—
101.5
—
101.5
1,400.1
1,497.4
29.2
2,590.5
(4,015.6 )
1,501.6
Notes
1
Prior year figures have been re-presented
Condensed
consolidating income statement (continued)
For the
year ended 31 December 2015, £m 1
WPP Subsidiary WPP Other Reclassifications / Consolidated
Revenue
—
—
—
12,235.2
—
12,235.2
Costs of
services
—
—
—
(9,709.1 )
—
(9,709.1 )
Gross
profit
—
—
—
2,526.1
—
2,526.1
General and
administrative costs
10.6
(83.0 )
(0.1 )
(821.6 )
—
(894.1 )
Operating
profit/(loss)
10.6
(83.0 )
(0.1 )
1,704.5
—
1,632.0
Share of results of
subsidiaries
1,298.5
1,507.3
—
—
(2,805.8 )
—
Share of results of
associates
—
—
—
47.0
—
47.0
Profit/(loss) before
interest and taxation
1,309.1
1,424.3
(0.1 )
1,751.5
(2,805.8 )
1,679.0
Finance income
1.2
32.0
88.4
166.0
(215.2 )
72.4
Finance costs
(146.1 )
(161.6 )
(87.4 )
(44.2 )
215.2
(224.1 )
Revaluation of financial
instruments
(4.0 )
—
—
(30.7 )
—
(34.7 )
Profit before
taxation
1,160.2
1,294.7
0.9
1,842.6
(2,805.8 )
1,492.6
Taxation
—
3.8
—
(251.3 )
—
(247.5 )
Profit for the
year
1,160.2
1,298.5
0.9
1,591.3
(2,805.8 )
1,245.1
Attributable
to:
Equity holders of the
parent
1,160.2
1,298.5
0.9
1,506.4
(2,805.8 )
1,160.2
Non-controlling
—
—
—
84.9
—
84.9
1,160.2
1,298.5
0.9
1,591.3
(2,805.8 )
1,245.1
Notes
1
Prior year figures have been re-presented
Condensed
consolidating statement of comprehensive income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For the
year ended 31 December 2016, £m
WPP
plc
Subsidiary
Guarantors
WPP
Finance
2010 Other Reclassifications / Consolidated
Profit for the
year
1,400.1
1,497.4
29.2
2,590.5
(4,015.6 )
1,501.6
Items that may be
reclassified subsequently to profit or loss:
Exchange adjustments on
foreign currency net investments
1,309.9
1,309.9
(1.2 )
1,379.2
(2,619.8 )
1,378.0
Loss on revaluation of
available for sale investments
(93.1 )
(93.1 )
—
(93.1 )
186.2
(93.1 )
1,216.8
1,216.8
(1.2 )
1,286.1
(2,433.6 )
1,284.9
Items that will not be
reclassified subsequently to profit or loss:
Actuarial loss on defined
benefit pension plans
(15.9 )
(15.9 )
—
(15.9 )
31.8
(15.9 )
Deferred tax on defined
benefit pension plans
(0.4 )
(0.4 )
—
(0.4 )
0.8
(0.4 )
(16.3 )
(16.3 )
—
(16.3 )
32.6
(16.3 )
Other comprehensive
income/(loss) for the year
1,200.5
1,200.5
(1.2 )
1,269.8
(2,401.0 )
1,268.6
Total comprehensive
income for the year
2,600.6
2,697.9
28.0
3,860.3
(6,416.6 )
2,770.2
Attributable
to:
Equity holders of the
parent
2,600.6
2,697.9
28.0
3,690.7
(6,416.6 )
2,600.6
Non-controlling
—
—
—
169.6
—
169.6
2,600.6
2,697.9
28.0
3,860.3
(6,416.6 )
2,770.2
Condensed
consolidating statement of comprehensive income
(continued)
For the
year ended 31 December 2015, £m
WPP
plc
Subsidiary
Guarantors
WPP
Finance
2010 Other Reclassifications / Consolidated
Profit for the
year
1,160.2
1,298.5
0.9
1,591.3
(2,805.8 )
1,245.1
Items that may be
reclassified subsequently to profit or loss:
Exchange adjustments on
foreign currency net investments
(272.9 )
(272.9 )
(0.9 )
(275.0 )
545.8
(275.9 )
Gain on revaluation of
available for sale investments
206.0
206.0
—
206.0
(412.0 )
206.0
(66.9 )
(66.9 )
(0.9 )
(69.0 )
133.8
(69.9 )
Items that will not be
reclassified subsequently to profit or loss:
Actuarial gain on defined
benefit pension plans
33.5
33.5
—
33.5
(67.0 )
33.5
Deferred tax on defined
benefit pension plans
(5.2 )
(5.2 )
—
(5.2 )
10.4
(5.2 )
28.3
28.3
—
28.3
(56.6 )
28.3
Other comprehensive
loss for the year
(38.6 )
(38.6 )
(0.9 )
(40.7 )
77.2
(41.6 )
Total comprehensive
income for the year
1,121.6
1,259.9
—
1,550.6
(2,728.6 )
1,203.5
Attributable
to:
Equity holders of the
parent
1,121.6
1,259.9
—
1,468.7
(2,728.6 )
1,121.6
Non-controlling
—
—
—
81.9
—
81.9
1,121.6
1,259.9
—
1,550.6
(2,728.6 )
1,203.5
Condensed
consolidating cash flow statement
For the
year ended 31 December 2017, £m
WPP Subsidiary WPP
Other
Subsidiaries Reclassifications/ Consolidated
Net cash
inflow/(outflow) from operating activities
32.9
(49.7 )
(13.6 )
1,438.5
—
1,408.1
Investing
activities
Acquisitions
and disposals
—
—
—
(181.5 )
—
(181.5 )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3.7 )
(15.1 )
4,766.4
—
1,902.6
Cash and
cash equivalents at end of year
(2,627.7 )
(1,636.8 )
(27.4 )
6,290.1
—
1,998.2
For the
year ended 31 December 2016, £m
WPP Subsidiary WPP
Other
Subsidiaries Reclassifications/ Consolidated
Net cash
inflow/(outflow) from operating activities
963.1
1,002.2
65.5
(257.0 )
—
1,773.8
Investing
activities
Acquisitions and
disposals
—
—
—
(638.8 )
—
(638.8 )
Purchases of property,
plant and equipment
—
(1.1 )
—
(251.0 )
—
(252.1 )
Purchases of other
intangible assets (including capitalised computer
software)
—
—
—
(33.0 )
—
(33.0 )
Proceeds on disposal of
property, plant and equipment
—
—
—
7.7
—
7.7
Net cash outflow from
investing activities
—
(1.1 )
—
(915.1 )
—
(916.2 )
Financing
activities
Share option
proceeds
27.2
—
—
—
—
27.2
Cash consideration
for non-controlling
—
(1.3 )
—
(57.0 )
—
(58.3 )
Share repurchases
and buy-backs
(274.5 )
—
—
(152.9 )
—
(427.4 )
Net (decrease)/increase
in borrowings
(392.1 )
—
—
369.6
—
(22.5 )
Financing and share issue
costs
—
—
—
(6.4 )
—
(6.4 )
Equity dividends
paid
(616.5 )
—
—
—
—
(616.5 )
Dividends paid
to non-controlling
—
—
—
(89.6 )
—
(89.6 )
Net cash
(outflow)/inflow from financing activities
(1,255.9 )
(1.3 )
—
63.7
—
(1,193.5 )
Net
(decrease)/increase in cash and cash equivalents
(292.8 )
999.8
65.5
(1,108.4 )
—
(335.9 )
Translation of cash and
cash equivalents
(5.7 )
(154.6 )
(13.1 )
465.3
—
291.9
Cash and cash equivalents
at beginning of year
(926.5 )
(2,468.9 )
(67.5 )
5,409.5
—
1,946.6
Cash and cash
equivalents at end of year
(1,225.0 )
(1,623.7 )
(15.1 )
4,766.4
—
1,902.6
Condensed
consolidating cash flow statement (continued)
For the
year ended 31 December 2015, £m
WPP Subsidiary WPP
Other
Subsidiaries Reclassifications/ Consolidated
Net cash
inflow/(outflow) from operating activities
983.6
(658.3 )
(5.6 )
1,040.2
—
1,359.9
Investing
activities
Acquisitions and
disposals
—
(16.9 )
—
(652.6 )
—
(669.5 )
Purchases of property,
plant and equipment
—
(2.0 )
—
(208.3 )
—
(210.3 )
Purchases of other
intangible assets (including capitalised computer
software)
—
—
—
(36.1 )
—
(36.1 )
Proceeds on disposal of
property, plant and equipment
—
—
—
13.4
—
13.4
Net cash
outflow from investing activities
—
(18.9 )
—
(883.6 )
—
(902.5 )
Financing
activities
Share option
proceeds
27.6
—
—
—
—
27.6
Cash consideration
for non-controlling
—
—
—
(23.6 )
—
(23.6 )
Share repurchases
and buy-backs
(406.0 )
—
—
(181.6 )
—
(587.6 )
Net increase/(decrease)
in borrowings
(13.7 )
—
—
505.7
—
492.0
Financing and share issue
costs
—
—
—
(11.4 )
—
(11.4 )
Equity dividends
paid
(545.8 )
—
—
—
—
(545.8 )
Dividends paid
to non-controlling
—
—
—
(55.2 )
—
(55.2 )
Net cash
(outflow)/inflow from financing activities
(937.9 )
—
—
233.9
—
(704.0 )
Net
(decrease)/increase in cash and cash equivalents
45.7
(677.2 )
(5.6 )
390.5
—
(246.6 )
Translation of cash and
cash equivalents
10.4
2.3
(3.3 )
(63.8 )
—
(54.4 )
Cash and cash equivalents
at beginning of year
(982.6 )
(1,794.0 )
(58.6 )
5,082.8
—
2,247.6
Cash and
cash equivalents at end of year
(926.5 )
(2,468.9 )
(67.5 )
5,409.5
—
1,946.6
Condensed
consolidating balance sheet
At
31 December 2017, £m
WPP
plc Subsidiary WPP Other Reclassifications/ Consolidated
Non-current
Intangible
assets:
Goodwill
—
—
—
12,952.9
—
12,952.9
Other
—
—
—
2,018.4
—
2,018.4
Property, plant and
equipment
—
16.5
—
963.0
—
979.5
Investment in
subsidiaries
14,644.0
27,921.2
—
—
(42,565.2 )
—
Interests in associates and joint ventures
—
—
—
1,065.2
—
1,065.2
Other
investments
—
—
—
1,153.5
—
1,153.5
Deferred tax
assets
—
—
—
160.3
—
160.3
Trade and other
receivables
—
—
1.6
174.6
—
176.2
Intercompany
receivables
—
203.3
2,078.3
10,189.5
(12,471.1 )
—
14,644.0
28,141.0
2,079.9
28,677.4
(55,036.3 )
18,506.0
Current
assets
Inventory and work in
progress
—
—
—
424.3
—
424.3
Corporate income tax
recoverable
—
—
—
234.7
—
234.7
Trade and other
receivables
0.3
457.3
0.1
11,654.6
—
12,112.3
Intercompany
receivables
1,661.4
1,713.8
65.7
2,728.6
(6,169.5 )
—
Cash and short-term
deposits
—
235.0
—
6,683.5
(4,527.1 )
2,391.4
1,661.7
2,406.1
65.8
21,725.7
(10,696.6 )
15,162.7
Current
liabilities
Trade and other
payables
(16.9 )
(113.9 )
(19.6 )
(14,090.7 )
—
(14,241.1 )
Intercompany
payables
(2,808.3 )
(3,240.0 )
—
(121.2 )
6,169.5
—
Corporate income tax
payable
—
—
—
(649.3 )
—
(649.3 )
Bank overdrafts, bonds
and bank loans
(2,627.7 )
(1,871.8 )
(27.4 )
(624.3 )
4,527.1
(624.1 )
(5,452.9 )
(5,225.7 )
(47.0 )
(15,485.5 )
10,696.6
(15,514.5 )
Net current
(liabilities)/assets
(3,791.2 )
(2,819.6 )
18.8
6,240.2
—
(351.8 )
Total assets less
current liabilities
10,852.8
25,321.4
2,098.7
34,917.6
(55,036.3 )
18,154.2
Non-current
Bonds and bank
loans
—
—
(2,087.1 )
(4,163.3 )
—
(6,250.4 )
Trade and other
payables
—
—
—
(992.8 )
—
(992.8 )
Intercompany
payables
(1,359.6 )
(10,677.4 )
—
(434.1 )
12,471.1
—
Deferred tax
liabilities
—
—
—
(513.7 )
—
(513.7 )
Provision for post-employment benefits
—
—
—
(206.3 )
—
(206.3 )
Provisions for
liabilities and charges
—
—
—
(229.0 )
—
(229.0 )
(1,359.6 )
(10,677.4 )
(2,087.1 )
(6,539.2 )
12,471.1
(8,192.2 )
Net
assets
9,493.2
14,644.0
11.6
28,378.4
(42,565.2 )
9,962.0
Attributable
to:
Equity share
owners’ funds
9,493.2
14,644.0
11.6
27,909.6
(42,565.2 )
9,493.2
Non-controlling
—
—
—
468.8
—
468.8
Total
equity
9,493.2
14,644.0
11.6
28,378.4
(42,565.2 )
9,962.0
Condensed
consolidating balance sheet (continued)
At
31 December 2016, £m
WPP
plc Subsidiary WPP Other Reclassifications/ Consolidated
Non-current
Intangible
assets:
Goodwill
—
—
—
13,214.3
—
13,214.3
Other
—
—
—
2,217.3
—
2,217.3
Property, plant and
equipment
—
7.1
—
961.6
—
968.7
Investment in
subsidiaries
13,356.0
24,162.9
—
—
(37,518.9 )
—
Interests in associates and joint ventures
—
—
—
1,069.4
—
1,069.4
Other
investments
—
—
—
1,310.3
—
1,310.3
Deferred tax
assets
—
—
—
140.4
—
140.4
Trade and other
receivables
—
—
7.0
197.9
—
204.9
Intercompany
receivables
—
238.9
2,276.8
7,626.3
(10,142.0 )
—
13,356.0
24,408.9
2,283.8
26,737.5
(47,660.9 )
19,125.3
Current
assets
Inventory and work in
progress
—
—
—
400.4
—
400.4
Corporate income tax
recoverable
—
—
—
231.2
—
231.2
Trade and other
receivables
11.5
377.9
0.1
11,985.0
—
12,374.5
Intercompany
receivables
1,628.7
1,690.2
45.9
2,651.1
(6,015.9 )
—
Cash and short-term
deposits
13.7
151.8
—
5,300.5
(3,029.1 )
2,436.9
1,653.9
2,219.9
46.0
20,568.2
(9,045.0 )
15,443.0
Current
liabilities
Trade and other
payables
(21.0 )
(69.5 )
(21.3 )
(14,898.6 )
—
(15,010.4 )
Intercompany
payables
(2,659.2 )
(3,141.1 )
—
(215.6 )
6,015.9
—
Corporate income tax
payable
—
—
—
(752.3 )
—
(752.3 )
Bank overdrafts, bonds
and bank loans
(1,641.8 )
(1,775.5 )
(15.1 )
(599.2 )
3,029.1
(1,002.5 )
(4,322.0 )
(4,986.1 )
(36.4 )
(16,465.7 )
9,045.0
(16,765.2 )
Net current
(liabilities)/assets
(2,668.1 )
(2,766.2 )
9.6
4,102.5
—
(1,322.2 )
Total assets less
current liabilities
10,687.9
21,642.7
2,293.4
30,840.0
(47,660.9 )
17,803.1
Non-current
Bonds and bank
loans
—
—
(2,282.9 )
(3,282.0 )
—
(5,564.9 )
Trade and other
payables
—
—
—
(1,273.8 )
—
(1,273.8 )
Intercompany
payables
(1,363.4 )
(8,286.7 )
—
(491.9 )
10,142.0
—
Deferred tax
liabilities
—
—
—
(692.4 )
—
(692.4 )
Provision for post-employment benefits
—
—
—
(276.5 )
—
(276.5 )
Provisions for
liabilities and charges
—
—
—
(227.9 )
—
(227.9 )
(1,363.4 )
(8,286.7 )
(2,282.9 )
(6,244.5 )
10,142.0
(8,035.5 )
Net
assets
9,324.5
13,356.0
10.5
24,595.5
(37,518.9 )
9,767.6
Attributable
to:
Equity share
owners’ funds
9,324.5
13,356.0
10.5
24,152.4
(37,518.9 )
9,324.5
Non-controlling
—
—
—
443.1
—
443.1
Total
equity
9,324.5
13,356.0
10.5
24,595.5
(37,518.9 )
9,767.6
33. Condensed consolidating financial
information for bonds issued by WPP Finance 2010 with WPP plc as
parent guarantor and WPP Jubilee Limited and WPP 2005 Limited as
subsidiary guarantors
WPP Finance
2010 has in issue $750 million of 3.750% bonds due September
2024 and $500 million of 5.625% bonds due November 2043, with
WPP plc as parent guarantor and WPP Jubilee Limited and WPP 2005
Limited as subsidiary guarantors.
The issuer
and guarantors of the bonds (issuer and subsidiary guarantors are
100% owned by WPP plc) are each subject to the reporting
requirements under section 15(d) of the Securities Exchange Act of
1934. In accordance with SEC
Regulation S-X 3-10,
In the event
that WPP Finance 2010 fails to pay the holders of the securities,
thereby requiring WPP plc, WPP Jubilee Limited or WPP 2005 Limited
to make payment pursuant to the terms of their full and
unconditional, and joint and several guarantee of those securities,
there is no impediment to WPP plc, WPP Jubilee Limited or WPP 2005
Limited obtaining reimbursement for any such payments from WPP
Finance 2010.
Condensed
consolidating income statement
For the
year ended 31 December 2017, £m
WPP
plc Subsidiary WPP Other Reclassifications / Consolidated
Revenue
—
—
—
15,265.4
—
15,265.4
Costs of
services
—
—
—
(12,090.2 )
—
(12,090.2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For the
year ended 31 December 2016, £m 1
WPP
plc Subsidiary WPP Other Reclassifications / Consolidated
Revenue
—
—
—
14,388.9
—
14,388.9
Costs of
services
—
—
—
(11,348.1 )
—
(11,348.1 )
Gross
profit
—
—
—
3,040.8
—
3,040.8
General and
administrative costs
13.8
(828.2 )
(0.1 )
(163.2 )
—
(977.7 )
Operating
profit/(loss)
13.8
(828.2 )
(0.1 )
2,877.6
—
2,063.1
Share of results of
subsidiaries
1,497.4
2,518.2
—
—
(4,015.6 )
—
Share of results of
associates
—
—
—
49.8
—
49.8
Profit/(loss) before
interest and taxation
1,511.2
1,690.0
(0.1 )
2,927.4
(4,015.6 )
2,112.9
Finance income
—
28.8
121.1
231.9
(301.4 )
80.4
Finance costs
(102.5 )
(222.1 )
(98.8 )
(132.5 )
301.4
(254.5 )
Revaluation of financial
instruments
(8.6 )
—
7.0
(46.7 )
—
(48.3 )
Profit before
taxation
1,400.1
1,496.7
29.2
2,980.1
(4,015.6 )
1,890.5
Taxation
—
0.7
—
(389.6 )
—
(388.9 )
Profit for the
year
1,400.1
1,497.4
29.2
2,590.5
(4,015.6 )
1,501.6
Attributable
to:
Equity holders of the
parent
1,400.1
1,497.4
29.2
2,489.0
(4,015.6 )
1,400.1
Non-controlling
—
—
—
101.5
—
101.5
1,400.1
1,497.4
29.2
2,590.5
(4,015.6 )
1,501.6
Notes
1
Prior year figures have been re-presented
Condensed
consolidating income statement (continued)
For the
year ended 31 December 2015, £m 1
WPP
plc Subsidiary WPP Other Reclassifications / Consolidated
Revenue
—
—
—
12,235.2
—
12,235.2
Costs of
services
—
—
—
(9,709.1 )
—
(9,709.1 )
Gross
profit
—
—
—
2,526.1
—
2,526.1
General and
administrative costs
10.6
(83.0 )
(0.1 )
(821.6 )
—
(894.1 )
Operating
profit/(loss)
10.6
(83.0 )
(0.1 )
1,704.5
—
1,632.0
Share of results of
subsidiaries
1,298.5
1,507.3
—
—
(2,805.8 )
—
Share of results of
associates
—
—
—
47.0
—
47.0
Profit/(loss) before
interest and taxation
1,309.1
1,424.3
(0.1 )
1,751.5
(2,805.8 )
1,679.0
Finance income
1.2
32.0
88.4
166.0
(215.2 )
72.4
Finance costs
(146.1 )
(161.6 )
(87.4 )
(44.2 )
215.2
(224.1 )
Revaluation of financial
instruments
(4.0 )
—
—
(30.7 )
—
(34.7 )
Profit before
taxation
1,160.2
1,294.7
0.9
1,842.6
(2,805.8 )
1,492.6
Taxation
—
3.8
—
(251.3 )
—
(247.5 )
Profit for the
year
1,160.2
1,298.5
0.9
1,591.3
(2,805.8 )
1,245.1
Attributable
to:
Equity holders of the
parent
1,160.2
1,298.5
0.9
1,506.4
(2,805.8 )
1,160.2
Non-controlling
—
—
—
84.9
—
84.9
1,160.2
1,298.5
0.9
1,591.3
(2,805.8 )
1,245.1
Notes
1 re-presented
Condensed
consolidating statement of comprehensive income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For the
year ended 31 December 2016, £m
WPP
plc
Subsidiary
Guarantors
WPP
Finance
2010 Other Reclassifications / Consolidated
Profit for the
year
1,400.1
1,497.4
29.2
2,590.5
(4,015.6 )
1,501.6
Items that may be
reclassified subsequently to profit or loss:
Exchange adjustments on
foreign currency net investments
1,309.9
1,309.9
(1.2 )
1,379.2
(2,619.8 )
1,378.0
Loss on revaluation of
available for sale investments
(93.1 )
(93.1 )
—
(93.1 )
186.2
(93.1 )
1,216.8
1,216.8
(1.2 )
1,286.1
(2,433.6 )
1,284.9
Items that will not be
reclassified subsequently to profit or loss:
Actuarial loss on defined
benefit pension plans
(15.9 )
(15.9 )
—
(15.9 )
31.8
(15.9 )
Deferred tax on defined
benefit pension plans
(0.4 )
(0.4 )
—
(0.4 )
0.8
(0.4 )
(16.3 )
(16.3 )
—
(16.3 )
32.6
(16.3 )
Other comprehensive
income/(loss) for the year
1,200.5
1,200.5
(1.2 )
1,269.8
(2,401.0 )
1,268.6
Total comprehensive
income for the year
2,600.6
2,697.9
28.0
3,860.3
(6,416.6 )
2,770.2
Attributable
to:
Equity holders of the
parent
2,600.6
2,697.9
28.0
3,690.7
(6,416.6 )
2,600.6
Non-controlling
—
—
—
169.6
—
169.6
2,600.6
2,697.9
28.0
3,860.3
(6,416.6 )
2,770.2
Condensed
consolidating statement of comprehensive income
(continued)
For the
year ended 31 December 2015, £m
WPP
plc
Subsidiary
Guarantors
WPP
Finance
2010 Other Reclassifications / Consolidated
Profit for the
year
1,160.2
1,298.5
0.9
1,591.3
(2,805.8 )
1,245.1
Items that may be
reclassified subsequently to profit or loss:
Exchange adjustments on
foreign currency net investments
(272.9 )
(272.9 )
(0.9 )
(275.0 )
545.8
(275.9 )
Gain on revaluation of
available for sale investments
206.0
206.0
—
206.0
(412.0 )
206.0
(66.9 )
(66.9 )
(0.9 )
(69.0 )
133.8
(69.9 )
Items that will not be
reclassified subsequently to profit or loss:
Actuarial gain on defined
benefit pension plans
33.5
33.5
—
33.5
(67.0 )
33.5
Deferred tax on defined
benefit pension plans
(5.2 )
(5.2 )
—
(5.2 )
10.4
(5.2 )
28.3
28.3
—
28.3
(56.6 )
28.3
Other comprehensive
loss for the year
(38.6 )
(38.6 )
(0.9 )
(40.7 )
77.2
(41.6 )
Total comprehensive
income for the year
1,121.6
1,259.9
—
1,550.6
(2,728.6 )
1,203.5
Attributable
to:
Equity holders of the
parent
1,121.6
1,259.9
—
1,468.7
(2,728.6 )
1,121.6
Non-controlling
—
—
—
81.9
—
81.9
1,121.6
1,259.9
—
1,550.6
(2,728.6 )
1,203.5
Condensed
consolidating cash flow statement
For the
year ended 31 December 2017, £m
WPP
plc
Subsidiary
Guarantors
WPP
Finance
2010
Other
Subsidiaries
Reclassifications/
Eliminations
Consolidated
WPP plc
Net cash
inflow/(outflow) from operating activities
32.9
(49.7 )
(13.6 )
1,438.5
—
1,408.1
Investing
activities
Acquisitions
and disposals
—
—
—
(181.5 )
—
(181.5 )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7.5 )
(15.1 )
4,770.2
—
1,902.6
Cash and
cash equivalents at end of year
(2,627.7 )
(1,640.6 )
(27.4 )
6,293.9
—
1,998.2
For the
year ended 31 December 2016, £m
WPP
plc
Subsidiary
Guarantors
WPP
Finance
2010
Other
Subsidiaries
Reclassifications/
Eliminations
Consolidated
WPP plc
Net cash
inflow/(outflow) from operating activities
963.1
1,002.2
65.5
(257.0 )
—
1,773.8
Investing
activities
Acquisitions
and disposals
—
—
—
(638.8 )
—
(638.8 )
Purchases of
property, plant and equipment
—
(1.1 )
—
(251.0 )
—
(252.1 )
Purchases of other
intangible assets (including capitalised computer
software)
—
—
—
(33.0 )
—
(33.0 )
Proceeds on
disposal of property, plant and equipment
—
—
—
7.7
—
7.7
Net cash
outflow from investing activities
—
(1.1 )
—
(915.1 )
—
(916.2 )
Financing
activities
Share option
proceeds
27.2
—
—
—
—
27.2
Cash
consideration for non-controlling
—
(1.3 )
—
(57.0 )
—
(58.3 )
Share
repurchases and buy-backs
(274.5 )
—
—
(152.9 )
—
(427.4 )
Net
(decrease)/increase in borrowings
(392.1 )
—
—
369.6
—
(22.5 )
Financing and
share issue costs
—
—
—
(6.4 )
—
(6.4 )
Equity
dividends paid
(616.5 )
—
—
—
—
(616.5 )
Dividends paid
to non-controlling
—
—
—
(89.6 )
—
(89.6 )
Net cash
(outflow)/inflow from financing activities
(1,255.9 )
(1.3 )
—
63.7
—
(1,193.5 )
Net
(decrease)/increase in cash and cash equivalents
(292.8 )
999.8
65.5
(1,108.4 )
—
(335.9 )
Translation
of cash and cash equivalents
(5.7 )
(154.6 )
(13.1 )
465.3
—
291.9
Cash and cash
equivalents at beginning of year
(926.5 )
(2,472.7 )
(67.5 )
5,413.3
—
1,946.6
Cash and
cash equivalents at end of year
(1,225.0 )
(1,627.5 )
(15.1 )
4,770.2
—
1,902.6
Condensed
consolidating cash flow statement (continued)
For the
year ended 31 December 2015, £m
WPP
plc
Subsidiary
Guarantors
WPP
Finance
2010
Other
Subsidiaries
Reclassifications/
Eliminations
Consolidated
WPP plc
Net cash
inflow/(outflow) from operating activities
983.6
(658.3 )
(5.6 )
1,040.2
—
1,359.9
Investing
activities
Acquisitions and
disposals
—
(16.9 )
—
(652.6 )
—
(669.5 )
Purchases of property,
plant and equipment
—
(2.0 )
—
(208.3 )
—
(210.3 )
Purchases of other
intangible assets (including capitalised computer
software)
—
—
—
(36.1 )
—
(36.1 )
Proceeds on disposal of
property, plant and equipment
—
—
—
13.4
—
13.4
Net cash outflow from
investing activities
—
(18.9 )
—
(883.6 )
—
(902.5 )
Financing
activities
Share option
proceeds
27.6
—
—
—
—
27.6
Cash consideration
for non-controlling
—
—
—
(23.6 )
—
(23.6 )
Share repurchases
and buy-backs
(406.0 )
—
—
(181.6 )
—
(587.6 )
Net increase/(decrease)
in borrowings
(13.7 )
—
—
505.7
—
492.0
Financing and share issue
costs
—
—
—
(11.4 )
—
(11.4 )
Equity dividends
paid
(545.8 )
—
—
—
—
(545.8 )
Dividends paid
to non-controlling
—
—
—
(55.2 )
—
(55.2 )
Net cash
(outflow)/inflow from financing activities
(937.9 )
—
—
233.9
—
(704.0 )
Net
(decrease)/increase in cash and cash equivalents
45.7
(677.2 )
(5.6 )
390.5
—
(246.6 )
Translation of cash and
cash equivalents
10.4
2.2
(3.3 )
(63.7 )
—
(54.4 )
Cash and cash equivalents
at beginning of year
(982.6 )
(1,797.7 )
(58.6 )
5,086.5
—
2,247.6
Cash and cash
equivalents at end of year
(926.5 )
(2,472.7 )
(67.5 )
5,413.3
—
1,946.6
Condensed
consolidating balance sheet
At
31 December 2017, £m
WPP
plc
Subsidiary
Guarantors
WPP
Finance
2010
Other
Subsidiaries
Reclassifications/
Eliminations
Consolidated
WPP plc
Non-current
Intangible
assets:
Goodwill
—
—
—
12,952.9
—
12,952.9
Other
—
—
—
2,018.4
—
2,018.4
Property, plant and
equipment
—
16.5
—
963.0
—
979.5
Investment in
subsidiaries
14,644.0
27,752.6
—
—
(42,396.6 )
—
Interests in associates and joint ventures
—
—
—
1,065.2
—
1,065.2
Other
investments
—
—
—
1,153.5
—
1,153.5
Deferred tax
assets
—
—
—
160.3
—
160.3
Trade and other
receivables
—
—
1.6
174.6
—
176.2
Intercompany
receivables
—
203.3
2,078.3
10,189.5
(12,471.1 )
—
14,644.0
27,972.4
2,079.9
28,677.4
(54,867.7 )
18,506.0
Current
assets
Inventory and work in
progress
—
—
—
424.3
—
424.3
Corporate income tax
recoverable
—
—
—
234.7
—
234.7
Trade and other
receivables
0.3
457.3
0.1
11,654.6
—
12,112.3
Intercompany
receivables
1,661.4
1,713.8
65.7
2,728.5
(6,169.4 )
—
Cash and short-term
deposits
—
231.2
—
6,687.3
(4,527.1 )
2,391.4
1,661.7
2,402.3
65.8
21,729.4
(10,696.5 )
15,162.7
Current
liabilities
Trade and other
payables
(16.9 )
(113.9 )
(19.6 )
(14,090.7 )
—
(14,241.1 )
Intercompany
payables
(2,808.3 )
(3,067.6 )
—
(293.5 )
6,169.4
—
Corporate income tax
payable
—
—
—
(649.3 )
—
(649.3 )
Bank overdrafts, bonds
and bank loans
(2,627.7 )
(1,871.8 )
(27.4 )
(624.3 )
4,527.1
(624.1 )
(5,452.9 )
(5,053.3 )
(47.0 )
(15,657.8 )
10,696.5
(15,514.5 )
Net current
(liabilities)/assets
(3,791.2 )
(2,651.0 )
18.8
6,071.6
—
(351.8 )
Total assets less
current liabilities
10,852.8
25,321.4
2,098.7
34,749.0
(54,867.7 )
18,154.2
Non-current
Bonds and bank
loans
—
—
(2,087.1 )
(4,163.3 )
—
(6,250.4 )
Trade and other
payables
—
—
—
(992.8 )
—
(992.8 )
Intercompany
payables
(1,359.6 )
(10,677.4 )
—
(434.1 )
12,471.1
—
Deferred tax
liabilities
—
—
—
(513.7 )
—
(513.7 )
Provision for post-employment benefits
—
—
—
(206.3 )
—
(206.3 )
Provisions for
liabilities and charges
—
—
—
(229.0 )
—
(229.0 )
(1,359.6 )
(10,677.4 )
(2,087.1 )
(6,539.2 )
12,471.1
(8,192.2 )
Net
assets
9,493.2
14,644.0
11.6
28,209.8
(42,396.6 )
9,962.0
Attributable
to:
Equity share
owners’ funds
9,493.2
14,644.0
11.6
27,741.0
(42,396.6 )
9,493.2
Non-controlling
—
—
—
468.8
—
468.8
Total
equity
9,493.2
14,644.0
11.6
28,209.8
(42,396.6 )
9,962.0
Condensed
consolidating balance sheet (continued)
At
31 December 2016, £m
WPP
plc
Subsidiary
Guarantors
WPP
Finance
2010
Other
Subsidiaries
Reclassifications/
Eliminations
Consolidated
WPP plc
Non-current
Intangible
assets:
Goodwill
—
—
—
13,214.3
—
13,214.3
Other
—
—
—
2,217.3
—
2,217.3
Property, plant and
equipment
—
7.1
—
961.6
—
968.7
Investment in
subsidiaries
13,356.0
23,994.3
—
—
(37,350.3 )
—
Interests in associates and joint ventures
—
—
—
1,069.4
—
1,069.4
Other
investments
—
—
—
1,310.3
—
1,310.3
Deferred tax
assets
—
—
—
140.4
—
140.4
Trade and other
receivables
—
—
7.0
197.9
—
204.9
Intercompa</t>
  </si>
  <si>
    <t>Accounting policies (Policies)</t>
  </si>
  <si>
    <t>Basis of preparation</t>
  </si>
  <si>
    <t>Basis of
preparation
The
consolidated financial statements have been prepared under the
historical cost convention, except for the revaluation of certain
financial instruments. The principal accounting policies are set
out below.
The financial
statements were approved by the Board of Directors and authorized
for issue on 30 April 2018.</t>
  </si>
  <si>
    <t>Basis of consolidation</t>
  </si>
  <si>
    <t>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t>
  </si>
  <si>
    <t>Presentation</t>
  </si>
  <si>
    <t>Presentation
The Group has
changed its accounting policy in regard to the presentation of the
income statement under IAS 1 Presentation of Financial Statements
for the year ended 31 December 2017, moving from a
‘nature of expense’ method of presentation to a
‘function of expense’ method of presentation. The Group
considers this to be a more reliable and relevant presentation and
prior years have been represented in accordance with IAS 8
Accounting Policies, Changes in Accounting Estimates and Errors.
This change in accounting policy has not resulted in a change to
revenue, operating profit or profit for any of the years
presented.</t>
  </si>
  <si>
    <t>Goodwill and other intangible assets</t>
  </si>
  <si>
    <t>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net present value
of future cash flow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
Customer-related intangibles
– 3-10
•
Other proprietary tools – 3-10
•
Other (including capitalised computer software)
– 3-5 years.</t>
  </si>
  <si>
    <t>Contingent consideration</t>
  </si>
  <si>
    <t>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to five-year period following the year of
acquisition)
and assume
the operating companies improve profits in line with
directors’ estimates. The directors derive their estimates
from internal business plans together with financial due diligence
performed in connection with the acquisition.
Subsequent
adjustments to the fair value are recorded in the consolidated
income statement within revaluation of financial
instruments.</t>
  </si>
  <si>
    <t>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
Computer equipment – 3-5</t>
  </si>
  <si>
    <t>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Group
accounts for joint venture investments under the equity method
which is consistent with the Group’s treatment of
associates.</t>
  </si>
  <si>
    <t>Other
investments
Other
investments are designated as ‘available for sale’ and
are shown at fair value with any movements in fair value taken to
equity.
On disposal
the cumulative gain or loss previously recognised in equity is
included in the profit or loss for the year.</t>
  </si>
  <si>
    <t>Inventory
and work in progress
Work in
progress is valued at cost, which includes outlays incurred on
behalf of clients and an appropriate proportion of directly
attributable costs and overheads on incomplete assignments.
Provision is made for irrecoverable costs where appropriate.
Inventory is stated at the lower of cost and net realisable
value.</t>
  </si>
  <si>
    <t>Trade receivables</t>
  </si>
  <si>
    <t>Trade
receivables
Trade
receivables are stated net of provisions for bad and doubtful
debts.</t>
  </si>
  <si>
    <t>Foreign currency and interest rate hedging</t>
  </si>
  <si>
    <t>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Note 25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 that
is attributable to the hedged risk.
The effective
portion of changes in the fair value of derivatives that are
designated and qualify as cash flow or net investment hedges is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non-financial
Hedge
accounting is discontinued when the hedging instrument expires or
is sold, terminated, or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t>
  </si>
  <si>
    <t>Liabilities in respect of option agreements</t>
  </si>
  <si>
    <t>Liabilities in respect of option agreements
Option
agreements that allow the Group’s equity partners to require
the Group to purchase a non-controlling</t>
  </si>
  <si>
    <t>Derecognition of financial liabilities</t>
  </si>
  <si>
    <t>Derecognition of financial liabilities
In accordance
with IAS 39 Financial Instruments: Recognition and Measurement, a
financial liability of the Group is only released to the
consolidated income statement when the underlying legal obligation
is extinguished.</t>
  </si>
  <si>
    <t>Debt</t>
  </si>
  <si>
    <t>Debt
Interest-bearing debt is recorded at the proceeds received, net
of direct issue costs.</t>
  </si>
  <si>
    <t>Borrowing costs</t>
  </si>
  <si>
    <t>Borrowing
costs
Finance costs
of borrowing are recognised in the consolidated income statement
over the term of those borrowings.</t>
  </si>
  <si>
    <t>Revenue recognition</t>
  </si>
  <si>
    <t>Revenue
recognition
Revenue
comprises commission and fees earned in respect of amounts billed.
Pass-through costs comprise fees paid to external suppliers where
they are engaged to perform part or all of a specific project and
are charged directly to clients, predominantly media and data
collection costs. Revenue is stated exclusive of VAT, sales taxes
and trade discounts.</t>
  </si>
  <si>
    <t>Advertising and Media Investment Management</t>
  </si>
  <si>
    <t>Advertising and Media Investment
Management
Revenue is
typically derived from commissions on media placements and fees for
advertising services. Revenue may consist of various arrangements
involving commissions, fees, incentive-based revenue or a
combination of the three, as agreed upon with each
client.
Revenue is
recognised when the service is performed, in accordance with the
terms of the contractual arrangement. The amount of revenue
recognised depends on whether we act as an agent or as a principal
in an arrangement with a client. Where we act as an agent, the
revenue recorded is the net amount retained when the fee or
commission is earned. Although the Group may bear credit risk in
respect of these activities, the arrangements with our clients are
such that we consider that we are acting as an agent on their
behalf. In such cases, costs incurred with external suppliers (such
as media suppliers) are excluded from our revenue. Where the Group
acts as a principal, the revenue recorded is the gross amount
billed.
Incentive-based revenue typically comprises both quantitative
and qualitative elements; on the element related to quantitative
targets, revenue is recognised when the quantitative targets have
been achieved; on the element related to qualitative targets,
revenue is recognised when the incentive is received or
receivable.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t>
  </si>
  <si>
    <t>Data Investment Management</t>
  </si>
  <si>
    <t>Data
Investment Management
Revenue
recognised in proportion to the level of service performed for
market research contracts is based on proportional performance. In
assessing contract performance, both input and output criteria are
reviewed. Costs incurred are used as an objective input measure of
performance. The primary input of all work performed under these
arrangements is labour. As a result of the relationship between
labour and cost, there is normally a direct relationship between
costs incurred and the proportion of the contract performed to
date. Costs incurred as a proportion of expected total costs is
used as an initial proportional performance measure. This
indicative proportional performance measure is subsequently
validated against other more subjective criteria (i.e. relevant
output measures) such as the percentage of interviews completed,
percentage of reports delivered to a client and the achievement of
any project milestones stipulated in the contract. In the event of
divergence between the objective and more subjective measures, the
more subjective measures take precedence since these are output
measures.
While most of
the studies provided in connection with the Group’s market
research contracts are undertaken in response to an individual
client’s or group of clients’ specifications, in
certain instances a study may be developed as
an off-the-shelf
Substantially
all services are provided on a fixed price basis. Pricing may also
include a provision for a surcharge where the actual labour hours
incurred in completing a project are significantly above the labour
hours quoted in the project proposal. In instances where this
occurs, the surcharge will be included in the total revenue base on
which to measure proportional performance when the actual threshold
is reached provided that collectability is reasonably
assured.</t>
  </si>
  <si>
    <t>Public Relations &amp; Public Affairs and Brand Consulting, Health &amp; Wellness, and Specialist Communications</t>
  </si>
  <si>
    <t>Public
Relations &amp; Public Affairs and Brand Consulting,
Health &amp; Wellness, and Specialist
Communications
Revenue is
typically derived from retainer fees and services to be performed
subject to specific agreement. Revenue is recognised when the
service is performed, in accordance with the terms of the
contractual arrangement. Revenue is recognised on long-term
contracts, if the final outcome can be assessed with reasonable
certainty, by including in the consolidated income statement
revenue and related costs as contract activity
progresses.</t>
  </si>
  <si>
    <t>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t>
  </si>
  <si>
    <t>Retirement benefit costs</t>
  </si>
  <si>
    <t>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the consolidated
statement of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Company is expected to benefit from in the future
by means of a refund or reduction in future contributions to the
plan, in accordance with IAS 19.</t>
  </si>
  <si>
    <t>Finance leases</t>
  </si>
  <si>
    <t>Finance
leases
Assets held
under finance leases are recognised as assets of the Group at the
inception of the lease at the lower of their fair value and the
present value of the minimum lease payments. Depreciation on leased
assets is charged to the consolidated income statement on the same
basis as owned assets. Leasing payments are treated as consisting
of capital and interest elements and the interest is charged to the
consolidated income statement as it is incurred.</t>
  </si>
  <si>
    <t>Operating leases</t>
  </si>
  <si>
    <t>Operating
leases
Operating
lease rentals are charged to the consolidated income statement on a
straight-line basis over the lease term. Any premium or discount on
the acquisition of a lease is spread over the life of the lease on
a straight-line basis.</t>
  </si>
  <si>
    <t>Translation of foreign currencies</t>
  </si>
  <si>
    <t>Translation of foreign currencies
Foreign
currency transactions arising from normal trading activities are
recorded at the rates in effect at the date of the transaction.
Monetary assets and liabilities denominated in foreign currencies
at the year end are translated at
the year-end
The income
statements of overseas subsidiary undertakings are translated into
pounds sterling at average exchange rates and
the year-end year-end
Exchange
differences arising from retranslation of the opening net assets
and on foreign currency borrowings (to the extent that they hedge
the Group’s investment in such operations) are reported in
the consolidated statement of comprehensive income.
Goodwill and
fair value adjustments arising on the acquisition of a foreign
entity are treated as assets and liabilities of the foreign entity
and translated at the closing rate.</t>
  </si>
  <si>
    <t>Share-based payments
The Group
issues equity-settled share-based payments (including share
options) to certain employees and accounts for these awards in
accordance with IFRS 2 Share-Based Payment. Equity-settled
share-based payments are measured at fair value (excluding the
effect of non-market-based
The fair
value determined at the grant date is recognised in the
consolidated income statement as an expense on a straight-line
basis over the relevant vesting period, based on the Group’s
estimate of the number of shares that will ultimately vest and
adjusted for the effect of non-market-based</t>
  </si>
  <si>
    <t>New IFRS accounting pronouncements</t>
  </si>
  <si>
    <t>New IFRS
accounting pronouncements
At the date
of authorisation of these financial statements, the following
Standards, which have not been applied in these financial
statements, were in issue but not yet effective:
•
IFRS 9: Financial Instruments;
•
IFRS 15: Revenue from Contracts with Customers; and
•
IFRS 16: Leases.
IFRS 9 is
effective from 1 January 2018. It contains requirements for
the classification and measurement of financial assets and
liabilities, impairment (introducing an expected loss method) and
hedge accounting. The Group does not consider that it will have a
significant impact on the financial statements of the Group,
particularly given the short-term nature of the Group’s trade
receivables, which are mainly due from large national or
multinational companies. The principal impact will be for equity
investments currently designated as ‘available for
sale’, where the Group will elect to recognise the fair value
movements of certain equity investments through other comprehensive
income. Fair value movements of certain other equity investments
will be recognised in profit or loss.
IFRS 15 is
effective from 1 January 2018 and it will be applied
retrospectively to each prior period presented, we do not expect
the adoption of IFRS 15 to have a significant impact on the timing
of the Group’s revenue recognition nor on the Group’s
equity.
However, for
certain of our contracts, the adoption of IFRS 15 will result in a
change in our accounting for certain third-party costs. Third-party
costs are included in revenue where the Group acts as principal
with respect to the services provided to the client and is excluded
where the Group acts as agent. Under IFRS 15, the principal versus
agent assessment is based on whether we control the relevant
services before they are transferred to the client. As a result of
the adoption of IFRS 15, there will be an increase in third-party
costs included in revenue and costs of services. In 2017, these
third-party costs were approximately £500 million. This
change will increase revenue and costs of services by the same
amount and therefore have no impact on operating profit.
IFRS 16 is
effective from 1 January 2019. The standard eliminates the
classification of leases as either operating or finance leases and
introduces a single accounting model. Lessees will be required to
recognise a right-of-use</t>
  </si>
  <si>
    <t>Critical judgements and estimation uncertainty in applying accounting policies</t>
  </si>
  <si>
    <t>Critical
judgements and estimation uncertainty in applying accounting
policies
Management is
required to make key decisions and judgements whilst acknowledging
there is estimation uncertainty in the process of applying the
Group’s accounting policies. These estimates and judgements
are reviewed on an ongoing basis. Where judgement has been applied
or estimation uncertainty exists, the key factors taken into
consideration are disclosed in the accounting policies and the
appropriate note in these financial statements.
The most
significant areas of estimation uncertainty include:
•
Goodwill (note 12): The discounted cash flow methodology
employed by the Group when testing for goodwill impairment requires
estimates regarding revenue growth, operating margins discount
rates and working capital requirements.
•
Payments due to vendors (earnout agreements) and liabilities in
respect of put options: Estimates are required regarding growth
rates in deriving future financial performance and discount rates
to be applied when measuring the liabilities for earnouts and put
options. Further details are disclosed in note 25.
•
Provision for post-employment benefits (note 23): Estimates are
required in the accounting for defined benefit pension plans,
including establishing discount rates, rates of increase in
salaries and pensions in payment, inflation and mortality
assumptions. These estimates are made by management based on the
advice of qualified advisors.
The most
significant areas of judgements include:
•
Revenue recognition: Judgement is required regarding the timing
of recognition, particularly in relation to media volume income
with regards to whether it is required to be passed back to the
client. Further details are set out in the accounting
policy.
•
Taxation (note 7): Judgement is required in relation to the
level of provisions required and the amount of taxes that will be
due, particularly given the many countries in which the Group
operates.</t>
  </si>
  <si>
    <t>Accounting policies (Tables)</t>
  </si>
  <si>
    <t>Summary of Estimated Useful Life of Intangible Assets</t>
  </si>
  <si>
    <t>Amortisation
is provided at rates calculated to write off the cost less
estimated residual value of each asset on a straight-line basis
over its estimated useful life as follows:
•
Brand names (with finite lives)
– 10-20
•
Customer-related intangibles
– 3-10
•
Other proprietary tools – 3-10
•
Other (including capitalised computer software)
– 3-5 years.</t>
  </si>
  <si>
    <t>Summary of Estimated Useful Life of Property, Plant and Equipment</t>
  </si>
  <si>
    <t>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
Computer equipment – 3-5</t>
  </si>
  <si>
    <t>Segment information (Tables)</t>
  </si>
  <si>
    <t>Contributions by Reportable Segments</t>
  </si>
  <si>
    <t>Operating
sectors
Reported
contributions were as follows:
Income statement Revenue 1
Revenue pass-through
costs 2 Headline 3 Revenue less 4
£m
£m
£m
%
2017
Advertising
and Media Investment Management
7,180.3
5,851.9
1,109.0
19.0
Data
Investment Management
2,690.9
2,052.3
350.3
17.1
Public
Relations &amp; Public Affairs
1,171.9
1,140.9
183.2
16.1
Brand
Consulting, Health &amp; Wellness and Specialist
Communications
4,222.3
4,094.5
624.6
15.3
15,265.4
2,267.1
2016
Advertising
and Media Investment Management
6,547.3
5,413.5
1,027.2
19.0
Data
Investment Management
2,661.1
1,994.0
351.5
17.6
Public
Relations &amp; Public Affairs
1,101.3
1,078.8
179.8
16.7
Brand
Consulting, Health &amp; Wellness and Specialist
Communications
4,079.2
3,911.5
601.8
15.4
14,388.9
2,160.3
2015
Advertising
and Media Investment Management
5,552.8
4,652.0
859.7
18.5
Data
Investment Management
2,425.9
1,768.1
286.1
16.2
Public
Relations &amp; Public Affairs
945.8
929.7
145.2
15.6
Brand
Consulting, Health &amp; Wellness and Specialist
Communications
3,310.7
3,174.5
483.0
15.2
12,235.2
1,774.0
Notes
1
Intersegment sales have not been separately disclosed as they
are not material.
2
Revenue less pass-through costs was previously referred to as
net sales.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
3
A reconciliation from profit before interest and taxation
(PBIT) to headline PBIT is provided in note 31. PBIT is reconciled
to profit before taxation in the consolidated income
statement.
4
Revenue less pass-through costs margin is calculated as
headline PBIT (defined above) as a percentage of revenue less
pass-through costs.
Other
information
Share-based
Capital 1
Depreciation
amortisation 2
Goodwill
Share of
Interests in
associates and
£m
£m
£m
£m
£m
£m
2017
Advertising
and Media Investment Management
57.0
171.3
108.8
19.5
27.0
193.1
Data
Investment Management
14.4
58.8
59.9
–
15.3
106.3
Public
Relations &amp; Public Affairs
8.6
10.6
12.2
7.6
6.3
34.2
Brand
Consulting, Health &amp; Wellness and Specialist
Communications
25.0
85.5
86.1
–
64.9
731.6
105.0
326.2
267.0
27.1
113.5
1,065.2
2016
Advertising
and Media Investment Management
60.7
126.2
105.4
20.9
8.3
285.6
Data
Investment Management
13.0
61.5
60.9
–
13.2
109.4
Public
Relations &amp; Public Affairs
7.5
10.3
11.6
–
3.2
108.1
Brand
Consulting, Health &amp; Wellness and Specialist
Communications
25.3
87.1
81.5
6.1
25.1
566.3
106.5
285.1
259.4
27.0
49.8
1,069.4
2015
Advertising
and Media Investment Management
55.4
119.7
96.9
15.1
26.8
377.0
Data
Investment Management
13.7
58.1
51.8
–
0.8
86.4
Public
Relations &amp; Public Affairs
6.7
9.1
9.8
–
2.3
92.0
Brand
Consulting, Health &amp; Wellness and Specialist
Communications
23.2
59.5
69.9
–
17.1
203.2
99.0
246.4
228.4
15.1
47.0
758.6
Notes
1
Capital additions include purchases of property, plant and
equipment and other intangible assets (including capitalised
computer software).
2
Depreciation of property, plant and equipment and amortisation
of other intangible assets.</t>
  </si>
  <si>
    <t>Contributions by Geographical Area</t>
  </si>
  <si>
    <t>Contributions
by geographical area were as follows:
2017
£m
2016
£m
2015
£m
Revenue 1
North
America 2
5,547.0
5,280.8
4,491.2
UK
1,985.9
1,866.3
1,777.4
Western
Continental Europe
3,160.0
2,943.2
2,425.6
Asia Pacific,
Latin America, Africa &amp; Middle East and Central &amp;
Eastern Europe
4,572.5
4,298.6
3,541.0
15,265.4
14,388.9
12,235.2
Revenue
less pass-through costs 3
North
America 2
4,799.0
4,603.7
3,882.3
UK
1,683.5
1,587.6
1,504.5
Western
Continental Europe
2,616.0
2,425.5
2,016.2
Asia Pacific,
Latin America, Africa &amp; Middle East and Central &amp;
Eastern Europe
4,041.1
3,781.0
3,121.3
Headline
PBIT 4
North
America 2
937.4
895.4
728.2
UK
280.0
261.4
243.1
Western
Continental Europe
376.0
351.7
277.2
Asia Pacific,
Latin America, Africa &amp; Middle East and Central &amp;
Eastern Europe
673.7
651.8
525.5
2,267.1
2,160.3
1,774.0
Margin
Margin
Margin
Revenue
less pass-through costs margin 5
North
America 2
19.5%
19.4%
18.8%
UK
16.6%
16.5%
16.2%
Western
Continental Europe
14.4%
14.5%
13.7%
Asia Pacific,
Latin America, Africa &amp; Middle East and Central &amp;
Eastern Europe
16.7%
17.2%
16.8%
£m
£m
Non-current 6
North
America 2
7,667.5
8,189.3
UK
2,098.2
2,138.5
Western
Continental Europe
4,542.1
4,321.6
Asia Pacific,
Latin America, Africa &amp; Middle East and Central &amp;
Eastern Europe
4,035.8
4,327.2
18,343.6
18,976.6
Notes
1
Intersegment sales have not been separately disclosed as they
are not material.
2
North America includes the US with revenue of
£5,241.3 million (2016: £5,005.8 million, 2015:
£4,257.4 million), revenue less pass-through costs of
£4,541.0 million (2016: £4,365.1 million, 2015:
£3,674.3 million), headline PBIT of £890.3 million
(2016: £849.4 million, 2015: £697.3 million)
and non-current
3
Revenue less pass-through costs was previously referred to as
net sales. Revenue less pass-through costs is revenue less media,
data collection and other pass-through costs. Pass-through costs
comprise fees paid to external suppliers where they are engaged to
perform part or all of a specific project and are charged directly
to clients, predominantly media and data collection costs. See note
3 to the consolidated financial statements for more details of the
pass-through costs.
4
See note 31 for a reconciliation of PBIT to headline
PBIT.
5
Revenue less pass-through costs margin is calculated as
headline PBIT as a percentage of revenue less pass-through
costs.
6
Non-current</t>
  </si>
  <si>
    <t>Costs of services and general and administrative costs (Tables)</t>
  </si>
  <si>
    <t>Costs of Services and General Administrative Costs</t>
  </si>
  <si>
    <t>2017
£m
2016
£m
2015
£m
Costs of
services
12,090.2
11,348.1
9,709.1
General and
administrative costs
1,267.0
977.7
894.1
13,357.2
12,325.8
10,603.2
Costs of services and
general and administrative costs include:
2017
£m
2016
£m
2015
£m
Staff costs
(note 5)
8,319.0
7,784.9
6,652.6
Establishment
costs
888.6
836.5
726.3
Media
pass-through costs
1,350.0
1,223.2
999.7
Data
collection pass-through costs
633.7
661.0
647.2
Other costs
of services and general and administrative costs 1
2,165.9
1,820.2
1,577.4
13,357.2
12,325.8
10,603.2
Other costs of services and general and administrative costs
include:
Goodwill
impairment (note 12)
27.1
27.0
15.1
Investment
write-downs
95.9
86.1
78.7
Restructuring
costs
56.8
27.4
106.2
IT asset
write-downs
–
–
29.1
Amortisation
and impairment of acquired intangible assets (note 12)
195.1
168.4
140.1
Amortisation
of other intangible assets (note 12)
36.3
38.6
33.7
Depreciation
of property, plant and equipment
230.7
215.2
190.0
Losses on
sale of property, plant and equipment
1.1
0.8
1.1
Gains on
disposal of investments and subsidiaries
(129.0 )
(44.3 )
(131.0 )
Losses/(gains) on remeasurement of equity interests arising
from a change in scope of ownership
0.3
(232.4 )
(165.0 )
Net foreign
exchange losses/(gains)
12.9
(17.0 )
(10.7 )
Operating
lease rentals:
Land and
buildings
586.6
556.1
476.6
Sublease
income
(17.9 )
(11.6 )
(11.3 )
568.7
544.5
465.3
Plant and
machinery
11.9
10.6
18.3
580.6
555.1
483.6
Notes
1
Other costs of services and general and administrative costs
include £142.1 million (2016: £106.9 million,
2015: £64.0 million) of other pass-through costs</t>
  </si>
  <si>
    <t>Auditors' Remuneration</t>
  </si>
  <si>
    <t>Auditors’ remuneration:
2017
£m
2016
£m
2015
£m
Fees payable
to the Company’s auditors for the audit of the
Company’s annual accounts
1.4
1.4
1.5
The audit of
the Company’s subsidiaries pursuant to
legislation
20.7
19.4
16.2
22.1
20.8
17.7
Other
services pursuant to legislation
4.0
3.7
3.3
Fees payable
to the auditors pursuant to legislation
26.1
24.5
21.0
Tax advisory
services
0.1
1.6
1.8
Tax
compliance services
0.1
1.3
1.0
0.2
2.9
2.8
Corporate
finance services
–
0.1
0.2
Other
services 1
4.6
5.7
6.5
Total non-audit
4.8
8.7
9.5
Total
fees
30.9
33.2
30.5
Note
1
Other services include audits for earnout purposes.</t>
  </si>
  <si>
    <t>Minimum Committed Annual Rentals</t>
  </si>
  <si>
    <t xml:space="preserve">Minimum
committed annual rentals
Amounts
payable in 2018 under leases will be as follows:
Plant and
machinery
Land and
buildings
2018
£m
2017
£m
2016
£m
2018
£m
2017
£m
2016
£m
In respect of
operating leases which expire:
–
within one year
5.1
4.0
4.3
88.6
85.1
57.6
–
within two to five years
10.8
10.5
9.7
236.2
287.9
240.3
– after
five years
0.1
–
0.3
207.8
187.0
163.1
16.0
14.5
14.3
532.6
560.0
461.0
Future
minimum annual amounts payable under all lease commitments in
existence at 31 December 2017 are as follows:
Minimum
Less sub-
let
Net
payment
Year ending
31 December
2018
548.6
(18.6 )
530.0
2019
469.0
(6.5 )
462.5
2020
412.9
(4.2 )
408.7
2021
349.1
(2.4 )
346.7
2022
298.3
(2.1 )
296.2
Later
years
1,816.0
(2.6 )
1,813.4
3,893.9
(36.4 )
3,857.5 </t>
  </si>
  <si>
    <t>Share of results of associates (Tables)</t>
  </si>
  <si>
    <t>Summary of Share of Results of Associates</t>
  </si>
  <si>
    <t>Share of
results of associates include:
2017 2016 2015
Share of
profit before interest and taxation
145.1
97.1
95.2
Share of
exceptional gains/(losses)
0.8
(15.2 )
(21.8 )
Share of
interest and non-controlling
(7.8 )
(4.7 )
(1.7 )
Share of
taxation
(24.6 )
(27.4 )
(24.7 )
113.5
49.8
47.0</t>
  </si>
  <si>
    <t>Our people (Tables)</t>
  </si>
  <si>
    <t>Geographical Distribution of Staff</t>
  </si>
  <si>
    <t xml:space="preserve">Our staff
numbers averaged 134,428 for the year ended 31 December 2017
against 132,657 in 2016 and 124,930 in 2015. Their geographical
distribution was as follows:
2017 2016 2015
North
America
27,399
27,246
26,224
UK
14,197
14,070
13,401
Western
Continental Europe
25,700
24,996
23,506
Asia Pacific,
Latin America, Africa &amp; Middle East and Central &amp;
Eastern Europe
67,132
66,345
61,799
134,428
132,657
124,930 </t>
  </si>
  <si>
    <t>Operating Sector Distribution of Staff</t>
  </si>
  <si>
    <t xml:space="preserve">Their
operating sector distribution was as follows:
2017 2016 2015
Advertising
and Media Investment Management
56,789
55,120
53,227
Data
Investment Management
28,629
29,279
28,395
Public
Relations &amp; Public Affairs
9,082
9,054
8,492
Brand
Consulting, Health &amp; Wellness and Specialist
Communications
39,928
39,204
34,816
134,428
132,657
124,930 </t>
  </si>
  <si>
    <t>Staffing Costs</t>
  </si>
  <si>
    <t>At the end of 2017, staff
numbers were 134,413 (2016: 134,341, 2015: 128,123). Including all
employees of associated undertakings, this figure was approximately
203,000 at 31 December 2017 (2016: 198,000, 2015:
190,000). Staff costs
include:
2017
£m
2016
£m 2015
Wages and
salaries
5,832.3
5,395.6
4,578.4
Cash-based
incentive plans
219.2
260.2
231.8
Share-based
incentive plans (note 22)
105.0
106.5
99.0
Social security
costs
720.3
658.1
578.4
Pension costs
(note 23)
192.0
178.1
160.0
Severance
39.5
34.5
24.0
Other staff
costs 1
1,210.7
1,151.9
981.0
8,319.0
7,784.9
6,652.6 Note
1</t>
  </si>
  <si>
    <t>Finance income, finance costs and revaluation of financial instruments (Tables)</t>
  </si>
  <si>
    <t>Summary of Finance Income, Finance Costs and Revaluation of Financial Instruments</t>
  </si>
  <si>
    <t>Finance
income includes:
2017 2016 2015
Income from
available for sale investments
16.8
12.5
18.9
Interest
income
78.4
67.9
53.5
95.2
80.4
72.4
Finance costs
include:
2017 2016 2015
Net interest
expense on pension plans (note 23)
6.3
6.7
7.3
Interest on
other long-term employee benefits
3.9
2.7
2.5
Interest
expense and similar charges 1
259.6
245.1
214.3
269.8
254.5
224.1
Revaluation
of financial instruments 2
2017 2016 2015
Movements in
fair value of treasury instruments
1.1
(19.5 )
(3.7 )
Movements in
fair value of other derivatives
–
–
15.9
Revaluation
of put options over non-controlling
52.5
(17.2 )
(11.3 )
Revaluation
of payments due to vendors (earnout agreements)
208.6
(11.6 )
(35.6 )
262.2
(48.3 )
(34.7 )
Notes
1
Interest expense and similar charges are payable on bank
overdrafts, bonds and bank loans held at amortised cost.
2
Financial instruments are held at fair value through profit and
loss.</t>
  </si>
  <si>
    <t>Taxation (Tables)</t>
  </si>
  <si>
    <t>Tax Charge</t>
  </si>
  <si>
    <t xml:space="preserve">The tax
charge comprises:
2017 2016 2015
Corporation tax
Current
year
523.4
569.4
403.0
Prior
years
(98.6)
(80.3 )
(108.4 )
424.8
489.1
294.6
Deferred
tax
Current
year
(235.2)
(88.0 )
(35.8 )
Prior
years
7.4
(12.2 )
(11.3 )
(227.8)
(100.2 )
(47.1 )
Tax
charge
197.0
388.9
247.5 </t>
  </si>
  <si>
    <t>Tax Charge Reconciled to Profit Before Taxation</t>
  </si>
  <si>
    <t>The tax
charge for the year can be reconciled to profit before taxation in
the consolidated income statement as follows:
2017
£m
2016
£m
2015
£m
Profit before
taxation
2,109.3
1,890.5
1,492.6
Tax at the
corporation tax rate of 19.25% 1
406.0
378.1
302.3
Tax effect of
share of results of associates
(21.8)
(10.0 )
(9.5 )
Irrecoverable
withholding taxes
37.0
36.3
25.7
Items that
are not deductible/(taxable) in determining taxable
profit
(3.9)
9.4
25.4
Effect of
different tax rates in subsidiaries operating in other
jurisdictions
140.3
60.4
49.9
US Transition
Tax related to unremitted foreign earnings
28.1
–
–
Effect of
change in US tax rate on deferred tax balances
(234.1)
–
–
Origination
and reversal of unrecognised temporary differences
(17.2)
(4.3 )
0.4
Tax losses
not recognised or utilised in the year
32.5
52.2
4.0
Utilisation
of tax losses not previously recognised
(10.4)
(11.3 )
(10.4 )
Recognition
of temporary differences not previously recognised
(68.3)
(29.4 )
(20.6 )
Net release
of prior year provisions in relation to acquired
businesses
(15.0)
(23.3 )
(22.9 )
Other prior
year adjustments
(76.2)
(69.2 )
(96.8 )
Tax
charge
197.0
388.9
247.5
Effective tax
rate on profit before tax
9.3%
20.6 %
16.6 %
Note
1
The parent company of the Group is tax resident in the UK. As
such, the tax rate in the tax reconciliation for 2017 is the UK
corporation tax rate of 19.25% (2016: 20%, 2015:
20.25%).</t>
  </si>
  <si>
    <t>Ordinary dividends (Tables)</t>
  </si>
  <si>
    <t>Summary of Ordinary Dividends</t>
  </si>
  <si>
    <t xml:space="preserve">Amounts
recognised as distributions to equity holders in the
year:
2017 2016 2015
2017
2016
2015
Per
share
Pence per
share
£m
£m
£m
2016 Final
dividend
37.05p
28.78p
26.58p
467.2
368.5
343.2
2017 Interim
dividend
22.70p
19.55p
15.91p
284.3
248.0
202.6
59.75p
48.33p
42.49p
751.5
616.5
545.8
Proposed
final dividend for the year ended 31 December 2017:
2017 2016 2015
Per
share
Pence per
share
Final
dividend
37.30p
37.05p
28.78p </t>
  </si>
  <si>
    <t>Earnings per share (Tables)</t>
  </si>
  <si>
    <t>Calculation of Basic and Diluted EPS</t>
  </si>
  <si>
    <t xml:space="preserve">The calculation of basic
EPS is as follows:
2017 2016 2015
Earnings 1
1,816.6
1,400.1
1,160.2
Average shares
used in basic EPS calculation (m)
1,261.1
1,277.8
1,288.5
EPS
144.0 p
109.6 p
90.0 p Note
1
Earnings is equivalent to profit for the year attributable to
equity holders of the parent. Diluted
EPS The calculation of diluted
EPS is as follows:
2017 2016 2015
Diluted
earnings (£m)
1,816.6
1,400.1
1,160.2
Average shares
used in diluted EPS calculation (m)
1,275.8
1,296.0
1,313.0
Diluted
EPS
142.4 p
108.0 p
88.4 p </t>
  </si>
  <si>
    <t>Reconciliation Between Shares Used in Calculating Basic and Diluted EPS</t>
  </si>
  <si>
    <t xml:space="preserve">A
reconciliation between the shares used in calculating basic and
diluted EPS is as follows:
2017 2016 2015
Average
shares used in basic EPS calculation
1,261.1
1,277.8
1,288.5
Dilutive
share options outstanding
1.8
2.4
3.5
Other
potentially issuable shares
12.9
15.8
21.0
Shares used
in diluted EPS calculation
1,275.8
1,296.0
1,313.0 </t>
  </si>
  <si>
    <t>Sources of finance (Tables)</t>
  </si>
  <si>
    <t>Summary of Equity and Debt Financing</t>
  </si>
  <si>
    <t>The following
table summarises the equity and debt financing of the Group, and
changes during the year:
Shares
Debt
2017
2016
2017
£m
2016
£m
Analysis
of changes in financing
Beginning of
year
695.4
668.2
6,033.1
5,157.4
Ordinary
shares issued
6.4
27.2
–
–
Net
increase/(decrease) in drawings on bank loans and corporate
bonds
–
–
599.6
(22.5 )
Amortisation
of financing costs included in net debt
–
–
8.0
9.0
Debt
acquired
–
–
–
144.4
Other
movements
–
–
(6.9 )
(13.1 )
Exchange
adjustments
–
–
(152.5 )
757.9
End of
year
701.8
695.4
6,481.3
6,033.1
Note
The table
above excludes bank overdrafts which fall within cash and cash
equivalents for the purposes of the consolidated cash flow
statement.</t>
  </si>
  <si>
    <t>Analysis of Future Anticipated Cash Flows in Relation to Group's Financial Derivatives and Debt</t>
  </si>
  <si>
    <t xml:space="preserve">The following
table is an analysis of future anticipated cash flows in relation
to the Group’s debt, on an undiscounted basis which,
therefore, differs from the fair value and carrying
value:
2017
£m
2016
£m
Within one
year
(391.7 )
(582.9 )
Between one
and two years
(896.3 )
(389.5 )
Between two
and three years
(584.3 )
(893.0 )
Between three
and four years
(1,537.8 )
(369.1 )
Between four
and five years
(487.9 )
(812.9 )
Over five
years
(4,519.1 )
(5,144.7 )
Debt
financing (including interest) under the Revolving Credit Facility
and in relation to unsecured loan notes
(8,417.1 )
(8,192.1 )
Short-term
overdrafts – within one year
(393.2 )
(534.3 )
Future
anticipated cash flows
(8,810.3 )
(8,726.4 )
Effect of
discounting/financing rates
1,935.8
2,159.0
Debt
financing
(6,874.5 )
(6,567.4 )
The following
table is an analysis of future anticipated cash flows in relation
to the Group’s financial derivatives, which include interest
rate swaps, cash flow hedges and other foreign exchange
swaps:
Financial
liabilities
Financial
assets
2017
Payable
£m
Receivable
£m
Payable
£m
Receivable
£m
Within one
year
97.8
96.7
123.7
128.8
Between one
and two years
21.4
20.1
38.6
38.8
Between two
and three years
20.5
18.8
39.5
38.6
Between three
and four years
20.7
18.6
851.7
851.0
Between four
and five years
523.5
521.1
–
–
Over five
years
–
–
–
–
683.9
675.3
1,053.5
1,057.2
Financial
liabilities
Financial
assets
2016
Payable
Receivable
Payable
Receivable
Within one
year
183.2
183.0
282.5
302.2
Between one
and two years
19.2
20.6
51.7
55.4
Between two
and three years
18.8
18.1
57.5
58.5
Between three
and four years
20.0
18.1
61.2
60.5
Between four
and five years
20.7
18.1
1,687.3
1,686.1
Over five
years
521.3
518.1
–
–
783.2
776.0
2,140.2
2,162.7 </t>
  </si>
  <si>
    <t>Analysis of Fixed and Floating Rate Debt by Currency</t>
  </si>
  <si>
    <t>Analysis of
fixed and floating rate debt by currency including the effect of
interest rate and cross-currency swaps:
2017 Currency £m
Fixed
rate 1 Floating
Period 1
$
–
fixed
1,146.1
4.62%
n/a
199
–
floating
1,760.9
n/a
LIBOR
n/a
£
–
fixed
600.0
4.04%
n/a
245
€
–
fixed
2,623.9
1.85%
n/a
80
–
floating
222.2
n/a
EURIBOR
n/a
Other
128.2
n/a
n/a
n/a
6,481.3
2016 Currency £m Fixed 1 Floating
Period 1
$
–
fixed
1,255.6
4.62%
n/a
212
–
floating
1,063.1
n/a
LIBOR
n/a
£
–
fixed
800.0
4.53%
n/a
193
–
floating
200.0
n/a
LIBOR
n/a
€
–
fixed
2,521.9
1.85%
n/a
93
Other
192.5
n/a
n/a
n/a
6,033.1
Note
1
Weighted average. These rates do not include the effect of
gains on interest rate swap terminations that are written to income
over the life of the original instrument.</t>
  </si>
  <si>
    <t>Analysis of cash flows (Tables)</t>
  </si>
  <si>
    <t>Summary of Analysis of Cash Flows</t>
  </si>
  <si>
    <t>The following
tables analyse the items included within the main cash flow
headings on page F-11.
Net cash
from operating activities:
2017
£m
2016
£m
2015
£m
Profit for
the year
1,912.3
1,501.6
1,245.1
Taxation
197.0
388.9
247.5
Revaluation
of financial instruments
(262.2 )
48.3
34.7
Finance
costs
269.8
254.5
224.1
Finance
income
(95.2 )
(80.4 )
(72.4 )
Share of
results of associates
(113.5 )
(49.8 )
(47.0 )
Adjustments
for:
Non-cash
105.0
106.5
99.0
Depreciation
of property, plant and equipment
230.7
220.8
194.7
Impairment of
goodwill
27.1
27.0
15.1
Amortisation
and impairment of acquired intangible assets
195.1
168.4
140.1
Amortisation
of other intangible assets
36.3
38.6
33.7
Investment
write-downs
95.9
86.1
78.7
Gains on
disposal of investments and subsidiaries
(129.0 )
(44.3 )
(131.0 )
Losses/(gains) on remeasurement of equity interests arising
from a change in scope of ownership
0.3
(232.4 )
(165.0 )
Losses on
sale of property, plant and equipment
1.1
0.8
1.1
(Increase)/decrease in inventories and work in
progress
(44.6 )
(16.7 )
7.8
Increase in
trade receivables and accrued income
(45.8 )
(53.7 )
(882.7 )
(Decrease)/increase in trade payables and deferred
income
(170.8 )
188.7
713.4
(Increase)/decrease in other receivables
(110.6 )
77.4
(39.0 )
(Decrease)/increase in other payables – short
term
(122.8 )
(303.7 )
74.5
Increase in
other payables – long-term
20.1
4.5
24.2
Decrease in
provisions
(57.3 )
(47.8 )
(62.3 )
Corporation
and overseas tax paid
(424.7 )
(414.2 )
(301.2 )
Interest and
similar charges paid
(246.6 )
(242.1 )
(212.0 )
Interest
received
76.9
73.9
61.3
Investment
income
16.8
12.5
4.9
Dividends
from associates
46.8
60.4
72.6
Net cash
inflow from operating activities
1,408.1
1,773.8
1,359.9
Acquisitions and disposals:
2017 2016 2015
Initial cash
consideration
(214.8 )
(424.1 )
(463.5 )
Cash and cash
equivalents acquired (net)
28.9
57.3
57.7
Earnout
payments
(199.1 )
(92.3 )
(43.9 )
Purchase of
other investments (including associates)
(92.5 )
(260.2 )
(283.2 )
Proceeds on
disposal of investments and subsidiaries
296.0
80.5
63.4
Acquisitions and disposals
(181.5 )
(638.8 )
(669.5 )
Cash
consideration for non-controlling
(47.3 )
(58.3 )
(23.6 )
Net cash
outflow
(228.8 )
(697.1 )
(693.1 )
Share
repurchases and buy-backs:
2017
2016
2015
Purchase of
own shares by ESOP Trusts
(214.6)
(152.9)
(181.6)
Shares
purchased into treasury
(289.6 )
(274.5 )
(406.0 )
Net cash
outflow
(504.2 )
(427.4 )
(587.6 )
Net
increase/(decrease) in borrowings:
Proceeds from
issue of € 250 million bonds
214.0
–
–
Repayment of
£400 million bonds
(400.0 )
–
–
Proceeds from
issue of £400 million bonds
–
400.0
–
Repayment
of € 498 million
bonds
–
(392.1 )
–
Proceeds from
issues of € 600 million bonds
–
–
858.7
Repayment
of € 500 million
bonds
–
–
(481.9 )
Premium on
exchange of € 252 million bonds
–
–
(13.7 )
Increase/(decrease) in drawings on bank loans
785.6
(30.4 )
128.9
Net cash
inflow/(outflow)
599.6
(22.5 )
492.0
Cash and
cash equivalents:
2017
£m
2016
2015
Cash at bank
and in hand
2,049.6
2,256.2
2,227.8
Short-term
bank deposits
341.8
180.7
154.6
Overdrafts 1
(393.2 )
(534.3 )
(435.8 )
1,998.2
1,902.6
1,946.6
Note
1
Bank overdrafts are included in cash and cash equivalents
because they form an integral part of the Group’s cash
management.</t>
  </si>
  <si>
    <t>Intangible assets (Tables)</t>
  </si>
  <si>
    <t>Movements of Goodwill</t>
  </si>
  <si>
    <t>Goodwill
The movements
in 2017 and 2016 were as follows:
£m
Cost:
1 January 2016
11,294.2
Additions 1
796.6
Revision of
earnout estimates
28.4
Exchange
adjustments
1,820.2
31 December 2016
13,939.4
Additions 1
301.0
Revision of
earnout estimates
(60.7 )
Exchange
adjustments
(504.4 )
31 December 2017
13,675.3
Accumulated impairment losses and
write-downs:
1 January 2016
623.6
Impairment
losses for the year
20.0
Exchange
adjustments
81.5
31 December 2016
725.1
Impairment
losses for the year
27.1
Exchange
adjustments
(29.8 )
31 December 2017
722.4
Net book
value:
31 December 2017
12,952.9
31 December 2016
13,214.3
1 January 2016
10,670.6
Note
1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Goodwill arising on the
acquisition of associate undertakings is shown within interests in
associates and joint ventures in note 14.</t>
  </si>
  <si>
    <t>Cash-generating Units with Significant Goodwill</t>
  </si>
  <si>
    <t xml:space="preserve">Cash-generating units with significant goodwill as at
31 December are:
2017 2016
GroupM
2,906.7
2,966.2
Kantar
2,518.2
2,573.0
Wunderman
1,514.5
1,297.1
Y&amp;R
Advertising
1,091.8
1,140.3
Burson-Marsteller
557.6
590.3
Other
4,364.1
4,647.4
Total
goodwill
12,952.9
13,214.3 </t>
  </si>
  <si>
    <t>Movements of Other Intangible Assets</t>
  </si>
  <si>
    <t>Other
intangible assets
The movements
in 2017 and 2016 were as follows:
Brands Acquired Other Total
Cost:
1 January
2016
968.1
2,007.1
331.0
3,306.2
Additions
–
–
33.0
33.0
Disposals
–
(0.8 )
(42.2 )
(43.0 )
New
acquisitions
–
319.1
10.5
329.6
Other
movements 1
–
11.6
4.7
16.3
Exchange
adjustments
173.2
198.5
67.1
438.8
31 December
2016
1,141.3
2,535.5
404.1
4,080.9
Additions
–
–
37.3
37.3
Disposals
–
–
(15.8 )
(15.8 )
New
acquisitions
–
79.0
0.8
79.8
Other
movements 1
–
6.4
7.2
13.6
Exchange
adjustments
(60.0 )
(73.1 )
(22.1 )
(155.2 )
31 December
2017
1,081.3
2,547.8
411.5
4,040.6
Amortisation and
impairment:
1 January
2016
–
1,339.5
251.3
1,590.8
Charge for the
year
–
163.3
38.6
201.9
Disposals
–
(0.4 )
(39.5 )
(39.9 )
Other
movements
–
–
2.0
2.0
Exchange
adjustments
–
60.6
48.2
108.8
31 December
2016
–
1,563.0
300.6
1,863.6
Charge for the
year
–
189.4
36.3
225.7
Disposals
–
–
(14.9 )
(14.9 )
Other
movements
–
–
2.5
2.5
Exchange
adjustments
–
(33.7 )
(21.0 )
(54.7 )
31 December
2017
–
1,718.7
303.5
2,022.2
Net book
value:
31 December
2017
1,081.3
829.1
108.0
2,018.4
31 December
2016
1,141.3
972.5
103.5
2,217.3
1 January
2016
968.1
667.6
79.7
1,715.4
Note
1
Other movements in acquired intangibles include revisions to
fair value adjustments arising on the acquisition of subsidiary
undertakings that had been determined provisionally at the
immediately preceding balance sheet date, as permitted by IFRS 3
Business Combinations.</t>
  </si>
  <si>
    <t>Property, plant and equipment (Tables)</t>
  </si>
  <si>
    <t>Summary of Property, Plant and Equipment</t>
  </si>
  <si>
    <t xml:space="preserve">The movements
in 2017 and 2016 were as follows:
Land Freehold Leasehold Fixtures, Computer
Total
£m
Cost:
1 January 2016
37.1
102.2
837.4
338.3
602.9
1,917.9
Additions
–
1.3
107.9
55.9
87.0
252.1
New
acquisitions
–
–
7.9
6.5
6.2
20.6
Disposals
–
(0.3 )
(83.2 )
(46.1 )
(106.4 )
(236.0 )
Exchange
adjustments
–
23.2
142.5
48.0
153.7
367.4
31 December 2016
37.1
126.4
1,012.5
402.6
743.4
2,322.0
Additions
–
4.3
165.0
31.7
87.9
288.9
New
acquisitions
–
–
2.0
2.4
1.1
5.5
Disposals
–
(1.2 )
(46.1 )
(40.7 )
(54.6 )
(142.6 )
Exchange
adjustments
–
(10.7 )
(51.6 )
(18.8 )
(74.8 )
(155.9 )
31 December 2017
37.1
118.8
1,081.8
377.2
703.0
2,317.9
Depreciation:
1 January 2016
–
19.2
423.2
208.9
468.9
1,120.2
Charge for
the year
–
4.3
81.1
45.7
89.7
220.8
Disposals
–
(0.6 )
(77.8 )
(49.2 )
(101.4 )
(229.0 )
Exchange
adjustments
–
2.3
83.3
34.6
121.1
241.3
31 December 2016
–
25.2
509.8
240.0
578.3
1,353.3
Charge for
the year
–
6.9
86.7
47.0
90.1
230.7
Disposals
–
(1.9 )
(42.6 )
(35.9 )
(54.4 )
(134.8 )
Exchange
adjustments
–
(1.7 )
(27.8 )
(14.2 )
(67.1 )
(110.8 )
31 December 2017
–
28.5
526.1
236.9
546.9
1,338.4
Net book
value:
31 December 2017
37.1
90.3
555.7
140.3
156.1
979.5
31 December 2016
37.1
101.2
502.7
162.6
165.1
968.7
1 January 2016
37.1
83.0
414.2
129.4
134.0
797.7 </t>
  </si>
  <si>
    <t>Interests in associates, joint ventures and other investments (Tables)</t>
  </si>
  <si>
    <t>Movements in Associates, Joint Ventures and Other Investments</t>
  </si>
  <si>
    <t xml:space="preserve">The movements
in 2017 and 2016 were as follows:
Net
assets
of
associates
and
joint
ventures
£m
Goodwill
and
other
intangibles
of associates
and
joint
ventures
£m
Total
associates
and
joint
ventures
£m
Other
investments
£m
1 January 2016
334.1
424.5
758.6
1,158.7
Additions
(1.3 )
–
(1.3 )
233.5
Goodwill
arising on acquisition of new associates
–
292.2
292.2
–
Share of
results of associate undertakings (note 4)
49.8
–
49.8
–
Dividends
(60.4 )
–
(60.4 )
–
Other
movements
(45.3 )
52.4
7.1
–
Reclassification from other investments to
associates
43.6
30.7
74.3
(74.3 )
Exchange
adjustments
61.6
50.1
111.7
170.4
Disposals
(12.7 )
–
(12.7 )
(3.4 )
Reclassification to subsidiaries
(44.2 )
(88.8 )
(133.0 )
(0.2 )
Revaluation
of other investments
–
–
–
(93.1 )
Amortisation
of other intangible assets
–
(5.1 )
(5.1 )
–
Goodwill
impairment
–
(7.0 )
(7.0 )
–
Write-downs
(4.8 )
–
(4.8 )
(81.3 )
31 December 2016
320.4
749.0
1,069.4
1,310.3
Additions
34.1
–
34.1
67.7
Goodwill
arising on acquisition of new associates
–
0.4
0.4
–
Share of
results of associate undertakings (note 4)
113.5
–
113.5
–
Dividends
(46.8 )
–
(46.8 )
–
Other
movements
4.7
(1.3 )
3.4
–
Reclassification from other investments to
associates
57.1
–
57.1
(57.1 )
Exchange
adjustments
(7.3 )
(3.3 )
(10.6 )
(106.1 )
Disposals
(59.2 )
(79.9 )
(139.1 )
(1.7 )
Reclassification to subsidiaries
(3.4 )
(2.9 )
(6.3 )
–
Revaluation
of other investments
–
–
–
32.1
Amortisation
of other intangible assets
–
(5.7 )
(5.7 )
–
Write-downs
(4.2 )
–
(4.2 )
(91.7 )
31 December 2017
408.9
656.3
1,065.2
1,153.5 </t>
  </si>
  <si>
    <t>Principal Associates and Joint Ventures</t>
  </si>
  <si>
    <t>The
Group’s principal associates and joint ventures at
31 December 2017 included:
%
owned
Country of
incorporation
Barrows
Design and Manufacturing (Pty) Limited
35.0
South Africa
Bruin Sports
Capital LLC
38.2
USA
Chime
Communications Ltd
24.9
UK
CVSC Sofres
Media Co Limited
40.0
China
GIIR
Inc
30.0
Korea
Globant
S.A. 1
19.2
Argentina
Haworth
Marketing &amp; Media Company
49.0
USA
High Co
SA
34.1
France
Imagina
23.5
Spain
Marktest
Investimentos SGPS S.A.
43.1
Portugal
Richard
Attias and Associates
49.0
USA
Smollan
Holdings (Pty) Ltd
24.8
South Africa
Note
1
the Group holds less than 20% of Globant S.A, it is considered
to be an associate as the Group exercises significant influence
over the entity.</t>
  </si>
  <si>
    <t>Summary of Aggregate Financial Performance and Net Asset Position of Associates and Joint Ventures</t>
  </si>
  <si>
    <t>The following
tables present a summary of the aggregate financial performance and
net asset position of the Group’s associate undertakings and
joint ventures. These have been estimated and converted, where
appropriate, to an IFRS presentation based on information provided
by the relevant companies at 31 December 2017.
2017
£m
2016
£m
2015
£m
Income
statement
Revenue
3,800.8
2,254.5
2,049.5
Operating
profit
440.4
308.3
283.7
Profit before
taxation
381.9
237.2
236.5
Profit for
the year
312.5
156.7
162.0
2017
£m
2016
£m
2015
£m
Balance
sheet
Assets
3,192.9
4,223.1
3,912.4
Liabilities
(1,633.7 )
(1,900.0 )
(1,906.2 )
Net
assets
1,559.2
2,323.1
2,006.2</t>
  </si>
  <si>
    <t>Deferred tax (Tables)</t>
  </si>
  <si>
    <t>Analysis of Deferred Tax Balances for Financial Reporting Purposes</t>
  </si>
  <si>
    <t xml:space="preserve">The following
is the analysis of the deferred tax balances for financial
reporting purposes:
Gross
2017
£m
Offset
As
£m
Gross
Offset
As
Deferred tax
assets
411.8
(251.5 )
160.3
598.0
(457.6 )
140.4
Deferred tax
liabilities
(765.2 )
251.5
(513.7 )
(1,150.0 )
457.6
(692.4 )
(353.4 )
–
(353.4 )
(552.0 )
–
(552.0 ) </t>
  </si>
  <si>
    <t>Movements of Major Gross Deferred Tax Assets</t>
  </si>
  <si>
    <t xml:space="preserve">The following
are the major gross deferred tax assets recognised by the Group and
movements thereon in 2017 and 2016:
Deferred
Accounting
Retirement
Property,
Tax
Share-
Restructuring
Other
Total
1 January 2016
41.9
49.5
91.0
44.7
71.3
78.8
16.9
16.6
410.7
Acquisition
of subsidiaries
–
7.1
–
–
–
0.2
–
15.0
22.3
Credit/(charge) to income
39.5
8.5
28.3
19.2
6.2
(1.8 )
(11.7 )
7.7
95.9
Credit to
other comprehensive income
–
–
1.8
–
–
–
–
–
1.8
Charge to
equity
–
–
–
–
–
(15.0 )
–
–
(15.0 )
Exchange
differences
14.2
15.5
20.3
6.9
12.2
13.6
0.7
(1.1 )
82.3
31 December 2016
95.6
80.6
141.4
70.8
89.7
75.8
5.9
38.2
598.0
Acquisition
of subsidiaries
–
–
–
–
–
–
–
2.6
2.6
(Charge)/credit to income
(5.5 )
6.6
(10.2 )
6.9
(34.4 )
(0.4 )
(1.5 )
(21.7 )
(60.2 )
Impact of US
tax reform
(30.8 )
(8.1 )
(29.1 )
(6.8 )
23.1
(10.9 )
1.6
(1.1 )
(62.1 )
Charge to
other comprehensive income
–
–
(20.9 )
–
–
–
–
–
(20.9 )
Charge to
equity
–
–
–
–
–
(27.3 )
–
–
(27.3 )
Exchange
differences
(5.8 )
5.8
(5.6 )
(2.5 )
(5.7 )
(4.2 )
(0.2 )
(0.1 )
(18.3 )
31 December 2017
53.5
84.9
75.6
68.4
72.7
33.0
5.8
17.9
411.8 </t>
  </si>
  <si>
    <t>Movements of Gross Deferred Tax Liabilities</t>
  </si>
  <si>
    <t xml:space="preserve">In addition
the Group has recognised the following gross deferred tax
liabilities and movements thereon in 2017 and 2016:
Brands
and
other
intangibles
£m
Associate
earnings
£m
Goodwill
£m
Property,
plant &amp;
equipment
£m
Financial
instruments
£m
Other
temporary
differences
£m
Total
£m
1 January 2016
577.1
22.5
176.7
30.9
50.7
11.0
868.9
Acquisition
of subsidiaries
114.8
–
–
–
–
–
114.8
(Credit)/charge to income
(51.3 )
3.1
23.5
(0.4 )
3.5
17.3
(4.3 )
Charge to
other comprehensive income
–
–
–
–
–
2.2
2.2
Exchange
differences
115.3
2.7
32.3
5.7
9.8
2.6
168.4
31 December 2016
755.9
28.3
232.5
36.2
64.0
33.1
1,150.0
Acquisition
of subsidiaries
21.4
–
–
–
–
–
21.4
(Credit)/charge to income
(49.9 )
(6.0 )
0.7
(0.5 )
(3.3 )
5.1
(53.9 )
Impact of US
tax reform
(203.8 )
–
(76.3 )
(11.9 )
(22.2 )
18.0
(296.2 )
Charge to
other comprehensive income
–
–
–
–
–
3.7
3.7
Exchange
differences
(34.4 )
(0.7 )
(16.5 )
(2.6 )
(2.3 )
(3.3 )
(59.8 )
31 December 2017
489.2
21.6
140.4
21.2
36.2
56.6
765.2 </t>
  </si>
  <si>
    <t>Inventory and work in progress (Tables)</t>
  </si>
  <si>
    <t>Summary of Inventory and Work in Progress</t>
  </si>
  <si>
    <t>The following
are included in the net book value of inventory and work in
progress:
2017 2016
Work in
progress
401.1
383.1
Inventory
23.2
17.3
424.3
400.4</t>
  </si>
  <si>
    <t>Trade and other receivables (Tables)</t>
  </si>
  <si>
    <t>Summary of Trade and Other Receivables</t>
  </si>
  <si>
    <t xml:space="preserve">The following
are included in trade and other receivables:
Amounts
falling due within one year:
2017
£m
2016
£m
Trade
receivables (net of bad debt provision)
7,889.7
8,054.2
VAT and sales
taxes recoverable
202.3
157.2
Prepayments
298.3
310.0
Accrued
income
3,211.7
3,353.8
Fair value of
derivatives
1.0
14.7
Other
debtors
509.3
484.6
12,112.3
12,374.5 </t>
  </si>
  <si>
    <t>Greater than 1 year [member]</t>
  </si>
  <si>
    <t xml:space="preserve">Amounts
falling due after more than one year:
2017 2016
Prepayments
3.6
3.7
Accrued
income
20.5
9.5
Fair value of
derivatives
2.1
8.3
Other
debtors
150.0
183.4
176.2
204.9 </t>
  </si>
  <si>
    <t>Trade and other receivable [member]</t>
  </si>
  <si>
    <t>Ageing of Trade Receivables and Other Financial Assets</t>
  </si>
  <si>
    <t xml:space="preserve">The ageing of
trade receivables and other financial assets is as
follows:
2017
Carrying
Neither
0-30
31-90
91-180
181
Greater
Trade
receivables
7,889.7
5,466.6
1,629.6
577.0
143.0
48.8
24.7
Other
financial assets
500.4
331.2
107.0
6.6
4.7
10.3
40.6
8,390.1
5,797.8
1,736.6
583.6
147.7
59.1
65.3
2016
Carrying
Neither
0-30
31-90
91-180
181
Greater
Trade
receivables
8,054.2
5,545.6
1,611.0
683.6
156.6
37.2
20.2
Other
financial assets
504.5
335.0
91.3
16.3
6.7
11.9
43.3
8,558.7
5,880.6
1,702.3
699.9
163.3
49.1
63.5 </t>
  </si>
  <si>
    <t>Bad Debt Provisions</t>
  </si>
  <si>
    <t xml:space="preserve">Bad debt
provisions:
2017
£m
2016
£m
2015
£m
Balance at
beginning of year
93.8
85.4
85.3
New
acquisitions
1.2
1.8
1.0
Charged to
operating costs
27.4
15.5
21.6
Exchange
adjustments
(4.1 )
13.7
0.2
Utilisations
and other movements
(27.0 )
(22.6 )
(22.7 )
Balance at
end of year
91.3
93.8
85.4 </t>
  </si>
  <si>
    <t>Trade and other payables: amounts falling due within one year (Tables)</t>
  </si>
  <si>
    <t>Summary of Trade and Other Payables</t>
  </si>
  <si>
    <t xml:space="preserve">The following
are included in trade and other payables falling due within one
year:
2017
£m
2016
£m
Trade
payables
9,893.0
10,308.3
Deferred
income
1,212.1
1,312.7
Payments due
to vendors (earnout agreements)
180.7
277.5
Liabilities
in respect of put option agreements with vendors
38.6
51.0
Fair value of
derivatives
3.5
4.1
Other
creditors and accruals
2,913.2
3,056.8
14,241.1
15,010.4 </t>
  </si>
  <si>
    <t>The following
are included in trade and other payables falling due after more
than one year:
2017 2016
Payments due
to vendors (earnout agreements)
450.0
699.0
Liabilities
in respect of put option agreements with vendors
219.5
246.0
Fair value of
derivatives
3.3
1.8
Other
creditors and accruals
320.0
327.0
992.8
1,273.8</t>
  </si>
  <si>
    <t>Trade and other payables: amounts falling due after more than one year (Tables) - Trade and Other Payable [member]</t>
  </si>
  <si>
    <t>Maturity Analysis for Non-derivative Financial Liabilities</t>
  </si>
  <si>
    <t xml:space="preserve">The following
tables set out payments due to vendors, comprising contingent
consideration and the directors’ best estimates of future
earnout-related obligations:
2017
£m 2016
Within one
year
180.7
277.5
Between one
and two years
128.3
220.1
Between two
and three years
144.1
170.2
Between three
and four years
58.3
176.6
Between four
and five years
103.1
122.4
Over five
years
16.2
9.7
630.7
976.5 </t>
  </si>
  <si>
    <t>Summary of Contingent Consideration</t>
  </si>
  <si>
    <t>2017
£m
2016
At
beginning of year
976.5
581.3
Earnouts paid
(note 11)
(199.1 )
(92.3 )
New
acquisitions
163.7
359.5
Revision of
estimates taken to goodwill (note 12)
(60.7 )
28.4
Revaluation
of payments due to vendors (note 6)
(208.6 )
11.6
Exchange
adjustments
(41.1 )
88.0
At end of
year
630.7
976.5</t>
  </si>
  <si>
    <t>Bank overdrafts, bonds and bank loans (Tables)</t>
  </si>
  <si>
    <t>Bank Overdrafts, Bonds and Bank Loans Amounts Falling Due Within One Year</t>
  </si>
  <si>
    <t xml:space="preserve">Amounts
falling due within one year:
2017 2016
Bank
overdrafts
393.2
534.3
Corporate bonds and bank
loans
230.9
468.2
624.1
1,002.5 </t>
  </si>
  <si>
    <t>Corporate Bonds and Bank Loans Amounts Falling Due After More Than One Year</t>
  </si>
  <si>
    <t xml:space="preserve">Amounts
falling due after more than one year:
2017 2016
Corporate
bonds and bank loans
6,250.4
5,564.9 </t>
  </si>
  <si>
    <t xml:space="preserve">The corporate
bonds, bank loans and overdrafts included within liabilities fall
due for repayment as follows:
2017 2016
Within one
year
624.1
1,002.5
Between one
and two years
727.6
208.0
Between two
and three years
421.0
717.2
Between three
and four years
1,384.2
195.7
Between four
and five years
356.6
660.9
Over five
years
3,361.0
3,783.1
6,874.5
6,567.4 </t>
  </si>
  <si>
    <t>Provisions for liabilities and charges (Tables)</t>
  </si>
  <si>
    <t>Summary of Provisions for Liabilities and Charges</t>
  </si>
  <si>
    <t>The movements
in 2017 and 2016 were as follows:
Property Other Total
1 January 2016
52.7
130.9
183.6
Charged to
the income statement
5.8
14.5
20.3
Acquisitions 1
11.1
3.9
15.0
Utilised
(14.7 )
(18.1 )
(32.8 )
Released to
the income statement
(2.9 )
(3.7 )
(6.6 )
Transfers
(1.6 )
14.6
13.0
Exchange
adjustments
8.1
27.3
35.4
31 December 2016
58.5
169.4
227.9
Charged to
the income statement
4.1
16.9
21.0
Acquisitions 1
4.0
22.8
26.8
Utilised
(6.0 )
(21.4 )
(27.4 )
Released to
the income statement
(5.5 )
(5.9 )
(11.4 )
Transfers
0.1
7.1
7.2
Exchange
adjustments
(2.6 )
(12.5 )
(15.1 )
31 December 2017
52.6
176.4
229.0
Note
1
Acquisitions include £21.9 million (2016: £3.4
million) of provisions arising from revisions to fair value
adjustments related to the acquisition of subsidiary undertakings
that had been determined provisionally at the immediately preceding
balance sheet date, as permitted by IFRS 3 Business
Combinations.</t>
  </si>
  <si>
    <t>Share-based payments (Tables)</t>
  </si>
  <si>
    <t>Charges for Share-based Incentive Plans</t>
  </si>
  <si>
    <t xml:space="preserve">Charges for
share-based incentive plans were as follows:
2017 2016 2015
Share-based
payments (note 5)
105.0
106.5
99.0 </t>
  </si>
  <si>
    <t>Movement on Ordinary Shares Granted for Significant Restricted Stock Plans</t>
  </si>
  <si>
    <t>Movement on
ordinary shares granted for significant restricted stock
plans:
Non-vested
m
Granted
m
Lapsed
m
Vested
m
Non-vested
2017
number
m
LEAP
III 1
0.8
4.0
–
(4.8 )
–
Executive
Performance Share Plan (EPSP)
8.0
2.0
(0.9 )
–
9.1
Performance
Share Awards (PSA)
1.2
1.2
(0.2 )
(0.3 )
1.9
Leaders,
Partners and High Potential Group
6.4
3.1
(0.7 )
(2.0 )
6.8
Weighted
average fair value (pence per share):
LEAP
III 1
860p
860p
–
860p
–
Executive
Performance Share Plan (EPSP)
1,373p
1,309p
1,286p
–
1,368p
Performance
Share Awards (PSA)
1,596p
1,681p
1,648p
1,504p
1,659p
Leaders,
Partners and High Potential Group
1,534p
1,250p
1,518p
1,214p
1,502p
Note
1
The number of shares granted represents the matched shares
awarded on vest date for the 2012 LEAP III plan which vested in
March 2017. The actual number of shares that vest for each LEAP III
plan is dependent on the extent to which the relevant performance
criteria are satisfied.</t>
  </si>
  <si>
    <t>Provision for post-employment benefits (Tables)</t>
  </si>
  <si>
    <t>Pension Costs</t>
  </si>
  <si>
    <t xml:space="preserve">The
Group’s pension costs are analysed as follows:
2017 2016 2015
Defined
contribution plans
175.9
153.5
135.0
Defined
benefit plans charge to operating profit
16.1
24.6
25.0
Pension costs
(note 5)
192.0
178.1
160.0
Net interest
expense on pension plans (note 6)
6.3
6.7
7.3
198.3
184.8
167.3 </t>
  </si>
  <si>
    <t>Weighted Average Assumptions Used For Actuarial Valuations</t>
  </si>
  <si>
    <t>The main
weighted average assumptions used for the actuarial valuations at
31 December are shown in the following table:
2017 2016 2015 2014
UK
Discount
rate 1
2.4
2.5
3.7
3.4
Rate of
increase in salaries 2
n/a
3.5
3.1
3.1
Rate of
increase in pensions in payment
4.1
4.1
3.9
3.9
Inflation
2.7
2.8
2.4
2.4
North
America
Discount
rate 1
3.5
3.8
4.0
3.7
Rate of
increase in salaries
3.1
3.1
3.0
3.0
Inflation
4.0
4.0
2.5
2.5
Western
Continental Europe
Discount
rate 1
1.9
1.7
2.5
2.1
Rate of
increase in salaries
1.9
2.0
2.3
2.2
Rate of
increase in pensions in payment
1.2
1.3
1.6
2.0
Inflation
1.7
1.7
2.0
2.0
Asia
Pacific, Latin America, Africa &amp; Middle East and
Central &amp; Eastern Europe
Discount
rate 1
4.2
4.2
4.2
4.2
Rate of
increase in salaries
5.5
5.9
5.8
6.1
Inflation
4.0
4.0
4.0
3.9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K as
the plans were frozen in 2017. Active participants will not accrue
additional benefits for future services under these
plans.</t>
  </si>
  <si>
    <t>Life Expectancies For Defined Benefit Pension Plans</t>
  </si>
  <si>
    <t>At
31 December 2017, the life expectancies underlying the value
of the accrued liabilities for the main defined benefit pension
plans operated by the Group were as follows:
Years life expectancy after All North UK Western Other 1
–
current pensioners
22.4
22.1
23.4
20.8
19.6
–
current pensioners
24.0
23.6
24.4
24.0
24.8
–
future pensioners
23.8
23.7
25.0
23.1
19.6
–
future pensioners
25.7
25.2
26.2
26.2
24.8
Note
1
Includes Asia Pacific, Latin America, Africa &amp; Middle
East and Central &amp; Eastern Europe.</t>
  </si>
  <si>
    <t>Weighted Average Duration of Defined Benefit Pension Obligations and Distribution of Timing of Benefit Payments</t>
  </si>
  <si>
    <t>The following
table provides information on the weighted average duration of the
defined benefit pension obligations and the distribution of the
timing of benefit payments for the next 10 years. The duration
corresponds to the weighted average length of the underlying cash
flows.
All North UK Western Other 1
Weighted
average duration of the defined benefit obligation
(years)
12.5
9.2
14.5
15.7
8.7
Expected
benefit payments over the next 10 years (£m)
Benefits
expected to be paid within 12 months
65.2
35.9
17.8
8.8
2.7
Benefits
expected to be paid in 2019
61.8
33.4
17.4
8.5
2.5
Benefits
expected to be paid in 2020
61.2
32.5
17.8
8.5
2.4
Benefits
expected to be paid in 2021
62.3
32.0
18.4
8.9
3.0
Benefits
expected to be paid in 2022
61.3
31.0
18.4
9.1
2.8
Benefits
expected to be paid in the next five years
302.2
132.8
96.3
51.7
21.4
Note
1
Includes Asia Pacific, Latin America, Africa &amp; Middle
East and Central &amp; Eastern Europe.</t>
  </si>
  <si>
    <t>Sensitivity Analysis of Significant Actuarial Assumptions</t>
  </si>
  <si>
    <t>Increase/(decrease)
Sensitivity analysis of significant actuarial
assumptions
2017
2016
Discount
rate
Increase by
25 basis points
UK
(13.1 )
(13.3 )
North America
(9.9 )
(10.9 )
Western Continental
Europe
(9.2 )
(10.1 )
Other 1
(0.6 )
(0.6 )
Decrease by
25 basis points
UK
13.8
14.1
North America
10.2
11.2
Western Continental
Europe
9.8
10.6
Other 1
0.6
0.6
Rate of
increase in salaries
Increase by
25 basis points
UK
–
0.2
North America
0.1
–
Western Continental
Europe
1.5
1.4
Other 1
0.6
0.6
Decrease by
25 basis points
UK
–
(0.2 )
North America
(0.1 )
–
Western Continental
Europe
(1.5 )
(1.4 )
Other 1
(0.6 )
(0.6 )
Rate of
increase in pensions in payment
Increase by
25 basis points
UK
2.4
2.3
Western Continental
Europe
6.2
6.8
Decrease by
25 basis points
UK
(1.9 )
(2.3 )
Western Continental
Europe
(5.8 )
(6.4 )
Life
expectancy
Increase in
longevity by one additional year
UK
16.9
17.7
North America
6.0
6.2
Western Continental
Europe
7.0
7.4
Other 1
–
–
Note
1
Includes Asia Pacific, Latin America, Africa &amp; Middle
East and Central &amp; Eastern Europe</t>
  </si>
  <si>
    <t>Fair Value of Assets and Assessed Present Value of Liabilities in Pension Plans</t>
  </si>
  <si>
    <t>At
31 December, the fair value of the assets in the pension
plans, and the assessed present value of the liabilities in the
pension plans are shown in the following table:
2017 % 2016 % 2015 %
Equities
124.6
13.4
161.9
17.3
132.5
16.3
Bonds
520.0
55.9
566.0
60.6
479.5
58.9
Insured
annuities
178.5
19.2
63.5
6.8
60.5
7.4
Property
1.3
0.1
1.6
0.2
1.5
0.2
Cash
9.9
1.1
44.9
4.8
65.1
8.0
Other
95.7
10.3
96.3
10.3
75.1
9.2
Total fair
value of assets
930.0
100.0
934.2
100.0
814.2
100.0
Present value
of liabilities
(1,135.4 )
(1,209.8 )
(1,039.9 )
Deficit in
the plans
(205.4 )
(275.6 )
(225.7 )
Irrecoverable
surplus
(0.9 )
(0.9 )
(3.6 )
Net
liability 1
(206.3 )
(276.5 )
(229.3 )
Plans in
surplus
43.9
28.0
31.4
Plans in
deficit
(250.2 )
(304.5 )
(260.7 )
Note
1
The related deferred tax asset is discussed in note
15.</t>
  </si>
  <si>
    <t>Surplus/(Deficit) in Plans by Region</t>
  </si>
  <si>
    <t xml:space="preserve">All plan
assets have quoted prices in active markets with the exception of
insured annuities and other assets.
Surplus/(deficit) in plans by region 2017 2016 2015
UK
31.5
20.0
30.9
North
America
(89.2 )
(133.8 )
(123.4 )
Western
Continental Europe
(107.7 )
(116.9 )
(97.4 )
Asia Pacific,
Latin America, Africa &amp; Middle East and Central &amp;
Eastern Europe
(40.0 )
(44.9 )
(35.8 )
Deficit in
the plans
(205.4 )
(275.6 )
(225.7 ) </t>
  </si>
  <si>
    <t>Funded and Unfunded Pension Plans By Region</t>
  </si>
  <si>
    <t xml:space="preserve">The following
table shows the split of the deficit at 31 December between
funded and unfunded pension plans.
2017
2017
liabilities
2016
2016
liabilities
£m
2015
2015
value
of
liabilities
Funded
plans by region
UK
31.5
(387.5 )
20.0
(406.4 )
30.9
(352.6 )
North
America
(21.4 )
(385.4 )
(56.0 )
(420.4 )
(45.5 )
(364.5 )
Western
Continental Europe
(37.9 )
(173.3 )
(48.9 )
(180.9 )
(42.3 )
(143.9 )
Asia Pacific,
Latin America, Africa &amp; Middle East and Central &amp;
Eastern Europe
(4.2 )
(15.8 )
(5.8 )
(17.2 )
(4.9 )
(15.0 )
Deficit/
liabilities in the funded plans
(32.0 )
(962.0 )
(90.7 )
(1,024.9 )
(61.8 )
(876.0 )
Unfunded
plans by region
UK
–
–
–
–
–
–
North
America
(67.8 )
(67.8 )
(77.8 )
(77.8 )
(77.9 )
(77.9 )
Western
Continental Europe
(69.8 )
(69.8 )
(68.0 )
(68.0 )
(55.1 )
(55.1 )
Asia Pacific,
Latin America, Africa &amp; Middle East and Central &amp;
Eastern Europe
(35.8 )
(35.8 )
(39.1 )
(39.1 )
(30.9 )
(30.9 )
Deficit/
liabilities in the unfunded plans
(173.4 )
(173.4 )
(184.9 )
(184.9 )
(163.9 )
(163.9 )
Deficit/
liabilities in the plans
(205.4 )
(1,135.4 )
(275.6 )
(1,209.8 )
(225.7 )
(1,039.9 ) </t>
  </si>
  <si>
    <t>Pension Expense Charged to Operating Profit, Amounts Charged to Finance Costs and Amounts Recognised in Consolidated Statement of Comprehensive Income (OCI)</t>
  </si>
  <si>
    <t>The following
table shows the breakdown of the pension expense between amounts
charged to operating profit, amounts charged to finance costs and
amounts recognised in the consolidated statement of comprehensive
income (OCI):
2017 2016 2015
Service
cost 1
13.0
22.4
23.0
Administrative expenses
3.1
2.2
2.0
Charge to
operating profit
16.1
24.6
25.0
Net interest
expense on pension plans
6.3
6.7
7.3
Charge to
profit before taxation for defined benefit plans
22.4
31.3
32.3
Return on
plan assets (excluding interest income)
13.4
66.3
(31.7 )
Changes in
demographic assumptions underlying the present value of the plan
liabilities
12.7
6.7
13.8
Changes in
financial assumptions underlying the present value of the plan
liabilities
(17.0 )
(92.6 )
55.4
Experience
gain/(loss) arising on the plan liabilities
7.9
1.0
(1.3 )
Change in
irrecoverable surplus
–
2.7
(2.7 )
Actuarial
gain/(loss) recognised in OCI
17.0
(15.9 )
33.5
Note
1
Includes current service cost, past service costs related to
plan amendments and (gain)/loss on settlements and
curtailments.</t>
  </si>
  <si>
    <t>Retirement benefit obligation [member]</t>
  </si>
  <si>
    <t>Movement in Pension Plan Assets and Liabilities</t>
  </si>
  <si>
    <t>The following
table shows an analysis of the movement in the pension plan
liabilities for each accounting period:
2017
£m
2016
£m
2015
£m
Plan
liabilities at beginning of year
1,209.8
1,039.9
1,144.8
Service
cost 1
13.0
22.4
23.0
Interest
cost
32.9
37.2
34.6
Actuarial
(gain)/loss
Effect of changes in
demographic assumptions
(12.7 )
(6.7 )
(13.8 )
Effect of changes in
financial assumptions
17.0
92.6
(55.4 )
Effect of experience
adjustments
(7.9 )
(1.0 )
1.3
Benefits
paid
(79.7 )
(92.4 )
(112.6 )
(Gain)/loss
due to exchange rate movements
(36.4 )
124.2
13.4
Settlement
payments
(1.2 )
(4.8 )
–
Other 2
0.6
(1.6 )
4.6
Plan
liabilities at end of year
1,135.4
1,209.8
1,039.9
Notes
1
Includes current service cost, past service costs related to
plan amendments and (gain)/loss on settlements and
curtailments.
2
Other includes acquisitions, disposals, plan
participants’ contributions and reclassifications. The
reclassifications represent certain of the Group’s defined
benefit plans which are included in this note for the first time in
the periods presented.</t>
  </si>
  <si>
    <t>Plan assets [member]</t>
  </si>
  <si>
    <t>The following
table shows an analysis of the movement in the pension plan assets
for each accounting period:
2017
2016
2015
£m
Fair value
of plan assets at beginning of year
934.2
814.2
849.5
Interest
income on plan assets
26.6
30.5
27.3
Return on
plan assets (excluding interest income)
13.4
66.3
(31.7 )
Employer
contributions
68.2
43.7
70.9
Benefits
paid
(79.7 )
(92.4 )
(112.6 )
(Loss)/gain
due to exchange rate movements
(28.7 )
78.8
12.4
Settlement
payments
(1.2 )
(4.8 )
–
Administrative expenses
(3.1 )
(2.2 )
(2.0 )
Other 1
0.3
0.1
0.4
Fair value
of plan assets at end of year
930.0
934.2
814.2
Actual
return on plan assets
40.0
96.8
(4.4 )
Note
1
Other includes acquisitions, disposals, plan
participants’ contributions and reclassifications. The
reclassifications represent certain of the Group’s defined
benefit plans which are included in this note for the first time in
the periods presented.</t>
  </si>
  <si>
    <t>Risk management policies (Tables)</t>
  </si>
  <si>
    <t>Committed Facilities</t>
  </si>
  <si>
    <t>At
31 December 2017, the Group has access to
£7.7 billion of committed facilities with maturity dates
spread over the years 2018 to 2046 as illustrated below:
£m 2018 2019 2020 2021 2022+
£ bonds
£400m (2.875% ’46)
400.0
400.0
US bond $500m
(5.625% ’43)
369.7
369.7
US bond $300m
(5.125% ’42)
221.8
221.8
Eurobonds € 600m (1.625% ’30)
533.3
533.3
Eurobonds € 750m (2.25% ’26)
666.7
666.7
US bond $750m
(3.75% ’24)
554.6
554.6
Eurobonds € 750m (3.0% ’23)
666.7
666.7
US bond $500m
(3.625% ’22)
369.7
369.7
US bond $812m
(4.75% ’21)
600.7
600.7
Bank revolver
($2,500m)
1,848.6
1,848.6
£ bonds
£200m (6.375% ’20)
200.0
200.0
Eurobonds € 250m (3m EURIBOR + 0.32% ’20)
222.2
222.2
Eurobonds € 600m (0.75% ’19)
533.3
533.3
Bank revolver
(A$520m)
300.4
300.4
Eurobonds € 252m (0.43% ’18)
224.0
224.0
Total
committed facilities available
7,711.7
224.0
833.7
422.2
2,449.3
3,782.5
Drawn down
facilities
6,547.9
224.0
729.1
422.2
1,390.1
3,782.5
Undrawn
committed credit facilities
1,163.8</t>
  </si>
  <si>
    <t>Financial instruments (Tables)</t>
  </si>
  <si>
    <t>Analysis of Financial Assets and Liabilities</t>
  </si>
  <si>
    <t>An analysis
of the Group’s financial assets and liabilities by accounting
classification is set out below:
Derivatives
Held
Loans &amp;
Available
Amortised
Carrying
£m
£m
£m
£m
£m
£m
2017
Other
investments
–
–
–
1,153.5
–
1,153.5
Cash and
short-term deposits
–
–
2,391.4
–
–
2,391.4
Bank
overdrafts, bonds and bank loans
–
–
–
–
(624.1 )
(624.1 )
Bonds and
bank loans
–
–
–
–
(6,250.4 )
(6,250.4 )
Trade and
other receivables: amounts falling due within one year
–
–
8,328.4
–
–
8,328.4
Trade and
other receivables: amounts falling due after more than one
year
–
–
61.7
–
–
61.7
Trade and
other payables: amounts falling due within one year
–
–
–
–
(9,970.5 )
(9,970.5 )
Trade and
other payables: amounts falling due after more than one
year
–
–
–
–
(8.5 )
(8.5 )
Derivative
assets
2.1
1.0
–
–
–
3.1
Derivative
liabilities
(3.3)
(3.5 )
–
–
–
(6.8 )
Payments
due to vendors (earnout agreements) (note 19)
–
(630.7 )
–
–
–
(630.7 )
Liabilities
in respect of put options
–
(258.1 )
–
–
–
(258.1 )
(1.2)
(891.3 )
10,781.5
1,153.5
(16,853.5 )
(5,811.0 )
Derivatives
Held
Loans &amp;
Available
Amortised
Carrying
£m
£m
£m
£m
£m
£m
2016
Other
investments
–
–
–
1,310.3
–
1,310.3
Cash and
short-term deposits
–
–
2,436.9
–
–
2,436.9
Bank overdrafts, bonds and bank loans
–
–
–
–
(1,002.5 )
(1,002.5 )
Bonds and
bank loans
–
–
–
–
(5,564.9 )
(5,564.9 )
Trade and
other receivables: amounts falling due within one year
–
–
8,468.8
–
–
8,468.8
Trade and
other receivables: amounts falling due after more than
one year
–
–
89.9
–
–
89.9
Trade and
other payables: amounts falling due within one year
–
–
–
–
(10,398.9 )
(10,398.9 )
Trade and
other payables: amounts falling due after more than one
year
–
–
–
–
(8.4 )
(8.4 )
Derivative
assets
20.0
3.0
–
–
–
23.0
Derivative
liabilities
(3.0 )
(2.9 )
–
–
–
(5.9 )
Payments due
to vendors (earnout agreements) (note 19)
–
(976.5 )
–
–
–
(976.5 )
Liabilities
in respect of put options
–
(297.0 )
–
–
–
(297.0 )
17.0
(1,273.4 )
10,995.6
1,310.3
(16,974.7 )
(5,925.2 )</t>
  </si>
  <si>
    <t>Analysis of Financial Instruments Measured at Fair Value</t>
  </si>
  <si>
    <t>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Level 3
2017
Derivatives in designated hedge
relationships
Derivative
assets
–
2.1
–
Derivative
liabilities
–
(3.3 )
–
Held for
trading
Derivative
assets
–
1.0
–
Derivative
liabilities
–
(3.5 )
–
Payments due
to vendors (earnout agreements)
–
–
(630.7 )
Liabilities
in respect of put options
–
–
(258.1 )
Available
for sale
Other
investments
333.2
–
820.3
Level 1
Level 2
Level 3
2016
Derivatives in designated hedge
relationships
Derivative
assets
–
20.0
–
Derivative
liabilities
–
(3.0 )
–
Held for
trading
Derivative
assets
–
3.0
–
Derivative
liabilities
–
(2.9 )
–
Payments due
to vendors (earnout agreements)
–
–
(976.5 )
Liabilities
in respect of put options
–
–
(297.0 )
Available
for sale
Other
investments
429.3
–
881.0
Reconciliation of level 3 fair value measurements 1
Liabilities
Other
1 January 2016
(234.4 )
847.3
Losses
recognised in the income statement
(17.2 )
(1.6 )
Losses
recognised in other comprehensive income
–
(105.6 )
Exchange
adjustments
(47.4 )
112.9
Additions
(42.9 )
105.7
Disposals
–
(3.4 )
Reclassifications from other investments to interests in
associates
–
(74.3 )
Settlements
44.9
–
31 December 2016
(297.0 )
881.0
Gains/(losses) recognised in the income statement
52.5
(13.8 )
Gains
recognised in other comprehensive income
–
15.1
Exchange
adjustments
7.5
(70.9 )
Additions
(40.5 )
67.7
Disposals
–
(1.7 )
Cancellations
2.9
–
Reclassifications from other investments to interests in
associates
–
(57.1 )
Settlements
16.5
–
31 December 2017
(258.1 )
820.3
Note
1
The reconciliation of payments due to vendors (earnout
agreements) is presented in note 19.</t>
  </si>
  <si>
    <t>Authorised and issued share capital (Tables)</t>
  </si>
  <si>
    <t>Summary of Authorised and Issued Share Capital</t>
  </si>
  <si>
    <t>Equity
ordinary
shares
Nominal
value
£m
Authorised
At
1 January 2015
1,750,000,000
175.0
At
31 December 2015
1,750,000,000
175.0
At
31 December 2016
1,750,000,000
175.0
At
31 December 2017
1,750,000,000
175.0
Issued and
fully paid
At
1 January 2015
1,325,747,724
132.6
Exercise of
share options
3,618,300
0.3
At
31 December 2015
1,329,366,024
132.9
Exercise of
share options
2,514,706
0.3
At
31 December 2016
1,331,880,730
133.2
Exercise of
share options
630,822
0.1
At
31 December 2017
1,332,511,552
133.3</t>
  </si>
  <si>
    <t>Movements and Weighted-average Exercise Price for Options Granted</t>
  </si>
  <si>
    <t>Movements
on options granted (represented in ordinary shares)
1 January Granted Exercised Lapsed Outstanding
Exercisable
2017
WPP
8,851
–
(2,110 )
–
6,741
6,741
WWOP
7,809,917
–
(620,387 )
(813,780 )
6,375,750
6,370,625
WSOP
10,273,450
5,960,775
(8,325 )
(1,622,950 )
14,602,950
–
18,092,218
5,960,775
(630,822 )
(2,436,730 )
20,985,441
6,377,366
Weighted-average exercise price for options
over
1 January Granted Exercised Lapsed Outstanding Exercisable
Ordinary shares (£)
WPP
9.355
–
–
–
9.355
9.355
WWOP
12.059
–
10.428
12.592
12.195
12.194
WSOP
16.192
13.085
–
16.244
14.929
–
ADRs ($)
WPP
59.170
–
59.170
–
–
–
WWOP
93.131
–
57.808
98.281
94.752
94.752
WSOP
109.998
88.260
–
109.612
101.047
–</t>
  </si>
  <si>
    <t>Range of Exercise Prices of Options</t>
  </si>
  <si>
    <t>Options
over ordinary shares
Outstanding
Range
of
exercise
prices
£
Weighted average
£ Weighted average
4.819 – 17.055
14.169
99
Options
over ADRs
Outstanding
Range
of
exercise
prices
$
Weighted average
$ Weighted average
44.560 – 115.940
98.860
96</t>
  </si>
  <si>
    <t>Weighted Average Fair Value of Options Granted and Weighted Average Assumptions</t>
  </si>
  <si>
    <t>The weighted
average fair value of options granted in the year calculated using
the Black-Scholes model was as follows:
2017 2016 2015
Fair value of
UK options (shares)
112.0p
135.0p
144.0p
Fair value of
US options (ADRs)
$9.40
$9.94
$11.34
Weighted
average assumptions:
UK Risk-free interest
rate
0.57%
0.44%
1.04%
US Risk-free interest
rate
2.05%
1.60%
1.45%
Expected life
(months)
48
48
48
Expected
volatility
17%
16%
17%
Dividend yield
2.9%
2.8%
2.8%</t>
  </si>
  <si>
    <t>WPP Executive Share Option Scheme [member]</t>
  </si>
  <si>
    <t>Options Granted</t>
  </si>
  <si>
    <t>As at
31 December 2017, unexercised options over ordinary shares of
6,741 have been granted under the WPP Executive Share Option Scheme
as follows:
Number of
ordinary
shares under
option Exercise price Exercise dates
3,696
8.333
2015 - 2022
3,045
10.595
2016 - 2023</t>
  </si>
  <si>
    <t>WPP Worldwide Share Ownership Program [member]</t>
  </si>
  <si>
    <t>As at
31 December 2017, unexercised options over ordinary shares of
3,603,430 and unexercised options over ADRs of 554,464 have been
granted under the WPP Worldwide Share Ownership Program as
follows:
Number of
ordinary
shares under
option
Exercise price
Exercise dates
2,125
4.819
2011 - 2018
35,550
5.483
2012 - 2019
20,500
5.483
2013 - 2019
1,125
5.608
2012 - 2019
500
5.917
2011 - 2018
15,275
6.028
2011 - 2018
6,125
6.268
2014 - 2018
116,525
6.268
2014 - 2021
48,250
6.268
2015 - 2021
74,500
7.113
2013 - 2020
32,500
7.113
2014 - 2020
3,000
7.543
2014 - 2020
272,579
8.458
2015 - 2022
67,625
13.145
2017 - 2021
2,178,454
13.145
2017 - 2024
5,125
13.145
2018 - 2024
703,172
13.505
2016 - 2023
20,500
13.505
2017 - 2023
Number of ADRs under option
Exercise price
Exercise dates
14,850
44.560
2012 - 2019
34,705
49.230
2014 - 2021
22,840
56.560
2013 - 2020
6,550
59.500
2011 - 2018
53,719
67.490
2015 - 2022
229,842
102.670
2017 - 2024
191,958
110.760
2016 - 2023</t>
  </si>
  <si>
    <t>WPP Share Option Plan 2015 [Member]</t>
  </si>
  <si>
    <t>As at
31 December 2017, unexercised options over ordinary shares of
9,394,600 and unexercised options over ADRs of 1,041,670 have been
granted under the WPP Share Option Plan 2015 as follows:
Number of
ordinary shares
under
option Exercise price Exercise dates
20,500
13.085
2020 - 2024
3,767,125
13.085
2020 - 2027
93,250
15.150
2018 - 2022
2,489,900
15.150
2018 - 2025
6,500
15.150
2019 - 2025
17,250
17.055
2019 - 2023
3,000,075
17.055
2019 - 2026
Number of
ADRs
under
option Exercise price Exercise dates
430,760
88.260
2020 - 2027
343,560
105.490
2020 - 2026
267,350
115.940
2018 - 2025</t>
  </si>
  <si>
    <t>Other reserves (Tables)</t>
  </si>
  <si>
    <t>Summary of Other Reserves</t>
  </si>
  <si>
    <t>Capital
£m
Equity
£m
Revaluation
reserve
£m
Translation
£m Total
1 January 2015
2.7
(246.2 )
158.4
121.3
36.2
Exchange
adjustments on foreign currency net investments
–
–
–
(272.9 )
(272.9 )
Gain on
revaluation of available for sale investments
–
–
206.0
–
206.0
Recognition
and remeasurement of financial instruments
–
(59.0 )
–
–
(59.0 )
Share
purchases – close period commitments
–
80.0
–
–
80.0
31 December 2015
2.7
(225.2 )
364.4
(151.6 )
(9.7 )
Exchange
adjustments on foreign currency net investments
–
–
–
1,309.9
1,309.9
Loss on
revaluation of available for sale investments
–
–
(93.1 )
–
(93.1 )
Recognition
and remeasurement of financial instruments
–
(21.9 )
–
–
(21.9 )
31 December 2016
2.7
(247.1 )
271.3
1,158.3
1,185.2
Exchange
adjustments on foreign currency net investments
–
–
–
(445.5 )
(445.5 )
Gain on
revaluation of available for sale investments
–
–
32.1
–
32.1
Recognition
and remeasurement of financial instruments
–
(10.1 )
–
–
(10.1 )
31 December 2017
2.7
(257.2 )
303.4
712.8
761.7</t>
  </si>
  <si>
    <t>Acquisitions (Tables)</t>
  </si>
  <si>
    <t>Book Values of Identifiable Assets and Liabilities Acquired and Their Fair Value</t>
  </si>
  <si>
    <t>Acquisitions in 2017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value at
Fair value
adjustments Fair
Intangible
assets
0.8
79.0
79.8
Property,
plant and equipment
5.5
–
5.5
Cash
28.9
–
28.9
Trade
receivables due within one year
74.4
–
74.4
Other current
assets
20.1
–
20.1
Total
assets
129.7
79.0
208.7
Current
liabilities
(76.0 )
–
(76.0 )
Trade and
other payables due after one year
(10.2 )
(20.5 )
(30.7 )
Deferred tax
liabilities
–
(16.8 )
(16.8 )
Provisions
(0.1 )
(4.8 )
(4.9 )
Total
liabilities
(86.3 )
(42.1 )
(128.4 )
Net
assets
43.4
36.9
80.3
Non-controlling
(13.9 )
Fair value of
equity stake in associate undertakings before acquisition of
controlling interest
(5.7 )
Goodwill
314.3
Consideration
375.0
Consideration
satisfied by:
Cash
213.7
Payments due
to vendors
161.3
Goodwill
arising from acquisitions represents the value of synergies with
our existing portfolio of businesses and skilled staff to deliver
services to our clients. Goodwill that is expected to be deductible
for tax purposes is £63.9 million.
Non-controlling non-controlling
The
contribution to revenue and operating profit of acquisitions
completed in the year was not material. There were no material
acquisitions completed between 31 December 2017 and the date
the financial statements have been authorised for issue.
Acquisitions in 2016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adjustments Fair
Intangible
assets
10.5
319.1
329.6
Property,
plant and equipment
20.6
–
20.6
Cash
57.1
–
57.1
Trade
receivables due within one year
249.5
–
249.5
Other current
assets
78.0
–
78.0
Total
assets
415.7
319.1
734.8
Current
liabilities
(299.4 )
(2.8 )
(302.2 )
Trade and
other payables due after one year
(40.4 )
(59.5 )
(99.9 )
Deferred tax
liabilities
–
(96.1 )
(96.1 )
Provisions
(0.1 )
(11.5 )
(11.6 )
Bank
loans
(144.4 )
–
(144.4 )
Total
liabilities
(484.3 )
(169.9 )
(654.2 )
Net
assets
(68.6 )
149.2
80.6
Non-controlling
(15.0 )
Fair value of
equity stake in associate undertakings before acquisition of
controlling interest
(98.5 )
Goodwill
799.3
Consideration
766.4
Consideration
satisfied by:
Cash
423.3
Payments due
to vendors
343.1
Goodwill
arising from acquisitions represents the value of synergies with
our existing portfolio of businesses and skilled staff to deliver
services to our clients. Goodwill that is expected to be deductible
for tax purposes is £54.8 million.
Non-controlling non-controlling
The
contribution to revenue and operating profit of acquisitions
completed in the year was not material.
Acquisitions in 2015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2.4
230.7
233.1
Property,
plant and equipment
21.1
–
21.1
Cash
57.7
–
57.7
Trade
receivables due within one year
115.4
–
115.4
Other current
assets
75.1
–
75.1
Total
assets
271.7
230.7
502.4
Current
liabilities
(207.9 )
–
(207.9 )
Trade and
other payables due after one year
(16.8 )
(49.5 )
(66.3 )
Deferred tax
liabilities
–
(70.3 )
(70.3 )
Provisions
(3.3 )
(7.7 )
(11.0 )
Total
liabilities
(228.0 )
(127.5 )
(355.5 )
Net
assets
43.7
103.2
146.9
Non-controlling
(47.2 )
Fair value of
equity stake in associate undertakings before acquisition of
controlling interest
(208.6 )
Goodwill
778.9
Consideration
670.0
Consideration
satisfied by:
Cash
411.6
Payments due
to vendors
258.4</t>
  </si>
  <si>
    <t>Principal subsidiary undertakings (Tables)</t>
  </si>
  <si>
    <t>Summary of Principal Subsidiary Undertakings</t>
  </si>
  <si>
    <t>The principal
subsidiary undertakings of the Group are:
Country of
incorporation
Grey Global
Group LLC
US
J. Walter
Thompson Company LLC
US
GroupM
Worldwide LLC
US
The Ogilvy
Group LLC
US
Young &amp; Rubicam LLC
US
TNS Group
Holdings Ltd
UK</t>
  </si>
  <si>
    <t>Reconciliation of profit before interest and taxation to headline PBIT (Tables)</t>
  </si>
  <si>
    <t>Summary of Reconciliation of Profit Before Interest and Taxation to Headline PBIT</t>
  </si>
  <si>
    <t>Reconciliation of profit before interest and taxation to
headline PBIT:
2017
2016
2015
Profit
before interest and taxation
2,021.7
2,112.9
1,679.0
Amortisation
and impairment of acquired intangible assets
195.1
168.4
140.1
Goodwill
impairment
27.1
27.0
15.1
Gains on
disposal of investments and subsidiaries
(129.0)
(44.3)
(131.0)
Losses/(gains) on remeasurement of equity interests arising
from a change in scope of ownership
0.3
(232.4 )
(165.0 )
Investment
write-downs
95.9
86.1
78.7
Restructuring
costs
56.8
27.4
106.2
IT asset
write-downs
–
–
29.1
Share of
exceptional (gains)/losses of associates
(0.8 )
15.2
21.8
Headline
PBIT
2,267.1
2,160.3
1,774.0</t>
  </si>
  <si>
    <t>Condensed consolidating financial information for bonds issued (Tables)</t>
  </si>
  <si>
    <t>Condensed Consolidating Financial Information for Bonds Issued by WPP Finance 2010 with WPP plc as Parent Guarantor and WPP Air 1, WPP 2008 Limited, WPP 2005 Limited, WPP 2012 Limited, and WPP Jubilee Limited as Subsidiary Guarantors [member]</t>
  </si>
  <si>
    <t>Condensed Consolidating Income Statement</t>
  </si>
  <si>
    <t>Condensed
consolidating income statement
For the
year ended 31 December 2017, £m
WPP
Subsidiary
WPP
Other
Reclassifications /
Consolidated
Revenue
—
—
—
15,265.4
—
15,265.4
Costs of
services
—
—
—
(12,090.2 )
—
(12,090.2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For the
year ended 31 December 2016, £m 1
WPP
Subsidiary
WPP
Other
Reclassifications /
Consolidated
Revenue
—
—
—
14,388.9
—
14,388.9
Costs of
services
—
—
—
(11,348.1 )
—
(11,348.1 )
Gross
profit
—
—
—
3,040.8
—
3,040.8
General and
administrative costs
13.8
(828.2 )
(0.1 )
(163.2 )
—
(977.7 )
Operating
profit/(loss)
13.8
(828.2 )
(0.1 )
2,877.6
—
2,063.1
Share of results of
subsidiaries
1,497.4
2,518.2
—
—
(4,015.6 )
—
Share of results of
associates
—
—
—
49.8
—
49.8
Profit/(loss) before
interest and taxation
1,511.2
1,690.0
(0.1 )
2,927.4
(4,015.6 )
2,112.9
Finance income
—
28.8
121.1
231.9
(301.4 )
80.4
Finance costs
(102.5 )
(222.1 )
(98.8 )
(132.5 )
301.4
(254.5 )
Revaluation of financial
instruments
(8.6 )
—
7.0
(46.7 )
—
(48.3 )
Profit before
taxation
1,400.1
1,496.7
29.2
2,980.1
(4,015.6 )
1,890.5
Taxation
—
0.7
—
(389.6 )
—
(388.9 )
Profit for the
year
1,400.1
1,497.4
29.2
2,590.5
(4,015.6 )
1,501.6
Attributable
to:
Equity holders of the
parent
1,400.1
1,497.4
29.2
2,489.0
(4,015.6 )
1,400.1
Non-controlling
—
—
—
101.5
—
101.5
1,400.1
1,497.4
29.2
2,590.5
(4,015.6 )
1,501.6
Notes
1
Prior year figures have been re-presented
Condensed
consolidating income statement (continued)
For the
year ended 31 December 2015, £m 1
WPP
Subsidiary
WPP
Other
Reclassifications /
Consolidated
Revenue
—
—
—
12,235.2
—
12,235.2
Costs of
services
—
—
—
(9,709.1 )
—
(9,709.1 )
Gross
profit
—
—
—
2,526.1
—
2,526.1
General and
administrative costs
10.6
(83.0 )
(0.1 )
(821.6 )
—
(894.1 )
Operating
profit/(loss)
10.6
(83.0 )
(0.1 )
1,704.5
—
1,632.0
Share of results of
subsidiaries
1,298.5
1,507.3
—
—
(2,805.8 )
—
Share of results of
associates
—
—
—
47.0
—
47.0
Profit/(loss) before
interest and taxation
1,309.1
1,424.3
(0.1 )
1,751.5
(2,805.8 )
1,679.0
Finance income
1.2
32.0
88.4
166.0
(215.2 )
72.4
Finance costs
(146.1 )
(161.6 )
(87.4 )
(44.2 )
215.2
(224.1 )
Revaluation of financial
instruments
(4.0 )
—
—
(30.7 )
—
(34.7 )
Profit before
taxation
1,160.2
1,294.7
0.9
1,842.6
(2,805.8 )
1,492.6
Taxation
—
3.8
—
(251.3 )
—
(247.5 )
Profit for the
year
1,160.2
1,298.5
0.9
1,591.3
(2,805.8 )
1,245.1
Attributable
to:
Equity holders of the
parent
1,160.2
1,298.5
0.9
1,506.4
(2,805.8 )
1,160.2
Non-controlling
—
—
—
84.9
—
84.9
1,160.2
1,298.5
0.9
1,591.3
(2,805.8 )
1,245.1
Notes
1
Prior year figures have been re-presented</t>
  </si>
  <si>
    <t>Condensed Consolidating Statement of Comprehensive Income</t>
  </si>
  <si>
    <t>Condensed
consolidating statement of comprehensive income
For the
year ended 31 December 2017, £m
WPP
plc
Subsidiary
Guarantors
WPP
Finance
2010
Other
Reclassifications /
Consolidated
Profit for the
year
1,816.6
1,901.2
1.8
2,110.4
(3,917.7 )
1,912.3
Items that may be
reclassified subsequently to profit or loss:
Exchange adjustments on
foreign currency net investments
(445.5 )
(445.5 )
(0.6 )
(464.6 )
891.0
(465.2 )
Gain on revaluation of
available for sale investments
32.1
32.1
—
32.1
(64.2 )
32.1
(413.4 )
(413.4 )
(0.6 )
(432.5 )
826.8
(433.1 )
Items that will not be
reclassified subsequently to profit or loss:
Actuarial gain on defined
benefit pension plans
17.0
17.0
—
17.0
(34.0 )
17.0
Deferred tax on defined
benefit pension plans
(24.6 )
(24.6 )
—
(24.6 )
49.2
(24.6 )
(7.6 )
(7.6 )
—
(7.6 )
15.2
(7.6 )
Other comprehensive
loss for the year
(421.0 )
(421.0 )
(0.6 )
(440.1 )
842.0
(440.7 )
Total comprehensive
income for the year
1,395.6
1,480.2
1.2
1,670.3
(3,075.7 )
1,471.6
Attributable
to:
Equity holders of the
parent
1,395.6
1,480.2
1.2
1,594.3
(3,075.7 )
1,395.6
Non-controlling
—
—
—
76.0
—
76.0
1,395.6
1,480.2
1.2
1,670.3
(3,075.7 )
1,471.6
For the
year ended 31 December 2016, £m
WPP
plc
Subsidiary
Guarantors
WPP
Finance
2010
Other
Reclassifications /
Consolidated
Profit for the
year
1,400.1
1,497.4
29.2
2,590.5
(4,015.6 )
1,501.6
Items that may be
reclassified subsequently to profit or loss:
Exchange adjustments on
foreign currency net investments
1,309.9
1,309.9
(1.2 )
1,379.2
(2,619.8 )
1,378.0
Loss on revaluation of
available for sale investments
(93.1 )
(93.1 )
—
(93.1 )
186.2
(93.1 )
1,216.8
1,216.8
(1.2 )
1,286.1
(2,433.6 )
1,284.9
Items that will not be
reclassified subsequently to profit or loss:
Actuarial loss on defined
benefit pension plans
(15.9 )
(15.9 )
—
(15.9 )
31.8
(15.9 )
Deferred tax on defined
benefit pension plans
(0.4 )
(0.4 )
—
(0.4 )
0.8
(0.4 )
(16.3 )
(16.3 )
—
(16.3 )
32.6
(16.3 )
Other comprehensive
income/(loss) for the year
1,200.5
1,200.5
(1.2 )
1,269.8
(2,401.0 )
1,268.6
Total comprehensive
income for the year
2,600.6
2,697.9
28.0
3,860.3
(6,416.6 )
2,770.2
Attributable
to:
Equity holders of the
parent
2,600.6
2,697.9
28.0
3,690.7
(6,416.6 )
2,600.6
Non-controlling
—
—
—
169.6
—
169.6
2,600.6
2,697.9
28.0
3,860.3
(6,416.6 )
2,770.2
Condensed
consolidating statement of comprehensive income
(continued)
For the
year ended 31 December 2015, £m
WPP
plc
Subsidiary
Guarantors
WPP
Finance
2010
Other
Reclassifications /
Consolidated
Profit for the
year
1,160.2
1,298.5
0.9
1,591.3
(2,805.8 )
1,245.1
Items that may be
reclassified subsequently to profit or loss:
Exchange adjustments on
foreign currency net investments
(272.9 )
(272.9 )
(0.9 )
(275.0 )
545.8
(275.9 )
Gain on revaluation of
available for sale investments
206.0
206.0
—
206.0
(412.0 )
206.0
(66.9 )
(66.9 )
(0.9 )
(69.0 )
133.8
(69.9 )
Items that will not be
reclassified subsequently to profit or loss:
Actuarial gain on defined
benefit pension plans
33.5
33.5
—
33.5
(67.0 )
33.5
Deferred tax on defined
benefit pension plans
(5.2 )
(5.2 )
—
(5.2 )
10.4
(5.2 )
28.3
28.3
—
28.3
(56.6 )
28.3
Other comprehensive
loss for the year
(38.6 )
(38.6 )
(0.9 )
(40.7 )
77.2
(41.6 )
Total comprehensive
income for the year
1,121.6
1,259.9
—
1,550.6
(2,728.6 )
1,203.5
Attributable
to:
Equity holders of the
parent
1,121.6
1,259.9
—
1,468.7
(2,728.6 )
1,121.6
Non-controlling
—
—
—
81.9
—
81.9
1,121.6
1,259.9
—
1,550.6
(2,728.6 )
1,203.5</t>
  </si>
  <si>
    <t>Condensed Consolidating Cash Flow Statement</t>
  </si>
  <si>
    <t>Condensed
consolidating cash flow statement
For the
year ended 31 December 2017, £m
WPP
Subsidiary
WPP
Other
Subsidiaries
Reclassifications/
Consolidated
Net cash
inflow/(outflow) from operating activities
32.9
(49.7 )
(13.6 )
1,438.5
—
1,408.1
Investing
activities
Acquisitions
and disposals
—
—
—
(181.5 )
—
(181.5 )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3.7 )
(15.1 )
4,766.4
—
1,902.6
Cash and
cash equivalents at end of year
(2,627.7 )
(1,636.8 )
(27.4 )
6,290.1
—
1,998.2
For the
year ended 31 December 2016, £m
WPP
Subsidiary
WPP
Other
Subsidiaries
Reclassifications/
Consolidated
Net cash
inflow/(outflow) from operating activities
963.1
1,002.2
65.5
(257.0 )
—
1,773.8
Investing
activities
Acquisitions and
disposals
—
—
—
(638.8 )
—
(638.8 )
Purchases of property,
plant and equipment
—
(1.1 )
—
(251.0 )
—
(252.1 )
Purchases of other
intangible assets (including capitalised computer
software)
—
—
—
(33.0 )
—
(33.0 )
Proceeds on disposal of
property, plant and equipment
—
—
—
7.7
—
7.7
Net cash outflow from
investing activities
—
(1.1 )
—
(915.1 )
—
(916.2 )
Financing
activities
Share option
proceeds
27.2
—
—
—
—
27.2
Cash consideration
for non-controlling
—
(1.3 )
—
(57.0 )
—
(58.3 )
Share repurchases
and buy-backs
(274.5 )
—
—
(152.9 )
—
(427.4 )
Net (decrease)/increase
in borrowings
(392.1 )
—
—
369.6
—
(22.5 )
Financing and share issue
costs
—
—
—
(6.4 )
—
(6.4 )
Equity dividends
paid
(616.5 )
—
—
—
—
(616.5 )
Dividends paid
to non-controlling
—
—
—
(89.6 )
—
(89.6 )
Net cash
(outflow)/inflow from financing activities
(1,255.9 )
(1.3 )
—
63.7
—
(1,193.5 )
Net
(decrease)/increase in cash and cash equivalents
(292.8 )
999.8
65.5
(1,108.4 )
—
(335.9 )
Translation of cash and
cash equivalents
(5.7 )
(154.6 )
(13.1 )
465.3
—
291.9
Cash and cash equivalents
at beginning of year
(926.5 )
(2,468.9 )
(67.5 )
5,409.5
—
1,946.6
Cash and cash
equivalents at end of year
(1,225.0 )
(1,623.7 )
(15.1 )
4,766.4
—
1,902.6
Condensed
consolidating cash flow statement (continued)
For the
year ended 31 December 2015, £m
WPP
Subsidiary
WPP
Other
Subsidiaries
Reclassifications/
Consolidated
Net cash
inflow/(outflow) from operating activities
983.6
(658.3 )
(5.6 )
1,040.2
—
1,359.9
Investing
activities
Acquisitions and
disposals
—
(16.9 )
—
(652.6 )
—
(669.5 )
Purchases of property,
plant and equipment
—
(2.0 )
—
(208.3 )
—
(210.3 )
Purchases of other
intangible assets (including capitalised computer
software)
—
—
—
(36.1 )
—
(36.1 )
Proceeds on disposal of
property, plant and equipment
—
—
—
13.4
—
13.4
Net cash
outflow from investing activities
—
(18.9 )
—
(883.6 )
—
(902.5 )
Financing
activities
Share option
proceeds
27.6
—
—
—
—
27.6
Cash consideration
for non-controlling
—
—
—
(23.6 )
—
(23.6 )
Share repurchases
and buy-backs
(406.0 )
—
—
(181.6 )
—
(587.6 )
Net increase/(decrease)
in borrowings
(13.7 )
—
—
505.7
—
492.0
Financing and share issue
costs
—
—
—
(11.4 )
—
(11.4 )
Equity dividends
paid
(545.8 )
—
—
—
—
(545.8 )
Dividends paid
to non-controlling
—
—
—
(55.2 )
—
(55.2 )
Net cash
(outflow)/inflow from financing activities
(937.9 )
—
—
233.9
—
(704.0 )
Net
(decrease)/increase in cash and cash equivalents
45.7
(677.2 )
(5.6 )
390.5
—
(246.6 )
Translation of cash and
cash equivalents
10.4
2.3
(3.3 )
(63.8 )
—
(54.4 )
Cash and cash equivalents
at beginning of year
(982.6 )
(1,794.0 )
(58.6 )
5,082.8
—
2,247.6
Cash and
cash equivalents at end of year
(926.5 )
(2,468.9 )
(67.5 )
5,409.5
—
1,946.6
C</t>
  </si>
  <si>
    <t>Condensed Consolidating Balance Sheet</t>
  </si>
  <si>
    <t>Condensed
consolidating balance sheet
At
31 December 2017, £m
WPP
plc
Subsidiary
WPP
Other
Reclassifications/
Consolidated
Non-current
Intangible
assets:
Goodwill
—
—
—
12,952.9
—
12,952.9
Other
—
—
—
2,018.4
—
2,018.4
Property, plant and
equipment
—
16.5
—
963.0
—
979.5
Investment in
subsidiaries
14,644.0
27,921.2
—
—
(42,565.2 )
—
Interests in associates and joint ventures
—
—
—
1,065.2
—
1,065.2
Other
investments
—
—
—
1,153.5
—
1,153.5
Deferred tax
assets
—
—
—
160.3
—
160.3
Trade and other
receivables
—
—
1.6
174.6
—
176.2
Intercompany
receivables
—
203.3
2,078.3
10,189.5
(12,471.1 )
—
14,644.0
28,141.0
2,079.9
28,677.4
(55,036.3 )
18,506.0
Current
assets
Inventory and work in
progress
—
—
—
424.3
—
424.3
Corporate income tax
recoverable
—
—
—
234.7
—
234.7
Trade and other
receivables
0.3
457.3
0.1
11,654.6
—
12,112.3
Intercompany
receivables
1,661.4
1,713.8
65.7
2,728.6
(6,169.5 )
—
Cash and short-term
deposits
—
235.0
—
6,683.5
(4,527.1 )
2,391.4
1,661.7
2,406.1
65.8
21,725.7
(10,696.6 )
15,162.7
Current
liabilities
Trade and other
payables
(16.9 )
(113.9 )
(19.6 )
(14,090.7 )
—
(14,241.1 )
Intercompany
payables
(2,808.3 )
(3,240.0 )
—
(121.2 )
6,169.5
—
Corporate income tax
payable
—
—
—
(649.3 )
—
(649.3 )
Bank overdrafts, bonds
and bank loans
(2,627.7 )
(1,871.8 )
(27.4 )
(624.3 )
4,527.1
(624.1 )
(5,452.9 )
(5,225.7 )
(47.0 )
(15,485.5 )
10,696.6
(15,514.5 )
Net current
(liabilities)/assets
(3,791.2 )
(2,819.6 )
18.8
6,240.2
—
(351.8 )
Total assets less
current liabilities
10,852.8
25,321.4
2,098.7
34,917.6
(55,036.3 )
18,154.2
Non-current
Bonds and bank
loans
—
—
(2,087.1 )
(4,163.3 )
—
(6,250.4 )
Trade and other
payables
—
—
—
(992.8 )
—
(992.8 )
Intercompany
payables
(1,359.6 )
(10,677.4 )
—
(434.1 )
12,471.1
—
Deferred tax
liabilities
—
—
—
(513.7 )
—
(513.7 )
Provision for post-employment benefits
—
—
—
(206.3 )
—
(206.3 )
Provisions for
liabilities and charges
—
—
—
(229.0 )
—
(229.0 )
(1,359.6 )
(10,677.4 )
(2,087.1 )
(6,539.2 )
12,471.1
(8,192.2 )
Net
assets
9,493.2
14,644.0
11.6
28,378.4
(42,565.2 )
9,962.0
Attributable
to:
Equity share
owners’ funds
9,493.2
14,644.0
11.6
27,909.6
(42,565.2 )
9,493.2
Non-controlling
—
—
—
468.8
—
468.8
Total
equity
9,493.2
14,644.0
11.6
28,378.4
(42,565.2 )
9,962.0
Condensed
consolidating balance sheet (continued)
At
31 December 2016, £m
WPP
plc
Subsidiary
WPP
Other
Reclassifications/
Consolidated
Non-current
Intangible
assets:
Goodwill
—
—
—
13,214.3
—
13,214.3
Other
—
—
—
2,217.3
—
2,217.3
Property, plant and
equipment
—
7.1
—
961.6
—
968.7
Investment in
subsidiaries
13,356.0
24,162.9
—
—
(37,518.9 )
—
Interests in associates and joint ventures
—
—
—
1,069.4
—
1,069.4
Other
investments
—
—
—
1,310.3
—
1,310.3
Deferred tax
assets
—
—
—
140.4
—
140.4
Trade and other
receivables
—
—
7.0
197.9
—
204.9
Intercompany
receivables
—
238.9
2,276.8
7,626.3
(10,142.0 )
—
13,356.0
24,408.9
2,283.8
26,737.5
(47,660.9 )
19,125.3
Current
assets
Inventory and work in
progress
—
—
—
400.4
—
400.4
Corporate income tax
recoverable
—
—
—
231.2
—
231.2
Trade and other
receivables
11.5
377.9
0.1
11,985.0
—
12,374.5
Intercompany
receivables
1,628.7
1,690.2
45.9
2,651.1
(6,015.9 )
—
Cash and short-term
deposits
13.7
151.8
—
5,300.5
(3,029.1 )
2,436.9
1,653.9
2,219.9
46.0
20,568.2
(9,045.0 )
15,443.0
Current
liabilities
Trade and other
payables
(21.0 )
(69.5 )
(21.3 )
(14,898.6 )
—
(15,010.4 )
Intercompany
payables
(2,659.2 )
(3,141.1 )
—
(215.6 )
6,015.9
—
Corporate income tax
payable
—
—
—
(752.3 )
—
(752.3 )
Bank overdrafts, bonds
and bank loans
(1,641.8 )
(1,775.5 )
(15.1 )
(599.2 )
3,029.1
(1,002.5 )
(4,322.0 )
(4,986.1 )
(36.4 )
(16,465.7 )
9,045.0
(16,765.2 )
Net current
(liabilities)/assets
(2,668.1 )
(2,766.2 )
9.6
4,102.5
—
(1,322.2 )
Total assets less
current liabilities
10,687.9
21,642.7
2,293.4
30,840.0
(47,660.9 )
17,803.1
Non-current
Bonds and bank
loans
—
—
(2,282.9 )
(3,282.0 )
—
(5,564.9 )
Trade and other
payables
—
—
—
(1,273.8 )
—
(1,273.8 )
Intercompany
payables
(1,363.4 )
(8,286.7 )
—
(491.9 )
10,142.0
—
Deferred tax
liabilities
—
—
—
(692.4 )
—
(692.4 )
Provision for post-employment benefits
—
—
—
(276.5 )
—
(276.5 )
Provisions for
liabilities and charges
—
—
—
(227.9 )
—
(227.9 )
(1,363.4 )
(8,286.7 )
(2,282.9 )
(6,244.5 )
10,142.0
(8,035.5 )
Net
assets
9,324.5
13,356.0
10.5
24,595.5
(37,518.9 )
9,767.6
Attributable
to:
Equity share
owners’ funds
9,324.5
13,356.0
10.5
24,152.4
(37,518.9 )
9,324.5
Non-controlling
—
—
—
443.1
—
443.1
Total
equity
9,324.5
13,356.0
10.5
24,595.5
(37,518.9 )
9,767.6</t>
  </si>
  <si>
    <t>Condensed Consolidating Financial Information for Bonds Issued by WPP Finance 2010 with WPP plc as Parent Guarantor and WPP Jubilee Limited and WPP 2005 Limited as Subsidiary Guarantors [member]</t>
  </si>
  <si>
    <t>Condensed
consolidating income statement
For the
year ended 31 December 2017, £m
WPP
plc
Subsidiary
WPP
Other
Reclassifications /
Consolidated
Revenue
—
—
—
15,265.4
—
15,265.4
Costs of
services
—
—
—
(12,090.2 )
—
(12,090.2 )
Gross
profit
—
—
—
3,175.2
—
3,175.2
General and
administrative costs
14.1
74.7
—
(1,355.8 )
—
(1,267.0 )
Operating
profit
14.1
74.7
—
1,819.4
—
1,908.2
Share of results of
subsidiaries
1,901.2
2,016.5
—
—
(3,917.7 )
—
Share of results of
associates
—
—
—
113.5
—
113.5
Profit before interest
and taxation
1,915.3
2,091.2
—
1,932.9
(3,917.7 )
2,021.7
Finance income
—
24.5
110.6
262.8
(302.7 )
95.2
Finance costs
(99.3 )
(221.5 )
(103.4 )
(148.3 )
302.7
(269.8 )
Revaluation of financial
instruments
0.6
—
(5.4 )
267.0
—
262.2
Profit before
taxation
1,816.6
1,894.2
1.8
2,314.4
(3,917.7 )
2,109.3
Taxation
—
7.0
—
(204.0 )
—
(197.0 )
Profit for the
year
1,816.6
1,901.2
1.8
2,110.4
(3,917.7 )
1,912.3
Attributable
to:
Equity holders of the
parent
1,816.6
1,901.2
1.8
2,014.7
(3,917.7 )
1,816.6
Non-controlling
—
—
—
95.7
—
95.7
1,816.6
1,901.2
1.8
2,110.4
(3,917.7 )
1,912.3
For the
year ended 31 December 2016, £m 1
WPP
plc
Subsidiary
WPP
Other
Reclassifications /
Consolidated
Revenue
—
—
—
14,388.9
—
14,388.9
Costs of
services
—
—
—
(11,348.1 )
—
(11,348.1 )
Gross
profit
—
—
—
3,040.8
—
3,040.8
General and
administrative costs
13.8
(828.2 )
(0.1 )
(163.2 )
—
(977.7 )
Operating
profit/(loss)
13.8
(828.2 )
(0.1 )
2,877.6
—
2,063.1
Share of results of
subsidiaries
1,497.4
2,518.2
—
—
(4,015.6 )
—
Share of results of
associates
—
—
—
49.8
—
49.8
Profit/(loss) before
interest and taxation
1,511.2
1,690.0
(0.1 )
2,927.4
(4,015.6 )
2,112.9
Finance income
—
28.8
121.1
231.9
(301.4 )
80.4
Finance costs
(102.5 )
(222.1 )
(98.8 )
(132.5 )
301.4
(254.5 )
Revaluation of financial
instruments
(8.6 )
—
7.0
(46.7 )
—
(48.3 )
Profit before
taxation
1,400.1
1,496.7
29.2
2,980.1
(4,015.6 )
1,890.5
Taxation
—
0.7
—
(389.6 )
—
(388.9 )
Profit for the
year
1,400.1
1,497.4
29.2
2,590.5
(4,015.6 )
1,501.6
Attributable
to:
Equity holders of the
parent
1,400.1
1,497.4
29.2
2,489.0
(4,015.6 )
1,400.1
Non-controlling
—
—
—
101.5
—
101.5
1,400.1
1,497.4
29.2
2,590.5
(4,015.6 )
1,501.6
Notes
1
Prior year figures have been re-presented
Condensed
consolidating income statement (continued)
For the
year ended 31 December 2015, £m 1
WPP
plc
Subsidiary
WPP
Other
Reclassifications /
Consolidated
Revenue
—
—
—
12,235.2
—
12,235.2
Costs of
services
—
—
—
(9,709.1 )
—
(9,709.1 )
Gross
profit
—
—
—
2,526.1
—
2,526.1
General and
administrative costs
10.6
(83.0 )
(0.1 )
(821.6 )
—
(894.1 )
Operating
profit/(loss)
10.6
(83.0 )
(0.1 )
1,704.5
—
1,632.0
Share of results of
subsidiaries
1,298.5
1,507.3
—
—
(2,805.8 )
—
Share of results of
associates
—
—
—
47.0
—
47.0
Profit/(loss) before
interest and taxation
1,309.1
1,424.3
(0.1 )
1,751.5
(2,805.8 )
1,679.0
Finance income
1.2
32.0
88.4
166.0
(215.2 )
72.4
Finance costs
(146.1 )
(161.6 )
(87.4 )
(44.2 )
215.2
(224.1 )
Revaluation of financial
instruments
(4.0 )
—
—
(30.7 )
—
(34.7 )
Profit before
taxation
1,160.2
1,294.7
0.9
1,842.6
(2,805.8 )
1,492.6
Taxation
—
3.8
—
(251.3 )
—
(247.5 )
Profit for the
year
1,160.2
1,298.5
0.9
1,591.3
(2,805.8 )
1,245.1
Attributable
to:
Equity holders of the
parent
1,160.2
1,298.5
0.9
1,506.4
(2,805.8 )
1,160.2
Non-controlling
—
—
—
84.9
—
84.9
1,160.2
1,298.5
0.9
1,591.3
(2,805.8 )
1,245.1
Notes
1 re-presented</t>
  </si>
  <si>
    <t>Condensed
consolidating cash flow statement
For the
year ended 31 December 2017, £m
WPP
plc
Subsidiary
Guarantors
WPP
Finance
2010
Other
Subsidiaries
Reclassifications/
Eliminations
Consolidated
WPP plc
Net cash
inflow/(outflow) from operating activities
32.9
(49.7 )
(13.6 )
1,438.5
—
1,408.1
Investing
activities
Acquisitions
and disposals
—
—
—
(181.5 )
—
(181.5 )
Purchases of
property, plant and equipment
—
(10.4 )
—
(278.5 )
—
(288.9 )
Purchases of other
intangible assets (including capitalised computer
software)
—
—
—
(37.3 )
—
(37.3 )
Proceeds on
disposal of property, plant and equipment
—
—
—
8.0
—
8.0
Net cash
outflow from investing activities
—
(10.4 )
—
(489.3 )
—
(499.7 )
Financing
activities
Share option
proceeds
6.4
—
—
—
—
6.4
Cash
consideration for non-controlling
—
(1.4 )
—
(45.9 )
—
(47.3 )
Share
repurchases and buy-backs
(289.6 )
—
—
(214.6 )
—
(504.2 )
Net
increase/(decrease) in borrowings
(400.0 )
—
—
999.6
—
599.6
Financing and
share issue costs
—
—
—
(0.8 )
—
(0.8 )
Equity
dividends paid
(751.5 )
—
—
—
—
(751.5 )
Dividends paid
to non-controlling
—
—
—
(87.8 )
—
(87.8 )
Net cash
(outflow)/inflow from financing activities
(1,434.7 )
(1.4 )
—
650.5
—
(785.6 )
Net
increase/(decrease) in cash and cash equivalents
(1,401.8 )
(61.5 )
(13.6 )
1,599.7
—
122.8
Translation
of cash and cash equivalents
(0.9 )
48.4
1.3
(76.0 )
—
(27.2 )
Cash and cash
equivalents at beginning of year
(1,225.0 )
(1,627.5 )
(15.1 )
4,770.2
—
1,902.6
Cash and
cash equivalents at end of year
(2,627.7 )
(1,640.6 )
(27.4 )
6,293.9
—
1,998.2
For the
year ended 31 December 2016, £m
WPP
plc
Subsidiary
Guarantors
WPP
Finance
2010
Other
Subsidiaries
Reclassifications/
Eliminations
Consolidated
WPP plc
Net cash
inflow/(outflow) from operating activities
963.1
1,002.2
65.5
(257.0 )
—
1,773.8
Investing
activities
Acquisitions
and disposals
—
—
—
(638.8 )
—
(638.8 )
Purchases of
property, plant and equipment
—
(1.1 )
—
(251.0 )
—
(252.1 )
Purchases of other
intangible assets (including capitalised computer
software)
—
—
—
(33.0 )
—
(33.0 )
Proceeds on
disposal of property, plant and equipment
—
—
—
7.7
—
7.7
Net cash
outflow from investing activities
—
(1.1 )
—
(915.1 )
—
(916.2 )
Financing
activities
Share option
proceeds
27.2
—
—
—
—
27.2
Cash
consideration for non-controlling
—
(1.3 )
—
(57.0 )
—
(58.3 )
Share
repurchases and buy-backs
(274.5 )
—
—
(152.9 )
—
(427.4 )
Net
(decrease)/increase in borrowings
(392.1 )
—
—
369.6
—
(22.5 )
Financing and
share issue costs
—
—
—
(6.4 )
—
(6.4 )
Equity
dividends paid
(616.5 )
—
—
—
—
(616.5 )
Dividends paid
to non-controlling
—
—
—
(89.6 )
—
(89.6 )
Net cash
(outflow)/inflow from financing activities
(1,255.9 )
(1.3 )
—
63.7
—
(1,193.5 )
Net
(decrease)/increase in cash and cash equivalents
(292.8 )
999.8
65.5
(1,108.4 )
—
(335.9 )
Translation
of cash and cash equivalents
(5.7 )
(154.6 )
(13.1 )
465.3
—
291.9
Cash and cash
equivalents at beginning of year
(926.5 )
(2,472.7 )
(67.5 )
5,413.3
—
1,946.6
Cash and
cash equivalents at end of year
(1,225.0 )
(1,627.5 )
(15.1 )
4,770.2
—
1,902.6
Condensed
consolidating cash flow statement (continued)
For the
year ended 31 December 2015, £m
WPP
plc
Subsidiary
Guarantors
WPP
Finance
2010
Other
Subsidiaries
Reclassifications/
Eliminations
Consolidated
WPP plc
Net cash
inflow/(outflow) from operating activities
983.6
(658.3 )
(5.6 )
1,040.2
—
1,359.9
Investing
activities
Acquisitions and
disposals
—
(16.9 )
—
(652.6 )
—
(669.5 )
Purchases of property,
plant and equipment
—
(2.0 )
—
(208.3 )
—
(210.3 )
Purchases of other
intangible assets (including capitalised computer
software)
—
—
—
(36.1 )
—
(36.1 )
Proceeds on disposal of
property, plant and equipment
—
—
—
13.4
—
13.4
Net cash outflow from
investing activities
—
(18.9 )
—
(883.6 )
—
(902.5 )
Financing
activities
Share option
proceeds
27.6
—
—
—
—
27.6
Cash consideration
for non-controlling
—
—
—
(23.6 )
—
(23.6 )
Share repurchases
and buy-backs
(406.0 )
—
—
(181.6 )
—
(587.6 )
Net increase/(decrease)
in borrowings
(13.7 )
—
—
505.7
—
492.0
Financing and share issue
costs
—
—
—
(11.4 )
—
(11.4 )
Equity dividends
paid
(545.8 )
—
—
—
—
(545.8 )
Dividends paid
to non-controlling
—
—
—
(55.2 )
—
(55.2 )
Net cash
(outflow)/inflow from financing activities
(937.9 )
—
—
233.9
—
(704.0 )
Net
(decrease)/increase in cash and cash equivalents
45.7
(677.2 )
(5.6 )
390.5
—
(246.6 )
Translation of cash and
cash equivalents
10.4
2.2
(3.3 )
(63.7 )
—
(54.4 )
Cash and cash equivalents
at beginning of year
(982.6 )
(1,797.7 )
(58.6 )
5,086.5
—
2,247.6
Cash and cash
equivalents at end of year
(926.5 )
(2,472.7 )
(67.5 )
5,413.3
—
1,946.6</t>
  </si>
  <si>
    <t xml:space="preserve">Condensed
consolidating balance sheet
At
31 December 2017, £m
WPP
plc
Subsidiary
Guarantors
WPP
Finance
2010
Other
Subsidiaries
Reclassifications/
Eliminations
Consolidated
WPP plc
Non-current
Intangible
assets:
Goodwill
—
—
—
12,952.9
—
12,952.9
Other
—
—
—
2,018.4
—
2,018.4
Property, plant and
equipment
—
16.5
—
963.0
—
979.5
Investment in
subsidiaries
14,644.0
27,752.6
—
—
(42,396.6 )
—
Interests in associates and joint ventures
—
—
—
1,065.2
—
1,065.2
Other
investments
—
—
—
1,153.5
—
1,153.5
Deferred tax
assets
—
—
—
160.3
—
160.3
Trade and other
receivables
—
—
1.6
174.6
—
176.2
Intercompany
receivables
—
203.3
2,078.3
10,189.5
(12,471.1 )
—
14,644.0
27,972.4
2,079.9
28,677.4
(54,867.7 )
18,506.0
Current
assets
Inventory and work in
progress
—
—
—
424.3
—
424.3
Corporate income tax
recoverable
—
—
—
234.7
—
234.7
Trade and other
receivables
0.3
457.3
0.1
11,654.6
—
12,112.3
Intercompany
receivables
1,661.4
1,713.8
65.7
2,728.5
(6,169.4 )
—
Cash and short-term
deposits
—
231.2
—
6,687.3
(4,527.1 )
2,391.4
1,661.7
2,402.3
65.8
21,729.4
(10,696.5 )
15,162.7
Current
liabilities
Trade and other
payables
(16.9 )
(113.9 )
(19.6 )
(14,090.7 )
—
(14,241.1 )
Intercompany
payables
(2,808.3 )
(3,067.6 )
—
(293.5 )
6,169.4
—
Corporate income tax
payable
—
—
—
(649.3 )
—
(649.3 )
Bank overdrafts, bonds
and bank loans
(2,627.7 )
(1,871.8 )
(27.4 )
(624.3 )
4,527.1
(624.1 )
(5,452.9 )
(5,053.3 )
(47.0 )
(15,657.8 )
10,696.5
(15,514.5 )
Net current
(liabilities)/assets
(3,791.2 )
(2,651.0 )
18.8
6,071.6
—
(351.8 )
Total assets less
current liabilities
10,852.8
25,321.4
2,098.7
34,749.0
(54,867.7 )
18,154.2
Non-current
Bonds and bank
loans
—
—
(2,087.1 )
(4,163.3 )
—
(6,250.4 )
Trade and other
payables
—
—
—
(992.8 )
—
(992.8 )
Intercompany
payables
(1,359.6 )
(10,677.4 )
—
(434.1 )
12,471.1
—
Deferred tax
liabilities
—
—
—
(513.7 )
—
(513.7 )
Provision for post-employment benefits
—
—
—
(206.3 )
—
(206.3 )
Provisions for
liabilities and charges
—
—
—
(229.0 )
—
(229.0 )
(1,359.6 )
(10,677.4 )
(2,087.1 )
(6,539.2 )
12,471.1
(8,192.2 )
Net
assets
9,493.2
14,644.0
11.6
28,209.8
(42,396.6 )
9,962.0
Attributable
to:
Equity share
owners’ funds
9,493.2
14,644.0
11.6
27,741.0
(42,396.6 )
9,493.2
Non-controlling
—
—
—
468.8
—
468.8
Total
equity
9,493.2
14,644.0
11.6
28,209.8
(42,396.6 )
9,962.0
Condensed
consolidating balance sheet (continued)
At
31 December 2016, £m
WPP
plc
Subsidiary
Guarantors
WPP
Finance
2010
Other
Subsidiaries
Reclassifications/
Eliminations
Consolidated
WPP plc
Non-current
Intangible
assets:
Goodwill
—
—
—
13,214.3
—
13,214.3
Other
—
—
—
2,217.3
—
2,217.3
Property, plant and
equipment
—
7.1
—
961.6
—
968.7
Investment in
subsidiaries
13,356.0
23,994.3
—
—
(37,350.3 )
—
Interests in associates and joint ventures
—
—
—
1,069.4
—
1,069.4
Other
investments
—
—
—
1,310.3
—
1,310.3
Deferred tax
assets
—
—
—
140.4
—
140.4
Trade and other
receivables
—
—
7.0
197.9
—
204.9
Intercompany
receivables
—
238.9
2,276.8
7,626.3
(10,142.0 )
—
13,356.0
24,240.3
2,283.8
26,737.5
(47,492.3 )
19,125.3
Current
assets
Inventory and work in
progress
—
—
—
400.4
—
400.4
Corporate income tax
recoverable
—
—
—
231.2
—
231.2
Trade and other
receivables
11.5
377.9
0.1
11,985.0
—
12,374.5
Intercompany
receivables
1,628.7
1,690.2
45.9
2,651.1
(6,015.9 )
—
Cash and short-term
deposits
13.7
148.0
—
5,304.3
(3,029.1 )
2,436.9
1,653.9
2,216.1
46.0
20,572.0
(9,045.0 )
15,443.0
Current
liabilities
Trade and other
payables
(21.0 )
(69.5 )
(21.3 )
(14,898.6 )
—
(15,010.4 )
Intercompany
payables
(2,659.2 )
(2,968.7 )
—
(388.0 )
6,015.9
—
Corporate income tax
payable
—
—
—
(752.3 )
—
(752.3 )
Bank overdrafts, bonds
and bank loans
(1,641.8 )
(1,775.5 )
(15.1 )
(599.2 )
3,029.1
(1,002.5 )
(4,322.0 )
(4,813.7 )
(36.4 )
(16,638.1 )
9,045.0
(16,765.2 )
Net current
(liabilities)/assets
(2,668.1 )
(2,597.6 )
9.6
3,933.9
—
(1,322.2 )
Total assets less
current liabilities
10,687.9
21,642.7
2,293.4
30,671.4
(47,492.3 )
17,803.1
Non-current
Bonds and bank
loans
—
—
(2,282.9 )
(3,282.0 )
—
(5,564.9 )
Trade and other
payables
—
—
—
(1,273.8 )
—
(1,273.8 )
Intercompany
payables
(1,363.4 )
(8,286.7 )
—
(491.9 )
10,142.0
—
Deferred tax
liabilities
—
—
—
(692.4 )
—
(692.4 )
Provision for post-employment benefits
—
—
—
(276.5 )
—
(276.5 )
Provisions for
liabilities and charges
—
—
—
(227.9 )
—
(227.9 )
(1,363.4 )
(8,286.7 )
(2,282.9 )
(6,244.5 )
10,142.0
(8,035.5 )
Net
assets
9,324.5
13,356.0
10.5
24,426.9
(37,350.3 )
9,767.6
Attributable
to:
Equity share
owners’ funds
9,324.5
13,356.0
10.5
23,983.8
(37,350.3 )
9,324.5
Non-controlling
—
—
—
443.1
—
443.1
Total
equity
9,324.5
13,356.0
10.5
24,426.9
(37,350.3 )
9,767.6 </t>
  </si>
  <si>
    <t>Accounting Policies - Summary of Estimated Useful Life of Intangible Assets (Detail)</t>
  </si>
  <si>
    <t>Bottom of range [member] | Brand names [member]</t>
  </si>
  <si>
    <t>Disclosure of detailed information about intangible assets [line items]</t>
  </si>
  <si>
    <t>Intangible assets, estimated useful life</t>
  </si>
  <si>
    <t>10 years</t>
  </si>
  <si>
    <t>Bottom of range [member] | Customer-related intangibles [member]</t>
  </si>
  <si>
    <t>3 years</t>
  </si>
  <si>
    <t>Bottom of range [member] | Other proprietary tools [member]</t>
  </si>
  <si>
    <t>Bottom of range [member] | Other [member]</t>
  </si>
  <si>
    <t>Top of range [member] | Brand names [member]</t>
  </si>
  <si>
    <t>20 years</t>
  </si>
  <si>
    <t>Top of range [member] | Customer-related intangibles [member]</t>
  </si>
  <si>
    <t>Top of range [member] | Other proprietary tools [member]</t>
  </si>
  <si>
    <t>Top of range [member] | Other [member]</t>
  </si>
  <si>
    <t>5 years</t>
  </si>
  <si>
    <t>Accounting Policies - Summary of Estimated Useful Life of Property, Plant and Equipment (Detail)</t>
  </si>
  <si>
    <t>Freehold buildings [member]</t>
  </si>
  <si>
    <t>Disclosure of detailed information about property, plant and equipment [line items]</t>
  </si>
  <si>
    <t>Property, plant and equipment, estimated useful life</t>
  </si>
  <si>
    <t>50 years</t>
  </si>
  <si>
    <t>Leasehold land and buildings [member]</t>
  </si>
  <si>
    <t>Over the term of the lease or life of the         asset, if shorter.</t>
  </si>
  <si>
    <t>Bottom of range [member] | Fixtures, fittings and equipment [Member]</t>
  </si>
  <si>
    <t>Bottom of range [member] | Computer equipment [member]</t>
  </si>
  <si>
    <t>Top of range [member] | Fixtures, fittings and equipment [Member]</t>
  </si>
  <si>
    <t>Top of range [member] | Computer equipment [member]</t>
  </si>
  <si>
    <t>Accounting Policies - Additional Information (Detail) $ in Millions</t>
  </si>
  <si>
    <t>Dec. 31, 2017USD ($)</t>
  </si>
  <si>
    <t>Increase (decrease) due to adoption of IFRS 15 [member]</t>
  </si>
  <si>
    <t>Disclosure of accounting policies [line items]</t>
  </si>
  <si>
    <t>Increase in third-party costs</t>
  </si>
  <si>
    <t>Segment information - Additional Information (Detail)</t>
  </si>
  <si>
    <t>Dec. 31, 2017Segments</t>
  </si>
  <si>
    <t>Disclosure of operating segments [abstract]</t>
  </si>
  <si>
    <t>Number of reportable segments</t>
  </si>
  <si>
    <t>Segment information - Contributions by Reportable Segments (Detail) - GBP (£) £ in Millions</t>
  </si>
  <si>
    <t>Disclosure of operating segments [line items]</t>
  </si>
  <si>
    <t>Headline PBIT</t>
  </si>
  <si>
    <t>Capital additions</t>
  </si>
  <si>
    <t>Depreciation and amortization</t>
  </si>
  <si>
    <t>Goodwill impairment</t>
  </si>
  <si>
    <t>Advertising and media investment management [member]</t>
  </si>
  <si>
    <t>Revenue less pass-through costs</t>
  </si>
  <si>
    <t>Revenue less pass-through costs margin</t>
  </si>
  <si>
    <t>19.00%</t>
  </si>
  <si>
    <t>18.50%</t>
  </si>
  <si>
    <t>Data investment management [member]</t>
  </si>
  <si>
    <t>17.10%</t>
  </si>
  <si>
    <t>17.60%</t>
  </si>
  <si>
    <t>16.20%</t>
  </si>
  <si>
    <t>Public relations &amp; public affairs [member]</t>
  </si>
  <si>
    <t>16.10%</t>
  </si>
  <si>
    <t>16.70%</t>
  </si>
  <si>
    <t>15.60%</t>
  </si>
  <si>
    <t>Brand consulting, health &amp; wellness and specialist communications [member]</t>
  </si>
  <si>
    <t>15.30%</t>
  </si>
  <si>
    <t>15.40%</t>
  </si>
  <si>
    <t>15.20%</t>
  </si>
  <si>
    <t>Segment information - Contributions by Geographical Area (Detail) - GBP (£) £ in Millions</t>
  </si>
  <si>
    <t>Disclosure of geographical areas [line items]</t>
  </si>
  <si>
    <t>North America [member]</t>
  </si>
  <si>
    <t>19.50%</t>
  </si>
  <si>
    <t>19.40%</t>
  </si>
  <si>
    <t>18.80%</t>
  </si>
  <si>
    <t>United Kingdom [member]</t>
  </si>
  <si>
    <t>16.60%</t>
  </si>
  <si>
    <t>16.50%</t>
  </si>
  <si>
    <t>Western Continental Europe [member]</t>
  </si>
  <si>
    <t>14.40%</t>
  </si>
  <si>
    <t>14.50%</t>
  </si>
  <si>
    <t>13.70%</t>
  </si>
  <si>
    <t>Asia Pacific, Latin America, Africa &amp; Middle East and Central &amp; Eastern Europe [member]</t>
  </si>
  <si>
    <t>17.20%</t>
  </si>
  <si>
    <t>16.80%</t>
  </si>
  <si>
    <t>United States [member]</t>
  </si>
  <si>
    <t>Costs of services and general and administrative costs - Summary of Operating Costs (Detail) - GBP (£) £ in Millions</t>
  </si>
  <si>
    <t>Disclosure Of Information About Operating Cost [line items]</t>
  </si>
  <si>
    <t>Costs of services and general and administrative costs include:</t>
  </si>
  <si>
    <t>Staff costs (note 5)</t>
  </si>
  <si>
    <t>Establishment costs</t>
  </si>
  <si>
    <t>Media pass-through costs</t>
  </si>
  <si>
    <t>Data collection pass-through costs</t>
  </si>
  <si>
    <t>Other costs of services and general and administrative costs</t>
  </si>
  <si>
    <t>Other costs of services and general and administrative costs include:</t>
  </si>
  <si>
    <t>Goodwill impairment (note 12)</t>
  </si>
  <si>
    <t>Investment write-downs</t>
  </si>
  <si>
    <t>Restructuring costs</t>
  </si>
  <si>
    <t>IT asset write-downs</t>
  </si>
  <si>
    <t>Amortisation and impairment of acquired intangible assets (note 12)</t>
  </si>
  <si>
    <t>Amortisation of other intangible assets (note 12)</t>
  </si>
  <si>
    <t>Depreciation of property, plant and equipment</t>
  </si>
  <si>
    <t>Losses on sale of property, plant and equipment</t>
  </si>
  <si>
    <t>Gains on disposal of investments and subsidiaries</t>
  </si>
  <si>
    <t>Losses/(gains) on remeasurement of equity interests arising from a change in scope of ownership</t>
  </si>
  <si>
    <t>Net foreign exchange losses/(gains)</t>
  </si>
  <si>
    <t>Operating lease rentals:</t>
  </si>
  <si>
    <t>Operating lease rentals, net of sublease income</t>
  </si>
  <si>
    <t>Land and buildings [member]</t>
  </si>
  <si>
    <t>Operating lease rentals</t>
  </si>
  <si>
    <t>Sublease income</t>
  </si>
  <si>
    <t>Plant and machinery [member]</t>
  </si>
  <si>
    <t>Costs of services and general and administrative costs - Summary of Operating Costs (Parenthetical) (Detail) - GBP (£) £ in Millions</t>
  </si>
  <si>
    <t>Analysis of income and expense [abstract]</t>
  </si>
  <si>
    <t>Other pass-through costs</t>
  </si>
  <si>
    <t>Costs of services and general and administrative costs - Additional Information (Detail) - GBP (£)</t>
  </si>
  <si>
    <t>Credits relating to the release of excess provisions and other balances</t>
  </si>
  <si>
    <t>Gains(losses) on remeasuresment of equity interests arising from a change in scope of ownership</t>
  </si>
  <si>
    <t>Severance costs arising from a structural assessment of operations [member]</t>
  </si>
  <si>
    <t>IT services and infrastructure [member]</t>
  </si>
  <si>
    <t>comScore Inc. [member]</t>
  </si>
  <si>
    <t>Asatsu-DK Inc. [member]</t>
  </si>
  <si>
    <t>Costs of services and general and administrative costs - Auditors' Remuneration (Detail) - GBP (£) £ in Millions</t>
  </si>
  <si>
    <t>Auditors' remuneration for audit services</t>
  </si>
  <si>
    <t>Other services pursuant to legislation</t>
  </si>
  <si>
    <t>Fees payable to the auditors pursuant to legislation</t>
  </si>
  <si>
    <t>Auditors' remuneration for tax services</t>
  </si>
  <si>
    <t>Total non-audit fees</t>
  </si>
  <si>
    <t>Total fees</t>
  </si>
  <si>
    <t>Advisory services [member]</t>
  </si>
  <si>
    <t>Compliance services [member]</t>
  </si>
  <si>
    <t>Corporate finance services [member]</t>
  </si>
  <si>
    <t>Other services [member]</t>
  </si>
  <si>
    <t>WPP plc [member]</t>
  </si>
  <si>
    <t>Subsidiaries [member]</t>
  </si>
  <si>
    <t>Costs of services and general and administrative costs - Minimum Committed Annual Rentals (Detail) - GBP (£) £ in Millions</t>
  </si>
  <si>
    <t>Dec. 31, 2018</t>
  </si>
  <si>
    <t>Disclosure of finance lease and operating lease by lessee [line items]</t>
  </si>
  <si>
    <t>Amounts payable</t>
  </si>
  <si>
    <t>Less sub-let rentals</t>
  </si>
  <si>
    <t>Net payment</t>
  </si>
  <si>
    <t>Between one and two years [member]</t>
  </si>
  <si>
    <t>Between two and three years [member]</t>
  </si>
  <si>
    <t>Between three and four years [member]</t>
  </si>
  <si>
    <t>Between four and five years [member]</t>
  </si>
  <si>
    <t>Over five years [member]</t>
  </si>
  <si>
    <t>Plant and machinery [member] | Entering into significant commitments or contingent liabilities [member]</t>
  </si>
  <si>
    <t>Plant and machinery [member] | Within one year [member]</t>
  </si>
  <si>
    <t>Plant and machinery [member] | Within one year [member] | Entering into significant commitments or contingent liabilities [member]</t>
  </si>
  <si>
    <t>Plant and machinery [member] | Later than two years and not later than five years [member]</t>
  </si>
  <si>
    <t>Plant and machinery [member] | Later than two years and not later than five years [member] | Entering into significant commitments or contingent liabilities [member]</t>
  </si>
  <si>
    <t>Plant and machinery [member] | Over five years [member]</t>
  </si>
  <si>
    <t>Plant and machinery [member] | Over five years [member] | Entering into significant commitments or contingent liabilities [member]</t>
  </si>
  <si>
    <t>Land and buildings [member] | Entering into significant commitments or contingent liabilities [member]</t>
  </si>
  <si>
    <t>Land and buildings [member] | Within one year [member]</t>
  </si>
  <si>
    <t>Land and buildings [member] | Within one year [member] | Entering into significant commitments or contingent liabilities [member]</t>
  </si>
  <si>
    <t>Land and buildings [member] | Later than two years and not later than five years [member]</t>
  </si>
  <si>
    <t>Land and buildings [member] | Later than two years and not later than five years [member] | Entering into significant commitments or contingent liabilities [member]</t>
  </si>
  <si>
    <t>Land and buildings [member] | Over five years [member]</t>
  </si>
  <si>
    <t>Land and buildings [member] | Over five years [member] | Entering into significant commitments or contingent liabilities [member]</t>
  </si>
  <si>
    <t>Share of results of associates - Summary of Share of Results of Associates (Detail) - GBP (£) £ in Millions</t>
  </si>
  <si>
    <t>Disclosure of associates [abstract]</t>
  </si>
  <si>
    <t>Share of profit before interest and taxation</t>
  </si>
  <si>
    <t>Share of exceptional gains/(losses)</t>
  </si>
  <si>
    <t>Share of interest and non-controlling interests</t>
  </si>
  <si>
    <t>Share of taxation</t>
  </si>
  <si>
    <t>Share of profit loss of associates accounted for using equity method</t>
  </si>
  <si>
    <t>Our people - Additional Information (Detail) £ in Millions</t>
  </si>
  <si>
    <t>Dec. 31, 2017GBP (£)Employees</t>
  </si>
  <si>
    <t>Dec. 31, 2016GBP (£)Employees</t>
  </si>
  <si>
    <t>Dec. 31, 2015GBP (£)Employees</t>
  </si>
  <si>
    <t>Disclosure of our people [Line Items]</t>
  </si>
  <si>
    <t>Average number of staff | Employees</t>
  </si>
  <si>
    <t>Staff numbers at the end of period | Employees</t>
  </si>
  <si>
    <t>Share-based incentive plans in respect of key management personnel | £</t>
  </si>
  <si>
    <t>Total compensation received by key management personnel | £</t>
  </si>
  <si>
    <t>Compensation received by key management personnel in the form of pension contributions | £</t>
  </si>
  <si>
    <t>Leadership Equity Acquisition Plan III [member]</t>
  </si>
  <si>
    <t>LEAP awards vesting performance period</t>
  </si>
  <si>
    <t>Consolidated entity and associates (includes all employees of associated undertakings) [member]</t>
  </si>
  <si>
    <t>Our people - Geographical Distribution of Staff (Detail) - Employees</t>
  </si>
  <si>
    <t>Average number of staff</t>
  </si>
  <si>
    <t>Our people - Operating Sector Distribution of Staff (Detail) - Employees</t>
  </si>
  <si>
    <t>Our people - Staffing Costs (Detail) - GBP (£) £ in Millions</t>
  </si>
  <si>
    <t>Classes of employee benefits expense [abstract]</t>
  </si>
  <si>
    <t>Wages and salaries</t>
  </si>
  <si>
    <t>Cash-based incentive plans</t>
  </si>
  <si>
    <t>Share-based incentive plans (note 22)</t>
  </si>
  <si>
    <t>Social security costs</t>
  </si>
  <si>
    <t>Pension costs (note 23)</t>
  </si>
  <si>
    <t>Severance</t>
  </si>
  <si>
    <t>Other staff costs</t>
  </si>
  <si>
    <t>Staffing costs</t>
  </si>
  <si>
    <t>Finance income, finance costs and revaluation of financial instruments - Summary of Finance Income, Finance Costs and Revaluation of Financial Instruments (Detail) - GBP (£) £ in Millions</t>
  </si>
  <si>
    <t>Income from available for sale investments</t>
  </si>
  <si>
    <t>Interest income</t>
  </si>
  <si>
    <t>Net interest expense on pension plans</t>
  </si>
  <si>
    <t>Interest on other long-term employee benefits</t>
  </si>
  <si>
    <t>Interest expense and similar charges</t>
  </si>
  <si>
    <t>Movements in fair value of treasury instruments</t>
  </si>
  <si>
    <t>Movements in fair value of other derivatives</t>
  </si>
  <si>
    <t>Revaluation of put options over non-controlling interests</t>
  </si>
  <si>
    <t>Revaluation of payments due to vendors (earnout agreements)</t>
  </si>
  <si>
    <t>Finance income, finance costs and revaluation of financial instruments - Additional Information (Detail) € in Millions, £ in Millions, $ in Millions, $ in Millions</t>
  </si>
  <si>
    <t>Dec. 31, 2017EUR (€)</t>
  </si>
  <si>
    <t>Dec. 31, 2017GBP (£)</t>
  </si>
  <si>
    <t>Dec. 31, 2017AUD ($)</t>
  </si>
  <si>
    <t>Dec. 31, 2016EUR (€)</t>
  </si>
  <si>
    <t>Dec. 31, 2016GBP (£)</t>
  </si>
  <si>
    <t>Dec. 31, 2016USD ($)</t>
  </si>
  <si>
    <t>Dec. 31, 2016AUD ($)</t>
  </si>
  <si>
    <t>Disclosure of detailed information about financial instruments [line items]</t>
  </si>
  <si>
    <t>Borrowings | £</t>
  </si>
  <si>
    <t>US revolving credit facilities [member] | Weighted average [member]</t>
  </si>
  <si>
    <t>Borrowings</t>
  </si>
  <si>
    <t>Average interest rate</t>
  </si>
  <si>
    <t>0.78%</t>
  </si>
  <si>
    <t>0.82%</t>
  </si>
  <si>
    <t>US commercial paper [member]</t>
  </si>
  <si>
    <t>US commercial paper [member] | Weighted average [member]</t>
  </si>
  <si>
    <t>1.47%</t>
  </si>
  <si>
    <t>0.75%</t>
  </si>
  <si>
    <t>Australian New Zealand revolving credit facilities [member] | Weighted average [member]</t>
  </si>
  <si>
    <t>3.24%</t>
  </si>
  <si>
    <t>3.69%</t>
  </si>
  <si>
    <t>US Dollar bonds [member]</t>
  </si>
  <si>
    <t>4.48%</t>
  </si>
  <si>
    <t>US Dollar bonds [member] | Weighted average [member]</t>
  </si>
  <si>
    <t>Eurobonds [member]</t>
  </si>
  <si>
    <t>Borrowings | €</t>
  </si>
  <si>
    <t>1.71%</t>
  </si>
  <si>
    <t>Eurobonds [member] | Weighted average [member]</t>
  </si>
  <si>
    <t>Sterling bonds [member]</t>
  </si>
  <si>
    <t>4.04%</t>
  </si>
  <si>
    <t>Sterling bonds [member] | Weighted average [member]</t>
  </si>
  <si>
    <t>Taxation - Additional Information (Detail) - GBP (£) £ in Millions</t>
  </si>
  <si>
    <t>Jan. 01, 2018</t>
  </si>
  <si>
    <t>Disclosure Of Income Taxes [line items]</t>
  </si>
  <si>
    <t>Effective tax rate on profit before taxation</t>
  </si>
  <si>
    <t>9.30%</t>
  </si>
  <si>
    <t>20.60%</t>
  </si>
  <si>
    <t>Tax rate</t>
  </si>
  <si>
    <t>19.25%</t>
  </si>
  <si>
    <t>20.00%</t>
  </si>
  <si>
    <t>20.25%</t>
  </si>
  <si>
    <t>Tax Cuts and Jobs Act revalued deferred tax assets and liabilities</t>
  </si>
  <si>
    <t>Tax Cuts and Jobs Act deemed repatriation tax charge related to unremitted foreign earnings</t>
  </si>
  <si>
    <t>Tax Cuts and Jobs Act payable period</t>
  </si>
  <si>
    <t>8 years</t>
  </si>
  <si>
    <t>35.00%</t>
  </si>
  <si>
    <t>United States [member] | Changes in tax rates or tax laws enacted or announced [member]</t>
  </si>
  <si>
    <t>21.00%</t>
  </si>
  <si>
    <t>Taxation - Tax Charge (Detail) - GBP (£) £ in Millions</t>
  </si>
  <si>
    <t>Corporation tax</t>
  </si>
  <si>
    <t>Current year</t>
  </si>
  <si>
    <t>Prior years</t>
  </si>
  <si>
    <t>Tax charge</t>
  </si>
  <si>
    <t>Taxation - Tax Charge Reconciled to Profit Before Taxation (Detail) - GBP (£) £ in Millions</t>
  </si>
  <si>
    <t>Reconciliation of accounting profit multiplied by applicable tax rates [abstract]</t>
  </si>
  <si>
    <t>Tax at the corporation tax rate of 19.25%</t>
  </si>
  <si>
    <t>Tax effect of share of results of associates</t>
  </si>
  <si>
    <t>Irrecoverable withholding taxes</t>
  </si>
  <si>
    <t>Items that are not deductible in determining taxable profit</t>
  </si>
  <si>
    <t>Effect of different tax rates in subsidiaries operating in other jurisdictions</t>
  </si>
  <si>
    <t>US Transition Tax related to unremitted foreign earnings</t>
  </si>
  <si>
    <t>Effect of change in US tax rate on deferred tax balances</t>
  </si>
  <si>
    <t>Origination and reversal of unrecognised temporary differences</t>
  </si>
  <si>
    <t>Tax losses not recognised or utilised in the year</t>
  </si>
  <si>
    <t>Utilisation of tax losses not previously recognised</t>
  </si>
  <si>
    <t>Recognition of temporary differences not previously recognised</t>
  </si>
  <si>
    <t>Net release of prior year provisions in relation to acquired businesses</t>
  </si>
  <si>
    <t>Other prior year adjustments</t>
  </si>
  <si>
    <t>Effective tax rate on profit before tax</t>
  </si>
  <si>
    <t>UK corporation tax rate</t>
  </si>
  <si>
    <t>Ordinary dividends - Summary of Ordinary Dividends (Detail) - GBP (£) £ / shares in Units, £ in Millions</t>
  </si>
  <si>
    <t>Disclosure of Dividends [line items]</t>
  </si>
  <si>
    <t>Amounts recognised as distributions to equity holders, per share</t>
  </si>
  <si>
    <t>Amounts recognised as distributions to equity holders</t>
  </si>
  <si>
    <t>Proposed final dividend, per share</t>
  </si>
  <si>
    <t>Previous period final amount [member]</t>
  </si>
  <si>
    <t>Interim period amount [member]</t>
  </si>
  <si>
    <t>Earnings per share - Calculation of Basic and Diluted EPS (Detail) - GBP (£) £ / shares in Units, £ in Millions, shares in Millions</t>
  </si>
  <si>
    <t>Earnings per share [abstract]</t>
  </si>
  <si>
    <t>Earnings</t>
  </si>
  <si>
    <t>Average shares used in basic EPS calculation</t>
  </si>
  <si>
    <t>EPS</t>
  </si>
  <si>
    <t>Diluted earnings</t>
  </si>
  <si>
    <t>Average shares used in diluted EPS calculation</t>
  </si>
  <si>
    <t>Diluted EPS</t>
  </si>
  <si>
    <t>Earnings per share - Additional Information (Detail) - shares</t>
  </si>
  <si>
    <t>Earnings per share [line items]</t>
  </si>
  <si>
    <t>Shares excluded from the computation of diluted earnings per share</t>
  </si>
  <si>
    <t>Ordinary shares [member]</t>
  </si>
  <si>
    <t>Ordinary shares in issue</t>
  </si>
  <si>
    <t>Earnings per share - Reconciliation Between Shares Used in Calculating Basic and Diluted EPS (Detail) - shares shares in Millions</t>
  </si>
  <si>
    <t>Dilutive share options outstanding</t>
  </si>
  <si>
    <t>Other potentially issuable shares</t>
  </si>
  <si>
    <t>Shares used in diluted EPS calculation</t>
  </si>
  <si>
    <t>Sources of finance - Summary of Equity and Debt Financing (Detail) - GBP (£) £ in Millions</t>
  </si>
  <si>
    <t>Analysis of changes in financing</t>
  </si>
  <si>
    <t>Beginning balance</t>
  </si>
  <si>
    <t>End of year</t>
  </si>
  <si>
    <t>Beginning of year</t>
  </si>
  <si>
    <t>Net increase/(decrease) in drawings on bank loans and corporate bonds</t>
  </si>
  <si>
    <t>Debt financing [member]</t>
  </si>
  <si>
    <t>Amortisation of financing costs included in net debt</t>
  </si>
  <si>
    <t>Debt acquired</t>
  </si>
  <si>
    <t>Other movements</t>
  </si>
  <si>
    <t>Exchange adjustments</t>
  </si>
  <si>
    <t>Issued capital and share premium [member]</t>
  </si>
  <si>
    <t>Sources of finance - Additional Information (Detail) € in Millions, £ in Millions, $ in Millions, $ in Millions</t>
  </si>
  <si>
    <t>1 Months Ended</t>
  </si>
  <si>
    <t>Mar. 31, 2018EUR (€)</t>
  </si>
  <si>
    <t>Dec. 31, 2015GBP (£)</t>
  </si>
  <si>
    <t>Dec. 31, 2014GBP (£)</t>
  </si>
  <si>
    <t>Total committed facilities available</t>
  </si>
  <si>
    <t>Undrawn committted credit facility</t>
  </si>
  <si>
    <t>US$ bonds due November 2021 [member]</t>
  </si>
  <si>
    <t>Bonds interest rate</t>
  </si>
  <si>
    <t>4.75%</t>
  </si>
  <si>
    <t>US$ bonds due September 2022 [member]</t>
  </si>
  <si>
    <t>3.625%</t>
  </si>
  <si>
    <t>US$ bonds due September 2024 [member]</t>
  </si>
  <si>
    <t>3.75%</t>
  </si>
  <si>
    <t>US$ bonds maturing September 2042 [member]</t>
  </si>
  <si>
    <t>5.125%</t>
  </si>
  <si>
    <t>US$ bonds due November 2043 [member]</t>
  </si>
  <si>
    <t>5.625%</t>
  </si>
  <si>
    <t>Eurobonds (3m EURIBOR + 0.32%) due May 2020 [member]</t>
  </si>
  <si>
    <t>Floating basis</t>
  </si>
  <si>
    <t>3m EURIBOR</t>
  </si>
  <si>
    <t>Adjustment to floating basis</t>
  </si>
  <si>
    <t>0.32%</t>
  </si>
  <si>
    <t>Euro bonds due March 2018 [member]</t>
  </si>
  <si>
    <t>0.43%</t>
  </si>
  <si>
    <t>Euro bonds due November 2019 [member]</t>
  </si>
  <si>
    <t>Euro bonds due November 2023 [member]</t>
  </si>
  <si>
    <t>3.00%</t>
  </si>
  <si>
    <t>Euro bonds due September 2026 [member]</t>
  </si>
  <si>
    <t>2.25%</t>
  </si>
  <si>
    <t>Euro bonds due March 2030 [member]</t>
  </si>
  <si>
    <t>1.625%</t>
  </si>
  <si>
    <t>Sterling bonds due November 2020 [member]</t>
  </si>
  <si>
    <t>6.375%</t>
  </si>
  <si>
    <t>Sterling bonds due September 2046 [member]</t>
  </si>
  <si>
    <t>2.875%</t>
  </si>
  <si>
    <t>US revolving credit facilities [member]</t>
  </si>
  <si>
    <t>Borrowings averaged equivalent | $</t>
  </si>
  <si>
    <t>Borrowings | $</t>
  </si>
  <si>
    <t>Australian New Zealand revolving credit facilities [member]</t>
  </si>
  <si>
    <t>Total committed facilities available | $</t>
  </si>
  <si>
    <t>Eurobonds Due March 2025 [Member]</t>
  </si>
  <si>
    <t>Total committed facilities available | €</t>
  </si>
  <si>
    <t>1.375%</t>
  </si>
  <si>
    <t>Eurobonds Due March 2022 [Member]</t>
  </si>
  <si>
    <t>0.45%</t>
  </si>
  <si>
    <t>Sources of finance - Analysis of Future Anticipated Cash Flows Related to Debt (Detail) - GBP (£) £ in Millions</t>
  </si>
  <si>
    <t>Disclosure of maturity analysis for non-derivative financial liabilities [Line items]</t>
  </si>
  <si>
    <t>Future anticipated cash flows</t>
  </si>
  <si>
    <t>Effect of discounting/financing rates</t>
  </si>
  <si>
    <t>Debt financing</t>
  </si>
  <si>
    <t>Borrowings [member]</t>
  </si>
  <si>
    <t>Borrowings [member] | Within one year [member]</t>
  </si>
  <si>
    <t>Borrowings [member] | Between one and two years [member]</t>
  </si>
  <si>
    <t>Borrowings [member] | Between two and three years [member]</t>
  </si>
  <si>
    <t>Borrowings [member] | Between three and four years [member]</t>
  </si>
  <si>
    <t>Borrowings [member] | Between four and five years [member]</t>
  </si>
  <si>
    <t>Borrowings [member] | Over five years [member]</t>
  </si>
  <si>
    <t>Bank overdrafts [member] | Within one year [member]</t>
  </si>
  <si>
    <t>Sources of finance - Analysis of Fixed and Floating Rate Debt by Currency (Detail) € in Millions, £ in Millions, $ in Millions</t>
  </si>
  <si>
    <t>US Dollar bonds [member] | Fixed interest rate [member]</t>
  </si>
  <si>
    <t>Fixed rate</t>
  </si>
  <si>
    <t>4.62%</t>
  </si>
  <si>
    <t>Period (months)</t>
  </si>
  <si>
    <t>199 months</t>
  </si>
  <si>
    <t>212 months</t>
  </si>
  <si>
    <t>US Dollar bonds [member] | Floating interest rate [member]</t>
  </si>
  <si>
    <t>3.19%</t>
  </si>
  <si>
    <t>LIBOR</t>
  </si>
  <si>
    <t>29 months</t>
  </si>
  <si>
    <t>Sterling bonds [member] | Fixed interest rate [member]</t>
  </si>
  <si>
    <t>4.53%</t>
  </si>
  <si>
    <t>245 months</t>
  </si>
  <si>
    <t>193 months</t>
  </si>
  <si>
    <t>Sterling bonds [member] | Floating interest rate [member]</t>
  </si>
  <si>
    <t>Eurobonds [member] | Fixed interest rate [member]</t>
  </si>
  <si>
    <t>1.85%</t>
  </si>
  <si>
    <t>80 months</t>
  </si>
  <si>
    <t>93 months</t>
  </si>
  <si>
    <t>Eurobonds [member] | Floating interest rate [member]</t>
  </si>
  <si>
    <t>0.00%</t>
  </si>
  <si>
    <t>EURIBOR</t>
  </si>
  <si>
    <t>Other bonds [member]</t>
  </si>
  <si>
    <t>Sources of finance - Analysis of Future Anticipated Cash Flows in Related to Financial Derivatives (Detail) - GBP (£) £ in Millions</t>
  </si>
  <si>
    <t>Trade and Other Payable [member]</t>
  </si>
  <si>
    <t>Disclosure of maturity analysis for derivative financial liabilities [line items]</t>
  </si>
  <si>
    <t>Future anticipated cash flows, Financial liabilities</t>
  </si>
  <si>
    <t>Future anticipated cash flows, Financial assets</t>
  </si>
  <si>
    <t>Trade and Other Payable [member] | Within one year [member]</t>
  </si>
  <si>
    <t>Trade and Other Payable [member] | Between one and two years [member]</t>
  </si>
  <si>
    <t>Trade and Other Payable [member] | Between two and three years [member]</t>
  </si>
  <si>
    <t>Trade and Other Payable [member] | Between three and four years [member]</t>
  </si>
  <si>
    <t>Trade and Other Payable [member] | Between four and five years [member]</t>
  </si>
  <si>
    <t>Trade and Other Payable [member] | Over five years [member]</t>
  </si>
  <si>
    <t>Trade and other receivable [member] | Within one year [member]</t>
  </si>
  <si>
    <t>Trade and other receivable [member] | Between one and two years [member]</t>
  </si>
  <si>
    <t>Trade and other receivable [member] | Between two and three years [member]</t>
  </si>
  <si>
    <t>Trade and other receivable [member] | Between three and four years [member]</t>
  </si>
  <si>
    <t>Trade and other receivable [member] | Between four and five years [member]</t>
  </si>
  <si>
    <t>Trade and other receivable [member] | Over five years [member]</t>
  </si>
  <si>
    <t>Analysis of cash flows - Summary of Analysis of Cash Flows (Detail) - GBP (£) £ in Millions</t>
  </si>
  <si>
    <t>Dec. 31, 2014</t>
  </si>
  <si>
    <t>Disclosure Of Cash Flow Statement [Line Items]</t>
  </si>
  <si>
    <t>Adjustments for:</t>
  </si>
  <si>
    <t>Impairment of goodwill</t>
  </si>
  <si>
    <t>Amortisation and impairment of acquired intangible assets</t>
  </si>
  <si>
    <t>Amortisation of other intangible assets</t>
  </si>
  <si>
    <t>(Increase)/decrease in inventories and work in progress</t>
  </si>
  <si>
    <t>Increase in trade receivables and accrued income</t>
  </si>
  <si>
    <t>(Decrease)/increase in trade payables and deferred income</t>
  </si>
  <si>
    <t>(Increase)/decrease in other receivables</t>
  </si>
  <si>
    <t>(Decrease)/increase in other payables-short term</t>
  </si>
  <si>
    <t>Increase in other payables-long-term</t>
  </si>
  <si>
    <t>Decrease in provisions</t>
  </si>
  <si>
    <t>Corporation and overseas tax paid</t>
  </si>
  <si>
    <t>Interest and similar charges paid</t>
  </si>
  <si>
    <t>Interest received</t>
  </si>
  <si>
    <t>Investment income</t>
  </si>
  <si>
    <t>Dividends from associates</t>
  </si>
  <si>
    <t>Acquisitions and disposals:</t>
  </si>
  <si>
    <t>Initial cash consideration</t>
  </si>
  <si>
    <t>Cash and cash equivalents acquired (net)</t>
  </si>
  <si>
    <t>Earnout payments</t>
  </si>
  <si>
    <t>Purchase of other investments (including associates)</t>
  </si>
  <si>
    <t>Proceeds on disposal of investments and subsidiaries</t>
  </si>
  <si>
    <t>Net cash outflow</t>
  </si>
  <si>
    <t>Share repurchases and buy-backs:</t>
  </si>
  <si>
    <t>Purchase of own shares by ESOP Trusts</t>
  </si>
  <si>
    <t>Shares purchased into treasury</t>
  </si>
  <si>
    <t>Net increase/(decrease) in borrowings:</t>
  </si>
  <si>
    <t>Increase/(decrease) in drawings on bank loans</t>
  </si>
  <si>
    <t>Net cash inflow/(outflow)</t>
  </si>
  <si>
    <t>Cash and cash equivalents:</t>
  </si>
  <si>
    <t>Cash at bank and in hand</t>
  </si>
  <si>
    <t>Short-term bank deposits</t>
  </si>
  <si>
    <t>Overdrafts</t>
  </si>
  <si>
    <t>Cash and cash equivalents</t>
  </si>
  <si>
    <t>Proceeds from issue of EUR 250 million bonds [member]</t>
  </si>
  <si>
    <t>Proceeds from issues of bonds</t>
  </si>
  <si>
    <t>Repayment of GBP 400 million bonds [member]</t>
  </si>
  <si>
    <t>Repayment of bonds</t>
  </si>
  <si>
    <t>Proceeds from issue of GBP 400 million bonds [member]</t>
  </si>
  <si>
    <t>Repayment of EUR 498 million bonds [member]</t>
  </si>
  <si>
    <t>Proceeds from issue of EUR 600 million bonds [member]</t>
  </si>
  <si>
    <t>Repayment of EUR 500 million bonds [member]</t>
  </si>
  <si>
    <t>Premium on exchange of EUR 252 million bonds [member]</t>
  </si>
  <si>
    <t>Premium on exchange of bonds</t>
  </si>
  <si>
    <t>Analysis of cash flows - Summary of Analysis of Cash Flows (Parenthetical) (Detail)</t>
  </si>
  <si>
    <t>Dec. 31, 2015EUR (€)</t>
  </si>
  <si>
    <t>Bond amount | £</t>
  </si>
  <si>
    <t>Bond amount</t>
  </si>
  <si>
    <t>Intangible assets - Movements of Goodwill (Detail) - GBP (£) £ in Millions</t>
  </si>
  <si>
    <t>Disclosure of reconciliation of changes in goodwill [line items]</t>
  </si>
  <si>
    <t>Impairment losses for the year</t>
  </si>
  <si>
    <t>Ending balance</t>
  </si>
  <si>
    <t>Cost [member]</t>
  </si>
  <si>
    <t>Additions</t>
  </si>
  <si>
    <t>Revision of earnout estimates</t>
  </si>
  <si>
    <t>Accumulated impairment losses and write-downs [member]</t>
  </si>
  <si>
    <t>Intangible assets - Cash-generating Units with Significant Goodwill (Detail) - GBP (£) £ in Millions</t>
  </si>
  <si>
    <t>Disclosure of information for cash-generating units [line items]</t>
  </si>
  <si>
    <t>GroupM [member]</t>
  </si>
  <si>
    <t>Kantar [member]</t>
  </si>
  <si>
    <t>Wunderman [member]</t>
  </si>
  <si>
    <t>Y&amp;R Advertising [member]</t>
  </si>
  <si>
    <t>Burson-Marsteller [member]</t>
  </si>
  <si>
    <t>Other [member]</t>
  </si>
  <si>
    <t>Intangible assets - Movements of Other Intangible Assets (Detail) - GBP (£) £ in Millions</t>
  </si>
  <si>
    <t>Disposals</t>
  </si>
  <si>
    <t>New acquisitions</t>
  </si>
  <si>
    <t>Amortisation and impairment [member]</t>
  </si>
  <si>
    <t>Charge for the year</t>
  </si>
  <si>
    <t>Brands with an indefinite useful life [member]</t>
  </si>
  <si>
    <t>Brands with an indefinite useful life [member] | Cost [member]</t>
  </si>
  <si>
    <t>Acquired intangibles [member]</t>
  </si>
  <si>
    <t>Acquired intangibles [member] | Cost [member]</t>
  </si>
  <si>
    <t>Acquired intangibles [member] | Amortisation and impairment [member]</t>
  </si>
  <si>
    <t>Other [member] | Cost [member]</t>
  </si>
  <si>
    <t>Other [member] | Amortisation and impairment [member]</t>
  </si>
  <si>
    <t>Intangible assets - Additional Information (Detail) - GBP (£)</t>
  </si>
  <si>
    <t>Other Intangible Assets</t>
  </si>
  <si>
    <t>Pre-tax discount rate</t>
  </si>
  <si>
    <t>8.50%</t>
  </si>
  <si>
    <t>Assumed annual long-term growth rate</t>
  </si>
  <si>
    <t>Goodwill impairment charge</t>
  </si>
  <si>
    <t>Excess of recoverable amount over carrying amount related to Burson-Marsteller</t>
  </si>
  <si>
    <t>Top of range [member]</t>
  </si>
  <si>
    <t>Management forecasts for a projection period</t>
  </si>
  <si>
    <t>Five years</t>
  </si>
  <si>
    <t>Associates [member]</t>
  </si>
  <si>
    <t>Brand names [member]</t>
  </si>
  <si>
    <t>Customer-related intangibles [member]</t>
  </si>
  <si>
    <t>Other acquired intangible assets [member]</t>
  </si>
  <si>
    <t>Property, plant and equipment - Summary of Property, Plant and Equipment (Detail) - GBP (£) £ in Millions</t>
  </si>
  <si>
    <t>Depreciation [member]</t>
  </si>
  <si>
    <t>Land [member]</t>
  </si>
  <si>
    <t>Land [member] | Cost [member]</t>
  </si>
  <si>
    <t>Freehold buildings [member] | Cost [member]</t>
  </si>
  <si>
    <t>Freehold buildings [member] | Depreciation [member]</t>
  </si>
  <si>
    <t>Leasehold buildings [member]</t>
  </si>
  <si>
    <t>Leasehold buildings [member] | Cost [member]</t>
  </si>
  <si>
    <t>Leasehold buildings [member] | Depreciation [member]</t>
  </si>
  <si>
    <t>Fixtures, fittings and equipment [member]</t>
  </si>
  <si>
    <t>Fixtures, fittings and equipment [member] | Cost [member]</t>
  </si>
  <si>
    <t>Fixtures, fittings and equipment [member] | Depreciation [member]</t>
  </si>
  <si>
    <t>Computer equipment [member]</t>
  </si>
  <si>
    <t>Computer equipment [member] | Cost [member]</t>
  </si>
  <si>
    <t>Computer equipment [member] | Depreciation [member]</t>
  </si>
  <si>
    <t>Property, plant and equipment - Additional Information (Detail) - GBP (£) £ in Millions</t>
  </si>
  <si>
    <t>Property, plant &amp; equipment [member]</t>
  </si>
  <si>
    <t>Capital commitments contracted</t>
  </si>
  <si>
    <t>Interests in associates, joint ventures and other investments - Movements in Associates, Joint Ventures and Other Investments (Detail) - GBP (£) £ in Millions</t>
  </si>
  <si>
    <t>Movements in interests in associates and joint ventures</t>
  </si>
  <si>
    <t>Goodwill arising on acquisition of new associates</t>
  </si>
  <si>
    <t>Share of results of associate undertakings (note 4)</t>
  </si>
  <si>
    <t>Dividends</t>
  </si>
  <si>
    <t>Reclassification from other investments to associates</t>
  </si>
  <si>
    <t>Reclassification to subsidiaries</t>
  </si>
  <si>
    <t>Write-downs</t>
  </si>
  <si>
    <t>Movements in interests in other investments</t>
  </si>
  <si>
    <t>Revaluation of other investments</t>
  </si>
  <si>
    <t>Net assets of associates and joint ventures [member]</t>
  </si>
  <si>
    <t>Goodwill and other intangibles of associates and joint ventures [member]</t>
  </si>
  <si>
    <t>Interests in associates, joint ventures and other investments - Principal Associates and Joint Ventures (Detail)</t>
  </si>
  <si>
    <t>Barrows Design and Manufacturing (Pty) Limited [member]</t>
  </si>
  <si>
    <t>Disclosure of principal associates and joint ventures [line items]</t>
  </si>
  <si>
    <t>Associate, Country of incorporation</t>
  </si>
  <si>
    <t>South Africa</t>
  </si>
  <si>
    <t>Associate, % owned</t>
  </si>
  <si>
    <t>Bruin Sports Capital LLC [member]</t>
  </si>
  <si>
    <t>USA</t>
  </si>
  <si>
    <t>38.20%</t>
  </si>
  <si>
    <t>Chime Communications Ltd [member]</t>
  </si>
  <si>
    <t>UK</t>
  </si>
  <si>
    <t>24.90%</t>
  </si>
  <si>
    <t>CVSC Sofres Media Co Limited [member]</t>
  </si>
  <si>
    <t>China</t>
  </si>
  <si>
    <t>40.00%</t>
  </si>
  <si>
    <t>GIIR Inc [member]</t>
  </si>
  <si>
    <t>Korea</t>
  </si>
  <si>
    <t>30.00%</t>
  </si>
  <si>
    <t>Globant S.A. [member]</t>
  </si>
  <si>
    <t>Argentina</t>
  </si>
  <si>
    <t>19.20%</t>
  </si>
  <si>
    <t>Haworth Marketing &amp; Media Company [member]</t>
  </si>
  <si>
    <t>49.00%</t>
  </si>
  <si>
    <t>High Co SA [member]</t>
  </si>
  <si>
    <t>France</t>
  </si>
  <si>
    <t>34.10%</t>
  </si>
  <si>
    <t>Imagina [member]</t>
  </si>
  <si>
    <t>Spain</t>
  </si>
  <si>
    <t>23.50%</t>
  </si>
  <si>
    <t>Marktest Investimentos SGPS S.A. [member]</t>
  </si>
  <si>
    <t>Portugal</t>
  </si>
  <si>
    <t>43.10%</t>
  </si>
  <si>
    <t>Richard Attias and Associates [member]</t>
  </si>
  <si>
    <t>Smollan Holdings (Pty) Ltd. [member]</t>
  </si>
  <si>
    <t>24.80%</t>
  </si>
  <si>
    <t>Interests in associates, joint ventures and other investments - Additional Information (Detail) - GBP (£) £ in Millions</t>
  </si>
  <si>
    <t>Carrying value (including goodwill and other intangibles) of equity interests</t>
  </si>
  <si>
    <t>Market value of equity interests</t>
  </si>
  <si>
    <t>Associates and Other Investments [member]</t>
  </si>
  <si>
    <t>Interests in associates, joint ventures and other investments - Summary of Aggregate Financial Performance and Net Asset Position of Associates and Joint Ventures (Detail) - GBP (£) £ in Millions</t>
  </si>
  <si>
    <t>Income statement</t>
  </si>
  <si>
    <t>Balance sheet</t>
  </si>
  <si>
    <t>Associates and Joint Ventures [member]</t>
  </si>
  <si>
    <t>Assets</t>
  </si>
  <si>
    <t>Liabilities</t>
  </si>
  <si>
    <t>Deferred tax - Analysis of Deferred Tax Balances for Financial Reporting Purposes (Detail) - GBP (£) £ in Millions</t>
  </si>
  <si>
    <t>Disclosure of temporary difference, unused tax losses and unused tax credits [line items]</t>
  </si>
  <si>
    <t>Deferred tax assets (liabilities)</t>
  </si>
  <si>
    <t>Gross amount before offset [member]</t>
  </si>
  <si>
    <t>Offset amount [member]</t>
  </si>
  <si>
    <t>Deferred tax - Movements of Major Gross Deferred Tax Assets (Detail) - GBP (£) £ in Millions</t>
  </si>
  <si>
    <t>Gross deferred tax assets [member]</t>
  </si>
  <si>
    <t>(Charge)/credit to income</t>
  </si>
  <si>
    <t>Impact of US tax reform</t>
  </si>
  <si>
    <t>Charge to other comprehensive income</t>
  </si>
  <si>
    <t>Charge to equity</t>
  </si>
  <si>
    <t>Exchange differences</t>
  </si>
  <si>
    <t>Gross deferred tax assets [member] | Deferred compensation [member]</t>
  </si>
  <si>
    <t>Gross deferred tax assets [member] | Accounting provisions &amp; accruals [member]</t>
  </si>
  <si>
    <t>Gross deferred tax assets [member] | Retirement benefit obligation [member]</t>
  </si>
  <si>
    <t>Gross deferred tax assets [member] | Property, plant &amp; equipment [member]</t>
  </si>
  <si>
    <t>Gross deferred tax assets [member] | Tax losses &amp; credits [member]</t>
  </si>
  <si>
    <t>Gross deferred tax assets [member] | Share-based payments [member]</t>
  </si>
  <si>
    <t>Gross deferred tax assets [member] | Restructuring provisions [member]</t>
  </si>
  <si>
    <t>Gross deferred tax assets [member] | Other temporary differences [member]</t>
  </si>
  <si>
    <t>Deferred tax - Movements of Gross Deferred Tax Liabilities (Detail) - GBP (£) £ in Millions</t>
  </si>
  <si>
    <t>Gross deferred tax liabilities [member]</t>
  </si>
  <si>
    <t>(Credit)/charge to income</t>
  </si>
  <si>
    <t>Gross deferred tax liabilities [member] | Brands and other intangibles [member]</t>
  </si>
  <si>
    <t>Gross deferred tax liabilities [member] | Associate earnings [member]</t>
  </si>
  <si>
    <t>Gross deferred tax liabilities [member] | Goodwill [member]</t>
  </si>
  <si>
    <t>Gross deferred tax liabilities [member] | Property, plant &amp; equipment [member]</t>
  </si>
  <si>
    <t>Gross deferred tax liabilities [member] | Financial instruments [member]</t>
  </si>
  <si>
    <t>Gross deferred tax liabilities [member] | Other temporary differences [member]</t>
  </si>
  <si>
    <t>Deferred tax - Additional Information (Detail) - GBP (£) £ in Millions</t>
  </si>
  <si>
    <t>Gross tax losses and other temporary differences available for offset against future profits</t>
  </si>
  <si>
    <t>Gross tax losses and other temporary differences, deferred tax assets that have been recognised</t>
  </si>
  <si>
    <t>Gross tax losses and other temporary differences, deferred tax assets that have not been recognised</t>
  </si>
  <si>
    <t>Unrecognised temporary differences</t>
  </si>
  <si>
    <t>Losses carried forward</t>
  </si>
  <si>
    <t>Temporary differences, deferred tax liabilities that have not been recognised</t>
  </si>
  <si>
    <t>Bottom of range [member]</t>
  </si>
  <si>
    <t>Unrecognised temporary differences, period</t>
  </si>
  <si>
    <t>1 year</t>
  </si>
  <si>
    <t>Inventory and work in progress - Summary of Inventory and Work in Progress (Detail) - GBP (£) £ in Millions</t>
  </si>
  <si>
    <t>Classes of current inventories [abstract]</t>
  </si>
  <si>
    <t>Work in progress</t>
  </si>
  <si>
    <t>Inventory</t>
  </si>
  <si>
    <t>Total inventories</t>
  </si>
  <si>
    <t>Trade and other receivables - Summary of Trade and Other Receivables, Amounts Falling Due Within One Year (Detail) - GBP (£) £ in Millions</t>
  </si>
  <si>
    <t>Trade and other current receivables [abstract]</t>
  </si>
  <si>
    <t>Trade receivables (net of bad debt provision)</t>
  </si>
  <si>
    <t>VAT and sales taxes recoverable</t>
  </si>
  <si>
    <t>Prepayments</t>
  </si>
  <si>
    <t>Accrued income</t>
  </si>
  <si>
    <t>Fair value of derivatives</t>
  </si>
  <si>
    <t>Other debtors</t>
  </si>
  <si>
    <t>Trade and other receivables - Ageing of Trade Receivables and Other Financial Assets (Detail) - GBP (£) £ in Millions</t>
  </si>
  <si>
    <t>Disclosure of financial assets [Line items]</t>
  </si>
  <si>
    <t>Financial assets</t>
  </si>
  <si>
    <t>Trade receivables [member]</t>
  </si>
  <si>
    <t>Other financial assets [member]</t>
  </si>
  <si>
    <t>0-30 days [member]</t>
  </si>
  <si>
    <t>0-30 days [member] | Trade receivables [member]</t>
  </si>
  <si>
    <t>0-30 days [member] | Other financial assets [member]</t>
  </si>
  <si>
    <t>31-90 days [member]</t>
  </si>
  <si>
    <t>31-90 days [member] | Trade receivables [member]</t>
  </si>
  <si>
    <t>31-90 days [member] | Other financial assets [member]</t>
  </si>
  <si>
    <t>91-180 days [member]</t>
  </si>
  <si>
    <t>91-180 days [member] | Trade receivables [member]</t>
  </si>
  <si>
    <t>91-180 days [member] | Other financial assets [member]</t>
  </si>
  <si>
    <t>181 days - 1 year [member]</t>
  </si>
  <si>
    <t>181 days - 1 year [member] | Trade receivables [member]</t>
  </si>
  <si>
    <t>181 days - 1 year [member] | Other financial assets [member]</t>
  </si>
  <si>
    <t>Greater than 1 year [member] | Trade receivables [member]</t>
  </si>
  <si>
    <t>Greater than 1 year [member] | Other financial assets [member]</t>
  </si>
  <si>
    <t>Neither past due nor impaired [member]</t>
  </si>
  <si>
    <t>Neither past due nor impaired [member] | Trade receivables [member]</t>
  </si>
  <si>
    <t>Neither past due nor impaired [member] | Other financial assets [member]</t>
  </si>
  <si>
    <t>Trade and other receivables - Summary of Trade and Other Receivables, Amounts Falling Due After More Than One Year (Detail) - GBP (£) £ in Millions</t>
  </si>
  <si>
    <t>Trade and other non-current receivables [abstract]</t>
  </si>
  <si>
    <t>Trade and other receivables - Bad Debt Provisions (Detail) - Trade receivables [member] - GBP (£) £ in Millions</t>
  </si>
  <si>
    <t>Balance at beginning of year</t>
  </si>
  <si>
    <t>Charged to operating costs</t>
  </si>
  <si>
    <t>Utilisations and other movements</t>
  </si>
  <si>
    <t>Balance at end of year</t>
  </si>
  <si>
    <t>Trade and other receivables - Additional Information (Detail)</t>
  </si>
  <si>
    <t>Trade and other receivables [abstract]</t>
  </si>
  <si>
    <t>Allowance for bad and doubtful debts as a percentage of gross trade accounts receivables</t>
  </si>
  <si>
    <t>1.10%</t>
  </si>
  <si>
    <t>1.20%</t>
  </si>
  <si>
    <t>Trade and other payables - Summary of Trade and Other Payables, Amounts Falling Due within One Year (Detail) - GBP (£) £ in Millions</t>
  </si>
  <si>
    <t>Trade and other current payables [abstract]</t>
  </si>
  <si>
    <t>Trade payables</t>
  </si>
  <si>
    <t>Deferred income</t>
  </si>
  <si>
    <t>Payments due to vendors (earnout agreements)</t>
  </si>
  <si>
    <t>Liabilities in respect of put option agreements with vendors</t>
  </si>
  <si>
    <t>Other creditors and accruals</t>
  </si>
  <si>
    <t>Trade and other payables - Summary of Trade and Other Payables, Amounts Falling Due After More Than One Year (Detail) - GBP (£) £ in Millions</t>
  </si>
  <si>
    <t>Trade and other non-current payables [abstract]</t>
  </si>
  <si>
    <t>Trade and other payables - Payments Due to Vendors (Detail) - GBP (£) £ in Millions</t>
  </si>
  <si>
    <t>Payments due to vendors</t>
  </si>
  <si>
    <t>Trade and Other Payables Amounts Falling Due After More than One Year - Summary of Contingent Consideration (Detail) - GBP (£) £ in Millions</t>
  </si>
  <si>
    <t>Disclosure Of Fair Value Of Contingent Consideration [Abstract]</t>
  </si>
  <si>
    <t>At beginning of year</t>
  </si>
  <si>
    <t>Earnouts paid</t>
  </si>
  <si>
    <t>Revision of estimates taken to goodwill</t>
  </si>
  <si>
    <t>Revaluation of payments due to vendors</t>
  </si>
  <si>
    <t>At end of year</t>
  </si>
  <si>
    <t>Trade and other payables - Additional Information (Detail) - GBP (£)</t>
  </si>
  <si>
    <t>Bottom of range [member] | Earnout agreements for acquisitions completed in the current year [member]</t>
  </si>
  <si>
    <t>Disclosure of trade and other payables [Line Items]</t>
  </si>
  <si>
    <t>Potential undiscounted amount of future payments</t>
  </si>
  <si>
    <t>Bottom of range [member] | All earn-out agreements [member]</t>
  </si>
  <si>
    <t>Top of range [member] | Earnout agreements for acquisitions completed in the current year [member]</t>
  </si>
  <si>
    <t>Top of range [member] | All earn-out agreements [member]</t>
  </si>
  <si>
    <t>Bank overdrafts, bonds and bank loans - Bank Overdrafts, Bonds and Bank Loans Amounts Falling Due Within One Year (Detail) - GBP (£) £ in Millions</t>
  </si>
  <si>
    <t>Disclosure of bank overdraft bonds and bank loans [abstract]</t>
  </si>
  <si>
    <t>Bank overdrafts</t>
  </si>
  <si>
    <t>Corporate bonds and bank loans</t>
  </si>
  <si>
    <t>Bank overdrafts, bonds and bank loans - Corporate Bonds and Bank Loans Amounts Falling Due After More Than One Year (Detail) - GBP (£) £ in Millions</t>
  </si>
  <si>
    <t>Bank overdrafts, bonds and bank loans - Additional Information (Detail) - GBP (£) £ in Millions</t>
  </si>
  <si>
    <t>Disclosure of bank overdraft bonds and bank loans [line items]</t>
  </si>
  <si>
    <t>Carrying amount of bank loans</t>
  </si>
  <si>
    <t>Corporate bond [member]</t>
  </si>
  <si>
    <t>Fair value of corporate bonds</t>
  </si>
  <si>
    <t>Bank overdrafts, bonds and bank loans - Repayments Due on Corporate Bonds, Bank Loans and Overdrafts (Detail) - GBP (£) £ in Millions</t>
  </si>
  <si>
    <t>Corporate bonds, bank loans and overdrafts</t>
  </si>
  <si>
    <t>Provisions for liabilities and charges - Summary of Provisions for Liabilities and Charges (Detail) - GBP (£) £ in Millions</t>
  </si>
  <si>
    <t>Disclosure Of Noncurrent Provisions [line items]</t>
  </si>
  <si>
    <t>Charged to the income statement</t>
  </si>
  <si>
    <t>Utilised</t>
  </si>
  <si>
    <t>Released to the income statement</t>
  </si>
  <si>
    <t>Transfers</t>
  </si>
  <si>
    <t>Property [Member]</t>
  </si>
  <si>
    <t>Provisions for liabilities and charges - Summary of Provisions for Liabilities and Charges (Parenthetical) (Detail) - GBP (£) £ in Millions</t>
  </si>
  <si>
    <t>Disclosure of other provisions [abstract]</t>
  </si>
  <si>
    <t>Acquisitions provisions from revisions to fair value adjustments</t>
  </si>
  <si>
    <t>Share-based payments - Charges for Share-based Incentive Plans (Detail) - GBP (£) £ in Millions</t>
  </si>
  <si>
    <t>Disclosure of share based payments [Abstract]</t>
  </si>
  <si>
    <t>Share-based payments (note 5)</t>
  </si>
  <si>
    <t>Share-based payments - Additional Information (Detail) £ in Millions</t>
  </si>
  <si>
    <t>Mar. 31, 2017</t>
  </si>
  <si>
    <t>Disclosure of terms and conditions of share-based payment arrangement [Line items]</t>
  </si>
  <si>
    <t>Number of key executives covered | Employees</t>
  </si>
  <si>
    <t>Restricted stock plans [member]</t>
  </si>
  <si>
    <t>Unrecognised compensation cost</t>
  </si>
  <si>
    <t>Fair value of shares vested</t>
  </si>
  <si>
    <t>Restricted stock plans [member] | Bottom of range [member]</t>
  </si>
  <si>
    <t>Unrecognised compensation cost, recognised period</t>
  </si>
  <si>
    <t>Restricted stock plans [member] | Top of range [member]</t>
  </si>
  <si>
    <t>2 years</t>
  </si>
  <si>
    <t>Performance period</t>
  </si>
  <si>
    <t>Executive Performance Share Plan [member]</t>
  </si>
  <si>
    <t>Executive Performance Share Plan [member] | Bottom of range [member]</t>
  </si>
  <si>
    <t>Threshold performance vesting percentage</t>
  </si>
  <si>
    <t>Compound annual growth percentage</t>
  </si>
  <si>
    <t>7.00%</t>
  </si>
  <si>
    <t>Average return on equity percentage</t>
  </si>
  <si>
    <t>10.00%</t>
  </si>
  <si>
    <t>14.00%</t>
  </si>
  <si>
    <t>Executive Performance Share Plan [member] | Top of range [member]</t>
  </si>
  <si>
    <t>100.00%</t>
  </si>
  <si>
    <t>18.00%</t>
  </si>
  <si>
    <t>Performance Share Awards [member]</t>
  </si>
  <si>
    <t>Vesting period</t>
  </si>
  <si>
    <t>Leaders, Partners and High Potential Group [member]</t>
  </si>
  <si>
    <t>Number of key executives covered</t>
  </si>
  <si>
    <t>Major ordinary share transactions [member] | Leadership Equity Acquisition Plan III [member]</t>
  </si>
  <si>
    <t>Vested match number of shares for each investment share</t>
  </si>
  <si>
    <t>Share-based payments - Movement on Ordinary Shares Granted for Significant Restricted Stock Plans (Detail) pure in Millions</t>
  </si>
  <si>
    <t>Disclosure of movement on ordinary shares granted for significant restricted stock plans [line items]</t>
  </si>
  <si>
    <t>Weighted average fair value, Non-vested beginning balance</t>
  </si>
  <si>
    <t>Weighted average fair value, Granted</t>
  </si>
  <si>
    <t>Weighted average fair value, Vested</t>
  </si>
  <si>
    <t>Number of shares, Non-vested beginning balance</t>
  </si>
  <si>
    <t>Number of shares, Granted</t>
  </si>
  <si>
    <t>Number of shares, Vested</t>
  </si>
  <si>
    <t>Weighted average fair value, Lapsed</t>
  </si>
  <si>
    <t>Weighted average fair value, Non-vested ending balance</t>
  </si>
  <si>
    <t>Number of shares, Lapsed</t>
  </si>
  <si>
    <t>Number of shares, Non-vested ending balance</t>
  </si>
  <si>
    <t>Provision for post-employment benefits - Pension Costs (Detail) - GBP (£) £ in Millions</t>
  </si>
  <si>
    <t>Disclosure Of Pension Costs [Abstract]</t>
  </si>
  <si>
    <t>Defined contribution plans</t>
  </si>
  <si>
    <t>Defined benefit plans charge to operating profit</t>
  </si>
  <si>
    <t>Pension costs (note 5)</t>
  </si>
  <si>
    <t>Net interest expense on pension plans (note 6)</t>
  </si>
  <si>
    <t>Pension costs, Net</t>
  </si>
  <si>
    <t>Provision for post-employment benefits - Additional Information (Detail) £ in Millions</t>
  </si>
  <si>
    <t>Dec. 31, 2017GBP (£)yr</t>
  </si>
  <si>
    <t>Dec. 31, 2016GBP (£)yr</t>
  </si>
  <si>
    <t>Disclosure of defined benefit plans [line items]</t>
  </si>
  <si>
    <t>Employer contributions and benefit payments | £</t>
  </si>
  <si>
    <t>Employer contributions and benefit payments, expected in 2018 | £</t>
  </si>
  <si>
    <t>Years life expectancy after age 65 - current pensioners (at age 65) - male [member]</t>
  </si>
  <si>
    <t>Actuarial assumption of life expectancy</t>
  </si>
  <si>
    <t>Years life expectancy after age 65 - current pensioners (at age 65) - female [member]</t>
  </si>
  <si>
    <t>Years life expectancy after age 65 - future pensioners (current age 45) - male [member]</t>
  </si>
  <si>
    <t>Years life expectancy after age 65 - future pensioners (current age 45) - female [member]</t>
  </si>
  <si>
    <t>Provision for post-employment benefits - Weighted Average Assumptions Used For Actuarial Valuations (Detail)</t>
  </si>
  <si>
    <t>Discount rate</t>
  </si>
  <si>
    <t>2.40%</t>
  </si>
  <si>
    <t>2.50%</t>
  </si>
  <si>
    <t>3.70%</t>
  </si>
  <si>
    <t>3.40%</t>
  </si>
  <si>
    <t>Rate of increase in salaries</t>
  </si>
  <si>
    <t>3.50%</t>
  </si>
  <si>
    <t>3.10%</t>
  </si>
  <si>
    <t>Rate of increase in pensions in payment</t>
  </si>
  <si>
    <t>4.10%</t>
  </si>
  <si>
    <t>3.90%</t>
  </si>
  <si>
    <t>Inflation</t>
  </si>
  <si>
    <t>2.70%</t>
  </si>
  <si>
    <t>2.80%</t>
  </si>
  <si>
    <t>3.80%</t>
  </si>
  <si>
    <t>4.00%</t>
  </si>
  <si>
    <t>1.90%</t>
  </si>
  <si>
    <t>1.70%</t>
  </si>
  <si>
    <t>2.10%</t>
  </si>
  <si>
    <t>2.00%</t>
  </si>
  <si>
    <t>2.30%</t>
  </si>
  <si>
    <t>2.20%</t>
  </si>
  <si>
    <t>1.30%</t>
  </si>
  <si>
    <t>1.60%</t>
  </si>
  <si>
    <t>4.20%</t>
  </si>
  <si>
    <t>5.50%</t>
  </si>
  <si>
    <t>5.90%</t>
  </si>
  <si>
    <t>5.80%</t>
  </si>
  <si>
    <t>6.10%</t>
  </si>
  <si>
    <t>Provision for post-employment benefits - Life Expectancies For Defined Benefit Pension Plans (Detail) - yr</t>
  </si>
  <si>
    <t>North America [member] | Years life expectancy after age 65 - current pensioners (at age 65) - male [member]</t>
  </si>
  <si>
    <t>North America [member] | Years life expectancy after age 65 - current pensioners (at age 65) - female [member]</t>
  </si>
  <si>
    <t>North America [member] | Years life expectancy after age 65 - future pensioners (current age 45) - male [member]</t>
  </si>
  <si>
    <t>North America [member] | Years life expectancy after age 65 - future pensioners (current age 45) - female [member]</t>
  </si>
  <si>
    <t>United Kingdom [member] | Years life expectancy after age 65 - current pensioners (at age 65) - male [member]</t>
  </si>
  <si>
    <t>United Kingdom [member] | Years life expectancy after age 65 - current pensioners (at age 65) - female [member]</t>
  </si>
  <si>
    <t>United Kingdom [member] | Years life expectancy after age 65 - future pensioners (current age 45) - male [member]</t>
  </si>
  <si>
    <t>United Kingdom [member] | Years life expectancy after age 65 - future pensioners (current age 45) - female [member]</t>
  </si>
  <si>
    <t>Western Continental Europe [member] | Years life expectancy after age 65 - current pensioners (at age 65) - male [member]</t>
  </si>
  <si>
    <t>Western Continental Europe [member] | Years life expectancy after age 65 - current pensioners (at age 65) - female [member]</t>
  </si>
  <si>
    <t>Western Continental Europe [member] | Years life expectancy after age 65 - future pensioners (current age 45) - male [member]</t>
  </si>
  <si>
    <t>Western Continental Europe [member] | Years life expectancy after age 65 - future pensioners (current age 45) - female [member]</t>
  </si>
  <si>
    <t>Asia Pacific, Latin America, Africa &amp; Middle East and Central &amp; Eastern Europe [member] | Years life expectancy after age 65 - current pensioners (at age 65) - male [member]</t>
  </si>
  <si>
    <t>Asia Pacific, Latin America, Africa &amp; Middle East and Central &amp; Eastern Europe [member] | Years life expectancy after age 65 - current pensioners (at age 65) - female [member]</t>
  </si>
  <si>
    <t>Asia Pacific, Latin America, Africa &amp; Middle East and Central &amp; Eastern Europe [member] | Years life expectancy after age 65 - future pensioners (current age 45) - male [member]</t>
  </si>
  <si>
    <t>Asia Pacific, Latin America, Africa &amp; Middle East and Central &amp; Eastern Europe [member] | Years life expectancy after age 65 - future pensioners (current age 45) - female [member]</t>
  </si>
  <si>
    <t>Provision for post-employment benefits - Weighted Average Duration of Defined Benefit Pension Obligations and Distribution of Timing of Benefit Payments (Detail) £ in Millions</t>
  </si>
  <si>
    <t>Weighted average duration of the defined benefit obligation (years) | yr</t>
  </si>
  <si>
    <t>Expected benefit payments</t>
  </si>
  <si>
    <t>Later than five years and not later than ten years [member]</t>
  </si>
  <si>
    <t>North America [member] | Within one year [member]</t>
  </si>
  <si>
    <t>North America [member] | Between one and two years [member]</t>
  </si>
  <si>
    <t>North America [member] | Between two and three years [member]</t>
  </si>
  <si>
    <t>North America [member] | Between three and four years [member]</t>
  </si>
  <si>
    <t>North America [member] | Between four and five years [member]</t>
  </si>
  <si>
    <t>North America [member] | Later than five years and not later than ten years [member]</t>
  </si>
  <si>
    <t>United Kingdom [member] | Within one year [member]</t>
  </si>
  <si>
    <t>United Kingdom [member] | Between one and two years [member]</t>
  </si>
  <si>
    <t>United Kingdom [member] | Between two and three years [member]</t>
  </si>
  <si>
    <t>United Kingdom [member] | Between three and four years [member]</t>
  </si>
  <si>
    <t>United Kingdom [member] | Between four and five years [member]</t>
  </si>
  <si>
    <t>United Kingdom [member] | Later than five years and not later than ten years [member]</t>
  </si>
  <si>
    <t>Western Continental Europe [member] | Within one year [member]</t>
  </si>
  <si>
    <t>Western Continental Europe [member] | Between one and two years [member]</t>
  </si>
  <si>
    <t>Western Continental Europe [member] | Between two and three years [member]</t>
  </si>
  <si>
    <t>Western Continental Europe [member] | Between three and four years [member]</t>
  </si>
  <si>
    <t>Western Continental Europe [member] | Between four and five years [member]</t>
  </si>
  <si>
    <t>Western Continental Europe [member] | Later than five years and not later than ten years [member]</t>
  </si>
  <si>
    <t>Asia Pacific, Latin America, Africa &amp; Middle East and Central &amp; Eastern Europe [member] | Within one year [member]</t>
  </si>
  <si>
    <t>Asia Pacific, Latin America, Africa &amp; Middle East and Central &amp; Eastern Europe [member] | Between one and two years [member]</t>
  </si>
  <si>
    <t>Asia Pacific, Latin America, Africa &amp; Middle East and Central &amp; Eastern Europe [member] | Between two and three years [member]</t>
  </si>
  <si>
    <t>Asia Pacific, Latin America, Africa &amp; Middle East and Central &amp; Eastern Europe [member] | Between three and four years [member]</t>
  </si>
  <si>
    <t>Asia Pacific, Latin America, Africa &amp; Middle East and Central &amp; Eastern Europe [member] | Between four and five years [member]</t>
  </si>
  <si>
    <t>Asia Pacific, Latin America, Africa &amp; Middle East and Central &amp; Eastern Europe [member] | Later than five years and not later than ten years [member]</t>
  </si>
  <si>
    <t>Provision for post-employment benefits - Sensitivity Analysis of Significant Actuarial Assumptions (Detail) - GBP (£) £ in Millions</t>
  </si>
  <si>
    <t>Discount rate [member]</t>
  </si>
  <si>
    <t>Disclosure of sensitivity analysis for actuarial assumptions [line items]</t>
  </si>
  <si>
    <t>Assumption, basis point increase</t>
  </si>
  <si>
    <t>0.25%</t>
  </si>
  <si>
    <t>Assumption, basis point decrease</t>
  </si>
  <si>
    <t>Discount rate [member] | United Kingdom [member]</t>
  </si>
  <si>
    <t>Increase/(decrease) in benefit obligation, due to increase in assumption</t>
  </si>
  <si>
    <t>Increase/(decrease) in benefit obligation, due to decrease in assumption</t>
  </si>
  <si>
    <t>Discount rate [member] | North America [member]</t>
  </si>
  <si>
    <t>Discount rate [member] | Western Continental Europe [member]</t>
  </si>
  <si>
    <t>Discount rate [member] | Asia Pacific, Latin America, Africa &amp; Middle East and Central &amp; Eastern Europe [member]</t>
  </si>
  <si>
    <t>Rate of increase in salaries [member]</t>
  </si>
  <si>
    <t>Rate of increase in salaries [member] | United Kingdom [member]</t>
  </si>
  <si>
    <t>Rate of increase in salaries [member] | North America [member]</t>
  </si>
  <si>
    <t>Rate of increase in salaries [member] | Western Continental Europe [member]</t>
  </si>
  <si>
    <t>Rate of increase in salaries [member] | Asia Pacific, Latin America, Africa &amp; Middle East and Central &amp; Eastern Europe [member]</t>
  </si>
  <si>
    <t>Rate of increase in pensions in payment [member]</t>
  </si>
  <si>
    <t>Rate of increase in pensions in payment [member] | United Kingdom [member]</t>
  </si>
  <si>
    <t>Rate of increase in pensions in payment [member] | Western Continental Europe [member]</t>
  </si>
  <si>
    <t>Life expectancy [member]</t>
  </si>
  <si>
    <t>Assumption, increase in longevity</t>
  </si>
  <si>
    <t>Life expectancy [member] | United Kingdom [member]</t>
  </si>
  <si>
    <t>Life expectancy [member] | North America [member]</t>
  </si>
  <si>
    <t>Life expectancy [member] | Western Continental Europe [member]</t>
  </si>
  <si>
    <t>Provision for post-employment benefits - Fair Value of Assets and Assessed Present Value of Liabilities in Pension Plans (Detail) - GBP (£) £ in Millions</t>
  </si>
  <si>
    <t>Disclosure of defined benefit plans [abstract]</t>
  </si>
  <si>
    <t>Fair value of assets allocation, Equities</t>
  </si>
  <si>
    <t>13.40%</t>
  </si>
  <si>
    <t>17.30%</t>
  </si>
  <si>
    <t>16.30%</t>
  </si>
  <si>
    <t>Fair value of assets allocation, Bonds</t>
  </si>
  <si>
    <t>55.90%</t>
  </si>
  <si>
    <t>60.60%</t>
  </si>
  <si>
    <t>58.90%</t>
  </si>
  <si>
    <t>Fair value of assets allocation, Insured annuities</t>
  </si>
  <si>
    <t>6.80%</t>
  </si>
  <si>
    <t>7.40%</t>
  </si>
  <si>
    <t>Fair value of assets allocation, Property</t>
  </si>
  <si>
    <t>0.10%</t>
  </si>
  <si>
    <t>0.20%</t>
  </si>
  <si>
    <t>Fair value of assets allocation, Cash</t>
  </si>
  <si>
    <t>4.80%</t>
  </si>
  <si>
    <t>8.00%</t>
  </si>
  <si>
    <t>Fair value of assets allocation, Other</t>
  </si>
  <si>
    <t>10.30%</t>
  </si>
  <si>
    <t>9.20%</t>
  </si>
  <si>
    <t>Total fair value of assets allocation</t>
  </si>
  <si>
    <t>Fair value of assets, Equities</t>
  </si>
  <si>
    <t>Fair value of assets, Bonds</t>
  </si>
  <si>
    <t>Fair value of assets, Insured annuities</t>
  </si>
  <si>
    <t>Fair value of assets, Property</t>
  </si>
  <si>
    <t>Fair value of assets, Cash</t>
  </si>
  <si>
    <t>Fair value of assets, Other</t>
  </si>
  <si>
    <t>Total fair value of assets</t>
  </si>
  <si>
    <t>Present value of liabilities</t>
  </si>
  <si>
    <t>Deficit in the plans</t>
  </si>
  <si>
    <t>Irrecoverable surplus</t>
  </si>
  <si>
    <t>Net liability</t>
  </si>
  <si>
    <t>Plans in surplus</t>
  </si>
  <si>
    <t>Plans in deficit</t>
  </si>
  <si>
    <t>Provision for post-employment benefits - Surplus/(Deficit) in Plans by Region (Detail) - GBP (£) £ in Millions</t>
  </si>
  <si>
    <t>Surplus/(deficit) in plans</t>
  </si>
  <si>
    <t>Provision for post-employment benefits - Funded and Unfunded Pension Plans By Region (Detail) - GBP (£) £ in Millions</t>
  </si>
  <si>
    <t>Surplus/ (deficit)</t>
  </si>
  <si>
    <t>Funded defined benefit plans [member]</t>
  </si>
  <si>
    <t>Funded defined benefit plans [member] | United Kingdom [member]</t>
  </si>
  <si>
    <t>Funded defined benefit plans [member] | North America [member]</t>
  </si>
  <si>
    <t>Funded defined benefit plans [member] | Western Continental Europe [member]</t>
  </si>
  <si>
    <t>Funded defined benefit plans [member] | Asia Pacific, Latin America, Africa &amp; Middle East and Central &amp; Eastern Europe [member]</t>
  </si>
  <si>
    <t>Unfunded defined benefit plans [member]</t>
  </si>
  <si>
    <t>Unfunded defined benefit plans [member] | North America [member]</t>
  </si>
  <si>
    <t>Unfunded defined benefit plans [member] | Western Continental Europe [member]</t>
  </si>
  <si>
    <t>Unfunded defined benefit plans [member] | Asia Pacific, Latin America, Africa &amp; Middle East and Central &amp; Eastern Europe [member]</t>
  </si>
  <si>
    <t>Provision for post-employment benefits - Pension Expense Charged to Operating Profit, Amounts Charged to Finance Costs and Amounts Recognised in Consolidated Statement of Comprehensive Income (OCI) (Detail) - GBP (£) £ in Millions</t>
  </si>
  <si>
    <t>Disclosure of net defined benefit (liability) asset</t>
  </si>
  <si>
    <t>Charge to operating profit</t>
  </si>
  <si>
    <t>Actuarial gain/(loss) recognised in OCI</t>
  </si>
  <si>
    <t>Post employment pension expense [member]</t>
  </si>
  <si>
    <t>Service cost</t>
  </si>
  <si>
    <t>Administrative expenses</t>
  </si>
  <si>
    <t>Charge to profit before taxation for defined benefit plans</t>
  </si>
  <si>
    <t>Return on plan assets (excluding interest income)</t>
  </si>
  <si>
    <t>Changes in demographic assumptions underlying the present value of the plan liabilities</t>
  </si>
  <si>
    <t>Changes in financial assumptions underlying the present value of the plan liabilities</t>
  </si>
  <si>
    <t>Experience gain/(loss) arising on the plan liabilities</t>
  </si>
  <si>
    <t>Change in irrecoverable surplus</t>
  </si>
  <si>
    <t>Provision for post-employment benefits - Movement in Pension Plan Liabilities (Detail) - GBP (£) £ in Millions</t>
  </si>
  <si>
    <t>Plan liabilities at beginning of year</t>
  </si>
  <si>
    <t>Plan liabilities at end of year</t>
  </si>
  <si>
    <t>Interest cost</t>
  </si>
  <si>
    <t>Effect of changes in demographic assumptions</t>
  </si>
  <si>
    <t>Effect of changes in financial assumptions</t>
  </si>
  <si>
    <t>Effect of experience adjustments</t>
  </si>
  <si>
    <t>Benefits paid</t>
  </si>
  <si>
    <t>(Gain)/loss due to exchange rate movements</t>
  </si>
  <si>
    <t>Settlement payments</t>
  </si>
  <si>
    <t>Provision for post-employment benefits - Movement in Pension Plan Assets (Detail) - GBP (£) £ in Millions</t>
  </si>
  <si>
    <t>Fair value of plan assets at beginning of year</t>
  </si>
  <si>
    <t>Employer contributions</t>
  </si>
  <si>
    <t>Fair value of plan assets at end of year</t>
  </si>
  <si>
    <t>Interest income on plan assets</t>
  </si>
  <si>
    <t>(Loss)/gain due to exchange rate movements</t>
  </si>
  <si>
    <t>Actual return on plan assets</t>
  </si>
  <si>
    <t>Risk management policies - Additional Information (Detail) € in Millions, £ in Millions, $ in Millions</t>
  </si>
  <si>
    <t>Disclosure of detailed information about borrowings [line items]</t>
  </si>
  <si>
    <t>Interest rate risk [member]</t>
  </si>
  <si>
    <t>Percentage increase in market interest rate</t>
  </si>
  <si>
    <t>1.00%</t>
  </si>
  <si>
    <t>Potential amount of change due to an increase or decrease in risk</t>
  </si>
  <si>
    <t>Percentage decrease in market interest rate</t>
  </si>
  <si>
    <t>US Dollar bonds [member] | Bank Credit Facilities [member]</t>
  </si>
  <si>
    <t>Percentage of debt</t>
  </si>
  <si>
    <t>39.40%</t>
  </si>
  <si>
    <t>Borrowings interest rate</t>
  </si>
  <si>
    <t>Average period of debt</t>
  </si>
  <si>
    <t>92.20%</t>
  </si>
  <si>
    <t>7.80%</t>
  </si>
  <si>
    <t>Risk management policies - Committed Facilities (Detail) € in Millions, £ in Millions, $ in Millions, $ in Millions</t>
  </si>
  <si>
    <t>Drawn down facilities</t>
  </si>
  <si>
    <t>Undrawn committed credit facilities</t>
  </si>
  <si>
    <t>Interest rate</t>
  </si>
  <si>
    <t>Within one year [member] | Euro bonds due March 2018 [member]</t>
  </si>
  <si>
    <t>Between one and two years [member] | Euro bonds due November 2019 [member]</t>
  </si>
  <si>
    <t>Between one and two years [member] | Australian New Zealand revolving credit facilities [member]</t>
  </si>
  <si>
    <t>Between two and three years [member] | Sterling bonds due November 2020 [member]</t>
  </si>
  <si>
    <t>Between two and three years [member] | Eurobonds (3m EURIBOR + 0.32%) due May 2020 [member]</t>
  </si>
  <si>
    <t>Between three and four years [member] | US$ bonds due November 2021 [member]</t>
  </si>
  <si>
    <t>Between three and four years [member] | US revolving credit facilities [member]</t>
  </si>
  <si>
    <t>Later than four years [member]</t>
  </si>
  <si>
    <t>Later than four years [member] | Sterling bonds due September 2046 [member]</t>
  </si>
  <si>
    <t>Later than four years [member] | US$ bonds due November 2043 [member]</t>
  </si>
  <si>
    <t>Later than four years [member] | US$ bonds maturing September 2042 [member]</t>
  </si>
  <si>
    <t>Later than four years [member] | Euro bonds due March 2030 [member]</t>
  </si>
  <si>
    <t>Later than four years [member] | Euro bonds due September 2026 [member]</t>
  </si>
  <si>
    <t>Later than four years [member] | US$ bonds due September 2024 [member]</t>
  </si>
  <si>
    <t>Later than four years [member] | Euro bonds due November 2023 [member]</t>
  </si>
  <si>
    <t>Later than four years [member] | US$ bonds due September 2022 [member]</t>
  </si>
  <si>
    <t>Financial instruments - Additional Information (Detail)</t>
  </si>
  <si>
    <t>Nominal amount</t>
  </si>
  <si>
    <t>Derivative assets</t>
  </si>
  <si>
    <t>Derivative liabilities</t>
  </si>
  <si>
    <t>Weighted average growth rate</t>
  </si>
  <si>
    <t>25.00%</t>
  </si>
  <si>
    <t>Risk adjusted discount rate</t>
  </si>
  <si>
    <t>1.80%</t>
  </si>
  <si>
    <t>1.50%</t>
  </si>
  <si>
    <t>0.5 percentage point increase or decrease [member]</t>
  </si>
  <si>
    <t>Increase in combined liabilities due to earn out and put option arrangement</t>
  </si>
  <si>
    <t>Decrease in combined liabilities due to earn out and put option arrangement</t>
  </si>
  <si>
    <t>One percentage point increase or decrease [member]</t>
  </si>
  <si>
    <t>Foreign Exchange Contracts [member] | Derivatives not designated as hedges [member]</t>
  </si>
  <si>
    <t>Fair value estimated to be a net asset (liability)</t>
  </si>
  <si>
    <t>Interest Rate Swap Contract [member]</t>
  </si>
  <si>
    <t>Gain (loss) on changes in the fair value relating to the ineffective portion</t>
  </si>
  <si>
    <t>Gain (loss) on changes in the fair value relating to the ineffective portion, loss on hedging instruments</t>
  </si>
  <si>
    <t>Gain (loss) on changes in the fair value relating to the ineffective portion, gain on hedged items</t>
  </si>
  <si>
    <t>Interest Rate Swap Contract [member] | Until September 2022 [member]</t>
  </si>
  <si>
    <t>Nominal amount | $</t>
  </si>
  <si>
    <t>Interest Rate Swap Contract [member] | Until November 2021 [member]</t>
  </si>
  <si>
    <t>Interest Rate Swap Contract [member] | Fixed interest rate [member] | Until September 2022 [member]</t>
  </si>
  <si>
    <t>Derivative interest rates</t>
  </si>
  <si>
    <t>3.63%</t>
  </si>
  <si>
    <t>Interest Rate Swap Contract [member] | Fixed interest rate [member] | Until November 2021 [member]</t>
  </si>
  <si>
    <t>Interest Rate Swap Contract [member] | Floating interest rate [member] | Until September 2022 [member]</t>
  </si>
  <si>
    <t>Derivative interest rates, LIBOR adjustment</t>
  </si>
  <si>
    <t>1.52%</t>
  </si>
  <si>
    <t>Interest Rate Swap Contract [member] | Floating interest rate [member] | Until November 2021 [member]</t>
  </si>
  <si>
    <t>2.34%</t>
  </si>
  <si>
    <t>Financial instruments - Analysis of Financial Assets and Liabilities (Detail) - GBP (£) £ in Millions</t>
  </si>
  <si>
    <t>Trade and other receivables: amounts falling due within one year</t>
  </si>
  <si>
    <t>Trade and other receivables: amounts falling due after more than one year</t>
  </si>
  <si>
    <t>Payments due to vendors (earnout agreements) (note 19)</t>
  </si>
  <si>
    <t>Liabilities in respect of put options</t>
  </si>
  <si>
    <t>Derivatives in designated hedge relationships [member]</t>
  </si>
  <si>
    <t>Held for trading [member]</t>
  </si>
  <si>
    <t>Loans &amp; receivables [member]</t>
  </si>
  <si>
    <t>Available for sale [member]</t>
  </si>
  <si>
    <t>Amortised cost [member]</t>
  </si>
  <si>
    <t>Financial instruments - Analysis of Financial Instruments Measured at Fair Value (Detail) - GBP (£) £ in Millions</t>
  </si>
  <si>
    <t>At Fair Value [member] | Level 1 [member] | Available for sale [member] | Other Investments [member]</t>
  </si>
  <si>
    <t>At Fair Value [member] | Level 2 [member] | Derivatives in designated hedge relationships [member] | Derivatives Liabilities [member]</t>
  </si>
  <si>
    <t>At Fair Value [member] | Level 2 [member] | Derivatives in designated hedge relationships [member] | Derivatives Assets [member]</t>
  </si>
  <si>
    <t>At Fair Value [member] | Level 2 [member] | Held for trading [member] | Derivatives Liabilities [member]</t>
  </si>
  <si>
    <t>At Fair Value [member] | Level 2 [member] | Held for trading [member] | Derivatives Assets [member]</t>
  </si>
  <si>
    <t>At Fair Value [member] | Level 3 [member] | Held for trading [member] | Trade And Other Payables To Trade Suppliers [member]</t>
  </si>
  <si>
    <t>At Fair Value [member] | Level 3 [member] | Held for trading [member] | Liabilities in Respect of Put Options [member]</t>
  </si>
  <si>
    <t>Gains/(losses) recognised in the income statement</t>
  </si>
  <si>
    <t>Cancellations</t>
  </si>
  <si>
    <t>Settlements</t>
  </si>
  <si>
    <t>At Fair Value [member] | Level 3 [member] | Available for sale [member] | Other Investments [member]</t>
  </si>
  <si>
    <t>Gains/(losses) recognised in other comprehensive income</t>
  </si>
  <si>
    <t>Reclassifications from other investments to interests in associates</t>
  </si>
  <si>
    <t>Authorised and issued share capital - Summary of Authorised and Issued Share Capital (Detail) £ in Millions</t>
  </si>
  <si>
    <t>Dec. 31, 2017GBP (£)shares</t>
  </si>
  <si>
    <t>Dec. 31, 2016GBP (£)shares</t>
  </si>
  <si>
    <t>Dec. 31, 2015GBP (£)shares</t>
  </si>
  <si>
    <t>Dec. 31, 2014GBP (£)shares</t>
  </si>
  <si>
    <t>Disclosure of classes of share capital [line items]</t>
  </si>
  <si>
    <t>Issued and fully paid capital, Beginning balance</t>
  </si>
  <si>
    <t>Issued and fully paid capital, Ending balance</t>
  </si>
  <si>
    <t>Equity ordinary shares, authorised | shares</t>
  </si>
  <si>
    <t>Nominal value of Authorised shares</t>
  </si>
  <si>
    <t>Number of shares issued and fully paid, Beginning balance | shares</t>
  </si>
  <si>
    <t>Exercise of share options | shares</t>
  </si>
  <si>
    <t>Number of shares issued and fully paid, Ending balance | shares</t>
  </si>
  <si>
    <t>Exercise of share options</t>
  </si>
  <si>
    <t>Authorised and issued share capital - Additional Information (Detail)</t>
  </si>
  <si>
    <t>Dec. 31, 2017GBP (£)sharesADRsYears</t>
  </si>
  <si>
    <t>Dec. 31, 2017USD ($)Years</t>
  </si>
  <si>
    <t>Dec. 31, 2015USD ($)</t>
  </si>
  <si>
    <t>Share option granted in Life | Years</t>
  </si>
  <si>
    <t>Share option performance effect</t>
  </si>
  <si>
    <t>Nine years and eight months</t>
  </si>
  <si>
    <t>WPP Share Option Plan 2015 [Member] | Bottom of range [member]</t>
  </si>
  <si>
    <t>Threshold period for employment participation in employee stock ownership plan</t>
  </si>
  <si>
    <t>WPP Worldwide Share Ownership Program [member] | Bottom of range [member]</t>
  </si>
  <si>
    <t>Executive Stock Option Plan [member]</t>
  </si>
  <si>
    <t>Number of the ordinary shares of the Company held by the ESOP</t>
  </si>
  <si>
    <t>Market value of the ordinary shares of the Company held by the ESOP | £</t>
  </si>
  <si>
    <t>Number of ordinary shares held in treasury</t>
  </si>
  <si>
    <t>Ordinary shares held in Treasury at market value | £</t>
  </si>
  <si>
    <t>Number of ordinary shares under option</t>
  </si>
  <si>
    <t>Average share price | £</t>
  </si>
  <si>
    <t>Ordinary shares [member] | WPP Worldwide Share Ownership Program1[member]</t>
  </si>
  <si>
    <t>Ordinary shares [member] | WPP Share Option Plan 2015 [Member]</t>
  </si>
  <si>
    <t>Ordinary shares [member] | WPP Worldwide Share Ownership Program [member]</t>
  </si>
  <si>
    <t>Ordinary shares [member] | Wpp Executive Share Option Scheme [member]</t>
  </si>
  <si>
    <t>American depository receipts [member]</t>
  </si>
  <si>
    <t>Average ADR Price | $</t>
  </si>
  <si>
    <t>American depository receipts [member] | WPP Worldwide Share Ownership Program1[member]</t>
  </si>
  <si>
    <t>Unexercised options | ADRs</t>
  </si>
  <si>
    <t>American depository receipts [member] | WPP Share Option Plan 2015 [Member]</t>
  </si>
  <si>
    <t>Share purchase options [member]</t>
  </si>
  <si>
    <t>Unrecognised compensation cost related to share options | £</t>
  </si>
  <si>
    <t>Unrecognised compensation cost related to share options, weighted average period</t>
  </si>
  <si>
    <t>20 months</t>
  </si>
  <si>
    <t>Authorised and issued share capital - Options Granted, WPP Executive Share Option Scheme (Detail) - Ordinary shares [member]</t>
  </si>
  <si>
    <t>Disclosure of range of exercise prices of outstanding share options [line items]</t>
  </si>
  <si>
    <t>WPP Executive Share Option Scheme [member] | Exercise price group 1 [member]</t>
  </si>
  <si>
    <t>Number of ordinary shares under option | shares</t>
  </si>
  <si>
    <t>Exercise price per share | £</t>
  </si>
  <si>
    <t>Exercise dates</t>
  </si>
  <si>
    <t>2015 - 2022</t>
  </si>
  <si>
    <t>WPP Executive Share Option Scheme [member] | Exercise price group 2 [member]</t>
  </si>
  <si>
    <t>2016 - 2023</t>
  </si>
  <si>
    <t>Authorised and issued share capital - Options Granted, WPP Worldwide Share Ownership Program (Detail)</t>
  </si>
  <si>
    <t>Dec. 31, 2017GBP (£)sharesADRs</t>
  </si>
  <si>
    <t>Dec. 31, 2017USD ($)sharesADRs</t>
  </si>
  <si>
    <t>WPP Worldwide Share Ownership Program [member] | Ordinary shares [member]</t>
  </si>
  <si>
    <t>WPP Worldwide Share Ownership Program [member] | Exercise price group 1 [member] | Ordinary shares [member]</t>
  </si>
  <si>
    <t>2011 - 2018</t>
  </si>
  <si>
    <t>WPP Worldwide Share Ownership Program [member] | Exercise price group 1 [member] | American depository receipts [member]</t>
  </si>
  <si>
    <t>Number of ADRs under option | ADRs</t>
  </si>
  <si>
    <t>Exercise price per ADR | $</t>
  </si>
  <si>
    <t>2012 - 2019</t>
  </si>
  <si>
    <t>WPP Worldwide Share Ownership Program [member] | Exercise price group 2 [member] | Ordinary shares [member]</t>
  </si>
  <si>
    <t>WPP Worldwide Share Ownership Program [member] | Exercise price group 2 [member] | American depository receipts [member]</t>
  </si>
  <si>
    <t>2014 - 2021</t>
  </si>
  <si>
    <t>WPP Worldwide Share Ownership Program [member] | Exercise price group 3 [member] | Ordinary shares [member]</t>
  </si>
  <si>
    <t>2013 - 2019</t>
  </si>
  <si>
    <t>WPP Worldwide Share Ownership Program [member] | Exercise price group 3 [member] | American depository receipts [member]</t>
  </si>
  <si>
    <t>2013 - 2020</t>
  </si>
  <si>
    <t>WPP Worldwide Share Ownership Program [member] | Exercise price group 4 [member] | Ordinary shares [member]</t>
  </si>
  <si>
    <t>WPP Worldwide Share Ownership Program [member] | Exercise price group 4 [member] | American depository receipts [member]</t>
  </si>
  <si>
    <t>WPP Worldwide Share Ownership Program [member] | Exercise price group 5 [member] | Ordinary shares [member]</t>
  </si>
  <si>
    <t>WPP Worldwide Share Ownership Program [member] | Exercise price group 5 [member] | American depository receipts [member]</t>
  </si>
  <si>
    <t>WPP Worldwide Share Ownership Program [member] | Exercise price group 6 [member] | Ordinary shares [member]</t>
  </si>
  <si>
    <t>WPP Worldwide Share Ownership Program [member] | Exercise price group 6 [member] | American depository receipts [member]</t>
  </si>
  <si>
    <t>2017 - 2024</t>
  </si>
  <si>
    <t>WPP Worldwide Share Ownership Program [member] | Exercise price group 7 [member] | Ordinary shares [member]</t>
  </si>
  <si>
    <t>2014 - 2018</t>
  </si>
  <si>
    <t>WPP Worldwide Share Ownership Program [member] | Exercise price group 7 [member] | American depository receipts [member]</t>
  </si>
  <si>
    <t>WPP Worldwide Share Ownership Program [member] | Exercise price group 8 [member] | Ordinary shares [member]</t>
  </si>
  <si>
    <t>WPP Worldwide Share Ownership Program [member] | Exercise price group 9 [member] | Ordinary shares [member]</t>
  </si>
  <si>
    <t>2015 - 2021</t>
  </si>
  <si>
    <t>WPP Worldwide Share Ownership Program [member] | Exercise price group 10 [member] | Ordinary shares [member]</t>
  </si>
  <si>
    <t>WPP Worldwide Share Ownership Program [member] | Exercise price group 11 [member] | Ordinary shares [member]</t>
  </si>
  <si>
    <t>2014 - 2020</t>
  </si>
  <si>
    <t>WPP Worldwide Share Ownership Program [member] | Exercise price group 12 [member] | Ordinary shares [member]</t>
  </si>
  <si>
    <t>WPP Worldwide Share Ownership Program [member] | Exercise price group 13 [member] | Ordinary shares [member]</t>
  </si>
  <si>
    <t>WPP Worldwide Share Ownership Program [member] | Exercise price group 14 [member] | Ordinary shares [member]</t>
  </si>
  <si>
    <t>2017 - 2021</t>
  </si>
  <si>
    <t>WPP Worldwide Share Ownership Program [member] | Exercise price group 15 [member] | Ordinary shares [member]</t>
  </si>
  <si>
    <t>WPP Worldwide Share Ownership Program [member] | Exercise price group 16 [member] | Ordinary shares [member]</t>
  </si>
  <si>
    <t>2018 - 2024</t>
  </si>
  <si>
    <t>WPP Worldwide Share Ownership Program [member] | Exercise price group 17 [member] | Ordinary shares [member]</t>
  </si>
  <si>
    <t>WPP Worldwide Share Ownership Program [member] | Exercise price group 18 [member] | Ordinary shares [member]</t>
  </si>
  <si>
    <t>2017 - 2023</t>
  </si>
  <si>
    <t>Authorised and issued share capital - Options Granted, WPP Share Option Plan 2015 (Detail)</t>
  </si>
  <si>
    <t>WPP Share Option Plan 2015 [Member] | Ordinary shares [member]</t>
  </si>
  <si>
    <t>WPP Share Option Plan 2015 [Member] | American depository receipts [member]</t>
  </si>
  <si>
    <t>WPP Share Option Plan 2015 [Member] | Exercise price group 1 [member] | Ordinary shares [member]</t>
  </si>
  <si>
    <t>2020 - 2024</t>
  </si>
  <si>
    <t>WPP Share Option Plan 2015 [Member] | Exercise price group 1 [member] | American depository receipts [member]</t>
  </si>
  <si>
    <t>2020 - 2027</t>
  </si>
  <si>
    <t>WPP Share Option Plan 2015 [Member] | Exercise price group 2 [member] | Ordinary shares [member]</t>
  </si>
  <si>
    <t>WPP Share Option Plan 2015 [Member] | Exercise price group 2 [member] | American depository receipts [member]</t>
  </si>
  <si>
    <t>2020 - 2026</t>
  </si>
  <si>
    <t>WPP Share Option Plan 2015 [Member] | Exercise price group 3 [member] | Ordinary shares [member]</t>
  </si>
  <si>
    <t>2018 - 2022</t>
  </si>
  <si>
    <t>WPP Share Option Plan 2015 [Member] | Exercise price group 3 [member] | American depository receipts [member]</t>
  </si>
  <si>
    <t>2018 - 2025</t>
  </si>
  <si>
    <t>WPP Share Option Plan 2015 [Member] | Exercise price group 4 [member] | Ordinary shares [member]</t>
  </si>
  <si>
    <t>WPP Share Option Plan 2015 [Member] | Exercise price group 5 [member] | Ordinary shares [member]</t>
  </si>
  <si>
    <t>2019 - 2025</t>
  </si>
  <si>
    <t>WPP Share Option Plan 2015 [Member] | Exercise price group 6 [member] | Ordinary shares [member]</t>
  </si>
  <si>
    <t>2019 - 2023</t>
  </si>
  <si>
    <t>WPP Share Option Plan 2015 [Member] | Exercise price group 7 [member] | Ordinary shares [member]</t>
  </si>
  <si>
    <t>2019 - 2026</t>
  </si>
  <si>
    <t>Authorised and issued share capital - Movements and Weighted-average Exercise Price for Options Granted (Detail)</t>
  </si>
  <si>
    <t>Dec. 31, 2017USD ($)shares</t>
  </si>
  <si>
    <t>Dec. 31, 2016USD ($)shares</t>
  </si>
  <si>
    <t>Dec. 31, 2015shares</t>
  </si>
  <si>
    <t>American depository receipts [member] | WPP Executive Share Option Scheme [member]</t>
  </si>
  <si>
    <t>Weighted-average exercise price for options, 1 January | $</t>
  </si>
  <si>
    <t>Weighted-average exercise price for options, Exercised | $</t>
  </si>
  <si>
    <t>Weighted-average exercise price for options, Outstanding 31 December | $</t>
  </si>
  <si>
    <t>American depository receipts [member] | WPP Worldwide Share Ownership Program [member]</t>
  </si>
  <si>
    <t>Weighted-average exercise price for options, Lapsed | $</t>
  </si>
  <si>
    <t>Weighted-average exercise price for options, Exercisable | $</t>
  </si>
  <si>
    <t>American depository receipts [member] | WPP Share Option Plans [member]</t>
  </si>
  <si>
    <t>Weighted-average exercise price for options, Granted | $</t>
  </si>
  <si>
    <t>Options granted, Beginning balance</t>
  </si>
  <si>
    <t>Options granted, Granted</t>
  </si>
  <si>
    <t>Options granted, Exercised | shares</t>
  </si>
  <si>
    <t>Options granted, Lapsed</t>
  </si>
  <si>
    <t>Options granted, Ending balance</t>
  </si>
  <si>
    <t>Options granted, Exercisable</t>
  </si>
  <si>
    <t>Ordinary shares [member] | WPP Executive Share Option Scheme [member]</t>
  </si>
  <si>
    <t>Options granted, Exercised</t>
  </si>
  <si>
    <t>Weighted-average exercise price for options, 1 January | £</t>
  </si>
  <si>
    <t>Weighted-average exercise price for options, Outstanding 31 December | £</t>
  </si>
  <si>
    <t>Weighted-average exercise price for options, Exercisable | £</t>
  </si>
  <si>
    <t>Weighted-average exercise price for options, Exercised | £</t>
  </si>
  <si>
    <t>Weighted-average exercise price for options, Lapsed | £</t>
  </si>
  <si>
    <t>Ordinary shares [member] | WPP Executive Share Option New Scheme [member]</t>
  </si>
  <si>
    <t>Weighted-average exercise price for options, Granted | £</t>
  </si>
  <si>
    <t>Authorised and issued share capital - Range of Exercise Prices of Options (Detail)</t>
  </si>
  <si>
    <t>Dec. 31, 2017GBP (£)Months</t>
  </si>
  <si>
    <t>Dec. 31, 2017USD ($)Months</t>
  </si>
  <si>
    <t>Weighted average contractual life | Months</t>
  </si>
  <si>
    <t>Bottom of range [member] | Ordinary shares [member]</t>
  </si>
  <si>
    <t>Exercise price | £</t>
  </si>
  <si>
    <t>Bottom of range [member] | American depository receipts [member]</t>
  </si>
  <si>
    <t>Exercise price | $</t>
  </si>
  <si>
    <t>Top of range [member] | Ordinary shares [member]</t>
  </si>
  <si>
    <t>Top of range [member] | American depository receipts [member]</t>
  </si>
  <si>
    <t>Weighted average [member] | Ordinary shares [member]</t>
  </si>
  <si>
    <t>Weighted average [member] | American depository receipts [member]</t>
  </si>
  <si>
    <t>Authorised and issued share capital - Weighted Average Fair Value of Options Granted and Weighted Average Assumptions (Detail)</t>
  </si>
  <si>
    <t>Weighted average assumptions:</t>
  </si>
  <si>
    <t>Expected life (months)</t>
  </si>
  <si>
    <t>48 months</t>
  </si>
  <si>
    <t>Expected volatility</t>
  </si>
  <si>
    <t>17.00%</t>
  </si>
  <si>
    <t>16.00%</t>
  </si>
  <si>
    <t>Dividend yield</t>
  </si>
  <si>
    <t>2.90%</t>
  </si>
  <si>
    <t>Risk-free interest rate</t>
  </si>
  <si>
    <t>0.57%</t>
  </si>
  <si>
    <t>0.44%</t>
  </si>
  <si>
    <t>1.04%</t>
  </si>
  <si>
    <t>United Kingdom [member] | Ordinary shares [member]</t>
  </si>
  <si>
    <t>Fair value of options | £</t>
  </si>
  <si>
    <t>2.05%</t>
  </si>
  <si>
    <t>1.45%</t>
  </si>
  <si>
    <t>United States [member] | American depository receipts [member]</t>
  </si>
  <si>
    <t>Fair value of options | $</t>
  </si>
  <si>
    <t>Other reserves - Summary of Other Reserves (Detail) - GBP (£) £ in Millions</t>
  </si>
  <si>
    <t>Disclosure of reserves within equity [line items]</t>
  </si>
  <si>
    <t>Recognition and re measurement of financial instruments</t>
  </si>
  <si>
    <t>Capital redemption reserve [member]</t>
  </si>
  <si>
    <t>Reserve of gains and losses from investments in equity instruments [member]</t>
  </si>
  <si>
    <t>Recognition and remeasurement of financial instruments</t>
  </si>
  <si>
    <t>Revaluation reserve [member]</t>
  </si>
  <si>
    <t>Translation reserve [member]</t>
  </si>
  <si>
    <t>Acquisitions - Book Values of Identifiable Assets and Liabilities Acquired and Their Fair Value (Detail) - GBP (£) £ in Millions</t>
  </si>
  <si>
    <t>Book value [member]</t>
  </si>
  <si>
    <t>Disclosure of detailed information about business combination [line items]</t>
  </si>
  <si>
    <t>Cash</t>
  </si>
  <si>
    <t>Trade receivables due within one year</t>
  </si>
  <si>
    <t>Other current assets</t>
  </si>
  <si>
    <t>Total assets</t>
  </si>
  <si>
    <t>Trade and other payables due after one year</t>
  </si>
  <si>
    <t>Provisions</t>
  </si>
  <si>
    <t>Bank loans</t>
  </si>
  <si>
    <t>Total liabilities</t>
  </si>
  <si>
    <t>Fair value adjustments [member]</t>
  </si>
  <si>
    <t>At Fair Value [member]</t>
  </si>
  <si>
    <t>Fair value of equity stake in associate undertakings before acquisition of controlling interest</t>
  </si>
  <si>
    <t>Consideration</t>
  </si>
  <si>
    <t>Consideration satisfied by:</t>
  </si>
  <si>
    <t>Acquisitions - Additional Information (Detail) - GBP (£) £ in Millions</t>
  </si>
  <si>
    <t>Disclosure of detailed information about business combination [abstract]</t>
  </si>
  <si>
    <t>Goodwill that is expected to be deductible for tax purposes</t>
  </si>
  <si>
    <t>Principal subsidiary undertakings - Summary of Principal Subsidiary Undertakings (Detail)</t>
  </si>
  <si>
    <t>Grey Global Group LLC [member]</t>
  </si>
  <si>
    <t>Disclosure of subsidiaries [line items]</t>
  </si>
  <si>
    <t>Country of incorporation</t>
  </si>
  <si>
    <t>US</t>
  </si>
  <si>
    <t>J. Walter Thompson Company LLC [member]</t>
  </si>
  <si>
    <t>GroupM Worldwide LLC [member]</t>
  </si>
  <si>
    <t>The Ogilvy Group LLC [member]</t>
  </si>
  <si>
    <t>Young &amp; Rubicam LLC [member]</t>
  </si>
  <si>
    <t>TNS Group Holdings LTD [member]</t>
  </si>
  <si>
    <t>Principal subsidiary undertakings - Additional Information (Detail)</t>
  </si>
  <si>
    <t>Disclosure of subsidiaries [abstract]</t>
  </si>
  <si>
    <t>Subsidiaries, Percentage owned by group</t>
  </si>
  <si>
    <t>Reconciliation of profit before interest and taxation to headline PBIT - Summary of Reconciliation of Profit Before Interest and Taxation to Headline PBIT (Detail) - GBP (£) £ in Millions</t>
  </si>
  <si>
    <t>Disclosure of reconciliation of profit before interest and taxation [Abstract]</t>
  </si>
  <si>
    <t>Share of exceptional (gains)/losses of associates</t>
  </si>
  <si>
    <t>Condensed consolidating financial information for bonds issued by WPP Finance 2010 with WPP plc as parent guarantor and WPP Air 1, WPP 2008 Limited, WPP 2005 Limited, WPP 2012 Limited, and WPP Jubilee Limited as subsidiary guarantors - Additional Information (Detail)</t>
  </si>
  <si>
    <t>Disclosure of detailed information of condensed consolidated financial information [Line Items]</t>
  </si>
  <si>
    <t>Ownership percentage in subsidiaries</t>
  </si>
  <si>
    <t>Condensed consolidating financial information for bonds issued by WPP Finance 2010 with WPP plc as parent guarantor and WPP Air 1, WPP 2008 Limited, WPP 2005 Limited, WPP 2012 Limited, and WPP Jubilee Limited as subsidiary guarantors - Condensed Consolidating Income Statement (Detail) - GBP (£) £ in Millions</t>
  </si>
  <si>
    <t>Disclosure of condensed consolidating income statement information [line items]</t>
  </si>
  <si>
    <t>WPP plc [member] | Condensed Consolidating Financial Information for Bonds Issued by WPP Finance 2010 with WPP plc as Parent Guarantor and WPP Air 1, WPP 2008 Limited, WPP 2005 Limited, WPP 2012 Limited, and WPP Jubilee Limited as Subsidiary Guarantors [member]</t>
  </si>
  <si>
    <t>Share of results of subsidiaries</t>
  </si>
  <si>
    <t>Subsidiary Guarantors [member] | Condensed Consolidating Financial Information for Bonds Issued by WPP Finance 2010 with WPP plc as Parent Guarantor and WPP Air 1, WPP 2008 Limited, WPP 2005 Limited, WPP 2012 Limited, and WPP Jubilee Limited as Subsidiary Guarantors [member]</t>
  </si>
  <si>
    <t>WPP Finance 2010 [member] | Condensed Consolidating Financial Information for Bonds Issued by WPP Finance 2010 with WPP plc as Parent Guarantor and WPP Air 1, WPP 2008 Limited, WPP 2005 Limited, WPP 2012 Limited, and WPP Jubilee Limited as Subsidiary Guarantors [member]</t>
  </si>
  <si>
    <t>Other Subsidiaries [member] | Condensed Consolidating Financial Information for Bonds Issued by WPP Finance 2010 with WPP plc as Parent Guarantor and WPP Air 1, WPP 2008 Limited, WPP 2005 Limited, WPP 2012 Limited, and WPP Jubilee Limited as Subsidiary Guarantors [member]</t>
  </si>
  <si>
    <t>Reclassifications/Eliminations [member] | Condensed Consolidating Financial Information for Bonds Issued by WPP Finance 2010 with WPP plc as Parent Guarantor and WPP Air 1, WPP 2008 Limited, WPP 2005 Limited, WPP 2012 Limited, and WPP Jubilee Limited as Subsidiary Guarantors [member]</t>
  </si>
  <si>
    <t>Condensed consolidating financial information for bonds issued by WPP Finance 2010 with WPP plc as parent guarantor and WPP Air 1, WPP 2008 Limited, WPP 2005 Limited, WPP 2012 Limited, and WPP Jubilee Limited as subsidiary guarantors - Condensed Consolidating Statement of Comprehensive Income (Detail) - GBP (£) £ in Millions</t>
  </si>
  <si>
    <t>Disclosure of condensed consolidating statement of comprehensive income [line items]</t>
  </si>
  <si>
    <t>Other comprehensive (loss)/income for the year</t>
  </si>
  <si>
    <t>Condensed consolidating financial information for bonds issued by WPP Finance 2010 with WPP plc as parent guarantor and WPP Air 1, WPP 2008 Limited, WPP 2005 Limited, WPP 2012 Limited, and WPP Jubilee Limited as subsidiary guarantors - Condensed Consolidating Cash Flow Statement (Detail) - GBP (£) £ in Millions</t>
  </si>
  <si>
    <t>Disclosure of condensed consolidating cash flow statement information [line items]</t>
  </si>
  <si>
    <t>Net cash inflow/(outflow) from operating activities</t>
  </si>
  <si>
    <t>Net cash (outflow)/inflow from financing activities</t>
  </si>
  <si>
    <t>Condensed consolidating financial information for bonds issued by WPP Finance 2010 with WPP plc as parent guarantor and WPP Air 1, WPP 2008 Limited, WPP 2005 Limited, WPP 2012 Limited, and WPP Jubilee Limited as subsidiary guarantors - Condensed Consolidating Balance Sheet (Detail) - GBP (£) £ in Millions</t>
  </si>
  <si>
    <t>Net current (liabilities)/assets</t>
  </si>
  <si>
    <t>Investment in subsidiaries</t>
  </si>
  <si>
    <t>Intercompany receivables</t>
  </si>
  <si>
    <t>Intercompany payables</t>
  </si>
  <si>
    <t>Condensed consolidating financial information for bonds issued by WPP Finance 2010 with WPP plc as parent guarantor and WPP Jubilee Limited and WPP 2005 Limited as subsidiary guarantors - Additional Information (Detail)</t>
  </si>
  <si>
    <t>Condensed consolidating financial information for bonds issued by WPP Finance 2010 with WPP plc as parent guarantor and WPP Jubilee Limited and WPP 2005 Limited as subsidiary guarantors - Condensed Consolidating Income Statement (Detail) - GBP (£) £ in Millions</t>
  </si>
  <si>
    <t>Profit/(loss) before interest and taxation</t>
  </si>
  <si>
    <t>Condensed Consolidating Financial Information for Bonds Issued by WPP Finance 2010 with WPP plc as Parent Guarantor and WPP Jubilee Limited and WPP 2005 Limited as Subsidiary Guarantors [member] | WPP plc [member]</t>
  </si>
  <si>
    <t>Condensed Consolidating Financial Information for Bonds Issued by WPP Finance 2010 with WPP plc as Parent Guarantor and WPP Jubilee Limited and WPP 2005 Limited as Subsidiary Guarantors [member] | Subsidiary Guarantors [member]</t>
  </si>
  <si>
    <t>Condensed Consolidating Financial Information for Bonds Issued by WPP Finance 2010 with WPP plc as Parent Guarantor and WPP Jubilee Limited and WPP 2005 Limited as Subsidiary Guarantors [member] | WPP Finance 2010 [member]</t>
  </si>
  <si>
    <t>Condensed Consolidating Financial Information for Bonds Issued by WPP Finance 2010 with WPP plc as Parent Guarantor and WPP Jubilee Limited and WPP 2005 Limited as Subsidiary Guarantors [member] | Other Subsidiaries [member]</t>
  </si>
  <si>
    <t>Condensed Consolidating Financial Information for Bonds Issued by WPP Finance 2010 with WPP plc as Parent Guarantor and WPP Jubilee Limited and WPP 2005 Limited as Subsidiary Guarantors [member] | Reclassifications/Eliminations [member]</t>
  </si>
  <si>
    <t>Condensed consolidating financial information for bonds issued by WPP Finance 2010 with WPP plc as parent guarantor and WPP Jubilee Limited and WPP 2005 Limited as subsidiary guarantors - Condensed Consolidating Statement of Comprehensive Income (Detail) - GBP (£) £ in Millions</t>
  </si>
  <si>
    <t>Other comprehensive income/(loss) for the year</t>
  </si>
  <si>
    <t>Condensed consolidating financial information for bonds issued by WPP Finance 2010 with WPP plc as parent guarantor and WPP Jubilee Limited and WPP 2005 Limited as subsidiary guarantors - Condensed Consolidating Cash Flow Statement (Detail) - GBP (£) £ in Millions</t>
  </si>
  <si>
    <t>Condensed consolidating financial information for bonds issued by WPP Finance 2010 with WPP plc as parent guarantor and WPP Jubilee Limited and WPP 2005 Limited as subsidiary guarantors - Condensed Consolidating Balance Sheet (Detail) - GBP (£) £ in Millions</t>
  </si>
</sst>
</file>

<file path=xl/styles.xml><?xml version="1.0" encoding="utf-8"?>
<styleSheet xmlns="http://schemas.openxmlformats.org/spreadsheetml/2006/main">
  <numFmts count="11">
    <numFmt formatCode="_(&quot;£ &quot;#,##0.0_);_(&quot;£ &quot;(#,##0.0)" numFmtId="164"/>
    <numFmt formatCode="#,##0.0_);(#,##0.0)" numFmtId="165"/>
    <numFmt formatCode="_(&quot;£ &quot;#,##0.000_);_(&quot;£ &quot;(#,##0.000)" numFmtId="166"/>
    <numFmt formatCode="_(&quot;£ &quot;#,##0_);_(&quot;£ &quot;(#,##0)" numFmtId="167"/>
    <numFmt formatCode="_(&quot;$ &quot;#,##0_);_(&quot;$ &quot;(#,##0)" numFmtId="168"/>
    <numFmt formatCode="_(&quot;€ &quot;#,##0_);_(&quot;€ &quot;(#,##0)" numFmtId="169"/>
    <numFmt formatCode="_(&quot;£ &quot;#,##0.0000_);_(&quot;£ &quot;(#,##0.0000)" numFmtId="170"/>
    <numFmt formatCode="_(&quot;£ &quot;#,##0.00_);_(&quot;£ &quot;(#,##0.00)" numFmtId="171"/>
    <numFmt formatCode="_(&quot;$ &quot;#,##0.00_);_(&quot;$ &quot;(#,##0.00)" numFmtId="172"/>
    <numFmt formatCode="_(&quot;$ &quot;#,##0.000_);_(&quot;$ &quot;(#,##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0696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32511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7</v>
      </c>
    </row>
    <row r="3" spans="1:2">
      <c r="A3" s="3" t="s">
        <v>150</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01</v>
      </c>
      <c r="B1" s="2" t="s">
        <v>1</v>
      </c>
    </row>
    <row r="2" spans="1:6">
      <c r="B2" s="2" t="s">
        <v>636</v>
      </c>
      <c r="C2" s="2" t="s">
        <v>639</v>
      </c>
      <c r="D2" s="2" t="s">
        <v>637</v>
      </c>
      <c r="E2" s="2" t="s">
        <v>470</v>
      </c>
      <c r="F2" s="2" t="s">
        <v>640</v>
      </c>
    </row>
    <row r="3" spans="1:6">
      <c r="A3" s="3" t="s">
        <v>643</v>
      </c>
    </row>
    <row r="4" spans="1:6">
      <c r="A4" s="4" t="s">
        <v>646</v>
      </c>
      <c r="D4" s="6" t="n">
        <v>6481.3</v>
      </c>
      <c r="F4" s="6" t="n">
        <v>6033.1</v>
      </c>
    </row>
    <row r="5" spans="1:6">
      <c r="A5" s="4" t="s">
        <v>657</v>
      </c>
    </row>
    <row r="6" spans="1:6">
      <c r="A6" s="3" t="s">
        <v>643</v>
      </c>
    </row>
    <row r="7" spans="1:6">
      <c r="A7" s="4" t="s">
        <v>780</v>
      </c>
      <c r="E7" s="10" t="n">
        <v>2862</v>
      </c>
    </row>
    <row r="8" spans="1:6">
      <c r="A8" s="4" t="s">
        <v>802</v>
      </c>
    </row>
    <row r="9" spans="1:6">
      <c r="A9" s="3" t="s">
        <v>643</v>
      </c>
    </row>
    <row r="10" spans="1:6">
      <c r="A10" s="4" t="s">
        <v>646</v>
      </c>
      <c r="D10" s="6" t="n">
        <v>1146.1</v>
      </c>
      <c r="F10" s="6" t="n">
        <v>1255.6</v>
      </c>
    </row>
    <row r="11" spans="1:6">
      <c r="A11" s="4" t="s">
        <v>803</v>
      </c>
      <c r="B11" s="4" t="s">
        <v>804</v>
      </c>
      <c r="C11" s="4" t="s">
        <v>804</v>
      </c>
      <c r="D11" s="4" t="s">
        <v>804</v>
      </c>
      <c r="E11" s="4" t="s">
        <v>804</v>
      </c>
      <c r="F11" s="4" t="s">
        <v>804</v>
      </c>
    </row>
    <row r="12" spans="1:6">
      <c r="A12" s="4" t="s">
        <v>805</v>
      </c>
      <c r="B12" s="4" t="s">
        <v>806</v>
      </c>
      <c r="C12" s="4" t="s">
        <v>807</v>
      </c>
    </row>
    <row r="13" spans="1:6">
      <c r="A13" s="4" t="s">
        <v>808</v>
      </c>
    </row>
    <row r="14" spans="1:6">
      <c r="A14" s="3" t="s">
        <v>643</v>
      </c>
    </row>
    <row r="15" spans="1:6">
      <c r="A15" s="4" t="s">
        <v>646</v>
      </c>
      <c r="D15" s="6" t="n">
        <v>1760.9</v>
      </c>
      <c r="F15" s="6" t="n">
        <v>1063.1</v>
      </c>
    </row>
    <row r="16" spans="1:6">
      <c r="A16" s="4" t="s">
        <v>803</v>
      </c>
      <c r="B16" s="4" t="s">
        <v>809</v>
      </c>
      <c r="D16" s="4" t="s">
        <v>809</v>
      </c>
      <c r="E16" s="4" t="s">
        <v>809</v>
      </c>
    </row>
    <row r="17" spans="1:6">
      <c r="A17" s="4" t="s">
        <v>761</v>
      </c>
      <c r="B17" s="4" t="s">
        <v>810</v>
      </c>
      <c r="C17" s="4" t="s">
        <v>810</v>
      </c>
    </row>
    <row r="18" spans="1:6">
      <c r="A18" s="4" t="s">
        <v>805</v>
      </c>
      <c r="B18" s="4" t="s">
        <v>811</v>
      </c>
    </row>
    <row r="19" spans="1:6">
      <c r="A19" s="4" t="s">
        <v>664</v>
      </c>
    </row>
    <row r="20" spans="1:6">
      <c r="A20" s="3" t="s">
        <v>643</v>
      </c>
    </row>
    <row r="21" spans="1:6">
      <c r="A21" s="4" t="s">
        <v>646</v>
      </c>
      <c r="D21" s="9" t="n">
        <v>600</v>
      </c>
      <c r="F21" s="5" t="n">
        <v>1000</v>
      </c>
    </row>
    <row r="22" spans="1:6">
      <c r="A22" s="4" t="s">
        <v>812</v>
      </c>
    </row>
    <row r="23" spans="1:6">
      <c r="A23" s="3" t="s">
        <v>643</v>
      </c>
    </row>
    <row r="24" spans="1:6">
      <c r="A24" s="4" t="s">
        <v>646</v>
      </c>
      <c r="D24" s="9" t="n">
        <v>600</v>
      </c>
      <c r="F24" s="9" t="n">
        <v>800</v>
      </c>
    </row>
    <row r="25" spans="1:6">
      <c r="A25" s="4" t="s">
        <v>803</v>
      </c>
      <c r="B25" s="4" t="s">
        <v>665</v>
      </c>
      <c r="C25" s="4" t="s">
        <v>813</v>
      </c>
      <c r="D25" s="4" t="s">
        <v>665</v>
      </c>
      <c r="E25" s="4" t="s">
        <v>665</v>
      </c>
      <c r="F25" s="4" t="s">
        <v>813</v>
      </c>
    </row>
    <row r="26" spans="1:6">
      <c r="A26" s="4" t="s">
        <v>805</v>
      </c>
      <c r="B26" s="4" t="s">
        <v>814</v>
      </c>
      <c r="C26" s="4" t="s">
        <v>815</v>
      </c>
    </row>
    <row r="27" spans="1:6">
      <c r="A27" s="4" t="s">
        <v>816</v>
      </c>
    </row>
    <row r="28" spans="1:6">
      <c r="A28" s="3" t="s">
        <v>643</v>
      </c>
    </row>
    <row r="29" spans="1:6">
      <c r="A29" s="4" t="s">
        <v>646</v>
      </c>
      <c r="F29" s="9" t="n">
        <v>200</v>
      </c>
    </row>
    <row r="30" spans="1:6">
      <c r="A30" s="4" t="s">
        <v>761</v>
      </c>
      <c r="C30" s="4" t="s">
        <v>810</v>
      </c>
    </row>
    <row r="31" spans="1:6">
      <c r="A31" s="4" t="s">
        <v>660</v>
      </c>
    </row>
    <row r="32" spans="1:6">
      <c r="A32" s="3" t="s">
        <v>643</v>
      </c>
    </row>
    <row r="33" spans="1:6">
      <c r="A33" s="4" t="s">
        <v>661</v>
      </c>
      <c r="B33" s="11" t="n">
        <v>3202</v>
      </c>
      <c r="C33" s="11" t="n">
        <v>2952</v>
      </c>
    </row>
    <row r="34" spans="1:6">
      <c r="A34" s="4" t="s">
        <v>817</v>
      </c>
    </row>
    <row r="35" spans="1:6">
      <c r="A35" s="3" t="s">
        <v>643</v>
      </c>
    </row>
    <row r="36" spans="1:6">
      <c r="A36" s="4" t="s">
        <v>646</v>
      </c>
      <c r="D36" s="6" t="n">
        <v>2623.9</v>
      </c>
      <c r="F36" s="6" t="n">
        <v>2521.9</v>
      </c>
    </row>
    <row r="37" spans="1:6">
      <c r="A37" s="4" t="s">
        <v>803</v>
      </c>
      <c r="B37" s="4" t="s">
        <v>818</v>
      </c>
      <c r="C37" s="4" t="s">
        <v>818</v>
      </c>
      <c r="D37" s="4" t="s">
        <v>818</v>
      </c>
      <c r="E37" s="4" t="s">
        <v>818</v>
      </c>
      <c r="F37" s="4" t="s">
        <v>818</v>
      </c>
    </row>
    <row r="38" spans="1:6">
      <c r="A38" s="4" t="s">
        <v>805</v>
      </c>
      <c r="B38" s="4" t="s">
        <v>819</v>
      </c>
      <c r="C38" s="4" t="s">
        <v>820</v>
      </c>
    </row>
    <row r="39" spans="1:6">
      <c r="A39" s="4" t="s">
        <v>821</v>
      </c>
    </row>
    <row r="40" spans="1:6">
      <c r="A40" s="3" t="s">
        <v>643</v>
      </c>
    </row>
    <row r="41" spans="1:6">
      <c r="A41" s="4" t="s">
        <v>646</v>
      </c>
      <c r="D41" s="6" t="n">
        <v>222.2</v>
      </c>
    </row>
    <row r="42" spans="1:6">
      <c r="A42" s="4" t="s">
        <v>803</v>
      </c>
      <c r="B42" s="4" t="s">
        <v>822</v>
      </c>
      <c r="D42" s="4" t="s">
        <v>822</v>
      </c>
      <c r="E42" s="4" t="s">
        <v>822</v>
      </c>
    </row>
    <row r="43" spans="1:6">
      <c r="A43" s="4" t="s">
        <v>761</v>
      </c>
      <c r="B43" s="4" t="s">
        <v>823</v>
      </c>
    </row>
    <row r="44" spans="1:6">
      <c r="A44" s="4" t="s">
        <v>805</v>
      </c>
      <c r="B44" s="4" t="s">
        <v>811</v>
      </c>
    </row>
    <row r="45" spans="1:6">
      <c r="A45" s="4" t="s">
        <v>824</v>
      </c>
    </row>
    <row r="46" spans="1:6">
      <c r="A46" s="3" t="s">
        <v>643</v>
      </c>
    </row>
    <row r="47" spans="1:6">
      <c r="A47" s="4" t="s">
        <v>646</v>
      </c>
      <c r="D47" s="6" t="n">
        <v>128.2</v>
      </c>
      <c r="F47" s="6" t="n">
        <v>192.5</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7</v>
      </c>
      <c r="C1" s="2" t="s">
        <v>28</v>
      </c>
    </row>
    <row r="2" spans="1:3">
      <c r="A2" s="4" t="s">
        <v>826</v>
      </c>
    </row>
    <row r="3" spans="1:3">
      <c r="A3" s="3" t="s">
        <v>827</v>
      </c>
    </row>
    <row r="4" spans="1:3">
      <c r="A4" s="4" t="s">
        <v>828</v>
      </c>
      <c r="B4" s="6" t="n">
        <v>683.9</v>
      </c>
      <c r="C4" s="6" t="n">
        <v>783.2</v>
      </c>
    </row>
    <row r="5" spans="1:3">
      <c r="A5" s="4" t="s">
        <v>829</v>
      </c>
      <c r="B5" s="7" t="n">
        <v>1053.5</v>
      </c>
      <c r="C5" s="7" t="n">
        <v>2140.2</v>
      </c>
    </row>
    <row r="6" spans="1:3">
      <c r="A6" s="4" t="s">
        <v>830</v>
      </c>
    </row>
    <row r="7" spans="1:3">
      <c r="A7" s="3" t="s">
        <v>827</v>
      </c>
    </row>
    <row r="8" spans="1:3">
      <c r="A8" s="4" t="s">
        <v>828</v>
      </c>
      <c r="B8" s="7" t="n">
        <v>97.8</v>
      </c>
      <c r="C8" s="7" t="n">
        <v>183.2</v>
      </c>
    </row>
    <row r="9" spans="1:3">
      <c r="A9" s="4" t="s">
        <v>829</v>
      </c>
      <c r="B9" s="7" t="n">
        <v>123.7</v>
      </c>
      <c r="C9" s="7" t="n">
        <v>282.5</v>
      </c>
    </row>
    <row r="10" spans="1:3">
      <c r="A10" s="4" t="s">
        <v>831</v>
      </c>
    </row>
    <row r="11" spans="1:3">
      <c r="A11" s="3" t="s">
        <v>827</v>
      </c>
    </row>
    <row r="12" spans="1:3">
      <c r="A12" s="4" t="s">
        <v>828</v>
      </c>
      <c r="B12" s="7" t="n">
        <v>21.4</v>
      </c>
      <c r="C12" s="7" t="n">
        <v>19.2</v>
      </c>
    </row>
    <row r="13" spans="1:3">
      <c r="A13" s="4" t="s">
        <v>829</v>
      </c>
      <c r="B13" s="7" t="n">
        <v>38.6</v>
      </c>
      <c r="C13" s="7" t="n">
        <v>51.7</v>
      </c>
    </row>
    <row r="14" spans="1:3">
      <c r="A14" s="4" t="s">
        <v>832</v>
      </c>
    </row>
    <row r="15" spans="1:3">
      <c r="A15" s="3" t="s">
        <v>827</v>
      </c>
    </row>
    <row r="16" spans="1:3">
      <c r="A16" s="4" t="s">
        <v>828</v>
      </c>
      <c r="B16" s="7" t="n">
        <v>20.5</v>
      </c>
      <c r="C16" s="7" t="n">
        <v>18.8</v>
      </c>
    </row>
    <row r="17" spans="1:3">
      <c r="A17" s="4" t="s">
        <v>829</v>
      </c>
      <c r="B17" s="7" t="n">
        <v>39.5</v>
      </c>
      <c r="C17" s="7" t="n">
        <v>57.5</v>
      </c>
    </row>
    <row r="18" spans="1:3">
      <c r="A18" s="4" t="s">
        <v>833</v>
      </c>
    </row>
    <row r="19" spans="1:3">
      <c r="A19" s="3" t="s">
        <v>827</v>
      </c>
    </row>
    <row r="20" spans="1:3">
      <c r="A20" s="4" t="s">
        <v>828</v>
      </c>
      <c r="B20" s="7" t="n">
        <v>20.7</v>
      </c>
      <c r="C20" s="5" t="n">
        <v>20</v>
      </c>
    </row>
    <row r="21" spans="1:3">
      <c r="A21" s="4" t="s">
        <v>829</v>
      </c>
      <c r="B21" s="7" t="n">
        <v>851.7</v>
      </c>
      <c r="C21" s="7" t="n">
        <v>61.2</v>
      </c>
    </row>
    <row r="22" spans="1:3">
      <c r="A22" s="4" t="s">
        <v>834</v>
      </c>
    </row>
    <row r="23" spans="1:3">
      <c r="A23" s="3" t="s">
        <v>827</v>
      </c>
    </row>
    <row r="24" spans="1:3">
      <c r="A24" s="4" t="s">
        <v>828</v>
      </c>
      <c r="B24" s="7" t="n">
        <v>523.5</v>
      </c>
      <c r="C24" s="7" t="n">
        <v>20.7</v>
      </c>
    </row>
    <row r="25" spans="1:3">
      <c r="A25" s="4" t="s">
        <v>829</v>
      </c>
      <c r="C25" s="7" t="n">
        <v>1687.3</v>
      </c>
    </row>
    <row r="26" spans="1:3">
      <c r="A26" s="4" t="s">
        <v>835</v>
      </c>
    </row>
    <row r="27" spans="1:3">
      <c r="A27" s="3" t="s">
        <v>827</v>
      </c>
    </row>
    <row r="28" spans="1:3">
      <c r="A28" s="4" t="s">
        <v>828</v>
      </c>
      <c r="C28" s="7" t="n">
        <v>521.3</v>
      </c>
    </row>
    <row r="29" spans="1:3">
      <c r="A29" s="4" t="s">
        <v>341</v>
      </c>
    </row>
    <row r="30" spans="1:3">
      <c r="A30" s="3" t="s">
        <v>827</v>
      </c>
    </row>
    <row r="31" spans="1:3">
      <c r="A31" s="4" t="s">
        <v>828</v>
      </c>
      <c r="B31" s="7" t="n">
        <v>675.3</v>
      </c>
      <c r="C31" s="5" t="n">
        <v>776</v>
      </c>
    </row>
    <row r="32" spans="1:3">
      <c r="A32" s="4" t="s">
        <v>829</v>
      </c>
      <c r="B32" s="7" t="n">
        <v>1057.2</v>
      </c>
      <c r="C32" s="7" t="n">
        <v>2162.7</v>
      </c>
    </row>
    <row r="33" spans="1:3">
      <c r="A33" s="4" t="s">
        <v>836</v>
      </c>
    </row>
    <row r="34" spans="1:3">
      <c r="A34" s="3" t="s">
        <v>827</v>
      </c>
    </row>
    <row r="35" spans="1:3">
      <c r="A35" s="4" t="s">
        <v>828</v>
      </c>
      <c r="B35" s="7" t="n">
        <v>96.7</v>
      </c>
      <c r="C35" s="5" t="n">
        <v>183</v>
      </c>
    </row>
    <row r="36" spans="1:3">
      <c r="A36" s="4" t="s">
        <v>829</v>
      </c>
      <c r="B36" s="7" t="n">
        <v>128.8</v>
      </c>
      <c r="C36" s="7" t="n">
        <v>302.2</v>
      </c>
    </row>
    <row r="37" spans="1:3">
      <c r="A37" s="4" t="s">
        <v>837</v>
      </c>
    </row>
    <row r="38" spans="1:3">
      <c r="A38" s="3" t="s">
        <v>827</v>
      </c>
    </row>
    <row r="39" spans="1:3">
      <c r="A39" s="4" t="s">
        <v>828</v>
      </c>
      <c r="B39" s="7" t="n">
        <v>20.1</v>
      </c>
      <c r="C39" s="7" t="n">
        <v>20.6</v>
      </c>
    </row>
    <row r="40" spans="1:3">
      <c r="A40" s="4" t="s">
        <v>829</v>
      </c>
      <c r="B40" s="7" t="n">
        <v>38.8</v>
      </c>
      <c r="C40" s="7" t="n">
        <v>55.4</v>
      </c>
    </row>
    <row r="41" spans="1:3">
      <c r="A41" s="4" t="s">
        <v>838</v>
      </c>
    </row>
    <row r="42" spans="1:3">
      <c r="A42" s="3" t="s">
        <v>827</v>
      </c>
    </row>
    <row r="43" spans="1:3">
      <c r="A43" s="4" t="s">
        <v>828</v>
      </c>
      <c r="B43" s="7" t="n">
        <v>18.8</v>
      </c>
      <c r="C43" s="7" t="n">
        <v>18.1</v>
      </c>
    </row>
    <row r="44" spans="1:3">
      <c r="A44" s="4" t="s">
        <v>829</v>
      </c>
      <c r="B44" s="7" t="n">
        <v>38.6</v>
      </c>
      <c r="C44" s="7" t="n">
        <v>58.5</v>
      </c>
    </row>
    <row r="45" spans="1:3">
      <c r="A45" s="4" t="s">
        <v>839</v>
      </c>
    </row>
    <row r="46" spans="1:3">
      <c r="A46" s="3" t="s">
        <v>827</v>
      </c>
    </row>
    <row r="47" spans="1:3">
      <c r="A47" s="4" t="s">
        <v>828</v>
      </c>
      <c r="B47" s="7" t="n">
        <v>18.6</v>
      </c>
      <c r="C47" s="7" t="n">
        <v>18.1</v>
      </c>
    </row>
    <row r="48" spans="1:3">
      <c r="A48" s="4" t="s">
        <v>829</v>
      </c>
      <c r="B48" s="5" t="n">
        <v>851</v>
      </c>
      <c r="C48" s="7" t="n">
        <v>60.5</v>
      </c>
    </row>
    <row r="49" spans="1:3">
      <c r="A49" s="4" t="s">
        <v>840</v>
      </c>
    </row>
    <row r="50" spans="1:3">
      <c r="A50" s="3" t="s">
        <v>827</v>
      </c>
    </row>
    <row r="51" spans="1:3">
      <c r="A51" s="4" t="s">
        <v>828</v>
      </c>
      <c r="B51" s="6" t="n">
        <v>521.1</v>
      </c>
      <c r="C51" s="7" t="n">
        <v>18.1</v>
      </c>
    </row>
    <row r="52" spans="1:3">
      <c r="A52" s="4" t="s">
        <v>829</v>
      </c>
      <c r="C52" s="7" t="n">
        <v>1686.1</v>
      </c>
    </row>
    <row r="53" spans="1:3">
      <c r="A53" s="4" t="s">
        <v>841</v>
      </c>
    </row>
    <row r="54" spans="1:3">
      <c r="A54" s="3" t="s">
        <v>827</v>
      </c>
    </row>
    <row r="55" spans="1:3">
      <c r="A55" s="4" t="s">
        <v>828</v>
      </c>
      <c r="C55" s="6" t="n">
        <v>518.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42</v>
      </c>
      <c r="B1" s="2" t="s">
        <v>1</v>
      </c>
    </row>
    <row r="2" spans="1:7">
      <c r="B2" s="2" t="s">
        <v>27</v>
      </c>
      <c r="C2" s="2" t="s">
        <v>28</v>
      </c>
      <c r="E2" s="2" t="s">
        <v>30</v>
      </c>
      <c r="G2" s="2" t="s">
        <v>843</v>
      </c>
    </row>
    <row r="3" spans="1:7">
      <c r="A3" s="3" t="s">
        <v>844</v>
      </c>
    </row>
    <row r="4" spans="1:7">
      <c r="A4" s="4" t="s">
        <v>44</v>
      </c>
      <c r="B4" s="6" t="n">
        <v>1912.3</v>
      </c>
      <c r="C4" s="6" t="n">
        <v>1501.6</v>
      </c>
      <c r="D4" s="4" t="s">
        <v>29</v>
      </c>
      <c r="E4" s="6" t="n">
        <v>1245.1</v>
      </c>
      <c r="F4" s="4" t="s">
        <v>29</v>
      </c>
    </row>
    <row r="5" spans="1:7">
      <c r="A5" s="4" t="s">
        <v>43</v>
      </c>
      <c r="B5" s="5" t="n">
        <v>197</v>
      </c>
      <c r="C5" s="7" t="n">
        <v>388.9</v>
      </c>
      <c r="E5" s="7" t="n">
        <v>247.5</v>
      </c>
    </row>
    <row r="6" spans="1:7">
      <c r="A6" s="4" t="s">
        <v>41</v>
      </c>
      <c r="B6" s="7" t="n">
        <v>-262.2</v>
      </c>
      <c r="C6" s="7" t="n">
        <v>48.3</v>
      </c>
      <c r="E6" s="7" t="n">
        <v>34.7</v>
      </c>
    </row>
    <row r="7" spans="1:7">
      <c r="A7" s="4" t="s">
        <v>40</v>
      </c>
      <c r="B7" s="7" t="n">
        <v>269.8</v>
      </c>
      <c r="C7" s="7" t="n">
        <v>254.5</v>
      </c>
      <c r="E7" s="7" t="n">
        <v>224.1</v>
      </c>
    </row>
    <row r="8" spans="1:7">
      <c r="A8" s="4" t="s">
        <v>39</v>
      </c>
      <c r="B8" s="7" t="n">
        <v>-95.2</v>
      </c>
      <c r="C8" s="7" t="n">
        <v>-80.40000000000001</v>
      </c>
      <c r="E8" s="7" t="n">
        <v>-72.40000000000001</v>
      </c>
    </row>
    <row r="9" spans="1:7">
      <c r="A9" s="4" t="s">
        <v>37</v>
      </c>
      <c r="B9" s="7" t="n">
        <v>-113.5</v>
      </c>
      <c r="C9" s="7" t="n">
        <v>-49.8</v>
      </c>
      <c r="E9" s="5" t="n">
        <v>-47</v>
      </c>
    </row>
    <row r="10" spans="1:7">
      <c r="A10" s="3" t="s">
        <v>845</v>
      </c>
    </row>
    <row r="11" spans="1:7">
      <c r="A11" s="4" t="s">
        <v>137</v>
      </c>
      <c r="B11" s="5" t="n">
        <v>105</v>
      </c>
      <c r="C11" s="7" t="n">
        <v>106.5</v>
      </c>
      <c r="E11" s="5" t="n">
        <v>99</v>
      </c>
    </row>
    <row r="12" spans="1:7">
      <c r="A12" s="4" t="s">
        <v>533</v>
      </c>
      <c r="B12" s="7" t="n">
        <v>230.7</v>
      </c>
      <c r="C12" s="7" t="n">
        <v>220.8</v>
      </c>
      <c r="E12" s="7" t="n">
        <v>194.7</v>
      </c>
    </row>
    <row r="13" spans="1:7">
      <c r="A13" s="4" t="s">
        <v>846</v>
      </c>
      <c r="B13" s="7" t="n">
        <v>27.1</v>
      </c>
      <c r="C13" s="5" t="n">
        <v>27</v>
      </c>
      <c r="E13" s="7" t="n">
        <v>15.1</v>
      </c>
    </row>
    <row r="14" spans="1:7">
      <c r="A14" s="4" t="s">
        <v>847</v>
      </c>
      <c r="B14" s="7" t="n">
        <v>195.1</v>
      </c>
      <c r="C14" s="7" t="n">
        <v>168.4</v>
      </c>
      <c r="E14" s="7" t="n">
        <v>140.1</v>
      </c>
    </row>
    <row r="15" spans="1:7">
      <c r="A15" s="4" t="s">
        <v>848</v>
      </c>
      <c r="B15" s="7" t="n">
        <v>36.3</v>
      </c>
      <c r="C15" s="7" t="n">
        <v>38.6</v>
      </c>
      <c r="E15" s="7" t="n">
        <v>33.7</v>
      </c>
    </row>
    <row r="16" spans="1:7">
      <c r="A16" s="4" t="s">
        <v>528</v>
      </c>
      <c r="B16" s="7" t="n">
        <v>95.90000000000001</v>
      </c>
      <c r="C16" s="7" t="n">
        <v>86.09999999999999</v>
      </c>
      <c r="E16" s="7" t="n">
        <v>78.7</v>
      </c>
    </row>
    <row r="17" spans="1:7">
      <c r="A17" s="4" t="s">
        <v>535</v>
      </c>
      <c r="B17" s="5" t="n">
        <v>-129</v>
      </c>
      <c r="C17" s="7" t="n">
        <v>-44.3</v>
      </c>
      <c r="E17" s="5" t="n">
        <v>-131</v>
      </c>
    </row>
    <row r="18" spans="1:7">
      <c r="A18" s="4" t="s">
        <v>536</v>
      </c>
      <c r="B18" s="7" t="n">
        <v>0.3</v>
      </c>
      <c r="C18" s="7" t="n">
        <v>-232.4</v>
      </c>
      <c r="E18" s="5" t="n">
        <v>-165</v>
      </c>
    </row>
    <row r="19" spans="1:7">
      <c r="A19" s="4" t="s">
        <v>534</v>
      </c>
      <c r="B19" s="7" t="n">
        <v>1.1</v>
      </c>
      <c r="C19" s="7" t="n">
        <v>0.8</v>
      </c>
      <c r="E19" s="7" t="n">
        <v>1.1</v>
      </c>
    </row>
    <row r="20" spans="1:7">
      <c r="A20" s="4" t="s">
        <v>849</v>
      </c>
      <c r="B20" s="7" t="n">
        <v>-44.6</v>
      </c>
      <c r="C20" s="7" t="n">
        <v>-16.7</v>
      </c>
      <c r="E20" s="7" t="n">
        <v>7.8</v>
      </c>
    </row>
    <row r="21" spans="1:7">
      <c r="A21" s="4" t="s">
        <v>850</v>
      </c>
      <c r="B21" s="7" t="n">
        <v>-45.8</v>
      </c>
      <c r="C21" s="7" t="n">
        <v>-53.7</v>
      </c>
      <c r="E21" s="7" t="n">
        <v>-882.7</v>
      </c>
    </row>
    <row r="22" spans="1:7">
      <c r="A22" s="4" t="s">
        <v>851</v>
      </c>
      <c r="B22" s="7" t="n">
        <v>-170.8</v>
      </c>
      <c r="C22" s="7" t="n">
        <v>188.7</v>
      </c>
      <c r="E22" s="7" t="n">
        <v>713.4</v>
      </c>
    </row>
    <row r="23" spans="1:7">
      <c r="A23" s="4" t="s">
        <v>852</v>
      </c>
      <c r="B23" s="7" t="n">
        <v>-110.6</v>
      </c>
      <c r="C23" s="7" t="n">
        <v>77.40000000000001</v>
      </c>
      <c r="E23" s="5" t="n">
        <v>-39</v>
      </c>
    </row>
    <row r="24" spans="1:7">
      <c r="A24" s="4" t="s">
        <v>853</v>
      </c>
      <c r="B24" s="7" t="n">
        <v>-122.8</v>
      </c>
      <c r="C24" s="7" t="n">
        <v>-303.7</v>
      </c>
      <c r="E24" s="7" t="n">
        <v>74.5</v>
      </c>
    </row>
    <row r="25" spans="1:7">
      <c r="A25" s="4" t="s">
        <v>854</v>
      </c>
      <c r="B25" s="7" t="n">
        <v>20.1</v>
      </c>
      <c r="C25" s="7" t="n">
        <v>4.5</v>
      </c>
      <c r="E25" s="7" t="n">
        <v>24.2</v>
      </c>
    </row>
    <row r="26" spans="1:7">
      <c r="A26" s="4" t="s">
        <v>855</v>
      </c>
      <c r="B26" s="7" t="n">
        <v>-57.3</v>
      </c>
      <c r="C26" s="7" t="n">
        <v>-47.8</v>
      </c>
      <c r="E26" s="7" t="n">
        <v>-62.3</v>
      </c>
    </row>
    <row r="27" spans="1:7">
      <c r="A27" s="4" t="s">
        <v>856</v>
      </c>
      <c r="B27" s="7" t="n">
        <v>-424.7</v>
      </c>
      <c r="C27" s="7" t="n">
        <v>-414.2</v>
      </c>
      <c r="E27" s="7" t="n">
        <v>-301.2</v>
      </c>
    </row>
    <row r="28" spans="1:7">
      <c r="A28" s="4" t="s">
        <v>857</v>
      </c>
      <c r="B28" s="7" t="n">
        <v>-246.6</v>
      </c>
      <c r="C28" s="7" t="n">
        <v>-242.1</v>
      </c>
      <c r="E28" s="5" t="n">
        <v>-212</v>
      </c>
    </row>
    <row r="29" spans="1:7">
      <c r="A29" s="4" t="s">
        <v>858</v>
      </c>
      <c r="B29" s="7" t="n">
        <v>76.90000000000001</v>
      </c>
      <c r="C29" s="7" t="n">
        <v>73.90000000000001</v>
      </c>
      <c r="E29" s="7" t="n">
        <v>61.3</v>
      </c>
    </row>
    <row r="30" spans="1:7">
      <c r="A30" s="4" t="s">
        <v>859</v>
      </c>
      <c r="B30" s="7" t="n">
        <v>16.8</v>
      </c>
      <c r="C30" s="7" t="n">
        <v>12.5</v>
      </c>
      <c r="E30" s="7" t="n">
        <v>4.9</v>
      </c>
    </row>
    <row r="31" spans="1:7">
      <c r="A31" s="4" t="s">
        <v>860</v>
      </c>
      <c r="B31" s="7" t="n">
        <v>46.8</v>
      </c>
      <c r="C31" s="7" t="n">
        <v>60.4</v>
      </c>
      <c r="E31" s="7" t="n">
        <v>72.59999999999999</v>
      </c>
    </row>
    <row r="32" spans="1:7">
      <c r="A32" s="4" t="s">
        <v>66</v>
      </c>
      <c r="B32" s="7" t="n">
        <v>1408.1</v>
      </c>
      <c r="C32" s="7" t="n">
        <v>1773.8</v>
      </c>
      <c r="E32" s="7" t="n">
        <v>1359.9</v>
      </c>
    </row>
    <row r="33" spans="1:7">
      <c r="A33" s="3" t="s">
        <v>861</v>
      </c>
    </row>
    <row r="34" spans="1:7">
      <c r="A34" s="4" t="s">
        <v>862</v>
      </c>
      <c r="B34" s="7" t="n">
        <v>-214.8</v>
      </c>
      <c r="C34" s="7" t="n">
        <v>-424.1</v>
      </c>
      <c r="E34" s="7" t="n">
        <v>-463.5</v>
      </c>
    </row>
    <row r="35" spans="1:7">
      <c r="A35" s="4" t="s">
        <v>863</v>
      </c>
      <c r="B35" s="7" t="n">
        <v>28.9</v>
      </c>
      <c r="C35" s="7" t="n">
        <v>57.3</v>
      </c>
      <c r="E35" s="7" t="n">
        <v>57.7</v>
      </c>
    </row>
    <row r="36" spans="1:7">
      <c r="A36" s="4" t="s">
        <v>864</v>
      </c>
      <c r="B36" s="7" t="n">
        <v>-199.1</v>
      </c>
      <c r="C36" s="7" t="n">
        <v>-92.3</v>
      </c>
      <c r="E36" s="7" t="n">
        <v>-43.9</v>
      </c>
    </row>
    <row r="37" spans="1:7">
      <c r="A37" s="4" t="s">
        <v>865</v>
      </c>
      <c r="B37" s="7" t="n">
        <v>-92.5</v>
      </c>
      <c r="C37" s="7" t="n">
        <v>-260.2</v>
      </c>
      <c r="E37" s="7" t="n">
        <v>-283.2</v>
      </c>
    </row>
    <row r="38" spans="1:7">
      <c r="A38" s="4" t="s">
        <v>866</v>
      </c>
      <c r="B38" s="5" t="n">
        <v>296</v>
      </c>
      <c r="C38" s="7" t="n">
        <v>80.5</v>
      </c>
      <c r="E38" s="7" t="n">
        <v>63.4</v>
      </c>
    </row>
    <row r="39" spans="1:7">
      <c r="A39" s="4" t="s">
        <v>68</v>
      </c>
      <c r="B39" s="7" t="n">
        <v>-181.5</v>
      </c>
      <c r="C39" s="7" t="n">
        <v>-638.8</v>
      </c>
      <c r="E39" s="7" t="n">
        <v>-669.5</v>
      </c>
    </row>
    <row r="40" spans="1:7">
      <c r="A40" s="4" t="s">
        <v>75</v>
      </c>
      <c r="B40" s="7" t="n">
        <v>-47.3</v>
      </c>
      <c r="C40" s="7" t="n">
        <v>-58.3</v>
      </c>
      <c r="E40" s="7" t="n">
        <v>-23.6</v>
      </c>
    </row>
    <row r="41" spans="1:7">
      <c r="A41" s="4" t="s">
        <v>867</v>
      </c>
      <c r="B41" s="7" t="n">
        <v>-228.8</v>
      </c>
      <c r="C41" s="7" t="n">
        <v>-697.1</v>
      </c>
      <c r="E41" s="7" t="n">
        <v>-693.1</v>
      </c>
    </row>
    <row r="42" spans="1:7">
      <c r="A42" s="3" t="s">
        <v>868</v>
      </c>
    </row>
    <row r="43" spans="1:7">
      <c r="A43" s="4" t="s">
        <v>869</v>
      </c>
      <c r="B43" s="7" t="n">
        <v>-214.6</v>
      </c>
      <c r="C43" s="7" t="n">
        <v>-152.9</v>
      </c>
      <c r="E43" s="7" t="n">
        <v>-181.6</v>
      </c>
    </row>
    <row r="44" spans="1:7">
      <c r="A44" s="4" t="s">
        <v>870</v>
      </c>
      <c r="B44" s="7" t="n">
        <v>-289.6</v>
      </c>
      <c r="C44" s="7" t="n">
        <v>-274.5</v>
      </c>
      <c r="E44" s="5" t="n">
        <v>-406</v>
      </c>
    </row>
    <row r="45" spans="1:7">
      <c r="A45" s="4" t="s">
        <v>867</v>
      </c>
      <c r="B45" s="7" t="n">
        <v>-504.2</v>
      </c>
      <c r="C45" s="7" t="n">
        <v>-427.4</v>
      </c>
      <c r="E45" s="7" t="n">
        <v>-587.6</v>
      </c>
    </row>
    <row r="46" spans="1:7">
      <c r="A46" s="3" t="s">
        <v>871</v>
      </c>
    </row>
    <row r="47" spans="1:7">
      <c r="A47" s="4" t="s">
        <v>872</v>
      </c>
      <c r="B47" s="7" t="n">
        <v>785.6</v>
      </c>
      <c r="C47" s="7" t="n">
        <v>-30.4</v>
      </c>
      <c r="E47" s="7" t="n">
        <v>128.9</v>
      </c>
    </row>
    <row r="48" spans="1:7">
      <c r="A48" s="4" t="s">
        <v>873</v>
      </c>
      <c r="B48" s="7" t="n">
        <v>599.6</v>
      </c>
      <c r="C48" s="7" t="n">
        <v>-22.5</v>
      </c>
      <c r="E48" s="5" t="n">
        <v>492</v>
      </c>
    </row>
    <row r="49" spans="1:7">
      <c r="A49" s="3" t="s">
        <v>874</v>
      </c>
    </row>
    <row r="50" spans="1:7">
      <c r="A50" s="4" t="s">
        <v>875</v>
      </c>
      <c r="B50" s="7" t="n">
        <v>2049.6</v>
      </c>
      <c r="C50" s="7" t="n">
        <v>2256.2</v>
      </c>
      <c r="E50" s="7" t="n">
        <v>2227.8</v>
      </c>
    </row>
    <row r="51" spans="1:7">
      <c r="A51" s="4" t="s">
        <v>876</v>
      </c>
      <c r="B51" s="7" t="n">
        <v>341.8</v>
      </c>
      <c r="C51" s="7" t="n">
        <v>180.7</v>
      </c>
      <c r="E51" s="7" t="n">
        <v>154.6</v>
      </c>
    </row>
    <row r="52" spans="1:7">
      <c r="A52" s="4" t="s">
        <v>877</v>
      </c>
      <c r="B52" s="7" t="n">
        <v>-393.2</v>
      </c>
      <c r="C52" s="7" t="n">
        <v>-534.3</v>
      </c>
      <c r="E52" s="7" t="n">
        <v>-435.8</v>
      </c>
    </row>
    <row r="53" spans="1:7">
      <c r="A53" s="4" t="s">
        <v>878</v>
      </c>
      <c r="B53" s="7" t="n">
        <v>1998.2</v>
      </c>
      <c r="C53" s="7" t="n">
        <v>1902.6</v>
      </c>
      <c r="E53" s="7" t="n">
        <v>1946.6</v>
      </c>
      <c r="G53" s="6" t="n">
        <v>2247.6</v>
      </c>
    </row>
    <row r="54" spans="1:7">
      <c r="A54" s="4" t="s">
        <v>879</v>
      </c>
    </row>
    <row r="55" spans="1:7">
      <c r="A55" s="3" t="s">
        <v>871</v>
      </c>
    </row>
    <row r="56" spans="1:7">
      <c r="A56" s="4" t="s">
        <v>880</v>
      </c>
      <c r="B56" s="5" t="n">
        <v>214</v>
      </c>
    </row>
    <row r="57" spans="1:7">
      <c r="A57" s="4" t="s">
        <v>881</v>
      </c>
    </row>
    <row r="58" spans="1:7">
      <c r="A58" s="3" t="s">
        <v>871</v>
      </c>
    </row>
    <row r="59" spans="1:7">
      <c r="A59" s="4" t="s">
        <v>882</v>
      </c>
      <c r="B59" s="9" t="n">
        <v>-400</v>
      </c>
    </row>
    <row r="60" spans="1:7">
      <c r="A60" s="4" t="s">
        <v>883</v>
      </c>
    </row>
    <row r="61" spans="1:7">
      <c r="A61" s="3" t="s">
        <v>871</v>
      </c>
    </row>
    <row r="62" spans="1:7">
      <c r="A62" s="4" t="s">
        <v>880</v>
      </c>
      <c r="C62" s="5" t="n">
        <v>400</v>
      </c>
    </row>
    <row r="63" spans="1:7">
      <c r="A63" s="4" t="s">
        <v>884</v>
      </c>
    </row>
    <row r="64" spans="1:7">
      <c r="A64" s="3" t="s">
        <v>871</v>
      </c>
    </row>
    <row r="65" spans="1:7">
      <c r="A65" s="4" t="s">
        <v>882</v>
      </c>
      <c r="C65" s="6" t="n">
        <v>-392.1</v>
      </c>
    </row>
    <row r="66" spans="1:7">
      <c r="A66" s="4" t="s">
        <v>885</v>
      </c>
    </row>
    <row r="67" spans="1:7">
      <c r="A67" s="3" t="s">
        <v>871</v>
      </c>
    </row>
    <row r="68" spans="1:7">
      <c r="A68" s="4" t="s">
        <v>880</v>
      </c>
      <c r="E68" s="7" t="n">
        <v>858.7</v>
      </c>
    </row>
    <row r="69" spans="1:7">
      <c r="A69" s="4" t="s">
        <v>886</v>
      </c>
    </row>
    <row r="70" spans="1:7">
      <c r="A70" s="3" t="s">
        <v>871</v>
      </c>
    </row>
    <row r="71" spans="1:7">
      <c r="A71" s="4" t="s">
        <v>882</v>
      </c>
      <c r="E71" s="7" t="n">
        <v>-481.9</v>
      </c>
    </row>
    <row r="72" spans="1:7">
      <c r="A72" s="4" t="s">
        <v>887</v>
      </c>
    </row>
    <row r="73" spans="1:7">
      <c r="A73" s="3" t="s">
        <v>871</v>
      </c>
    </row>
    <row r="74" spans="1:7">
      <c r="A74" s="4" t="s">
        <v>888</v>
      </c>
      <c r="E74" s="6" t="n">
        <v>-13.7</v>
      </c>
    </row>
    <row r="75" spans="1:7"/>
    <row r="76" spans="1:7">
      <c r="A76" s="4" t="s">
        <v>29</v>
      </c>
      <c r="B76" s="4" t="s">
        <v>51</v>
      </c>
    </row>
  </sheetData>
  <mergeCells count="6">
    <mergeCell ref="A1:A2"/>
    <mergeCell ref="B1:F1"/>
    <mergeCell ref="C2:D2"/>
    <mergeCell ref="E2:F2"/>
    <mergeCell ref="A75:G75"/>
    <mergeCell ref="B76:G7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9</v>
      </c>
      <c r="B1" s="2" t="s">
        <v>636</v>
      </c>
      <c r="C1" s="2" t="s">
        <v>637</v>
      </c>
      <c r="D1" s="2" t="s">
        <v>639</v>
      </c>
      <c r="E1" s="2" t="s">
        <v>640</v>
      </c>
      <c r="F1" s="2" t="s">
        <v>890</v>
      </c>
    </row>
    <row r="2" spans="1:6">
      <c r="A2" s="3" t="s">
        <v>844</v>
      </c>
    </row>
    <row r="3" spans="1:6">
      <c r="A3" s="4" t="s">
        <v>891</v>
      </c>
      <c r="C3" s="9" t="n">
        <v>7711700000</v>
      </c>
    </row>
    <row r="4" spans="1:6">
      <c r="A4" s="4" t="s">
        <v>879</v>
      </c>
    </row>
    <row r="5" spans="1:6">
      <c r="A5" s="3" t="s">
        <v>844</v>
      </c>
    </row>
    <row r="6" spans="1:6">
      <c r="A6" s="4" t="s">
        <v>892</v>
      </c>
      <c r="B6" s="11" t="n">
        <v>250000000</v>
      </c>
    </row>
    <row r="7" spans="1:6">
      <c r="A7" s="4" t="s">
        <v>881</v>
      </c>
    </row>
    <row r="8" spans="1:6">
      <c r="A8" s="3" t="s">
        <v>844</v>
      </c>
    </row>
    <row r="9" spans="1:6">
      <c r="A9" s="4" t="s">
        <v>891</v>
      </c>
      <c r="C9" s="9" t="n">
        <v>400000000</v>
      </c>
    </row>
    <row r="10" spans="1:6">
      <c r="A10" s="4" t="s">
        <v>883</v>
      </c>
    </row>
    <row r="11" spans="1:6">
      <c r="A11" s="3" t="s">
        <v>844</v>
      </c>
    </row>
    <row r="12" spans="1:6">
      <c r="A12" s="4" t="s">
        <v>891</v>
      </c>
      <c r="E12" s="9" t="n">
        <v>400000000</v>
      </c>
    </row>
    <row r="13" spans="1:6">
      <c r="A13" s="4" t="s">
        <v>884</v>
      </c>
    </row>
    <row r="14" spans="1:6">
      <c r="A14" s="3" t="s">
        <v>844</v>
      </c>
    </row>
    <row r="15" spans="1:6">
      <c r="A15" s="4" t="s">
        <v>892</v>
      </c>
      <c r="D15" s="11" t="n">
        <v>498000000</v>
      </c>
    </row>
    <row r="16" spans="1:6">
      <c r="A16" s="4" t="s">
        <v>885</v>
      </c>
    </row>
    <row r="17" spans="1:6">
      <c r="A17" s="3" t="s">
        <v>844</v>
      </c>
    </row>
    <row r="18" spans="1:6">
      <c r="A18" s="4" t="s">
        <v>892</v>
      </c>
      <c r="F18" s="11" t="n">
        <v>600000000</v>
      </c>
    </row>
    <row r="19" spans="1:6">
      <c r="A19" s="4" t="s">
        <v>886</v>
      </c>
    </row>
    <row r="20" spans="1:6">
      <c r="A20" s="3" t="s">
        <v>844</v>
      </c>
    </row>
    <row r="21" spans="1:6">
      <c r="A21" s="4" t="s">
        <v>892</v>
      </c>
      <c r="F21" s="5" t="n">
        <v>500000000</v>
      </c>
    </row>
    <row r="22" spans="1:6">
      <c r="A22" s="4" t="s">
        <v>887</v>
      </c>
    </row>
    <row r="23" spans="1:6">
      <c r="A23" s="3" t="s">
        <v>844</v>
      </c>
    </row>
    <row r="24" spans="1:6">
      <c r="A24" s="4" t="s">
        <v>892</v>
      </c>
      <c r="F24" s="11" t="n">
        <v>252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3</v>
      </c>
      <c r="B1" s="2" t="s">
        <v>1</v>
      </c>
    </row>
    <row r="2" spans="1:4">
      <c r="B2" s="2" t="s">
        <v>27</v>
      </c>
      <c r="C2" s="2" t="s">
        <v>28</v>
      </c>
      <c r="D2" s="2" t="s">
        <v>30</v>
      </c>
    </row>
    <row r="3" spans="1:4">
      <c r="A3" s="3" t="s">
        <v>894</v>
      </c>
    </row>
    <row r="4" spans="1:4">
      <c r="A4" s="4" t="s">
        <v>732</v>
      </c>
      <c r="B4" s="6" t="n">
        <v>13214.3</v>
      </c>
      <c r="C4" s="6" t="n">
        <v>10670.6</v>
      </c>
    </row>
    <row r="5" spans="1:4">
      <c r="A5" s="4" t="s">
        <v>895</v>
      </c>
      <c r="B5" s="7" t="n">
        <v>27.1</v>
      </c>
      <c r="C5" s="5" t="n">
        <v>27</v>
      </c>
      <c r="D5" s="6" t="n">
        <v>15.1</v>
      </c>
    </row>
    <row r="6" spans="1:4">
      <c r="A6" s="4" t="s">
        <v>896</v>
      </c>
      <c r="B6" s="7" t="n">
        <v>12952.9</v>
      </c>
      <c r="C6" s="7" t="n">
        <v>13214.3</v>
      </c>
      <c r="D6" s="7" t="n">
        <v>10670.6</v>
      </c>
    </row>
    <row r="7" spans="1:4">
      <c r="A7" s="4" t="s">
        <v>897</v>
      </c>
    </row>
    <row r="8" spans="1:4">
      <c r="A8" s="3" t="s">
        <v>894</v>
      </c>
    </row>
    <row r="9" spans="1:4">
      <c r="A9" s="4" t="s">
        <v>732</v>
      </c>
      <c r="B9" s="7" t="n">
        <v>13939.4</v>
      </c>
      <c r="C9" s="7" t="n">
        <v>11294.2</v>
      </c>
    </row>
    <row r="10" spans="1:4">
      <c r="A10" s="4" t="s">
        <v>898</v>
      </c>
      <c r="B10" s="5" t="n">
        <v>301</v>
      </c>
      <c r="C10" s="7" t="n">
        <v>796.6</v>
      </c>
    </row>
    <row r="11" spans="1:4">
      <c r="A11" s="4" t="s">
        <v>899</v>
      </c>
      <c r="B11" s="7" t="n">
        <v>-60.7</v>
      </c>
      <c r="C11" s="7" t="n">
        <v>28.4</v>
      </c>
    </row>
    <row r="12" spans="1:4">
      <c r="A12" s="4" t="s">
        <v>740</v>
      </c>
      <c r="B12" s="7" t="n">
        <v>-504.4</v>
      </c>
      <c r="C12" s="7" t="n">
        <v>1820.2</v>
      </c>
    </row>
    <row r="13" spans="1:4">
      <c r="A13" s="4" t="s">
        <v>896</v>
      </c>
      <c r="B13" s="7" t="n">
        <v>13675.3</v>
      </c>
      <c r="C13" s="7" t="n">
        <v>13939.4</v>
      </c>
      <c r="D13" s="7" t="n">
        <v>11294.2</v>
      </c>
    </row>
    <row r="14" spans="1:4">
      <c r="A14" s="4" t="s">
        <v>900</v>
      </c>
    </row>
    <row r="15" spans="1:4">
      <c r="A15" s="3" t="s">
        <v>894</v>
      </c>
    </row>
    <row r="16" spans="1:4">
      <c r="A16" s="4" t="s">
        <v>732</v>
      </c>
      <c r="B16" s="7" t="n">
        <v>725.1</v>
      </c>
      <c r="C16" s="7" t="n">
        <v>623.6</v>
      </c>
    </row>
    <row r="17" spans="1:4">
      <c r="A17" s="4" t="s">
        <v>895</v>
      </c>
      <c r="B17" s="7" t="n">
        <v>27.1</v>
      </c>
      <c r="C17" s="5" t="n">
        <v>20</v>
      </c>
    </row>
    <row r="18" spans="1:4">
      <c r="A18" s="4" t="s">
        <v>740</v>
      </c>
      <c r="B18" s="7" t="n">
        <v>-29.8</v>
      </c>
      <c r="C18" s="7" t="n">
        <v>81.5</v>
      </c>
    </row>
    <row r="19" spans="1:4">
      <c r="A19" s="4" t="s">
        <v>896</v>
      </c>
      <c r="B19" s="6" t="n">
        <v>722.4</v>
      </c>
      <c r="C19" s="6" t="n">
        <v>725.1</v>
      </c>
      <c r="D19" s="6" t="n">
        <v>62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7</v>
      </c>
      <c r="C1" s="2" t="s">
        <v>28</v>
      </c>
      <c r="D1" s="2" t="s">
        <v>30</v>
      </c>
    </row>
    <row r="2" spans="1:4">
      <c r="A2" s="3" t="s">
        <v>902</v>
      </c>
    </row>
    <row r="3" spans="1:4">
      <c r="A3" s="4" t="s">
        <v>88</v>
      </c>
      <c r="B3" s="6" t="n">
        <v>12952.9</v>
      </c>
      <c r="C3" s="6" t="n">
        <v>13214.3</v>
      </c>
      <c r="D3" s="6" t="n">
        <v>10670.6</v>
      </c>
    </row>
    <row r="4" spans="1:4">
      <c r="A4" s="4" t="s">
        <v>903</v>
      </c>
    </row>
    <row r="5" spans="1:4">
      <c r="A5" s="3" t="s">
        <v>902</v>
      </c>
    </row>
    <row r="6" spans="1:4">
      <c r="A6" s="4" t="s">
        <v>88</v>
      </c>
      <c r="B6" s="7" t="n">
        <v>2906.7</v>
      </c>
      <c r="C6" s="7" t="n">
        <v>2966.2</v>
      </c>
    </row>
    <row r="7" spans="1:4">
      <c r="A7" s="4" t="s">
        <v>904</v>
      </c>
    </row>
    <row r="8" spans="1:4">
      <c r="A8" s="3" t="s">
        <v>902</v>
      </c>
    </row>
    <row r="9" spans="1:4">
      <c r="A9" s="4" t="s">
        <v>88</v>
      </c>
      <c r="B9" s="7" t="n">
        <v>2518.2</v>
      </c>
      <c r="C9" s="5" t="n">
        <v>2573</v>
      </c>
    </row>
    <row r="10" spans="1:4">
      <c r="A10" s="4" t="s">
        <v>905</v>
      </c>
    </row>
    <row r="11" spans="1:4">
      <c r="A11" s="3" t="s">
        <v>902</v>
      </c>
    </row>
    <row r="12" spans="1:4">
      <c r="A12" s="4" t="s">
        <v>88</v>
      </c>
      <c r="B12" s="7" t="n">
        <v>1514.5</v>
      </c>
      <c r="C12" s="7" t="n">
        <v>1297.1</v>
      </c>
    </row>
    <row r="13" spans="1:4">
      <c r="A13" s="4" t="s">
        <v>906</v>
      </c>
    </row>
    <row r="14" spans="1:4">
      <c r="A14" s="3" t="s">
        <v>902</v>
      </c>
    </row>
    <row r="15" spans="1:4">
      <c r="A15" s="4" t="s">
        <v>88</v>
      </c>
      <c r="B15" s="7" t="n">
        <v>1091.8</v>
      </c>
      <c r="C15" s="7" t="n">
        <v>1140.3</v>
      </c>
    </row>
    <row r="16" spans="1:4">
      <c r="A16" s="4" t="s">
        <v>907</v>
      </c>
    </row>
    <row r="17" spans="1:4">
      <c r="A17" s="3" t="s">
        <v>902</v>
      </c>
    </row>
    <row r="18" spans="1:4">
      <c r="A18" s="4" t="s">
        <v>88</v>
      </c>
      <c r="B18" s="7" t="n">
        <v>557.6</v>
      </c>
      <c r="C18" s="7" t="n">
        <v>590.3</v>
      </c>
    </row>
    <row r="19" spans="1:4">
      <c r="A19" s="4" t="s">
        <v>908</v>
      </c>
    </row>
    <row r="20" spans="1:4">
      <c r="A20" s="3" t="s">
        <v>902</v>
      </c>
    </row>
    <row r="21" spans="1:4">
      <c r="A21" s="4" t="s">
        <v>88</v>
      </c>
      <c r="B21" s="6" t="n">
        <v>4364.1</v>
      </c>
      <c r="C21" s="6" t="n">
        <v>4647.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7</v>
      </c>
      <c r="C2" s="2" t="s">
        <v>28</v>
      </c>
    </row>
    <row r="3" spans="1:3">
      <c r="A3" s="3" t="s">
        <v>445</v>
      </c>
    </row>
    <row r="4" spans="1:3">
      <c r="A4" s="4" t="s">
        <v>732</v>
      </c>
      <c r="B4" s="6" t="n">
        <v>2217.3</v>
      </c>
      <c r="C4" s="6" t="n">
        <v>1715.4</v>
      </c>
    </row>
    <row r="5" spans="1:3">
      <c r="A5" s="4" t="s">
        <v>896</v>
      </c>
      <c r="B5" s="7" t="n">
        <v>2018.4</v>
      </c>
      <c r="C5" s="7" t="n">
        <v>2217.3</v>
      </c>
    </row>
    <row r="6" spans="1:3">
      <c r="A6" s="4" t="s">
        <v>897</v>
      </c>
    </row>
    <row r="7" spans="1:3">
      <c r="A7" s="3" t="s">
        <v>445</v>
      </c>
    </row>
    <row r="8" spans="1:3">
      <c r="A8" s="4" t="s">
        <v>732</v>
      </c>
      <c r="B8" s="7" t="n">
        <v>4080.9</v>
      </c>
      <c r="C8" s="7" t="n">
        <v>3306.2</v>
      </c>
    </row>
    <row r="9" spans="1:3">
      <c r="A9" s="4" t="s">
        <v>898</v>
      </c>
      <c r="B9" s="7" t="n">
        <v>37.3</v>
      </c>
      <c r="C9" s="5" t="n">
        <v>33</v>
      </c>
    </row>
    <row r="10" spans="1:3">
      <c r="A10" s="4" t="s">
        <v>910</v>
      </c>
      <c r="B10" s="7" t="n">
        <v>-15.8</v>
      </c>
      <c r="C10" s="5" t="n">
        <v>-43</v>
      </c>
    </row>
    <row r="11" spans="1:3">
      <c r="A11" s="4" t="s">
        <v>911</v>
      </c>
      <c r="B11" s="7" t="n">
        <v>79.8</v>
      </c>
      <c r="C11" s="7" t="n">
        <v>329.6</v>
      </c>
    </row>
    <row r="12" spans="1:3">
      <c r="A12" s="4" t="s">
        <v>739</v>
      </c>
      <c r="B12" s="7" t="n">
        <v>13.6</v>
      </c>
      <c r="C12" s="7" t="n">
        <v>16.3</v>
      </c>
    </row>
    <row r="13" spans="1:3">
      <c r="A13" s="4" t="s">
        <v>740</v>
      </c>
      <c r="B13" s="7" t="n">
        <v>-155.2</v>
      </c>
      <c r="C13" s="7" t="n">
        <v>438.8</v>
      </c>
    </row>
    <row r="14" spans="1:3">
      <c r="A14" s="4" t="s">
        <v>896</v>
      </c>
      <c r="B14" s="7" t="n">
        <v>4040.6</v>
      </c>
      <c r="C14" s="7" t="n">
        <v>4080.9</v>
      </c>
    </row>
    <row r="15" spans="1:3">
      <c r="A15" s="4" t="s">
        <v>912</v>
      </c>
    </row>
    <row r="16" spans="1:3">
      <c r="A16" s="3" t="s">
        <v>445</v>
      </c>
    </row>
    <row r="17" spans="1:3">
      <c r="A17" s="4" t="s">
        <v>732</v>
      </c>
      <c r="B17" s="7" t="n">
        <v>1863.6</v>
      </c>
      <c r="C17" s="7" t="n">
        <v>1590.8</v>
      </c>
    </row>
    <row r="18" spans="1:3">
      <c r="A18" s="4" t="s">
        <v>913</v>
      </c>
      <c r="B18" s="7" t="n">
        <v>225.7</v>
      </c>
      <c r="C18" s="7" t="n">
        <v>201.9</v>
      </c>
    </row>
    <row r="19" spans="1:3">
      <c r="A19" s="4" t="s">
        <v>910</v>
      </c>
      <c r="B19" s="7" t="n">
        <v>-14.9</v>
      </c>
      <c r="C19" s="7" t="n">
        <v>-39.9</v>
      </c>
    </row>
    <row r="20" spans="1:3">
      <c r="A20" s="4" t="s">
        <v>739</v>
      </c>
      <c r="B20" s="7" t="n">
        <v>2.5</v>
      </c>
      <c r="C20" s="5" t="n">
        <v>2</v>
      </c>
    </row>
    <row r="21" spans="1:3">
      <c r="A21" s="4" t="s">
        <v>740</v>
      </c>
      <c r="B21" s="7" t="n">
        <v>-54.7</v>
      </c>
      <c r="C21" s="7" t="n">
        <v>108.8</v>
      </c>
    </row>
    <row r="22" spans="1:3">
      <c r="A22" s="4" t="s">
        <v>896</v>
      </c>
      <c r="B22" s="7" t="n">
        <v>2022.2</v>
      </c>
      <c r="C22" s="7" t="n">
        <v>1863.6</v>
      </c>
    </row>
    <row r="23" spans="1:3">
      <c r="A23" s="4" t="s">
        <v>914</v>
      </c>
    </row>
    <row r="24" spans="1:3">
      <c r="A24" s="3" t="s">
        <v>445</v>
      </c>
    </row>
    <row r="25" spans="1:3">
      <c r="A25" s="4" t="s">
        <v>732</v>
      </c>
      <c r="B25" s="7" t="n">
        <v>1141.3</v>
      </c>
      <c r="C25" s="7" t="n">
        <v>968.1</v>
      </c>
    </row>
    <row r="26" spans="1:3">
      <c r="A26" s="4" t="s">
        <v>896</v>
      </c>
      <c r="B26" s="7" t="n">
        <v>1081.3</v>
      </c>
      <c r="C26" s="7" t="n">
        <v>1141.3</v>
      </c>
    </row>
    <row r="27" spans="1:3">
      <c r="A27" s="4" t="s">
        <v>915</v>
      </c>
    </row>
    <row r="28" spans="1:3">
      <c r="A28" s="3" t="s">
        <v>445</v>
      </c>
    </row>
    <row r="29" spans="1:3">
      <c r="A29" s="4" t="s">
        <v>732</v>
      </c>
      <c r="B29" s="7" t="n">
        <v>1141.3</v>
      </c>
      <c r="C29" s="7" t="n">
        <v>968.1</v>
      </c>
    </row>
    <row r="30" spans="1:3">
      <c r="A30" s="4" t="s">
        <v>740</v>
      </c>
      <c r="B30" s="5" t="n">
        <v>-60</v>
      </c>
      <c r="C30" s="7" t="n">
        <v>173.2</v>
      </c>
    </row>
    <row r="31" spans="1:3">
      <c r="A31" s="4" t="s">
        <v>896</v>
      </c>
      <c r="B31" s="7" t="n">
        <v>1081.3</v>
      </c>
      <c r="C31" s="7" t="n">
        <v>1141.3</v>
      </c>
    </row>
    <row r="32" spans="1:3">
      <c r="A32" s="4" t="s">
        <v>916</v>
      </c>
    </row>
    <row r="33" spans="1:3">
      <c r="A33" s="3" t="s">
        <v>445</v>
      </c>
    </row>
    <row r="34" spans="1:3">
      <c r="A34" s="4" t="s">
        <v>732</v>
      </c>
      <c r="B34" s="7" t="n">
        <v>972.5</v>
      </c>
      <c r="C34" s="7" t="n">
        <v>667.6</v>
      </c>
    </row>
    <row r="35" spans="1:3">
      <c r="A35" s="4" t="s">
        <v>896</v>
      </c>
      <c r="B35" s="7" t="n">
        <v>829.1</v>
      </c>
      <c r="C35" s="7" t="n">
        <v>972.5</v>
      </c>
    </row>
    <row r="36" spans="1:3">
      <c r="A36" s="4" t="s">
        <v>917</v>
      </c>
    </row>
    <row r="37" spans="1:3">
      <c r="A37" s="3" t="s">
        <v>445</v>
      </c>
    </row>
    <row r="38" spans="1:3">
      <c r="A38" s="4" t="s">
        <v>732</v>
      </c>
      <c r="B38" s="7" t="n">
        <v>2535.5</v>
      </c>
      <c r="C38" s="7" t="n">
        <v>2007.1</v>
      </c>
    </row>
    <row r="39" spans="1:3">
      <c r="A39" s="4" t="s">
        <v>910</v>
      </c>
      <c r="C39" s="7" t="n">
        <v>-0.8</v>
      </c>
    </row>
    <row r="40" spans="1:3">
      <c r="A40" s="4" t="s">
        <v>911</v>
      </c>
      <c r="B40" s="5" t="n">
        <v>79</v>
      </c>
      <c r="C40" s="7" t="n">
        <v>319.1</v>
      </c>
    </row>
    <row r="41" spans="1:3">
      <c r="A41" s="4" t="s">
        <v>739</v>
      </c>
      <c r="B41" s="7" t="n">
        <v>6.4</v>
      </c>
      <c r="C41" s="7" t="n">
        <v>11.6</v>
      </c>
    </row>
    <row r="42" spans="1:3">
      <c r="A42" s="4" t="s">
        <v>740</v>
      </c>
      <c r="B42" s="7" t="n">
        <v>-73.09999999999999</v>
      </c>
      <c r="C42" s="7" t="n">
        <v>198.5</v>
      </c>
    </row>
    <row r="43" spans="1:3">
      <c r="A43" s="4" t="s">
        <v>896</v>
      </c>
      <c r="B43" s="7" t="n">
        <v>2547.8</v>
      </c>
      <c r="C43" s="7" t="n">
        <v>2535.5</v>
      </c>
    </row>
    <row r="44" spans="1:3">
      <c r="A44" s="4" t="s">
        <v>918</v>
      </c>
    </row>
    <row r="45" spans="1:3">
      <c r="A45" s="3" t="s">
        <v>445</v>
      </c>
    </row>
    <row r="46" spans="1:3">
      <c r="A46" s="4" t="s">
        <v>732</v>
      </c>
      <c r="B46" s="5" t="n">
        <v>1563</v>
      </c>
      <c r="C46" s="7" t="n">
        <v>1339.5</v>
      </c>
    </row>
    <row r="47" spans="1:3">
      <c r="A47" s="4" t="s">
        <v>913</v>
      </c>
      <c r="B47" s="7" t="n">
        <v>189.4</v>
      </c>
      <c r="C47" s="7" t="n">
        <v>163.3</v>
      </c>
    </row>
    <row r="48" spans="1:3">
      <c r="A48" s="4" t="s">
        <v>910</v>
      </c>
      <c r="C48" s="7" t="n">
        <v>-0.4</v>
      </c>
    </row>
    <row r="49" spans="1:3">
      <c r="A49" s="4" t="s">
        <v>740</v>
      </c>
      <c r="B49" s="7" t="n">
        <v>-33.7</v>
      </c>
      <c r="C49" s="7" t="n">
        <v>60.6</v>
      </c>
    </row>
    <row r="50" spans="1:3">
      <c r="A50" s="4" t="s">
        <v>896</v>
      </c>
      <c r="B50" s="7" t="n">
        <v>1718.7</v>
      </c>
      <c r="C50" s="5" t="n">
        <v>1563</v>
      </c>
    </row>
    <row r="51" spans="1:3">
      <c r="A51" s="4" t="s">
        <v>908</v>
      </c>
    </row>
    <row r="52" spans="1:3">
      <c r="A52" s="3" t="s">
        <v>445</v>
      </c>
    </row>
    <row r="53" spans="1:3">
      <c r="A53" s="4" t="s">
        <v>732</v>
      </c>
      <c r="B53" s="7" t="n">
        <v>103.5</v>
      </c>
      <c r="C53" s="7" t="n">
        <v>79.7</v>
      </c>
    </row>
    <row r="54" spans="1:3">
      <c r="A54" s="4" t="s">
        <v>896</v>
      </c>
      <c r="B54" s="5" t="n">
        <v>108</v>
      </c>
      <c r="C54" s="7" t="n">
        <v>103.5</v>
      </c>
    </row>
    <row r="55" spans="1:3">
      <c r="A55" s="4" t="s">
        <v>919</v>
      </c>
    </row>
    <row r="56" spans="1:3">
      <c r="A56" s="3" t="s">
        <v>445</v>
      </c>
    </row>
    <row r="57" spans="1:3">
      <c r="A57" s="4" t="s">
        <v>732</v>
      </c>
      <c r="B57" s="7" t="n">
        <v>404.1</v>
      </c>
      <c r="C57" s="5" t="n">
        <v>331</v>
      </c>
    </row>
    <row r="58" spans="1:3">
      <c r="A58" s="4" t="s">
        <v>898</v>
      </c>
      <c r="B58" s="7" t="n">
        <v>37.3</v>
      </c>
      <c r="C58" s="5" t="n">
        <v>33</v>
      </c>
    </row>
    <row r="59" spans="1:3">
      <c r="A59" s="4" t="s">
        <v>910</v>
      </c>
      <c r="B59" s="7" t="n">
        <v>-15.8</v>
      </c>
      <c r="C59" s="7" t="n">
        <v>-42.2</v>
      </c>
    </row>
    <row r="60" spans="1:3">
      <c r="A60" s="4" t="s">
        <v>911</v>
      </c>
      <c r="B60" s="7" t="n">
        <v>0.8</v>
      </c>
      <c r="C60" s="7" t="n">
        <v>10.5</v>
      </c>
    </row>
    <row r="61" spans="1:3">
      <c r="A61" s="4" t="s">
        <v>739</v>
      </c>
      <c r="B61" s="7" t="n">
        <v>7.2</v>
      </c>
      <c r="C61" s="7" t="n">
        <v>4.7</v>
      </c>
    </row>
    <row r="62" spans="1:3">
      <c r="A62" s="4" t="s">
        <v>740</v>
      </c>
      <c r="B62" s="7" t="n">
        <v>-22.1</v>
      </c>
      <c r="C62" s="7" t="n">
        <v>67.09999999999999</v>
      </c>
    </row>
    <row r="63" spans="1:3">
      <c r="A63" s="4" t="s">
        <v>896</v>
      </c>
      <c r="B63" s="7" t="n">
        <v>411.5</v>
      </c>
      <c r="C63" s="7" t="n">
        <v>404.1</v>
      </c>
    </row>
    <row r="64" spans="1:3">
      <c r="A64" s="4" t="s">
        <v>920</v>
      </c>
    </row>
    <row r="65" spans="1:3">
      <c r="A65" s="3" t="s">
        <v>445</v>
      </c>
    </row>
    <row r="66" spans="1:3">
      <c r="A66" s="4" t="s">
        <v>732</v>
      </c>
      <c r="B66" s="7" t="n">
        <v>300.6</v>
      </c>
      <c r="C66" s="7" t="n">
        <v>251.3</v>
      </c>
    </row>
    <row r="67" spans="1:3">
      <c r="A67" s="4" t="s">
        <v>913</v>
      </c>
      <c r="B67" s="7" t="n">
        <v>36.3</v>
      </c>
      <c r="C67" s="7" t="n">
        <v>38.6</v>
      </c>
    </row>
    <row r="68" spans="1:3">
      <c r="A68" s="4" t="s">
        <v>910</v>
      </c>
      <c r="B68" s="7" t="n">
        <v>-14.9</v>
      </c>
      <c r="C68" s="7" t="n">
        <v>-39.5</v>
      </c>
    </row>
    <row r="69" spans="1:3">
      <c r="A69" s="4" t="s">
        <v>739</v>
      </c>
      <c r="B69" s="7" t="n">
        <v>2.5</v>
      </c>
      <c r="C69" s="5" t="n">
        <v>2</v>
      </c>
    </row>
    <row r="70" spans="1:3">
      <c r="A70" s="4" t="s">
        <v>740</v>
      </c>
      <c r="B70" s="5" t="n">
        <v>-21</v>
      </c>
      <c r="C70" s="7" t="n">
        <v>48.2</v>
      </c>
    </row>
    <row r="71" spans="1:3">
      <c r="A71" s="4" t="s">
        <v>896</v>
      </c>
      <c r="B71" s="6" t="n">
        <v>303.5</v>
      </c>
      <c r="C71" s="6" t="n">
        <v>300.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921</v>
      </c>
      <c r="B1" s="2" t="s">
        <v>1</v>
      </c>
    </row>
    <row r="2" spans="1:4">
      <c r="B2" s="2" t="s">
        <v>27</v>
      </c>
      <c r="C2" s="2" t="s">
        <v>28</v>
      </c>
      <c r="D2" s="2" t="s">
        <v>30</v>
      </c>
    </row>
    <row r="3" spans="1:4">
      <c r="A3" s="3" t="s">
        <v>445</v>
      </c>
    </row>
    <row r="4" spans="1:4">
      <c r="A4" s="4" t="s">
        <v>922</v>
      </c>
      <c r="B4" s="9" t="n">
        <v>2018400000</v>
      </c>
      <c r="C4" s="9" t="n">
        <v>2217300000</v>
      </c>
      <c r="D4" s="9" t="n">
        <v>1715400000</v>
      </c>
    </row>
    <row r="5" spans="1:4">
      <c r="A5" s="4" t="s">
        <v>847</v>
      </c>
      <c r="B5" s="9" t="n">
        <v>195100000</v>
      </c>
      <c r="C5" s="9" t="n">
        <v>168400000</v>
      </c>
    </row>
    <row r="6" spans="1:4">
      <c r="A6" s="4" t="s">
        <v>923</v>
      </c>
      <c r="B6" s="4" t="s">
        <v>924</v>
      </c>
      <c r="C6" s="4" t="s">
        <v>924</v>
      </c>
    </row>
    <row r="7" spans="1:4">
      <c r="A7" s="4" t="s">
        <v>925</v>
      </c>
      <c r="B7" s="4" t="s">
        <v>769</v>
      </c>
      <c r="C7" s="4" t="s">
        <v>769</v>
      </c>
    </row>
    <row r="8" spans="1:4">
      <c r="A8" s="4" t="s">
        <v>926</v>
      </c>
      <c r="B8" s="9" t="n">
        <v>27100000</v>
      </c>
      <c r="C8" s="9" t="n">
        <v>27000000</v>
      </c>
      <c r="D8" s="9" t="n">
        <v>15100000</v>
      </c>
    </row>
    <row r="9" spans="1:4">
      <c r="A9" s="4" t="s">
        <v>927</v>
      </c>
      <c r="B9" s="9" t="n">
        <v>36700000</v>
      </c>
    </row>
    <row r="10" spans="1:4">
      <c r="A10" s="4" t="s">
        <v>928</v>
      </c>
    </row>
    <row r="11" spans="1:4">
      <c r="A11" s="3" t="s">
        <v>445</v>
      </c>
    </row>
    <row r="12" spans="1:4">
      <c r="A12" s="4" t="s">
        <v>929</v>
      </c>
      <c r="B12" s="4" t="s">
        <v>930</v>
      </c>
    </row>
    <row r="13" spans="1:4">
      <c r="A13" s="4" t="s">
        <v>931</v>
      </c>
    </row>
    <row r="14" spans="1:4">
      <c r="A14" s="3" t="s">
        <v>445</v>
      </c>
    </row>
    <row r="15" spans="1:4">
      <c r="A15" s="4" t="s">
        <v>847</v>
      </c>
      <c r="B15" s="9" t="n">
        <v>5700000</v>
      </c>
      <c r="C15" s="5" t="n">
        <v>5100000</v>
      </c>
    </row>
    <row r="16" spans="1:4">
      <c r="A16" s="4" t="s">
        <v>926</v>
      </c>
      <c r="B16" s="5" t="n">
        <v>0</v>
      </c>
      <c r="C16" s="5" t="n">
        <v>7000000</v>
      </c>
    </row>
    <row r="17" spans="1:4">
      <c r="A17" s="4" t="s">
        <v>932</v>
      </c>
    </row>
    <row r="18" spans="1:4">
      <c r="A18" s="3" t="s">
        <v>445</v>
      </c>
    </row>
    <row r="19" spans="1:4">
      <c r="A19" s="4" t="s">
        <v>922</v>
      </c>
      <c r="B19" s="5" t="n">
        <v>445600000</v>
      </c>
      <c r="C19" s="5" t="n">
        <v>486200000</v>
      </c>
    </row>
    <row r="20" spans="1:4">
      <c r="A20" s="4" t="s">
        <v>933</v>
      </c>
    </row>
    <row r="21" spans="1:4">
      <c r="A21" s="3" t="s">
        <v>445</v>
      </c>
    </row>
    <row r="22" spans="1:4">
      <c r="A22" s="4" t="s">
        <v>922</v>
      </c>
      <c r="B22" s="5" t="n">
        <v>360900000</v>
      </c>
      <c r="C22" s="5" t="n">
        <v>448900000</v>
      </c>
    </row>
    <row r="23" spans="1:4">
      <c r="A23" s="4" t="s">
        <v>934</v>
      </c>
    </row>
    <row r="24" spans="1:4">
      <c r="A24" s="3" t="s">
        <v>445</v>
      </c>
    </row>
    <row r="25" spans="1:4">
      <c r="A25" s="4" t="s">
        <v>922</v>
      </c>
      <c r="B25" s="9" t="n">
        <v>22600000</v>
      </c>
      <c r="C25" s="9" t="n">
        <v>374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7</v>
      </c>
      <c r="C2" s="2" t="s">
        <v>28</v>
      </c>
      <c r="D2" s="2" t="s">
        <v>30</v>
      </c>
    </row>
    <row r="3" spans="1:4">
      <c r="A3" s="3" t="s">
        <v>460</v>
      </c>
    </row>
    <row r="4" spans="1:4">
      <c r="A4" s="4" t="s">
        <v>732</v>
      </c>
      <c r="B4" s="6" t="n">
        <v>968.7</v>
      </c>
      <c r="C4" s="6" t="n">
        <v>797.7</v>
      </c>
    </row>
    <row r="5" spans="1:4">
      <c r="A5" s="4" t="s">
        <v>913</v>
      </c>
      <c r="B5" s="7" t="n">
        <v>230.7</v>
      </c>
      <c r="C5" s="7" t="n">
        <v>215.2</v>
      </c>
      <c r="D5" s="9" t="n">
        <v>190</v>
      </c>
    </row>
    <row r="6" spans="1:4">
      <c r="A6" s="4" t="s">
        <v>896</v>
      </c>
      <c r="B6" s="7" t="n">
        <v>979.5</v>
      </c>
      <c r="C6" s="7" t="n">
        <v>968.7</v>
      </c>
      <c r="D6" s="7" t="n">
        <v>797.7</v>
      </c>
    </row>
    <row r="7" spans="1:4">
      <c r="A7" s="4" t="s">
        <v>897</v>
      </c>
    </row>
    <row r="8" spans="1:4">
      <c r="A8" s="3" t="s">
        <v>460</v>
      </c>
    </row>
    <row r="9" spans="1:4">
      <c r="A9" s="4" t="s">
        <v>732</v>
      </c>
      <c r="B9" s="5" t="n">
        <v>2322</v>
      </c>
      <c r="C9" s="7" t="n">
        <v>1917.9</v>
      </c>
    </row>
    <row r="10" spans="1:4">
      <c r="A10" s="4" t="s">
        <v>898</v>
      </c>
      <c r="B10" s="7" t="n">
        <v>288.9</v>
      </c>
      <c r="C10" s="7" t="n">
        <v>252.1</v>
      </c>
    </row>
    <row r="11" spans="1:4">
      <c r="A11" s="4" t="s">
        <v>911</v>
      </c>
      <c r="B11" s="7" t="n">
        <v>5.5</v>
      </c>
      <c r="C11" s="7" t="n">
        <v>20.6</v>
      </c>
    </row>
    <row r="12" spans="1:4">
      <c r="A12" s="4" t="s">
        <v>910</v>
      </c>
      <c r="B12" s="7" t="n">
        <v>-142.6</v>
      </c>
      <c r="C12" s="5" t="n">
        <v>-236</v>
      </c>
    </row>
    <row r="13" spans="1:4">
      <c r="A13" s="4" t="s">
        <v>740</v>
      </c>
      <c r="B13" s="7" t="n">
        <v>-155.9</v>
      </c>
      <c r="C13" s="7" t="n">
        <v>367.4</v>
      </c>
    </row>
    <row r="14" spans="1:4">
      <c r="A14" s="4" t="s">
        <v>896</v>
      </c>
      <c r="B14" s="7" t="n">
        <v>2317.9</v>
      </c>
      <c r="C14" s="5" t="n">
        <v>2322</v>
      </c>
      <c r="D14" s="7" t="n">
        <v>1917.9</v>
      </c>
    </row>
    <row r="15" spans="1:4">
      <c r="A15" s="4" t="s">
        <v>936</v>
      </c>
    </row>
    <row r="16" spans="1:4">
      <c r="A16" s="3" t="s">
        <v>460</v>
      </c>
    </row>
    <row r="17" spans="1:4">
      <c r="A17" s="4" t="s">
        <v>732</v>
      </c>
      <c r="B17" s="7" t="n">
        <v>1353.3</v>
      </c>
      <c r="C17" s="7" t="n">
        <v>1120.2</v>
      </c>
    </row>
    <row r="18" spans="1:4">
      <c r="A18" s="4" t="s">
        <v>913</v>
      </c>
      <c r="B18" s="7" t="n">
        <v>230.7</v>
      </c>
      <c r="C18" s="7" t="n">
        <v>220.8</v>
      </c>
    </row>
    <row r="19" spans="1:4">
      <c r="A19" s="4" t="s">
        <v>910</v>
      </c>
      <c r="B19" s="7" t="n">
        <v>-134.8</v>
      </c>
      <c r="C19" s="5" t="n">
        <v>-229</v>
      </c>
    </row>
    <row r="20" spans="1:4">
      <c r="A20" s="4" t="s">
        <v>740</v>
      </c>
      <c r="B20" s="7" t="n">
        <v>-110.8</v>
      </c>
      <c r="C20" s="7" t="n">
        <v>241.3</v>
      </c>
    </row>
    <row r="21" spans="1:4">
      <c r="A21" s="4" t="s">
        <v>896</v>
      </c>
      <c r="B21" s="7" t="n">
        <v>1338.4</v>
      </c>
      <c r="C21" s="7" t="n">
        <v>1353.3</v>
      </c>
      <c r="D21" s="7" t="n">
        <v>1120.2</v>
      </c>
    </row>
    <row r="22" spans="1:4">
      <c r="A22" s="4" t="s">
        <v>937</v>
      </c>
    </row>
    <row r="23" spans="1:4">
      <c r="A23" s="3" t="s">
        <v>460</v>
      </c>
    </row>
    <row r="24" spans="1:4">
      <c r="A24" s="4" t="s">
        <v>732</v>
      </c>
      <c r="B24" s="7" t="n">
        <v>37.1</v>
      </c>
      <c r="C24" s="7" t="n">
        <v>37.1</v>
      </c>
    </row>
    <row r="25" spans="1:4">
      <c r="A25" s="4" t="s">
        <v>896</v>
      </c>
      <c r="B25" s="7" t="n">
        <v>37.1</v>
      </c>
      <c r="C25" s="7" t="n">
        <v>37.1</v>
      </c>
      <c r="D25" s="7" t="n">
        <v>37.1</v>
      </c>
    </row>
    <row r="26" spans="1:4">
      <c r="A26" s="4" t="s">
        <v>938</v>
      </c>
    </row>
    <row r="27" spans="1:4">
      <c r="A27" s="3" t="s">
        <v>460</v>
      </c>
    </row>
    <row r="28" spans="1:4">
      <c r="A28" s="4" t="s">
        <v>732</v>
      </c>
      <c r="B28" s="7" t="n">
        <v>37.1</v>
      </c>
      <c r="C28" s="7" t="n">
        <v>37.1</v>
      </c>
    </row>
    <row r="29" spans="1:4">
      <c r="A29" s="4" t="s">
        <v>896</v>
      </c>
      <c r="B29" s="7" t="n">
        <v>37.1</v>
      </c>
      <c r="C29" s="7" t="n">
        <v>37.1</v>
      </c>
      <c r="D29" s="7" t="n">
        <v>37.1</v>
      </c>
    </row>
    <row r="30" spans="1:4">
      <c r="A30" s="4" t="s">
        <v>459</v>
      </c>
    </row>
    <row r="31" spans="1:4">
      <c r="A31" s="3" t="s">
        <v>460</v>
      </c>
    </row>
    <row r="32" spans="1:4">
      <c r="A32" s="4" t="s">
        <v>732</v>
      </c>
      <c r="B32" s="7" t="n">
        <v>101.2</v>
      </c>
      <c r="C32" s="5" t="n">
        <v>83</v>
      </c>
    </row>
    <row r="33" spans="1:4">
      <c r="A33" s="4" t="s">
        <v>896</v>
      </c>
      <c r="B33" s="7" t="n">
        <v>90.3</v>
      </c>
      <c r="C33" s="7" t="n">
        <v>101.2</v>
      </c>
      <c r="D33" s="5" t="n">
        <v>83</v>
      </c>
    </row>
    <row r="34" spans="1:4">
      <c r="A34" s="4" t="s">
        <v>939</v>
      </c>
    </row>
    <row r="35" spans="1:4">
      <c r="A35" s="3" t="s">
        <v>460</v>
      </c>
    </row>
    <row r="36" spans="1:4">
      <c r="A36" s="4" t="s">
        <v>732</v>
      </c>
      <c r="B36" s="7" t="n">
        <v>126.4</v>
      </c>
      <c r="C36" s="7" t="n">
        <v>102.2</v>
      </c>
    </row>
    <row r="37" spans="1:4">
      <c r="A37" s="4" t="s">
        <v>898</v>
      </c>
      <c r="B37" s="7" t="n">
        <v>4.3</v>
      </c>
      <c r="C37" s="7" t="n">
        <v>1.3</v>
      </c>
    </row>
    <row r="38" spans="1:4">
      <c r="A38" s="4" t="s">
        <v>910</v>
      </c>
      <c r="B38" s="7" t="n">
        <v>-1.2</v>
      </c>
      <c r="C38" s="7" t="n">
        <v>-0.3</v>
      </c>
    </row>
    <row r="39" spans="1:4">
      <c r="A39" s="4" t="s">
        <v>740</v>
      </c>
      <c r="B39" s="7" t="n">
        <v>-10.7</v>
      </c>
      <c r="C39" s="7" t="n">
        <v>23.2</v>
      </c>
    </row>
    <row r="40" spans="1:4">
      <c r="A40" s="4" t="s">
        <v>896</v>
      </c>
      <c r="B40" s="7" t="n">
        <v>118.8</v>
      </c>
      <c r="C40" s="7" t="n">
        <v>126.4</v>
      </c>
      <c r="D40" s="7" t="n">
        <v>102.2</v>
      </c>
    </row>
    <row r="41" spans="1:4">
      <c r="A41" s="4" t="s">
        <v>940</v>
      </c>
    </row>
    <row r="42" spans="1:4">
      <c r="A42" s="3" t="s">
        <v>460</v>
      </c>
    </row>
    <row r="43" spans="1:4">
      <c r="A43" s="4" t="s">
        <v>732</v>
      </c>
      <c r="B43" s="7" t="n">
        <v>25.2</v>
      </c>
      <c r="C43" s="7" t="n">
        <v>19.2</v>
      </c>
    </row>
    <row r="44" spans="1:4">
      <c r="A44" s="4" t="s">
        <v>913</v>
      </c>
      <c r="B44" s="7" t="n">
        <v>6.9</v>
      </c>
      <c r="C44" s="7" t="n">
        <v>4.3</v>
      </c>
    </row>
    <row r="45" spans="1:4">
      <c r="A45" s="4" t="s">
        <v>910</v>
      </c>
      <c r="B45" s="7" t="n">
        <v>-1.9</v>
      </c>
      <c r="C45" s="7" t="n">
        <v>-0.6</v>
      </c>
    </row>
    <row r="46" spans="1:4">
      <c r="A46" s="4" t="s">
        <v>740</v>
      </c>
      <c r="B46" s="7" t="n">
        <v>-1.7</v>
      </c>
      <c r="C46" s="7" t="n">
        <v>2.3</v>
      </c>
    </row>
    <row r="47" spans="1:4">
      <c r="A47" s="4" t="s">
        <v>896</v>
      </c>
      <c r="B47" s="7" t="n">
        <v>28.5</v>
      </c>
      <c r="C47" s="7" t="n">
        <v>25.2</v>
      </c>
      <c r="D47" s="7" t="n">
        <v>19.2</v>
      </c>
    </row>
    <row r="48" spans="1:4">
      <c r="A48" s="4" t="s">
        <v>941</v>
      </c>
    </row>
    <row r="49" spans="1:4">
      <c r="A49" s="3" t="s">
        <v>460</v>
      </c>
    </row>
    <row r="50" spans="1:4">
      <c r="A50" s="4" t="s">
        <v>732</v>
      </c>
      <c r="B50" s="7" t="n">
        <v>502.7</v>
      </c>
      <c r="C50" s="7" t="n">
        <v>414.2</v>
      </c>
    </row>
    <row r="51" spans="1:4">
      <c r="A51" s="4" t="s">
        <v>896</v>
      </c>
      <c r="B51" s="7" t="n">
        <v>555.7</v>
      </c>
      <c r="C51" s="7" t="n">
        <v>502.7</v>
      </c>
      <c r="D51" s="7" t="n">
        <v>414.2</v>
      </c>
    </row>
    <row r="52" spans="1:4">
      <c r="A52" s="4" t="s">
        <v>942</v>
      </c>
    </row>
    <row r="53" spans="1:4">
      <c r="A53" s="3" t="s">
        <v>460</v>
      </c>
    </row>
    <row r="54" spans="1:4">
      <c r="A54" s="4" t="s">
        <v>732</v>
      </c>
      <c r="B54" s="7" t="n">
        <v>1012.5</v>
      </c>
      <c r="C54" s="7" t="n">
        <v>837.4</v>
      </c>
    </row>
    <row r="55" spans="1:4">
      <c r="A55" s="4" t="s">
        <v>898</v>
      </c>
      <c r="B55" s="5" t="n">
        <v>165</v>
      </c>
      <c r="C55" s="7" t="n">
        <v>107.9</v>
      </c>
    </row>
    <row r="56" spans="1:4">
      <c r="A56" s="4" t="s">
        <v>911</v>
      </c>
      <c r="B56" s="5" t="n">
        <v>2</v>
      </c>
      <c r="C56" s="7" t="n">
        <v>7.9</v>
      </c>
    </row>
    <row r="57" spans="1:4">
      <c r="A57" s="4" t="s">
        <v>910</v>
      </c>
      <c r="B57" s="7" t="n">
        <v>-46.1</v>
      </c>
      <c r="C57" s="7" t="n">
        <v>-83.2</v>
      </c>
    </row>
    <row r="58" spans="1:4">
      <c r="A58" s="4" t="s">
        <v>740</v>
      </c>
      <c r="B58" s="7" t="n">
        <v>-51.6</v>
      </c>
      <c r="C58" s="7" t="n">
        <v>142.5</v>
      </c>
    </row>
    <row r="59" spans="1:4">
      <c r="A59" s="4" t="s">
        <v>896</v>
      </c>
      <c r="B59" s="7" t="n">
        <v>1081.8</v>
      </c>
      <c r="C59" s="7" t="n">
        <v>1012.5</v>
      </c>
      <c r="D59" s="7" t="n">
        <v>837.4</v>
      </c>
    </row>
    <row r="60" spans="1:4">
      <c r="A60" s="4" t="s">
        <v>943</v>
      </c>
    </row>
    <row r="61" spans="1:4">
      <c r="A61" s="3" t="s">
        <v>460</v>
      </c>
    </row>
    <row r="62" spans="1:4">
      <c r="A62" s="4" t="s">
        <v>732</v>
      </c>
      <c r="B62" s="7" t="n">
        <v>509.8</v>
      </c>
      <c r="C62" s="7" t="n">
        <v>423.2</v>
      </c>
    </row>
    <row r="63" spans="1:4">
      <c r="A63" s="4" t="s">
        <v>913</v>
      </c>
      <c r="B63" s="7" t="n">
        <v>86.7</v>
      </c>
      <c r="C63" s="7" t="n">
        <v>81.09999999999999</v>
      </c>
    </row>
    <row r="64" spans="1:4">
      <c r="A64" s="4" t="s">
        <v>910</v>
      </c>
      <c r="B64" s="7" t="n">
        <v>-42.6</v>
      </c>
      <c r="C64" s="7" t="n">
        <v>-77.8</v>
      </c>
    </row>
    <row r="65" spans="1:4">
      <c r="A65" s="4" t="s">
        <v>740</v>
      </c>
      <c r="B65" s="7" t="n">
        <v>-27.8</v>
      </c>
      <c r="C65" s="7" t="n">
        <v>83.3</v>
      </c>
    </row>
    <row r="66" spans="1:4">
      <c r="A66" s="4" t="s">
        <v>896</v>
      </c>
      <c r="B66" s="7" t="n">
        <v>526.1</v>
      </c>
      <c r="C66" s="7" t="n">
        <v>509.8</v>
      </c>
      <c r="D66" s="7" t="n">
        <v>423.2</v>
      </c>
    </row>
    <row r="67" spans="1:4">
      <c r="A67" s="4" t="s">
        <v>944</v>
      </c>
    </row>
    <row r="68" spans="1:4">
      <c r="A68" s="3" t="s">
        <v>460</v>
      </c>
    </row>
    <row r="69" spans="1:4">
      <c r="A69" s="4" t="s">
        <v>732</v>
      </c>
      <c r="B69" s="7" t="n">
        <v>162.6</v>
      </c>
      <c r="C69" s="7" t="n">
        <v>129.4</v>
      </c>
    </row>
    <row r="70" spans="1:4">
      <c r="A70" s="4" t="s">
        <v>896</v>
      </c>
      <c r="B70" s="7" t="n">
        <v>140.3</v>
      </c>
      <c r="C70" s="7" t="n">
        <v>162.6</v>
      </c>
      <c r="D70" s="7" t="n">
        <v>129.4</v>
      </c>
    </row>
    <row r="71" spans="1:4">
      <c r="A71" s="4" t="s">
        <v>945</v>
      </c>
    </row>
    <row r="72" spans="1:4">
      <c r="A72" s="3" t="s">
        <v>460</v>
      </c>
    </row>
    <row r="73" spans="1:4">
      <c r="A73" s="4" t="s">
        <v>732</v>
      </c>
      <c r="B73" s="7" t="n">
        <v>402.6</v>
      </c>
      <c r="C73" s="7" t="n">
        <v>338.3</v>
      </c>
    </row>
    <row r="74" spans="1:4">
      <c r="A74" s="4" t="s">
        <v>898</v>
      </c>
      <c r="B74" s="7" t="n">
        <v>31.7</v>
      </c>
      <c r="C74" s="7" t="n">
        <v>55.9</v>
      </c>
    </row>
    <row r="75" spans="1:4">
      <c r="A75" s="4" t="s">
        <v>911</v>
      </c>
      <c r="B75" s="7" t="n">
        <v>2.4</v>
      </c>
      <c r="C75" s="7" t="n">
        <v>6.5</v>
      </c>
    </row>
    <row r="76" spans="1:4">
      <c r="A76" s="4" t="s">
        <v>910</v>
      </c>
      <c r="B76" s="7" t="n">
        <v>-40.7</v>
      </c>
      <c r="C76" s="7" t="n">
        <v>-46.1</v>
      </c>
    </row>
    <row r="77" spans="1:4">
      <c r="A77" s="4" t="s">
        <v>740</v>
      </c>
      <c r="B77" s="7" t="n">
        <v>-18.8</v>
      </c>
      <c r="C77" s="5" t="n">
        <v>48</v>
      </c>
    </row>
    <row r="78" spans="1:4">
      <c r="A78" s="4" t="s">
        <v>896</v>
      </c>
      <c r="B78" s="7" t="n">
        <v>377.2</v>
      </c>
      <c r="C78" s="7" t="n">
        <v>402.6</v>
      </c>
      <c r="D78" s="7" t="n">
        <v>338.3</v>
      </c>
    </row>
    <row r="79" spans="1:4">
      <c r="A79" s="4" t="s">
        <v>946</v>
      </c>
    </row>
    <row r="80" spans="1:4">
      <c r="A80" s="3" t="s">
        <v>460</v>
      </c>
    </row>
    <row r="81" spans="1:4">
      <c r="A81" s="4" t="s">
        <v>732</v>
      </c>
      <c r="B81" s="5" t="n">
        <v>240</v>
      </c>
      <c r="C81" s="7" t="n">
        <v>208.9</v>
      </c>
    </row>
    <row r="82" spans="1:4">
      <c r="A82" s="4" t="s">
        <v>913</v>
      </c>
      <c r="B82" s="5" t="n">
        <v>47</v>
      </c>
      <c r="C82" s="7" t="n">
        <v>45.7</v>
      </c>
    </row>
    <row r="83" spans="1:4">
      <c r="A83" s="4" t="s">
        <v>910</v>
      </c>
      <c r="B83" s="7" t="n">
        <v>-35.9</v>
      </c>
      <c r="C83" s="7" t="n">
        <v>-49.2</v>
      </c>
    </row>
    <row r="84" spans="1:4">
      <c r="A84" s="4" t="s">
        <v>740</v>
      </c>
      <c r="B84" s="7" t="n">
        <v>-14.2</v>
      </c>
      <c r="C84" s="7" t="n">
        <v>34.6</v>
      </c>
    </row>
    <row r="85" spans="1:4">
      <c r="A85" s="4" t="s">
        <v>896</v>
      </c>
      <c r="B85" s="7" t="n">
        <v>236.9</v>
      </c>
      <c r="C85" s="5" t="n">
        <v>240</v>
      </c>
      <c r="D85" s="7" t="n">
        <v>208.9</v>
      </c>
    </row>
    <row r="86" spans="1:4">
      <c r="A86" s="4" t="s">
        <v>947</v>
      </c>
    </row>
    <row r="87" spans="1:4">
      <c r="A87" s="3" t="s">
        <v>460</v>
      </c>
    </row>
    <row r="88" spans="1:4">
      <c r="A88" s="4" t="s">
        <v>732</v>
      </c>
      <c r="B88" s="7" t="n">
        <v>165.1</v>
      </c>
      <c r="C88" s="5" t="n">
        <v>134</v>
      </c>
    </row>
    <row r="89" spans="1:4">
      <c r="A89" s="4" t="s">
        <v>896</v>
      </c>
      <c r="B89" s="7" t="n">
        <v>156.1</v>
      </c>
      <c r="C89" s="7" t="n">
        <v>165.1</v>
      </c>
      <c r="D89" s="5" t="n">
        <v>134</v>
      </c>
    </row>
    <row r="90" spans="1:4">
      <c r="A90" s="4" t="s">
        <v>948</v>
      </c>
    </row>
    <row r="91" spans="1:4">
      <c r="A91" s="3" t="s">
        <v>460</v>
      </c>
    </row>
    <row r="92" spans="1:4">
      <c r="A92" s="4" t="s">
        <v>732</v>
      </c>
      <c r="B92" s="7" t="n">
        <v>743.4</v>
      </c>
      <c r="C92" s="7" t="n">
        <v>602.9</v>
      </c>
    </row>
    <row r="93" spans="1:4">
      <c r="A93" s="4" t="s">
        <v>898</v>
      </c>
      <c r="B93" s="7" t="n">
        <v>87.90000000000001</v>
      </c>
      <c r="C93" s="5" t="n">
        <v>87</v>
      </c>
    </row>
    <row r="94" spans="1:4">
      <c r="A94" s="4" t="s">
        <v>911</v>
      </c>
      <c r="B94" s="7" t="n">
        <v>1.1</v>
      </c>
      <c r="C94" s="7" t="n">
        <v>6.2</v>
      </c>
    </row>
    <row r="95" spans="1:4">
      <c r="A95" s="4" t="s">
        <v>910</v>
      </c>
      <c r="B95" s="7" t="n">
        <v>-54.6</v>
      </c>
      <c r="C95" s="7" t="n">
        <v>-106.4</v>
      </c>
    </row>
    <row r="96" spans="1:4">
      <c r="A96" s="4" t="s">
        <v>740</v>
      </c>
      <c r="B96" s="7" t="n">
        <v>-74.8</v>
      </c>
      <c r="C96" s="7" t="n">
        <v>153.7</v>
      </c>
    </row>
    <row r="97" spans="1:4">
      <c r="A97" s="4" t="s">
        <v>896</v>
      </c>
      <c r="B97" s="5" t="n">
        <v>703</v>
      </c>
      <c r="C97" s="7" t="n">
        <v>743.4</v>
      </c>
      <c r="D97" s="7" t="n">
        <v>602.9</v>
      </c>
    </row>
    <row r="98" spans="1:4">
      <c r="A98" s="4" t="s">
        <v>949</v>
      </c>
    </row>
    <row r="99" spans="1:4">
      <c r="A99" s="3" t="s">
        <v>460</v>
      </c>
    </row>
    <row r="100" spans="1:4">
      <c r="A100" s="4" t="s">
        <v>732</v>
      </c>
      <c r="B100" s="7" t="n">
        <v>578.3</v>
      </c>
      <c r="C100" s="7" t="n">
        <v>468.9</v>
      </c>
    </row>
    <row r="101" spans="1:4">
      <c r="A101" s="4" t="s">
        <v>913</v>
      </c>
      <c r="B101" s="7" t="n">
        <v>90.09999999999999</v>
      </c>
      <c r="C101" s="7" t="n">
        <v>89.7</v>
      </c>
    </row>
    <row r="102" spans="1:4">
      <c r="A102" s="4" t="s">
        <v>910</v>
      </c>
      <c r="B102" s="7" t="n">
        <v>-54.4</v>
      </c>
      <c r="C102" s="7" t="n">
        <v>-101.4</v>
      </c>
    </row>
    <row r="103" spans="1:4">
      <c r="A103" s="4" t="s">
        <v>740</v>
      </c>
      <c r="B103" s="7" t="n">
        <v>-67.09999999999999</v>
      </c>
      <c r="C103" s="7" t="n">
        <v>121.1</v>
      </c>
    </row>
    <row r="104" spans="1:4">
      <c r="A104" s="4" t="s">
        <v>896</v>
      </c>
      <c r="B104" s="6" t="n">
        <v>546.9</v>
      </c>
      <c r="C104" s="6" t="n">
        <v>578.3</v>
      </c>
      <c r="D104" s="6" t="n">
        <v>46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7</v>
      </c>
      <c r="C1" s="2" t="s">
        <v>28</v>
      </c>
    </row>
    <row r="2" spans="1:3">
      <c r="A2" s="4" t="s">
        <v>951</v>
      </c>
    </row>
    <row r="3" spans="1:3">
      <c r="A3" s="3" t="s">
        <v>460</v>
      </c>
    </row>
    <row r="4" spans="1:3">
      <c r="A4" s="4" t="s">
        <v>952</v>
      </c>
      <c r="B4" s="6" t="n">
        <v>137.2</v>
      </c>
      <c r="C4" s="6" t="n">
        <v>2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v>
      </c>
      <c r="B1" s="2" t="s">
        <v>1</v>
      </c>
    </row>
    <row r="2" spans="1:2">
      <c r="B2" s="2" t="s">
        <v>27</v>
      </c>
    </row>
    <row r="3" spans="1:2">
      <c r="A3" s="3" t="s">
        <v>150</v>
      </c>
    </row>
    <row r="4" spans="1:2">
      <c r="A4" s="4" t="s">
        <v>37</v>
      </c>
      <c r="B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3</v>
      </c>
      <c r="B1" s="2" t="s">
        <v>1</v>
      </c>
    </row>
    <row r="2" spans="1:6">
      <c r="B2" s="2" t="s">
        <v>27</v>
      </c>
      <c r="C2" s="2" t="s">
        <v>28</v>
      </c>
      <c r="E2" s="2" t="s">
        <v>30</v>
      </c>
    </row>
    <row r="3" spans="1:6">
      <c r="A3" s="3" t="s">
        <v>954</v>
      </c>
    </row>
    <row r="4" spans="1:6">
      <c r="A4" s="4" t="s">
        <v>732</v>
      </c>
      <c r="B4" s="6" t="n">
        <v>1069.4</v>
      </c>
      <c r="C4" s="6" t="n">
        <v>758.6</v>
      </c>
    </row>
    <row r="5" spans="1:6">
      <c r="A5" s="4" t="s">
        <v>898</v>
      </c>
      <c r="B5" s="7" t="n">
        <v>34.1</v>
      </c>
      <c r="C5" s="7" t="n">
        <v>-1.3</v>
      </c>
    </row>
    <row r="6" spans="1:6">
      <c r="A6" s="4" t="s">
        <v>955</v>
      </c>
      <c r="B6" s="7" t="n">
        <v>0.4</v>
      </c>
      <c r="C6" s="7" t="n">
        <v>292.2</v>
      </c>
    </row>
    <row r="7" spans="1:6">
      <c r="A7" s="4" t="s">
        <v>956</v>
      </c>
      <c r="B7" s="7" t="n">
        <v>113.5</v>
      </c>
      <c r="C7" s="7" t="n">
        <v>49.8</v>
      </c>
      <c r="D7" s="4" t="s">
        <v>29</v>
      </c>
      <c r="E7" s="9" t="n">
        <v>47</v>
      </c>
      <c r="F7" s="4" t="s">
        <v>29</v>
      </c>
    </row>
    <row r="8" spans="1:6">
      <c r="A8" s="4" t="s">
        <v>957</v>
      </c>
      <c r="B8" s="7" t="n">
        <v>-46.8</v>
      </c>
      <c r="C8" s="7" t="n">
        <v>-60.4</v>
      </c>
    </row>
    <row r="9" spans="1:6">
      <c r="A9" s="4" t="s">
        <v>739</v>
      </c>
      <c r="B9" s="7" t="n">
        <v>3.4</v>
      </c>
      <c r="C9" s="7" t="n">
        <v>7.1</v>
      </c>
    </row>
    <row r="10" spans="1:6">
      <c r="A10" s="4" t="s">
        <v>958</v>
      </c>
      <c r="B10" s="7" t="n">
        <v>57.1</v>
      </c>
      <c r="C10" s="7" t="n">
        <v>74.3</v>
      </c>
    </row>
    <row r="11" spans="1:6">
      <c r="A11" s="4" t="s">
        <v>740</v>
      </c>
      <c r="B11" s="7" t="n">
        <v>-10.6</v>
      </c>
      <c r="C11" s="7" t="n">
        <v>111.7</v>
      </c>
    </row>
    <row r="12" spans="1:6">
      <c r="A12" s="4" t="s">
        <v>910</v>
      </c>
      <c r="B12" s="7" t="n">
        <v>-139.1</v>
      </c>
      <c r="C12" s="7" t="n">
        <v>-12.7</v>
      </c>
    </row>
    <row r="13" spans="1:6">
      <c r="A13" s="4" t="s">
        <v>959</v>
      </c>
      <c r="B13" s="7" t="n">
        <v>-6.3</v>
      </c>
      <c r="C13" s="5" t="n">
        <v>-133</v>
      </c>
    </row>
    <row r="14" spans="1:6">
      <c r="A14" s="4" t="s">
        <v>848</v>
      </c>
      <c r="B14" s="7" t="n">
        <v>-5.7</v>
      </c>
      <c r="C14" s="7" t="n">
        <v>-5.1</v>
      </c>
    </row>
    <row r="15" spans="1:6">
      <c r="A15" s="4" t="s">
        <v>483</v>
      </c>
      <c r="C15" s="5" t="n">
        <v>-7</v>
      </c>
    </row>
    <row r="16" spans="1:6">
      <c r="A16" s="4" t="s">
        <v>960</v>
      </c>
      <c r="B16" s="7" t="n">
        <v>-4.2</v>
      </c>
      <c r="C16" s="7" t="n">
        <v>-4.8</v>
      </c>
    </row>
    <row r="17" spans="1:6">
      <c r="A17" s="4" t="s">
        <v>896</v>
      </c>
      <c r="B17" s="7" t="n">
        <v>1065.2</v>
      </c>
      <c r="C17" s="7" t="n">
        <v>1069.4</v>
      </c>
      <c r="E17" s="7" t="n">
        <v>758.6</v>
      </c>
    </row>
    <row r="18" spans="1:6">
      <c r="A18" s="3" t="s">
        <v>961</v>
      </c>
    </row>
    <row r="19" spans="1:6">
      <c r="A19" s="4" t="s">
        <v>732</v>
      </c>
      <c r="B19" s="7" t="n">
        <v>1310.3</v>
      </c>
      <c r="C19" s="7" t="n">
        <v>1158.7</v>
      </c>
    </row>
    <row r="20" spans="1:6">
      <c r="A20" s="4" t="s">
        <v>898</v>
      </c>
      <c r="B20" s="7" t="n">
        <v>67.7</v>
      </c>
      <c r="C20" s="7" t="n">
        <v>233.5</v>
      </c>
    </row>
    <row r="21" spans="1:6">
      <c r="A21" s="4" t="s">
        <v>958</v>
      </c>
      <c r="B21" s="7" t="n">
        <v>-57.1</v>
      </c>
      <c r="C21" s="7" t="n">
        <v>-74.3</v>
      </c>
    </row>
    <row r="22" spans="1:6">
      <c r="A22" s="4" t="s">
        <v>740</v>
      </c>
      <c r="B22" s="7" t="n">
        <v>-106.1</v>
      </c>
      <c r="C22" s="7" t="n">
        <v>170.4</v>
      </c>
    </row>
    <row r="23" spans="1:6">
      <c r="A23" s="4" t="s">
        <v>910</v>
      </c>
      <c r="B23" s="7" t="n">
        <v>-1.7</v>
      </c>
      <c r="C23" s="7" t="n">
        <v>-3.4</v>
      </c>
    </row>
    <row r="24" spans="1:6">
      <c r="A24" s="4" t="s">
        <v>959</v>
      </c>
      <c r="C24" s="7" t="n">
        <v>-0.2</v>
      </c>
    </row>
    <row r="25" spans="1:6">
      <c r="A25" s="4" t="s">
        <v>962</v>
      </c>
      <c r="B25" s="7" t="n">
        <v>32.1</v>
      </c>
      <c r="C25" s="7" t="n">
        <v>-93.09999999999999</v>
      </c>
    </row>
    <row r="26" spans="1:6">
      <c r="A26" s="4" t="s">
        <v>960</v>
      </c>
      <c r="B26" s="7" t="n">
        <v>-91.7</v>
      </c>
      <c r="C26" s="7" t="n">
        <v>-81.3</v>
      </c>
    </row>
    <row r="27" spans="1:6">
      <c r="A27" s="4" t="s">
        <v>896</v>
      </c>
      <c r="B27" s="7" t="n">
        <v>1153.5</v>
      </c>
      <c r="C27" s="7" t="n">
        <v>1310.3</v>
      </c>
      <c r="E27" s="7" t="n">
        <v>1158.7</v>
      </c>
    </row>
    <row r="28" spans="1:6">
      <c r="A28" s="4" t="s">
        <v>963</v>
      </c>
    </row>
    <row r="29" spans="1:6">
      <c r="A29" s="3" t="s">
        <v>954</v>
      </c>
    </row>
    <row r="30" spans="1:6">
      <c r="A30" s="4" t="s">
        <v>732</v>
      </c>
      <c r="B30" s="7" t="n">
        <v>320.4</v>
      </c>
      <c r="C30" s="7" t="n">
        <v>334.1</v>
      </c>
    </row>
    <row r="31" spans="1:6">
      <c r="A31" s="4" t="s">
        <v>898</v>
      </c>
      <c r="B31" s="7" t="n">
        <v>34.1</v>
      </c>
      <c r="C31" s="7" t="n">
        <v>-1.3</v>
      </c>
    </row>
    <row r="32" spans="1:6">
      <c r="A32" s="4" t="s">
        <v>956</v>
      </c>
      <c r="B32" s="7" t="n">
        <v>113.5</v>
      </c>
      <c r="C32" s="7" t="n">
        <v>49.8</v>
      </c>
    </row>
    <row r="33" spans="1:6">
      <c r="A33" s="4" t="s">
        <v>957</v>
      </c>
      <c r="B33" s="7" t="n">
        <v>-46.8</v>
      </c>
      <c r="C33" s="7" t="n">
        <v>-60.4</v>
      </c>
    </row>
    <row r="34" spans="1:6">
      <c r="A34" s="4" t="s">
        <v>739</v>
      </c>
      <c r="B34" s="7" t="n">
        <v>4.7</v>
      </c>
      <c r="C34" s="7" t="n">
        <v>-45.3</v>
      </c>
    </row>
    <row r="35" spans="1:6">
      <c r="A35" s="4" t="s">
        <v>958</v>
      </c>
      <c r="B35" s="7" t="n">
        <v>57.1</v>
      </c>
      <c r="C35" s="7" t="n">
        <v>43.6</v>
      </c>
    </row>
    <row r="36" spans="1:6">
      <c r="A36" s="4" t="s">
        <v>740</v>
      </c>
      <c r="B36" s="7" t="n">
        <v>-7.3</v>
      </c>
      <c r="C36" s="7" t="n">
        <v>61.6</v>
      </c>
    </row>
    <row r="37" spans="1:6">
      <c r="A37" s="4" t="s">
        <v>910</v>
      </c>
      <c r="B37" s="7" t="n">
        <v>-59.2</v>
      </c>
      <c r="C37" s="7" t="n">
        <v>-12.7</v>
      </c>
    </row>
    <row r="38" spans="1:6">
      <c r="A38" s="4" t="s">
        <v>959</v>
      </c>
      <c r="B38" s="7" t="n">
        <v>-3.4</v>
      </c>
      <c r="C38" s="7" t="n">
        <v>-44.2</v>
      </c>
    </row>
    <row r="39" spans="1:6">
      <c r="A39" s="4" t="s">
        <v>960</v>
      </c>
      <c r="B39" s="7" t="n">
        <v>-4.2</v>
      </c>
      <c r="C39" s="7" t="n">
        <v>-4.8</v>
      </c>
    </row>
    <row r="40" spans="1:6">
      <c r="A40" s="4" t="s">
        <v>896</v>
      </c>
      <c r="B40" s="7" t="n">
        <v>408.9</v>
      </c>
      <c r="C40" s="7" t="n">
        <v>320.4</v>
      </c>
      <c r="E40" s="7" t="n">
        <v>334.1</v>
      </c>
    </row>
    <row r="41" spans="1:6">
      <c r="A41" s="3" t="s">
        <v>961</v>
      </c>
    </row>
    <row r="42" spans="1:6">
      <c r="A42" s="4" t="s">
        <v>958</v>
      </c>
      <c r="B42" s="7" t="n">
        <v>-57.1</v>
      </c>
      <c r="C42" s="7" t="n">
        <v>-43.6</v>
      </c>
    </row>
    <row r="43" spans="1:6">
      <c r="A43" s="4" t="s">
        <v>964</v>
      </c>
    </row>
    <row r="44" spans="1:6">
      <c r="A44" s="3" t="s">
        <v>954</v>
      </c>
    </row>
    <row r="45" spans="1:6">
      <c r="A45" s="4" t="s">
        <v>732</v>
      </c>
      <c r="B45" s="5" t="n">
        <v>749</v>
      </c>
      <c r="C45" s="7" t="n">
        <v>424.5</v>
      </c>
    </row>
    <row r="46" spans="1:6">
      <c r="A46" s="4" t="s">
        <v>955</v>
      </c>
      <c r="B46" s="7" t="n">
        <v>0.4</v>
      </c>
      <c r="C46" s="7" t="n">
        <v>292.2</v>
      </c>
    </row>
    <row r="47" spans="1:6">
      <c r="A47" s="4" t="s">
        <v>739</v>
      </c>
      <c r="B47" s="7" t="n">
        <v>-1.3</v>
      </c>
      <c r="C47" s="7" t="n">
        <v>52.4</v>
      </c>
    </row>
    <row r="48" spans="1:6">
      <c r="A48" s="4" t="s">
        <v>958</v>
      </c>
      <c r="C48" s="7" t="n">
        <v>30.7</v>
      </c>
    </row>
    <row r="49" spans="1:6">
      <c r="A49" s="4" t="s">
        <v>740</v>
      </c>
      <c r="B49" s="7" t="n">
        <v>-3.3</v>
      </c>
      <c r="C49" s="7" t="n">
        <v>50.1</v>
      </c>
    </row>
    <row r="50" spans="1:6">
      <c r="A50" s="4" t="s">
        <v>910</v>
      </c>
      <c r="B50" s="7" t="n">
        <v>-79.90000000000001</v>
      </c>
    </row>
    <row r="51" spans="1:6">
      <c r="A51" s="4" t="s">
        <v>959</v>
      </c>
      <c r="B51" s="7" t="n">
        <v>-2.9</v>
      </c>
      <c r="C51" s="7" t="n">
        <v>-88.8</v>
      </c>
    </row>
    <row r="52" spans="1:6">
      <c r="A52" s="4" t="s">
        <v>848</v>
      </c>
      <c r="B52" s="7" t="n">
        <v>-5.7</v>
      </c>
      <c r="C52" s="7" t="n">
        <v>-5.1</v>
      </c>
    </row>
    <row r="53" spans="1:6">
      <c r="A53" s="4" t="s">
        <v>483</v>
      </c>
      <c r="C53" s="5" t="n">
        <v>-7</v>
      </c>
    </row>
    <row r="54" spans="1:6">
      <c r="A54" s="4" t="s">
        <v>896</v>
      </c>
      <c r="B54" s="6" t="n">
        <v>656.3</v>
      </c>
      <c r="C54" s="5" t="n">
        <v>749</v>
      </c>
      <c r="E54" s="6" t="n">
        <v>424.5</v>
      </c>
    </row>
    <row r="55" spans="1:6">
      <c r="A55" s="3" t="s">
        <v>961</v>
      </c>
    </row>
    <row r="56" spans="1:6">
      <c r="A56" s="4" t="s">
        <v>958</v>
      </c>
      <c r="C56" s="6" t="n">
        <v>-30.7</v>
      </c>
    </row>
    <row r="57" spans="1:6"/>
    <row r="58" spans="1:6">
      <c r="A58" s="4" t="s">
        <v>29</v>
      </c>
      <c r="B58" s="4" t="s">
        <v>51</v>
      </c>
    </row>
  </sheetData>
  <mergeCells count="6">
    <mergeCell ref="A1:A2"/>
    <mergeCell ref="B1:F1"/>
    <mergeCell ref="C2:D2"/>
    <mergeCell ref="E2:F2"/>
    <mergeCell ref="A57:F57"/>
    <mergeCell ref="B58:F5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965</v>
      </c>
      <c r="B1" s="2" t="s">
        <v>1</v>
      </c>
    </row>
    <row r="2" spans="1:2">
      <c r="B2" s="2" t="s">
        <v>27</v>
      </c>
    </row>
    <row r="3" spans="1:2">
      <c r="A3" s="4" t="s">
        <v>966</v>
      </c>
    </row>
    <row r="4" spans="1:2">
      <c r="A4" s="3" t="s">
        <v>967</v>
      </c>
    </row>
    <row r="5" spans="1:2">
      <c r="A5" s="4" t="s">
        <v>968</v>
      </c>
      <c r="B5" s="4" t="s">
        <v>969</v>
      </c>
    </row>
    <row r="6" spans="1:2">
      <c r="A6" s="4" t="s">
        <v>970</v>
      </c>
      <c r="B6" s="4" t="s">
        <v>681</v>
      </c>
    </row>
    <row r="7" spans="1:2">
      <c r="A7" s="4" t="s">
        <v>971</v>
      </c>
    </row>
    <row r="8" spans="1:2">
      <c r="A8" s="3" t="s">
        <v>967</v>
      </c>
    </row>
    <row r="9" spans="1:2">
      <c r="A9" s="4" t="s">
        <v>968</v>
      </c>
      <c r="B9" s="4" t="s">
        <v>972</v>
      </c>
    </row>
    <row r="10" spans="1:2">
      <c r="A10" s="4" t="s">
        <v>970</v>
      </c>
      <c r="B10" s="4" t="s">
        <v>973</v>
      </c>
    </row>
    <row r="11" spans="1:2">
      <c r="A11" s="4" t="s">
        <v>974</v>
      </c>
    </row>
    <row r="12" spans="1:2">
      <c r="A12" s="3" t="s">
        <v>967</v>
      </c>
    </row>
    <row r="13" spans="1:2">
      <c r="A13" s="4" t="s">
        <v>968</v>
      </c>
      <c r="B13" s="4" t="s">
        <v>975</v>
      </c>
    </row>
    <row r="14" spans="1:2">
      <c r="A14" s="4" t="s">
        <v>970</v>
      </c>
      <c r="B14" s="4" t="s">
        <v>976</v>
      </c>
    </row>
    <row r="15" spans="1:2">
      <c r="A15" s="4" t="s">
        <v>977</v>
      </c>
    </row>
    <row r="16" spans="1:2">
      <c r="A16" s="3" t="s">
        <v>967</v>
      </c>
    </row>
    <row r="17" spans="1:2">
      <c r="A17" s="4" t="s">
        <v>968</v>
      </c>
      <c r="B17" s="4" t="s">
        <v>978</v>
      </c>
    </row>
    <row r="18" spans="1:2">
      <c r="A18" s="4" t="s">
        <v>970</v>
      </c>
      <c r="B18" s="4" t="s">
        <v>979</v>
      </c>
    </row>
    <row r="19" spans="1:2">
      <c r="A19" s="4" t="s">
        <v>980</v>
      </c>
    </row>
    <row r="20" spans="1:2">
      <c r="A20" s="3" t="s">
        <v>967</v>
      </c>
    </row>
    <row r="21" spans="1:2">
      <c r="A21" s="4" t="s">
        <v>968</v>
      </c>
      <c r="B21" s="4" t="s">
        <v>981</v>
      </c>
    </row>
    <row r="22" spans="1:2">
      <c r="A22" s="4" t="s">
        <v>970</v>
      </c>
      <c r="B22" s="4" t="s">
        <v>982</v>
      </c>
    </row>
    <row r="23" spans="1:2">
      <c r="A23" s="4" t="s">
        <v>983</v>
      </c>
    </row>
    <row r="24" spans="1:2">
      <c r="A24" s="3" t="s">
        <v>967</v>
      </c>
    </row>
    <row r="25" spans="1:2">
      <c r="A25" s="4" t="s">
        <v>968</v>
      </c>
      <c r="B25" s="4" t="s">
        <v>984</v>
      </c>
    </row>
    <row r="26" spans="1:2">
      <c r="A26" s="4" t="s">
        <v>970</v>
      </c>
      <c r="B26" s="4" t="s">
        <v>985</v>
      </c>
    </row>
    <row r="27" spans="1:2">
      <c r="A27" s="4" t="s">
        <v>986</v>
      </c>
    </row>
    <row r="28" spans="1:2">
      <c r="A28" s="3" t="s">
        <v>967</v>
      </c>
    </row>
    <row r="29" spans="1:2">
      <c r="A29" s="4" t="s">
        <v>968</v>
      </c>
      <c r="B29" s="4" t="s">
        <v>972</v>
      </c>
    </row>
    <row r="30" spans="1:2">
      <c r="A30" s="4" t="s">
        <v>970</v>
      </c>
      <c r="B30" s="4" t="s">
        <v>987</v>
      </c>
    </row>
    <row r="31" spans="1:2">
      <c r="A31" s="4" t="s">
        <v>988</v>
      </c>
    </row>
    <row r="32" spans="1:2">
      <c r="A32" s="3" t="s">
        <v>967</v>
      </c>
    </row>
    <row r="33" spans="1:2">
      <c r="A33" s="4" t="s">
        <v>968</v>
      </c>
      <c r="B33" s="4" t="s">
        <v>989</v>
      </c>
    </row>
    <row r="34" spans="1:2">
      <c r="A34" s="4" t="s">
        <v>970</v>
      </c>
      <c r="B34" s="4" t="s">
        <v>990</v>
      </c>
    </row>
    <row r="35" spans="1:2">
      <c r="A35" s="4" t="s">
        <v>991</v>
      </c>
    </row>
    <row r="36" spans="1:2">
      <c r="A36" s="3" t="s">
        <v>967</v>
      </c>
    </row>
    <row r="37" spans="1:2">
      <c r="A37" s="4" t="s">
        <v>968</v>
      </c>
      <c r="B37" s="4" t="s">
        <v>992</v>
      </c>
    </row>
    <row r="38" spans="1:2">
      <c r="A38" s="4" t="s">
        <v>970</v>
      </c>
      <c r="B38" s="4" t="s">
        <v>993</v>
      </c>
    </row>
    <row r="39" spans="1:2">
      <c r="A39" s="4" t="s">
        <v>994</v>
      </c>
    </row>
    <row r="40" spans="1:2">
      <c r="A40" s="3" t="s">
        <v>967</v>
      </c>
    </row>
    <row r="41" spans="1:2">
      <c r="A41" s="4" t="s">
        <v>968</v>
      </c>
      <c r="B41" s="4" t="s">
        <v>995</v>
      </c>
    </row>
    <row r="42" spans="1:2">
      <c r="A42" s="4" t="s">
        <v>970</v>
      </c>
      <c r="B42" s="4" t="s">
        <v>996</v>
      </c>
    </row>
    <row r="43" spans="1:2">
      <c r="A43" s="4" t="s">
        <v>997</v>
      </c>
    </row>
    <row r="44" spans="1:2">
      <c r="A44" s="3" t="s">
        <v>967</v>
      </c>
    </row>
    <row r="45" spans="1:2">
      <c r="A45" s="4" t="s">
        <v>968</v>
      </c>
      <c r="B45" s="4" t="s">
        <v>972</v>
      </c>
    </row>
    <row r="46" spans="1:2">
      <c r="A46" s="4" t="s">
        <v>970</v>
      </c>
      <c r="B46" s="4" t="s">
        <v>987</v>
      </c>
    </row>
    <row r="47" spans="1:2">
      <c r="A47" s="4" t="s">
        <v>998</v>
      </c>
    </row>
    <row r="48" spans="1:2">
      <c r="A48" s="3" t="s">
        <v>967</v>
      </c>
    </row>
    <row r="49" spans="1:2">
      <c r="A49" s="4" t="s">
        <v>968</v>
      </c>
      <c r="B49" s="4" t="s">
        <v>969</v>
      </c>
    </row>
    <row r="50" spans="1:2">
      <c r="A50" s="4" t="s">
        <v>970</v>
      </c>
      <c r="B50" s="4" t="s">
        <v>99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27</v>
      </c>
      <c r="C1" s="2" t="s">
        <v>28</v>
      </c>
      <c r="D1" s="2" t="s">
        <v>30</v>
      </c>
    </row>
    <row r="2" spans="1:4">
      <c r="A2" s="3" t="s">
        <v>967</v>
      </c>
    </row>
    <row r="3" spans="1:4">
      <c r="A3" s="4" t="s">
        <v>1001</v>
      </c>
      <c r="B3" s="6" t="n">
        <v>1065.2</v>
      </c>
      <c r="C3" s="6" t="n">
        <v>1069.4</v>
      </c>
      <c r="D3" s="6" t="n">
        <v>758.6</v>
      </c>
    </row>
    <row r="4" spans="1:4">
      <c r="A4" s="4" t="s">
        <v>980</v>
      </c>
    </row>
    <row r="5" spans="1:4">
      <c r="A5" s="3" t="s">
        <v>967</v>
      </c>
    </row>
    <row r="6" spans="1:4">
      <c r="A6" s="4" t="s">
        <v>1002</v>
      </c>
      <c r="B6" s="7" t="n">
        <v>35.4</v>
      </c>
      <c r="C6" s="7" t="n">
        <v>26.9</v>
      </c>
    </row>
    <row r="7" spans="1:4">
      <c r="A7" s="4" t="s">
        <v>1001</v>
      </c>
      <c r="B7" s="7" t="n">
        <v>41.6</v>
      </c>
      <c r="C7" s="7" t="n">
        <v>37.9</v>
      </c>
    </row>
    <row r="8" spans="1:4">
      <c r="A8" s="4" t="s">
        <v>983</v>
      </c>
    </row>
    <row r="9" spans="1:4">
      <c r="A9" s="3" t="s">
        <v>967</v>
      </c>
    </row>
    <row r="10" spans="1:4">
      <c r="A10" s="4" t="s">
        <v>1002</v>
      </c>
      <c r="B10" s="7" t="n">
        <v>229.7</v>
      </c>
      <c r="C10" s="7" t="n">
        <v>180.7</v>
      </c>
    </row>
    <row r="11" spans="1:4">
      <c r="A11" s="4" t="s">
        <v>1001</v>
      </c>
      <c r="B11" s="7" t="n">
        <v>76.40000000000001</v>
      </c>
      <c r="C11" s="7" t="n">
        <v>78.5</v>
      </c>
    </row>
    <row r="12" spans="1:4">
      <c r="A12" s="4" t="s">
        <v>988</v>
      </c>
    </row>
    <row r="13" spans="1:4">
      <c r="A13" s="3" t="s">
        <v>967</v>
      </c>
    </row>
    <row r="14" spans="1:4">
      <c r="A14" s="4" t="s">
        <v>1002</v>
      </c>
      <c r="B14" s="7" t="n">
        <v>33.3</v>
      </c>
      <c r="C14" s="5" t="n">
        <v>21</v>
      </c>
    </row>
    <row r="15" spans="1:4">
      <c r="A15" s="4" t="s">
        <v>1001</v>
      </c>
      <c r="B15" s="7" t="n">
        <v>34.5</v>
      </c>
      <c r="C15" s="7" t="n">
        <v>31.4</v>
      </c>
    </row>
    <row r="16" spans="1:4">
      <c r="A16" s="4" t="s">
        <v>1003</v>
      </c>
    </row>
    <row r="17" spans="1:4">
      <c r="A17" s="3" t="s">
        <v>967</v>
      </c>
    </row>
    <row r="18" spans="1:4">
      <c r="A18" s="4" t="s">
        <v>952</v>
      </c>
      <c r="B18" s="6" t="n">
        <v>54.2</v>
      </c>
      <c r="C18" s="6" t="n">
        <v>8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4</v>
      </c>
      <c r="B1" s="2" t="s">
        <v>1</v>
      </c>
    </row>
    <row r="2" spans="1:6">
      <c r="B2" s="2" t="s">
        <v>27</v>
      </c>
      <c r="C2" s="2" t="s">
        <v>28</v>
      </c>
      <c r="E2" s="2" t="s">
        <v>30</v>
      </c>
    </row>
    <row r="3" spans="1:6">
      <c r="A3" s="3" t="s">
        <v>1005</v>
      </c>
    </row>
    <row r="4" spans="1:6">
      <c r="A4" s="4" t="s">
        <v>32</v>
      </c>
      <c r="B4" s="6" t="n">
        <v>15265.4</v>
      </c>
      <c r="C4" s="6" t="n">
        <v>14388.9</v>
      </c>
      <c r="D4" s="4" t="s">
        <v>29</v>
      </c>
      <c r="E4" s="6" t="n">
        <v>12235.2</v>
      </c>
      <c r="F4" s="4" t="s">
        <v>29</v>
      </c>
    </row>
    <row r="5" spans="1:6">
      <c r="A5" s="4" t="s">
        <v>36</v>
      </c>
      <c r="B5" s="7" t="n">
        <v>1908.2</v>
      </c>
      <c r="C5" s="7" t="n">
        <v>2063.1</v>
      </c>
      <c r="D5" s="4" t="s">
        <v>29</v>
      </c>
      <c r="E5" s="5" t="n">
        <v>1632</v>
      </c>
      <c r="F5" s="4" t="s">
        <v>29</v>
      </c>
    </row>
    <row r="6" spans="1:6">
      <c r="A6" s="4" t="s">
        <v>42</v>
      </c>
      <c r="B6" s="7" t="n">
        <v>2109.3</v>
      </c>
      <c r="C6" s="7" t="n">
        <v>1890.5</v>
      </c>
      <c r="D6" s="4" t="s">
        <v>29</v>
      </c>
      <c r="E6" s="7" t="n">
        <v>1492.6</v>
      </c>
      <c r="F6" s="4" t="s">
        <v>29</v>
      </c>
    </row>
    <row r="7" spans="1:6">
      <c r="A7" s="4" t="s">
        <v>44</v>
      </c>
      <c r="B7" s="7" t="n">
        <v>1912.3</v>
      </c>
      <c r="C7" s="7" t="n">
        <v>1501.6</v>
      </c>
      <c r="D7" s="4" t="s">
        <v>29</v>
      </c>
      <c r="E7" s="7" t="n">
        <v>1245.1</v>
      </c>
      <c r="F7" s="4" t="s">
        <v>29</v>
      </c>
    </row>
    <row r="8" spans="1:6">
      <c r="A8" s="3" t="s">
        <v>1006</v>
      </c>
    </row>
    <row r="9" spans="1:6">
      <c r="A9" s="4" t="s">
        <v>110</v>
      </c>
      <c r="B9" s="5" t="n">
        <v>9962</v>
      </c>
      <c r="C9" s="7" t="n">
        <v>9767.6</v>
      </c>
    </row>
    <row r="10" spans="1:6">
      <c r="A10" s="4" t="s">
        <v>1007</v>
      </c>
    </row>
    <row r="11" spans="1:6">
      <c r="A11" s="3" t="s">
        <v>1005</v>
      </c>
    </row>
    <row r="12" spans="1:6">
      <c r="A12" s="4" t="s">
        <v>32</v>
      </c>
      <c r="B12" s="7" t="n">
        <v>3800.8</v>
      </c>
      <c r="C12" s="7" t="n">
        <v>2254.5</v>
      </c>
      <c r="E12" s="7" t="n">
        <v>2049.5</v>
      </c>
    </row>
    <row r="13" spans="1:6">
      <c r="A13" s="4" t="s">
        <v>36</v>
      </c>
      <c r="B13" s="7" t="n">
        <v>440.4</v>
      </c>
      <c r="C13" s="7" t="n">
        <v>308.3</v>
      </c>
      <c r="E13" s="7" t="n">
        <v>283.7</v>
      </c>
    </row>
    <row r="14" spans="1:6">
      <c r="A14" s="4" t="s">
        <v>42</v>
      </c>
      <c r="B14" s="7" t="n">
        <v>381.9</v>
      </c>
      <c r="C14" s="7" t="n">
        <v>237.2</v>
      </c>
      <c r="E14" s="7" t="n">
        <v>236.5</v>
      </c>
    </row>
    <row r="15" spans="1:6">
      <c r="A15" s="4" t="s">
        <v>44</v>
      </c>
      <c r="B15" s="7" t="n">
        <v>312.5</v>
      </c>
      <c r="C15" s="7" t="n">
        <v>156.7</v>
      </c>
      <c r="E15" s="5" t="n">
        <v>162</v>
      </c>
    </row>
    <row r="16" spans="1:6">
      <c r="A16" s="3" t="s">
        <v>1006</v>
      </c>
    </row>
    <row r="17" spans="1:6">
      <c r="A17" s="4" t="s">
        <v>1008</v>
      </c>
      <c r="B17" s="7" t="n">
        <v>3192.9</v>
      </c>
      <c r="C17" s="7" t="n">
        <v>4223.1</v>
      </c>
      <c r="E17" s="7" t="n">
        <v>3912.4</v>
      </c>
    </row>
    <row r="18" spans="1:6">
      <c r="A18" s="4" t="s">
        <v>1009</v>
      </c>
      <c r="B18" s="7" t="n">
        <v>-1633.7</v>
      </c>
      <c r="C18" s="5" t="n">
        <v>-1900</v>
      </c>
      <c r="E18" s="7" t="n">
        <v>-1906.2</v>
      </c>
    </row>
    <row r="19" spans="1:6">
      <c r="A19" s="4" t="s">
        <v>110</v>
      </c>
      <c r="B19" s="6" t="n">
        <v>1559.2</v>
      </c>
      <c r="C19" s="6" t="n">
        <v>2323.1</v>
      </c>
      <c r="E19" s="6" t="n">
        <v>2006.2</v>
      </c>
    </row>
    <row r="20" spans="1:6"/>
    <row r="21" spans="1:6">
      <c r="A21" s="4" t="s">
        <v>29</v>
      </c>
      <c r="B21" s="4" t="s">
        <v>51</v>
      </c>
    </row>
  </sheetData>
  <mergeCells count="6">
    <mergeCell ref="A1:A2"/>
    <mergeCell ref="B1:F1"/>
    <mergeCell ref="C2:D2"/>
    <mergeCell ref="E2:F2"/>
    <mergeCell ref="A20:F20"/>
    <mergeCell ref="B21:F2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7</v>
      </c>
      <c r="C1" s="2" t="s">
        <v>28</v>
      </c>
    </row>
    <row r="2" spans="1:3">
      <c r="A2" s="3" t="s">
        <v>1011</v>
      </c>
    </row>
    <row r="3" spans="1:3">
      <c r="A3" s="4" t="s">
        <v>93</v>
      </c>
      <c r="B3" s="6" t="n">
        <v>160.3</v>
      </c>
      <c r="C3" s="6" t="n">
        <v>140.4</v>
      </c>
    </row>
    <row r="4" spans="1:3">
      <c r="A4" s="4" t="s">
        <v>107</v>
      </c>
      <c r="B4" s="7" t="n">
        <v>-513.7</v>
      </c>
      <c r="C4" s="7" t="n">
        <v>-692.4</v>
      </c>
    </row>
    <row r="5" spans="1:3">
      <c r="A5" s="4" t="s">
        <v>1012</v>
      </c>
      <c r="B5" s="7" t="n">
        <v>-353.4</v>
      </c>
      <c r="C5" s="5" t="n">
        <v>-552</v>
      </c>
    </row>
    <row r="6" spans="1:3">
      <c r="A6" s="4" t="s">
        <v>1013</v>
      </c>
    </row>
    <row r="7" spans="1:3">
      <c r="A7" s="3" t="s">
        <v>1011</v>
      </c>
    </row>
    <row r="8" spans="1:3">
      <c r="A8" s="4" t="s">
        <v>93</v>
      </c>
      <c r="B8" s="7" t="n">
        <v>411.8</v>
      </c>
      <c r="C8" s="5" t="n">
        <v>598</v>
      </c>
    </row>
    <row r="9" spans="1:3">
      <c r="A9" s="4" t="s">
        <v>107</v>
      </c>
      <c r="B9" s="7" t="n">
        <v>-765.2</v>
      </c>
      <c r="C9" s="5" t="n">
        <v>-1150</v>
      </c>
    </row>
    <row r="10" spans="1:3">
      <c r="A10" s="4" t="s">
        <v>1012</v>
      </c>
      <c r="B10" s="7" t="n">
        <v>-353.4</v>
      </c>
      <c r="C10" s="5" t="n">
        <v>-552</v>
      </c>
    </row>
    <row r="11" spans="1:3">
      <c r="A11" s="4" t="s">
        <v>1014</v>
      </c>
    </row>
    <row r="12" spans="1:3">
      <c r="A12" s="3" t="s">
        <v>1011</v>
      </c>
    </row>
    <row r="13" spans="1:3">
      <c r="A13" s="4" t="s">
        <v>93</v>
      </c>
      <c r="B13" s="7" t="n">
        <v>-251.5</v>
      </c>
      <c r="C13" s="7" t="n">
        <v>-457.6</v>
      </c>
    </row>
    <row r="14" spans="1:3">
      <c r="A14" s="4" t="s">
        <v>107</v>
      </c>
      <c r="B14" s="6" t="n">
        <v>251.5</v>
      </c>
      <c r="C14" s="6" t="n">
        <v>457.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7</v>
      </c>
      <c r="C2" s="2" t="s">
        <v>28</v>
      </c>
    </row>
    <row r="3" spans="1:3">
      <c r="A3" s="3" t="s">
        <v>1011</v>
      </c>
    </row>
    <row r="4" spans="1:3">
      <c r="A4" s="4" t="s">
        <v>732</v>
      </c>
      <c r="B4" s="9" t="n">
        <v>552</v>
      </c>
    </row>
    <row r="5" spans="1:3">
      <c r="A5" s="4" t="s">
        <v>896</v>
      </c>
      <c r="B5" s="7" t="n">
        <v>353.4</v>
      </c>
      <c r="C5" s="9" t="n">
        <v>552</v>
      </c>
    </row>
    <row r="6" spans="1:3">
      <c r="A6" s="4" t="s">
        <v>1016</v>
      </c>
    </row>
    <row r="7" spans="1:3">
      <c r="A7" s="3" t="s">
        <v>1011</v>
      </c>
    </row>
    <row r="8" spans="1:3">
      <c r="A8" s="4" t="s">
        <v>732</v>
      </c>
      <c r="B8" s="5" t="n">
        <v>598</v>
      </c>
      <c r="C8" s="7" t="n">
        <v>410.7</v>
      </c>
    </row>
    <row r="9" spans="1:3">
      <c r="A9" s="4" t="s">
        <v>142</v>
      </c>
      <c r="B9" s="7" t="n">
        <v>2.6</v>
      </c>
      <c r="C9" s="7" t="n">
        <v>22.3</v>
      </c>
    </row>
    <row r="10" spans="1:3">
      <c r="A10" s="4" t="s">
        <v>1017</v>
      </c>
      <c r="B10" s="7" t="n">
        <v>-60.2</v>
      </c>
      <c r="C10" s="7" t="n">
        <v>95.90000000000001</v>
      </c>
    </row>
    <row r="11" spans="1:3">
      <c r="A11" s="4" t="s">
        <v>1018</v>
      </c>
      <c r="B11" s="7" t="n">
        <v>-62.1</v>
      </c>
    </row>
    <row r="12" spans="1:3">
      <c r="A12" s="4" t="s">
        <v>1019</v>
      </c>
      <c r="B12" s="7" t="n">
        <v>-20.9</v>
      </c>
      <c r="C12" s="7" t="n">
        <v>1.8</v>
      </c>
    </row>
    <row r="13" spans="1:3">
      <c r="A13" s="4" t="s">
        <v>1020</v>
      </c>
      <c r="B13" s="7" t="n">
        <v>-27.3</v>
      </c>
      <c r="C13" s="5" t="n">
        <v>-15</v>
      </c>
    </row>
    <row r="14" spans="1:3">
      <c r="A14" s="4" t="s">
        <v>1021</v>
      </c>
      <c r="B14" s="7" t="n">
        <v>-18.3</v>
      </c>
      <c r="C14" s="7" t="n">
        <v>82.3</v>
      </c>
    </row>
    <row r="15" spans="1:3">
      <c r="A15" s="4" t="s">
        <v>896</v>
      </c>
      <c r="B15" s="7" t="n">
        <v>411.8</v>
      </c>
      <c r="C15" s="5" t="n">
        <v>598</v>
      </c>
    </row>
    <row r="16" spans="1:3">
      <c r="A16" s="4" t="s">
        <v>1022</v>
      </c>
    </row>
    <row r="17" spans="1:3">
      <c r="A17" s="3" t="s">
        <v>1011</v>
      </c>
    </row>
    <row r="18" spans="1:3">
      <c r="A18" s="4" t="s">
        <v>732</v>
      </c>
      <c r="B18" s="7" t="n">
        <v>95.59999999999999</v>
      </c>
      <c r="C18" s="7" t="n">
        <v>41.9</v>
      </c>
    </row>
    <row r="19" spans="1:3">
      <c r="A19" s="4" t="s">
        <v>1017</v>
      </c>
      <c r="B19" s="7" t="n">
        <v>-5.5</v>
      </c>
      <c r="C19" s="7" t="n">
        <v>39.5</v>
      </c>
    </row>
    <row r="20" spans="1:3">
      <c r="A20" s="4" t="s">
        <v>1018</v>
      </c>
      <c r="B20" s="7" t="n">
        <v>-30.8</v>
      </c>
    </row>
    <row r="21" spans="1:3">
      <c r="A21" s="4" t="s">
        <v>1021</v>
      </c>
      <c r="B21" s="7" t="n">
        <v>-5.8</v>
      </c>
      <c r="C21" s="7" t="n">
        <v>14.2</v>
      </c>
    </row>
    <row r="22" spans="1:3">
      <c r="A22" s="4" t="s">
        <v>896</v>
      </c>
      <c r="B22" s="7" t="n">
        <v>53.5</v>
      </c>
      <c r="C22" s="7" t="n">
        <v>95.59999999999999</v>
      </c>
    </row>
    <row r="23" spans="1:3">
      <c r="A23" s="4" t="s">
        <v>1023</v>
      </c>
    </row>
    <row r="24" spans="1:3">
      <c r="A24" s="3" t="s">
        <v>1011</v>
      </c>
    </row>
    <row r="25" spans="1:3">
      <c r="A25" s="4" t="s">
        <v>732</v>
      </c>
      <c r="B25" s="7" t="n">
        <v>80.59999999999999</v>
      </c>
      <c r="C25" s="7" t="n">
        <v>49.5</v>
      </c>
    </row>
    <row r="26" spans="1:3">
      <c r="A26" s="4" t="s">
        <v>142</v>
      </c>
      <c r="C26" s="7" t="n">
        <v>7.1</v>
      </c>
    </row>
    <row r="27" spans="1:3">
      <c r="A27" s="4" t="s">
        <v>1017</v>
      </c>
      <c r="B27" s="7" t="n">
        <v>6.6</v>
      </c>
      <c r="C27" s="7" t="n">
        <v>8.5</v>
      </c>
    </row>
    <row r="28" spans="1:3">
      <c r="A28" s="4" t="s">
        <v>1018</v>
      </c>
      <c r="B28" s="7" t="n">
        <v>-8.1</v>
      </c>
    </row>
    <row r="29" spans="1:3">
      <c r="A29" s="4" t="s">
        <v>1021</v>
      </c>
      <c r="B29" s="7" t="n">
        <v>5.8</v>
      </c>
      <c r="C29" s="7" t="n">
        <v>15.5</v>
      </c>
    </row>
    <row r="30" spans="1:3">
      <c r="A30" s="4" t="s">
        <v>896</v>
      </c>
      <c r="B30" s="7" t="n">
        <v>84.90000000000001</v>
      </c>
      <c r="C30" s="7" t="n">
        <v>80.59999999999999</v>
      </c>
    </row>
    <row r="31" spans="1:3">
      <c r="A31" s="4" t="s">
        <v>1024</v>
      </c>
    </row>
    <row r="32" spans="1:3">
      <c r="A32" s="3" t="s">
        <v>1011</v>
      </c>
    </row>
    <row r="33" spans="1:3">
      <c r="A33" s="4" t="s">
        <v>732</v>
      </c>
      <c r="B33" s="7" t="n">
        <v>141.4</v>
      </c>
      <c r="C33" s="5" t="n">
        <v>91</v>
      </c>
    </row>
    <row r="34" spans="1:3">
      <c r="A34" s="4" t="s">
        <v>1017</v>
      </c>
      <c r="B34" s="7" t="n">
        <v>-10.2</v>
      </c>
      <c r="C34" s="7" t="n">
        <v>28.3</v>
      </c>
    </row>
    <row r="35" spans="1:3">
      <c r="A35" s="4" t="s">
        <v>1018</v>
      </c>
      <c r="B35" s="7" t="n">
        <v>-29.1</v>
      </c>
    </row>
    <row r="36" spans="1:3">
      <c r="A36" s="4" t="s">
        <v>1019</v>
      </c>
      <c r="B36" s="7" t="n">
        <v>-20.9</v>
      </c>
      <c r="C36" s="7" t="n">
        <v>1.8</v>
      </c>
    </row>
    <row r="37" spans="1:3">
      <c r="A37" s="4" t="s">
        <v>1021</v>
      </c>
      <c r="B37" s="7" t="n">
        <v>-5.6</v>
      </c>
      <c r="C37" s="7" t="n">
        <v>20.3</v>
      </c>
    </row>
    <row r="38" spans="1:3">
      <c r="A38" s="4" t="s">
        <v>896</v>
      </c>
      <c r="B38" s="7" t="n">
        <v>75.59999999999999</v>
      </c>
      <c r="C38" s="7" t="n">
        <v>141.4</v>
      </c>
    </row>
    <row r="39" spans="1:3">
      <c r="A39" s="4" t="s">
        <v>1025</v>
      </c>
    </row>
    <row r="40" spans="1:3">
      <c r="A40" s="3" t="s">
        <v>1011</v>
      </c>
    </row>
    <row r="41" spans="1:3">
      <c r="A41" s="4" t="s">
        <v>732</v>
      </c>
      <c r="B41" s="7" t="n">
        <v>70.8</v>
      </c>
      <c r="C41" s="7" t="n">
        <v>44.7</v>
      </c>
    </row>
    <row r="42" spans="1:3">
      <c r="A42" s="4" t="s">
        <v>1017</v>
      </c>
      <c r="B42" s="7" t="n">
        <v>6.9</v>
      </c>
      <c r="C42" s="7" t="n">
        <v>19.2</v>
      </c>
    </row>
    <row r="43" spans="1:3">
      <c r="A43" s="4" t="s">
        <v>1018</v>
      </c>
      <c r="B43" s="7" t="n">
        <v>-6.8</v>
      </c>
    </row>
    <row r="44" spans="1:3">
      <c r="A44" s="4" t="s">
        <v>1021</v>
      </c>
      <c r="B44" s="7" t="n">
        <v>-2.5</v>
      </c>
      <c r="C44" s="7" t="n">
        <v>6.9</v>
      </c>
    </row>
    <row r="45" spans="1:3">
      <c r="A45" s="4" t="s">
        <v>896</v>
      </c>
      <c r="B45" s="7" t="n">
        <v>68.40000000000001</v>
      </c>
      <c r="C45" s="7" t="n">
        <v>70.8</v>
      </c>
    </row>
    <row r="46" spans="1:3">
      <c r="A46" s="4" t="s">
        <v>1026</v>
      </c>
    </row>
    <row r="47" spans="1:3">
      <c r="A47" s="3" t="s">
        <v>1011</v>
      </c>
    </row>
    <row r="48" spans="1:3">
      <c r="A48" s="4" t="s">
        <v>732</v>
      </c>
      <c r="B48" s="7" t="n">
        <v>89.7</v>
      </c>
      <c r="C48" s="7" t="n">
        <v>71.3</v>
      </c>
    </row>
    <row r="49" spans="1:3">
      <c r="A49" s="4" t="s">
        <v>1017</v>
      </c>
      <c r="B49" s="7" t="n">
        <v>-34.4</v>
      </c>
      <c r="C49" s="7" t="n">
        <v>6.2</v>
      </c>
    </row>
    <row r="50" spans="1:3">
      <c r="A50" s="4" t="s">
        <v>1018</v>
      </c>
      <c r="B50" s="7" t="n">
        <v>23.1</v>
      </c>
    </row>
    <row r="51" spans="1:3">
      <c r="A51" s="4" t="s">
        <v>1021</v>
      </c>
      <c r="B51" s="7" t="n">
        <v>-5.7</v>
      </c>
      <c r="C51" s="7" t="n">
        <v>12.2</v>
      </c>
    </row>
    <row r="52" spans="1:3">
      <c r="A52" s="4" t="s">
        <v>896</v>
      </c>
      <c r="B52" s="7" t="n">
        <v>72.7</v>
      </c>
      <c r="C52" s="7" t="n">
        <v>89.7</v>
      </c>
    </row>
    <row r="53" spans="1:3">
      <c r="A53" s="4" t="s">
        <v>1027</v>
      </c>
    </row>
    <row r="54" spans="1:3">
      <c r="A54" s="3" t="s">
        <v>1011</v>
      </c>
    </row>
    <row r="55" spans="1:3">
      <c r="A55" s="4" t="s">
        <v>732</v>
      </c>
      <c r="B55" s="7" t="n">
        <v>75.8</v>
      </c>
      <c r="C55" s="7" t="n">
        <v>78.8</v>
      </c>
    </row>
    <row r="56" spans="1:3">
      <c r="A56" s="4" t="s">
        <v>142</v>
      </c>
      <c r="C56" s="7" t="n">
        <v>0.2</v>
      </c>
    </row>
    <row r="57" spans="1:3">
      <c r="A57" s="4" t="s">
        <v>1017</v>
      </c>
      <c r="B57" s="7" t="n">
        <v>-0.4</v>
      </c>
      <c r="C57" s="7" t="n">
        <v>-1.8</v>
      </c>
    </row>
    <row r="58" spans="1:3">
      <c r="A58" s="4" t="s">
        <v>1018</v>
      </c>
      <c r="B58" s="7" t="n">
        <v>-10.9</v>
      </c>
    </row>
    <row r="59" spans="1:3">
      <c r="A59" s="4" t="s">
        <v>1020</v>
      </c>
      <c r="B59" s="7" t="n">
        <v>-27.3</v>
      </c>
      <c r="C59" s="5" t="n">
        <v>-15</v>
      </c>
    </row>
    <row r="60" spans="1:3">
      <c r="A60" s="4" t="s">
        <v>1021</v>
      </c>
      <c r="B60" s="7" t="n">
        <v>-4.2</v>
      </c>
      <c r="C60" s="7" t="n">
        <v>13.6</v>
      </c>
    </row>
    <row r="61" spans="1:3">
      <c r="A61" s="4" t="s">
        <v>896</v>
      </c>
      <c r="B61" s="5" t="n">
        <v>33</v>
      </c>
      <c r="C61" s="7" t="n">
        <v>75.8</v>
      </c>
    </row>
    <row r="62" spans="1:3">
      <c r="A62" s="4" t="s">
        <v>1028</v>
      </c>
    </row>
    <row r="63" spans="1:3">
      <c r="A63" s="3" t="s">
        <v>1011</v>
      </c>
    </row>
    <row r="64" spans="1:3">
      <c r="A64" s="4" t="s">
        <v>732</v>
      </c>
      <c r="B64" s="7" t="n">
        <v>5.9</v>
      </c>
      <c r="C64" s="7" t="n">
        <v>16.9</v>
      </c>
    </row>
    <row r="65" spans="1:3">
      <c r="A65" s="4" t="s">
        <v>1017</v>
      </c>
      <c r="B65" s="7" t="n">
        <v>-1.5</v>
      </c>
      <c r="C65" s="7" t="n">
        <v>-11.7</v>
      </c>
    </row>
    <row r="66" spans="1:3">
      <c r="A66" s="4" t="s">
        <v>1018</v>
      </c>
      <c r="B66" s="7" t="n">
        <v>1.6</v>
      </c>
    </row>
    <row r="67" spans="1:3">
      <c r="A67" s="4" t="s">
        <v>1021</v>
      </c>
      <c r="B67" s="7" t="n">
        <v>-0.2</v>
      </c>
      <c r="C67" s="7" t="n">
        <v>0.7</v>
      </c>
    </row>
    <row r="68" spans="1:3">
      <c r="A68" s="4" t="s">
        <v>896</v>
      </c>
      <c r="B68" s="7" t="n">
        <v>5.8</v>
      </c>
      <c r="C68" s="7" t="n">
        <v>5.9</v>
      </c>
    </row>
    <row r="69" spans="1:3">
      <c r="A69" s="4" t="s">
        <v>1029</v>
      </c>
    </row>
    <row r="70" spans="1:3">
      <c r="A70" s="3" t="s">
        <v>1011</v>
      </c>
    </row>
    <row r="71" spans="1:3">
      <c r="A71" s="4" t="s">
        <v>732</v>
      </c>
      <c r="B71" s="7" t="n">
        <v>38.2</v>
      </c>
      <c r="C71" s="7" t="n">
        <v>16.6</v>
      </c>
    </row>
    <row r="72" spans="1:3">
      <c r="A72" s="4" t="s">
        <v>142</v>
      </c>
      <c r="B72" s="7" t="n">
        <v>2.6</v>
      </c>
      <c r="C72" s="5" t="n">
        <v>15</v>
      </c>
    </row>
    <row r="73" spans="1:3">
      <c r="A73" s="4" t="s">
        <v>1017</v>
      </c>
      <c r="B73" s="7" t="n">
        <v>-21.7</v>
      </c>
      <c r="C73" s="7" t="n">
        <v>7.7</v>
      </c>
    </row>
    <row r="74" spans="1:3">
      <c r="A74" s="4" t="s">
        <v>1018</v>
      </c>
      <c r="B74" s="7" t="n">
        <v>-1.1</v>
      </c>
    </row>
    <row r="75" spans="1:3">
      <c r="A75" s="4" t="s">
        <v>1021</v>
      </c>
      <c r="B75" s="7" t="n">
        <v>-0.1</v>
      </c>
      <c r="C75" s="7" t="n">
        <v>-1.1</v>
      </c>
    </row>
    <row r="76" spans="1:3">
      <c r="A76" s="4" t="s">
        <v>896</v>
      </c>
      <c r="B76" s="6" t="n">
        <v>17.9</v>
      </c>
      <c r="C76" s="6" t="n">
        <v>38.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7</v>
      </c>
      <c r="C2" s="2" t="s">
        <v>28</v>
      </c>
    </row>
    <row r="3" spans="1:3">
      <c r="A3" s="3" t="s">
        <v>1011</v>
      </c>
    </row>
    <row r="4" spans="1:3">
      <c r="A4" s="4" t="s">
        <v>732</v>
      </c>
      <c r="B4" s="9" t="n">
        <v>552</v>
      </c>
    </row>
    <row r="5" spans="1:3">
      <c r="A5" s="4" t="s">
        <v>896</v>
      </c>
      <c r="B5" s="7" t="n">
        <v>353.4</v>
      </c>
      <c r="C5" s="9" t="n">
        <v>552</v>
      </c>
    </row>
    <row r="6" spans="1:3">
      <c r="A6" s="4" t="s">
        <v>1031</v>
      </c>
    </row>
    <row r="7" spans="1:3">
      <c r="A7" s="3" t="s">
        <v>1011</v>
      </c>
    </row>
    <row r="8" spans="1:3">
      <c r="A8" s="4" t="s">
        <v>732</v>
      </c>
      <c r="B8" s="5" t="n">
        <v>1150</v>
      </c>
      <c r="C8" s="7" t="n">
        <v>868.9</v>
      </c>
    </row>
    <row r="9" spans="1:3">
      <c r="A9" s="4" t="s">
        <v>142</v>
      </c>
      <c r="B9" s="7" t="n">
        <v>21.4</v>
      </c>
      <c r="C9" s="7" t="n">
        <v>114.8</v>
      </c>
    </row>
    <row r="10" spans="1:3">
      <c r="A10" s="4" t="s">
        <v>1032</v>
      </c>
      <c r="B10" s="7" t="n">
        <v>-53.9</v>
      </c>
      <c r="C10" s="7" t="n">
        <v>-4.3</v>
      </c>
    </row>
    <row r="11" spans="1:3">
      <c r="A11" s="4" t="s">
        <v>1018</v>
      </c>
      <c r="B11" s="7" t="n">
        <v>-296.2</v>
      </c>
    </row>
    <row r="12" spans="1:3">
      <c r="A12" s="4" t="s">
        <v>1019</v>
      </c>
      <c r="B12" s="7" t="n">
        <v>3.7</v>
      </c>
      <c r="C12" s="7" t="n">
        <v>2.2</v>
      </c>
    </row>
    <row r="13" spans="1:3">
      <c r="A13" s="4" t="s">
        <v>1021</v>
      </c>
      <c r="B13" s="7" t="n">
        <v>-59.8</v>
      </c>
      <c r="C13" s="7" t="n">
        <v>168.4</v>
      </c>
    </row>
    <row r="14" spans="1:3">
      <c r="A14" s="4" t="s">
        <v>896</v>
      </c>
      <c r="B14" s="7" t="n">
        <v>765.2</v>
      </c>
      <c r="C14" s="5" t="n">
        <v>1150</v>
      </c>
    </row>
    <row r="15" spans="1:3">
      <c r="A15" s="4" t="s">
        <v>1033</v>
      </c>
    </row>
    <row r="16" spans="1:3">
      <c r="A16" s="3" t="s">
        <v>1011</v>
      </c>
    </row>
    <row r="17" spans="1:3">
      <c r="A17" s="4" t="s">
        <v>732</v>
      </c>
      <c r="B17" s="7" t="n">
        <v>755.9</v>
      </c>
      <c r="C17" s="7" t="n">
        <v>577.1</v>
      </c>
    </row>
    <row r="18" spans="1:3">
      <c r="A18" s="4" t="s">
        <v>142</v>
      </c>
      <c r="B18" s="7" t="n">
        <v>21.4</v>
      </c>
      <c r="C18" s="7" t="n">
        <v>114.8</v>
      </c>
    </row>
    <row r="19" spans="1:3">
      <c r="A19" s="4" t="s">
        <v>1032</v>
      </c>
      <c r="B19" s="7" t="n">
        <v>-49.9</v>
      </c>
      <c r="C19" s="7" t="n">
        <v>-51.3</v>
      </c>
    </row>
    <row r="20" spans="1:3">
      <c r="A20" s="4" t="s">
        <v>1018</v>
      </c>
      <c r="B20" s="7" t="n">
        <v>-203.8</v>
      </c>
    </row>
    <row r="21" spans="1:3">
      <c r="A21" s="4" t="s">
        <v>1021</v>
      </c>
      <c r="B21" s="7" t="n">
        <v>-34.4</v>
      </c>
      <c r="C21" s="7" t="n">
        <v>115.3</v>
      </c>
    </row>
    <row r="22" spans="1:3">
      <c r="A22" s="4" t="s">
        <v>896</v>
      </c>
      <c r="B22" s="7" t="n">
        <v>489.2</v>
      </c>
      <c r="C22" s="7" t="n">
        <v>755.9</v>
      </c>
    </row>
    <row r="23" spans="1:3">
      <c r="A23" s="4" t="s">
        <v>1034</v>
      </c>
    </row>
    <row r="24" spans="1:3">
      <c r="A24" s="3" t="s">
        <v>1011</v>
      </c>
    </row>
    <row r="25" spans="1:3">
      <c r="A25" s="4" t="s">
        <v>732</v>
      </c>
      <c r="B25" s="7" t="n">
        <v>28.3</v>
      </c>
      <c r="C25" s="7" t="n">
        <v>22.5</v>
      </c>
    </row>
    <row r="26" spans="1:3">
      <c r="A26" s="4" t="s">
        <v>1032</v>
      </c>
      <c r="B26" s="5" t="n">
        <v>-6</v>
      </c>
      <c r="C26" s="7" t="n">
        <v>3.1</v>
      </c>
    </row>
    <row r="27" spans="1:3">
      <c r="A27" s="4" t="s">
        <v>1021</v>
      </c>
      <c r="B27" s="7" t="n">
        <v>-0.7</v>
      </c>
      <c r="C27" s="7" t="n">
        <v>2.7</v>
      </c>
    </row>
    <row r="28" spans="1:3">
      <c r="A28" s="4" t="s">
        <v>896</v>
      </c>
      <c r="B28" s="7" t="n">
        <v>21.6</v>
      </c>
      <c r="C28" s="7" t="n">
        <v>28.3</v>
      </c>
    </row>
    <row r="29" spans="1:3">
      <c r="A29" s="4" t="s">
        <v>1035</v>
      </c>
    </row>
    <row r="30" spans="1:3">
      <c r="A30" s="3" t="s">
        <v>1011</v>
      </c>
    </row>
    <row r="31" spans="1:3">
      <c r="A31" s="4" t="s">
        <v>732</v>
      </c>
      <c r="B31" s="7" t="n">
        <v>232.5</v>
      </c>
      <c r="C31" s="7" t="n">
        <v>176.7</v>
      </c>
    </row>
    <row r="32" spans="1:3">
      <c r="A32" s="4" t="s">
        <v>1032</v>
      </c>
      <c r="B32" s="7" t="n">
        <v>0.7</v>
      </c>
      <c r="C32" s="7" t="n">
        <v>23.5</v>
      </c>
    </row>
    <row r="33" spans="1:3">
      <c r="A33" s="4" t="s">
        <v>1018</v>
      </c>
      <c r="B33" s="7" t="n">
        <v>-76.3</v>
      </c>
    </row>
    <row r="34" spans="1:3">
      <c r="A34" s="4" t="s">
        <v>1021</v>
      </c>
      <c r="B34" s="7" t="n">
        <v>-16.5</v>
      </c>
      <c r="C34" s="7" t="n">
        <v>32.3</v>
      </c>
    </row>
    <row r="35" spans="1:3">
      <c r="A35" s="4" t="s">
        <v>896</v>
      </c>
      <c r="B35" s="7" t="n">
        <v>140.4</v>
      </c>
      <c r="C35" s="7" t="n">
        <v>232.5</v>
      </c>
    </row>
    <row r="36" spans="1:3">
      <c r="A36" s="4" t="s">
        <v>1036</v>
      </c>
    </row>
    <row r="37" spans="1:3">
      <c r="A37" s="3" t="s">
        <v>1011</v>
      </c>
    </row>
    <row r="38" spans="1:3">
      <c r="A38" s="4" t="s">
        <v>732</v>
      </c>
      <c r="B38" s="7" t="n">
        <v>36.2</v>
      </c>
      <c r="C38" s="7" t="n">
        <v>30.9</v>
      </c>
    </row>
    <row r="39" spans="1:3">
      <c r="A39" s="4" t="s">
        <v>1032</v>
      </c>
      <c r="B39" s="7" t="n">
        <v>-0.5</v>
      </c>
      <c r="C39" s="7" t="n">
        <v>-0.4</v>
      </c>
    </row>
    <row r="40" spans="1:3">
      <c r="A40" s="4" t="s">
        <v>1018</v>
      </c>
      <c r="B40" s="7" t="n">
        <v>-11.9</v>
      </c>
    </row>
    <row r="41" spans="1:3">
      <c r="A41" s="4" t="s">
        <v>1021</v>
      </c>
      <c r="B41" s="7" t="n">
        <v>-2.6</v>
      </c>
      <c r="C41" s="7" t="n">
        <v>5.7</v>
      </c>
    </row>
    <row r="42" spans="1:3">
      <c r="A42" s="4" t="s">
        <v>896</v>
      </c>
      <c r="B42" s="7" t="n">
        <v>21.2</v>
      </c>
      <c r="C42" s="7" t="n">
        <v>36.2</v>
      </c>
    </row>
    <row r="43" spans="1:3">
      <c r="A43" s="4" t="s">
        <v>1037</v>
      </c>
    </row>
    <row r="44" spans="1:3">
      <c r="A44" s="3" t="s">
        <v>1011</v>
      </c>
    </row>
    <row r="45" spans="1:3">
      <c r="A45" s="4" t="s">
        <v>732</v>
      </c>
      <c r="B45" s="5" t="n">
        <v>64</v>
      </c>
      <c r="C45" s="7" t="n">
        <v>50.7</v>
      </c>
    </row>
    <row r="46" spans="1:3">
      <c r="A46" s="4" t="s">
        <v>1032</v>
      </c>
      <c r="B46" s="7" t="n">
        <v>-3.3</v>
      </c>
      <c r="C46" s="7" t="n">
        <v>3.5</v>
      </c>
    </row>
    <row r="47" spans="1:3">
      <c r="A47" s="4" t="s">
        <v>1018</v>
      </c>
      <c r="B47" s="7" t="n">
        <v>-22.2</v>
      </c>
    </row>
    <row r="48" spans="1:3">
      <c r="A48" s="4" t="s">
        <v>1021</v>
      </c>
      <c r="B48" s="7" t="n">
        <v>-2.3</v>
      </c>
      <c r="C48" s="7" t="n">
        <v>9.800000000000001</v>
      </c>
    </row>
    <row r="49" spans="1:3">
      <c r="A49" s="4" t="s">
        <v>896</v>
      </c>
      <c r="B49" s="7" t="n">
        <v>36.2</v>
      </c>
      <c r="C49" s="5" t="n">
        <v>64</v>
      </c>
    </row>
    <row r="50" spans="1:3">
      <c r="A50" s="4" t="s">
        <v>1038</v>
      </c>
    </row>
    <row r="51" spans="1:3">
      <c r="A51" s="3" t="s">
        <v>1011</v>
      </c>
    </row>
    <row r="52" spans="1:3">
      <c r="A52" s="4" t="s">
        <v>732</v>
      </c>
      <c r="B52" s="7" t="n">
        <v>33.1</v>
      </c>
      <c r="C52" s="5" t="n">
        <v>11</v>
      </c>
    </row>
    <row r="53" spans="1:3">
      <c r="A53" s="4" t="s">
        <v>1032</v>
      </c>
      <c r="B53" s="7" t="n">
        <v>5.1</v>
      </c>
      <c r="C53" s="7" t="n">
        <v>17.3</v>
      </c>
    </row>
    <row r="54" spans="1:3">
      <c r="A54" s="4" t="s">
        <v>1018</v>
      </c>
      <c r="B54" s="5" t="n">
        <v>18</v>
      </c>
    </row>
    <row r="55" spans="1:3">
      <c r="A55" s="4" t="s">
        <v>1019</v>
      </c>
      <c r="B55" s="7" t="n">
        <v>3.7</v>
      </c>
      <c r="C55" s="7" t="n">
        <v>2.2</v>
      </c>
    </row>
    <row r="56" spans="1:3">
      <c r="A56" s="4" t="s">
        <v>1021</v>
      </c>
      <c r="B56" s="7" t="n">
        <v>-3.3</v>
      </c>
      <c r="C56" s="7" t="n">
        <v>2.6</v>
      </c>
    </row>
    <row r="57" spans="1:3">
      <c r="A57" s="4" t="s">
        <v>896</v>
      </c>
      <c r="B57" s="6" t="n">
        <v>56.6</v>
      </c>
      <c r="C57" s="6" t="n">
        <v>33.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7</v>
      </c>
      <c r="C2" s="2" t="s">
        <v>28</v>
      </c>
    </row>
    <row r="3" spans="1:3">
      <c r="A3" s="3" t="s">
        <v>1011</v>
      </c>
    </row>
    <row r="4" spans="1:3">
      <c r="A4" s="4" t="s">
        <v>1040</v>
      </c>
      <c r="B4" s="6" t="n">
        <v>4709.2</v>
      </c>
      <c r="C4" s="6" t="n">
        <v>5153.2</v>
      </c>
    </row>
    <row r="5" spans="1:3">
      <c r="A5" s="4" t="s">
        <v>1041</v>
      </c>
      <c r="B5" s="7" t="n">
        <v>1539.3</v>
      </c>
      <c r="C5" s="7" t="n">
        <v>1104.4</v>
      </c>
    </row>
    <row r="6" spans="1:3">
      <c r="A6" s="4" t="s">
        <v>1042</v>
      </c>
      <c r="B6" s="7" t="n">
        <v>3169.9</v>
      </c>
      <c r="C6" s="7" t="n">
        <v>4048.8</v>
      </c>
    </row>
    <row r="7" spans="1:3">
      <c r="A7" s="4" t="s">
        <v>1043</v>
      </c>
      <c r="B7" s="7" t="n">
        <v>33.4</v>
      </c>
    </row>
    <row r="8" spans="1:3">
      <c r="A8" s="4" t="s">
        <v>1044</v>
      </c>
      <c r="B8" s="7" t="n">
        <v>2945.2</v>
      </c>
    </row>
    <row r="9" spans="1:3">
      <c r="A9" s="4" t="s">
        <v>1045</v>
      </c>
      <c r="B9" s="9" t="n">
        <v>3898</v>
      </c>
      <c r="C9" s="6" t="n">
        <v>3270.8</v>
      </c>
    </row>
    <row r="10" spans="1:3">
      <c r="A10" s="4" t="s">
        <v>1046</v>
      </c>
    </row>
    <row r="11" spans="1:3">
      <c r="A11" s="3" t="s">
        <v>1011</v>
      </c>
    </row>
    <row r="12" spans="1:3">
      <c r="A12" s="4" t="s">
        <v>1047</v>
      </c>
      <c r="B12" s="4" t="s">
        <v>1048</v>
      </c>
    </row>
    <row r="13" spans="1:3">
      <c r="A13" s="4" t="s">
        <v>928</v>
      </c>
    </row>
    <row r="14" spans="1:3">
      <c r="A14" s="3" t="s">
        <v>1011</v>
      </c>
    </row>
    <row r="15" spans="1:3">
      <c r="A15" s="4" t="s">
        <v>1047</v>
      </c>
      <c r="B15" s="4" t="s">
        <v>44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7</v>
      </c>
      <c r="C1" s="2" t="s">
        <v>28</v>
      </c>
    </row>
    <row r="2" spans="1:3">
      <c r="A2" s="3" t="s">
        <v>1050</v>
      </c>
    </row>
    <row r="3" spans="1:3">
      <c r="A3" s="4" t="s">
        <v>1051</v>
      </c>
      <c r="B3" s="6" t="n">
        <v>401.1</v>
      </c>
      <c r="C3" s="6" t="n">
        <v>383.1</v>
      </c>
    </row>
    <row r="4" spans="1:3">
      <c r="A4" s="4" t="s">
        <v>1052</v>
      </c>
      <c r="B4" s="7" t="n">
        <v>23.2</v>
      </c>
      <c r="C4" s="7" t="n">
        <v>17.3</v>
      </c>
    </row>
    <row r="5" spans="1:3">
      <c r="A5" s="4" t="s">
        <v>1053</v>
      </c>
      <c r="B5" s="6" t="n">
        <v>424.3</v>
      </c>
      <c r="C5" s="6" t="n">
        <v>40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7</v>
      </c>
      <c r="C1" s="2" t="s">
        <v>28</v>
      </c>
    </row>
    <row r="2" spans="1:3">
      <c r="A2" s="3" t="s">
        <v>1055</v>
      </c>
    </row>
    <row r="3" spans="1:3">
      <c r="A3" s="4" t="s">
        <v>1056</v>
      </c>
      <c r="B3" s="6" t="n">
        <v>7889.7</v>
      </c>
      <c r="C3" s="6" t="n">
        <v>8054.2</v>
      </c>
    </row>
    <row r="4" spans="1:3">
      <c r="A4" s="4" t="s">
        <v>1057</v>
      </c>
      <c r="B4" s="7" t="n">
        <v>202.3</v>
      </c>
      <c r="C4" s="7" t="n">
        <v>157.2</v>
      </c>
    </row>
    <row r="5" spans="1:3">
      <c r="A5" s="4" t="s">
        <v>1058</v>
      </c>
      <c r="B5" s="7" t="n">
        <v>298.3</v>
      </c>
      <c r="C5" s="5" t="n">
        <v>310</v>
      </c>
    </row>
    <row r="6" spans="1:3">
      <c r="A6" s="4" t="s">
        <v>1059</v>
      </c>
      <c r="B6" s="7" t="n">
        <v>3211.7</v>
      </c>
      <c r="C6" s="7" t="n">
        <v>3353.8</v>
      </c>
    </row>
    <row r="7" spans="1:3">
      <c r="A7" s="4" t="s">
        <v>1060</v>
      </c>
      <c r="B7" s="5" t="n">
        <v>1</v>
      </c>
      <c r="C7" s="7" t="n">
        <v>14.7</v>
      </c>
    </row>
    <row r="8" spans="1:3">
      <c r="A8" s="4" t="s">
        <v>1061</v>
      </c>
      <c r="B8" s="7" t="n">
        <v>509.3</v>
      </c>
      <c r="C8" s="7" t="n">
        <v>484.6</v>
      </c>
    </row>
    <row r="9" spans="1:3">
      <c r="A9" s="4" t="s">
        <v>94</v>
      </c>
      <c r="B9" s="6" t="n">
        <v>12112.3</v>
      </c>
      <c r="C9" s="6" t="n">
        <v>1237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7</v>
      </c>
    </row>
    <row r="3" spans="1:2">
      <c r="A3" s="3" t="s">
        <v>150</v>
      </c>
    </row>
    <row r="4" spans="1:2">
      <c r="A4" s="4" t="s">
        <v>159</v>
      </c>
      <c r="B4" s="4" t="s">
        <v>1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7</v>
      </c>
      <c r="C1" s="2" t="s">
        <v>28</v>
      </c>
    </row>
    <row r="2" spans="1:3">
      <c r="A2" s="3" t="s">
        <v>1063</v>
      </c>
    </row>
    <row r="3" spans="1:3">
      <c r="A3" s="4" t="s">
        <v>1064</v>
      </c>
      <c r="B3" s="6" t="n">
        <v>8390.1</v>
      </c>
      <c r="C3" s="6" t="n">
        <v>8558.700000000001</v>
      </c>
    </row>
    <row r="4" spans="1:3">
      <c r="A4" s="4" t="s">
        <v>1065</v>
      </c>
    </row>
    <row r="5" spans="1:3">
      <c r="A5" s="3" t="s">
        <v>1063</v>
      </c>
    </row>
    <row r="6" spans="1:3">
      <c r="A6" s="4" t="s">
        <v>1064</v>
      </c>
      <c r="B6" s="7" t="n">
        <v>7889.7</v>
      </c>
      <c r="C6" s="7" t="n">
        <v>8054.2</v>
      </c>
    </row>
    <row r="7" spans="1:3">
      <c r="A7" s="4" t="s">
        <v>1066</v>
      </c>
    </row>
    <row r="8" spans="1:3">
      <c r="A8" s="3" t="s">
        <v>1063</v>
      </c>
    </row>
    <row r="9" spans="1:3">
      <c r="A9" s="4" t="s">
        <v>1064</v>
      </c>
      <c r="B9" s="7" t="n">
        <v>500.4</v>
      </c>
      <c r="C9" s="7" t="n">
        <v>504.5</v>
      </c>
    </row>
    <row r="10" spans="1:3">
      <c r="A10" s="4" t="s">
        <v>1067</v>
      </c>
    </row>
    <row r="11" spans="1:3">
      <c r="A11" s="3" t="s">
        <v>1063</v>
      </c>
    </row>
    <row r="12" spans="1:3">
      <c r="A12" s="4" t="s">
        <v>1064</v>
      </c>
      <c r="B12" s="7" t="n">
        <v>1736.6</v>
      </c>
      <c r="C12" s="7" t="n">
        <v>1702.3</v>
      </c>
    </row>
    <row r="13" spans="1:3">
      <c r="A13" s="4" t="s">
        <v>1068</v>
      </c>
    </row>
    <row r="14" spans="1:3">
      <c r="A14" s="3" t="s">
        <v>1063</v>
      </c>
    </row>
    <row r="15" spans="1:3">
      <c r="A15" s="4" t="s">
        <v>1064</v>
      </c>
      <c r="B15" s="7" t="n">
        <v>1629.6</v>
      </c>
      <c r="C15" s="5" t="n">
        <v>1611</v>
      </c>
    </row>
    <row r="16" spans="1:3">
      <c r="A16" s="4" t="s">
        <v>1069</v>
      </c>
    </row>
    <row r="17" spans="1:3">
      <c r="A17" s="3" t="s">
        <v>1063</v>
      </c>
    </row>
    <row r="18" spans="1:3">
      <c r="A18" s="4" t="s">
        <v>1064</v>
      </c>
      <c r="B18" s="5" t="n">
        <v>107</v>
      </c>
      <c r="C18" s="7" t="n">
        <v>91.3</v>
      </c>
    </row>
    <row r="19" spans="1:3">
      <c r="A19" s="4" t="s">
        <v>1070</v>
      </c>
    </row>
    <row r="20" spans="1:3">
      <c r="A20" s="3" t="s">
        <v>1063</v>
      </c>
    </row>
    <row r="21" spans="1:3">
      <c r="A21" s="4" t="s">
        <v>1064</v>
      </c>
      <c r="B21" s="7" t="n">
        <v>583.6</v>
      </c>
      <c r="C21" s="7" t="n">
        <v>699.9</v>
      </c>
    </row>
    <row r="22" spans="1:3">
      <c r="A22" s="4" t="s">
        <v>1071</v>
      </c>
    </row>
    <row r="23" spans="1:3">
      <c r="A23" s="3" t="s">
        <v>1063</v>
      </c>
    </row>
    <row r="24" spans="1:3">
      <c r="A24" s="4" t="s">
        <v>1064</v>
      </c>
      <c r="B24" s="5" t="n">
        <v>577</v>
      </c>
      <c r="C24" s="7" t="n">
        <v>683.6</v>
      </c>
    </row>
    <row r="25" spans="1:3">
      <c r="A25" s="4" t="s">
        <v>1072</v>
      </c>
    </row>
    <row r="26" spans="1:3">
      <c r="A26" s="3" t="s">
        <v>1063</v>
      </c>
    </row>
    <row r="27" spans="1:3">
      <c r="A27" s="4" t="s">
        <v>1064</v>
      </c>
      <c r="B27" s="7" t="n">
        <v>6.6</v>
      </c>
      <c r="C27" s="7" t="n">
        <v>16.3</v>
      </c>
    </row>
    <row r="28" spans="1:3">
      <c r="A28" s="4" t="s">
        <v>1073</v>
      </c>
    </row>
    <row r="29" spans="1:3">
      <c r="A29" s="3" t="s">
        <v>1063</v>
      </c>
    </row>
    <row r="30" spans="1:3">
      <c r="A30" s="4" t="s">
        <v>1064</v>
      </c>
      <c r="B30" s="7" t="n">
        <v>147.7</v>
      </c>
      <c r="C30" s="7" t="n">
        <v>163.3</v>
      </c>
    </row>
    <row r="31" spans="1:3">
      <c r="A31" s="4" t="s">
        <v>1074</v>
      </c>
    </row>
    <row r="32" spans="1:3">
      <c r="A32" s="3" t="s">
        <v>1063</v>
      </c>
    </row>
    <row r="33" spans="1:3">
      <c r="A33" s="4" t="s">
        <v>1064</v>
      </c>
      <c r="B33" s="5" t="n">
        <v>143</v>
      </c>
      <c r="C33" s="7" t="n">
        <v>156.6</v>
      </c>
    </row>
    <row r="34" spans="1:3">
      <c r="A34" s="4" t="s">
        <v>1075</v>
      </c>
    </row>
    <row r="35" spans="1:3">
      <c r="A35" s="3" t="s">
        <v>1063</v>
      </c>
    </row>
    <row r="36" spans="1:3">
      <c r="A36" s="4" t="s">
        <v>1064</v>
      </c>
      <c r="B36" s="7" t="n">
        <v>4.7</v>
      </c>
      <c r="C36" s="7" t="n">
        <v>6.7</v>
      </c>
    </row>
    <row r="37" spans="1:3">
      <c r="A37" s="4" t="s">
        <v>1076</v>
      </c>
    </row>
    <row r="38" spans="1:3">
      <c r="A38" s="3" t="s">
        <v>1063</v>
      </c>
    </row>
    <row r="39" spans="1:3">
      <c r="A39" s="4" t="s">
        <v>1064</v>
      </c>
      <c r="B39" s="7" t="n">
        <v>59.1</v>
      </c>
      <c r="C39" s="7" t="n">
        <v>49.1</v>
      </c>
    </row>
    <row r="40" spans="1:3">
      <c r="A40" s="4" t="s">
        <v>1077</v>
      </c>
    </row>
    <row r="41" spans="1:3">
      <c r="A41" s="3" t="s">
        <v>1063</v>
      </c>
    </row>
    <row r="42" spans="1:3">
      <c r="A42" s="4" t="s">
        <v>1064</v>
      </c>
      <c r="B42" s="7" t="n">
        <v>48.8</v>
      </c>
      <c r="C42" s="7" t="n">
        <v>37.2</v>
      </c>
    </row>
    <row r="43" spans="1:3">
      <c r="A43" s="4" t="s">
        <v>1078</v>
      </c>
    </row>
    <row r="44" spans="1:3">
      <c r="A44" s="3" t="s">
        <v>1063</v>
      </c>
    </row>
    <row r="45" spans="1:3">
      <c r="A45" s="4" t="s">
        <v>1064</v>
      </c>
      <c r="B45" s="7" t="n">
        <v>10.3</v>
      </c>
      <c r="C45" s="7" t="n">
        <v>11.9</v>
      </c>
    </row>
    <row r="46" spans="1:3">
      <c r="A46" s="4" t="s">
        <v>339</v>
      </c>
    </row>
    <row r="47" spans="1:3">
      <c r="A47" s="3" t="s">
        <v>1063</v>
      </c>
    </row>
    <row r="48" spans="1:3">
      <c r="A48" s="4" t="s">
        <v>1064</v>
      </c>
      <c r="B48" s="7" t="n">
        <v>65.3</v>
      </c>
      <c r="C48" s="7" t="n">
        <v>63.5</v>
      </c>
    </row>
    <row r="49" spans="1:3">
      <c r="A49" s="4" t="s">
        <v>1079</v>
      </c>
    </row>
    <row r="50" spans="1:3">
      <c r="A50" s="3" t="s">
        <v>1063</v>
      </c>
    </row>
    <row r="51" spans="1:3">
      <c r="A51" s="4" t="s">
        <v>1064</v>
      </c>
      <c r="B51" s="7" t="n">
        <v>24.7</v>
      </c>
      <c r="C51" s="7" t="n">
        <v>20.2</v>
      </c>
    </row>
    <row r="52" spans="1:3">
      <c r="A52" s="4" t="s">
        <v>1080</v>
      </c>
    </row>
    <row r="53" spans="1:3">
      <c r="A53" s="3" t="s">
        <v>1063</v>
      </c>
    </row>
    <row r="54" spans="1:3">
      <c r="A54" s="4" t="s">
        <v>1064</v>
      </c>
      <c r="B54" s="7" t="n">
        <v>40.6</v>
      </c>
      <c r="C54" s="7" t="n">
        <v>43.3</v>
      </c>
    </row>
    <row r="55" spans="1:3">
      <c r="A55" s="4" t="s">
        <v>1081</v>
      </c>
    </row>
    <row r="56" spans="1:3">
      <c r="A56" s="3" t="s">
        <v>1063</v>
      </c>
    </row>
    <row r="57" spans="1:3">
      <c r="A57" s="4" t="s">
        <v>1064</v>
      </c>
      <c r="B57" s="7" t="n">
        <v>5797.8</v>
      </c>
      <c r="C57" s="7" t="n">
        <v>5880.6</v>
      </c>
    </row>
    <row r="58" spans="1:3">
      <c r="A58" s="4" t="s">
        <v>1082</v>
      </c>
    </row>
    <row r="59" spans="1:3">
      <c r="A59" s="3" t="s">
        <v>1063</v>
      </c>
    </row>
    <row r="60" spans="1:3">
      <c r="A60" s="4" t="s">
        <v>1064</v>
      </c>
      <c r="B60" s="7" t="n">
        <v>5466.6</v>
      </c>
      <c r="C60" s="7" t="n">
        <v>5545.6</v>
      </c>
    </row>
    <row r="61" spans="1:3">
      <c r="A61" s="4" t="s">
        <v>1083</v>
      </c>
    </row>
    <row r="62" spans="1:3">
      <c r="A62" s="3" t="s">
        <v>1063</v>
      </c>
    </row>
    <row r="63" spans="1:3">
      <c r="A63" s="4" t="s">
        <v>1064</v>
      </c>
      <c r="B63" s="6" t="n">
        <v>331.2</v>
      </c>
      <c r="C63" s="9" t="n">
        <v>3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7</v>
      </c>
      <c r="C1" s="2" t="s">
        <v>28</v>
      </c>
    </row>
    <row r="2" spans="1:3">
      <c r="A2" s="3" t="s">
        <v>1085</v>
      </c>
    </row>
    <row r="3" spans="1:3">
      <c r="A3" s="4" t="s">
        <v>1058</v>
      </c>
      <c r="B3" s="6" t="n">
        <v>3.6</v>
      </c>
      <c r="C3" s="6" t="n">
        <v>3.7</v>
      </c>
    </row>
    <row r="4" spans="1:3">
      <c r="A4" s="4" t="s">
        <v>1059</v>
      </c>
      <c r="B4" s="7" t="n">
        <v>20.5</v>
      </c>
      <c r="C4" s="7" t="n">
        <v>9.5</v>
      </c>
    </row>
    <row r="5" spans="1:3">
      <c r="A5" s="4" t="s">
        <v>1060</v>
      </c>
      <c r="B5" s="7" t="n">
        <v>2.1</v>
      </c>
      <c r="C5" s="7" t="n">
        <v>8.300000000000001</v>
      </c>
    </row>
    <row r="6" spans="1:3">
      <c r="A6" s="4" t="s">
        <v>1061</v>
      </c>
      <c r="B6" s="5" t="n">
        <v>150</v>
      </c>
      <c r="C6" s="7" t="n">
        <v>183.4</v>
      </c>
    </row>
    <row r="7" spans="1:3">
      <c r="A7" s="4" t="s">
        <v>94</v>
      </c>
      <c r="B7" s="6" t="n">
        <v>176.2</v>
      </c>
      <c r="C7" s="6" t="n">
        <v>204.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7</v>
      </c>
      <c r="C2" s="2" t="s">
        <v>28</v>
      </c>
      <c r="D2" s="2" t="s">
        <v>30</v>
      </c>
    </row>
    <row r="3" spans="1:4">
      <c r="A3" s="3" t="s">
        <v>1063</v>
      </c>
    </row>
    <row r="4" spans="1:4">
      <c r="A4" s="4" t="s">
        <v>1087</v>
      </c>
      <c r="B4" s="6" t="n">
        <v>93.8</v>
      </c>
      <c r="C4" s="6" t="n">
        <v>85.40000000000001</v>
      </c>
      <c r="D4" s="6" t="n">
        <v>85.3</v>
      </c>
    </row>
    <row r="5" spans="1:4">
      <c r="A5" s="4" t="s">
        <v>911</v>
      </c>
      <c r="B5" s="7" t="n">
        <v>1.2</v>
      </c>
      <c r="C5" s="7" t="n">
        <v>1.8</v>
      </c>
      <c r="D5" s="5" t="n">
        <v>1</v>
      </c>
    </row>
    <row r="6" spans="1:4">
      <c r="A6" s="4" t="s">
        <v>1088</v>
      </c>
      <c r="B6" s="7" t="n">
        <v>27.4</v>
      </c>
      <c r="C6" s="7" t="n">
        <v>15.5</v>
      </c>
      <c r="D6" s="7" t="n">
        <v>21.6</v>
      </c>
    </row>
    <row r="7" spans="1:4">
      <c r="A7" s="4" t="s">
        <v>740</v>
      </c>
      <c r="B7" s="7" t="n">
        <v>-4.1</v>
      </c>
      <c r="C7" s="7" t="n">
        <v>13.7</v>
      </c>
      <c r="D7" s="7" t="n">
        <v>0.2</v>
      </c>
    </row>
    <row r="8" spans="1:4">
      <c r="A8" s="4" t="s">
        <v>1089</v>
      </c>
      <c r="B8" s="5" t="n">
        <v>-27</v>
      </c>
      <c r="C8" s="7" t="n">
        <v>-22.6</v>
      </c>
      <c r="D8" s="7" t="n">
        <v>-22.7</v>
      </c>
    </row>
    <row r="9" spans="1:4">
      <c r="A9" s="4" t="s">
        <v>1090</v>
      </c>
      <c r="B9" s="6" t="n">
        <v>91.3</v>
      </c>
      <c r="C9" s="6" t="n">
        <v>93.8</v>
      </c>
      <c r="D9" s="6" t="n">
        <v>85.400000000000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7</v>
      </c>
      <c r="C2" s="2" t="s">
        <v>28</v>
      </c>
      <c r="D2" s="2" t="s">
        <v>30</v>
      </c>
    </row>
    <row r="3" spans="1:4">
      <c r="A3" s="3" t="s">
        <v>1092</v>
      </c>
    </row>
    <row r="4" spans="1:4">
      <c r="A4" s="4" t="s">
        <v>1093</v>
      </c>
      <c r="B4" s="4" t="s">
        <v>1094</v>
      </c>
      <c r="C4" s="4" t="s">
        <v>1095</v>
      </c>
      <c r="D4" s="4" t="s">
        <v>10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7</v>
      </c>
      <c r="C1" s="2" t="s">
        <v>28</v>
      </c>
    </row>
    <row r="2" spans="1:3">
      <c r="A2" s="3" t="s">
        <v>1097</v>
      </c>
    </row>
    <row r="3" spans="1:3">
      <c r="A3" s="4" t="s">
        <v>1098</v>
      </c>
      <c r="B3" s="9" t="n">
        <v>9893</v>
      </c>
      <c r="C3" s="6" t="n">
        <v>10308.3</v>
      </c>
    </row>
    <row r="4" spans="1:3">
      <c r="A4" s="4" t="s">
        <v>1099</v>
      </c>
      <c r="B4" s="7" t="n">
        <v>1212.1</v>
      </c>
      <c r="C4" s="7" t="n">
        <v>1312.7</v>
      </c>
    </row>
    <row r="5" spans="1:3">
      <c r="A5" s="4" t="s">
        <v>1100</v>
      </c>
      <c r="B5" s="7" t="n">
        <v>180.7</v>
      </c>
      <c r="C5" s="7" t="n">
        <v>277.5</v>
      </c>
    </row>
    <row r="6" spans="1:3">
      <c r="A6" s="4" t="s">
        <v>1101</v>
      </c>
      <c r="B6" s="7" t="n">
        <v>38.6</v>
      </c>
      <c r="C6" s="5" t="n">
        <v>51</v>
      </c>
    </row>
    <row r="7" spans="1:3">
      <c r="A7" s="4" t="s">
        <v>1060</v>
      </c>
      <c r="B7" s="7" t="n">
        <v>3.5</v>
      </c>
      <c r="C7" s="7" t="n">
        <v>4.1</v>
      </c>
    </row>
    <row r="8" spans="1:3">
      <c r="A8" s="4" t="s">
        <v>1102</v>
      </c>
      <c r="B8" s="7" t="n">
        <v>2913.2</v>
      </c>
      <c r="C8" s="7" t="n">
        <v>3056.8</v>
      </c>
    </row>
    <row r="9" spans="1:3">
      <c r="A9" s="4" t="s">
        <v>120</v>
      </c>
      <c r="B9" s="6" t="n">
        <v>14241.1</v>
      </c>
      <c r="C9" s="6" t="n">
        <v>15010.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7</v>
      </c>
      <c r="C1" s="2" t="s">
        <v>28</v>
      </c>
    </row>
    <row r="2" spans="1:3">
      <c r="A2" s="3" t="s">
        <v>1104</v>
      </c>
    </row>
    <row r="3" spans="1:3">
      <c r="A3" s="4" t="s">
        <v>1100</v>
      </c>
      <c r="B3" s="9" t="n">
        <v>450</v>
      </c>
      <c r="C3" s="9" t="n">
        <v>699</v>
      </c>
    </row>
    <row r="4" spans="1:3">
      <c r="A4" s="4" t="s">
        <v>1101</v>
      </c>
      <c r="B4" s="7" t="n">
        <v>219.5</v>
      </c>
      <c r="C4" s="5" t="n">
        <v>246</v>
      </c>
    </row>
    <row r="5" spans="1:3">
      <c r="A5" s="4" t="s">
        <v>1060</v>
      </c>
      <c r="B5" s="7" t="n">
        <v>3.3</v>
      </c>
      <c r="C5" s="7" t="n">
        <v>1.8</v>
      </c>
    </row>
    <row r="6" spans="1:3">
      <c r="A6" s="4" t="s">
        <v>1102</v>
      </c>
      <c r="B6" s="5" t="n">
        <v>320</v>
      </c>
      <c r="C6" s="5" t="n">
        <v>327</v>
      </c>
    </row>
    <row r="7" spans="1:3">
      <c r="A7" s="4" t="s">
        <v>100</v>
      </c>
      <c r="B7" s="6" t="n">
        <v>992.8</v>
      </c>
      <c r="C7" s="6" t="n">
        <v>1273.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7</v>
      </c>
      <c r="C1" s="2" t="s">
        <v>28</v>
      </c>
      <c r="D1" s="2" t="s">
        <v>30</v>
      </c>
    </row>
    <row r="2" spans="1:4">
      <c r="A2" s="3" t="s">
        <v>789</v>
      </c>
    </row>
    <row r="3" spans="1:4">
      <c r="A3" s="4" t="s">
        <v>1106</v>
      </c>
      <c r="B3" s="6" t="n">
        <v>630.7</v>
      </c>
      <c r="C3" s="6" t="n">
        <v>976.5</v>
      </c>
      <c r="D3" s="6" t="n">
        <v>581.3</v>
      </c>
    </row>
    <row r="4" spans="1:4">
      <c r="A4" s="4" t="s">
        <v>181</v>
      </c>
    </row>
    <row r="5" spans="1:4">
      <c r="A5" s="3" t="s">
        <v>789</v>
      </c>
    </row>
    <row r="6" spans="1:4">
      <c r="A6" s="4" t="s">
        <v>1106</v>
      </c>
      <c r="B6" s="7" t="n">
        <v>180.7</v>
      </c>
      <c r="C6" s="7" t="n">
        <v>277.5</v>
      </c>
    </row>
    <row r="7" spans="1:4">
      <c r="A7" s="4" t="s">
        <v>573</v>
      </c>
    </row>
    <row r="8" spans="1:4">
      <c r="A8" s="3" t="s">
        <v>789</v>
      </c>
    </row>
    <row r="9" spans="1:4">
      <c r="A9" s="4" t="s">
        <v>1106</v>
      </c>
      <c r="B9" s="7" t="n">
        <v>128.3</v>
      </c>
      <c r="C9" s="7" t="n">
        <v>220.1</v>
      </c>
    </row>
    <row r="10" spans="1:4">
      <c r="A10" s="4" t="s">
        <v>574</v>
      </c>
    </row>
    <row r="11" spans="1:4">
      <c r="A11" s="3" t="s">
        <v>789</v>
      </c>
    </row>
    <row r="12" spans="1:4">
      <c r="A12" s="4" t="s">
        <v>1106</v>
      </c>
      <c r="B12" s="7" t="n">
        <v>144.1</v>
      </c>
      <c r="C12" s="7" t="n">
        <v>170.2</v>
      </c>
    </row>
    <row r="13" spans="1:4">
      <c r="A13" s="4" t="s">
        <v>575</v>
      </c>
    </row>
    <row r="14" spans="1:4">
      <c r="A14" s="3" t="s">
        <v>789</v>
      </c>
    </row>
    <row r="15" spans="1:4">
      <c r="A15" s="4" t="s">
        <v>1106</v>
      </c>
      <c r="B15" s="7" t="n">
        <v>58.3</v>
      </c>
      <c r="C15" s="7" t="n">
        <v>176.6</v>
      </c>
    </row>
    <row r="16" spans="1:4">
      <c r="A16" s="4" t="s">
        <v>576</v>
      </c>
    </row>
    <row r="17" spans="1:4">
      <c r="A17" s="3" t="s">
        <v>789</v>
      </c>
    </row>
    <row r="18" spans="1:4">
      <c r="A18" s="4" t="s">
        <v>1106</v>
      </c>
      <c r="B18" s="7" t="n">
        <v>103.1</v>
      </c>
      <c r="C18" s="7" t="n">
        <v>122.4</v>
      </c>
    </row>
    <row r="19" spans="1:4">
      <c r="A19" s="4" t="s">
        <v>577</v>
      </c>
    </row>
    <row r="20" spans="1:4">
      <c r="A20" s="3" t="s">
        <v>789</v>
      </c>
    </row>
    <row r="21" spans="1:4">
      <c r="A21" s="4" t="s">
        <v>1106</v>
      </c>
      <c r="B21" s="6" t="n">
        <v>16.2</v>
      </c>
      <c r="C21" s="6" t="n">
        <v>9.69999999999999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7</v>
      </c>
      <c r="C2" s="2" t="s">
        <v>28</v>
      </c>
      <c r="D2" s="2" t="s">
        <v>30</v>
      </c>
    </row>
    <row r="3" spans="1:4">
      <c r="A3" s="3" t="s">
        <v>1108</v>
      </c>
    </row>
    <row r="4" spans="1:4">
      <c r="A4" s="4" t="s">
        <v>1109</v>
      </c>
      <c r="B4" s="6" t="n">
        <v>976.5</v>
      </c>
      <c r="C4" s="6" t="n">
        <v>581.3</v>
      </c>
    </row>
    <row r="5" spans="1:4">
      <c r="A5" s="4" t="s">
        <v>1110</v>
      </c>
      <c r="B5" s="7" t="n">
        <v>-199.1</v>
      </c>
      <c r="C5" s="7" t="n">
        <v>-92.3</v>
      </c>
      <c r="D5" s="6" t="n">
        <v>-43.9</v>
      </c>
    </row>
    <row r="6" spans="1:4">
      <c r="A6" s="4" t="s">
        <v>911</v>
      </c>
      <c r="B6" s="7" t="n">
        <v>163.7</v>
      </c>
      <c r="C6" s="7" t="n">
        <v>359.5</v>
      </c>
    </row>
    <row r="7" spans="1:4">
      <c r="A7" s="4" t="s">
        <v>1111</v>
      </c>
      <c r="B7" s="7" t="n">
        <v>-60.7</v>
      </c>
      <c r="C7" s="7" t="n">
        <v>28.4</v>
      </c>
    </row>
    <row r="8" spans="1:4">
      <c r="A8" s="4" t="s">
        <v>1112</v>
      </c>
      <c r="B8" s="7" t="n">
        <v>-208.6</v>
      </c>
      <c r="C8" s="7" t="n">
        <v>11.6</v>
      </c>
    </row>
    <row r="9" spans="1:4">
      <c r="A9" s="4" t="s">
        <v>740</v>
      </c>
      <c r="B9" s="7" t="n">
        <v>-41.1</v>
      </c>
      <c r="C9" s="5" t="n">
        <v>88</v>
      </c>
    </row>
    <row r="10" spans="1:4">
      <c r="A10" s="4" t="s">
        <v>1113</v>
      </c>
      <c r="B10" s="6" t="n">
        <v>630.7</v>
      </c>
      <c r="C10" s="6" t="n">
        <v>976.5</v>
      </c>
      <c r="D10" s="6" t="n">
        <v>581.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4</v>
      </c>
      <c r="B1" s="2" t="s">
        <v>27</v>
      </c>
      <c r="C1" s="2" t="s">
        <v>28</v>
      </c>
    </row>
    <row r="2" spans="1:3">
      <c r="A2" s="4" t="s">
        <v>1115</v>
      </c>
    </row>
    <row r="3" spans="1:3">
      <c r="A3" s="3" t="s">
        <v>1116</v>
      </c>
    </row>
    <row r="4" spans="1:3">
      <c r="A4" s="4" t="s">
        <v>1117</v>
      </c>
      <c r="B4" s="9" t="n">
        <v>0</v>
      </c>
      <c r="C4" s="9" t="n">
        <v>0</v>
      </c>
    </row>
    <row r="5" spans="1:3">
      <c r="A5" s="4" t="s">
        <v>1118</v>
      </c>
    </row>
    <row r="6" spans="1:3">
      <c r="A6" s="3" t="s">
        <v>1116</v>
      </c>
    </row>
    <row r="7" spans="1:3">
      <c r="A7" s="4" t="s">
        <v>1117</v>
      </c>
      <c r="B7" s="5" t="n">
        <v>0</v>
      </c>
      <c r="C7" s="5" t="n">
        <v>0</v>
      </c>
    </row>
    <row r="8" spans="1:3">
      <c r="A8" s="4" t="s">
        <v>1119</v>
      </c>
    </row>
    <row r="9" spans="1:3">
      <c r="A9" s="3" t="s">
        <v>1116</v>
      </c>
    </row>
    <row r="10" spans="1:3">
      <c r="A10" s="4" t="s">
        <v>1117</v>
      </c>
      <c r="B10" s="5" t="n">
        <v>228000000</v>
      </c>
      <c r="C10" s="5" t="n">
        <v>453000000</v>
      </c>
    </row>
    <row r="11" spans="1:3">
      <c r="A11" s="4" t="s">
        <v>1120</v>
      </c>
    </row>
    <row r="12" spans="1:3">
      <c r="A12" s="3" t="s">
        <v>1116</v>
      </c>
    </row>
    <row r="13" spans="1:3">
      <c r="A13" s="4" t="s">
        <v>1117</v>
      </c>
      <c r="B13" s="9" t="n">
        <v>1910000000</v>
      </c>
      <c r="C13" s="9" t="n">
        <v>2108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27</v>
      </c>
      <c r="C1" s="2" t="s">
        <v>28</v>
      </c>
      <c r="D1" s="2" t="s">
        <v>30</v>
      </c>
    </row>
    <row r="2" spans="1:4">
      <c r="A2" s="3" t="s">
        <v>1122</v>
      </c>
    </row>
    <row r="3" spans="1:4">
      <c r="A3" s="4" t="s">
        <v>1123</v>
      </c>
      <c r="B3" s="6" t="n">
        <v>393.2</v>
      </c>
      <c r="C3" s="6" t="n">
        <v>534.3</v>
      </c>
      <c r="D3" s="6" t="n">
        <v>435.8</v>
      </c>
    </row>
    <row r="4" spans="1:4">
      <c r="A4" s="4" t="s">
        <v>1124</v>
      </c>
      <c r="B4" s="7" t="n">
        <v>230.9</v>
      </c>
      <c r="C4" s="7" t="n">
        <v>468.2</v>
      </c>
    </row>
    <row r="5" spans="1:4">
      <c r="A5" s="4" t="s">
        <v>102</v>
      </c>
      <c r="B5" s="6" t="n">
        <v>624.1</v>
      </c>
      <c r="C5" s="6" t="n">
        <v>100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7</v>
      </c>
    </row>
    <row r="3" spans="1:2">
      <c r="A3" s="3" t="s">
        <v>150</v>
      </c>
    </row>
    <row r="4" spans="1:2">
      <c r="A4" s="4" t="s">
        <v>161</v>
      </c>
      <c r="B4" s="4" t="s">
        <v>1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7</v>
      </c>
      <c r="C1" s="2" t="s">
        <v>28</v>
      </c>
    </row>
    <row r="2" spans="1:3">
      <c r="A2" s="3" t="s">
        <v>1122</v>
      </c>
    </row>
    <row r="3" spans="1:3">
      <c r="A3" s="4" t="s">
        <v>1124</v>
      </c>
      <c r="B3" s="6" t="n">
        <v>6250.4</v>
      </c>
      <c r="C3" s="6" t="n">
        <v>5564.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7</v>
      </c>
      <c r="C1" s="2" t="s">
        <v>28</v>
      </c>
    </row>
    <row r="2" spans="1:3">
      <c r="A2" s="3" t="s">
        <v>1127</v>
      </c>
    </row>
    <row r="3" spans="1:3">
      <c r="A3" s="4" t="s">
        <v>1128</v>
      </c>
      <c r="B3" s="6" t="n">
        <v>993.4</v>
      </c>
      <c r="C3" s="6" t="n">
        <v>272.1</v>
      </c>
    </row>
    <row r="4" spans="1:3">
      <c r="A4" s="4" t="s">
        <v>1129</v>
      </c>
    </row>
    <row r="5" spans="1:3">
      <c r="A5" s="3" t="s">
        <v>1127</v>
      </c>
    </row>
    <row r="6" spans="1:3">
      <c r="A6" s="4" t="s">
        <v>1130</v>
      </c>
      <c r="B6" s="6" t="n">
        <v>5816.5</v>
      </c>
      <c r="C6" s="6" t="n">
        <v>6101.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7</v>
      </c>
      <c r="C1" s="2" t="s">
        <v>28</v>
      </c>
    </row>
    <row r="2" spans="1:3">
      <c r="A2" s="3" t="s">
        <v>789</v>
      </c>
    </row>
    <row r="3" spans="1:3">
      <c r="A3" s="4" t="s">
        <v>1132</v>
      </c>
      <c r="B3" s="6" t="n">
        <v>6874.5</v>
      </c>
      <c r="C3" s="6" t="n">
        <v>6567.4</v>
      </c>
    </row>
    <row r="4" spans="1:3">
      <c r="A4" s="4" t="s">
        <v>181</v>
      </c>
    </row>
    <row r="5" spans="1:3">
      <c r="A5" s="3" t="s">
        <v>789</v>
      </c>
    </row>
    <row r="6" spans="1:3">
      <c r="A6" s="4" t="s">
        <v>1132</v>
      </c>
      <c r="B6" s="7" t="n">
        <v>624.1</v>
      </c>
      <c r="C6" s="7" t="n">
        <v>1002.5</v>
      </c>
    </row>
    <row r="7" spans="1:3">
      <c r="A7" s="4" t="s">
        <v>573</v>
      </c>
    </row>
    <row r="8" spans="1:3">
      <c r="A8" s="3" t="s">
        <v>789</v>
      </c>
    </row>
    <row r="9" spans="1:3">
      <c r="A9" s="4" t="s">
        <v>1132</v>
      </c>
      <c r="B9" s="7" t="n">
        <v>727.6</v>
      </c>
      <c r="C9" s="5" t="n">
        <v>208</v>
      </c>
    </row>
    <row r="10" spans="1:3">
      <c r="A10" s="4" t="s">
        <v>574</v>
      </c>
    </row>
    <row r="11" spans="1:3">
      <c r="A11" s="3" t="s">
        <v>789</v>
      </c>
    </row>
    <row r="12" spans="1:3">
      <c r="A12" s="4" t="s">
        <v>1132</v>
      </c>
      <c r="B12" s="5" t="n">
        <v>421</v>
      </c>
      <c r="C12" s="7" t="n">
        <v>717.2</v>
      </c>
    </row>
    <row r="13" spans="1:3">
      <c r="A13" s="4" t="s">
        <v>575</v>
      </c>
    </row>
    <row r="14" spans="1:3">
      <c r="A14" s="3" t="s">
        <v>789</v>
      </c>
    </row>
    <row r="15" spans="1:3">
      <c r="A15" s="4" t="s">
        <v>1132</v>
      </c>
      <c r="B15" s="7" t="n">
        <v>1384.2</v>
      </c>
      <c r="C15" s="7" t="n">
        <v>195.7</v>
      </c>
    </row>
    <row r="16" spans="1:3">
      <c r="A16" s="4" t="s">
        <v>576</v>
      </c>
    </row>
    <row r="17" spans="1:3">
      <c r="A17" s="3" t="s">
        <v>789</v>
      </c>
    </row>
    <row r="18" spans="1:3">
      <c r="A18" s="4" t="s">
        <v>1132</v>
      </c>
      <c r="B18" s="7" t="n">
        <v>356.6</v>
      </c>
      <c r="C18" s="7" t="n">
        <v>660.9</v>
      </c>
    </row>
    <row r="19" spans="1:3">
      <c r="A19" s="4" t="s">
        <v>577</v>
      </c>
    </row>
    <row r="20" spans="1:3">
      <c r="A20" s="3" t="s">
        <v>789</v>
      </c>
    </row>
    <row r="21" spans="1:3">
      <c r="A21" s="4" t="s">
        <v>1132</v>
      </c>
      <c r="B21" s="9" t="n">
        <v>3361</v>
      </c>
      <c r="C21" s="6" t="n">
        <v>3783.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3</v>
      </c>
      <c r="B1" s="2" t="s">
        <v>1</v>
      </c>
    </row>
    <row r="2" spans="1:3">
      <c r="B2" s="2" t="s">
        <v>27</v>
      </c>
      <c r="C2" s="2" t="s">
        <v>28</v>
      </c>
    </row>
    <row r="3" spans="1:3">
      <c r="A3" s="3" t="s">
        <v>1134</v>
      </c>
    </row>
    <row r="4" spans="1:3">
      <c r="A4" s="4" t="s">
        <v>732</v>
      </c>
      <c r="B4" s="6" t="n">
        <v>227.9</v>
      </c>
      <c r="C4" s="6" t="n">
        <v>183.6</v>
      </c>
    </row>
    <row r="5" spans="1:3">
      <c r="A5" s="4" t="s">
        <v>1135</v>
      </c>
      <c r="B5" s="5" t="n">
        <v>21</v>
      </c>
      <c r="C5" s="7" t="n">
        <v>20.3</v>
      </c>
    </row>
    <row r="6" spans="1:3">
      <c r="A6" s="4" t="s">
        <v>197</v>
      </c>
      <c r="B6" s="7" t="n">
        <v>26.8</v>
      </c>
      <c r="C6" s="5" t="n">
        <v>15</v>
      </c>
    </row>
    <row r="7" spans="1:3">
      <c r="A7" s="4" t="s">
        <v>1136</v>
      </c>
      <c r="B7" s="7" t="n">
        <v>-27.4</v>
      </c>
      <c r="C7" s="7" t="n">
        <v>-32.8</v>
      </c>
    </row>
    <row r="8" spans="1:3">
      <c r="A8" s="4" t="s">
        <v>1137</v>
      </c>
      <c r="B8" s="7" t="n">
        <v>-11.4</v>
      </c>
      <c r="C8" s="7" t="n">
        <v>-6.6</v>
      </c>
    </row>
    <row r="9" spans="1:3">
      <c r="A9" s="4" t="s">
        <v>1138</v>
      </c>
      <c r="B9" s="7" t="n">
        <v>7.2</v>
      </c>
      <c r="C9" s="5" t="n">
        <v>13</v>
      </c>
    </row>
    <row r="10" spans="1:3">
      <c r="A10" s="4" t="s">
        <v>740</v>
      </c>
      <c r="B10" s="7" t="n">
        <v>-15.1</v>
      </c>
      <c r="C10" s="7" t="n">
        <v>35.4</v>
      </c>
    </row>
    <row r="11" spans="1:3">
      <c r="A11" s="4" t="s">
        <v>896</v>
      </c>
      <c r="B11" s="5" t="n">
        <v>229</v>
      </c>
      <c r="C11" s="7" t="n">
        <v>227.9</v>
      </c>
    </row>
    <row r="12" spans="1:3">
      <c r="A12" s="4" t="s">
        <v>1139</v>
      </c>
    </row>
    <row r="13" spans="1:3">
      <c r="A13" s="3" t="s">
        <v>1134</v>
      </c>
    </row>
    <row r="14" spans="1:3">
      <c r="A14" s="4" t="s">
        <v>732</v>
      </c>
      <c r="B14" s="7" t="n">
        <v>58.5</v>
      </c>
      <c r="C14" s="7" t="n">
        <v>52.7</v>
      </c>
    </row>
    <row r="15" spans="1:3">
      <c r="A15" s="4" t="s">
        <v>1135</v>
      </c>
      <c r="B15" s="7" t="n">
        <v>4.1</v>
      </c>
      <c r="C15" s="7" t="n">
        <v>5.8</v>
      </c>
    </row>
    <row r="16" spans="1:3">
      <c r="A16" s="4" t="s">
        <v>197</v>
      </c>
      <c r="B16" s="5" t="n">
        <v>4</v>
      </c>
      <c r="C16" s="7" t="n">
        <v>11.1</v>
      </c>
    </row>
    <row r="17" spans="1:3">
      <c r="A17" s="4" t="s">
        <v>1136</v>
      </c>
      <c r="B17" s="5" t="n">
        <v>-6</v>
      </c>
      <c r="C17" s="7" t="n">
        <v>-14.7</v>
      </c>
    </row>
    <row r="18" spans="1:3">
      <c r="A18" s="4" t="s">
        <v>1137</v>
      </c>
      <c r="B18" s="7" t="n">
        <v>-5.5</v>
      </c>
      <c r="C18" s="7" t="n">
        <v>-2.9</v>
      </c>
    </row>
    <row r="19" spans="1:3">
      <c r="A19" s="4" t="s">
        <v>1138</v>
      </c>
      <c r="B19" s="7" t="n">
        <v>0.1</v>
      </c>
      <c r="C19" s="7" t="n">
        <v>-1.6</v>
      </c>
    </row>
    <row r="20" spans="1:3">
      <c r="A20" s="4" t="s">
        <v>740</v>
      </c>
      <c r="B20" s="7" t="n">
        <v>-2.6</v>
      </c>
      <c r="C20" s="7" t="n">
        <v>8.1</v>
      </c>
    </row>
    <row r="21" spans="1:3">
      <c r="A21" s="4" t="s">
        <v>896</v>
      </c>
      <c r="B21" s="7" t="n">
        <v>52.6</v>
      </c>
      <c r="C21" s="7" t="n">
        <v>58.5</v>
      </c>
    </row>
    <row r="22" spans="1:3">
      <c r="A22" s="4" t="s">
        <v>908</v>
      </c>
    </row>
    <row r="23" spans="1:3">
      <c r="A23" s="3" t="s">
        <v>1134</v>
      </c>
    </row>
    <row r="24" spans="1:3">
      <c r="A24" s="4" t="s">
        <v>732</v>
      </c>
      <c r="B24" s="7" t="n">
        <v>169.4</v>
      </c>
      <c r="C24" s="7" t="n">
        <v>130.9</v>
      </c>
    </row>
    <row r="25" spans="1:3">
      <c r="A25" s="4" t="s">
        <v>1135</v>
      </c>
      <c r="B25" s="7" t="n">
        <v>16.9</v>
      </c>
      <c r="C25" s="7" t="n">
        <v>14.5</v>
      </c>
    </row>
    <row r="26" spans="1:3">
      <c r="A26" s="4" t="s">
        <v>197</v>
      </c>
      <c r="B26" s="7" t="n">
        <v>22.8</v>
      </c>
      <c r="C26" s="7" t="n">
        <v>3.9</v>
      </c>
    </row>
    <row r="27" spans="1:3">
      <c r="A27" s="4" t="s">
        <v>1136</v>
      </c>
      <c r="B27" s="7" t="n">
        <v>-21.4</v>
      </c>
      <c r="C27" s="7" t="n">
        <v>-18.1</v>
      </c>
    </row>
    <row r="28" spans="1:3">
      <c r="A28" s="4" t="s">
        <v>1137</v>
      </c>
      <c r="B28" s="7" t="n">
        <v>-5.9</v>
      </c>
      <c r="C28" s="7" t="n">
        <v>-3.7</v>
      </c>
    </row>
    <row r="29" spans="1:3">
      <c r="A29" s="4" t="s">
        <v>1138</v>
      </c>
      <c r="B29" s="7" t="n">
        <v>7.1</v>
      </c>
      <c r="C29" s="7" t="n">
        <v>14.6</v>
      </c>
    </row>
    <row r="30" spans="1:3">
      <c r="A30" s="4" t="s">
        <v>740</v>
      </c>
      <c r="B30" s="7" t="n">
        <v>-12.5</v>
      </c>
      <c r="C30" s="7" t="n">
        <v>27.3</v>
      </c>
    </row>
    <row r="31" spans="1:3">
      <c r="A31" s="4" t="s">
        <v>896</v>
      </c>
      <c r="B31" s="6" t="n">
        <v>176.4</v>
      </c>
      <c r="C31" s="6" t="n">
        <v>169.4</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7</v>
      </c>
      <c r="C1" s="2" t="s">
        <v>28</v>
      </c>
    </row>
    <row r="2" spans="1:3">
      <c r="A2" s="3" t="s">
        <v>1141</v>
      </c>
    </row>
    <row r="3" spans="1:3">
      <c r="A3" s="4" t="s">
        <v>1142</v>
      </c>
      <c r="B3" s="6" t="n">
        <v>21.9</v>
      </c>
      <c r="C3" s="6" t="n">
        <v>3.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7</v>
      </c>
      <c r="C2" s="2" t="s">
        <v>28</v>
      </c>
      <c r="D2" s="2" t="s">
        <v>30</v>
      </c>
    </row>
    <row r="3" spans="1:4">
      <c r="A3" s="3" t="s">
        <v>1144</v>
      </c>
    </row>
    <row r="4" spans="1:4">
      <c r="A4" s="4" t="s">
        <v>1145</v>
      </c>
      <c r="B4" s="9" t="n">
        <v>105</v>
      </c>
      <c r="C4" s="6" t="n">
        <v>106.5</v>
      </c>
      <c r="D4" s="9" t="n">
        <v>9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4"/>
  </cols>
  <sheetData>
    <row r="1" spans="1:5">
      <c r="A1" s="1" t="s">
        <v>1146</v>
      </c>
      <c r="B1" s="2" t="s">
        <v>1</v>
      </c>
    </row>
    <row r="2" spans="1:5">
      <c r="B2" s="2" t="s">
        <v>600</v>
      </c>
      <c r="C2" s="2" t="s">
        <v>601</v>
      </c>
      <c r="D2" s="2" t="s">
        <v>602</v>
      </c>
      <c r="E2" s="2" t="s">
        <v>1147</v>
      </c>
    </row>
    <row r="3" spans="1:5">
      <c r="A3" s="3" t="s">
        <v>1148</v>
      </c>
    </row>
    <row r="4" spans="1:5">
      <c r="A4" s="4" t="s">
        <v>1149</v>
      </c>
      <c r="B4" s="5" t="n">
        <v>134413</v>
      </c>
      <c r="C4" s="5" t="n">
        <v>134341</v>
      </c>
      <c r="D4" s="5" t="n">
        <v>128123</v>
      </c>
    </row>
    <row r="5" spans="1:5">
      <c r="A5" s="4" t="s">
        <v>1150</v>
      </c>
    </row>
    <row r="6" spans="1:5">
      <c r="A6" s="3" t="s">
        <v>1148</v>
      </c>
    </row>
    <row r="7" spans="1:5">
      <c r="A7" s="4" t="s">
        <v>1151</v>
      </c>
      <c r="B7" s="9" t="n">
        <v>156</v>
      </c>
      <c r="C7" s="6" t="n">
        <v>175.9</v>
      </c>
    </row>
    <row r="8" spans="1:5">
      <c r="A8" s="4" t="s">
        <v>1152</v>
      </c>
      <c r="B8" s="6" t="n">
        <v>114.8</v>
      </c>
      <c r="C8" s="6" t="n">
        <v>116.8</v>
      </c>
      <c r="D8" s="6" t="n">
        <v>111.7</v>
      </c>
    </row>
    <row r="9" spans="1:5">
      <c r="A9" s="4" t="s">
        <v>1153</v>
      </c>
    </row>
    <row r="10" spans="1:5">
      <c r="A10" s="3" t="s">
        <v>1148</v>
      </c>
    </row>
    <row r="11" spans="1:5">
      <c r="A11" s="4" t="s">
        <v>1154</v>
      </c>
      <c r="B11" s="4" t="s">
        <v>1048</v>
      </c>
    </row>
    <row r="12" spans="1:5">
      <c r="A12" s="4" t="s">
        <v>1155</v>
      </c>
    </row>
    <row r="13" spans="1:5">
      <c r="A13" s="3" t="s">
        <v>1148</v>
      </c>
    </row>
    <row r="14" spans="1:5">
      <c r="A14" s="4" t="s">
        <v>1154</v>
      </c>
      <c r="B14" s="4" t="s">
        <v>1156</v>
      </c>
    </row>
    <row r="15" spans="1:5">
      <c r="A15" s="4" t="s">
        <v>609</v>
      </c>
    </row>
    <row r="16" spans="1:5">
      <c r="A16" s="3" t="s">
        <v>1148</v>
      </c>
    </row>
    <row r="17" spans="1:5">
      <c r="A17" s="4" t="s">
        <v>1157</v>
      </c>
      <c r="B17" s="4" t="s">
        <v>457</v>
      </c>
      <c r="C17" s="4" t="s">
        <v>457</v>
      </c>
      <c r="D17" s="4" t="s">
        <v>457</v>
      </c>
    </row>
    <row r="18" spans="1:5">
      <c r="A18" s="4" t="s">
        <v>1158</v>
      </c>
    </row>
    <row r="19" spans="1:5">
      <c r="A19" s="3" t="s">
        <v>1148</v>
      </c>
    </row>
    <row r="20" spans="1:5">
      <c r="A20" s="4" t="s">
        <v>1157</v>
      </c>
      <c r="B20" s="4" t="s">
        <v>457</v>
      </c>
    </row>
    <row r="21" spans="1:5">
      <c r="A21" s="4" t="s">
        <v>1159</v>
      </c>
    </row>
    <row r="22" spans="1:5">
      <c r="A22" s="3" t="s">
        <v>1148</v>
      </c>
    </row>
    <row r="23" spans="1:5">
      <c r="A23" s="4" t="s">
        <v>1160</v>
      </c>
      <c r="B23" s="4" t="s">
        <v>675</v>
      </c>
    </row>
    <row r="24" spans="1:5">
      <c r="A24" s="4" t="s">
        <v>1161</v>
      </c>
      <c r="B24" s="4" t="s">
        <v>1162</v>
      </c>
    </row>
    <row r="25" spans="1:5">
      <c r="A25" s="4" t="s">
        <v>1163</v>
      </c>
      <c r="B25" s="4" t="s">
        <v>1164</v>
      </c>
    </row>
    <row r="26" spans="1:5">
      <c r="A26" s="4" t="s">
        <v>1161</v>
      </c>
      <c r="B26" s="4" t="s">
        <v>1165</v>
      </c>
    </row>
    <row r="27" spans="1:5">
      <c r="A27" s="4" t="s">
        <v>1166</v>
      </c>
    </row>
    <row r="28" spans="1:5">
      <c r="A28" s="3" t="s">
        <v>1148</v>
      </c>
    </row>
    <row r="29" spans="1:5">
      <c r="A29" s="4" t="s">
        <v>1160</v>
      </c>
      <c r="B29" s="4" t="s">
        <v>1167</v>
      </c>
    </row>
    <row r="30" spans="1:5">
      <c r="A30" s="4" t="s">
        <v>1161</v>
      </c>
      <c r="B30" s="4" t="s">
        <v>1165</v>
      </c>
    </row>
    <row r="31" spans="1:5">
      <c r="A31" s="4" t="s">
        <v>1163</v>
      </c>
      <c r="B31" s="4" t="s">
        <v>1165</v>
      </c>
    </row>
    <row r="32" spans="1:5">
      <c r="A32" s="4" t="s">
        <v>1161</v>
      </c>
      <c r="B32" s="4" t="s">
        <v>1168</v>
      </c>
    </row>
    <row r="33" spans="1:5">
      <c r="A33" s="4" t="s">
        <v>1169</v>
      </c>
    </row>
    <row r="34" spans="1:5">
      <c r="A34" s="3" t="s">
        <v>1148</v>
      </c>
    </row>
    <row r="35" spans="1:5">
      <c r="A35" s="4" t="s">
        <v>1170</v>
      </c>
      <c r="B35" s="4" t="s">
        <v>1156</v>
      </c>
    </row>
    <row r="36" spans="1:5">
      <c r="A36" s="4" t="s">
        <v>1171</v>
      </c>
    </row>
    <row r="37" spans="1:5">
      <c r="A37" s="3" t="s">
        <v>1148</v>
      </c>
    </row>
    <row r="38" spans="1:5">
      <c r="A38" s="4" t="s">
        <v>1170</v>
      </c>
      <c r="C38" s="4" t="s">
        <v>449</v>
      </c>
    </row>
    <row r="39" spans="1:5">
      <c r="A39" s="4" t="s">
        <v>1172</v>
      </c>
      <c r="C39" s="5" t="n">
        <v>1800</v>
      </c>
    </row>
    <row r="40" spans="1:5">
      <c r="A40" s="4" t="s">
        <v>1173</v>
      </c>
    </row>
    <row r="41" spans="1:5">
      <c r="A41" s="3" t="s">
        <v>1148</v>
      </c>
    </row>
    <row r="42" spans="1:5">
      <c r="A42" s="4" t="s">
        <v>1174</v>
      </c>
      <c r="E42" s="5" t="n">
        <v>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637</v>
      </c>
    </row>
    <row r="3" spans="1:2">
      <c r="A3" s="4" t="s">
        <v>609</v>
      </c>
    </row>
    <row r="4" spans="1:2">
      <c r="A4" s="3" t="s">
        <v>1176</v>
      </c>
    </row>
    <row r="5" spans="1:2">
      <c r="A5" s="4" t="s">
        <v>1177</v>
      </c>
      <c r="B5" s="13" t="n">
        <v>8.6</v>
      </c>
    </row>
    <row r="6" spans="1:2">
      <c r="A6" s="4" t="s">
        <v>1178</v>
      </c>
      <c r="B6" s="14" t="n">
        <v>8.6</v>
      </c>
    </row>
    <row r="7" spans="1:2">
      <c r="A7" s="4" t="s">
        <v>1179</v>
      </c>
      <c r="B7" s="13" t="n">
        <v>8.6</v>
      </c>
    </row>
    <row r="8" spans="1:2">
      <c r="A8" s="4" t="s">
        <v>1180</v>
      </c>
      <c r="B8" s="7" t="n">
        <v>0.8</v>
      </c>
    </row>
    <row r="9" spans="1:2">
      <c r="A9" s="4" t="s">
        <v>1181</v>
      </c>
      <c r="B9" s="5" t="n">
        <v>4</v>
      </c>
    </row>
    <row r="10" spans="1:2">
      <c r="A10" s="4" t="s">
        <v>1182</v>
      </c>
      <c r="B10" s="7" t="n">
        <v>-4.8</v>
      </c>
    </row>
    <row r="11" spans="1:2">
      <c r="A11" s="4" t="s">
        <v>1158</v>
      </c>
    </row>
    <row r="12" spans="1:2">
      <c r="A12" s="3" t="s">
        <v>1176</v>
      </c>
    </row>
    <row r="13" spans="1:2">
      <c r="A13" s="4" t="s">
        <v>1177</v>
      </c>
      <c r="B13" s="13" t="n">
        <v>13.73</v>
      </c>
    </row>
    <row r="14" spans="1:2">
      <c r="A14" s="4" t="s">
        <v>1178</v>
      </c>
      <c r="B14" s="14" t="n">
        <v>13.09</v>
      </c>
    </row>
    <row r="15" spans="1:2">
      <c r="A15" s="4" t="s">
        <v>1183</v>
      </c>
      <c r="B15" s="14" t="n">
        <v>12.86</v>
      </c>
    </row>
    <row r="16" spans="1:2">
      <c r="A16" s="4" t="s">
        <v>1184</v>
      </c>
      <c r="B16" s="13" t="n">
        <v>13.68</v>
      </c>
    </row>
    <row r="17" spans="1:2">
      <c r="A17" s="4" t="s">
        <v>1180</v>
      </c>
      <c r="B17" s="5" t="n">
        <v>8</v>
      </c>
    </row>
    <row r="18" spans="1:2">
      <c r="A18" s="4" t="s">
        <v>1181</v>
      </c>
      <c r="B18" s="5" t="n">
        <v>2</v>
      </c>
    </row>
    <row r="19" spans="1:2">
      <c r="A19" s="4" t="s">
        <v>1185</v>
      </c>
      <c r="B19" s="7" t="n">
        <v>-0.9</v>
      </c>
    </row>
    <row r="20" spans="1:2">
      <c r="A20" s="4" t="s">
        <v>1186</v>
      </c>
      <c r="B20" s="7" t="n">
        <v>9.1</v>
      </c>
    </row>
    <row r="21" spans="1:2">
      <c r="A21" s="4" t="s">
        <v>1169</v>
      </c>
    </row>
    <row r="22" spans="1:2">
      <c r="A22" s="3" t="s">
        <v>1176</v>
      </c>
    </row>
    <row r="23" spans="1:2">
      <c r="A23" s="4" t="s">
        <v>1177</v>
      </c>
      <c r="B23" s="13" t="n">
        <v>15.96</v>
      </c>
    </row>
    <row r="24" spans="1:2">
      <c r="A24" s="4" t="s">
        <v>1178</v>
      </c>
      <c r="B24" s="14" t="n">
        <v>16.81</v>
      </c>
    </row>
    <row r="25" spans="1:2">
      <c r="A25" s="4" t="s">
        <v>1183</v>
      </c>
      <c r="B25" s="14" t="n">
        <v>16.48</v>
      </c>
    </row>
    <row r="26" spans="1:2">
      <c r="A26" s="4" t="s">
        <v>1179</v>
      </c>
      <c r="B26" s="14" t="n">
        <v>15.04</v>
      </c>
    </row>
    <row r="27" spans="1:2">
      <c r="A27" s="4" t="s">
        <v>1184</v>
      </c>
      <c r="B27" s="13" t="n">
        <v>16.59</v>
      </c>
    </row>
    <row r="28" spans="1:2">
      <c r="A28" s="4" t="s">
        <v>1180</v>
      </c>
      <c r="B28" s="7" t="n">
        <v>1.2</v>
      </c>
    </row>
    <row r="29" spans="1:2">
      <c r="A29" s="4" t="s">
        <v>1181</v>
      </c>
      <c r="B29" s="7" t="n">
        <v>1.2</v>
      </c>
    </row>
    <row r="30" spans="1:2">
      <c r="A30" s="4" t="s">
        <v>1185</v>
      </c>
      <c r="B30" s="7" t="n">
        <v>-0.2</v>
      </c>
    </row>
    <row r="31" spans="1:2">
      <c r="A31" s="4" t="s">
        <v>1182</v>
      </c>
      <c r="B31" s="7" t="n">
        <v>-0.3</v>
      </c>
    </row>
    <row r="32" spans="1:2">
      <c r="A32" s="4" t="s">
        <v>1186</v>
      </c>
      <c r="B32" s="7" t="n">
        <v>1.9</v>
      </c>
    </row>
    <row r="33" spans="1:2">
      <c r="A33" s="4" t="s">
        <v>1171</v>
      </c>
    </row>
    <row r="34" spans="1:2">
      <c r="A34" s="3" t="s">
        <v>1176</v>
      </c>
    </row>
    <row r="35" spans="1:2">
      <c r="A35" s="4" t="s">
        <v>1177</v>
      </c>
      <c r="B35" s="13" t="n">
        <v>15.34</v>
      </c>
    </row>
    <row r="36" spans="1:2">
      <c r="A36" s="4" t="s">
        <v>1178</v>
      </c>
      <c r="B36" s="14" t="n">
        <v>12.5</v>
      </c>
    </row>
    <row r="37" spans="1:2">
      <c r="A37" s="4" t="s">
        <v>1183</v>
      </c>
      <c r="B37" s="14" t="n">
        <v>15.18</v>
      </c>
    </row>
    <row r="38" spans="1:2">
      <c r="A38" s="4" t="s">
        <v>1179</v>
      </c>
      <c r="B38" s="14" t="n">
        <v>12.14</v>
      </c>
    </row>
    <row r="39" spans="1:2">
      <c r="A39" s="4" t="s">
        <v>1184</v>
      </c>
      <c r="B39" s="13" t="n">
        <v>15.02</v>
      </c>
    </row>
    <row r="40" spans="1:2">
      <c r="A40" s="4" t="s">
        <v>1180</v>
      </c>
      <c r="B40" s="7" t="n">
        <v>6.4</v>
      </c>
    </row>
    <row r="41" spans="1:2">
      <c r="A41" s="4" t="s">
        <v>1181</v>
      </c>
      <c r="B41" s="7" t="n">
        <v>3.1</v>
      </c>
    </row>
    <row r="42" spans="1:2">
      <c r="A42" s="4" t="s">
        <v>1185</v>
      </c>
      <c r="B42" s="7" t="n">
        <v>-0.7</v>
      </c>
    </row>
    <row r="43" spans="1:2">
      <c r="A43" s="4" t="s">
        <v>1182</v>
      </c>
      <c r="B43" s="5" t="n">
        <v>-2</v>
      </c>
    </row>
    <row r="44" spans="1:2">
      <c r="A44" s="4" t="s">
        <v>1186</v>
      </c>
      <c r="B44" s="7" t="n">
        <v>6.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7</v>
      </c>
      <c r="C2" s="2" t="s">
        <v>28</v>
      </c>
      <c r="D2" s="2" t="s">
        <v>30</v>
      </c>
    </row>
    <row r="3" spans="1:4">
      <c r="A3" s="3" t="s">
        <v>1188</v>
      </c>
    </row>
    <row r="4" spans="1:4">
      <c r="A4" s="4" t="s">
        <v>1189</v>
      </c>
      <c r="B4" s="6" t="n">
        <v>175.9</v>
      </c>
      <c r="C4" s="6" t="n">
        <v>153.5</v>
      </c>
      <c r="D4" s="9" t="n">
        <v>135</v>
      </c>
    </row>
    <row r="5" spans="1:4">
      <c r="A5" s="4" t="s">
        <v>1190</v>
      </c>
      <c r="B5" s="7" t="n">
        <v>16.1</v>
      </c>
      <c r="C5" s="7" t="n">
        <v>24.6</v>
      </c>
      <c r="D5" s="5" t="n">
        <v>25</v>
      </c>
    </row>
    <row r="6" spans="1:4">
      <c r="A6" s="4" t="s">
        <v>1191</v>
      </c>
      <c r="B6" s="5" t="n">
        <v>192</v>
      </c>
      <c r="C6" s="7" t="n">
        <v>178.1</v>
      </c>
      <c r="D6" s="5" t="n">
        <v>160</v>
      </c>
    </row>
    <row r="7" spans="1:4">
      <c r="A7" s="4" t="s">
        <v>1192</v>
      </c>
      <c r="B7" s="7" t="n">
        <v>6.3</v>
      </c>
      <c r="C7" s="7" t="n">
        <v>6.7</v>
      </c>
      <c r="D7" s="7" t="n">
        <v>7.3</v>
      </c>
    </row>
    <row r="8" spans="1:4">
      <c r="A8" s="4" t="s">
        <v>1193</v>
      </c>
      <c r="B8" s="6" t="n">
        <v>198.3</v>
      </c>
      <c r="C8" s="6" t="n">
        <v>184.8</v>
      </c>
      <c r="D8" s="6" t="n">
        <v>167.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194</v>
      </c>
      <c r="B1" s="2" t="s">
        <v>1</v>
      </c>
    </row>
    <row r="2" spans="1:4">
      <c r="B2" s="2" t="s">
        <v>1195</v>
      </c>
      <c r="C2" s="2" t="s">
        <v>1196</v>
      </c>
      <c r="D2" s="2" t="s">
        <v>745</v>
      </c>
    </row>
    <row r="3" spans="1:4">
      <c r="A3" s="3" t="s">
        <v>1197</v>
      </c>
    </row>
    <row r="4" spans="1:4">
      <c r="A4" s="4" t="s">
        <v>1198</v>
      </c>
      <c r="B4" s="6" t="n">
        <v>68.2</v>
      </c>
      <c r="C4" s="6" t="n">
        <v>43.7</v>
      </c>
      <c r="D4" s="6" t="n">
        <v>70.90000000000001</v>
      </c>
    </row>
    <row r="5" spans="1:4">
      <c r="A5" s="4" t="s">
        <v>1199</v>
      </c>
      <c r="B5" s="9" t="n">
        <v>70</v>
      </c>
    </row>
    <row r="6" spans="1:4">
      <c r="A6" s="4" t="s">
        <v>1200</v>
      </c>
    </row>
    <row r="7" spans="1:4">
      <c r="A7" s="3" t="s">
        <v>1197</v>
      </c>
    </row>
    <row r="8" spans="1:4">
      <c r="A8" s="4" t="s">
        <v>1201</v>
      </c>
      <c r="B8" s="7" t="n">
        <v>22.4</v>
      </c>
      <c r="C8" s="7" t="n">
        <v>22.8</v>
      </c>
    </row>
    <row r="9" spans="1:4">
      <c r="A9" s="4" t="s">
        <v>1202</v>
      </c>
    </row>
    <row r="10" spans="1:4">
      <c r="A10" s="3" t="s">
        <v>1197</v>
      </c>
    </row>
    <row r="11" spans="1:4">
      <c r="A11" s="4" t="s">
        <v>1201</v>
      </c>
      <c r="B11" s="5" t="n">
        <v>24</v>
      </c>
      <c r="C11" s="7" t="n">
        <v>24.5</v>
      </c>
    </row>
    <row r="12" spans="1:4">
      <c r="A12" s="4" t="s">
        <v>1203</v>
      </c>
    </row>
    <row r="13" spans="1:4">
      <c r="A13" s="3" t="s">
        <v>1197</v>
      </c>
    </row>
    <row r="14" spans="1:4">
      <c r="A14" s="4" t="s">
        <v>1201</v>
      </c>
      <c r="B14" s="7" t="n">
        <v>23.8</v>
      </c>
      <c r="C14" s="7" t="n">
        <v>24.7</v>
      </c>
    </row>
    <row r="15" spans="1:4">
      <c r="A15" s="4" t="s">
        <v>1204</v>
      </c>
    </row>
    <row r="16" spans="1:4">
      <c r="A16" s="3" t="s">
        <v>1197</v>
      </c>
    </row>
    <row r="17" spans="1:4">
      <c r="A17" s="4" t="s">
        <v>1201</v>
      </c>
      <c r="B17" s="7" t="n">
        <v>25.7</v>
      </c>
      <c r="C17" s="7" t="n">
        <v>26.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7</v>
      </c>
    </row>
    <row r="3" spans="1:2">
      <c r="A3" s="3" t="s">
        <v>150</v>
      </c>
    </row>
    <row r="4" spans="1:2">
      <c r="A4" s="4" t="s">
        <v>43</v>
      </c>
      <c r="B4" s="4" t="s">
        <v>1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27</v>
      </c>
      <c r="C1" s="2" t="s">
        <v>28</v>
      </c>
      <c r="D1" s="2" t="s">
        <v>30</v>
      </c>
      <c r="E1" s="2" t="s">
        <v>843</v>
      </c>
    </row>
    <row r="2" spans="1:5">
      <c r="A2" s="4" t="s">
        <v>507</v>
      </c>
    </row>
    <row r="3" spans="1:5">
      <c r="A3" s="3" t="s">
        <v>1197</v>
      </c>
    </row>
    <row r="4" spans="1:5">
      <c r="A4" s="4" t="s">
        <v>1206</v>
      </c>
      <c r="B4" s="4" t="s">
        <v>1207</v>
      </c>
      <c r="C4" s="4" t="s">
        <v>1208</v>
      </c>
      <c r="D4" s="4" t="s">
        <v>1209</v>
      </c>
      <c r="E4" s="4" t="s">
        <v>1210</v>
      </c>
    </row>
    <row r="5" spans="1:5">
      <c r="A5" s="4" t="s">
        <v>1211</v>
      </c>
      <c r="C5" s="4" t="s">
        <v>1212</v>
      </c>
      <c r="D5" s="4" t="s">
        <v>1213</v>
      </c>
      <c r="E5" s="4" t="s">
        <v>1213</v>
      </c>
    </row>
    <row r="6" spans="1:5">
      <c r="A6" s="4" t="s">
        <v>1214</v>
      </c>
      <c r="B6" s="4" t="s">
        <v>1215</v>
      </c>
      <c r="C6" s="4" t="s">
        <v>1215</v>
      </c>
      <c r="D6" s="4" t="s">
        <v>1216</v>
      </c>
      <c r="E6" s="4" t="s">
        <v>1216</v>
      </c>
    </row>
    <row r="7" spans="1:5">
      <c r="A7" s="4" t="s">
        <v>1217</v>
      </c>
      <c r="B7" s="4" t="s">
        <v>1218</v>
      </c>
      <c r="C7" s="4" t="s">
        <v>1219</v>
      </c>
      <c r="D7" s="4" t="s">
        <v>1207</v>
      </c>
      <c r="E7" s="4" t="s">
        <v>1207</v>
      </c>
    </row>
    <row r="8" spans="1:5">
      <c r="A8" s="4" t="s">
        <v>503</v>
      </c>
    </row>
    <row r="9" spans="1:5">
      <c r="A9" s="3" t="s">
        <v>1197</v>
      </c>
    </row>
    <row r="10" spans="1:5">
      <c r="A10" s="4" t="s">
        <v>1206</v>
      </c>
      <c r="B10" s="4" t="s">
        <v>1212</v>
      </c>
      <c r="C10" s="4" t="s">
        <v>1220</v>
      </c>
      <c r="D10" s="4" t="s">
        <v>1221</v>
      </c>
      <c r="E10" s="4" t="s">
        <v>1209</v>
      </c>
    </row>
    <row r="11" spans="1:5">
      <c r="A11" s="4" t="s">
        <v>1211</v>
      </c>
      <c r="B11" s="4" t="s">
        <v>1213</v>
      </c>
      <c r="C11" s="4" t="s">
        <v>1213</v>
      </c>
      <c r="D11" s="4" t="s">
        <v>769</v>
      </c>
      <c r="E11" s="4" t="s">
        <v>769</v>
      </c>
    </row>
    <row r="12" spans="1:5">
      <c r="A12" s="4" t="s">
        <v>1217</v>
      </c>
      <c r="B12" s="4" t="s">
        <v>1221</v>
      </c>
      <c r="C12" s="4" t="s">
        <v>1221</v>
      </c>
      <c r="D12" s="4" t="s">
        <v>1208</v>
      </c>
      <c r="E12" s="4" t="s">
        <v>1208</v>
      </c>
    </row>
    <row r="13" spans="1:5">
      <c r="A13" s="4" t="s">
        <v>510</v>
      </c>
    </row>
    <row r="14" spans="1:5">
      <c r="A14" s="3" t="s">
        <v>1197</v>
      </c>
    </row>
    <row r="15" spans="1:5">
      <c r="A15" s="4" t="s">
        <v>1206</v>
      </c>
      <c r="B15" s="4" t="s">
        <v>1222</v>
      </c>
      <c r="C15" s="4" t="s">
        <v>1223</v>
      </c>
      <c r="D15" s="4" t="s">
        <v>1208</v>
      </c>
      <c r="E15" s="4" t="s">
        <v>1224</v>
      </c>
    </row>
    <row r="16" spans="1:5">
      <c r="A16" s="4" t="s">
        <v>1211</v>
      </c>
      <c r="B16" s="4" t="s">
        <v>1222</v>
      </c>
      <c r="C16" s="4" t="s">
        <v>1225</v>
      </c>
      <c r="D16" s="4" t="s">
        <v>1226</v>
      </c>
      <c r="E16" s="4" t="s">
        <v>1227</v>
      </c>
    </row>
    <row r="17" spans="1:5">
      <c r="A17" s="4" t="s">
        <v>1214</v>
      </c>
      <c r="B17" s="4" t="s">
        <v>1095</v>
      </c>
      <c r="C17" s="4" t="s">
        <v>1228</v>
      </c>
      <c r="D17" s="4" t="s">
        <v>1229</v>
      </c>
      <c r="E17" s="4" t="s">
        <v>1225</v>
      </c>
    </row>
    <row r="18" spans="1:5">
      <c r="A18" s="4" t="s">
        <v>1217</v>
      </c>
      <c r="B18" s="4" t="s">
        <v>1223</v>
      </c>
      <c r="C18" s="4" t="s">
        <v>1223</v>
      </c>
      <c r="D18" s="4" t="s">
        <v>1225</v>
      </c>
      <c r="E18" s="4" t="s">
        <v>1225</v>
      </c>
    </row>
    <row r="19" spans="1:5">
      <c r="A19" s="4" t="s">
        <v>514</v>
      </c>
    </row>
    <row r="20" spans="1:5">
      <c r="A20" s="3" t="s">
        <v>1197</v>
      </c>
    </row>
    <row r="21" spans="1:5">
      <c r="A21" s="4" t="s">
        <v>1206</v>
      </c>
      <c r="B21" s="4" t="s">
        <v>1230</v>
      </c>
      <c r="C21" s="4" t="s">
        <v>1230</v>
      </c>
      <c r="D21" s="4" t="s">
        <v>1230</v>
      </c>
      <c r="E21" s="4" t="s">
        <v>1230</v>
      </c>
    </row>
    <row r="22" spans="1:5">
      <c r="A22" s="4" t="s">
        <v>1211</v>
      </c>
      <c r="B22" s="4" t="s">
        <v>1231</v>
      </c>
      <c r="C22" s="4" t="s">
        <v>1232</v>
      </c>
      <c r="D22" s="4" t="s">
        <v>1233</v>
      </c>
      <c r="E22" s="4" t="s">
        <v>1234</v>
      </c>
    </row>
    <row r="23" spans="1:5">
      <c r="A23" s="4" t="s">
        <v>1217</v>
      </c>
      <c r="B23" s="4" t="s">
        <v>1221</v>
      </c>
      <c r="C23" s="4" t="s">
        <v>1221</v>
      </c>
      <c r="D23" s="4" t="s">
        <v>1221</v>
      </c>
      <c r="E23" s="4" t="s">
        <v>121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7</v>
      </c>
      <c r="C1" s="2" t="s">
        <v>28</v>
      </c>
    </row>
    <row r="2" spans="1:3">
      <c r="A2" s="4" t="s">
        <v>1200</v>
      </c>
    </row>
    <row r="3" spans="1:3">
      <c r="A3" s="3" t="s">
        <v>1197</v>
      </c>
    </row>
    <row r="4" spans="1:3">
      <c r="A4" s="4" t="s">
        <v>1201</v>
      </c>
      <c r="B4" s="7" t="n">
        <v>22.4</v>
      </c>
      <c r="C4" s="7" t="n">
        <v>22.8</v>
      </c>
    </row>
    <row r="5" spans="1:3">
      <c r="A5" s="4" t="s">
        <v>1202</v>
      </c>
    </row>
    <row r="6" spans="1:3">
      <c r="A6" s="3" t="s">
        <v>1197</v>
      </c>
    </row>
    <row r="7" spans="1:3">
      <c r="A7" s="4" t="s">
        <v>1201</v>
      </c>
      <c r="B7" s="5" t="n">
        <v>24</v>
      </c>
      <c r="C7" s="7" t="n">
        <v>24.5</v>
      </c>
    </row>
    <row r="8" spans="1:3">
      <c r="A8" s="4" t="s">
        <v>1203</v>
      </c>
    </row>
    <row r="9" spans="1:3">
      <c r="A9" s="3" t="s">
        <v>1197</v>
      </c>
    </row>
    <row r="10" spans="1:3">
      <c r="A10" s="4" t="s">
        <v>1201</v>
      </c>
      <c r="B10" s="7" t="n">
        <v>23.8</v>
      </c>
      <c r="C10" s="7" t="n">
        <v>24.7</v>
      </c>
    </row>
    <row r="11" spans="1:3">
      <c r="A11" s="4" t="s">
        <v>1204</v>
      </c>
    </row>
    <row r="12" spans="1:3">
      <c r="A12" s="3" t="s">
        <v>1197</v>
      </c>
    </row>
    <row r="13" spans="1:3">
      <c r="A13" s="4" t="s">
        <v>1201</v>
      </c>
      <c r="B13" s="7" t="n">
        <v>25.7</v>
      </c>
      <c r="C13" s="7" t="n">
        <v>26.5</v>
      </c>
    </row>
    <row r="14" spans="1:3">
      <c r="A14" s="4" t="s">
        <v>1236</v>
      </c>
    </row>
    <row r="15" spans="1:3">
      <c r="A15" s="3" t="s">
        <v>1197</v>
      </c>
    </row>
    <row r="16" spans="1:3">
      <c r="A16" s="4" t="s">
        <v>1201</v>
      </c>
      <c r="B16" s="7" t="n">
        <v>22.1</v>
      </c>
    </row>
    <row r="17" spans="1:3">
      <c r="A17" s="4" t="s">
        <v>1237</v>
      </c>
    </row>
    <row r="18" spans="1:3">
      <c r="A18" s="3" t="s">
        <v>1197</v>
      </c>
    </row>
    <row r="19" spans="1:3">
      <c r="A19" s="4" t="s">
        <v>1201</v>
      </c>
      <c r="B19" s="7" t="n">
        <v>23.6</v>
      </c>
    </row>
    <row r="20" spans="1:3">
      <c r="A20" s="4" t="s">
        <v>1238</v>
      </c>
    </row>
    <row r="21" spans="1:3">
      <c r="A21" s="3" t="s">
        <v>1197</v>
      </c>
    </row>
    <row r="22" spans="1:3">
      <c r="A22" s="4" t="s">
        <v>1201</v>
      </c>
      <c r="B22" s="7" t="n">
        <v>23.7</v>
      </c>
    </row>
    <row r="23" spans="1:3">
      <c r="A23" s="4" t="s">
        <v>1239</v>
      </c>
    </row>
    <row r="24" spans="1:3">
      <c r="A24" s="3" t="s">
        <v>1197</v>
      </c>
    </row>
    <row r="25" spans="1:3">
      <c r="A25" s="4" t="s">
        <v>1201</v>
      </c>
      <c r="B25" s="7" t="n">
        <v>25.2</v>
      </c>
    </row>
    <row r="26" spans="1:3">
      <c r="A26" s="4" t="s">
        <v>1240</v>
      </c>
    </row>
    <row r="27" spans="1:3">
      <c r="A27" s="3" t="s">
        <v>1197</v>
      </c>
    </row>
    <row r="28" spans="1:3">
      <c r="A28" s="4" t="s">
        <v>1201</v>
      </c>
      <c r="B28" s="7" t="n">
        <v>23.4</v>
      </c>
    </row>
    <row r="29" spans="1:3">
      <c r="A29" s="4" t="s">
        <v>1241</v>
      </c>
    </row>
    <row r="30" spans="1:3">
      <c r="A30" s="3" t="s">
        <v>1197</v>
      </c>
    </row>
    <row r="31" spans="1:3">
      <c r="A31" s="4" t="s">
        <v>1201</v>
      </c>
      <c r="B31" s="7" t="n">
        <v>24.4</v>
      </c>
    </row>
    <row r="32" spans="1:3">
      <c r="A32" s="4" t="s">
        <v>1242</v>
      </c>
    </row>
    <row r="33" spans="1:3">
      <c r="A33" s="3" t="s">
        <v>1197</v>
      </c>
    </row>
    <row r="34" spans="1:3">
      <c r="A34" s="4" t="s">
        <v>1201</v>
      </c>
      <c r="B34" s="5" t="n">
        <v>25</v>
      </c>
    </row>
    <row r="35" spans="1:3">
      <c r="A35" s="4" t="s">
        <v>1243</v>
      </c>
    </row>
    <row r="36" spans="1:3">
      <c r="A36" s="3" t="s">
        <v>1197</v>
      </c>
    </row>
    <row r="37" spans="1:3">
      <c r="A37" s="4" t="s">
        <v>1201</v>
      </c>
      <c r="B37" s="7" t="n">
        <v>26.2</v>
      </c>
    </row>
    <row r="38" spans="1:3">
      <c r="A38" s="4" t="s">
        <v>1244</v>
      </c>
    </row>
    <row r="39" spans="1:3">
      <c r="A39" s="3" t="s">
        <v>1197</v>
      </c>
    </row>
    <row r="40" spans="1:3">
      <c r="A40" s="4" t="s">
        <v>1201</v>
      </c>
      <c r="B40" s="7" t="n">
        <v>20.8</v>
      </c>
    </row>
    <row r="41" spans="1:3">
      <c r="A41" s="4" t="s">
        <v>1245</v>
      </c>
    </row>
    <row r="42" spans="1:3">
      <c r="A42" s="3" t="s">
        <v>1197</v>
      </c>
    </row>
    <row r="43" spans="1:3">
      <c r="A43" s="4" t="s">
        <v>1201</v>
      </c>
      <c r="B43" s="5" t="n">
        <v>24</v>
      </c>
    </row>
    <row r="44" spans="1:3">
      <c r="A44" s="4" t="s">
        <v>1246</v>
      </c>
    </row>
    <row r="45" spans="1:3">
      <c r="A45" s="3" t="s">
        <v>1197</v>
      </c>
    </row>
    <row r="46" spans="1:3">
      <c r="A46" s="4" t="s">
        <v>1201</v>
      </c>
      <c r="B46" s="7" t="n">
        <v>23.1</v>
      </c>
    </row>
    <row r="47" spans="1:3">
      <c r="A47" s="4" t="s">
        <v>1247</v>
      </c>
    </row>
    <row r="48" spans="1:3">
      <c r="A48" s="3" t="s">
        <v>1197</v>
      </c>
    </row>
    <row r="49" spans="1:3">
      <c r="A49" s="4" t="s">
        <v>1201</v>
      </c>
      <c r="B49" s="7" t="n">
        <v>26.2</v>
      </c>
    </row>
    <row r="50" spans="1:3">
      <c r="A50" s="4" t="s">
        <v>1248</v>
      </c>
    </row>
    <row r="51" spans="1:3">
      <c r="A51" s="3" t="s">
        <v>1197</v>
      </c>
    </row>
    <row r="52" spans="1:3">
      <c r="A52" s="4" t="s">
        <v>1201</v>
      </c>
      <c r="B52" s="7" t="n">
        <v>19.6</v>
      </c>
    </row>
    <row r="53" spans="1:3">
      <c r="A53" s="4" t="s">
        <v>1249</v>
      </c>
    </row>
    <row r="54" spans="1:3">
      <c r="A54" s="3" t="s">
        <v>1197</v>
      </c>
    </row>
    <row r="55" spans="1:3">
      <c r="A55" s="4" t="s">
        <v>1201</v>
      </c>
      <c r="B55" s="7" t="n">
        <v>24.8</v>
      </c>
    </row>
    <row r="56" spans="1:3">
      <c r="A56" s="4" t="s">
        <v>1250</v>
      </c>
    </row>
    <row r="57" spans="1:3">
      <c r="A57" s="3" t="s">
        <v>1197</v>
      </c>
    </row>
    <row r="58" spans="1:3">
      <c r="A58" s="4" t="s">
        <v>1201</v>
      </c>
      <c r="B58" s="7" t="n">
        <v>19.6</v>
      </c>
    </row>
    <row r="59" spans="1:3">
      <c r="A59" s="4" t="s">
        <v>1251</v>
      </c>
    </row>
    <row r="60" spans="1:3">
      <c r="A60" s="3" t="s">
        <v>1197</v>
      </c>
    </row>
    <row r="61" spans="1:3">
      <c r="A61" s="4" t="s">
        <v>1201</v>
      </c>
      <c r="B61" s="7" t="n">
        <v>24.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3"/>
  </cols>
  <sheetData>
    <row r="1" spans="1:2">
      <c r="A1" s="1" t="s">
        <v>1252</v>
      </c>
      <c r="B1" s="2" t="s">
        <v>1</v>
      </c>
    </row>
    <row r="2" spans="1:2">
      <c r="B2" s="2" t="s">
        <v>1195</v>
      </c>
    </row>
    <row r="3" spans="1:2">
      <c r="A3" s="3" t="s">
        <v>1197</v>
      </c>
    </row>
    <row r="4" spans="1:2">
      <c r="A4" s="4" t="s">
        <v>1253</v>
      </c>
      <c r="B4" s="7" t="n">
        <v>12.5</v>
      </c>
    </row>
    <row r="5" spans="1:2">
      <c r="A5" s="4" t="s">
        <v>181</v>
      </c>
    </row>
    <row r="6" spans="1:2">
      <c r="A6" s="3" t="s">
        <v>1197</v>
      </c>
    </row>
    <row r="7" spans="1:2">
      <c r="A7" s="4" t="s">
        <v>1254</v>
      </c>
      <c r="B7" s="6" t="n">
        <v>65.2</v>
      </c>
    </row>
    <row r="8" spans="1:2">
      <c r="A8" s="4" t="s">
        <v>573</v>
      </c>
    </row>
    <row r="9" spans="1:2">
      <c r="A9" s="3" t="s">
        <v>1197</v>
      </c>
    </row>
    <row r="10" spans="1:2">
      <c r="A10" s="4" t="s">
        <v>1254</v>
      </c>
      <c r="B10" s="7" t="n">
        <v>61.8</v>
      </c>
    </row>
    <row r="11" spans="1:2">
      <c r="A11" s="4" t="s">
        <v>574</v>
      </c>
    </row>
    <row r="12" spans="1:2">
      <c r="A12" s="3" t="s">
        <v>1197</v>
      </c>
    </row>
    <row r="13" spans="1:2">
      <c r="A13" s="4" t="s">
        <v>1254</v>
      </c>
      <c r="B13" s="7" t="n">
        <v>61.2</v>
      </c>
    </row>
    <row r="14" spans="1:2">
      <c r="A14" s="4" t="s">
        <v>575</v>
      </c>
    </row>
    <row r="15" spans="1:2">
      <c r="A15" s="3" t="s">
        <v>1197</v>
      </c>
    </row>
    <row r="16" spans="1:2">
      <c r="A16" s="4" t="s">
        <v>1254</v>
      </c>
      <c r="B16" s="7" t="n">
        <v>62.3</v>
      </c>
    </row>
    <row r="17" spans="1:2">
      <c r="A17" s="4" t="s">
        <v>576</v>
      </c>
    </row>
    <row r="18" spans="1:2">
      <c r="A18" s="3" t="s">
        <v>1197</v>
      </c>
    </row>
    <row r="19" spans="1:2">
      <c r="A19" s="4" t="s">
        <v>1254</v>
      </c>
      <c r="B19" s="7" t="n">
        <v>61.3</v>
      </c>
    </row>
    <row r="20" spans="1:2">
      <c r="A20" s="4" t="s">
        <v>1255</v>
      </c>
    </row>
    <row r="21" spans="1:2">
      <c r="A21" s="3" t="s">
        <v>1197</v>
      </c>
    </row>
    <row r="22" spans="1:2">
      <c r="A22" s="4" t="s">
        <v>1254</v>
      </c>
      <c r="B22" s="6" t="n">
        <v>302.2</v>
      </c>
    </row>
    <row r="23" spans="1:2">
      <c r="A23" s="4" t="s">
        <v>503</v>
      </c>
    </row>
    <row r="24" spans="1:2">
      <c r="A24" s="3" t="s">
        <v>1197</v>
      </c>
    </row>
    <row r="25" spans="1:2">
      <c r="A25" s="4" t="s">
        <v>1253</v>
      </c>
      <c r="B25" s="7" t="n">
        <v>9.199999999999999</v>
      </c>
    </row>
    <row r="26" spans="1:2">
      <c r="A26" s="4" t="s">
        <v>1256</v>
      </c>
    </row>
    <row r="27" spans="1:2">
      <c r="A27" s="3" t="s">
        <v>1197</v>
      </c>
    </row>
    <row r="28" spans="1:2">
      <c r="A28" s="4" t="s">
        <v>1254</v>
      </c>
      <c r="B28" s="6" t="n">
        <v>35.9</v>
      </c>
    </row>
    <row r="29" spans="1:2">
      <c r="A29" s="4" t="s">
        <v>1257</v>
      </c>
    </row>
    <row r="30" spans="1:2">
      <c r="A30" s="3" t="s">
        <v>1197</v>
      </c>
    </row>
    <row r="31" spans="1:2">
      <c r="A31" s="4" t="s">
        <v>1254</v>
      </c>
      <c r="B31" s="7" t="n">
        <v>33.4</v>
      </c>
    </row>
    <row r="32" spans="1:2">
      <c r="A32" s="4" t="s">
        <v>1258</v>
      </c>
    </row>
    <row r="33" spans="1:2">
      <c r="A33" s="3" t="s">
        <v>1197</v>
      </c>
    </row>
    <row r="34" spans="1:2">
      <c r="A34" s="4" t="s">
        <v>1254</v>
      </c>
      <c r="B34" s="7" t="n">
        <v>32.5</v>
      </c>
    </row>
    <row r="35" spans="1:2">
      <c r="A35" s="4" t="s">
        <v>1259</v>
      </c>
    </row>
    <row r="36" spans="1:2">
      <c r="A36" s="3" t="s">
        <v>1197</v>
      </c>
    </row>
    <row r="37" spans="1:2">
      <c r="A37" s="4" t="s">
        <v>1254</v>
      </c>
      <c r="B37" s="5" t="n">
        <v>32</v>
      </c>
    </row>
    <row r="38" spans="1:2">
      <c r="A38" s="4" t="s">
        <v>1260</v>
      </c>
    </row>
    <row r="39" spans="1:2">
      <c r="A39" s="3" t="s">
        <v>1197</v>
      </c>
    </row>
    <row r="40" spans="1:2">
      <c r="A40" s="4" t="s">
        <v>1254</v>
      </c>
      <c r="B40" s="5" t="n">
        <v>31</v>
      </c>
    </row>
    <row r="41" spans="1:2">
      <c r="A41" s="4" t="s">
        <v>1261</v>
      </c>
    </row>
    <row r="42" spans="1:2">
      <c r="A42" s="3" t="s">
        <v>1197</v>
      </c>
    </row>
    <row r="43" spans="1:2">
      <c r="A43" s="4" t="s">
        <v>1254</v>
      </c>
      <c r="B43" s="6" t="n">
        <v>132.8</v>
      </c>
    </row>
    <row r="44" spans="1:2">
      <c r="A44" s="4" t="s">
        <v>507</v>
      </c>
    </row>
    <row r="45" spans="1:2">
      <c r="A45" s="3" t="s">
        <v>1197</v>
      </c>
    </row>
    <row r="46" spans="1:2">
      <c r="A46" s="4" t="s">
        <v>1253</v>
      </c>
      <c r="B46" s="7" t="n">
        <v>14.5</v>
      </c>
    </row>
    <row r="47" spans="1:2">
      <c r="A47" s="4" t="s">
        <v>1262</v>
      </c>
    </row>
    <row r="48" spans="1:2">
      <c r="A48" s="3" t="s">
        <v>1197</v>
      </c>
    </row>
    <row r="49" spans="1:2">
      <c r="A49" s="4" t="s">
        <v>1254</v>
      </c>
      <c r="B49" s="6" t="n">
        <v>17.8</v>
      </c>
    </row>
    <row r="50" spans="1:2">
      <c r="A50" s="4" t="s">
        <v>1263</v>
      </c>
    </row>
    <row r="51" spans="1:2">
      <c r="A51" s="3" t="s">
        <v>1197</v>
      </c>
    </row>
    <row r="52" spans="1:2">
      <c r="A52" s="4" t="s">
        <v>1254</v>
      </c>
      <c r="B52" s="7" t="n">
        <v>17.4</v>
      </c>
    </row>
    <row r="53" spans="1:2">
      <c r="A53" s="4" t="s">
        <v>1264</v>
      </c>
    </row>
    <row r="54" spans="1:2">
      <c r="A54" s="3" t="s">
        <v>1197</v>
      </c>
    </row>
    <row r="55" spans="1:2">
      <c r="A55" s="4" t="s">
        <v>1254</v>
      </c>
      <c r="B55" s="7" t="n">
        <v>17.8</v>
      </c>
    </row>
    <row r="56" spans="1:2">
      <c r="A56" s="4" t="s">
        <v>1265</v>
      </c>
    </row>
    <row r="57" spans="1:2">
      <c r="A57" s="3" t="s">
        <v>1197</v>
      </c>
    </row>
    <row r="58" spans="1:2">
      <c r="A58" s="4" t="s">
        <v>1254</v>
      </c>
      <c r="B58" s="7" t="n">
        <v>18.4</v>
      </c>
    </row>
    <row r="59" spans="1:2">
      <c r="A59" s="4" t="s">
        <v>1266</v>
      </c>
    </row>
    <row r="60" spans="1:2">
      <c r="A60" s="3" t="s">
        <v>1197</v>
      </c>
    </row>
    <row r="61" spans="1:2">
      <c r="A61" s="4" t="s">
        <v>1254</v>
      </c>
      <c r="B61" s="7" t="n">
        <v>18.4</v>
      </c>
    </row>
    <row r="62" spans="1:2">
      <c r="A62" s="4" t="s">
        <v>1267</v>
      </c>
    </row>
    <row r="63" spans="1:2">
      <c r="A63" s="3" t="s">
        <v>1197</v>
      </c>
    </row>
    <row r="64" spans="1:2">
      <c r="A64" s="4" t="s">
        <v>1254</v>
      </c>
      <c r="B64" s="6" t="n">
        <v>96.3</v>
      </c>
    </row>
    <row r="65" spans="1:2">
      <c r="A65" s="4" t="s">
        <v>510</v>
      </c>
    </row>
    <row r="66" spans="1:2">
      <c r="A66" s="3" t="s">
        <v>1197</v>
      </c>
    </row>
    <row r="67" spans="1:2">
      <c r="A67" s="4" t="s">
        <v>1253</v>
      </c>
      <c r="B67" s="7" t="n">
        <v>15.7</v>
      </c>
    </row>
    <row r="68" spans="1:2">
      <c r="A68" s="4" t="s">
        <v>1268</v>
      </c>
    </row>
    <row r="69" spans="1:2">
      <c r="A69" s="3" t="s">
        <v>1197</v>
      </c>
    </row>
    <row r="70" spans="1:2">
      <c r="A70" s="4" t="s">
        <v>1254</v>
      </c>
      <c r="B70" s="6" t="n">
        <v>8.800000000000001</v>
      </c>
    </row>
    <row r="71" spans="1:2">
      <c r="A71" s="4" t="s">
        <v>1269</v>
      </c>
    </row>
    <row r="72" spans="1:2">
      <c r="A72" s="3" t="s">
        <v>1197</v>
      </c>
    </row>
    <row r="73" spans="1:2">
      <c r="A73" s="4" t="s">
        <v>1254</v>
      </c>
      <c r="B73" s="7" t="n">
        <v>8.5</v>
      </c>
    </row>
    <row r="74" spans="1:2">
      <c r="A74" s="4" t="s">
        <v>1270</v>
      </c>
    </row>
    <row r="75" spans="1:2">
      <c r="A75" s="3" t="s">
        <v>1197</v>
      </c>
    </row>
    <row r="76" spans="1:2">
      <c r="A76" s="4" t="s">
        <v>1254</v>
      </c>
      <c r="B76" s="7" t="n">
        <v>8.5</v>
      </c>
    </row>
    <row r="77" spans="1:2">
      <c r="A77" s="4" t="s">
        <v>1271</v>
      </c>
    </row>
    <row r="78" spans="1:2">
      <c r="A78" s="3" t="s">
        <v>1197</v>
      </c>
    </row>
    <row r="79" spans="1:2">
      <c r="A79" s="4" t="s">
        <v>1254</v>
      </c>
      <c r="B79" s="7" t="n">
        <v>8.9</v>
      </c>
    </row>
    <row r="80" spans="1:2">
      <c r="A80" s="4" t="s">
        <v>1272</v>
      </c>
    </row>
    <row r="81" spans="1:2">
      <c r="A81" s="3" t="s">
        <v>1197</v>
      </c>
    </row>
    <row r="82" spans="1:2">
      <c r="A82" s="4" t="s">
        <v>1254</v>
      </c>
      <c r="B82" s="7" t="n">
        <v>9.1</v>
      </c>
    </row>
    <row r="83" spans="1:2">
      <c r="A83" s="4" t="s">
        <v>1273</v>
      </c>
    </row>
    <row r="84" spans="1:2">
      <c r="A84" s="3" t="s">
        <v>1197</v>
      </c>
    </row>
    <row r="85" spans="1:2">
      <c r="A85" s="4" t="s">
        <v>1254</v>
      </c>
      <c r="B85" s="6" t="n">
        <v>51.7</v>
      </c>
    </row>
    <row r="86" spans="1:2">
      <c r="A86" s="4" t="s">
        <v>514</v>
      </c>
    </row>
    <row r="87" spans="1:2">
      <c r="A87" s="3" t="s">
        <v>1197</v>
      </c>
    </row>
    <row r="88" spans="1:2">
      <c r="A88" s="4" t="s">
        <v>1253</v>
      </c>
      <c r="B88" s="7" t="n">
        <v>8.699999999999999</v>
      </c>
    </row>
    <row r="89" spans="1:2">
      <c r="A89" s="4" t="s">
        <v>1274</v>
      </c>
    </row>
    <row r="90" spans="1:2">
      <c r="A90" s="3" t="s">
        <v>1197</v>
      </c>
    </row>
    <row r="91" spans="1:2">
      <c r="A91" s="4" t="s">
        <v>1254</v>
      </c>
      <c r="B91" s="6" t="n">
        <v>2.7</v>
      </c>
    </row>
    <row r="92" spans="1:2">
      <c r="A92" s="4" t="s">
        <v>1275</v>
      </c>
    </row>
    <row r="93" spans="1:2">
      <c r="A93" s="3" t="s">
        <v>1197</v>
      </c>
    </row>
    <row r="94" spans="1:2">
      <c r="A94" s="4" t="s">
        <v>1254</v>
      </c>
      <c r="B94" s="7" t="n">
        <v>2.5</v>
      </c>
    </row>
    <row r="95" spans="1:2">
      <c r="A95" s="4" t="s">
        <v>1276</v>
      </c>
    </row>
    <row r="96" spans="1:2">
      <c r="A96" s="3" t="s">
        <v>1197</v>
      </c>
    </row>
    <row r="97" spans="1:2">
      <c r="A97" s="4" t="s">
        <v>1254</v>
      </c>
      <c r="B97" s="7" t="n">
        <v>2.4</v>
      </c>
    </row>
    <row r="98" spans="1:2">
      <c r="A98" s="4" t="s">
        <v>1277</v>
      </c>
    </row>
    <row r="99" spans="1:2">
      <c r="A99" s="3" t="s">
        <v>1197</v>
      </c>
    </row>
    <row r="100" spans="1:2">
      <c r="A100" s="4" t="s">
        <v>1254</v>
      </c>
      <c r="B100" s="5" t="n">
        <v>3</v>
      </c>
    </row>
    <row r="101" spans="1:2">
      <c r="A101" s="4" t="s">
        <v>1278</v>
      </c>
    </row>
    <row r="102" spans="1:2">
      <c r="A102" s="3" t="s">
        <v>1197</v>
      </c>
    </row>
    <row r="103" spans="1:2">
      <c r="A103" s="4" t="s">
        <v>1254</v>
      </c>
      <c r="B103" s="7" t="n">
        <v>2.8</v>
      </c>
    </row>
    <row r="104" spans="1:2">
      <c r="A104" s="4" t="s">
        <v>1279</v>
      </c>
    </row>
    <row r="105" spans="1:2">
      <c r="A105" s="3" t="s">
        <v>1197</v>
      </c>
    </row>
    <row r="106" spans="1:2">
      <c r="A106" s="4" t="s">
        <v>1254</v>
      </c>
      <c r="B106" s="6" t="n">
        <v>21.4</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7</v>
      </c>
      <c r="C2" s="2" t="s">
        <v>28</v>
      </c>
    </row>
    <row r="3" spans="1:3">
      <c r="A3" s="4" t="s">
        <v>1281</v>
      </c>
    </row>
    <row r="4" spans="1:3">
      <c r="A4" s="3" t="s">
        <v>1282</v>
      </c>
    </row>
    <row r="5" spans="1:3">
      <c r="A5" s="4" t="s">
        <v>1283</v>
      </c>
      <c r="B5" s="4" t="s">
        <v>1284</v>
      </c>
      <c r="C5" s="4" t="s">
        <v>1284</v>
      </c>
    </row>
    <row r="6" spans="1:3">
      <c r="A6" s="4" t="s">
        <v>1285</v>
      </c>
      <c r="B6" s="4" t="s">
        <v>1284</v>
      </c>
      <c r="C6" s="4" t="s">
        <v>1284</v>
      </c>
    </row>
    <row r="7" spans="1:3">
      <c r="A7" s="4" t="s">
        <v>1286</v>
      </c>
    </row>
    <row r="8" spans="1:3">
      <c r="A8" s="3" t="s">
        <v>1282</v>
      </c>
    </row>
    <row r="9" spans="1:3">
      <c r="A9" s="4" t="s">
        <v>1287</v>
      </c>
      <c r="B9" s="6" t="n">
        <v>-13.1</v>
      </c>
      <c r="C9" s="6" t="n">
        <v>-13.3</v>
      </c>
    </row>
    <row r="10" spans="1:3">
      <c r="A10" s="4" t="s">
        <v>1288</v>
      </c>
      <c r="B10" s="7" t="n">
        <v>13.8</v>
      </c>
      <c r="C10" s="7" t="n">
        <v>14.1</v>
      </c>
    </row>
    <row r="11" spans="1:3">
      <c r="A11" s="4" t="s">
        <v>1289</v>
      </c>
    </row>
    <row r="12" spans="1:3">
      <c r="A12" s="3" t="s">
        <v>1282</v>
      </c>
    </row>
    <row r="13" spans="1:3">
      <c r="A13" s="4" t="s">
        <v>1287</v>
      </c>
      <c r="B13" s="7" t="n">
        <v>-9.9</v>
      </c>
      <c r="C13" s="7" t="n">
        <v>-10.9</v>
      </c>
    </row>
    <row r="14" spans="1:3">
      <c r="A14" s="4" t="s">
        <v>1288</v>
      </c>
      <c r="B14" s="7" t="n">
        <v>10.2</v>
      </c>
      <c r="C14" s="7" t="n">
        <v>11.2</v>
      </c>
    </row>
    <row r="15" spans="1:3">
      <c r="A15" s="4" t="s">
        <v>1290</v>
      </c>
    </row>
    <row r="16" spans="1:3">
      <c r="A16" s="3" t="s">
        <v>1282</v>
      </c>
    </row>
    <row r="17" spans="1:3">
      <c r="A17" s="4" t="s">
        <v>1287</v>
      </c>
      <c r="B17" s="7" t="n">
        <v>-9.199999999999999</v>
      </c>
      <c r="C17" s="7" t="n">
        <v>-10.1</v>
      </c>
    </row>
    <row r="18" spans="1:3">
      <c r="A18" s="4" t="s">
        <v>1288</v>
      </c>
      <c r="B18" s="7" t="n">
        <v>9.800000000000001</v>
      </c>
      <c r="C18" s="7" t="n">
        <v>10.6</v>
      </c>
    </row>
    <row r="19" spans="1:3">
      <c r="A19" s="4" t="s">
        <v>1291</v>
      </c>
    </row>
    <row r="20" spans="1:3">
      <c r="A20" s="3" t="s">
        <v>1282</v>
      </c>
    </row>
    <row r="21" spans="1:3">
      <c r="A21" s="4" t="s">
        <v>1287</v>
      </c>
      <c r="B21" s="7" t="n">
        <v>-0.6</v>
      </c>
      <c r="C21" s="7" t="n">
        <v>-0.6</v>
      </c>
    </row>
    <row r="22" spans="1:3">
      <c r="A22" s="4" t="s">
        <v>1288</v>
      </c>
      <c r="B22" s="6" t="n">
        <v>0.6</v>
      </c>
      <c r="C22" s="6" t="n">
        <v>0.6</v>
      </c>
    </row>
    <row r="23" spans="1:3">
      <c r="A23" s="4" t="s">
        <v>1292</v>
      </c>
    </row>
    <row r="24" spans="1:3">
      <c r="A24" s="3" t="s">
        <v>1282</v>
      </c>
    </row>
    <row r="25" spans="1:3">
      <c r="A25" s="4" t="s">
        <v>1283</v>
      </c>
      <c r="B25" s="4" t="s">
        <v>1284</v>
      </c>
      <c r="C25" s="4" t="s">
        <v>1284</v>
      </c>
    </row>
    <row r="26" spans="1:3">
      <c r="A26" s="4" t="s">
        <v>1285</v>
      </c>
      <c r="B26" s="4" t="s">
        <v>1284</v>
      </c>
      <c r="C26" s="4" t="s">
        <v>1284</v>
      </c>
    </row>
    <row r="27" spans="1:3">
      <c r="A27" s="4" t="s">
        <v>1293</v>
      </c>
    </row>
    <row r="28" spans="1:3">
      <c r="A28" s="3" t="s">
        <v>1282</v>
      </c>
    </row>
    <row r="29" spans="1:3">
      <c r="A29" s="4" t="s">
        <v>1287</v>
      </c>
      <c r="C29" s="6" t="n">
        <v>0.2</v>
      </c>
    </row>
    <row r="30" spans="1:3">
      <c r="A30" s="4" t="s">
        <v>1288</v>
      </c>
      <c r="C30" s="7" t="n">
        <v>-0.2</v>
      </c>
    </row>
    <row r="31" spans="1:3">
      <c r="A31" s="4" t="s">
        <v>1294</v>
      </c>
    </row>
    <row r="32" spans="1:3">
      <c r="A32" s="3" t="s">
        <v>1282</v>
      </c>
    </row>
    <row r="33" spans="1:3">
      <c r="A33" s="4" t="s">
        <v>1287</v>
      </c>
      <c r="B33" s="6" t="n">
        <v>0.1</v>
      </c>
    </row>
    <row r="34" spans="1:3">
      <c r="A34" s="4" t="s">
        <v>1288</v>
      </c>
      <c r="B34" s="7" t="n">
        <v>-0.1</v>
      </c>
    </row>
    <row r="35" spans="1:3">
      <c r="A35" s="4" t="s">
        <v>1295</v>
      </c>
    </row>
    <row r="36" spans="1:3">
      <c r="A36" s="3" t="s">
        <v>1282</v>
      </c>
    </row>
    <row r="37" spans="1:3">
      <c r="A37" s="4" t="s">
        <v>1287</v>
      </c>
      <c r="B37" s="7" t="n">
        <v>1.5</v>
      </c>
      <c r="C37" s="7" t="n">
        <v>1.4</v>
      </c>
    </row>
    <row r="38" spans="1:3">
      <c r="A38" s="4" t="s">
        <v>1288</v>
      </c>
      <c r="B38" s="7" t="n">
        <v>-1.5</v>
      </c>
      <c r="C38" s="7" t="n">
        <v>-1.4</v>
      </c>
    </row>
    <row r="39" spans="1:3">
      <c r="A39" s="4" t="s">
        <v>1296</v>
      </c>
    </row>
    <row r="40" spans="1:3">
      <c r="A40" s="3" t="s">
        <v>1282</v>
      </c>
    </row>
    <row r="41" spans="1:3">
      <c r="A41" s="4" t="s">
        <v>1287</v>
      </c>
      <c r="B41" s="7" t="n">
        <v>0.6</v>
      </c>
      <c r="C41" s="7" t="n">
        <v>0.6</v>
      </c>
    </row>
    <row r="42" spans="1:3">
      <c r="A42" s="4" t="s">
        <v>1288</v>
      </c>
      <c r="B42" s="6" t="n">
        <v>-0.6</v>
      </c>
      <c r="C42" s="6" t="n">
        <v>-0.6</v>
      </c>
    </row>
    <row r="43" spans="1:3">
      <c r="A43" s="4" t="s">
        <v>1297</v>
      </c>
    </row>
    <row r="44" spans="1:3">
      <c r="A44" s="3" t="s">
        <v>1282</v>
      </c>
    </row>
    <row r="45" spans="1:3">
      <c r="A45" s="4" t="s">
        <v>1283</v>
      </c>
      <c r="B45" s="4" t="s">
        <v>1284</v>
      </c>
      <c r="C45" s="4" t="s">
        <v>1284</v>
      </c>
    </row>
    <row r="46" spans="1:3">
      <c r="A46" s="4" t="s">
        <v>1285</v>
      </c>
      <c r="B46" s="4" t="s">
        <v>1284</v>
      </c>
      <c r="C46" s="4" t="s">
        <v>1284</v>
      </c>
    </row>
    <row r="47" spans="1:3">
      <c r="A47" s="4" t="s">
        <v>1298</v>
      </c>
    </row>
    <row r="48" spans="1:3">
      <c r="A48" s="3" t="s">
        <v>1282</v>
      </c>
    </row>
    <row r="49" spans="1:3">
      <c r="A49" s="4" t="s">
        <v>1287</v>
      </c>
      <c r="B49" s="6" t="n">
        <v>2.4</v>
      </c>
      <c r="C49" s="6" t="n">
        <v>2.3</v>
      </c>
    </row>
    <row r="50" spans="1:3">
      <c r="A50" s="4" t="s">
        <v>1288</v>
      </c>
      <c r="B50" s="7" t="n">
        <v>-1.9</v>
      </c>
      <c r="C50" s="7" t="n">
        <v>-2.3</v>
      </c>
    </row>
    <row r="51" spans="1:3">
      <c r="A51" s="4" t="s">
        <v>1299</v>
      </c>
    </row>
    <row r="52" spans="1:3">
      <c r="A52" s="3" t="s">
        <v>1282</v>
      </c>
    </row>
    <row r="53" spans="1:3">
      <c r="A53" s="4" t="s">
        <v>1287</v>
      </c>
      <c r="B53" s="7" t="n">
        <v>6.2</v>
      </c>
      <c r="C53" s="7" t="n">
        <v>6.8</v>
      </c>
    </row>
    <row r="54" spans="1:3">
      <c r="A54" s="4" t="s">
        <v>1288</v>
      </c>
      <c r="B54" s="6" t="n">
        <v>-5.8</v>
      </c>
      <c r="C54" s="6" t="n">
        <v>-6.4</v>
      </c>
    </row>
    <row r="55" spans="1:3">
      <c r="A55" s="4" t="s">
        <v>1300</v>
      </c>
    </row>
    <row r="56" spans="1:3">
      <c r="A56" s="3" t="s">
        <v>1282</v>
      </c>
    </row>
    <row r="57" spans="1:3">
      <c r="A57" s="4" t="s">
        <v>1301</v>
      </c>
      <c r="B57" s="4" t="s">
        <v>1048</v>
      </c>
      <c r="C57" s="4" t="s">
        <v>1048</v>
      </c>
    </row>
    <row r="58" spans="1:3">
      <c r="A58" s="4" t="s">
        <v>1302</v>
      </c>
    </row>
    <row r="59" spans="1:3">
      <c r="A59" s="3" t="s">
        <v>1282</v>
      </c>
    </row>
    <row r="60" spans="1:3">
      <c r="A60" s="4" t="s">
        <v>1287</v>
      </c>
      <c r="B60" s="6" t="n">
        <v>16.9</v>
      </c>
      <c r="C60" s="6" t="n">
        <v>17.7</v>
      </c>
    </row>
    <row r="61" spans="1:3">
      <c r="A61" s="4" t="s">
        <v>1303</v>
      </c>
    </row>
    <row r="62" spans="1:3">
      <c r="A62" s="3" t="s">
        <v>1282</v>
      </c>
    </row>
    <row r="63" spans="1:3">
      <c r="A63" s="4" t="s">
        <v>1287</v>
      </c>
      <c r="B63" s="5" t="n">
        <v>6</v>
      </c>
      <c r="C63" s="7" t="n">
        <v>6.2</v>
      </c>
    </row>
    <row r="64" spans="1:3">
      <c r="A64" s="4" t="s">
        <v>1304</v>
      </c>
    </row>
    <row r="65" spans="1:3">
      <c r="A65" s="3" t="s">
        <v>1282</v>
      </c>
    </row>
    <row r="66" spans="1:3">
      <c r="A66" s="4" t="s">
        <v>1287</v>
      </c>
      <c r="B66" s="9" t="n">
        <v>7</v>
      </c>
      <c r="C66" s="6" t="n">
        <v>7.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27</v>
      </c>
      <c r="C1" s="2" t="s">
        <v>28</v>
      </c>
      <c r="D1" s="2" t="s">
        <v>30</v>
      </c>
    </row>
    <row r="2" spans="1:4">
      <c r="A2" s="3" t="s">
        <v>1306</v>
      </c>
    </row>
    <row r="3" spans="1:4">
      <c r="A3" s="4" t="s">
        <v>1307</v>
      </c>
      <c r="B3" s="4" t="s">
        <v>1308</v>
      </c>
      <c r="C3" s="4" t="s">
        <v>1309</v>
      </c>
      <c r="D3" s="4" t="s">
        <v>1310</v>
      </c>
    </row>
    <row r="4" spans="1:4">
      <c r="A4" s="4" t="s">
        <v>1311</v>
      </c>
      <c r="B4" s="4" t="s">
        <v>1312</v>
      </c>
      <c r="C4" s="4" t="s">
        <v>1313</v>
      </c>
      <c r="D4" s="4" t="s">
        <v>1314</v>
      </c>
    </row>
    <row r="5" spans="1:4">
      <c r="A5" s="4" t="s">
        <v>1315</v>
      </c>
      <c r="B5" s="4" t="s">
        <v>985</v>
      </c>
      <c r="C5" s="4" t="s">
        <v>1316</v>
      </c>
      <c r="D5" s="4" t="s">
        <v>1317</v>
      </c>
    </row>
    <row r="6" spans="1:4">
      <c r="A6" s="4" t="s">
        <v>1318</v>
      </c>
      <c r="B6" s="4" t="s">
        <v>1319</v>
      </c>
      <c r="C6" s="4" t="s">
        <v>1320</v>
      </c>
      <c r="D6" s="4" t="s">
        <v>1320</v>
      </c>
    </row>
    <row r="7" spans="1:4">
      <c r="A7" s="4" t="s">
        <v>1321</v>
      </c>
      <c r="B7" s="4" t="s">
        <v>1094</v>
      </c>
      <c r="C7" s="4" t="s">
        <v>1322</v>
      </c>
      <c r="D7" s="4" t="s">
        <v>1323</v>
      </c>
    </row>
    <row r="8" spans="1:4">
      <c r="A8" s="4" t="s">
        <v>1324</v>
      </c>
      <c r="B8" s="4" t="s">
        <v>1325</v>
      </c>
      <c r="C8" s="4" t="s">
        <v>1325</v>
      </c>
      <c r="D8" s="4" t="s">
        <v>1326</v>
      </c>
    </row>
    <row r="9" spans="1:4">
      <c r="A9" s="4" t="s">
        <v>1327</v>
      </c>
      <c r="B9" s="4" t="s">
        <v>1167</v>
      </c>
      <c r="C9" s="4" t="s">
        <v>1167</v>
      </c>
      <c r="D9" s="4" t="s">
        <v>1167</v>
      </c>
    </row>
    <row r="10" spans="1:4">
      <c r="A10" s="4" t="s">
        <v>1328</v>
      </c>
      <c r="B10" s="6" t="n">
        <v>124.6</v>
      </c>
      <c r="C10" s="6" t="n">
        <v>161.9</v>
      </c>
      <c r="D10" s="6" t="n">
        <v>132.5</v>
      </c>
    </row>
    <row r="11" spans="1:4">
      <c r="A11" s="4" t="s">
        <v>1329</v>
      </c>
      <c r="B11" s="5" t="n">
        <v>520</v>
      </c>
      <c r="C11" s="5" t="n">
        <v>566</v>
      </c>
      <c r="D11" s="7" t="n">
        <v>479.5</v>
      </c>
    </row>
    <row r="12" spans="1:4">
      <c r="A12" s="4" t="s">
        <v>1330</v>
      </c>
      <c r="B12" s="7" t="n">
        <v>178.5</v>
      </c>
      <c r="C12" s="7" t="n">
        <v>63.5</v>
      </c>
      <c r="D12" s="7" t="n">
        <v>60.5</v>
      </c>
    </row>
    <row r="13" spans="1:4">
      <c r="A13" s="4" t="s">
        <v>1331</v>
      </c>
      <c r="B13" s="7" t="n">
        <v>1.3</v>
      </c>
      <c r="C13" s="7" t="n">
        <v>1.6</v>
      </c>
      <c r="D13" s="7" t="n">
        <v>1.5</v>
      </c>
    </row>
    <row r="14" spans="1:4">
      <c r="A14" s="4" t="s">
        <v>1332</v>
      </c>
      <c r="B14" s="7" t="n">
        <v>9.9</v>
      </c>
      <c r="C14" s="7" t="n">
        <v>44.9</v>
      </c>
      <c r="D14" s="7" t="n">
        <v>65.09999999999999</v>
      </c>
    </row>
    <row r="15" spans="1:4">
      <c r="A15" s="4" t="s">
        <v>1333</v>
      </c>
      <c r="B15" s="7" t="n">
        <v>95.7</v>
      </c>
      <c r="C15" s="7" t="n">
        <v>96.3</v>
      </c>
      <c r="D15" s="7" t="n">
        <v>75.09999999999999</v>
      </c>
    </row>
    <row r="16" spans="1:4">
      <c r="A16" s="4" t="s">
        <v>1334</v>
      </c>
      <c r="B16" s="5" t="n">
        <v>930</v>
      </c>
      <c r="C16" s="7" t="n">
        <v>934.2</v>
      </c>
      <c r="D16" s="7" t="n">
        <v>814.2</v>
      </c>
    </row>
    <row r="17" spans="1:4">
      <c r="A17" s="4" t="s">
        <v>1335</v>
      </c>
      <c r="B17" s="7" t="n">
        <v>-1135.4</v>
      </c>
      <c r="C17" s="7" t="n">
        <v>-1209.8</v>
      </c>
      <c r="D17" s="7" t="n">
        <v>-1039.9</v>
      </c>
    </row>
    <row r="18" spans="1:4">
      <c r="A18" s="4" t="s">
        <v>1336</v>
      </c>
      <c r="B18" s="7" t="n">
        <v>-205.4</v>
      </c>
      <c r="C18" s="7" t="n">
        <v>-275.6</v>
      </c>
      <c r="D18" s="7" t="n">
        <v>-225.7</v>
      </c>
    </row>
    <row r="19" spans="1:4">
      <c r="A19" s="4" t="s">
        <v>1337</v>
      </c>
      <c r="B19" s="7" t="n">
        <v>-0.9</v>
      </c>
      <c r="C19" s="7" t="n">
        <v>-0.9</v>
      </c>
      <c r="D19" s="7" t="n">
        <v>-3.6</v>
      </c>
    </row>
    <row r="20" spans="1:4">
      <c r="A20" s="4" t="s">
        <v>1338</v>
      </c>
      <c r="B20" s="7" t="n">
        <v>-206.3</v>
      </c>
      <c r="C20" s="7" t="n">
        <v>-276.5</v>
      </c>
      <c r="D20" s="7" t="n">
        <v>-229.3</v>
      </c>
    </row>
    <row r="21" spans="1:4">
      <c r="A21" s="4" t="s">
        <v>1339</v>
      </c>
      <c r="B21" s="7" t="n">
        <v>43.9</v>
      </c>
      <c r="C21" s="5" t="n">
        <v>28</v>
      </c>
      <c r="D21" s="7" t="n">
        <v>31.4</v>
      </c>
    </row>
    <row r="22" spans="1:4">
      <c r="A22" s="4" t="s">
        <v>1340</v>
      </c>
      <c r="B22" s="6" t="n">
        <v>-250.2</v>
      </c>
      <c r="C22" s="6" t="n">
        <v>-304.5</v>
      </c>
      <c r="D22" s="6" t="n">
        <v>-260.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7</v>
      </c>
      <c r="C1" s="2" t="s">
        <v>28</v>
      </c>
      <c r="D1" s="2" t="s">
        <v>30</v>
      </c>
    </row>
    <row r="2" spans="1:4">
      <c r="A2" s="3" t="s">
        <v>1197</v>
      </c>
    </row>
    <row r="3" spans="1:4">
      <c r="A3" s="4" t="s">
        <v>1342</v>
      </c>
      <c r="B3" s="6" t="n">
        <v>-205.4</v>
      </c>
      <c r="C3" s="6" t="n">
        <v>-275.6</v>
      </c>
      <c r="D3" s="6" t="n">
        <v>-225.7</v>
      </c>
    </row>
    <row r="4" spans="1:4">
      <c r="A4" s="4" t="s">
        <v>507</v>
      </c>
    </row>
    <row r="5" spans="1:4">
      <c r="A5" s="3" t="s">
        <v>1197</v>
      </c>
    </row>
    <row r="6" spans="1:4">
      <c r="A6" s="4" t="s">
        <v>1342</v>
      </c>
      <c r="B6" s="7" t="n">
        <v>31.5</v>
      </c>
      <c r="C6" s="5" t="n">
        <v>20</v>
      </c>
      <c r="D6" s="7" t="n">
        <v>30.9</v>
      </c>
    </row>
    <row r="7" spans="1:4">
      <c r="A7" s="4" t="s">
        <v>503</v>
      </c>
    </row>
    <row r="8" spans="1:4">
      <c r="A8" s="3" t="s">
        <v>1197</v>
      </c>
    </row>
    <row r="9" spans="1:4">
      <c r="A9" s="4" t="s">
        <v>1342</v>
      </c>
      <c r="B9" s="7" t="n">
        <v>-89.2</v>
      </c>
      <c r="C9" s="7" t="n">
        <v>-133.8</v>
      </c>
      <c r="D9" s="7" t="n">
        <v>-123.4</v>
      </c>
    </row>
    <row r="10" spans="1:4">
      <c r="A10" s="4" t="s">
        <v>510</v>
      </c>
    </row>
    <row r="11" spans="1:4">
      <c r="A11" s="3" t="s">
        <v>1197</v>
      </c>
    </row>
    <row r="12" spans="1:4">
      <c r="A12" s="4" t="s">
        <v>1342</v>
      </c>
      <c r="B12" s="7" t="n">
        <v>-107.7</v>
      </c>
      <c r="C12" s="7" t="n">
        <v>-116.9</v>
      </c>
      <c r="D12" s="7" t="n">
        <v>-97.40000000000001</v>
      </c>
    </row>
    <row r="13" spans="1:4">
      <c r="A13" s="4" t="s">
        <v>514</v>
      </c>
    </row>
    <row r="14" spans="1:4">
      <c r="A14" s="3" t="s">
        <v>1197</v>
      </c>
    </row>
    <row r="15" spans="1:4">
      <c r="A15" s="4" t="s">
        <v>1342</v>
      </c>
      <c r="B15" s="9" t="n">
        <v>-40</v>
      </c>
      <c r="C15" s="6" t="n">
        <v>-44.9</v>
      </c>
      <c r="D15" s="6" t="n">
        <v>-35.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3</v>
      </c>
      <c r="B1" s="2" t="s">
        <v>27</v>
      </c>
      <c r="C1" s="2" t="s">
        <v>28</v>
      </c>
      <c r="D1" s="2" t="s">
        <v>30</v>
      </c>
    </row>
    <row r="2" spans="1:4">
      <c r="A2" s="3" t="s">
        <v>1197</v>
      </c>
    </row>
    <row r="3" spans="1:4">
      <c r="A3" s="4" t="s">
        <v>1344</v>
      </c>
      <c r="B3" s="6" t="n">
        <v>-205.4</v>
      </c>
      <c r="C3" s="6" t="n">
        <v>-275.6</v>
      </c>
      <c r="D3" s="6" t="n">
        <v>-225.7</v>
      </c>
    </row>
    <row r="4" spans="1:4">
      <c r="A4" s="4" t="s">
        <v>1335</v>
      </c>
      <c r="B4" s="7" t="n">
        <v>-1135.4</v>
      </c>
      <c r="C4" s="7" t="n">
        <v>-1209.8</v>
      </c>
      <c r="D4" s="7" t="n">
        <v>-1039.9</v>
      </c>
    </row>
    <row r="5" spans="1:4">
      <c r="A5" s="4" t="s">
        <v>507</v>
      </c>
    </row>
    <row r="6" spans="1:4">
      <c r="A6" s="3" t="s">
        <v>1197</v>
      </c>
    </row>
    <row r="7" spans="1:4">
      <c r="A7" s="4" t="s">
        <v>1344</v>
      </c>
      <c r="B7" s="7" t="n">
        <v>31.5</v>
      </c>
      <c r="C7" s="5" t="n">
        <v>20</v>
      </c>
      <c r="D7" s="7" t="n">
        <v>30.9</v>
      </c>
    </row>
    <row r="8" spans="1:4">
      <c r="A8" s="4" t="s">
        <v>503</v>
      </c>
    </row>
    <row r="9" spans="1:4">
      <c r="A9" s="3" t="s">
        <v>1197</v>
      </c>
    </row>
    <row r="10" spans="1:4">
      <c r="A10" s="4" t="s">
        <v>1344</v>
      </c>
      <c r="B10" s="7" t="n">
        <v>-89.2</v>
      </c>
      <c r="C10" s="7" t="n">
        <v>-133.8</v>
      </c>
      <c r="D10" s="7" t="n">
        <v>-123.4</v>
      </c>
    </row>
    <row r="11" spans="1:4">
      <c r="A11" s="4" t="s">
        <v>510</v>
      </c>
    </row>
    <row r="12" spans="1:4">
      <c r="A12" s="3" t="s">
        <v>1197</v>
      </c>
    </row>
    <row r="13" spans="1:4">
      <c r="A13" s="4" t="s">
        <v>1344</v>
      </c>
      <c r="B13" s="7" t="n">
        <v>-107.7</v>
      </c>
      <c r="C13" s="7" t="n">
        <v>-116.9</v>
      </c>
      <c r="D13" s="7" t="n">
        <v>-97.40000000000001</v>
      </c>
    </row>
    <row r="14" spans="1:4">
      <c r="A14" s="4" t="s">
        <v>514</v>
      </c>
    </row>
    <row r="15" spans="1:4">
      <c r="A15" s="3" t="s">
        <v>1197</v>
      </c>
    </row>
    <row r="16" spans="1:4">
      <c r="A16" s="4" t="s">
        <v>1344</v>
      </c>
      <c r="B16" s="5" t="n">
        <v>-40</v>
      </c>
      <c r="C16" s="7" t="n">
        <v>-44.9</v>
      </c>
      <c r="D16" s="7" t="n">
        <v>-35.8</v>
      </c>
    </row>
    <row r="17" spans="1:4">
      <c r="A17" s="4" t="s">
        <v>1345</v>
      </c>
    </row>
    <row r="18" spans="1:4">
      <c r="A18" s="3" t="s">
        <v>1197</v>
      </c>
    </row>
    <row r="19" spans="1:4">
      <c r="A19" s="4" t="s">
        <v>1344</v>
      </c>
      <c r="B19" s="5" t="n">
        <v>-32</v>
      </c>
      <c r="C19" s="7" t="n">
        <v>-90.7</v>
      </c>
      <c r="D19" s="7" t="n">
        <v>-61.8</v>
      </c>
    </row>
    <row r="20" spans="1:4">
      <c r="A20" s="4" t="s">
        <v>1335</v>
      </c>
      <c r="B20" s="5" t="n">
        <v>-962</v>
      </c>
      <c r="C20" s="7" t="n">
        <v>-1024.9</v>
      </c>
      <c r="D20" s="5" t="n">
        <v>-876</v>
      </c>
    </row>
    <row r="21" spans="1:4">
      <c r="A21" s="4" t="s">
        <v>1346</v>
      </c>
    </row>
    <row r="22" spans="1:4">
      <c r="A22" s="3" t="s">
        <v>1197</v>
      </c>
    </row>
    <row r="23" spans="1:4">
      <c r="A23" s="4" t="s">
        <v>1344</v>
      </c>
      <c r="B23" s="7" t="n">
        <v>31.5</v>
      </c>
      <c r="C23" s="5" t="n">
        <v>20</v>
      </c>
      <c r="D23" s="7" t="n">
        <v>30.9</v>
      </c>
    </row>
    <row r="24" spans="1:4">
      <c r="A24" s="4" t="s">
        <v>1335</v>
      </c>
      <c r="B24" s="7" t="n">
        <v>-387.5</v>
      </c>
      <c r="C24" s="7" t="n">
        <v>-406.4</v>
      </c>
      <c r="D24" s="7" t="n">
        <v>-352.6</v>
      </c>
    </row>
    <row r="25" spans="1:4">
      <c r="A25" s="4" t="s">
        <v>1347</v>
      </c>
    </row>
    <row r="26" spans="1:4">
      <c r="A26" s="3" t="s">
        <v>1197</v>
      </c>
    </row>
    <row r="27" spans="1:4">
      <c r="A27" s="4" t="s">
        <v>1344</v>
      </c>
      <c r="B27" s="7" t="n">
        <v>-21.4</v>
      </c>
      <c r="C27" s="5" t="n">
        <v>-56</v>
      </c>
      <c r="D27" s="7" t="n">
        <v>-45.5</v>
      </c>
    </row>
    <row r="28" spans="1:4">
      <c r="A28" s="4" t="s">
        <v>1335</v>
      </c>
      <c r="B28" s="7" t="n">
        <v>-385.4</v>
      </c>
      <c r="C28" s="7" t="n">
        <v>-420.4</v>
      </c>
      <c r="D28" s="7" t="n">
        <v>-364.5</v>
      </c>
    </row>
    <row r="29" spans="1:4">
      <c r="A29" s="4" t="s">
        <v>1348</v>
      </c>
    </row>
    <row r="30" spans="1:4">
      <c r="A30" s="3" t="s">
        <v>1197</v>
      </c>
    </row>
    <row r="31" spans="1:4">
      <c r="A31" s="4" t="s">
        <v>1344</v>
      </c>
      <c r="B31" s="7" t="n">
        <v>-37.9</v>
      </c>
      <c r="C31" s="7" t="n">
        <v>-48.9</v>
      </c>
      <c r="D31" s="7" t="n">
        <v>-42.3</v>
      </c>
    </row>
    <row r="32" spans="1:4">
      <c r="A32" s="4" t="s">
        <v>1335</v>
      </c>
      <c r="B32" s="7" t="n">
        <v>-173.3</v>
      </c>
      <c r="C32" s="7" t="n">
        <v>-180.9</v>
      </c>
      <c r="D32" s="7" t="n">
        <v>-143.9</v>
      </c>
    </row>
    <row r="33" spans="1:4">
      <c r="A33" s="4" t="s">
        <v>1349</v>
      </c>
    </row>
    <row r="34" spans="1:4">
      <c r="A34" s="3" t="s">
        <v>1197</v>
      </c>
    </row>
    <row r="35" spans="1:4">
      <c r="A35" s="4" t="s">
        <v>1344</v>
      </c>
      <c r="B35" s="7" t="n">
        <v>-4.2</v>
      </c>
      <c r="C35" s="7" t="n">
        <v>-5.8</v>
      </c>
      <c r="D35" s="7" t="n">
        <v>-4.9</v>
      </c>
    </row>
    <row r="36" spans="1:4">
      <c r="A36" s="4" t="s">
        <v>1335</v>
      </c>
      <c r="B36" s="7" t="n">
        <v>-15.8</v>
      </c>
      <c r="C36" s="7" t="n">
        <v>-17.2</v>
      </c>
      <c r="D36" s="5" t="n">
        <v>-15</v>
      </c>
    </row>
    <row r="37" spans="1:4">
      <c r="A37" s="4" t="s">
        <v>1350</v>
      </c>
    </row>
    <row r="38" spans="1:4">
      <c r="A38" s="3" t="s">
        <v>1197</v>
      </c>
    </row>
    <row r="39" spans="1:4">
      <c r="A39" s="4" t="s">
        <v>1344</v>
      </c>
      <c r="B39" s="7" t="n">
        <v>-173.4</v>
      </c>
      <c r="C39" s="7" t="n">
        <v>-184.9</v>
      </c>
      <c r="D39" s="7" t="n">
        <v>-163.9</v>
      </c>
    </row>
    <row r="40" spans="1:4">
      <c r="A40" s="4" t="s">
        <v>1335</v>
      </c>
      <c r="B40" s="7" t="n">
        <v>-173.4</v>
      </c>
      <c r="C40" s="7" t="n">
        <v>-184.9</v>
      </c>
      <c r="D40" s="7" t="n">
        <v>-163.9</v>
      </c>
    </row>
    <row r="41" spans="1:4">
      <c r="A41" s="4" t="s">
        <v>1351</v>
      </c>
    </row>
    <row r="42" spans="1:4">
      <c r="A42" s="3" t="s">
        <v>1197</v>
      </c>
    </row>
    <row r="43" spans="1:4">
      <c r="A43" s="4" t="s">
        <v>1344</v>
      </c>
      <c r="B43" s="7" t="n">
        <v>-67.8</v>
      </c>
      <c r="C43" s="7" t="n">
        <v>-77.8</v>
      </c>
      <c r="D43" s="7" t="n">
        <v>-77.90000000000001</v>
      </c>
    </row>
    <row r="44" spans="1:4">
      <c r="A44" s="4" t="s">
        <v>1335</v>
      </c>
      <c r="B44" s="7" t="n">
        <v>-67.8</v>
      </c>
      <c r="C44" s="7" t="n">
        <v>-77.8</v>
      </c>
      <c r="D44" s="7" t="n">
        <v>-77.90000000000001</v>
      </c>
    </row>
    <row r="45" spans="1:4">
      <c r="A45" s="4" t="s">
        <v>1352</v>
      </c>
    </row>
    <row r="46" spans="1:4">
      <c r="A46" s="3" t="s">
        <v>1197</v>
      </c>
    </row>
    <row r="47" spans="1:4">
      <c r="A47" s="4" t="s">
        <v>1344</v>
      </c>
      <c r="B47" s="7" t="n">
        <v>-69.8</v>
      </c>
      <c r="C47" s="5" t="n">
        <v>-68</v>
      </c>
      <c r="D47" s="7" t="n">
        <v>-55.1</v>
      </c>
    </row>
    <row r="48" spans="1:4">
      <c r="A48" s="4" t="s">
        <v>1335</v>
      </c>
      <c r="B48" s="7" t="n">
        <v>-69.8</v>
      </c>
      <c r="C48" s="5" t="n">
        <v>-68</v>
      </c>
      <c r="D48" s="7" t="n">
        <v>-55.1</v>
      </c>
    </row>
    <row r="49" spans="1:4">
      <c r="A49" s="4" t="s">
        <v>1353</v>
      </c>
    </row>
    <row r="50" spans="1:4">
      <c r="A50" s="3" t="s">
        <v>1197</v>
      </c>
    </row>
    <row r="51" spans="1:4">
      <c r="A51" s="4" t="s">
        <v>1344</v>
      </c>
      <c r="B51" s="7" t="n">
        <v>-35.8</v>
      </c>
      <c r="C51" s="7" t="n">
        <v>-39.1</v>
      </c>
      <c r="D51" s="7" t="n">
        <v>-30.9</v>
      </c>
    </row>
    <row r="52" spans="1:4">
      <c r="A52" s="4" t="s">
        <v>1335</v>
      </c>
      <c r="B52" s="6" t="n">
        <v>-35.8</v>
      </c>
      <c r="C52" s="6" t="n">
        <v>-39.1</v>
      </c>
      <c r="D52" s="6" t="n">
        <v>-30.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7</v>
      </c>
      <c r="C2" s="2" t="s">
        <v>28</v>
      </c>
      <c r="D2" s="2" t="s">
        <v>30</v>
      </c>
    </row>
    <row r="3" spans="1:4">
      <c r="A3" s="3" t="s">
        <v>1355</v>
      </c>
    </row>
    <row r="4" spans="1:4">
      <c r="A4" s="4" t="s">
        <v>1356</v>
      </c>
      <c r="B4" s="6" t="n">
        <v>16.1</v>
      </c>
      <c r="C4" s="6" t="n">
        <v>24.6</v>
      </c>
      <c r="D4" s="9" t="n">
        <v>25</v>
      </c>
    </row>
    <row r="5" spans="1:4">
      <c r="A5" s="4" t="s">
        <v>628</v>
      </c>
      <c r="B5" s="7" t="n">
        <v>6.3</v>
      </c>
      <c r="C5" s="7" t="n">
        <v>6.7</v>
      </c>
      <c r="D5" s="7" t="n">
        <v>7.3</v>
      </c>
    </row>
    <row r="6" spans="1:4">
      <c r="A6" s="4" t="s">
        <v>1357</v>
      </c>
      <c r="B6" s="5" t="n">
        <v>17</v>
      </c>
      <c r="C6" s="7" t="n">
        <v>-15.9</v>
      </c>
      <c r="D6" s="7" t="n">
        <v>33.5</v>
      </c>
    </row>
    <row r="7" spans="1:4">
      <c r="A7" s="4" t="s">
        <v>1358</v>
      </c>
    </row>
    <row r="8" spans="1:4">
      <c r="A8" s="3" t="s">
        <v>1355</v>
      </c>
    </row>
    <row r="9" spans="1:4">
      <c r="A9" s="4" t="s">
        <v>1359</v>
      </c>
      <c r="B9" s="5" t="n">
        <v>13</v>
      </c>
      <c r="C9" s="7" t="n">
        <v>22.4</v>
      </c>
      <c r="D9" s="5" t="n">
        <v>23</v>
      </c>
    </row>
    <row r="10" spans="1:4">
      <c r="A10" s="4" t="s">
        <v>1360</v>
      </c>
      <c r="B10" s="7" t="n">
        <v>3.1</v>
      </c>
      <c r="C10" s="7" t="n">
        <v>2.2</v>
      </c>
      <c r="D10" s="5" t="n">
        <v>2</v>
      </c>
    </row>
    <row r="11" spans="1:4">
      <c r="A11" s="4" t="s">
        <v>1356</v>
      </c>
      <c r="B11" s="7" t="n">
        <v>16.1</v>
      </c>
      <c r="C11" s="7" t="n">
        <v>24.6</v>
      </c>
      <c r="D11" s="5" t="n">
        <v>25</v>
      </c>
    </row>
    <row r="12" spans="1:4">
      <c r="A12" s="4" t="s">
        <v>628</v>
      </c>
      <c r="B12" s="7" t="n">
        <v>6.3</v>
      </c>
      <c r="C12" s="7" t="n">
        <v>6.7</v>
      </c>
      <c r="D12" s="7" t="n">
        <v>7.3</v>
      </c>
    </row>
    <row r="13" spans="1:4">
      <c r="A13" s="4" t="s">
        <v>1361</v>
      </c>
      <c r="B13" s="7" t="n">
        <v>22.4</v>
      </c>
      <c r="C13" s="7" t="n">
        <v>31.3</v>
      </c>
      <c r="D13" s="7" t="n">
        <v>32.3</v>
      </c>
    </row>
    <row r="14" spans="1:4">
      <c r="A14" s="4" t="s">
        <v>1362</v>
      </c>
      <c r="B14" s="7" t="n">
        <v>13.4</v>
      </c>
      <c r="C14" s="7" t="n">
        <v>66.3</v>
      </c>
      <c r="D14" s="7" t="n">
        <v>-31.7</v>
      </c>
    </row>
    <row r="15" spans="1:4">
      <c r="A15" s="4" t="s">
        <v>1363</v>
      </c>
      <c r="B15" s="7" t="n">
        <v>12.7</v>
      </c>
      <c r="C15" s="7" t="n">
        <v>6.7</v>
      </c>
      <c r="D15" s="7" t="n">
        <v>13.8</v>
      </c>
    </row>
    <row r="16" spans="1:4">
      <c r="A16" s="4" t="s">
        <v>1364</v>
      </c>
      <c r="B16" s="5" t="n">
        <v>-17</v>
      </c>
      <c r="C16" s="7" t="n">
        <v>-92.59999999999999</v>
      </c>
      <c r="D16" s="7" t="n">
        <v>55.4</v>
      </c>
    </row>
    <row r="17" spans="1:4">
      <c r="A17" s="4" t="s">
        <v>1365</v>
      </c>
      <c r="B17" s="7" t="n">
        <v>7.9</v>
      </c>
      <c r="C17" s="5" t="n">
        <v>1</v>
      </c>
      <c r="D17" s="7" t="n">
        <v>-1.3</v>
      </c>
    </row>
    <row r="18" spans="1:4">
      <c r="A18" s="4" t="s">
        <v>1366</v>
      </c>
      <c r="C18" s="7" t="n">
        <v>2.7</v>
      </c>
      <c r="D18" s="7" t="n">
        <v>-2.7</v>
      </c>
    </row>
    <row r="19" spans="1:4">
      <c r="A19" s="4" t="s">
        <v>1357</v>
      </c>
      <c r="B19" s="9" t="n">
        <v>17</v>
      </c>
      <c r="C19" s="6" t="n">
        <v>-15.9</v>
      </c>
      <c r="D19" s="6" t="n">
        <v>33.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7</v>
      </c>
      <c r="C2" s="2" t="s">
        <v>28</v>
      </c>
      <c r="D2" s="2" t="s">
        <v>30</v>
      </c>
    </row>
    <row r="3" spans="1:4">
      <c r="A3" s="3" t="s">
        <v>1355</v>
      </c>
    </row>
    <row r="4" spans="1:4">
      <c r="A4" s="4" t="s">
        <v>1368</v>
      </c>
      <c r="B4" s="6" t="n">
        <v>276.5</v>
      </c>
      <c r="C4" s="6" t="n">
        <v>229.3</v>
      </c>
    </row>
    <row r="5" spans="1:4">
      <c r="A5" s="4" t="s">
        <v>1369</v>
      </c>
      <c r="B5" s="7" t="n">
        <v>206.3</v>
      </c>
      <c r="C5" s="7" t="n">
        <v>276.5</v>
      </c>
      <c r="D5" s="6" t="n">
        <v>229.3</v>
      </c>
    </row>
    <row r="6" spans="1:4">
      <c r="A6" s="4" t="s">
        <v>388</v>
      </c>
    </row>
    <row r="7" spans="1:4">
      <c r="A7" s="3" t="s">
        <v>1355</v>
      </c>
    </row>
    <row r="8" spans="1:4">
      <c r="A8" s="4" t="s">
        <v>1368</v>
      </c>
      <c r="B8" s="7" t="n">
        <v>1209.8</v>
      </c>
      <c r="C8" s="7" t="n">
        <v>1039.9</v>
      </c>
      <c r="D8" s="7" t="n">
        <v>1144.8</v>
      </c>
    </row>
    <row r="9" spans="1:4">
      <c r="A9" s="4" t="s">
        <v>1359</v>
      </c>
      <c r="B9" s="5" t="n">
        <v>13</v>
      </c>
      <c r="C9" s="7" t="n">
        <v>22.4</v>
      </c>
      <c r="D9" s="5" t="n">
        <v>23</v>
      </c>
    </row>
    <row r="10" spans="1:4">
      <c r="A10" s="4" t="s">
        <v>1370</v>
      </c>
      <c r="B10" s="7" t="n">
        <v>32.9</v>
      </c>
      <c r="C10" s="7" t="n">
        <v>37.2</v>
      </c>
      <c r="D10" s="7" t="n">
        <v>34.6</v>
      </c>
    </row>
    <row r="11" spans="1:4">
      <c r="A11" s="4" t="s">
        <v>1371</v>
      </c>
      <c r="B11" s="7" t="n">
        <v>-12.7</v>
      </c>
      <c r="C11" s="7" t="n">
        <v>-6.7</v>
      </c>
      <c r="D11" s="7" t="n">
        <v>-13.8</v>
      </c>
    </row>
    <row r="12" spans="1:4">
      <c r="A12" s="4" t="s">
        <v>1372</v>
      </c>
      <c r="B12" s="5" t="n">
        <v>17</v>
      </c>
      <c r="C12" s="7" t="n">
        <v>92.59999999999999</v>
      </c>
      <c r="D12" s="7" t="n">
        <v>-55.4</v>
      </c>
    </row>
    <row r="13" spans="1:4">
      <c r="A13" s="4" t="s">
        <v>1373</v>
      </c>
      <c r="B13" s="7" t="n">
        <v>-7.9</v>
      </c>
      <c r="C13" s="5" t="n">
        <v>-1</v>
      </c>
      <c r="D13" s="7" t="n">
        <v>1.3</v>
      </c>
    </row>
    <row r="14" spans="1:4">
      <c r="A14" s="4" t="s">
        <v>1374</v>
      </c>
      <c r="B14" s="7" t="n">
        <v>-79.7</v>
      </c>
      <c r="C14" s="7" t="n">
        <v>-92.40000000000001</v>
      </c>
      <c r="D14" s="7" t="n">
        <v>-112.6</v>
      </c>
    </row>
    <row r="15" spans="1:4">
      <c r="A15" s="4" t="s">
        <v>1375</v>
      </c>
      <c r="B15" s="7" t="n">
        <v>-36.4</v>
      </c>
      <c r="C15" s="7" t="n">
        <v>124.2</v>
      </c>
      <c r="D15" s="7" t="n">
        <v>13.4</v>
      </c>
    </row>
    <row r="16" spans="1:4">
      <c r="A16" s="4" t="s">
        <v>1376</v>
      </c>
      <c r="B16" s="7" t="n">
        <v>-1.2</v>
      </c>
      <c r="C16" s="7" t="n">
        <v>-4.8</v>
      </c>
    </row>
    <row r="17" spans="1:4">
      <c r="A17" s="4" t="s">
        <v>89</v>
      </c>
      <c r="B17" s="7" t="n">
        <v>0.6</v>
      </c>
      <c r="C17" s="7" t="n">
        <v>-1.6</v>
      </c>
      <c r="D17" s="7" t="n">
        <v>4.6</v>
      </c>
    </row>
    <row r="18" spans="1:4">
      <c r="A18" s="4" t="s">
        <v>1369</v>
      </c>
      <c r="B18" s="6" t="n">
        <v>1135.4</v>
      </c>
      <c r="C18" s="6" t="n">
        <v>1209.8</v>
      </c>
      <c r="D18" s="6" t="n">
        <v>1039.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7</v>
      </c>
      <c r="C2" s="2" t="s">
        <v>28</v>
      </c>
      <c r="D2" s="2" t="s">
        <v>30</v>
      </c>
    </row>
    <row r="3" spans="1:4">
      <c r="A3" s="3" t="s">
        <v>1355</v>
      </c>
    </row>
    <row r="4" spans="1:4">
      <c r="A4" s="4" t="s">
        <v>1378</v>
      </c>
      <c r="B4" s="6" t="n">
        <v>-276.5</v>
      </c>
      <c r="C4" s="6" t="n">
        <v>-229.3</v>
      </c>
    </row>
    <row r="5" spans="1:4">
      <c r="A5" s="4" t="s">
        <v>1379</v>
      </c>
      <c r="B5" s="7" t="n">
        <v>-68.2</v>
      </c>
      <c r="C5" s="7" t="n">
        <v>-43.7</v>
      </c>
      <c r="D5" s="6" t="n">
        <v>-70.90000000000001</v>
      </c>
    </row>
    <row r="6" spans="1:4">
      <c r="A6" s="4" t="s">
        <v>1380</v>
      </c>
      <c r="B6" s="7" t="n">
        <v>-206.3</v>
      </c>
      <c r="C6" s="7" t="n">
        <v>-276.5</v>
      </c>
      <c r="D6" s="7" t="n">
        <v>-229.3</v>
      </c>
    </row>
    <row r="7" spans="1:4">
      <c r="A7" s="4" t="s">
        <v>391</v>
      </c>
    </row>
    <row r="8" spans="1:4">
      <c r="A8" s="3" t="s">
        <v>1355</v>
      </c>
    </row>
    <row r="9" spans="1:4">
      <c r="A9" s="4" t="s">
        <v>1378</v>
      </c>
      <c r="B9" s="7" t="n">
        <v>934.2</v>
      </c>
      <c r="C9" s="7" t="n">
        <v>814.2</v>
      </c>
      <c r="D9" s="7" t="n">
        <v>849.5</v>
      </c>
    </row>
    <row r="10" spans="1:4">
      <c r="A10" s="4" t="s">
        <v>1381</v>
      </c>
      <c r="B10" s="7" t="n">
        <v>26.6</v>
      </c>
      <c r="C10" s="7" t="n">
        <v>30.5</v>
      </c>
      <c r="D10" s="7" t="n">
        <v>27.3</v>
      </c>
    </row>
    <row r="11" spans="1:4">
      <c r="A11" s="4" t="s">
        <v>1362</v>
      </c>
      <c r="B11" s="7" t="n">
        <v>13.4</v>
      </c>
      <c r="C11" s="7" t="n">
        <v>66.3</v>
      </c>
      <c r="D11" s="7" t="n">
        <v>-31.7</v>
      </c>
    </row>
    <row r="12" spans="1:4">
      <c r="A12" s="4" t="s">
        <v>1379</v>
      </c>
      <c r="B12" s="7" t="n">
        <v>68.2</v>
      </c>
      <c r="C12" s="7" t="n">
        <v>43.7</v>
      </c>
      <c r="D12" s="7" t="n">
        <v>70.90000000000001</v>
      </c>
    </row>
    <row r="13" spans="1:4">
      <c r="A13" s="4" t="s">
        <v>1374</v>
      </c>
      <c r="B13" s="7" t="n">
        <v>-79.7</v>
      </c>
      <c r="C13" s="7" t="n">
        <v>-92.40000000000001</v>
      </c>
      <c r="D13" s="7" t="n">
        <v>-112.6</v>
      </c>
    </row>
    <row r="14" spans="1:4">
      <c r="A14" s="4" t="s">
        <v>1382</v>
      </c>
      <c r="B14" s="7" t="n">
        <v>-28.7</v>
      </c>
      <c r="C14" s="7" t="n">
        <v>78.8</v>
      </c>
      <c r="D14" s="7" t="n">
        <v>12.4</v>
      </c>
    </row>
    <row r="15" spans="1:4">
      <c r="A15" s="4" t="s">
        <v>1376</v>
      </c>
      <c r="B15" s="7" t="n">
        <v>-1.2</v>
      </c>
      <c r="C15" s="7" t="n">
        <v>-4.8</v>
      </c>
    </row>
    <row r="16" spans="1:4">
      <c r="A16" s="4" t="s">
        <v>1360</v>
      </c>
      <c r="B16" s="7" t="n">
        <v>-3.1</v>
      </c>
      <c r="C16" s="7" t="n">
        <v>-2.2</v>
      </c>
      <c r="D16" s="5" t="n">
        <v>-2</v>
      </c>
    </row>
    <row r="17" spans="1:4">
      <c r="A17" s="4" t="s">
        <v>89</v>
      </c>
      <c r="B17" s="7" t="n">
        <v>0.3</v>
      </c>
      <c r="C17" s="7" t="n">
        <v>0.1</v>
      </c>
      <c r="D17" s="7" t="n">
        <v>0.4</v>
      </c>
    </row>
    <row r="18" spans="1:4">
      <c r="A18" s="4" t="s">
        <v>1380</v>
      </c>
      <c r="B18" s="5" t="n">
        <v>930</v>
      </c>
      <c r="C18" s="7" t="n">
        <v>934.2</v>
      </c>
      <c r="D18" s="7" t="n">
        <v>814.2</v>
      </c>
    </row>
    <row r="19" spans="1:4">
      <c r="A19" s="4" t="s">
        <v>1383</v>
      </c>
      <c r="B19" s="9" t="n">
        <v>40</v>
      </c>
      <c r="C19" s="6" t="n">
        <v>96.8</v>
      </c>
      <c r="D19" s="6" t="n">
        <v>-4.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7</v>
      </c>
    </row>
    <row r="3" spans="1:2">
      <c r="A3" s="3" t="s">
        <v>150</v>
      </c>
    </row>
    <row r="4" spans="1:2">
      <c r="A4" s="4" t="s">
        <v>164</v>
      </c>
      <c r="B4" s="4" t="s">
        <v>1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84</v>
      </c>
      <c r="B1" s="2" t="s">
        <v>1</v>
      </c>
    </row>
    <row r="2" spans="1:7">
      <c r="B2" s="2" t="s">
        <v>636</v>
      </c>
      <c r="C2" s="2" t="s">
        <v>639</v>
      </c>
      <c r="D2" s="2" t="s">
        <v>637</v>
      </c>
      <c r="E2" s="2" t="s">
        <v>470</v>
      </c>
      <c r="F2" s="2" t="s">
        <v>640</v>
      </c>
      <c r="G2" s="2" t="s">
        <v>641</v>
      </c>
    </row>
    <row r="3" spans="1:7">
      <c r="A3" s="3" t="s">
        <v>1385</v>
      </c>
    </row>
    <row r="4" spans="1:7">
      <c r="A4" s="4" t="s">
        <v>646</v>
      </c>
      <c r="D4" s="6" t="n">
        <v>6481.3</v>
      </c>
      <c r="F4" s="6" t="n">
        <v>6033.1</v>
      </c>
    </row>
    <row r="5" spans="1:7">
      <c r="A5" s="4" t="s">
        <v>747</v>
      </c>
      <c r="D5" s="7" t="n">
        <v>7711.7</v>
      </c>
    </row>
    <row r="6" spans="1:7">
      <c r="A6" s="4" t="s">
        <v>1386</v>
      </c>
    </row>
    <row r="7" spans="1:7">
      <c r="A7" s="3" t="s">
        <v>1385</v>
      </c>
    </row>
    <row r="8" spans="1:7">
      <c r="A8" s="4" t="s">
        <v>1387</v>
      </c>
      <c r="B8" s="4" t="s">
        <v>1388</v>
      </c>
      <c r="C8" s="4" t="s">
        <v>1388</v>
      </c>
    </row>
    <row r="9" spans="1:7">
      <c r="A9" s="4" t="s">
        <v>1389</v>
      </c>
      <c r="D9" s="7" t="n">
        <v>0.2</v>
      </c>
      <c r="F9" s="7" t="n">
        <v>4.5</v>
      </c>
    </row>
    <row r="10" spans="1:7">
      <c r="A10" s="4" t="s">
        <v>1390</v>
      </c>
      <c r="B10" s="4" t="s">
        <v>1388</v>
      </c>
      <c r="C10" s="4" t="s">
        <v>1388</v>
      </c>
    </row>
    <row r="11" spans="1:7">
      <c r="A11" s="4" t="s">
        <v>657</v>
      </c>
    </row>
    <row r="12" spans="1:7">
      <c r="A12" s="3" t="s">
        <v>1385</v>
      </c>
    </row>
    <row r="13" spans="1:7">
      <c r="A13" s="4" t="s">
        <v>780</v>
      </c>
      <c r="E13" s="10" t="n">
        <v>2862</v>
      </c>
    </row>
    <row r="14" spans="1:7">
      <c r="A14" s="4" t="s">
        <v>659</v>
      </c>
    </row>
    <row r="15" spans="1:7">
      <c r="A15" s="3" t="s">
        <v>1385</v>
      </c>
    </row>
    <row r="16" spans="1:7">
      <c r="A16" s="4" t="s">
        <v>780</v>
      </c>
      <c r="E16" s="5" t="n">
        <v>3741</v>
      </c>
      <c r="G16" s="10" t="n">
        <v>3182</v>
      </c>
    </row>
    <row r="17" spans="1:7">
      <c r="A17" s="4" t="s">
        <v>1391</v>
      </c>
    </row>
    <row r="18" spans="1:7">
      <c r="A18" s="3" t="s">
        <v>1385</v>
      </c>
    </row>
    <row r="19" spans="1:7">
      <c r="A19" s="4" t="s">
        <v>780</v>
      </c>
      <c r="E19" s="10" t="n">
        <v>3931</v>
      </c>
      <c r="G19" s="10" t="n">
        <v>2862</v>
      </c>
    </row>
    <row r="20" spans="1:7">
      <c r="A20" s="4" t="s">
        <v>802</v>
      </c>
    </row>
    <row r="21" spans="1:7">
      <c r="A21" s="3" t="s">
        <v>1385</v>
      </c>
    </row>
    <row r="22" spans="1:7">
      <c r="A22" s="4" t="s">
        <v>646</v>
      </c>
      <c r="D22" s="6" t="n">
        <v>1146.1</v>
      </c>
      <c r="F22" s="6" t="n">
        <v>1255.6</v>
      </c>
    </row>
    <row r="23" spans="1:7">
      <c r="A23" s="4" t="s">
        <v>1392</v>
      </c>
      <c r="B23" s="4" t="s">
        <v>1393</v>
      </c>
    </row>
    <row r="24" spans="1:7">
      <c r="A24" s="4" t="s">
        <v>1394</v>
      </c>
      <c r="B24" s="4" t="s">
        <v>804</v>
      </c>
      <c r="C24" s="4" t="s">
        <v>804</v>
      </c>
      <c r="D24" s="4" t="s">
        <v>804</v>
      </c>
      <c r="E24" s="4" t="s">
        <v>804</v>
      </c>
      <c r="F24" s="4" t="s">
        <v>804</v>
      </c>
      <c r="G24" s="4" t="s">
        <v>804</v>
      </c>
    </row>
    <row r="25" spans="1:7">
      <c r="A25" s="4" t="s">
        <v>1395</v>
      </c>
      <c r="B25" s="4" t="s">
        <v>806</v>
      </c>
      <c r="C25" s="4" t="s">
        <v>807</v>
      </c>
    </row>
    <row r="26" spans="1:7">
      <c r="A26" s="4" t="s">
        <v>808</v>
      </c>
    </row>
    <row r="27" spans="1:7">
      <c r="A27" s="3" t="s">
        <v>1385</v>
      </c>
    </row>
    <row r="28" spans="1:7">
      <c r="A28" s="4" t="s">
        <v>646</v>
      </c>
      <c r="D28" s="6" t="n">
        <v>1760.9</v>
      </c>
      <c r="F28" s="6" t="n">
        <v>1063.1</v>
      </c>
    </row>
    <row r="29" spans="1:7">
      <c r="A29" s="4" t="s">
        <v>1392</v>
      </c>
      <c r="B29" s="4" t="s">
        <v>1313</v>
      </c>
    </row>
    <row r="30" spans="1:7">
      <c r="A30" s="4" t="s">
        <v>1394</v>
      </c>
      <c r="B30" s="4" t="s">
        <v>809</v>
      </c>
      <c r="D30" s="4" t="s">
        <v>809</v>
      </c>
      <c r="E30" s="4" t="s">
        <v>809</v>
      </c>
    </row>
    <row r="31" spans="1:7">
      <c r="A31" s="4" t="s">
        <v>1395</v>
      </c>
      <c r="B31" s="4" t="s">
        <v>811</v>
      </c>
    </row>
    <row r="32" spans="1:7">
      <c r="A32" s="4" t="s">
        <v>664</v>
      </c>
    </row>
    <row r="33" spans="1:7">
      <c r="A33" s="3" t="s">
        <v>1385</v>
      </c>
    </row>
    <row r="34" spans="1:7">
      <c r="A34" s="4" t="s">
        <v>646</v>
      </c>
      <c r="D34" s="9" t="n">
        <v>600</v>
      </c>
      <c r="F34" s="5" t="n">
        <v>1000</v>
      </c>
    </row>
    <row r="35" spans="1:7">
      <c r="A35" s="4" t="s">
        <v>666</v>
      </c>
    </row>
    <row r="36" spans="1:7">
      <c r="A36" s="3" t="s">
        <v>1385</v>
      </c>
    </row>
    <row r="37" spans="1:7">
      <c r="A37" s="4" t="s">
        <v>646</v>
      </c>
      <c r="D37" s="5" t="n">
        <v>1242</v>
      </c>
      <c r="F37" s="5" t="n">
        <v>781</v>
      </c>
    </row>
    <row r="38" spans="1:7">
      <c r="A38" s="4" t="s">
        <v>812</v>
      </c>
    </row>
    <row r="39" spans="1:7">
      <c r="A39" s="3" t="s">
        <v>1385</v>
      </c>
    </row>
    <row r="40" spans="1:7">
      <c r="A40" s="4" t="s">
        <v>646</v>
      </c>
      <c r="D40" s="9" t="n">
        <v>600</v>
      </c>
      <c r="F40" s="9" t="n">
        <v>800</v>
      </c>
    </row>
    <row r="41" spans="1:7">
      <c r="A41" s="4" t="s">
        <v>1392</v>
      </c>
      <c r="B41" s="4" t="s">
        <v>1167</v>
      </c>
    </row>
    <row r="42" spans="1:7">
      <c r="A42" s="4" t="s">
        <v>1394</v>
      </c>
      <c r="B42" s="4" t="s">
        <v>665</v>
      </c>
      <c r="C42" s="4" t="s">
        <v>813</v>
      </c>
      <c r="D42" s="4" t="s">
        <v>665</v>
      </c>
      <c r="E42" s="4" t="s">
        <v>665</v>
      </c>
      <c r="F42" s="4" t="s">
        <v>813</v>
      </c>
      <c r="G42" s="4" t="s">
        <v>813</v>
      </c>
    </row>
    <row r="43" spans="1:7">
      <c r="A43" s="4" t="s">
        <v>1395</v>
      </c>
      <c r="B43" s="4" t="s">
        <v>814</v>
      </c>
      <c r="C43" s="4" t="s">
        <v>815</v>
      </c>
    </row>
    <row r="44" spans="1:7">
      <c r="A44" s="4" t="s">
        <v>816</v>
      </c>
    </row>
    <row r="45" spans="1:7">
      <c r="A45" s="3" t="s">
        <v>1385</v>
      </c>
    </row>
    <row r="46" spans="1:7">
      <c r="A46" s="4" t="s">
        <v>646</v>
      </c>
      <c r="F46" s="9" t="n">
        <v>200</v>
      </c>
    </row>
    <row r="47" spans="1:7">
      <c r="A47" s="4" t="s">
        <v>660</v>
      </c>
    </row>
    <row r="48" spans="1:7">
      <c r="A48" s="3" t="s">
        <v>1385</v>
      </c>
    </row>
    <row r="49" spans="1:7">
      <c r="A49" s="4" t="s">
        <v>661</v>
      </c>
      <c r="B49" s="11" t="n">
        <v>3202</v>
      </c>
      <c r="C49" s="11" t="n">
        <v>2952</v>
      </c>
    </row>
    <row r="50" spans="1:7">
      <c r="A50" s="4" t="s">
        <v>663</v>
      </c>
    </row>
    <row r="51" spans="1:7">
      <c r="A51" s="3" t="s">
        <v>1385</v>
      </c>
    </row>
    <row r="52" spans="1:7">
      <c r="A52" s="4" t="s">
        <v>661</v>
      </c>
      <c r="B52" s="11" t="n">
        <v>3108</v>
      </c>
      <c r="C52" s="11" t="n">
        <v>3132</v>
      </c>
    </row>
    <row r="53" spans="1:7">
      <c r="A53" s="4" t="s">
        <v>817</v>
      </c>
    </row>
    <row r="54" spans="1:7">
      <c r="A54" s="3" t="s">
        <v>1385</v>
      </c>
    </row>
    <row r="55" spans="1:7">
      <c r="A55" s="4" t="s">
        <v>646</v>
      </c>
      <c r="D55" s="6" t="n">
        <v>2623.9</v>
      </c>
      <c r="F55" s="6" t="n">
        <v>2521.9</v>
      </c>
    </row>
    <row r="56" spans="1:7">
      <c r="A56" s="4" t="s">
        <v>1392</v>
      </c>
      <c r="B56" s="4" t="s">
        <v>1396</v>
      </c>
    </row>
    <row r="57" spans="1:7">
      <c r="A57" s="4" t="s">
        <v>1394</v>
      </c>
      <c r="B57" s="4" t="s">
        <v>818</v>
      </c>
      <c r="C57" s="4" t="s">
        <v>818</v>
      </c>
      <c r="D57" s="4" t="s">
        <v>818</v>
      </c>
      <c r="E57" s="4" t="s">
        <v>818</v>
      </c>
      <c r="F57" s="4" t="s">
        <v>818</v>
      </c>
      <c r="G57" s="4" t="s">
        <v>818</v>
      </c>
    </row>
    <row r="58" spans="1:7">
      <c r="A58" s="4" t="s">
        <v>1395</v>
      </c>
      <c r="B58" s="4" t="s">
        <v>819</v>
      </c>
      <c r="C58" s="4" t="s">
        <v>820</v>
      </c>
    </row>
    <row r="59" spans="1:7">
      <c r="A59" s="4" t="s">
        <v>821</v>
      </c>
    </row>
    <row r="60" spans="1:7">
      <c r="A60" s="3" t="s">
        <v>1385</v>
      </c>
    </row>
    <row r="61" spans="1:7">
      <c r="A61" s="4" t="s">
        <v>646</v>
      </c>
      <c r="D61" s="6" t="n">
        <v>222.2</v>
      </c>
    </row>
    <row r="62" spans="1:7">
      <c r="A62" s="4" t="s">
        <v>1392</v>
      </c>
      <c r="B62" s="4" t="s">
        <v>1397</v>
      </c>
    </row>
    <row r="63" spans="1:7">
      <c r="A63" s="4" t="s">
        <v>1394</v>
      </c>
      <c r="B63" s="4" t="s">
        <v>822</v>
      </c>
      <c r="D63" s="4" t="s">
        <v>822</v>
      </c>
      <c r="E63" s="4" t="s">
        <v>822</v>
      </c>
    </row>
    <row r="64" spans="1:7">
      <c r="A64" s="4" t="s">
        <v>1395</v>
      </c>
      <c r="B64" s="4" t="s">
        <v>811</v>
      </c>
    </row>
  </sheetData>
  <mergeCells count="4">
    <mergeCell ref="A1:A2"/>
    <mergeCell ref="B1:C1"/>
    <mergeCell ref="D1:E1"/>
    <mergeCell ref="F1:G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98</v>
      </c>
      <c r="B1" s="2" t="s">
        <v>1</v>
      </c>
    </row>
    <row r="2" spans="1:6">
      <c r="B2" s="2" t="s">
        <v>636</v>
      </c>
      <c r="C2" s="2" t="s">
        <v>637</v>
      </c>
      <c r="D2" s="2" t="s">
        <v>470</v>
      </c>
      <c r="E2" s="2" t="s">
        <v>638</v>
      </c>
      <c r="F2" s="2" t="s">
        <v>640</v>
      </c>
    </row>
    <row r="3" spans="1:6">
      <c r="A3" s="3" t="s">
        <v>1385</v>
      </c>
    </row>
    <row r="4" spans="1:6">
      <c r="A4" s="4" t="s">
        <v>747</v>
      </c>
      <c r="C4" s="6" t="n">
        <v>7711.7</v>
      </c>
    </row>
    <row r="5" spans="1:6">
      <c r="A5" s="4" t="s">
        <v>1399</v>
      </c>
      <c r="C5" s="7" t="n">
        <v>6547.9</v>
      </c>
    </row>
    <row r="6" spans="1:6">
      <c r="A6" s="4" t="s">
        <v>1400</v>
      </c>
      <c r="C6" s="7" t="n">
        <v>1163.8</v>
      </c>
      <c r="F6" s="6" t="n">
        <v>2122.3</v>
      </c>
    </row>
    <row r="7" spans="1:6">
      <c r="A7" s="4" t="s">
        <v>776</v>
      </c>
    </row>
    <row r="8" spans="1:6">
      <c r="A8" s="3" t="s">
        <v>1385</v>
      </c>
    </row>
    <row r="9" spans="1:6">
      <c r="A9" s="4" t="s">
        <v>747</v>
      </c>
      <c r="C9" s="9" t="n">
        <v>400</v>
      </c>
    </row>
    <row r="10" spans="1:6">
      <c r="A10" s="4" t="s">
        <v>1401</v>
      </c>
      <c r="B10" s="4" t="s">
        <v>777</v>
      </c>
      <c r="C10" s="4" t="s">
        <v>777</v>
      </c>
      <c r="D10" s="4" t="s">
        <v>777</v>
      </c>
      <c r="E10" s="4" t="s">
        <v>777</v>
      </c>
    </row>
    <row r="11" spans="1:6">
      <c r="A11" s="4" t="s">
        <v>758</v>
      </c>
    </row>
    <row r="12" spans="1:6">
      <c r="A12" s="3" t="s">
        <v>1385</v>
      </c>
    </row>
    <row r="13" spans="1:6">
      <c r="A13" s="4" t="s">
        <v>747</v>
      </c>
      <c r="C13" s="6" t="n">
        <v>369.7</v>
      </c>
      <c r="D13" s="10" t="n">
        <v>500</v>
      </c>
    </row>
    <row r="14" spans="1:6">
      <c r="A14" s="4" t="s">
        <v>1401</v>
      </c>
      <c r="B14" s="4" t="s">
        <v>759</v>
      </c>
      <c r="C14" s="4" t="s">
        <v>759</v>
      </c>
      <c r="D14" s="4" t="s">
        <v>759</v>
      </c>
      <c r="E14" s="4" t="s">
        <v>759</v>
      </c>
    </row>
    <row r="15" spans="1:6">
      <c r="A15" s="4" t="s">
        <v>756</v>
      </c>
    </row>
    <row r="16" spans="1:6">
      <c r="A16" s="3" t="s">
        <v>1385</v>
      </c>
    </row>
    <row r="17" spans="1:6">
      <c r="A17" s="4" t="s">
        <v>747</v>
      </c>
      <c r="C17" s="6" t="n">
        <v>221.8</v>
      </c>
      <c r="D17" s="10" t="n">
        <v>300</v>
      </c>
    </row>
    <row r="18" spans="1:6">
      <c r="A18" s="4" t="s">
        <v>1401</v>
      </c>
      <c r="B18" s="4" t="s">
        <v>757</v>
      </c>
      <c r="C18" s="4" t="s">
        <v>757</v>
      </c>
      <c r="D18" s="4" t="s">
        <v>757</v>
      </c>
      <c r="E18" s="4" t="s">
        <v>757</v>
      </c>
    </row>
    <row r="19" spans="1:6">
      <c r="A19" s="4" t="s">
        <v>772</v>
      </c>
    </row>
    <row r="20" spans="1:6">
      <c r="A20" s="3" t="s">
        <v>1385</v>
      </c>
    </row>
    <row r="21" spans="1:6">
      <c r="A21" s="4" t="s">
        <v>747</v>
      </c>
      <c r="B21" s="11" t="n">
        <v>600</v>
      </c>
      <c r="C21" s="6" t="n">
        <v>533.3</v>
      </c>
    </row>
    <row r="22" spans="1:6">
      <c r="A22" s="4" t="s">
        <v>1401</v>
      </c>
      <c r="B22" s="4" t="s">
        <v>773</v>
      </c>
      <c r="C22" s="4" t="s">
        <v>773</v>
      </c>
      <c r="D22" s="4" t="s">
        <v>773</v>
      </c>
      <c r="E22" s="4" t="s">
        <v>773</v>
      </c>
    </row>
    <row r="23" spans="1:6">
      <c r="A23" s="4" t="s">
        <v>770</v>
      </c>
    </row>
    <row r="24" spans="1:6">
      <c r="A24" s="3" t="s">
        <v>1385</v>
      </c>
    </row>
    <row r="25" spans="1:6">
      <c r="A25" s="4" t="s">
        <v>747</v>
      </c>
      <c r="B25" s="11" t="n">
        <v>750</v>
      </c>
      <c r="C25" s="6" t="n">
        <v>666.7</v>
      </c>
    </row>
    <row r="26" spans="1:6">
      <c r="A26" s="4" t="s">
        <v>1401</v>
      </c>
      <c r="B26" s="4" t="s">
        <v>771</v>
      </c>
      <c r="C26" s="4" t="s">
        <v>771</v>
      </c>
      <c r="D26" s="4" t="s">
        <v>771</v>
      </c>
      <c r="E26" s="4" t="s">
        <v>771</v>
      </c>
    </row>
    <row r="27" spans="1:6">
      <c r="A27" s="4" t="s">
        <v>754</v>
      </c>
    </row>
    <row r="28" spans="1:6">
      <c r="A28" s="3" t="s">
        <v>1385</v>
      </c>
    </row>
    <row r="29" spans="1:6">
      <c r="A29" s="4" t="s">
        <v>747</v>
      </c>
      <c r="C29" s="6" t="n">
        <v>554.6</v>
      </c>
      <c r="D29" s="10" t="n">
        <v>750</v>
      </c>
    </row>
    <row r="30" spans="1:6">
      <c r="A30" s="4" t="s">
        <v>1401</v>
      </c>
      <c r="B30" s="4" t="s">
        <v>755</v>
      </c>
      <c r="C30" s="4" t="s">
        <v>755</v>
      </c>
      <c r="D30" s="4" t="s">
        <v>755</v>
      </c>
      <c r="E30" s="4" t="s">
        <v>755</v>
      </c>
    </row>
    <row r="31" spans="1:6">
      <c r="A31" s="4" t="s">
        <v>768</v>
      </c>
    </row>
    <row r="32" spans="1:6">
      <c r="A32" s="3" t="s">
        <v>1385</v>
      </c>
    </row>
    <row r="33" spans="1:6">
      <c r="A33" s="4" t="s">
        <v>747</v>
      </c>
      <c r="B33" s="11" t="n">
        <v>750</v>
      </c>
      <c r="C33" s="6" t="n">
        <v>666.7</v>
      </c>
    </row>
    <row r="34" spans="1:6">
      <c r="A34" s="4" t="s">
        <v>1401</v>
      </c>
      <c r="B34" s="4" t="s">
        <v>769</v>
      </c>
      <c r="C34" s="4" t="s">
        <v>769</v>
      </c>
      <c r="D34" s="4" t="s">
        <v>769</v>
      </c>
      <c r="E34" s="4" t="s">
        <v>769</v>
      </c>
    </row>
    <row r="35" spans="1:6">
      <c r="A35" s="4" t="s">
        <v>752</v>
      </c>
    </row>
    <row r="36" spans="1:6">
      <c r="A36" s="3" t="s">
        <v>1385</v>
      </c>
    </row>
    <row r="37" spans="1:6">
      <c r="A37" s="4" t="s">
        <v>747</v>
      </c>
      <c r="C37" s="6" t="n">
        <v>369.7</v>
      </c>
      <c r="D37" s="10" t="n">
        <v>500</v>
      </c>
    </row>
    <row r="38" spans="1:6">
      <c r="A38" s="4" t="s">
        <v>1401</v>
      </c>
      <c r="B38" s="4" t="s">
        <v>753</v>
      </c>
      <c r="C38" s="4" t="s">
        <v>753</v>
      </c>
      <c r="D38" s="4" t="s">
        <v>753</v>
      </c>
      <c r="E38" s="4" t="s">
        <v>753</v>
      </c>
    </row>
    <row r="39" spans="1:6">
      <c r="A39" s="4" t="s">
        <v>749</v>
      </c>
    </row>
    <row r="40" spans="1:6">
      <c r="A40" s="3" t="s">
        <v>1385</v>
      </c>
    </row>
    <row r="41" spans="1:6">
      <c r="A41" s="4" t="s">
        <v>747</v>
      </c>
      <c r="C41" s="6" t="n">
        <v>600.7</v>
      </c>
      <c r="D41" s="10" t="n">
        <v>812</v>
      </c>
    </row>
    <row r="42" spans="1:6">
      <c r="A42" s="4" t="s">
        <v>1401</v>
      </c>
      <c r="B42" s="4" t="s">
        <v>751</v>
      </c>
      <c r="C42" s="4" t="s">
        <v>751</v>
      </c>
      <c r="D42" s="4" t="s">
        <v>751</v>
      </c>
      <c r="E42" s="4" t="s">
        <v>751</v>
      </c>
    </row>
    <row r="43" spans="1:6">
      <c r="A43" s="4" t="s">
        <v>778</v>
      </c>
    </row>
    <row r="44" spans="1:6">
      <c r="A44" s="3" t="s">
        <v>1385</v>
      </c>
    </row>
    <row r="45" spans="1:6">
      <c r="A45" s="4" t="s">
        <v>747</v>
      </c>
      <c r="C45" s="6" t="n">
        <v>1848.6</v>
      </c>
      <c r="D45" s="10" t="n">
        <v>2500</v>
      </c>
    </row>
    <row r="46" spans="1:6">
      <c r="A46" s="4" t="s">
        <v>774</v>
      </c>
    </row>
    <row r="47" spans="1:6">
      <c r="A47" s="3" t="s">
        <v>1385</v>
      </c>
    </row>
    <row r="48" spans="1:6">
      <c r="A48" s="4" t="s">
        <v>747</v>
      </c>
      <c r="C48" s="9" t="n">
        <v>200</v>
      </c>
    </row>
    <row r="49" spans="1:6">
      <c r="A49" s="4" t="s">
        <v>1401</v>
      </c>
      <c r="B49" s="4" t="s">
        <v>775</v>
      </c>
      <c r="C49" s="4" t="s">
        <v>775</v>
      </c>
      <c r="D49" s="4" t="s">
        <v>775</v>
      </c>
      <c r="E49" s="4" t="s">
        <v>775</v>
      </c>
    </row>
    <row r="50" spans="1:6">
      <c r="A50" s="4" t="s">
        <v>760</v>
      </c>
    </row>
    <row r="51" spans="1:6">
      <c r="A51" s="3" t="s">
        <v>1385</v>
      </c>
    </row>
    <row r="52" spans="1:6">
      <c r="A52" s="4" t="s">
        <v>763</v>
      </c>
      <c r="B52" s="4" t="s">
        <v>764</v>
      </c>
      <c r="C52" s="4" t="s">
        <v>764</v>
      </c>
      <c r="D52" s="4" t="s">
        <v>764</v>
      </c>
      <c r="E52" s="4" t="s">
        <v>764</v>
      </c>
    </row>
    <row r="53" spans="1:6">
      <c r="A53" s="4" t="s">
        <v>761</v>
      </c>
      <c r="B53" s="4" t="s">
        <v>762</v>
      </c>
    </row>
    <row r="54" spans="1:6">
      <c r="A54" s="4" t="s">
        <v>747</v>
      </c>
      <c r="B54" s="11" t="n">
        <v>250</v>
      </c>
      <c r="C54" s="6" t="n">
        <v>222.2</v>
      </c>
    </row>
    <row r="55" spans="1:6">
      <c r="A55" s="4" t="s">
        <v>767</v>
      </c>
    </row>
    <row r="56" spans="1:6">
      <c r="A56" s="3" t="s">
        <v>1385</v>
      </c>
    </row>
    <row r="57" spans="1:6">
      <c r="A57" s="4" t="s">
        <v>747</v>
      </c>
      <c r="B57" s="11" t="n">
        <v>600</v>
      </c>
      <c r="C57" s="6" t="n">
        <v>533.3</v>
      </c>
    </row>
    <row r="58" spans="1:6">
      <c r="A58" s="4" t="s">
        <v>1401</v>
      </c>
      <c r="B58" s="4" t="s">
        <v>653</v>
      </c>
      <c r="C58" s="4" t="s">
        <v>653</v>
      </c>
      <c r="D58" s="4" t="s">
        <v>653</v>
      </c>
      <c r="E58" s="4" t="s">
        <v>653</v>
      </c>
    </row>
    <row r="59" spans="1:6">
      <c r="A59" s="4" t="s">
        <v>781</v>
      </c>
    </row>
    <row r="60" spans="1:6">
      <c r="A60" s="3" t="s">
        <v>1385</v>
      </c>
    </row>
    <row r="61" spans="1:6">
      <c r="A61" s="4" t="s">
        <v>747</v>
      </c>
      <c r="C61" s="6" t="n">
        <v>300.4</v>
      </c>
      <c r="E61" s="10" t="n">
        <v>520</v>
      </c>
    </row>
    <row r="62" spans="1:6">
      <c r="A62" s="4" t="s">
        <v>765</v>
      </c>
    </row>
    <row r="63" spans="1:6">
      <c r="A63" s="3" t="s">
        <v>1385</v>
      </c>
    </row>
    <row r="64" spans="1:6">
      <c r="A64" s="4" t="s">
        <v>747</v>
      </c>
      <c r="B64" s="11" t="n">
        <v>252</v>
      </c>
      <c r="C64" s="9" t="n">
        <v>224</v>
      </c>
    </row>
    <row r="65" spans="1:6">
      <c r="A65" s="4" t="s">
        <v>1401</v>
      </c>
      <c r="B65" s="4" t="s">
        <v>766</v>
      </c>
      <c r="C65" s="4" t="s">
        <v>766</v>
      </c>
      <c r="D65" s="4" t="s">
        <v>766</v>
      </c>
      <c r="E65" s="4" t="s">
        <v>766</v>
      </c>
    </row>
    <row r="66" spans="1:6">
      <c r="A66" s="4" t="s">
        <v>181</v>
      </c>
    </row>
    <row r="67" spans="1:6">
      <c r="A67" s="3" t="s">
        <v>1385</v>
      </c>
    </row>
    <row r="68" spans="1:6">
      <c r="A68" s="4" t="s">
        <v>747</v>
      </c>
      <c r="C68" s="9" t="n">
        <v>224</v>
      </c>
    </row>
    <row r="69" spans="1:6">
      <c r="A69" s="4" t="s">
        <v>1399</v>
      </c>
      <c r="C69" s="5" t="n">
        <v>224</v>
      </c>
    </row>
    <row r="70" spans="1:6">
      <c r="A70" s="4" t="s">
        <v>1402</v>
      </c>
    </row>
    <row r="71" spans="1:6">
      <c r="A71" s="3" t="s">
        <v>1385</v>
      </c>
    </row>
    <row r="72" spans="1:6">
      <c r="A72" s="4" t="s">
        <v>747</v>
      </c>
      <c r="C72" s="5" t="n">
        <v>224</v>
      </c>
    </row>
    <row r="73" spans="1:6">
      <c r="A73" s="4" t="s">
        <v>573</v>
      </c>
    </row>
    <row r="74" spans="1:6">
      <c r="A74" s="3" t="s">
        <v>1385</v>
      </c>
    </row>
    <row r="75" spans="1:6">
      <c r="A75" s="4" t="s">
        <v>747</v>
      </c>
      <c r="C75" s="7" t="n">
        <v>833.7</v>
      </c>
    </row>
    <row r="76" spans="1:6">
      <c r="A76" s="4" t="s">
        <v>1399</v>
      </c>
      <c r="C76" s="7" t="n">
        <v>729.1</v>
      </c>
    </row>
    <row r="77" spans="1:6">
      <c r="A77" s="4" t="s">
        <v>1403</v>
      </c>
    </row>
    <row r="78" spans="1:6">
      <c r="A78" s="3" t="s">
        <v>1385</v>
      </c>
    </row>
    <row r="79" spans="1:6">
      <c r="A79" s="4" t="s">
        <v>747</v>
      </c>
      <c r="C79" s="7" t="n">
        <v>533.3</v>
      </c>
    </row>
    <row r="80" spans="1:6">
      <c r="A80" s="4" t="s">
        <v>1404</v>
      </c>
    </row>
    <row r="81" spans="1:6">
      <c r="A81" s="3" t="s">
        <v>1385</v>
      </c>
    </row>
    <row r="82" spans="1:6">
      <c r="A82" s="4" t="s">
        <v>747</v>
      </c>
      <c r="C82" s="7" t="n">
        <v>300.4</v>
      </c>
    </row>
    <row r="83" spans="1:6">
      <c r="A83" s="4" t="s">
        <v>574</v>
      </c>
    </row>
    <row r="84" spans="1:6">
      <c r="A84" s="3" t="s">
        <v>1385</v>
      </c>
    </row>
    <row r="85" spans="1:6">
      <c r="A85" s="4" t="s">
        <v>747</v>
      </c>
      <c r="C85" s="7" t="n">
        <v>422.2</v>
      </c>
    </row>
    <row r="86" spans="1:6">
      <c r="A86" s="4" t="s">
        <v>1399</v>
      </c>
      <c r="C86" s="7" t="n">
        <v>422.2</v>
      </c>
    </row>
    <row r="87" spans="1:6">
      <c r="A87" s="4" t="s">
        <v>1405</v>
      </c>
    </row>
    <row r="88" spans="1:6">
      <c r="A88" s="3" t="s">
        <v>1385</v>
      </c>
    </row>
    <row r="89" spans="1:6">
      <c r="A89" s="4" t="s">
        <v>747</v>
      </c>
      <c r="C89" s="5" t="n">
        <v>200</v>
      </c>
    </row>
    <row r="90" spans="1:6">
      <c r="A90" s="4" t="s">
        <v>1406</v>
      </c>
    </row>
    <row r="91" spans="1:6">
      <c r="A91" s="3" t="s">
        <v>1385</v>
      </c>
    </row>
    <row r="92" spans="1:6">
      <c r="A92" s="4" t="s">
        <v>747</v>
      </c>
      <c r="C92" s="7" t="n">
        <v>222.2</v>
      </c>
    </row>
    <row r="93" spans="1:6">
      <c r="A93" s="4" t="s">
        <v>575</v>
      </c>
    </row>
    <row r="94" spans="1:6">
      <c r="A94" s="3" t="s">
        <v>1385</v>
      </c>
    </row>
    <row r="95" spans="1:6">
      <c r="A95" s="4" t="s">
        <v>747</v>
      </c>
      <c r="C95" s="7" t="n">
        <v>2449.3</v>
      </c>
    </row>
    <row r="96" spans="1:6">
      <c r="A96" s="4" t="s">
        <v>1399</v>
      </c>
      <c r="C96" s="7" t="n">
        <v>1390.1</v>
      </c>
    </row>
    <row r="97" spans="1:6">
      <c r="A97" s="4" t="s">
        <v>1407</v>
      </c>
    </row>
    <row r="98" spans="1:6">
      <c r="A98" s="3" t="s">
        <v>1385</v>
      </c>
    </row>
    <row r="99" spans="1:6">
      <c r="A99" s="4" t="s">
        <v>747</v>
      </c>
      <c r="C99" s="7" t="n">
        <v>600.7</v>
      </c>
    </row>
    <row r="100" spans="1:6">
      <c r="A100" s="4" t="s">
        <v>1408</v>
      </c>
    </row>
    <row r="101" spans="1:6">
      <c r="A101" s="3" t="s">
        <v>1385</v>
      </c>
    </row>
    <row r="102" spans="1:6">
      <c r="A102" s="4" t="s">
        <v>747</v>
      </c>
      <c r="C102" s="7" t="n">
        <v>1848.6</v>
      </c>
    </row>
    <row r="103" spans="1:6">
      <c r="A103" s="4" t="s">
        <v>1409</v>
      </c>
    </row>
    <row r="104" spans="1:6">
      <c r="A104" s="3" t="s">
        <v>1385</v>
      </c>
    </row>
    <row r="105" spans="1:6">
      <c r="A105" s="4" t="s">
        <v>747</v>
      </c>
      <c r="C105" s="7" t="n">
        <v>3782.5</v>
      </c>
    </row>
    <row r="106" spans="1:6">
      <c r="A106" s="4" t="s">
        <v>1399</v>
      </c>
      <c r="C106" s="7" t="n">
        <v>3782.5</v>
      </c>
    </row>
    <row r="107" spans="1:6">
      <c r="A107" s="4" t="s">
        <v>1410</v>
      </c>
    </row>
    <row r="108" spans="1:6">
      <c r="A108" s="3" t="s">
        <v>1385</v>
      </c>
    </row>
    <row r="109" spans="1:6">
      <c r="A109" s="4" t="s">
        <v>747</v>
      </c>
      <c r="C109" s="5" t="n">
        <v>400</v>
      </c>
    </row>
    <row r="110" spans="1:6">
      <c r="A110" s="4" t="s">
        <v>1411</v>
      </c>
    </row>
    <row r="111" spans="1:6">
      <c r="A111" s="3" t="s">
        <v>1385</v>
      </c>
    </row>
    <row r="112" spans="1:6">
      <c r="A112" s="4" t="s">
        <v>747</v>
      </c>
      <c r="C112" s="7" t="n">
        <v>369.7</v>
      </c>
    </row>
    <row r="113" spans="1:6">
      <c r="A113" s="4" t="s">
        <v>1412</v>
      </c>
    </row>
    <row r="114" spans="1:6">
      <c r="A114" s="3" t="s">
        <v>1385</v>
      </c>
    </row>
    <row r="115" spans="1:6">
      <c r="A115" s="4" t="s">
        <v>747</v>
      </c>
      <c r="C115" s="7" t="n">
        <v>221.8</v>
      </c>
    </row>
    <row r="116" spans="1:6">
      <c r="A116" s="4" t="s">
        <v>1413</v>
      </c>
    </row>
    <row r="117" spans="1:6">
      <c r="A117" s="3" t="s">
        <v>1385</v>
      </c>
    </row>
    <row r="118" spans="1:6">
      <c r="A118" s="4" t="s">
        <v>747</v>
      </c>
      <c r="C118" s="7" t="n">
        <v>533.3</v>
      </c>
    </row>
    <row r="119" spans="1:6">
      <c r="A119" s="4" t="s">
        <v>1414</v>
      </c>
    </row>
    <row r="120" spans="1:6">
      <c r="A120" s="3" t="s">
        <v>1385</v>
      </c>
    </row>
    <row r="121" spans="1:6">
      <c r="A121" s="4" t="s">
        <v>747</v>
      </c>
      <c r="C121" s="7" t="n">
        <v>666.7</v>
      </c>
    </row>
    <row r="122" spans="1:6">
      <c r="A122" s="4" t="s">
        <v>1415</v>
      </c>
    </row>
    <row r="123" spans="1:6">
      <c r="A123" s="3" t="s">
        <v>1385</v>
      </c>
    </row>
    <row r="124" spans="1:6">
      <c r="A124" s="4" t="s">
        <v>747</v>
      </c>
      <c r="C124" s="7" t="n">
        <v>554.6</v>
      </c>
    </row>
    <row r="125" spans="1:6">
      <c r="A125" s="4" t="s">
        <v>1416</v>
      </c>
    </row>
    <row r="126" spans="1:6">
      <c r="A126" s="3" t="s">
        <v>1385</v>
      </c>
    </row>
    <row r="127" spans="1:6">
      <c r="A127" s="4" t="s">
        <v>747</v>
      </c>
      <c r="C127" s="7" t="n">
        <v>666.7</v>
      </c>
    </row>
    <row r="128" spans="1:6">
      <c r="A128" s="4" t="s">
        <v>1417</v>
      </c>
    </row>
    <row r="129" spans="1:6">
      <c r="A129" s="3" t="s">
        <v>1385</v>
      </c>
    </row>
    <row r="130" spans="1:6">
      <c r="A130" s="4" t="s">
        <v>747</v>
      </c>
      <c r="C130" s="6" t="n">
        <v>369.7</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8</v>
      </c>
      <c r="B1" s="2" t="s">
        <v>1</v>
      </c>
    </row>
    <row r="2" spans="1:5">
      <c r="B2" s="2" t="s">
        <v>637</v>
      </c>
      <c r="C2" s="2" t="s">
        <v>640</v>
      </c>
      <c r="D2" s="2" t="s">
        <v>745</v>
      </c>
      <c r="E2" s="2" t="s">
        <v>470</v>
      </c>
    </row>
    <row r="3" spans="1:5">
      <c r="A3" s="3" t="s">
        <v>643</v>
      </c>
    </row>
    <row r="4" spans="1:5">
      <c r="A4" s="4" t="s">
        <v>1419</v>
      </c>
      <c r="B4" s="9" t="n">
        <v>7711700000</v>
      </c>
    </row>
    <row r="5" spans="1:5">
      <c r="A5" s="4" t="s">
        <v>1420</v>
      </c>
      <c r="B5" s="5" t="n">
        <v>3100000</v>
      </c>
      <c r="C5" s="9" t="n">
        <v>23000000</v>
      </c>
    </row>
    <row r="6" spans="1:5">
      <c r="A6" s="4" t="s">
        <v>1421</v>
      </c>
      <c r="B6" s="9" t="n">
        <v>6800000</v>
      </c>
      <c r="C6" s="9" t="n">
        <v>5900000</v>
      </c>
    </row>
    <row r="7" spans="1:5">
      <c r="A7" s="4" t="s">
        <v>1422</v>
      </c>
      <c r="B7" s="4" t="s">
        <v>1423</v>
      </c>
      <c r="C7" s="4" t="s">
        <v>1423</v>
      </c>
      <c r="E7" s="4" t="s">
        <v>1423</v>
      </c>
    </row>
    <row r="8" spans="1:5">
      <c r="A8" s="4" t="s">
        <v>1424</v>
      </c>
      <c r="B8" s="4" t="s">
        <v>1425</v>
      </c>
      <c r="C8" s="4" t="s">
        <v>1426</v>
      </c>
      <c r="E8" s="4" t="s">
        <v>1425</v>
      </c>
    </row>
    <row r="9" spans="1:5">
      <c r="A9" s="4" t="s">
        <v>1427</v>
      </c>
    </row>
    <row r="10" spans="1:5">
      <c r="A10" s="3" t="s">
        <v>643</v>
      </c>
    </row>
    <row r="11" spans="1:5">
      <c r="A11" s="4" t="s">
        <v>1428</v>
      </c>
      <c r="B11" s="9" t="n">
        <v>11200000</v>
      </c>
      <c r="C11" s="9" t="n">
        <v>16000000</v>
      </c>
    </row>
    <row r="12" spans="1:5">
      <c r="A12" s="4" t="s">
        <v>1429</v>
      </c>
      <c r="B12" s="5" t="n">
        <v>11400000</v>
      </c>
      <c r="C12" s="5" t="n">
        <v>16400000</v>
      </c>
    </row>
    <row r="13" spans="1:5">
      <c r="A13" s="4" t="s">
        <v>1430</v>
      </c>
    </row>
    <row r="14" spans="1:5">
      <c r="A14" s="3" t="s">
        <v>643</v>
      </c>
    </row>
    <row r="15" spans="1:5">
      <c r="A15" s="4" t="s">
        <v>1428</v>
      </c>
      <c r="B15" s="5" t="n">
        <v>8900000</v>
      </c>
      <c r="C15" s="5" t="n">
        <v>13400000</v>
      </c>
    </row>
    <row r="16" spans="1:5">
      <c r="A16" s="4" t="s">
        <v>1429</v>
      </c>
      <c r="B16" s="5" t="n">
        <v>9300000</v>
      </c>
      <c r="C16" s="5" t="n">
        <v>17900000</v>
      </c>
    </row>
    <row r="17" spans="1:5">
      <c r="A17" s="4" t="s">
        <v>1431</v>
      </c>
    </row>
    <row r="18" spans="1:5">
      <c r="A18" s="3" t="s">
        <v>643</v>
      </c>
    </row>
    <row r="19" spans="1:5">
      <c r="A19" s="4" t="s">
        <v>1419</v>
      </c>
      <c r="B19" s="5" t="n">
        <v>177700000</v>
      </c>
      <c r="C19" s="5" t="n">
        <v>122000000</v>
      </c>
    </row>
    <row r="20" spans="1:5">
      <c r="A20" s="4" t="s">
        <v>1432</v>
      </c>
      <c r="B20" s="5" t="n">
        <v>-2500000</v>
      </c>
      <c r="C20" s="5" t="n">
        <v>100000</v>
      </c>
    </row>
    <row r="21" spans="1:5">
      <c r="A21" s="4" t="s">
        <v>1433</v>
      </c>
    </row>
    <row r="22" spans="1:5">
      <c r="A22" s="3" t="s">
        <v>643</v>
      </c>
    </row>
    <row r="23" spans="1:5">
      <c r="A23" s="4" t="s">
        <v>1432</v>
      </c>
      <c r="B23" s="5" t="n">
        <v>-1200000</v>
      </c>
      <c r="C23" s="5" t="n">
        <v>17000000</v>
      </c>
    </row>
    <row r="24" spans="1:5">
      <c r="A24" s="4" t="s">
        <v>1420</v>
      </c>
      <c r="B24" s="5" t="n">
        <v>2100000</v>
      </c>
      <c r="C24" s="5" t="n">
        <v>20000000</v>
      </c>
    </row>
    <row r="25" spans="1:5">
      <c r="A25" s="4" t="s">
        <v>1421</v>
      </c>
      <c r="B25" s="5" t="n">
        <v>3300000</v>
      </c>
      <c r="C25" s="5" t="n">
        <v>3000000</v>
      </c>
    </row>
    <row r="26" spans="1:5">
      <c r="A26" s="4" t="s">
        <v>1434</v>
      </c>
      <c r="B26" s="5" t="n">
        <v>2800000</v>
      </c>
      <c r="C26" s="9" t="n">
        <v>-5200000</v>
      </c>
      <c r="D26" s="9" t="n">
        <v>-6800000</v>
      </c>
    </row>
    <row r="27" spans="1:5">
      <c r="A27" s="4" t="s">
        <v>1435</v>
      </c>
      <c r="B27" s="5" t="n">
        <v>9900000</v>
      </c>
    </row>
    <row r="28" spans="1:5">
      <c r="A28" s="4" t="s">
        <v>1436</v>
      </c>
      <c r="B28" s="9" t="n">
        <v>12700000</v>
      </c>
    </row>
    <row r="29" spans="1:5">
      <c r="A29" s="4" t="s">
        <v>1437</v>
      </c>
    </row>
    <row r="30" spans="1:5">
      <c r="A30" s="3" t="s">
        <v>643</v>
      </c>
    </row>
    <row r="31" spans="1:5">
      <c r="A31" s="4" t="s">
        <v>1438</v>
      </c>
      <c r="E31" s="10" t="n">
        <v>500000000</v>
      </c>
    </row>
    <row r="32" spans="1:5">
      <c r="A32" s="4" t="s">
        <v>1439</v>
      </c>
    </row>
    <row r="33" spans="1:5">
      <c r="A33" s="3" t="s">
        <v>643</v>
      </c>
    </row>
    <row r="34" spans="1:5">
      <c r="A34" s="4" t="s">
        <v>1438</v>
      </c>
      <c r="E34" s="10" t="n">
        <v>812000000</v>
      </c>
    </row>
    <row r="35" spans="1:5">
      <c r="A35" s="4" t="s">
        <v>1440</v>
      </c>
    </row>
    <row r="36" spans="1:5">
      <c r="A36" s="3" t="s">
        <v>643</v>
      </c>
    </row>
    <row r="37" spans="1:5">
      <c r="A37" s="4" t="s">
        <v>1441</v>
      </c>
      <c r="B37" s="4" t="s">
        <v>1442</v>
      </c>
    </row>
    <row r="38" spans="1:5">
      <c r="A38" s="4" t="s">
        <v>1443</v>
      </c>
    </row>
    <row r="39" spans="1:5">
      <c r="A39" s="3" t="s">
        <v>643</v>
      </c>
    </row>
    <row r="40" spans="1:5">
      <c r="A40" s="4" t="s">
        <v>1441</v>
      </c>
      <c r="B40" s="4" t="s">
        <v>751</v>
      </c>
    </row>
    <row r="41" spans="1:5">
      <c r="A41" s="4" t="s">
        <v>1444</v>
      </c>
    </row>
    <row r="42" spans="1:5">
      <c r="A42" s="3" t="s">
        <v>643</v>
      </c>
    </row>
    <row r="43" spans="1:5">
      <c r="A43" s="4" t="s">
        <v>1445</v>
      </c>
      <c r="B43" s="4" t="s">
        <v>1446</v>
      </c>
    </row>
    <row r="44" spans="1:5">
      <c r="A44" s="4" t="s">
        <v>1447</v>
      </c>
    </row>
    <row r="45" spans="1:5">
      <c r="A45" s="3" t="s">
        <v>643</v>
      </c>
    </row>
    <row r="46" spans="1:5">
      <c r="A46" s="4" t="s">
        <v>1445</v>
      </c>
      <c r="B46" s="4" t="s">
        <v>144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9</v>
      </c>
      <c r="B1" s="2" t="s">
        <v>27</v>
      </c>
      <c r="C1" s="2" t="s">
        <v>28</v>
      </c>
      <c r="D1" s="2" t="s">
        <v>30</v>
      </c>
    </row>
    <row r="2" spans="1:4">
      <c r="A2" s="3" t="s">
        <v>643</v>
      </c>
    </row>
    <row r="3" spans="1:4">
      <c r="A3" s="4" t="s">
        <v>92</v>
      </c>
      <c r="B3" s="6" t="n">
        <v>1153.5</v>
      </c>
      <c r="C3" s="6" t="n">
        <v>1310.3</v>
      </c>
      <c r="D3" s="6" t="n">
        <v>1158.7</v>
      </c>
    </row>
    <row r="4" spans="1:4">
      <c r="A4" s="4" t="s">
        <v>98</v>
      </c>
      <c r="B4" s="7" t="n">
        <v>2391.4</v>
      </c>
      <c r="C4" s="7" t="n">
        <v>2436.9</v>
      </c>
    </row>
    <row r="5" spans="1:4">
      <c r="A5" s="4" t="s">
        <v>102</v>
      </c>
      <c r="B5" s="7" t="n">
        <v>-624.1</v>
      </c>
      <c r="C5" s="7" t="n">
        <v>-1002.5</v>
      </c>
    </row>
    <row r="6" spans="1:4">
      <c r="A6" s="4" t="s">
        <v>106</v>
      </c>
      <c r="B6" s="7" t="n">
        <v>-6250.4</v>
      </c>
      <c r="C6" s="7" t="n">
        <v>-5564.9</v>
      </c>
    </row>
    <row r="7" spans="1:4">
      <c r="A7" s="4" t="s">
        <v>1450</v>
      </c>
      <c r="B7" s="7" t="n">
        <v>8328.4</v>
      </c>
      <c r="C7" s="7" t="n">
        <v>8468.799999999999</v>
      </c>
    </row>
    <row r="8" spans="1:4">
      <c r="A8" s="4" t="s">
        <v>1451</v>
      </c>
      <c r="B8" s="7" t="n">
        <v>61.7</v>
      </c>
      <c r="C8" s="7" t="n">
        <v>89.90000000000001</v>
      </c>
    </row>
    <row r="9" spans="1:4">
      <c r="A9" s="4" t="s">
        <v>180</v>
      </c>
      <c r="B9" s="7" t="n">
        <v>-9970.5</v>
      </c>
      <c r="C9" s="7" t="n">
        <v>-10398.9</v>
      </c>
    </row>
    <row r="10" spans="1:4">
      <c r="A10" s="4" t="s">
        <v>183</v>
      </c>
      <c r="B10" s="7" t="n">
        <v>-8.5</v>
      </c>
      <c r="C10" s="7" t="n">
        <v>-8.4</v>
      </c>
    </row>
    <row r="11" spans="1:4">
      <c r="A11" s="4" t="s">
        <v>1420</v>
      </c>
      <c r="B11" s="7" t="n">
        <v>3.1</v>
      </c>
      <c r="C11" s="5" t="n">
        <v>23</v>
      </c>
    </row>
    <row r="12" spans="1:4">
      <c r="A12" s="4" t="s">
        <v>1421</v>
      </c>
      <c r="B12" s="7" t="n">
        <v>-6.8</v>
      </c>
      <c r="C12" s="7" t="n">
        <v>-5.9</v>
      </c>
    </row>
    <row r="13" spans="1:4">
      <c r="A13" s="4" t="s">
        <v>1452</v>
      </c>
      <c r="B13" s="7" t="n">
        <v>-630.7</v>
      </c>
      <c r="C13" s="7" t="n">
        <v>-976.5</v>
      </c>
      <c r="D13" s="6" t="n">
        <v>-581.3</v>
      </c>
    </row>
    <row r="14" spans="1:4">
      <c r="A14" s="4" t="s">
        <v>1453</v>
      </c>
      <c r="B14" s="7" t="n">
        <v>-258.1</v>
      </c>
      <c r="C14" s="5" t="n">
        <v>-297</v>
      </c>
    </row>
    <row r="15" spans="1:4">
      <c r="A15" s="4" t="s">
        <v>192</v>
      </c>
      <c r="B15" s="5" t="n">
        <v>-5811</v>
      </c>
      <c r="C15" s="7" t="n">
        <v>-5925.2</v>
      </c>
    </row>
    <row r="16" spans="1:4">
      <c r="A16" s="4" t="s">
        <v>1454</v>
      </c>
    </row>
    <row r="17" spans="1:4">
      <c r="A17" s="3" t="s">
        <v>643</v>
      </c>
    </row>
    <row r="18" spans="1:4">
      <c r="A18" s="4" t="s">
        <v>1420</v>
      </c>
      <c r="B18" s="7" t="n">
        <v>2.1</v>
      </c>
      <c r="C18" s="5" t="n">
        <v>20</v>
      </c>
    </row>
    <row r="19" spans="1:4">
      <c r="A19" s="4" t="s">
        <v>1421</v>
      </c>
      <c r="B19" s="7" t="n">
        <v>-3.3</v>
      </c>
      <c r="C19" s="5" t="n">
        <v>-3</v>
      </c>
    </row>
    <row r="20" spans="1:4">
      <c r="A20" s="4" t="s">
        <v>192</v>
      </c>
      <c r="B20" s="7" t="n">
        <v>-1.2</v>
      </c>
      <c r="C20" s="5" t="n">
        <v>17</v>
      </c>
    </row>
    <row r="21" spans="1:4">
      <c r="A21" s="4" t="s">
        <v>1455</v>
      </c>
    </row>
    <row r="22" spans="1:4">
      <c r="A22" s="3" t="s">
        <v>643</v>
      </c>
    </row>
    <row r="23" spans="1:4">
      <c r="A23" s="4" t="s">
        <v>1420</v>
      </c>
      <c r="B23" s="5" t="n">
        <v>1</v>
      </c>
      <c r="C23" s="5" t="n">
        <v>3</v>
      </c>
    </row>
    <row r="24" spans="1:4">
      <c r="A24" s="4" t="s">
        <v>1421</v>
      </c>
      <c r="B24" s="7" t="n">
        <v>-3.5</v>
      </c>
      <c r="C24" s="7" t="n">
        <v>-2.9</v>
      </c>
    </row>
    <row r="25" spans="1:4">
      <c r="A25" s="4" t="s">
        <v>1452</v>
      </c>
      <c r="B25" s="7" t="n">
        <v>-630.7</v>
      </c>
      <c r="C25" s="7" t="n">
        <v>-976.5</v>
      </c>
    </row>
    <row r="26" spans="1:4">
      <c r="A26" s="4" t="s">
        <v>1453</v>
      </c>
      <c r="B26" s="7" t="n">
        <v>-258.1</v>
      </c>
      <c r="C26" s="5" t="n">
        <v>-297</v>
      </c>
    </row>
    <row r="27" spans="1:4">
      <c r="A27" s="4" t="s">
        <v>192</v>
      </c>
      <c r="B27" s="7" t="n">
        <v>-891.3</v>
      </c>
      <c r="C27" s="7" t="n">
        <v>-1273.4</v>
      </c>
    </row>
    <row r="28" spans="1:4">
      <c r="A28" s="4" t="s">
        <v>1456</v>
      </c>
    </row>
    <row r="29" spans="1:4">
      <c r="A29" s="3" t="s">
        <v>643</v>
      </c>
    </row>
    <row r="30" spans="1:4">
      <c r="A30" s="4" t="s">
        <v>98</v>
      </c>
      <c r="B30" s="7" t="n">
        <v>2391.4</v>
      </c>
      <c r="C30" s="7" t="n">
        <v>2436.9</v>
      </c>
    </row>
    <row r="31" spans="1:4">
      <c r="A31" s="4" t="s">
        <v>1450</v>
      </c>
      <c r="B31" s="7" t="n">
        <v>8328.4</v>
      </c>
      <c r="C31" s="7" t="n">
        <v>8468.799999999999</v>
      </c>
    </row>
    <row r="32" spans="1:4">
      <c r="A32" s="4" t="s">
        <v>1451</v>
      </c>
      <c r="B32" s="7" t="n">
        <v>61.7</v>
      </c>
      <c r="C32" s="7" t="n">
        <v>89.90000000000001</v>
      </c>
    </row>
    <row r="33" spans="1:4">
      <c r="A33" s="4" t="s">
        <v>192</v>
      </c>
      <c r="B33" s="7" t="n">
        <v>10781.5</v>
      </c>
      <c r="C33" s="7" t="n">
        <v>10995.6</v>
      </c>
    </row>
    <row r="34" spans="1:4">
      <c r="A34" s="4" t="s">
        <v>1457</v>
      </c>
    </row>
    <row r="35" spans="1:4">
      <c r="A35" s="3" t="s">
        <v>643</v>
      </c>
    </row>
    <row r="36" spans="1:4">
      <c r="A36" s="4" t="s">
        <v>92</v>
      </c>
      <c r="B36" s="7" t="n">
        <v>1153.5</v>
      </c>
      <c r="C36" s="7" t="n">
        <v>1310.3</v>
      </c>
    </row>
    <row r="37" spans="1:4">
      <c r="A37" s="4" t="s">
        <v>192</v>
      </c>
      <c r="B37" s="7" t="n">
        <v>1153.5</v>
      </c>
      <c r="C37" s="7" t="n">
        <v>1310.3</v>
      </c>
    </row>
    <row r="38" spans="1:4">
      <c r="A38" s="4" t="s">
        <v>1458</v>
      </c>
    </row>
    <row r="39" spans="1:4">
      <c r="A39" s="3" t="s">
        <v>643</v>
      </c>
    </row>
    <row r="40" spans="1:4">
      <c r="A40" s="4" t="s">
        <v>102</v>
      </c>
      <c r="B40" s="7" t="n">
        <v>-624.1</v>
      </c>
      <c r="C40" s="7" t="n">
        <v>-1002.5</v>
      </c>
    </row>
    <row r="41" spans="1:4">
      <c r="A41" s="4" t="s">
        <v>106</v>
      </c>
      <c r="B41" s="7" t="n">
        <v>-6250.4</v>
      </c>
      <c r="C41" s="7" t="n">
        <v>-5564.9</v>
      </c>
    </row>
    <row r="42" spans="1:4">
      <c r="A42" s="4" t="s">
        <v>180</v>
      </c>
      <c r="B42" s="7" t="n">
        <v>-9970.5</v>
      </c>
      <c r="C42" s="7" t="n">
        <v>-10398.9</v>
      </c>
    </row>
    <row r="43" spans="1:4">
      <c r="A43" s="4" t="s">
        <v>183</v>
      </c>
      <c r="B43" s="7" t="n">
        <v>-8.5</v>
      </c>
      <c r="C43" s="7" t="n">
        <v>-8.4</v>
      </c>
    </row>
    <row r="44" spans="1:4">
      <c r="A44" s="4" t="s">
        <v>192</v>
      </c>
      <c r="B44" s="6" t="n">
        <v>-16853.5</v>
      </c>
      <c r="C44" s="6" t="n">
        <v>-16974.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7</v>
      </c>
      <c r="C2" s="2" t="s">
        <v>28</v>
      </c>
      <c r="D2" s="2" t="s">
        <v>30</v>
      </c>
    </row>
    <row r="3" spans="1:4">
      <c r="A3" s="3" t="s">
        <v>643</v>
      </c>
    </row>
    <row r="4" spans="1:4">
      <c r="A4" s="4" t="s">
        <v>732</v>
      </c>
      <c r="B4" s="6" t="n">
        <v>1310.3</v>
      </c>
      <c r="C4" s="6" t="n">
        <v>1158.7</v>
      </c>
    </row>
    <row r="5" spans="1:4">
      <c r="A5" s="4" t="s">
        <v>1420</v>
      </c>
      <c r="B5" s="7" t="n">
        <v>3.1</v>
      </c>
      <c r="C5" s="5" t="n">
        <v>23</v>
      </c>
    </row>
    <row r="6" spans="1:4">
      <c r="A6" s="4" t="s">
        <v>1421</v>
      </c>
      <c r="B6" s="7" t="n">
        <v>6.8</v>
      </c>
      <c r="C6" s="7" t="n">
        <v>5.9</v>
      </c>
    </row>
    <row r="7" spans="1:4">
      <c r="A7" s="4" t="s">
        <v>1452</v>
      </c>
      <c r="B7" s="7" t="n">
        <v>630.7</v>
      </c>
      <c r="C7" s="7" t="n">
        <v>976.5</v>
      </c>
      <c r="D7" s="6" t="n">
        <v>581.3</v>
      </c>
    </row>
    <row r="8" spans="1:4">
      <c r="A8" s="4" t="s">
        <v>1453</v>
      </c>
      <c r="B8" s="7" t="n">
        <v>-258.1</v>
      </c>
      <c r="C8" s="5" t="n">
        <v>-297</v>
      </c>
    </row>
    <row r="9" spans="1:4">
      <c r="A9" s="4" t="s">
        <v>896</v>
      </c>
      <c r="B9" s="7" t="n">
        <v>1153.5</v>
      </c>
      <c r="C9" s="7" t="n">
        <v>1310.3</v>
      </c>
    </row>
    <row r="10" spans="1:4">
      <c r="A10" s="4" t="s">
        <v>1454</v>
      </c>
    </row>
    <row r="11" spans="1:4">
      <c r="A11" s="3" t="s">
        <v>643</v>
      </c>
    </row>
    <row r="12" spans="1:4">
      <c r="A12" s="4" t="s">
        <v>1420</v>
      </c>
      <c r="B12" s="7" t="n">
        <v>2.1</v>
      </c>
      <c r="C12" s="5" t="n">
        <v>20</v>
      </c>
    </row>
    <row r="13" spans="1:4">
      <c r="A13" s="4" t="s">
        <v>1421</v>
      </c>
      <c r="B13" s="7" t="n">
        <v>3.3</v>
      </c>
      <c r="C13" s="5" t="n">
        <v>3</v>
      </c>
    </row>
    <row r="14" spans="1:4">
      <c r="A14" s="4" t="s">
        <v>1455</v>
      </c>
    </row>
    <row r="15" spans="1:4">
      <c r="A15" s="3" t="s">
        <v>643</v>
      </c>
    </row>
    <row r="16" spans="1:4">
      <c r="A16" s="4" t="s">
        <v>1420</v>
      </c>
      <c r="B16" s="5" t="n">
        <v>1</v>
      </c>
      <c r="C16" s="5" t="n">
        <v>3</v>
      </c>
    </row>
    <row r="17" spans="1:4">
      <c r="A17" s="4" t="s">
        <v>1421</v>
      </c>
      <c r="B17" s="7" t="n">
        <v>3.5</v>
      </c>
      <c r="C17" s="7" t="n">
        <v>2.9</v>
      </c>
    </row>
    <row r="18" spans="1:4">
      <c r="A18" s="4" t="s">
        <v>1452</v>
      </c>
      <c r="B18" s="7" t="n">
        <v>630.7</v>
      </c>
      <c r="C18" s="7" t="n">
        <v>976.5</v>
      </c>
    </row>
    <row r="19" spans="1:4">
      <c r="A19" s="4" t="s">
        <v>1453</v>
      </c>
      <c r="B19" s="7" t="n">
        <v>-258.1</v>
      </c>
      <c r="C19" s="5" t="n">
        <v>-297</v>
      </c>
    </row>
    <row r="20" spans="1:4">
      <c r="A20" s="4" t="s">
        <v>1457</v>
      </c>
    </row>
    <row r="21" spans="1:4">
      <c r="A21" s="3" t="s">
        <v>643</v>
      </c>
    </row>
    <row r="22" spans="1:4">
      <c r="A22" s="4" t="s">
        <v>732</v>
      </c>
      <c r="B22" s="7" t="n">
        <v>1310.3</v>
      </c>
    </row>
    <row r="23" spans="1:4">
      <c r="A23" s="4" t="s">
        <v>896</v>
      </c>
      <c r="B23" s="7" t="n">
        <v>1153.5</v>
      </c>
      <c r="C23" s="7" t="n">
        <v>1310.3</v>
      </c>
    </row>
    <row r="24" spans="1:4">
      <c r="A24" s="4" t="s">
        <v>1460</v>
      </c>
    </row>
    <row r="25" spans="1:4">
      <c r="A25" s="3" t="s">
        <v>643</v>
      </c>
    </row>
    <row r="26" spans="1:4">
      <c r="A26" s="4" t="s">
        <v>732</v>
      </c>
      <c r="B26" s="7" t="n">
        <v>429.3</v>
      </c>
    </row>
    <row r="27" spans="1:4">
      <c r="A27" s="4" t="s">
        <v>896</v>
      </c>
      <c r="B27" s="7" t="n">
        <v>333.2</v>
      </c>
      <c r="C27" s="7" t="n">
        <v>429.3</v>
      </c>
    </row>
    <row r="28" spans="1:4">
      <c r="A28" s="4" t="s">
        <v>1461</v>
      </c>
    </row>
    <row r="29" spans="1:4">
      <c r="A29" s="3" t="s">
        <v>643</v>
      </c>
    </row>
    <row r="30" spans="1:4">
      <c r="A30" s="4" t="s">
        <v>1421</v>
      </c>
      <c r="B30" s="7" t="n">
        <v>-3.3</v>
      </c>
      <c r="C30" s="5" t="n">
        <v>-3</v>
      </c>
    </row>
    <row r="31" spans="1:4">
      <c r="A31" s="4" t="s">
        <v>1462</v>
      </c>
    </row>
    <row r="32" spans="1:4">
      <c r="A32" s="3" t="s">
        <v>643</v>
      </c>
    </row>
    <row r="33" spans="1:4">
      <c r="A33" s="4" t="s">
        <v>1420</v>
      </c>
      <c r="B33" s="7" t="n">
        <v>2.1</v>
      </c>
      <c r="C33" s="5" t="n">
        <v>20</v>
      </c>
    </row>
    <row r="34" spans="1:4">
      <c r="A34" s="4" t="s">
        <v>1463</v>
      </c>
    </row>
    <row r="35" spans="1:4">
      <c r="A35" s="3" t="s">
        <v>643</v>
      </c>
    </row>
    <row r="36" spans="1:4">
      <c r="A36" s="4" t="s">
        <v>1421</v>
      </c>
      <c r="B36" s="7" t="n">
        <v>3.5</v>
      </c>
      <c r="C36" s="7" t="n">
        <v>2.9</v>
      </c>
    </row>
    <row r="37" spans="1:4">
      <c r="A37" s="4" t="s">
        <v>1464</v>
      </c>
    </row>
    <row r="38" spans="1:4">
      <c r="A38" s="3" t="s">
        <v>643</v>
      </c>
    </row>
    <row r="39" spans="1:4">
      <c r="A39" s="4" t="s">
        <v>1420</v>
      </c>
      <c r="B39" s="5" t="n">
        <v>1</v>
      </c>
      <c r="C39" s="5" t="n">
        <v>3</v>
      </c>
    </row>
    <row r="40" spans="1:4">
      <c r="A40" s="4" t="s">
        <v>1465</v>
      </c>
    </row>
    <row r="41" spans="1:4">
      <c r="A41" s="3" t="s">
        <v>643</v>
      </c>
    </row>
    <row r="42" spans="1:4">
      <c r="A42" s="4" t="s">
        <v>1452</v>
      </c>
      <c r="B42" s="7" t="n">
        <v>-630.7</v>
      </c>
      <c r="C42" s="7" t="n">
        <v>-976.5</v>
      </c>
    </row>
    <row r="43" spans="1:4">
      <c r="A43" s="4" t="s">
        <v>1466</v>
      </c>
    </row>
    <row r="44" spans="1:4">
      <c r="A44" s="3" t="s">
        <v>643</v>
      </c>
    </row>
    <row r="45" spans="1:4">
      <c r="A45" s="4" t="s">
        <v>1453</v>
      </c>
      <c r="B45" s="7" t="n">
        <v>-258.1</v>
      </c>
      <c r="C45" s="5" t="n">
        <v>-297</v>
      </c>
    </row>
    <row r="46" spans="1:4">
      <c r="A46" s="4" t="s">
        <v>732</v>
      </c>
      <c r="B46" s="5" t="n">
        <v>-297</v>
      </c>
      <c r="C46" s="7" t="n">
        <v>-234.4</v>
      </c>
    </row>
    <row r="47" spans="1:4">
      <c r="A47" s="4" t="s">
        <v>1467</v>
      </c>
      <c r="B47" s="7" t="n">
        <v>52.5</v>
      </c>
      <c r="C47" s="7" t="n">
        <v>-17.2</v>
      </c>
    </row>
    <row r="48" spans="1:4">
      <c r="A48" s="4" t="s">
        <v>740</v>
      </c>
      <c r="B48" s="7" t="n">
        <v>7.5</v>
      </c>
      <c r="C48" s="7" t="n">
        <v>-47.4</v>
      </c>
    </row>
    <row r="49" spans="1:4">
      <c r="A49" s="4" t="s">
        <v>898</v>
      </c>
      <c r="B49" s="7" t="n">
        <v>-40.5</v>
      </c>
      <c r="C49" s="7" t="n">
        <v>-42.9</v>
      </c>
    </row>
    <row r="50" spans="1:4">
      <c r="A50" s="4" t="s">
        <v>1468</v>
      </c>
      <c r="B50" s="7" t="n">
        <v>2.9</v>
      </c>
    </row>
    <row r="51" spans="1:4">
      <c r="A51" s="4" t="s">
        <v>1469</v>
      </c>
      <c r="B51" s="7" t="n">
        <v>16.5</v>
      </c>
      <c r="C51" s="7" t="n">
        <v>44.9</v>
      </c>
    </row>
    <row r="52" spans="1:4">
      <c r="A52" s="4" t="s">
        <v>896</v>
      </c>
      <c r="B52" s="7" t="n">
        <v>-258.1</v>
      </c>
      <c r="C52" s="5" t="n">
        <v>-297</v>
      </c>
    </row>
    <row r="53" spans="1:4">
      <c r="A53" s="4" t="s">
        <v>1470</v>
      </c>
    </row>
    <row r="54" spans="1:4">
      <c r="A54" s="3" t="s">
        <v>643</v>
      </c>
    </row>
    <row r="55" spans="1:4">
      <c r="A55" s="4" t="s">
        <v>732</v>
      </c>
      <c r="B55" s="5" t="n">
        <v>881</v>
      </c>
      <c r="C55" s="7" t="n">
        <v>847.3</v>
      </c>
    </row>
    <row r="56" spans="1:4">
      <c r="A56" s="4" t="s">
        <v>1467</v>
      </c>
      <c r="B56" s="7" t="n">
        <v>-13.8</v>
      </c>
      <c r="C56" s="7" t="n">
        <v>-1.6</v>
      </c>
    </row>
    <row r="57" spans="1:4">
      <c r="A57" s="4" t="s">
        <v>1471</v>
      </c>
      <c r="B57" s="7" t="n">
        <v>15.1</v>
      </c>
      <c r="C57" s="7" t="n">
        <v>-105.6</v>
      </c>
    </row>
    <row r="58" spans="1:4">
      <c r="A58" s="4" t="s">
        <v>740</v>
      </c>
      <c r="B58" s="7" t="n">
        <v>-70.90000000000001</v>
      </c>
      <c r="C58" s="7" t="n">
        <v>112.9</v>
      </c>
    </row>
    <row r="59" spans="1:4">
      <c r="A59" s="4" t="s">
        <v>898</v>
      </c>
      <c r="B59" s="7" t="n">
        <v>67.7</v>
      </c>
      <c r="C59" s="7" t="n">
        <v>105.7</v>
      </c>
    </row>
    <row r="60" spans="1:4">
      <c r="A60" s="4" t="s">
        <v>910</v>
      </c>
      <c r="B60" s="7" t="n">
        <v>-1.7</v>
      </c>
      <c r="C60" s="7" t="n">
        <v>-3.4</v>
      </c>
    </row>
    <row r="61" spans="1:4">
      <c r="A61" s="4" t="s">
        <v>1472</v>
      </c>
      <c r="B61" s="7" t="n">
        <v>-57.1</v>
      </c>
      <c r="C61" s="7" t="n">
        <v>-74.3</v>
      </c>
    </row>
    <row r="62" spans="1:4">
      <c r="A62" s="4" t="s">
        <v>896</v>
      </c>
      <c r="B62" s="6" t="n">
        <v>820.3</v>
      </c>
      <c r="C62" s="9" t="n">
        <v>88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473</v>
      </c>
      <c r="B1" s="2" t="s">
        <v>1</v>
      </c>
    </row>
    <row r="2" spans="1:5">
      <c r="B2" s="2" t="s">
        <v>1474</v>
      </c>
      <c r="C2" s="2" t="s">
        <v>1475</v>
      </c>
      <c r="D2" s="2" t="s">
        <v>1476</v>
      </c>
      <c r="E2" s="2" t="s">
        <v>1477</v>
      </c>
    </row>
    <row r="3" spans="1:5">
      <c r="A3" s="3" t="s">
        <v>1478</v>
      </c>
    </row>
    <row r="4" spans="1:5">
      <c r="A4" s="4" t="s">
        <v>1479</v>
      </c>
      <c r="B4" s="6" t="n">
        <v>133.2</v>
      </c>
    </row>
    <row r="5" spans="1:5">
      <c r="A5" s="4" t="s">
        <v>1480</v>
      </c>
      <c r="B5" s="6" t="n">
        <v>133.3</v>
      </c>
      <c r="C5" s="6" t="n">
        <v>133.2</v>
      </c>
    </row>
    <row r="6" spans="1:5">
      <c r="A6" s="4" t="s">
        <v>724</v>
      </c>
    </row>
    <row r="7" spans="1:5">
      <c r="A7" s="3" t="s">
        <v>1478</v>
      </c>
    </row>
    <row r="8" spans="1:5">
      <c r="A8" s="4" t="s">
        <v>1481</v>
      </c>
      <c r="B8" s="5" t="n">
        <v>1750000000</v>
      </c>
      <c r="C8" s="5" t="n">
        <v>1750000000</v>
      </c>
      <c r="D8" s="5" t="n">
        <v>1750000000</v>
      </c>
      <c r="E8" s="5" t="n">
        <v>1750000000</v>
      </c>
    </row>
    <row r="9" spans="1:5">
      <c r="A9" s="4" t="s">
        <v>1482</v>
      </c>
      <c r="B9" s="9" t="n">
        <v>175</v>
      </c>
      <c r="C9" s="9" t="n">
        <v>175</v>
      </c>
      <c r="D9" s="9" t="n">
        <v>175</v>
      </c>
      <c r="E9" s="9" t="n">
        <v>175</v>
      </c>
    </row>
    <row r="10" spans="1:5">
      <c r="A10" s="4" t="s">
        <v>1483</v>
      </c>
      <c r="B10" s="5" t="n">
        <v>1331880730</v>
      </c>
      <c r="C10" s="5" t="n">
        <v>1329366024</v>
      </c>
      <c r="D10" s="5" t="n">
        <v>1325747724</v>
      </c>
    </row>
    <row r="11" spans="1:5">
      <c r="A11" s="4" t="s">
        <v>1484</v>
      </c>
      <c r="B11" s="5" t="n">
        <v>630822</v>
      </c>
      <c r="C11" s="5" t="n">
        <v>2514706</v>
      </c>
      <c r="D11" s="5" t="n">
        <v>3618300</v>
      </c>
    </row>
    <row r="12" spans="1:5">
      <c r="A12" s="4" t="s">
        <v>1485</v>
      </c>
      <c r="B12" s="5" t="n">
        <v>1332511552</v>
      </c>
      <c r="C12" s="5" t="n">
        <v>1331880730</v>
      </c>
      <c r="D12" s="5" t="n">
        <v>1329366024</v>
      </c>
    </row>
    <row r="13" spans="1:5">
      <c r="A13" s="4" t="s">
        <v>1479</v>
      </c>
      <c r="B13" s="6" t="n">
        <v>133.2</v>
      </c>
      <c r="C13" s="6" t="n">
        <v>132.9</v>
      </c>
      <c r="D13" s="6" t="n">
        <v>132.6</v>
      </c>
    </row>
    <row r="14" spans="1:5">
      <c r="A14" s="4" t="s">
        <v>1486</v>
      </c>
      <c r="B14" s="7" t="n">
        <v>0.1</v>
      </c>
      <c r="C14" s="7" t="n">
        <v>0.3</v>
      </c>
      <c r="D14" s="7" t="n">
        <v>0.3</v>
      </c>
    </row>
    <row r="15" spans="1:5">
      <c r="A15" s="4" t="s">
        <v>1480</v>
      </c>
      <c r="B15" s="6" t="n">
        <v>133.3</v>
      </c>
      <c r="C15" s="6" t="n">
        <v>133.2</v>
      </c>
      <c r="D15" s="6" t="n">
        <v>132.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6"/>
    <col customWidth="1" max="3" min="3" width="28"/>
    <col customWidth="1" max="4" min="4" width="27"/>
    <col customWidth="1" max="5" min="5" width="21"/>
    <col customWidth="1" max="6" min="6" width="21"/>
    <col customWidth="1" max="7" min="7" width="21"/>
  </cols>
  <sheetData>
    <row r="1" spans="1:7">
      <c r="A1" s="1" t="s">
        <v>1487</v>
      </c>
      <c r="B1" s="2" t="s">
        <v>1</v>
      </c>
    </row>
    <row r="2" spans="1:7">
      <c r="B2" s="2" t="s">
        <v>1488</v>
      </c>
      <c r="C2" s="2" t="s">
        <v>1489</v>
      </c>
      <c r="D2" s="2" t="s">
        <v>1475</v>
      </c>
      <c r="E2" s="2" t="s">
        <v>641</v>
      </c>
      <c r="F2" s="2" t="s">
        <v>745</v>
      </c>
      <c r="G2" s="2" t="s">
        <v>1490</v>
      </c>
    </row>
    <row r="3" spans="1:7">
      <c r="A3" s="3" t="s">
        <v>1478</v>
      </c>
    </row>
    <row r="4" spans="1:7">
      <c r="A4" s="4" t="s">
        <v>1491</v>
      </c>
      <c r="B4" s="5" t="n">
        <v>10</v>
      </c>
      <c r="C4" s="5" t="n">
        <v>10</v>
      </c>
    </row>
    <row r="5" spans="1:7">
      <c r="A5" s="4" t="s">
        <v>1492</v>
      </c>
      <c r="B5" s="4" t="s">
        <v>1493</v>
      </c>
      <c r="C5" s="4" t="s">
        <v>1493</v>
      </c>
    </row>
    <row r="6" spans="1:7">
      <c r="A6" s="4" t="s">
        <v>1494</v>
      </c>
    </row>
    <row r="7" spans="1:7">
      <c r="A7" s="3" t="s">
        <v>1478</v>
      </c>
    </row>
    <row r="8" spans="1:7">
      <c r="A8" s="4" t="s">
        <v>1495</v>
      </c>
      <c r="B8" s="4" t="s">
        <v>1156</v>
      </c>
      <c r="C8" s="4" t="s">
        <v>1156</v>
      </c>
    </row>
    <row r="9" spans="1:7">
      <c r="A9" s="4" t="s">
        <v>413</v>
      </c>
    </row>
    <row r="10" spans="1:7">
      <c r="A10" s="3" t="s">
        <v>1478</v>
      </c>
    </row>
    <row r="11" spans="1:7">
      <c r="A11" s="4" t="s">
        <v>1170</v>
      </c>
      <c r="D11" s="4" t="s">
        <v>449</v>
      </c>
      <c r="E11" s="4" t="s">
        <v>449</v>
      </c>
    </row>
    <row r="12" spans="1:7">
      <c r="A12" s="4" t="s">
        <v>1496</v>
      </c>
    </row>
    <row r="13" spans="1:7">
      <c r="A13" s="3" t="s">
        <v>1478</v>
      </c>
    </row>
    <row r="14" spans="1:7">
      <c r="A14" s="4" t="s">
        <v>1495</v>
      </c>
      <c r="D14" s="4" t="s">
        <v>1156</v>
      </c>
      <c r="E14" s="4" t="s">
        <v>1156</v>
      </c>
    </row>
    <row r="15" spans="1:7">
      <c r="A15" s="4" t="s">
        <v>1497</v>
      </c>
    </row>
    <row r="16" spans="1:7">
      <c r="A16" s="3" t="s">
        <v>1478</v>
      </c>
    </row>
    <row r="17" spans="1:7">
      <c r="A17" s="4" t="s">
        <v>1170</v>
      </c>
      <c r="D17" s="4" t="s">
        <v>449</v>
      </c>
      <c r="E17" s="4" t="s">
        <v>449</v>
      </c>
    </row>
    <row r="18" spans="1:7">
      <c r="A18" s="4" t="s">
        <v>724</v>
      </c>
    </row>
    <row r="19" spans="1:7">
      <c r="A19" s="3" t="s">
        <v>1478</v>
      </c>
    </row>
    <row r="20" spans="1:7">
      <c r="A20" s="4" t="s">
        <v>1498</v>
      </c>
      <c r="B20" s="5" t="n">
        <v>14232910</v>
      </c>
      <c r="D20" s="5" t="n">
        <v>13857706</v>
      </c>
    </row>
    <row r="21" spans="1:7">
      <c r="A21" s="4" t="s">
        <v>1499</v>
      </c>
      <c r="B21" s="9" t="n">
        <v>190900000</v>
      </c>
      <c r="D21" s="9" t="n">
        <v>251700000</v>
      </c>
    </row>
    <row r="22" spans="1:7">
      <c r="A22" s="4" t="s">
        <v>1500</v>
      </c>
      <c r="B22" s="5" t="n">
        <v>62578938</v>
      </c>
      <c r="D22" s="5" t="n">
        <v>51026358</v>
      </c>
    </row>
    <row r="23" spans="1:7">
      <c r="A23" s="4" t="s">
        <v>1501</v>
      </c>
      <c r="B23" s="9" t="n">
        <v>839200000</v>
      </c>
      <c r="D23" s="9" t="n">
        <v>926600000</v>
      </c>
    </row>
    <row r="24" spans="1:7">
      <c r="A24" s="4" t="s">
        <v>1502</v>
      </c>
      <c r="B24" s="5" t="n">
        <v>20985441</v>
      </c>
      <c r="D24" s="5" t="n">
        <v>18092218</v>
      </c>
    </row>
    <row r="25" spans="1:7">
      <c r="A25" s="4" t="s">
        <v>1503</v>
      </c>
      <c r="B25" s="13" t="n">
        <v>15.86</v>
      </c>
      <c r="D25" s="13" t="n">
        <v>16.45</v>
      </c>
      <c r="F25" s="13" t="n">
        <v>14.74</v>
      </c>
    </row>
    <row r="26" spans="1:7">
      <c r="A26" s="4" t="s">
        <v>1504</v>
      </c>
    </row>
    <row r="27" spans="1:7">
      <c r="A27" s="3" t="s">
        <v>1478</v>
      </c>
    </row>
    <row r="28" spans="1:7">
      <c r="A28" s="4" t="s">
        <v>1502</v>
      </c>
      <c r="B28" s="5" t="n">
        <v>3603430</v>
      </c>
    </row>
    <row r="29" spans="1:7">
      <c r="A29" s="4" t="s">
        <v>1505</v>
      </c>
    </row>
    <row r="30" spans="1:7">
      <c r="A30" s="3" t="s">
        <v>1478</v>
      </c>
    </row>
    <row r="31" spans="1:7">
      <c r="A31" s="4" t="s">
        <v>1502</v>
      </c>
      <c r="B31" s="5" t="n">
        <v>9394600</v>
      </c>
    </row>
    <row r="32" spans="1:7">
      <c r="A32" s="4" t="s">
        <v>1506</v>
      </c>
    </row>
    <row r="33" spans="1:7">
      <c r="A33" s="3" t="s">
        <v>1478</v>
      </c>
    </row>
    <row r="34" spans="1:7">
      <c r="A34" s="4" t="s">
        <v>1502</v>
      </c>
      <c r="B34" s="5" t="n">
        <v>6375750</v>
      </c>
      <c r="D34" s="5" t="n">
        <v>7809917</v>
      </c>
    </row>
    <row r="35" spans="1:7">
      <c r="A35" s="4" t="s">
        <v>1507</v>
      </c>
    </row>
    <row r="36" spans="1:7">
      <c r="A36" s="3" t="s">
        <v>1478</v>
      </c>
    </row>
    <row r="37" spans="1:7">
      <c r="A37" s="4" t="s">
        <v>1502</v>
      </c>
      <c r="B37" s="5" t="n">
        <v>6741</v>
      </c>
    </row>
    <row r="38" spans="1:7">
      <c r="A38" s="4" t="s">
        <v>1508</v>
      </c>
    </row>
    <row r="39" spans="1:7">
      <c r="A39" s="3" t="s">
        <v>1478</v>
      </c>
    </row>
    <row r="40" spans="1:7">
      <c r="A40" s="4" t="s">
        <v>1509</v>
      </c>
      <c r="C40" s="15" t="n">
        <v>101.86</v>
      </c>
      <c r="E40" s="15" t="n">
        <v>111.2</v>
      </c>
      <c r="G40" s="15" t="n">
        <v>112.88</v>
      </c>
    </row>
    <row r="41" spans="1:7">
      <c r="A41" s="4" t="s">
        <v>1510</v>
      </c>
    </row>
    <row r="42" spans="1:7">
      <c r="A42" s="3" t="s">
        <v>1478</v>
      </c>
    </row>
    <row r="43" spans="1:7">
      <c r="A43" s="4" t="s">
        <v>1511</v>
      </c>
      <c r="B43" s="5" t="n">
        <v>554464</v>
      </c>
    </row>
    <row r="44" spans="1:7">
      <c r="A44" s="4" t="s">
        <v>1512</v>
      </c>
    </row>
    <row r="45" spans="1:7">
      <c r="A45" s="3" t="s">
        <v>1478</v>
      </c>
    </row>
    <row r="46" spans="1:7">
      <c r="A46" s="4" t="s">
        <v>1511</v>
      </c>
      <c r="B46" s="5" t="n">
        <v>1041670</v>
      </c>
    </row>
    <row r="47" spans="1:7">
      <c r="A47" s="4" t="s">
        <v>1513</v>
      </c>
    </row>
    <row r="48" spans="1:7">
      <c r="A48" s="3" t="s">
        <v>1478</v>
      </c>
    </row>
    <row r="49" spans="1:7">
      <c r="A49" s="4" t="s">
        <v>1514</v>
      </c>
      <c r="B49" s="9" t="n">
        <v>9000000</v>
      </c>
      <c r="D49" s="9" t="n">
        <v>9900000</v>
      </c>
    </row>
    <row r="50" spans="1:7">
      <c r="A50" s="4" t="s">
        <v>1515</v>
      </c>
      <c r="B50" s="4" t="s">
        <v>1516</v>
      </c>
      <c r="C50" s="4" t="s">
        <v>1516</v>
      </c>
      <c r="D50" s="4" t="s">
        <v>1516</v>
      </c>
      <c r="E50" s="4" t="s">
        <v>1516</v>
      </c>
    </row>
  </sheetData>
  <mergeCells count="2">
    <mergeCell ref="A1:A2"/>
    <mergeCell ref="B1:G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517</v>
      </c>
      <c r="B1" s="2" t="s">
        <v>1</v>
      </c>
    </row>
    <row r="2" spans="1:3">
      <c r="B2" s="2" t="s">
        <v>1474</v>
      </c>
      <c r="C2" s="2" t="s">
        <v>28</v>
      </c>
    </row>
    <row r="3" spans="1:3">
      <c r="A3" s="3" t="s">
        <v>1518</v>
      </c>
    </row>
    <row r="4" spans="1:3">
      <c r="A4" s="4" t="s">
        <v>1502</v>
      </c>
      <c r="B4" s="5" t="n">
        <v>20985441</v>
      </c>
      <c r="C4" s="5" t="n">
        <v>18092218</v>
      </c>
    </row>
    <row r="5" spans="1:3">
      <c r="A5" s="4" t="s">
        <v>410</v>
      </c>
    </row>
    <row r="6" spans="1:3">
      <c r="A6" s="3" t="s">
        <v>1518</v>
      </c>
    </row>
    <row r="7" spans="1:3">
      <c r="A7" s="4" t="s">
        <v>1502</v>
      </c>
      <c r="B7" s="5" t="n">
        <v>6741</v>
      </c>
      <c r="C7" s="5" t="n">
        <v>8851</v>
      </c>
    </row>
    <row r="8" spans="1:3">
      <c r="A8" s="4" t="s">
        <v>1519</v>
      </c>
    </row>
    <row r="9" spans="1:3">
      <c r="A9" s="3" t="s">
        <v>1518</v>
      </c>
    </row>
    <row r="10" spans="1:3">
      <c r="A10" s="4" t="s">
        <v>1520</v>
      </c>
      <c r="B10" s="5" t="n">
        <v>3696</v>
      </c>
    </row>
    <row r="11" spans="1:3">
      <c r="A11" s="4" t="s">
        <v>1521</v>
      </c>
      <c r="B11" s="8" t="n">
        <v>8.333</v>
      </c>
    </row>
    <row r="12" spans="1:3">
      <c r="A12" s="4" t="s">
        <v>1522</v>
      </c>
      <c r="B12" s="4" t="s">
        <v>1523</v>
      </c>
    </row>
    <row r="13" spans="1:3">
      <c r="A13" s="4" t="s">
        <v>1524</v>
      </c>
    </row>
    <row r="14" spans="1:3">
      <c r="A14" s="3" t="s">
        <v>1518</v>
      </c>
    </row>
    <row r="15" spans="1:3">
      <c r="A15" s="4" t="s">
        <v>1520</v>
      </c>
      <c r="B15" s="5" t="n">
        <v>3045</v>
      </c>
    </row>
    <row r="16" spans="1:3">
      <c r="A16" s="4" t="s">
        <v>1521</v>
      </c>
      <c r="B16" s="8" t="n">
        <v>10.595</v>
      </c>
    </row>
    <row r="17" spans="1:3">
      <c r="A17" s="4" t="s">
        <v>1522</v>
      </c>
      <c r="B17" s="4" t="s">
        <v>152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1526</v>
      </c>
      <c r="B1" s="2" t="s">
        <v>1</v>
      </c>
    </row>
    <row r="2" spans="1:4">
      <c r="B2" s="2" t="s">
        <v>1527</v>
      </c>
      <c r="C2" s="2" t="s">
        <v>1528</v>
      </c>
      <c r="D2" s="2" t="s">
        <v>28</v>
      </c>
    </row>
    <row r="3" spans="1:4">
      <c r="A3" s="4" t="s">
        <v>724</v>
      </c>
    </row>
    <row r="4" spans="1:4">
      <c r="A4" s="3" t="s">
        <v>1518</v>
      </c>
    </row>
    <row r="5" spans="1:4">
      <c r="A5" s="4" t="s">
        <v>1502</v>
      </c>
      <c r="B5" s="5" t="n">
        <v>20985441</v>
      </c>
      <c r="C5" s="5" t="n">
        <v>20985441</v>
      </c>
      <c r="D5" s="5" t="n">
        <v>18092218</v>
      </c>
    </row>
    <row r="6" spans="1:4">
      <c r="A6" s="4" t="s">
        <v>1529</v>
      </c>
    </row>
    <row r="7" spans="1:4">
      <c r="A7" s="3" t="s">
        <v>1518</v>
      </c>
    </row>
    <row r="8" spans="1:4">
      <c r="A8" s="4" t="s">
        <v>1502</v>
      </c>
      <c r="B8" s="5" t="n">
        <v>6375750</v>
      </c>
      <c r="C8" s="5" t="n">
        <v>6375750</v>
      </c>
      <c r="D8" s="5" t="n">
        <v>7809917</v>
      </c>
    </row>
    <row r="9" spans="1:4">
      <c r="A9" s="4" t="s">
        <v>1530</v>
      </c>
    </row>
    <row r="10" spans="1:4">
      <c r="A10" s="3" t="s">
        <v>1518</v>
      </c>
    </row>
    <row r="11" spans="1:4">
      <c r="A11" s="4" t="s">
        <v>1520</v>
      </c>
      <c r="B11" s="5" t="n">
        <v>2125</v>
      </c>
      <c r="C11" s="5" t="n">
        <v>2125</v>
      </c>
    </row>
    <row r="12" spans="1:4">
      <c r="A12" s="4" t="s">
        <v>1521</v>
      </c>
      <c r="B12" s="8" t="n">
        <v>4.819</v>
      </c>
    </row>
    <row r="13" spans="1:4">
      <c r="A13" s="4" t="s">
        <v>1522</v>
      </c>
      <c r="B13" s="4" t="s">
        <v>1531</v>
      </c>
    </row>
    <row r="14" spans="1:4">
      <c r="A14" s="4" t="s">
        <v>1532</v>
      </c>
    </row>
    <row r="15" spans="1:4">
      <c r="A15" s="3" t="s">
        <v>1518</v>
      </c>
    </row>
    <row r="16" spans="1:4">
      <c r="A16" s="4" t="s">
        <v>1533</v>
      </c>
      <c r="B16" s="5" t="n">
        <v>14850</v>
      </c>
      <c r="C16" s="5" t="n">
        <v>14850</v>
      </c>
    </row>
    <row r="17" spans="1:4">
      <c r="A17" s="4" t="s">
        <v>1534</v>
      </c>
      <c r="C17" s="16" t="n">
        <v>44.56</v>
      </c>
    </row>
    <row r="18" spans="1:4">
      <c r="A18" s="4" t="s">
        <v>1522</v>
      </c>
      <c r="B18" s="4" t="s">
        <v>1535</v>
      </c>
    </row>
    <row r="19" spans="1:4">
      <c r="A19" s="4" t="s">
        <v>1536</v>
      </c>
    </row>
    <row r="20" spans="1:4">
      <c r="A20" s="3" t="s">
        <v>1518</v>
      </c>
    </row>
    <row r="21" spans="1:4">
      <c r="A21" s="4" t="s">
        <v>1520</v>
      </c>
      <c r="B21" s="5" t="n">
        <v>35550</v>
      </c>
      <c r="C21" s="5" t="n">
        <v>35550</v>
      </c>
    </row>
    <row r="22" spans="1:4">
      <c r="A22" s="4" t="s">
        <v>1521</v>
      </c>
      <c r="B22" s="8" t="n">
        <v>5.483</v>
      </c>
    </row>
    <row r="23" spans="1:4">
      <c r="A23" s="4" t="s">
        <v>1522</v>
      </c>
      <c r="B23" s="4" t="s">
        <v>1535</v>
      </c>
    </row>
    <row r="24" spans="1:4">
      <c r="A24" s="4" t="s">
        <v>1537</v>
      </c>
    </row>
    <row r="25" spans="1:4">
      <c r="A25" s="3" t="s">
        <v>1518</v>
      </c>
    </row>
    <row r="26" spans="1:4">
      <c r="A26" s="4" t="s">
        <v>1533</v>
      </c>
      <c r="B26" s="5" t="n">
        <v>34705</v>
      </c>
      <c r="C26" s="5" t="n">
        <v>34705</v>
      </c>
    </row>
    <row r="27" spans="1:4">
      <c r="A27" s="4" t="s">
        <v>1534</v>
      </c>
      <c r="C27" s="16" t="n">
        <v>49.23</v>
      </c>
    </row>
    <row r="28" spans="1:4">
      <c r="A28" s="4" t="s">
        <v>1522</v>
      </c>
      <c r="B28" s="4" t="s">
        <v>1538</v>
      </c>
    </row>
    <row r="29" spans="1:4">
      <c r="A29" s="4" t="s">
        <v>1539</v>
      </c>
    </row>
    <row r="30" spans="1:4">
      <c r="A30" s="3" t="s">
        <v>1518</v>
      </c>
    </row>
    <row r="31" spans="1:4">
      <c r="A31" s="4" t="s">
        <v>1520</v>
      </c>
      <c r="B31" s="5" t="n">
        <v>20500</v>
      </c>
      <c r="C31" s="5" t="n">
        <v>20500</v>
      </c>
    </row>
    <row r="32" spans="1:4">
      <c r="A32" s="4" t="s">
        <v>1521</v>
      </c>
      <c r="B32" s="8" t="n">
        <v>5.483</v>
      </c>
    </row>
    <row r="33" spans="1:4">
      <c r="A33" s="4" t="s">
        <v>1522</v>
      </c>
      <c r="B33" s="4" t="s">
        <v>1540</v>
      </c>
    </row>
    <row r="34" spans="1:4">
      <c r="A34" s="4" t="s">
        <v>1541</v>
      </c>
    </row>
    <row r="35" spans="1:4">
      <c r="A35" s="3" t="s">
        <v>1518</v>
      </c>
    </row>
    <row r="36" spans="1:4">
      <c r="A36" s="4" t="s">
        <v>1533</v>
      </c>
      <c r="B36" s="5" t="n">
        <v>22840</v>
      </c>
      <c r="C36" s="5" t="n">
        <v>22840</v>
      </c>
    </row>
    <row r="37" spans="1:4">
      <c r="A37" s="4" t="s">
        <v>1534</v>
      </c>
      <c r="C37" s="16" t="n">
        <v>56.56</v>
      </c>
    </row>
    <row r="38" spans="1:4">
      <c r="A38" s="4" t="s">
        <v>1522</v>
      </c>
      <c r="B38" s="4" t="s">
        <v>1542</v>
      </c>
    </row>
    <row r="39" spans="1:4">
      <c r="A39" s="4" t="s">
        <v>1543</v>
      </c>
    </row>
    <row r="40" spans="1:4">
      <c r="A40" s="3" t="s">
        <v>1518</v>
      </c>
    </row>
    <row r="41" spans="1:4">
      <c r="A41" s="4" t="s">
        <v>1520</v>
      </c>
      <c r="B41" s="5" t="n">
        <v>1125</v>
      </c>
      <c r="C41" s="5" t="n">
        <v>1125</v>
      </c>
    </row>
    <row r="42" spans="1:4">
      <c r="A42" s="4" t="s">
        <v>1521</v>
      </c>
      <c r="B42" s="8" t="n">
        <v>5.608</v>
      </c>
    </row>
    <row r="43" spans="1:4">
      <c r="A43" s="4" t="s">
        <v>1522</v>
      </c>
      <c r="B43" s="4" t="s">
        <v>1535</v>
      </c>
    </row>
    <row r="44" spans="1:4">
      <c r="A44" s="4" t="s">
        <v>1544</v>
      </c>
    </row>
    <row r="45" spans="1:4">
      <c r="A45" s="3" t="s">
        <v>1518</v>
      </c>
    </row>
    <row r="46" spans="1:4">
      <c r="A46" s="4" t="s">
        <v>1533</v>
      </c>
      <c r="B46" s="5" t="n">
        <v>6550</v>
      </c>
      <c r="C46" s="5" t="n">
        <v>6550</v>
      </c>
    </row>
    <row r="47" spans="1:4">
      <c r="A47" s="4" t="s">
        <v>1534</v>
      </c>
      <c r="C47" s="16" t="n">
        <v>59.5</v>
      </c>
    </row>
    <row r="48" spans="1:4">
      <c r="A48" s="4" t="s">
        <v>1522</v>
      </c>
      <c r="B48" s="4" t="s">
        <v>1531</v>
      </c>
    </row>
    <row r="49" spans="1:4">
      <c r="A49" s="4" t="s">
        <v>1545</v>
      </c>
    </row>
    <row r="50" spans="1:4">
      <c r="A50" s="3" t="s">
        <v>1518</v>
      </c>
    </row>
    <row r="51" spans="1:4">
      <c r="A51" s="4" t="s">
        <v>1520</v>
      </c>
      <c r="B51" s="5" t="n">
        <v>500</v>
      </c>
      <c r="C51" s="5" t="n">
        <v>500</v>
      </c>
    </row>
    <row r="52" spans="1:4">
      <c r="A52" s="4" t="s">
        <v>1521</v>
      </c>
      <c r="B52" s="8" t="n">
        <v>5.917</v>
      </c>
    </row>
    <row r="53" spans="1:4">
      <c r="A53" s="4" t="s">
        <v>1522</v>
      </c>
      <c r="B53" s="4" t="s">
        <v>1531</v>
      </c>
    </row>
    <row r="54" spans="1:4">
      <c r="A54" s="4" t="s">
        <v>1546</v>
      </c>
    </row>
    <row r="55" spans="1:4">
      <c r="A55" s="3" t="s">
        <v>1518</v>
      </c>
    </row>
    <row r="56" spans="1:4">
      <c r="A56" s="4" t="s">
        <v>1533</v>
      </c>
      <c r="B56" s="5" t="n">
        <v>53719</v>
      </c>
      <c r="C56" s="5" t="n">
        <v>53719</v>
      </c>
    </row>
    <row r="57" spans="1:4">
      <c r="A57" s="4" t="s">
        <v>1534</v>
      </c>
      <c r="C57" s="16" t="n">
        <v>67.48999999999999</v>
      </c>
    </row>
    <row r="58" spans="1:4">
      <c r="A58" s="4" t="s">
        <v>1522</v>
      </c>
      <c r="B58" s="4" t="s">
        <v>1523</v>
      </c>
    </row>
    <row r="59" spans="1:4">
      <c r="A59" s="4" t="s">
        <v>1547</v>
      </c>
    </row>
    <row r="60" spans="1:4">
      <c r="A60" s="3" t="s">
        <v>1518</v>
      </c>
    </row>
    <row r="61" spans="1:4">
      <c r="A61" s="4" t="s">
        <v>1520</v>
      </c>
      <c r="B61" s="5" t="n">
        <v>15275</v>
      </c>
      <c r="C61" s="5" t="n">
        <v>15275</v>
      </c>
    </row>
    <row r="62" spans="1:4">
      <c r="A62" s="4" t="s">
        <v>1521</v>
      </c>
      <c r="B62" s="8" t="n">
        <v>6.028</v>
      </c>
    </row>
    <row r="63" spans="1:4">
      <c r="A63" s="4" t="s">
        <v>1522</v>
      </c>
      <c r="B63" s="4" t="s">
        <v>1531</v>
      </c>
    </row>
    <row r="64" spans="1:4">
      <c r="A64" s="4" t="s">
        <v>1548</v>
      </c>
    </row>
    <row r="65" spans="1:4">
      <c r="A65" s="3" t="s">
        <v>1518</v>
      </c>
    </row>
    <row r="66" spans="1:4">
      <c r="A66" s="4" t="s">
        <v>1533</v>
      </c>
      <c r="B66" s="5" t="n">
        <v>229842</v>
      </c>
      <c r="C66" s="5" t="n">
        <v>229842</v>
      </c>
    </row>
    <row r="67" spans="1:4">
      <c r="A67" s="4" t="s">
        <v>1534</v>
      </c>
      <c r="C67" s="16" t="n">
        <v>102.67</v>
      </c>
    </row>
    <row r="68" spans="1:4">
      <c r="A68" s="4" t="s">
        <v>1522</v>
      </c>
      <c r="B68" s="4" t="s">
        <v>1549</v>
      </c>
    </row>
    <row r="69" spans="1:4">
      <c r="A69" s="4" t="s">
        <v>1550</v>
      </c>
    </row>
    <row r="70" spans="1:4">
      <c r="A70" s="3" t="s">
        <v>1518</v>
      </c>
    </row>
    <row r="71" spans="1:4">
      <c r="A71" s="4" t="s">
        <v>1520</v>
      </c>
      <c r="B71" s="5" t="n">
        <v>6125</v>
      </c>
      <c r="C71" s="5" t="n">
        <v>6125</v>
      </c>
    </row>
    <row r="72" spans="1:4">
      <c r="A72" s="4" t="s">
        <v>1521</v>
      </c>
      <c r="B72" s="8" t="n">
        <v>6.268</v>
      </c>
    </row>
    <row r="73" spans="1:4">
      <c r="A73" s="4" t="s">
        <v>1522</v>
      </c>
      <c r="B73" s="4" t="s">
        <v>1551</v>
      </c>
    </row>
    <row r="74" spans="1:4">
      <c r="A74" s="4" t="s">
        <v>1552</v>
      </c>
    </row>
    <row r="75" spans="1:4">
      <c r="A75" s="3" t="s">
        <v>1518</v>
      </c>
    </row>
    <row r="76" spans="1:4">
      <c r="A76" s="4" t="s">
        <v>1533</v>
      </c>
      <c r="B76" s="5" t="n">
        <v>191958</v>
      </c>
      <c r="C76" s="5" t="n">
        <v>191958</v>
      </c>
    </row>
    <row r="77" spans="1:4">
      <c r="A77" s="4" t="s">
        <v>1534</v>
      </c>
      <c r="C77" s="16" t="n">
        <v>110.76</v>
      </c>
    </row>
    <row r="78" spans="1:4">
      <c r="A78" s="4" t="s">
        <v>1522</v>
      </c>
      <c r="B78" s="4" t="s">
        <v>1525</v>
      </c>
    </row>
    <row r="79" spans="1:4">
      <c r="A79" s="4" t="s">
        <v>1553</v>
      </c>
    </row>
    <row r="80" spans="1:4">
      <c r="A80" s="3" t="s">
        <v>1518</v>
      </c>
    </row>
    <row r="81" spans="1:4">
      <c r="A81" s="4" t="s">
        <v>1520</v>
      </c>
      <c r="B81" s="5" t="n">
        <v>116525</v>
      </c>
      <c r="C81" s="5" t="n">
        <v>116525</v>
      </c>
    </row>
    <row r="82" spans="1:4">
      <c r="A82" s="4" t="s">
        <v>1521</v>
      </c>
      <c r="B82" s="8" t="n">
        <v>6.268</v>
      </c>
    </row>
    <row r="83" spans="1:4">
      <c r="A83" s="4" t="s">
        <v>1522</v>
      </c>
      <c r="B83" s="4" t="s">
        <v>1538</v>
      </c>
    </row>
    <row r="84" spans="1:4">
      <c r="A84" s="4" t="s">
        <v>1554</v>
      </c>
    </row>
    <row r="85" spans="1:4">
      <c r="A85" s="3" t="s">
        <v>1518</v>
      </c>
    </row>
    <row r="86" spans="1:4">
      <c r="A86" s="4" t="s">
        <v>1520</v>
      </c>
      <c r="B86" s="5" t="n">
        <v>48250</v>
      </c>
      <c r="C86" s="5" t="n">
        <v>48250</v>
      </c>
    </row>
    <row r="87" spans="1:4">
      <c r="A87" s="4" t="s">
        <v>1521</v>
      </c>
      <c r="B87" s="8" t="n">
        <v>6.268</v>
      </c>
    </row>
    <row r="88" spans="1:4">
      <c r="A88" s="4" t="s">
        <v>1522</v>
      </c>
      <c r="B88" s="4" t="s">
        <v>1555</v>
      </c>
    </row>
    <row r="89" spans="1:4">
      <c r="A89" s="4" t="s">
        <v>1556</v>
      </c>
    </row>
    <row r="90" spans="1:4">
      <c r="A90" s="3" t="s">
        <v>1518</v>
      </c>
    </row>
    <row r="91" spans="1:4">
      <c r="A91" s="4" t="s">
        <v>1520</v>
      </c>
      <c r="B91" s="5" t="n">
        <v>74500</v>
      </c>
      <c r="C91" s="5" t="n">
        <v>74500</v>
      </c>
    </row>
    <row r="92" spans="1:4">
      <c r="A92" s="4" t="s">
        <v>1521</v>
      </c>
      <c r="B92" s="8" t="n">
        <v>7.113</v>
      </c>
    </row>
    <row r="93" spans="1:4">
      <c r="A93" s="4" t="s">
        <v>1522</v>
      </c>
      <c r="B93" s="4" t="s">
        <v>1542</v>
      </c>
    </row>
    <row r="94" spans="1:4">
      <c r="A94" s="4" t="s">
        <v>1557</v>
      </c>
    </row>
    <row r="95" spans="1:4">
      <c r="A95" s="3" t="s">
        <v>1518</v>
      </c>
    </row>
    <row r="96" spans="1:4">
      <c r="A96" s="4" t="s">
        <v>1520</v>
      </c>
      <c r="B96" s="5" t="n">
        <v>32500</v>
      </c>
      <c r="C96" s="5" t="n">
        <v>32500</v>
      </c>
    </row>
    <row r="97" spans="1:4">
      <c r="A97" s="4" t="s">
        <v>1521</v>
      </c>
      <c r="B97" s="8" t="n">
        <v>7.113</v>
      </c>
    </row>
    <row r="98" spans="1:4">
      <c r="A98" s="4" t="s">
        <v>1522</v>
      </c>
      <c r="B98" s="4" t="s">
        <v>1558</v>
      </c>
    </row>
    <row r="99" spans="1:4">
      <c r="A99" s="4" t="s">
        <v>1559</v>
      </c>
    </row>
    <row r="100" spans="1:4">
      <c r="A100" s="3" t="s">
        <v>1518</v>
      </c>
    </row>
    <row r="101" spans="1:4">
      <c r="A101" s="4" t="s">
        <v>1520</v>
      </c>
      <c r="B101" s="5" t="n">
        <v>3000</v>
      </c>
      <c r="C101" s="5" t="n">
        <v>3000</v>
      </c>
    </row>
    <row r="102" spans="1:4">
      <c r="A102" s="4" t="s">
        <v>1521</v>
      </c>
      <c r="B102" s="8" t="n">
        <v>7.543</v>
      </c>
    </row>
    <row r="103" spans="1:4">
      <c r="A103" s="4" t="s">
        <v>1522</v>
      </c>
      <c r="B103" s="4" t="s">
        <v>1558</v>
      </c>
    </row>
    <row r="104" spans="1:4">
      <c r="A104" s="4" t="s">
        <v>1560</v>
      </c>
    </row>
    <row r="105" spans="1:4">
      <c r="A105" s="3" t="s">
        <v>1518</v>
      </c>
    </row>
    <row r="106" spans="1:4">
      <c r="A106" s="4" t="s">
        <v>1520</v>
      </c>
      <c r="B106" s="5" t="n">
        <v>272579</v>
      </c>
      <c r="C106" s="5" t="n">
        <v>272579</v>
      </c>
    </row>
    <row r="107" spans="1:4">
      <c r="A107" s="4" t="s">
        <v>1521</v>
      </c>
      <c r="B107" s="8" t="n">
        <v>8.458</v>
      </c>
    </row>
    <row r="108" spans="1:4">
      <c r="A108" s="4" t="s">
        <v>1522</v>
      </c>
      <c r="B108" s="4" t="s">
        <v>1523</v>
      </c>
    </row>
    <row r="109" spans="1:4">
      <c r="A109" s="4" t="s">
        <v>1561</v>
      </c>
    </row>
    <row r="110" spans="1:4">
      <c r="A110" s="3" t="s">
        <v>1518</v>
      </c>
    </row>
    <row r="111" spans="1:4">
      <c r="A111" s="4" t="s">
        <v>1520</v>
      </c>
      <c r="B111" s="5" t="n">
        <v>67625</v>
      </c>
      <c r="C111" s="5" t="n">
        <v>67625</v>
      </c>
    </row>
    <row r="112" spans="1:4">
      <c r="A112" s="4" t="s">
        <v>1521</v>
      </c>
      <c r="B112" s="8" t="n">
        <v>13.145</v>
      </c>
    </row>
    <row r="113" spans="1:4">
      <c r="A113" s="4" t="s">
        <v>1522</v>
      </c>
      <c r="B113" s="4" t="s">
        <v>1562</v>
      </c>
    </row>
    <row r="114" spans="1:4">
      <c r="A114" s="4" t="s">
        <v>1563</v>
      </c>
    </row>
    <row r="115" spans="1:4">
      <c r="A115" s="3" t="s">
        <v>1518</v>
      </c>
    </row>
    <row r="116" spans="1:4">
      <c r="A116" s="4" t="s">
        <v>1520</v>
      </c>
      <c r="B116" s="5" t="n">
        <v>2178454</v>
      </c>
      <c r="C116" s="5" t="n">
        <v>2178454</v>
      </c>
    </row>
    <row r="117" spans="1:4">
      <c r="A117" s="4" t="s">
        <v>1521</v>
      </c>
      <c r="B117" s="8" t="n">
        <v>13.145</v>
      </c>
    </row>
    <row r="118" spans="1:4">
      <c r="A118" s="4" t="s">
        <v>1522</v>
      </c>
      <c r="B118" s="4" t="s">
        <v>1549</v>
      </c>
    </row>
    <row r="119" spans="1:4">
      <c r="A119" s="4" t="s">
        <v>1564</v>
      </c>
    </row>
    <row r="120" spans="1:4">
      <c r="A120" s="3" t="s">
        <v>1518</v>
      </c>
    </row>
    <row r="121" spans="1:4">
      <c r="A121" s="4" t="s">
        <v>1520</v>
      </c>
      <c r="B121" s="5" t="n">
        <v>5125</v>
      </c>
      <c r="C121" s="5" t="n">
        <v>5125</v>
      </c>
    </row>
    <row r="122" spans="1:4">
      <c r="A122" s="4" t="s">
        <v>1521</v>
      </c>
      <c r="B122" s="8" t="n">
        <v>13.145</v>
      </c>
    </row>
    <row r="123" spans="1:4">
      <c r="A123" s="4" t="s">
        <v>1522</v>
      </c>
      <c r="B123" s="4" t="s">
        <v>1565</v>
      </c>
    </row>
    <row r="124" spans="1:4">
      <c r="A124" s="4" t="s">
        <v>1566</v>
      </c>
    </row>
    <row r="125" spans="1:4">
      <c r="A125" s="3" t="s">
        <v>1518</v>
      </c>
    </row>
    <row r="126" spans="1:4">
      <c r="A126" s="4" t="s">
        <v>1520</v>
      </c>
      <c r="B126" s="5" t="n">
        <v>703172</v>
      </c>
      <c r="C126" s="5" t="n">
        <v>703172</v>
      </c>
    </row>
    <row r="127" spans="1:4">
      <c r="A127" s="4" t="s">
        <v>1521</v>
      </c>
      <c r="B127" s="8" t="n">
        <v>13.505</v>
      </c>
    </row>
    <row r="128" spans="1:4">
      <c r="A128" s="4" t="s">
        <v>1522</v>
      </c>
      <c r="B128" s="4" t="s">
        <v>1525</v>
      </c>
    </row>
    <row r="129" spans="1:4">
      <c r="A129" s="4" t="s">
        <v>1567</v>
      </c>
    </row>
    <row r="130" spans="1:4">
      <c r="A130" s="3" t="s">
        <v>1518</v>
      </c>
    </row>
    <row r="131" spans="1:4">
      <c r="A131" s="4" t="s">
        <v>1520</v>
      </c>
      <c r="B131" s="5" t="n">
        <v>20500</v>
      </c>
      <c r="C131" s="5" t="n">
        <v>20500</v>
      </c>
    </row>
    <row r="132" spans="1:4">
      <c r="A132" s="4" t="s">
        <v>1521</v>
      </c>
      <c r="B132" s="8" t="n">
        <v>13.505</v>
      </c>
    </row>
    <row r="133" spans="1:4">
      <c r="A133" s="4" t="s">
        <v>1522</v>
      </c>
      <c r="B133" s="4" t="s">
        <v>156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1569</v>
      </c>
      <c r="B1" s="2" t="s">
        <v>1</v>
      </c>
    </row>
    <row r="2" spans="1:4">
      <c r="B2" s="2" t="s">
        <v>1527</v>
      </c>
      <c r="C2" s="2" t="s">
        <v>1528</v>
      </c>
      <c r="D2" s="2" t="s">
        <v>28</v>
      </c>
    </row>
    <row r="3" spans="1:4">
      <c r="A3" s="4" t="s">
        <v>724</v>
      </c>
    </row>
    <row r="4" spans="1:4">
      <c r="A4" s="3" t="s">
        <v>1518</v>
      </c>
    </row>
    <row r="5" spans="1:4">
      <c r="A5" s="4" t="s">
        <v>1502</v>
      </c>
      <c r="B5" s="5" t="n">
        <v>20985441</v>
      </c>
      <c r="C5" s="5" t="n">
        <v>20985441</v>
      </c>
      <c r="D5" s="5" t="n">
        <v>18092218</v>
      </c>
    </row>
    <row r="6" spans="1:4">
      <c r="A6" s="4" t="s">
        <v>1570</v>
      </c>
    </row>
    <row r="7" spans="1:4">
      <c r="A7" s="3" t="s">
        <v>1518</v>
      </c>
    </row>
    <row r="8" spans="1:4">
      <c r="A8" s="4" t="s">
        <v>1502</v>
      </c>
      <c r="B8" s="5" t="n">
        <v>9394600</v>
      </c>
      <c r="C8" s="5" t="n">
        <v>9394600</v>
      </c>
    </row>
    <row r="9" spans="1:4">
      <c r="A9" s="4" t="s">
        <v>1571</v>
      </c>
    </row>
    <row r="10" spans="1:4">
      <c r="A10" s="3" t="s">
        <v>1518</v>
      </c>
    </row>
    <row r="11" spans="1:4">
      <c r="A11" s="4" t="s">
        <v>1533</v>
      </c>
      <c r="B11" s="5" t="n">
        <v>1041670</v>
      </c>
      <c r="C11" s="5" t="n">
        <v>1041670</v>
      </c>
    </row>
    <row r="12" spans="1:4">
      <c r="A12" s="4" t="s">
        <v>1572</v>
      </c>
    </row>
    <row r="13" spans="1:4">
      <c r="A13" s="3" t="s">
        <v>1518</v>
      </c>
    </row>
    <row r="14" spans="1:4">
      <c r="A14" s="4" t="s">
        <v>1502</v>
      </c>
      <c r="B14" s="5" t="n">
        <v>20500</v>
      </c>
      <c r="C14" s="5" t="n">
        <v>20500</v>
      </c>
    </row>
    <row r="15" spans="1:4">
      <c r="A15" s="4" t="s">
        <v>1521</v>
      </c>
      <c r="B15" s="8" t="n">
        <v>13.085</v>
      </c>
    </row>
    <row r="16" spans="1:4">
      <c r="A16" s="4" t="s">
        <v>1522</v>
      </c>
      <c r="B16" s="4" t="s">
        <v>1573</v>
      </c>
    </row>
    <row r="17" spans="1:4">
      <c r="A17" s="4" t="s">
        <v>1574</v>
      </c>
    </row>
    <row r="18" spans="1:4">
      <c r="A18" s="3" t="s">
        <v>1518</v>
      </c>
    </row>
    <row r="19" spans="1:4">
      <c r="A19" s="4" t="s">
        <v>1533</v>
      </c>
      <c r="B19" s="5" t="n">
        <v>430760</v>
      </c>
      <c r="C19" s="5" t="n">
        <v>430760</v>
      </c>
    </row>
    <row r="20" spans="1:4">
      <c r="A20" s="4" t="s">
        <v>1534</v>
      </c>
      <c r="C20" s="16" t="n">
        <v>88.26000000000001</v>
      </c>
    </row>
    <row r="21" spans="1:4">
      <c r="A21" s="4" t="s">
        <v>1522</v>
      </c>
      <c r="B21" s="4" t="s">
        <v>1575</v>
      </c>
    </row>
    <row r="22" spans="1:4">
      <c r="A22" s="4" t="s">
        <v>1576</v>
      </c>
    </row>
    <row r="23" spans="1:4">
      <c r="A23" s="3" t="s">
        <v>1518</v>
      </c>
    </row>
    <row r="24" spans="1:4">
      <c r="A24" s="4" t="s">
        <v>1502</v>
      </c>
      <c r="B24" s="5" t="n">
        <v>3767125</v>
      </c>
      <c r="C24" s="5" t="n">
        <v>3767125</v>
      </c>
    </row>
    <row r="25" spans="1:4">
      <c r="A25" s="4" t="s">
        <v>1521</v>
      </c>
      <c r="B25" s="8" t="n">
        <v>13.085</v>
      </c>
    </row>
    <row r="26" spans="1:4">
      <c r="A26" s="4" t="s">
        <v>1522</v>
      </c>
      <c r="B26" s="4" t="s">
        <v>1575</v>
      </c>
    </row>
    <row r="27" spans="1:4">
      <c r="A27" s="4" t="s">
        <v>1577</v>
      </c>
    </row>
    <row r="28" spans="1:4">
      <c r="A28" s="3" t="s">
        <v>1518</v>
      </c>
    </row>
    <row r="29" spans="1:4">
      <c r="A29" s="4" t="s">
        <v>1533</v>
      </c>
      <c r="B29" s="5" t="n">
        <v>343560</v>
      </c>
      <c r="C29" s="5" t="n">
        <v>343560</v>
      </c>
    </row>
    <row r="30" spans="1:4">
      <c r="A30" s="4" t="s">
        <v>1534</v>
      </c>
      <c r="C30" s="16" t="n">
        <v>105.49</v>
      </c>
    </row>
    <row r="31" spans="1:4">
      <c r="A31" s="4" t="s">
        <v>1522</v>
      </c>
      <c r="B31" s="4" t="s">
        <v>1578</v>
      </c>
    </row>
    <row r="32" spans="1:4">
      <c r="A32" s="4" t="s">
        <v>1579</v>
      </c>
    </row>
    <row r="33" spans="1:4">
      <c r="A33" s="3" t="s">
        <v>1518</v>
      </c>
    </row>
    <row r="34" spans="1:4">
      <c r="A34" s="4" t="s">
        <v>1502</v>
      </c>
      <c r="B34" s="5" t="n">
        <v>93250</v>
      </c>
      <c r="C34" s="5" t="n">
        <v>93250</v>
      </c>
    </row>
    <row r="35" spans="1:4">
      <c r="A35" s="4" t="s">
        <v>1521</v>
      </c>
      <c r="B35" s="8" t="n">
        <v>15.15</v>
      </c>
    </row>
    <row r="36" spans="1:4">
      <c r="A36" s="4" t="s">
        <v>1522</v>
      </c>
      <c r="B36" s="4" t="s">
        <v>1580</v>
      </c>
    </row>
    <row r="37" spans="1:4">
      <c r="A37" s="4" t="s">
        <v>1581</v>
      </c>
    </row>
    <row r="38" spans="1:4">
      <c r="A38" s="3" t="s">
        <v>1518</v>
      </c>
    </row>
    <row r="39" spans="1:4">
      <c r="A39" s="4" t="s">
        <v>1533</v>
      </c>
      <c r="B39" s="5" t="n">
        <v>267350</v>
      </c>
      <c r="C39" s="5" t="n">
        <v>267350</v>
      </c>
    </row>
    <row r="40" spans="1:4">
      <c r="A40" s="4" t="s">
        <v>1534</v>
      </c>
      <c r="C40" s="16" t="n">
        <v>115.94</v>
      </c>
    </row>
    <row r="41" spans="1:4">
      <c r="A41" s="4" t="s">
        <v>1522</v>
      </c>
      <c r="B41" s="4" t="s">
        <v>1582</v>
      </c>
    </row>
    <row r="42" spans="1:4">
      <c r="A42" s="4" t="s">
        <v>1583</v>
      </c>
    </row>
    <row r="43" spans="1:4">
      <c r="A43" s="3" t="s">
        <v>1518</v>
      </c>
    </row>
    <row r="44" spans="1:4">
      <c r="A44" s="4" t="s">
        <v>1502</v>
      </c>
      <c r="B44" s="5" t="n">
        <v>2489900</v>
      </c>
      <c r="C44" s="5" t="n">
        <v>2489900</v>
      </c>
    </row>
    <row r="45" spans="1:4">
      <c r="A45" s="4" t="s">
        <v>1521</v>
      </c>
      <c r="B45" s="8" t="n">
        <v>15.15</v>
      </c>
    </row>
    <row r="46" spans="1:4">
      <c r="A46" s="4" t="s">
        <v>1522</v>
      </c>
      <c r="B46" s="4" t="s">
        <v>1582</v>
      </c>
    </row>
    <row r="47" spans="1:4">
      <c r="A47" s="4" t="s">
        <v>1584</v>
      </c>
    </row>
    <row r="48" spans="1:4">
      <c r="A48" s="3" t="s">
        <v>1518</v>
      </c>
    </row>
    <row r="49" spans="1:4">
      <c r="A49" s="4" t="s">
        <v>1502</v>
      </c>
      <c r="B49" s="5" t="n">
        <v>6500</v>
      </c>
      <c r="C49" s="5" t="n">
        <v>6500</v>
      </c>
    </row>
    <row r="50" spans="1:4">
      <c r="A50" s="4" t="s">
        <v>1521</v>
      </c>
      <c r="B50" s="8" t="n">
        <v>15.15</v>
      </c>
    </row>
    <row r="51" spans="1:4">
      <c r="A51" s="4" t="s">
        <v>1522</v>
      </c>
      <c r="B51" s="4" t="s">
        <v>1585</v>
      </c>
    </row>
    <row r="52" spans="1:4">
      <c r="A52" s="4" t="s">
        <v>1586</v>
      </c>
    </row>
    <row r="53" spans="1:4">
      <c r="A53" s="3" t="s">
        <v>1518</v>
      </c>
    </row>
    <row r="54" spans="1:4">
      <c r="A54" s="4" t="s">
        <v>1502</v>
      </c>
      <c r="B54" s="5" t="n">
        <v>17250</v>
      </c>
      <c r="C54" s="5" t="n">
        <v>17250</v>
      </c>
    </row>
    <row r="55" spans="1:4">
      <c r="A55" s="4" t="s">
        <v>1521</v>
      </c>
      <c r="B55" s="8" t="n">
        <v>17.055</v>
      </c>
    </row>
    <row r="56" spans="1:4">
      <c r="A56" s="4" t="s">
        <v>1522</v>
      </c>
      <c r="B56" s="4" t="s">
        <v>1587</v>
      </c>
    </row>
    <row r="57" spans="1:4">
      <c r="A57" s="4" t="s">
        <v>1588</v>
      </c>
    </row>
    <row r="58" spans="1:4">
      <c r="A58" s="3" t="s">
        <v>1518</v>
      </c>
    </row>
    <row r="59" spans="1:4">
      <c r="A59" s="4" t="s">
        <v>1502</v>
      </c>
      <c r="B59" s="5" t="n">
        <v>3000075</v>
      </c>
      <c r="C59" s="5" t="n">
        <v>3000075</v>
      </c>
    </row>
    <row r="60" spans="1:4">
      <c r="A60" s="4" t="s">
        <v>1521</v>
      </c>
      <c r="B60" s="8" t="n">
        <v>17.055</v>
      </c>
    </row>
    <row r="61" spans="1:4">
      <c r="A61" s="4" t="s">
        <v>1522</v>
      </c>
      <c r="B61" s="4" t="s">
        <v>15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v>
      </c>
      <c r="B1" s="2" t="s">
        <v>1</v>
      </c>
    </row>
    <row r="2" spans="1:2">
      <c r="B2" s="2" t="s">
        <v>27</v>
      </c>
    </row>
    <row r="3" spans="1:2">
      <c r="A3" s="3" t="s">
        <v>150</v>
      </c>
    </row>
    <row r="4" spans="1:2">
      <c r="A4" s="4" t="s">
        <v>48</v>
      </c>
      <c r="B4" s="4" t="s">
        <v>1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1"/>
  </cols>
  <sheetData>
    <row r="1" spans="1:7">
      <c r="A1" s="1" t="s">
        <v>1590</v>
      </c>
      <c r="B1" s="2" t="s">
        <v>1</v>
      </c>
    </row>
    <row r="2" spans="1:7">
      <c r="B2" s="2" t="s">
        <v>1474</v>
      </c>
      <c r="C2" s="2" t="s">
        <v>1591</v>
      </c>
      <c r="D2" s="2" t="s">
        <v>1475</v>
      </c>
      <c r="E2" s="2" t="s">
        <v>1592</v>
      </c>
      <c r="F2" s="2" t="s">
        <v>1593</v>
      </c>
      <c r="G2" s="2" t="s">
        <v>470</v>
      </c>
    </row>
    <row r="3" spans="1:7">
      <c r="A3" s="4" t="s">
        <v>1594</v>
      </c>
    </row>
    <row r="4" spans="1:7">
      <c r="A4" s="3" t="s">
        <v>1148</v>
      </c>
    </row>
    <row r="5" spans="1:7">
      <c r="A5" s="4" t="s">
        <v>1595</v>
      </c>
      <c r="C5" s="16" t="n">
        <v>59.17</v>
      </c>
    </row>
    <row r="6" spans="1:7">
      <c r="A6" s="4" t="s">
        <v>1596</v>
      </c>
      <c r="C6" s="17" t="n">
        <v>59.17</v>
      </c>
    </row>
    <row r="7" spans="1:7">
      <c r="A7" s="4" t="s">
        <v>1597</v>
      </c>
      <c r="E7" s="16" t="n">
        <v>59.17</v>
      </c>
    </row>
    <row r="8" spans="1:7">
      <c r="A8" s="4" t="s">
        <v>1598</v>
      </c>
    </row>
    <row r="9" spans="1:7">
      <c r="A9" s="3" t="s">
        <v>1148</v>
      </c>
    </row>
    <row r="10" spans="1:7">
      <c r="A10" s="4" t="s">
        <v>1595</v>
      </c>
      <c r="C10" s="17" t="n">
        <v>93.131</v>
      </c>
    </row>
    <row r="11" spans="1:7">
      <c r="A11" s="4" t="s">
        <v>1596</v>
      </c>
      <c r="C11" s="17" t="n">
        <v>57.808</v>
      </c>
    </row>
    <row r="12" spans="1:7">
      <c r="A12" s="4" t="s">
        <v>1599</v>
      </c>
      <c r="C12" s="17" t="n">
        <v>98.28100000000001</v>
      </c>
    </row>
    <row r="13" spans="1:7">
      <c r="A13" s="4" t="s">
        <v>1597</v>
      </c>
      <c r="C13" s="17" t="n">
        <v>94.752</v>
      </c>
      <c r="E13" s="17" t="n">
        <v>93.131</v>
      </c>
    </row>
    <row r="14" spans="1:7">
      <c r="A14" s="4" t="s">
        <v>1600</v>
      </c>
      <c r="G14" s="16" t="n">
        <v>94.752</v>
      </c>
    </row>
    <row r="15" spans="1:7">
      <c r="A15" s="4" t="s">
        <v>1601</v>
      </c>
    </row>
    <row r="16" spans="1:7">
      <c r="A16" s="3" t="s">
        <v>1148</v>
      </c>
    </row>
    <row r="17" spans="1:7">
      <c r="A17" s="4" t="s">
        <v>1595</v>
      </c>
      <c r="C17" s="17" t="n">
        <v>109.998</v>
      </c>
    </row>
    <row r="18" spans="1:7">
      <c r="A18" s="4" t="s">
        <v>1602</v>
      </c>
      <c r="C18" s="17" t="n">
        <v>88.26000000000001</v>
      </c>
    </row>
    <row r="19" spans="1:7">
      <c r="A19" s="4" t="s">
        <v>1599</v>
      </c>
      <c r="C19" s="17" t="n">
        <v>109.612</v>
      </c>
    </row>
    <row r="20" spans="1:7">
      <c r="A20" s="4" t="s">
        <v>1597</v>
      </c>
      <c r="C20" s="16" t="n">
        <v>101.047</v>
      </c>
      <c r="E20" s="16" t="n">
        <v>109.998</v>
      </c>
    </row>
    <row r="21" spans="1:7">
      <c r="A21" s="4" t="s">
        <v>724</v>
      </c>
    </row>
    <row r="22" spans="1:7">
      <c r="A22" s="3" t="s">
        <v>1148</v>
      </c>
    </row>
    <row r="23" spans="1:7">
      <c r="A23" s="4" t="s">
        <v>1603</v>
      </c>
      <c r="B23" s="5" t="n">
        <v>18092218</v>
      </c>
      <c r="C23" s="5" t="n">
        <v>18092218</v>
      </c>
    </row>
    <row r="24" spans="1:7">
      <c r="A24" s="4" t="s">
        <v>1604</v>
      </c>
      <c r="B24" s="5" t="n">
        <v>5960775</v>
      </c>
      <c r="C24" s="5" t="n">
        <v>5960775</v>
      </c>
    </row>
    <row r="25" spans="1:7">
      <c r="A25" s="4" t="s">
        <v>1605</v>
      </c>
      <c r="B25" s="5" t="n">
        <v>-630822</v>
      </c>
      <c r="C25" s="5" t="n">
        <v>-630822</v>
      </c>
      <c r="D25" s="5" t="n">
        <v>-2514706</v>
      </c>
      <c r="E25" s="5" t="n">
        <v>-2514706</v>
      </c>
      <c r="F25" s="5" t="n">
        <v>-3618300</v>
      </c>
    </row>
    <row r="26" spans="1:7">
      <c r="A26" s="4" t="s">
        <v>1606</v>
      </c>
      <c r="B26" s="5" t="n">
        <v>-2436730</v>
      </c>
      <c r="C26" s="5" t="n">
        <v>-2436730</v>
      </c>
    </row>
    <row r="27" spans="1:7">
      <c r="A27" s="4" t="s">
        <v>1607</v>
      </c>
      <c r="B27" s="5" t="n">
        <v>20985441</v>
      </c>
      <c r="C27" s="5" t="n">
        <v>20985441</v>
      </c>
      <c r="D27" s="5" t="n">
        <v>18092218</v>
      </c>
      <c r="E27" s="5" t="n">
        <v>18092218</v>
      </c>
    </row>
    <row r="28" spans="1:7">
      <c r="A28" s="4" t="s">
        <v>1608</v>
      </c>
      <c r="B28" s="5" t="n">
        <v>6377366</v>
      </c>
      <c r="G28" s="5" t="n">
        <v>6377366</v>
      </c>
    </row>
    <row r="29" spans="1:7">
      <c r="A29" s="4" t="s">
        <v>1609</v>
      </c>
    </row>
    <row r="30" spans="1:7">
      <c r="A30" s="3" t="s">
        <v>1148</v>
      </c>
    </row>
    <row r="31" spans="1:7">
      <c r="A31" s="4" t="s">
        <v>1603</v>
      </c>
      <c r="B31" s="5" t="n">
        <v>8851</v>
      </c>
      <c r="C31" s="5" t="n">
        <v>8851</v>
      </c>
    </row>
    <row r="32" spans="1:7">
      <c r="A32" s="4" t="s">
        <v>1610</v>
      </c>
      <c r="B32" s="5" t="n">
        <v>-2110</v>
      </c>
      <c r="C32" s="5" t="n">
        <v>-2110</v>
      </c>
    </row>
    <row r="33" spans="1:7">
      <c r="A33" s="4" t="s">
        <v>1607</v>
      </c>
      <c r="B33" s="5" t="n">
        <v>6741</v>
      </c>
      <c r="C33" s="5" t="n">
        <v>6741</v>
      </c>
      <c r="D33" s="5" t="n">
        <v>8851</v>
      </c>
      <c r="E33" s="5" t="n">
        <v>8851</v>
      </c>
    </row>
    <row r="34" spans="1:7">
      <c r="A34" s="4" t="s">
        <v>1608</v>
      </c>
      <c r="B34" s="5" t="n">
        <v>6741</v>
      </c>
      <c r="G34" s="5" t="n">
        <v>6741</v>
      </c>
    </row>
    <row r="35" spans="1:7">
      <c r="A35" s="4" t="s">
        <v>1611</v>
      </c>
      <c r="B35" s="8" t="n">
        <v>9.355</v>
      </c>
    </row>
    <row r="36" spans="1:7">
      <c r="A36" s="4" t="s">
        <v>1612</v>
      </c>
      <c r="B36" s="17" t="n">
        <v>9.355</v>
      </c>
      <c r="D36" s="8" t="n">
        <v>9.355</v>
      </c>
    </row>
    <row r="37" spans="1:7">
      <c r="A37" s="4" t="s">
        <v>1613</v>
      </c>
      <c r="B37" s="8" t="n">
        <v>9.355</v>
      </c>
    </row>
    <row r="38" spans="1:7">
      <c r="A38" s="4" t="s">
        <v>1506</v>
      </c>
    </row>
    <row r="39" spans="1:7">
      <c r="A39" s="3" t="s">
        <v>1148</v>
      </c>
    </row>
    <row r="40" spans="1:7">
      <c r="A40" s="4" t="s">
        <v>1603</v>
      </c>
      <c r="B40" s="5" t="n">
        <v>7809917</v>
      </c>
      <c r="C40" s="5" t="n">
        <v>7809917</v>
      </c>
    </row>
    <row r="41" spans="1:7">
      <c r="A41" s="4" t="s">
        <v>1610</v>
      </c>
      <c r="B41" s="5" t="n">
        <v>-620387</v>
      </c>
      <c r="C41" s="5" t="n">
        <v>-620387</v>
      </c>
    </row>
    <row r="42" spans="1:7">
      <c r="A42" s="4" t="s">
        <v>1606</v>
      </c>
      <c r="B42" s="5" t="n">
        <v>-813780</v>
      </c>
      <c r="C42" s="5" t="n">
        <v>-813780</v>
      </c>
    </row>
    <row r="43" spans="1:7">
      <c r="A43" s="4" t="s">
        <v>1607</v>
      </c>
      <c r="B43" s="5" t="n">
        <v>6375750</v>
      </c>
      <c r="C43" s="5" t="n">
        <v>6375750</v>
      </c>
      <c r="D43" s="5" t="n">
        <v>7809917</v>
      </c>
      <c r="E43" s="5" t="n">
        <v>7809917</v>
      </c>
    </row>
    <row r="44" spans="1:7">
      <c r="A44" s="4" t="s">
        <v>1608</v>
      </c>
      <c r="B44" s="5" t="n">
        <v>6370625</v>
      </c>
      <c r="G44" s="5" t="n">
        <v>6370625</v>
      </c>
    </row>
    <row r="45" spans="1:7">
      <c r="A45" s="4" t="s">
        <v>1611</v>
      </c>
      <c r="B45" s="8" t="n">
        <v>12.059</v>
      </c>
    </row>
    <row r="46" spans="1:7">
      <c r="A46" s="4" t="s">
        <v>1614</v>
      </c>
      <c r="B46" s="17" t="n">
        <v>10.428</v>
      </c>
    </row>
    <row r="47" spans="1:7">
      <c r="A47" s="4" t="s">
        <v>1615</v>
      </c>
      <c r="B47" s="17" t="n">
        <v>12.592</v>
      </c>
    </row>
    <row r="48" spans="1:7">
      <c r="A48" s="4" t="s">
        <v>1612</v>
      </c>
      <c r="B48" s="17" t="n">
        <v>12.195</v>
      </c>
      <c r="D48" s="8" t="n">
        <v>12.059</v>
      </c>
    </row>
    <row r="49" spans="1:7">
      <c r="A49" s="4" t="s">
        <v>1613</v>
      </c>
      <c r="B49" s="8" t="n">
        <v>12.194</v>
      </c>
    </row>
    <row r="50" spans="1:7">
      <c r="A50" s="4" t="s">
        <v>1616</v>
      </c>
    </row>
    <row r="51" spans="1:7">
      <c r="A51" s="3" t="s">
        <v>1148</v>
      </c>
    </row>
    <row r="52" spans="1:7">
      <c r="A52" s="4" t="s">
        <v>1603</v>
      </c>
      <c r="B52" s="5" t="n">
        <v>10273450</v>
      </c>
      <c r="C52" s="5" t="n">
        <v>10273450</v>
      </c>
    </row>
    <row r="53" spans="1:7">
      <c r="A53" s="4" t="s">
        <v>1604</v>
      </c>
      <c r="B53" s="5" t="n">
        <v>5960775</v>
      </c>
      <c r="C53" s="5" t="n">
        <v>5960775</v>
      </c>
    </row>
    <row r="54" spans="1:7">
      <c r="A54" s="4" t="s">
        <v>1610</v>
      </c>
      <c r="B54" s="5" t="n">
        <v>-8325</v>
      </c>
      <c r="C54" s="5" t="n">
        <v>-8325</v>
      </c>
    </row>
    <row r="55" spans="1:7">
      <c r="A55" s="4" t="s">
        <v>1606</v>
      </c>
      <c r="B55" s="5" t="n">
        <v>-1622950</v>
      </c>
      <c r="C55" s="5" t="n">
        <v>-1622950</v>
      </c>
    </row>
    <row r="56" spans="1:7">
      <c r="A56" s="4" t="s">
        <v>1607</v>
      </c>
      <c r="B56" s="5" t="n">
        <v>14602950</v>
      </c>
      <c r="C56" s="5" t="n">
        <v>14602950</v>
      </c>
      <c r="D56" s="5" t="n">
        <v>10273450</v>
      </c>
      <c r="E56" s="5" t="n">
        <v>10273450</v>
      </c>
    </row>
    <row r="57" spans="1:7">
      <c r="A57" s="4" t="s">
        <v>1611</v>
      </c>
      <c r="B57" s="8" t="n">
        <v>16.192</v>
      </c>
    </row>
    <row r="58" spans="1:7">
      <c r="A58" s="4" t="s">
        <v>1617</v>
      </c>
      <c r="B58" s="17" t="n">
        <v>13.085</v>
      </c>
    </row>
    <row r="59" spans="1:7">
      <c r="A59" s="4" t="s">
        <v>1615</v>
      </c>
      <c r="B59" s="17" t="n">
        <v>16.244</v>
      </c>
    </row>
    <row r="60" spans="1:7">
      <c r="A60" s="4" t="s">
        <v>1612</v>
      </c>
      <c r="B60" s="8" t="n">
        <v>14.929</v>
      </c>
      <c r="D60" s="8" t="n">
        <v>16.192</v>
      </c>
    </row>
  </sheetData>
  <mergeCells count="2">
    <mergeCell ref="A1:A2"/>
    <mergeCell ref="B1:F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618</v>
      </c>
      <c r="B1" s="2" t="s">
        <v>1619</v>
      </c>
      <c r="C1" s="2" t="s">
        <v>1620</v>
      </c>
    </row>
    <row r="2" spans="1:3">
      <c r="A2" s="4" t="s">
        <v>724</v>
      </c>
    </row>
    <row r="3" spans="1:3">
      <c r="A3" s="3" t="s">
        <v>1518</v>
      </c>
    </row>
    <row r="4" spans="1:3">
      <c r="A4" s="4" t="s">
        <v>1621</v>
      </c>
      <c r="B4" s="5" t="n">
        <v>99</v>
      </c>
      <c r="C4" s="5" t="n">
        <v>99</v>
      </c>
    </row>
    <row r="5" spans="1:3">
      <c r="A5" s="4" t="s">
        <v>1508</v>
      </c>
    </row>
    <row r="6" spans="1:3">
      <c r="A6" s="3" t="s">
        <v>1518</v>
      </c>
    </row>
    <row r="7" spans="1:3">
      <c r="A7" s="4" t="s">
        <v>1621</v>
      </c>
      <c r="B7" s="5" t="n">
        <v>96</v>
      </c>
      <c r="C7" s="5" t="n">
        <v>96</v>
      </c>
    </row>
    <row r="8" spans="1:3">
      <c r="A8" s="4" t="s">
        <v>1622</v>
      </c>
    </row>
    <row r="9" spans="1:3">
      <c r="A9" s="3" t="s">
        <v>1518</v>
      </c>
    </row>
    <row r="10" spans="1:3">
      <c r="A10" s="4" t="s">
        <v>1623</v>
      </c>
      <c r="B10" s="8" t="n">
        <v>4.819</v>
      </c>
    </row>
    <row r="11" spans="1:3">
      <c r="A11" s="4" t="s">
        <v>1624</v>
      </c>
    </row>
    <row r="12" spans="1:3">
      <c r="A12" s="3" t="s">
        <v>1518</v>
      </c>
    </row>
    <row r="13" spans="1:3">
      <c r="A13" s="4" t="s">
        <v>1625</v>
      </c>
      <c r="C13" s="16" t="n">
        <v>44.56</v>
      </c>
    </row>
    <row r="14" spans="1:3">
      <c r="A14" s="4" t="s">
        <v>1626</v>
      </c>
    </row>
    <row r="15" spans="1:3">
      <c r="A15" s="3" t="s">
        <v>1518</v>
      </c>
    </row>
    <row r="16" spans="1:3">
      <c r="A16" s="4" t="s">
        <v>1623</v>
      </c>
      <c r="B16" s="17" t="n">
        <v>17.055</v>
      </c>
    </row>
    <row r="17" spans="1:3">
      <c r="A17" s="4" t="s">
        <v>1627</v>
      </c>
    </row>
    <row r="18" spans="1:3">
      <c r="A18" s="3" t="s">
        <v>1518</v>
      </c>
    </row>
    <row r="19" spans="1:3">
      <c r="A19" s="4" t="s">
        <v>1625</v>
      </c>
      <c r="C19" s="17" t="n">
        <v>115.94</v>
      </c>
    </row>
    <row r="20" spans="1:3">
      <c r="A20" s="4" t="s">
        <v>1628</v>
      </c>
    </row>
    <row r="21" spans="1:3">
      <c r="A21" s="3" t="s">
        <v>1518</v>
      </c>
    </row>
    <row r="22" spans="1:3">
      <c r="A22" s="4" t="s">
        <v>1623</v>
      </c>
      <c r="B22" s="8" t="n">
        <v>14.169</v>
      </c>
    </row>
    <row r="23" spans="1:3">
      <c r="A23" s="4" t="s">
        <v>1629</v>
      </c>
    </row>
    <row r="24" spans="1:3">
      <c r="A24" s="3" t="s">
        <v>1518</v>
      </c>
    </row>
    <row r="25" spans="1:3">
      <c r="A25" s="4" t="s">
        <v>1625</v>
      </c>
      <c r="C25" s="16" t="n">
        <v>98.8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30</v>
      </c>
      <c r="B1" s="2" t="s">
        <v>1</v>
      </c>
    </row>
    <row r="2" spans="1:7">
      <c r="B2" s="2" t="s">
        <v>637</v>
      </c>
      <c r="C2" s="2" t="s">
        <v>640</v>
      </c>
      <c r="D2" s="2" t="s">
        <v>745</v>
      </c>
      <c r="E2" s="2" t="s">
        <v>470</v>
      </c>
      <c r="F2" s="2" t="s">
        <v>641</v>
      </c>
      <c r="G2" s="2" t="s">
        <v>1490</v>
      </c>
    </row>
    <row r="3" spans="1:7">
      <c r="A3" s="3" t="s">
        <v>1631</v>
      </c>
    </row>
    <row r="4" spans="1:7">
      <c r="A4" s="4" t="s">
        <v>1632</v>
      </c>
      <c r="B4" s="4" t="s">
        <v>1633</v>
      </c>
      <c r="C4" s="4" t="s">
        <v>1633</v>
      </c>
      <c r="D4" s="4" t="s">
        <v>1633</v>
      </c>
    </row>
    <row r="5" spans="1:7">
      <c r="A5" s="4" t="s">
        <v>1634</v>
      </c>
      <c r="B5" s="4" t="s">
        <v>1635</v>
      </c>
      <c r="C5" s="4" t="s">
        <v>1636</v>
      </c>
      <c r="D5" s="4" t="s">
        <v>1635</v>
      </c>
    </row>
    <row r="6" spans="1:7">
      <c r="A6" s="4" t="s">
        <v>1637</v>
      </c>
      <c r="B6" s="4" t="s">
        <v>1638</v>
      </c>
      <c r="C6" s="4" t="s">
        <v>1219</v>
      </c>
      <c r="D6" s="4" t="s">
        <v>1219</v>
      </c>
    </row>
    <row r="7" spans="1:7">
      <c r="A7" s="4" t="s">
        <v>507</v>
      </c>
    </row>
    <row r="8" spans="1:7">
      <c r="A8" s="3" t="s">
        <v>1631</v>
      </c>
    </row>
    <row r="9" spans="1:7">
      <c r="A9" s="4" t="s">
        <v>1639</v>
      </c>
      <c r="B9" s="4" t="s">
        <v>1640</v>
      </c>
      <c r="C9" s="4" t="s">
        <v>1641</v>
      </c>
      <c r="D9" s="4" t="s">
        <v>1642</v>
      </c>
    </row>
    <row r="10" spans="1:7">
      <c r="A10" s="4" t="s">
        <v>1643</v>
      </c>
    </row>
    <row r="11" spans="1:7">
      <c r="A11" s="3" t="s">
        <v>1148</v>
      </c>
    </row>
    <row r="12" spans="1:7">
      <c r="A12" s="4" t="s">
        <v>1644</v>
      </c>
      <c r="B12" s="13" t="n">
        <v>1.12</v>
      </c>
      <c r="C12" s="13" t="n">
        <v>1.35</v>
      </c>
      <c r="D12" s="13" t="n">
        <v>1.44</v>
      </c>
    </row>
    <row r="13" spans="1:7">
      <c r="A13" s="4" t="s">
        <v>517</v>
      </c>
    </row>
    <row r="14" spans="1:7">
      <c r="A14" s="3" t="s">
        <v>1631</v>
      </c>
    </row>
    <row r="15" spans="1:7">
      <c r="A15" s="4" t="s">
        <v>1639</v>
      </c>
      <c r="B15" s="4" t="s">
        <v>1645</v>
      </c>
      <c r="C15" s="4" t="s">
        <v>1229</v>
      </c>
      <c r="D15" s="4" t="s">
        <v>1646</v>
      </c>
    </row>
    <row r="16" spans="1:7">
      <c r="A16" s="4" t="s">
        <v>1647</v>
      </c>
    </row>
    <row r="17" spans="1:7">
      <c r="A17" s="3" t="s">
        <v>1148</v>
      </c>
    </row>
    <row r="18" spans="1:7">
      <c r="A18" s="4" t="s">
        <v>1648</v>
      </c>
      <c r="E18" s="15" t="n">
        <v>9.4</v>
      </c>
      <c r="F18" s="15" t="n">
        <v>9.94</v>
      </c>
      <c r="G18" s="15" t="n">
        <v>11.3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40"/>
    <col customWidth="1" max="3" min="3" width="16"/>
    <col customWidth="1" max="4" min="4" width="14"/>
    <col customWidth="1" max="5" min="5" width="14"/>
  </cols>
  <sheetData>
    <row r="1" spans="1:5">
      <c r="A1" s="1" t="s">
        <v>1649</v>
      </c>
      <c r="C1" s="2" t="s">
        <v>1</v>
      </c>
    </row>
    <row r="2" spans="1:5">
      <c r="C2" s="2" t="s">
        <v>27</v>
      </c>
      <c r="D2" s="2" t="s">
        <v>28</v>
      </c>
      <c r="E2" s="2" t="s">
        <v>30</v>
      </c>
    </row>
    <row r="3" spans="1:5">
      <c r="A3" s="3" t="s">
        <v>1650</v>
      </c>
    </row>
    <row r="4" spans="1:5">
      <c r="A4" s="4" t="s">
        <v>732</v>
      </c>
      <c r="C4" s="6" t="n">
        <v>1185.2</v>
      </c>
    </row>
    <row r="5" spans="1:5">
      <c r="A5" s="4" t="s">
        <v>55</v>
      </c>
      <c r="C5" s="7" t="n">
        <v>-465.2</v>
      </c>
      <c r="D5" s="9" t="n">
        <v>1378</v>
      </c>
      <c r="E5" s="6" t="n">
        <v>-275.9</v>
      </c>
    </row>
    <row r="6" spans="1:5">
      <c r="A6" s="4" t="s">
        <v>134</v>
      </c>
      <c r="C6" s="7" t="n">
        <v>32.1</v>
      </c>
      <c r="D6" s="7" t="n">
        <v>-93.09999999999999</v>
      </c>
      <c r="E6" s="5" t="n">
        <v>206</v>
      </c>
    </row>
    <row r="7" spans="1:5">
      <c r="A7" s="4" t="s">
        <v>1651</v>
      </c>
      <c r="C7" s="7" t="n">
        <v>-21.8</v>
      </c>
      <c r="D7" s="7" t="n">
        <v>4.9</v>
      </c>
      <c r="E7" s="7" t="n">
        <v>-59.7</v>
      </c>
    </row>
    <row r="8" spans="1:5">
      <c r="A8" s="4" t="s">
        <v>141</v>
      </c>
      <c r="D8" s="7" t="n">
        <v>8.6</v>
      </c>
      <c r="E8" s="7" t="n">
        <v>82.90000000000001</v>
      </c>
    </row>
    <row r="9" spans="1:5">
      <c r="A9" s="4" t="s">
        <v>896</v>
      </c>
      <c r="C9" s="7" t="n">
        <v>761.7</v>
      </c>
      <c r="D9" s="7" t="n">
        <v>1185.2</v>
      </c>
    </row>
    <row r="10" spans="1:5">
      <c r="A10" s="4" t="s">
        <v>1652</v>
      </c>
    </row>
    <row r="11" spans="1:5">
      <c r="A11" s="3" t="s">
        <v>1650</v>
      </c>
    </row>
    <row r="12" spans="1:5">
      <c r="A12" s="4" t="s">
        <v>732</v>
      </c>
      <c r="C12" s="7" t="n">
        <v>2.7</v>
      </c>
      <c r="D12" s="7" t="n">
        <v>2.7</v>
      </c>
      <c r="E12" s="7" t="n">
        <v>2.7</v>
      </c>
    </row>
    <row r="13" spans="1:5">
      <c r="A13" s="4" t="s">
        <v>896</v>
      </c>
      <c r="C13" s="7" t="n">
        <v>2.7</v>
      </c>
      <c r="D13" s="7" t="n">
        <v>2.7</v>
      </c>
      <c r="E13" s="7" t="n">
        <v>2.7</v>
      </c>
    </row>
    <row r="14" spans="1:5">
      <c r="A14" s="4" t="s">
        <v>1653</v>
      </c>
    </row>
    <row r="15" spans="1:5">
      <c r="A15" s="3" t="s">
        <v>1650</v>
      </c>
    </row>
    <row r="16" spans="1:5">
      <c r="A16" s="4" t="s">
        <v>732</v>
      </c>
      <c r="C16" s="7" t="n">
        <v>-247.1</v>
      </c>
      <c r="D16" s="7" t="n">
        <v>-225.2</v>
      </c>
      <c r="E16" s="7" t="n">
        <v>-246.2</v>
      </c>
    </row>
    <row r="17" spans="1:5">
      <c r="A17" s="4" t="s">
        <v>1654</v>
      </c>
      <c r="C17" s="7" t="n">
        <v>-10.1</v>
      </c>
      <c r="D17" s="7" t="n">
        <v>-21.9</v>
      </c>
      <c r="E17" s="5" t="n">
        <v>-59</v>
      </c>
    </row>
    <row r="18" spans="1:5">
      <c r="A18" s="4" t="s">
        <v>141</v>
      </c>
      <c r="E18" s="5" t="n">
        <v>80</v>
      </c>
    </row>
    <row r="19" spans="1:5">
      <c r="A19" s="4" t="s">
        <v>896</v>
      </c>
      <c r="C19" s="7" t="n">
        <v>-257.2</v>
      </c>
      <c r="D19" s="7" t="n">
        <v>-247.1</v>
      </c>
      <c r="E19" s="7" t="n">
        <v>-225.2</v>
      </c>
    </row>
    <row r="20" spans="1:5">
      <c r="A20" s="4" t="s">
        <v>1655</v>
      </c>
    </row>
    <row r="21" spans="1:5">
      <c r="A21" s="3" t="s">
        <v>1650</v>
      </c>
    </row>
    <row r="22" spans="1:5">
      <c r="A22" s="4" t="s">
        <v>732</v>
      </c>
      <c r="C22" s="7" t="n">
        <v>271.3</v>
      </c>
      <c r="D22" s="7" t="n">
        <v>364.4</v>
      </c>
      <c r="E22" s="7" t="n">
        <v>158.4</v>
      </c>
    </row>
    <row r="23" spans="1:5">
      <c r="A23" s="4" t="s">
        <v>134</v>
      </c>
      <c r="C23" s="7" t="n">
        <v>32.1</v>
      </c>
      <c r="D23" s="7" t="n">
        <v>-93.09999999999999</v>
      </c>
      <c r="E23" s="5" t="n">
        <v>206</v>
      </c>
    </row>
    <row r="24" spans="1:5">
      <c r="A24" s="4" t="s">
        <v>896</v>
      </c>
      <c r="C24" s="7" t="n">
        <v>303.4</v>
      </c>
      <c r="D24" s="7" t="n">
        <v>271.3</v>
      </c>
      <c r="E24" s="7" t="n">
        <v>364.4</v>
      </c>
    </row>
    <row r="25" spans="1:5">
      <c r="A25" s="4" t="s">
        <v>1656</v>
      </c>
    </row>
    <row r="26" spans="1:5">
      <c r="A26" s="3" t="s">
        <v>1650</v>
      </c>
    </row>
    <row r="27" spans="1:5">
      <c r="A27" s="4" t="s">
        <v>732</v>
      </c>
      <c r="C27" s="7" t="n">
        <v>1158.3</v>
      </c>
      <c r="D27" s="7" t="n">
        <v>-151.6</v>
      </c>
      <c r="E27" s="7" t="n">
        <v>121.3</v>
      </c>
    </row>
    <row r="28" spans="1:5">
      <c r="A28" s="4" t="s">
        <v>55</v>
      </c>
      <c r="C28" s="7" t="n">
        <v>-445.5</v>
      </c>
      <c r="D28" s="7" t="n">
        <v>1309.9</v>
      </c>
      <c r="E28" s="7" t="n">
        <v>-272.9</v>
      </c>
    </row>
    <row r="29" spans="1:5">
      <c r="A29" s="4" t="s">
        <v>896</v>
      </c>
      <c r="C29" s="7" t="n">
        <v>712.8</v>
      </c>
      <c r="D29" s="7" t="n">
        <v>1158.3</v>
      </c>
      <c r="E29" s="7" t="n">
        <v>-151.6</v>
      </c>
    </row>
    <row r="30" spans="1:5">
      <c r="A30" s="4" t="s">
        <v>124</v>
      </c>
    </row>
    <row r="31" spans="1:5">
      <c r="A31" s="3" t="s">
        <v>1650</v>
      </c>
    </row>
    <row r="32" spans="1:5">
      <c r="A32" s="4" t="s">
        <v>732</v>
      </c>
      <c r="C32" s="7" t="n">
        <v>1185.2</v>
      </c>
      <c r="D32" s="7" t="n">
        <v>-9.699999999999999</v>
      </c>
      <c r="E32" s="7" t="n">
        <v>36.2</v>
      </c>
    </row>
    <row r="33" spans="1:5">
      <c r="A33" s="4" t="s">
        <v>55</v>
      </c>
      <c r="B33" s="4" t="s">
        <v>29</v>
      </c>
      <c r="C33" s="7" t="n">
        <v>-445.5</v>
      </c>
      <c r="D33" s="7" t="n">
        <v>1309.9</v>
      </c>
      <c r="E33" s="7" t="n">
        <v>-272.9</v>
      </c>
    </row>
    <row r="34" spans="1:5">
      <c r="A34" s="4" t="s">
        <v>134</v>
      </c>
      <c r="B34" s="4" t="s">
        <v>29</v>
      </c>
      <c r="C34" s="7" t="n">
        <v>32.1</v>
      </c>
      <c r="D34" s="7" t="n">
        <v>-93.09999999999999</v>
      </c>
      <c r="E34" s="5" t="n">
        <v>206</v>
      </c>
    </row>
    <row r="35" spans="1:5">
      <c r="A35" s="4" t="s">
        <v>1651</v>
      </c>
      <c r="B35" s="4" t="s">
        <v>29</v>
      </c>
      <c r="C35" s="7" t="n">
        <v>-10.1</v>
      </c>
      <c r="D35" s="7" t="n">
        <v>-21.9</v>
      </c>
      <c r="E35" s="5" t="n">
        <v>-59</v>
      </c>
    </row>
    <row r="36" spans="1:5">
      <c r="A36" s="4" t="s">
        <v>141</v>
      </c>
      <c r="B36" s="4" t="s">
        <v>29</v>
      </c>
      <c r="E36" s="5" t="n">
        <v>80</v>
      </c>
    </row>
    <row r="37" spans="1:5">
      <c r="A37" s="4" t="s">
        <v>896</v>
      </c>
      <c r="C37" s="6" t="n">
        <v>761.7</v>
      </c>
      <c r="D37" s="6" t="n">
        <v>1185.2</v>
      </c>
      <c r="E37" s="6" t="n">
        <v>-9.699999999999999</v>
      </c>
    </row>
    <row r="38" spans="1:5"/>
    <row r="39" spans="1:5">
      <c r="A39" s="4" t="s">
        <v>29</v>
      </c>
      <c r="B39" s="4" t="s">
        <v>147</v>
      </c>
    </row>
  </sheetData>
  <mergeCells count="4">
    <mergeCell ref="A1:B2"/>
    <mergeCell ref="C1:E1"/>
    <mergeCell ref="A38:D38"/>
    <mergeCell ref="B39:D3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7</v>
      </c>
      <c r="B1" s="2" t="s">
        <v>27</v>
      </c>
      <c r="C1" s="2" t="s">
        <v>28</v>
      </c>
      <c r="D1" s="2" t="s">
        <v>30</v>
      </c>
    </row>
    <row r="2" spans="1:4">
      <c r="A2" s="4" t="s">
        <v>1658</v>
      </c>
    </row>
    <row r="3" spans="1:4">
      <c r="A3" s="3" t="s">
        <v>1659</v>
      </c>
    </row>
    <row r="4" spans="1:4">
      <c r="A4" s="4" t="s">
        <v>171</v>
      </c>
      <c r="B4" s="6" t="n">
        <v>0.8</v>
      </c>
      <c r="C4" s="6" t="n">
        <v>10.5</v>
      </c>
      <c r="D4" s="6" t="n">
        <v>2.4</v>
      </c>
    </row>
    <row r="5" spans="1:4">
      <c r="A5" s="4" t="s">
        <v>90</v>
      </c>
      <c r="B5" s="7" t="n">
        <v>5.5</v>
      </c>
      <c r="C5" s="7" t="n">
        <v>20.6</v>
      </c>
      <c r="D5" s="7" t="n">
        <v>21.1</v>
      </c>
    </row>
    <row r="6" spans="1:4">
      <c r="A6" s="4" t="s">
        <v>1660</v>
      </c>
      <c r="B6" s="7" t="n">
        <v>28.9</v>
      </c>
      <c r="C6" s="7" t="n">
        <v>57.1</v>
      </c>
      <c r="D6" s="7" t="n">
        <v>57.7</v>
      </c>
    </row>
    <row r="7" spans="1:4">
      <c r="A7" s="4" t="s">
        <v>1661</v>
      </c>
      <c r="B7" s="7" t="n">
        <v>74.40000000000001</v>
      </c>
      <c r="C7" s="7" t="n">
        <v>249.5</v>
      </c>
      <c r="D7" s="7" t="n">
        <v>115.4</v>
      </c>
    </row>
    <row r="8" spans="1:4">
      <c r="A8" s="4" t="s">
        <v>1662</v>
      </c>
      <c r="B8" s="7" t="n">
        <v>20.1</v>
      </c>
      <c r="C8" s="5" t="n">
        <v>78</v>
      </c>
      <c r="D8" s="7" t="n">
        <v>75.09999999999999</v>
      </c>
    </row>
    <row r="9" spans="1:4">
      <c r="A9" s="4" t="s">
        <v>1663</v>
      </c>
      <c r="B9" s="7" t="n">
        <v>129.7</v>
      </c>
      <c r="C9" s="7" t="n">
        <v>415.7</v>
      </c>
      <c r="D9" s="7" t="n">
        <v>271.7</v>
      </c>
    </row>
    <row r="10" spans="1:4">
      <c r="A10" s="4" t="s">
        <v>99</v>
      </c>
      <c r="B10" s="5" t="n">
        <v>-76</v>
      </c>
      <c r="C10" s="7" t="n">
        <v>-299.4</v>
      </c>
      <c r="D10" s="7" t="n">
        <v>-207.9</v>
      </c>
    </row>
    <row r="11" spans="1:4">
      <c r="A11" s="4" t="s">
        <v>1664</v>
      </c>
      <c r="B11" s="7" t="n">
        <v>-10.2</v>
      </c>
      <c r="C11" s="7" t="n">
        <v>-40.4</v>
      </c>
      <c r="D11" s="7" t="n">
        <v>-16.8</v>
      </c>
    </row>
    <row r="12" spans="1:4">
      <c r="A12" s="4" t="s">
        <v>1665</v>
      </c>
      <c r="B12" s="7" t="n">
        <v>-0.1</v>
      </c>
      <c r="C12" s="7" t="n">
        <v>-0.1</v>
      </c>
      <c r="D12" s="7" t="n">
        <v>-3.3</v>
      </c>
    </row>
    <row r="13" spans="1:4">
      <c r="A13" s="4" t="s">
        <v>1666</v>
      </c>
      <c r="C13" s="7" t="n">
        <v>-144.4</v>
      </c>
    </row>
    <row r="14" spans="1:4">
      <c r="A14" s="4" t="s">
        <v>1667</v>
      </c>
      <c r="B14" s="7" t="n">
        <v>-86.3</v>
      </c>
      <c r="C14" s="7" t="n">
        <v>-484.3</v>
      </c>
      <c r="D14" s="5" t="n">
        <v>-228</v>
      </c>
    </row>
    <row r="15" spans="1:4">
      <c r="A15" s="4" t="s">
        <v>110</v>
      </c>
      <c r="B15" s="7" t="n">
        <v>43.4</v>
      </c>
      <c r="C15" s="7" t="n">
        <v>-68.59999999999999</v>
      </c>
      <c r="D15" s="7" t="n">
        <v>43.7</v>
      </c>
    </row>
    <row r="16" spans="1:4">
      <c r="A16" s="4" t="s">
        <v>1668</v>
      </c>
    </row>
    <row r="17" spans="1:4">
      <c r="A17" s="3" t="s">
        <v>1659</v>
      </c>
    </row>
    <row r="18" spans="1:4">
      <c r="A18" s="4" t="s">
        <v>171</v>
      </c>
      <c r="B18" s="5" t="n">
        <v>79</v>
      </c>
      <c r="C18" s="7" t="n">
        <v>319.1</v>
      </c>
      <c r="D18" s="7" t="n">
        <v>230.7</v>
      </c>
    </row>
    <row r="19" spans="1:4">
      <c r="A19" s="4" t="s">
        <v>1663</v>
      </c>
      <c r="B19" s="5" t="n">
        <v>79</v>
      </c>
      <c r="C19" s="7" t="n">
        <v>319.1</v>
      </c>
      <c r="D19" s="7" t="n">
        <v>230.7</v>
      </c>
    </row>
    <row r="20" spans="1:4">
      <c r="A20" s="4" t="s">
        <v>99</v>
      </c>
      <c r="C20" s="7" t="n">
        <v>-2.8</v>
      </c>
    </row>
    <row r="21" spans="1:4">
      <c r="A21" s="4" t="s">
        <v>1664</v>
      </c>
      <c r="B21" s="7" t="n">
        <v>-20.5</v>
      </c>
      <c r="C21" s="7" t="n">
        <v>-59.5</v>
      </c>
      <c r="D21" s="7" t="n">
        <v>-49.5</v>
      </c>
    </row>
    <row r="22" spans="1:4">
      <c r="A22" s="4" t="s">
        <v>107</v>
      </c>
      <c r="B22" s="7" t="n">
        <v>-16.8</v>
      </c>
      <c r="C22" s="7" t="n">
        <v>-96.09999999999999</v>
      </c>
      <c r="D22" s="7" t="n">
        <v>-70.3</v>
      </c>
    </row>
    <row r="23" spans="1:4">
      <c r="A23" s="4" t="s">
        <v>1665</v>
      </c>
      <c r="B23" s="7" t="n">
        <v>-4.8</v>
      </c>
      <c r="C23" s="7" t="n">
        <v>-11.5</v>
      </c>
      <c r="D23" s="7" t="n">
        <v>-7.7</v>
      </c>
    </row>
    <row r="24" spans="1:4">
      <c r="A24" s="4" t="s">
        <v>1667</v>
      </c>
      <c r="B24" s="7" t="n">
        <v>-42.1</v>
      </c>
      <c r="C24" s="7" t="n">
        <v>-169.9</v>
      </c>
      <c r="D24" s="7" t="n">
        <v>-127.5</v>
      </c>
    </row>
    <row r="25" spans="1:4">
      <c r="A25" s="4" t="s">
        <v>110</v>
      </c>
      <c r="B25" s="7" t="n">
        <v>36.9</v>
      </c>
      <c r="C25" s="7" t="n">
        <v>149.2</v>
      </c>
      <c r="D25" s="7" t="n">
        <v>103.2</v>
      </c>
    </row>
    <row r="26" spans="1:4">
      <c r="A26" s="4" t="s">
        <v>1669</v>
      </c>
    </row>
    <row r="27" spans="1:4">
      <c r="A27" s="3" t="s">
        <v>1659</v>
      </c>
    </row>
    <row r="28" spans="1:4">
      <c r="A28" s="4" t="s">
        <v>171</v>
      </c>
      <c r="B28" s="7" t="n">
        <v>79.8</v>
      </c>
      <c r="C28" s="7" t="n">
        <v>329.6</v>
      </c>
      <c r="D28" s="7" t="n">
        <v>233.1</v>
      </c>
    </row>
    <row r="29" spans="1:4">
      <c r="A29" s="4" t="s">
        <v>90</v>
      </c>
      <c r="B29" s="7" t="n">
        <v>5.5</v>
      </c>
      <c r="C29" s="7" t="n">
        <v>20.6</v>
      </c>
      <c r="D29" s="7" t="n">
        <v>21.1</v>
      </c>
    </row>
    <row r="30" spans="1:4">
      <c r="A30" s="4" t="s">
        <v>1660</v>
      </c>
      <c r="B30" s="7" t="n">
        <v>28.9</v>
      </c>
      <c r="C30" s="7" t="n">
        <v>57.1</v>
      </c>
      <c r="D30" s="7" t="n">
        <v>57.7</v>
      </c>
    </row>
    <row r="31" spans="1:4">
      <c r="A31" s="4" t="s">
        <v>1661</v>
      </c>
      <c r="B31" s="7" t="n">
        <v>74.40000000000001</v>
      </c>
      <c r="C31" s="7" t="n">
        <v>249.5</v>
      </c>
      <c r="D31" s="7" t="n">
        <v>115.4</v>
      </c>
    </row>
    <row r="32" spans="1:4">
      <c r="A32" s="4" t="s">
        <v>1662</v>
      </c>
      <c r="B32" s="7" t="n">
        <v>20.1</v>
      </c>
      <c r="C32" s="5" t="n">
        <v>78</v>
      </c>
      <c r="D32" s="7" t="n">
        <v>75.09999999999999</v>
      </c>
    </row>
    <row r="33" spans="1:4">
      <c r="A33" s="4" t="s">
        <v>1663</v>
      </c>
      <c r="B33" s="7" t="n">
        <v>208.7</v>
      </c>
      <c r="C33" s="7" t="n">
        <v>734.8</v>
      </c>
      <c r="D33" s="7" t="n">
        <v>502.4</v>
      </c>
    </row>
    <row r="34" spans="1:4">
      <c r="A34" s="4" t="s">
        <v>99</v>
      </c>
      <c r="B34" s="5" t="n">
        <v>-76</v>
      </c>
      <c r="C34" s="7" t="n">
        <v>-302.2</v>
      </c>
      <c r="D34" s="7" t="n">
        <v>-207.9</v>
      </c>
    </row>
    <row r="35" spans="1:4">
      <c r="A35" s="4" t="s">
        <v>1664</v>
      </c>
      <c r="B35" s="7" t="n">
        <v>-30.7</v>
      </c>
      <c r="C35" s="7" t="n">
        <v>-99.90000000000001</v>
      </c>
      <c r="D35" s="7" t="n">
        <v>-66.3</v>
      </c>
    </row>
    <row r="36" spans="1:4">
      <c r="A36" s="4" t="s">
        <v>107</v>
      </c>
      <c r="B36" s="7" t="n">
        <v>-16.8</v>
      </c>
      <c r="C36" s="7" t="n">
        <v>-96.09999999999999</v>
      </c>
      <c r="D36" s="7" t="n">
        <v>-70.3</v>
      </c>
    </row>
    <row r="37" spans="1:4">
      <c r="A37" s="4" t="s">
        <v>1665</v>
      </c>
      <c r="B37" s="7" t="n">
        <v>-4.9</v>
      </c>
      <c r="C37" s="7" t="n">
        <v>-11.6</v>
      </c>
      <c r="D37" s="5" t="n">
        <v>-11</v>
      </c>
    </row>
    <row r="38" spans="1:4">
      <c r="A38" s="4" t="s">
        <v>1666</v>
      </c>
      <c r="C38" s="7" t="n">
        <v>-144.4</v>
      </c>
    </row>
    <row r="39" spans="1:4">
      <c r="A39" s="4" t="s">
        <v>1667</v>
      </c>
      <c r="B39" s="7" t="n">
        <v>-128.4</v>
      </c>
      <c r="C39" s="7" t="n">
        <v>-654.2</v>
      </c>
      <c r="D39" s="7" t="n">
        <v>-355.5</v>
      </c>
    </row>
    <row r="40" spans="1:4">
      <c r="A40" s="4" t="s">
        <v>110</v>
      </c>
      <c r="B40" s="7" t="n">
        <v>80.3</v>
      </c>
      <c r="C40" s="7" t="n">
        <v>80.59999999999999</v>
      </c>
      <c r="D40" s="7" t="n">
        <v>146.9</v>
      </c>
    </row>
    <row r="41" spans="1:4">
      <c r="A41" s="4" t="s">
        <v>47</v>
      </c>
      <c r="B41" s="7" t="n">
        <v>-13.9</v>
      </c>
      <c r="C41" s="5" t="n">
        <v>-15</v>
      </c>
      <c r="D41" s="7" t="n">
        <v>-47.2</v>
      </c>
    </row>
    <row r="42" spans="1:4">
      <c r="A42" s="4" t="s">
        <v>1670</v>
      </c>
      <c r="B42" s="7" t="n">
        <v>-5.7</v>
      </c>
      <c r="C42" s="7" t="n">
        <v>-98.5</v>
      </c>
      <c r="D42" s="7" t="n">
        <v>-208.6</v>
      </c>
    </row>
    <row r="43" spans="1:4">
      <c r="A43" s="4" t="s">
        <v>88</v>
      </c>
      <c r="B43" s="7" t="n">
        <v>314.3</v>
      </c>
      <c r="C43" s="7" t="n">
        <v>799.3</v>
      </c>
      <c r="D43" s="7" t="n">
        <v>778.9</v>
      </c>
    </row>
    <row r="44" spans="1:4">
      <c r="A44" s="4" t="s">
        <v>1671</v>
      </c>
      <c r="B44" s="5" t="n">
        <v>375</v>
      </c>
      <c r="C44" s="7" t="n">
        <v>766.4</v>
      </c>
      <c r="D44" s="5" t="n">
        <v>670</v>
      </c>
    </row>
    <row r="45" spans="1:4">
      <c r="A45" s="3" t="s">
        <v>1672</v>
      </c>
    </row>
    <row r="46" spans="1:4">
      <c r="A46" s="4" t="s">
        <v>1660</v>
      </c>
      <c r="B46" s="7" t="n">
        <v>213.7</v>
      </c>
      <c r="C46" s="7" t="n">
        <v>423.3</v>
      </c>
      <c r="D46" s="7" t="n">
        <v>411.6</v>
      </c>
    </row>
    <row r="47" spans="1:4">
      <c r="A47" s="4" t="s">
        <v>1106</v>
      </c>
      <c r="B47" s="6" t="n">
        <v>161.3</v>
      </c>
      <c r="C47" s="6" t="n">
        <v>343.1</v>
      </c>
      <c r="D47" s="6" t="n">
        <v>258.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73</v>
      </c>
      <c r="B1" s="2" t="s">
        <v>27</v>
      </c>
      <c r="C1" s="2" t="s">
        <v>28</v>
      </c>
      <c r="D1" s="2" t="s">
        <v>30</v>
      </c>
    </row>
    <row r="2" spans="1:4">
      <c r="A2" s="3" t="s">
        <v>1674</v>
      </c>
    </row>
    <row r="3" spans="1:4">
      <c r="A3" s="4" t="s">
        <v>1675</v>
      </c>
      <c r="B3" s="6" t="n">
        <v>63.9</v>
      </c>
      <c r="C3" s="6" t="n">
        <v>54.8</v>
      </c>
      <c r="D3" s="6" t="n">
        <v>27.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676</v>
      </c>
      <c r="B1" s="2" t="s">
        <v>1</v>
      </c>
    </row>
    <row r="2" spans="1:2">
      <c r="B2" s="2" t="s">
        <v>27</v>
      </c>
    </row>
    <row r="3" spans="1:2">
      <c r="A3" s="4" t="s">
        <v>1677</v>
      </c>
    </row>
    <row r="4" spans="1:2">
      <c r="A4" s="3" t="s">
        <v>1678</v>
      </c>
    </row>
    <row r="5" spans="1:2">
      <c r="A5" s="4" t="s">
        <v>1679</v>
      </c>
      <c r="B5" s="4" t="s">
        <v>1680</v>
      </c>
    </row>
    <row r="6" spans="1:2">
      <c r="A6" s="4" t="s">
        <v>1681</v>
      </c>
    </row>
    <row r="7" spans="1:2">
      <c r="A7" s="3" t="s">
        <v>1678</v>
      </c>
    </row>
    <row r="8" spans="1:2">
      <c r="A8" s="4" t="s">
        <v>1679</v>
      </c>
      <c r="B8" s="4" t="s">
        <v>1680</v>
      </c>
    </row>
    <row r="9" spans="1:2">
      <c r="A9" s="4" t="s">
        <v>1682</v>
      </c>
    </row>
    <row r="10" spans="1:2">
      <c r="A10" s="3" t="s">
        <v>1678</v>
      </c>
    </row>
    <row r="11" spans="1:2">
      <c r="A11" s="4" t="s">
        <v>1679</v>
      </c>
      <c r="B11" s="4" t="s">
        <v>1680</v>
      </c>
    </row>
    <row r="12" spans="1:2">
      <c r="A12" s="4" t="s">
        <v>1683</v>
      </c>
    </row>
    <row r="13" spans="1:2">
      <c r="A13" s="3" t="s">
        <v>1678</v>
      </c>
    </row>
    <row r="14" spans="1:2">
      <c r="A14" s="4" t="s">
        <v>1679</v>
      </c>
      <c r="B14" s="4" t="s">
        <v>1680</v>
      </c>
    </row>
    <row r="15" spans="1:2">
      <c r="A15" s="4" t="s">
        <v>1684</v>
      </c>
    </row>
    <row r="16" spans="1:2">
      <c r="A16" s="3" t="s">
        <v>1678</v>
      </c>
    </row>
    <row r="17" spans="1:2">
      <c r="A17" s="4" t="s">
        <v>1679</v>
      </c>
      <c r="B17" s="4" t="s">
        <v>1680</v>
      </c>
    </row>
    <row r="18" spans="1:2">
      <c r="A18" s="4" t="s">
        <v>1685</v>
      </c>
    </row>
    <row r="19" spans="1:2">
      <c r="A19" s="3" t="s">
        <v>1678</v>
      </c>
    </row>
    <row r="20" spans="1:2">
      <c r="A20" s="4" t="s">
        <v>1679</v>
      </c>
      <c r="B20" s="4" t="s">
        <v>975</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686</v>
      </c>
      <c r="B1" s="2" t="s">
        <v>1</v>
      </c>
    </row>
    <row r="2" spans="1:2">
      <c r="B2" s="2" t="s">
        <v>27</v>
      </c>
    </row>
    <row r="3" spans="1:2">
      <c r="A3" s="3" t="s">
        <v>1687</v>
      </c>
    </row>
    <row r="4" spans="1:2">
      <c r="A4" s="4" t="s">
        <v>1688</v>
      </c>
      <c r="B4" s="4" t="s">
        <v>1167</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89</v>
      </c>
      <c r="B1" s="2" t="s">
        <v>1</v>
      </c>
    </row>
    <row r="2" spans="1:6">
      <c r="B2" s="2" t="s">
        <v>27</v>
      </c>
      <c r="C2" s="2" t="s">
        <v>28</v>
      </c>
      <c r="E2" s="2" t="s">
        <v>30</v>
      </c>
    </row>
    <row r="3" spans="1:6">
      <c r="A3" s="3" t="s">
        <v>1690</v>
      </c>
    </row>
    <row r="4" spans="1:6">
      <c r="A4" s="4" t="s">
        <v>38</v>
      </c>
      <c r="B4" s="6" t="n">
        <v>2021.7</v>
      </c>
      <c r="C4" s="6" t="n">
        <v>2112.9</v>
      </c>
      <c r="D4" s="4" t="s">
        <v>29</v>
      </c>
      <c r="E4" s="9" t="n">
        <v>1679</v>
      </c>
      <c r="F4" s="4" t="s">
        <v>29</v>
      </c>
    </row>
    <row r="5" spans="1:6">
      <c r="A5" s="4" t="s">
        <v>847</v>
      </c>
      <c r="B5" s="7" t="n">
        <v>195.1</v>
      </c>
      <c r="C5" s="7" t="n">
        <v>168.4</v>
      </c>
      <c r="E5" s="7" t="n">
        <v>140.1</v>
      </c>
    </row>
    <row r="6" spans="1:6">
      <c r="A6" s="4" t="s">
        <v>483</v>
      </c>
      <c r="B6" s="7" t="n">
        <v>27.1</v>
      </c>
      <c r="C6" s="5" t="n">
        <v>27</v>
      </c>
      <c r="E6" s="7" t="n">
        <v>15.1</v>
      </c>
    </row>
    <row r="7" spans="1:6">
      <c r="A7" s="4" t="s">
        <v>535</v>
      </c>
      <c r="B7" s="5" t="n">
        <v>-129</v>
      </c>
      <c r="C7" s="7" t="n">
        <v>-44.3</v>
      </c>
      <c r="E7" s="5" t="n">
        <v>-131</v>
      </c>
    </row>
    <row r="8" spans="1:6">
      <c r="A8" s="4" t="s">
        <v>536</v>
      </c>
      <c r="B8" s="7" t="n">
        <v>0.3</v>
      </c>
      <c r="C8" s="7" t="n">
        <v>-232.4</v>
      </c>
      <c r="E8" s="5" t="n">
        <v>-165</v>
      </c>
    </row>
    <row r="9" spans="1:6">
      <c r="A9" s="4" t="s">
        <v>528</v>
      </c>
      <c r="B9" s="7" t="n">
        <v>95.90000000000001</v>
      </c>
      <c r="C9" s="7" t="n">
        <v>86.09999999999999</v>
      </c>
      <c r="E9" s="7" t="n">
        <v>78.7</v>
      </c>
    </row>
    <row r="10" spans="1:6">
      <c r="A10" s="4" t="s">
        <v>529</v>
      </c>
      <c r="B10" s="7" t="n">
        <v>56.8</v>
      </c>
      <c r="C10" s="7" t="n">
        <v>27.4</v>
      </c>
      <c r="E10" s="7" t="n">
        <v>106.2</v>
      </c>
    </row>
    <row r="11" spans="1:6">
      <c r="A11" s="4" t="s">
        <v>530</v>
      </c>
      <c r="E11" s="7" t="n">
        <v>29.1</v>
      </c>
    </row>
    <row r="12" spans="1:6">
      <c r="A12" s="4" t="s">
        <v>1691</v>
      </c>
      <c r="B12" s="7" t="n">
        <v>-0.8</v>
      </c>
      <c r="C12" s="7" t="n">
        <v>15.2</v>
      </c>
      <c r="E12" s="7" t="n">
        <v>21.8</v>
      </c>
    </row>
    <row r="13" spans="1:6">
      <c r="A13" s="4" t="s">
        <v>480</v>
      </c>
      <c r="B13" s="6" t="n">
        <v>2267.1</v>
      </c>
      <c r="C13" s="6" t="n">
        <v>2160.3</v>
      </c>
      <c r="E13" s="9" t="n">
        <v>1774</v>
      </c>
    </row>
    <row r="14" spans="1:6"/>
    <row r="15" spans="1:6">
      <c r="A15" s="4" t="s">
        <v>29</v>
      </c>
      <c r="B15" s="4" t="s">
        <v>51</v>
      </c>
    </row>
  </sheetData>
  <mergeCells count="6">
    <mergeCell ref="A1:A2"/>
    <mergeCell ref="B1:F1"/>
    <mergeCell ref="C2:D2"/>
    <mergeCell ref="E2:F2"/>
    <mergeCell ref="A14:F14"/>
    <mergeCell ref="B15:F1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92</v>
      </c>
      <c r="B1" s="2" t="s">
        <v>1</v>
      </c>
    </row>
    <row r="2" spans="1:2">
      <c r="B2" s="2" t="s">
        <v>470</v>
      </c>
    </row>
    <row r="3" spans="1:2">
      <c r="A3" s="3" t="s">
        <v>1693</v>
      </c>
    </row>
    <row r="4" spans="1:2">
      <c r="A4" s="4" t="s">
        <v>1694</v>
      </c>
      <c r="B4" s="4" t="s">
        <v>1167</v>
      </c>
    </row>
    <row r="5" spans="1:2">
      <c r="A5" s="4" t="s">
        <v>752</v>
      </c>
    </row>
    <row r="6" spans="1:2">
      <c r="A6" s="3" t="s">
        <v>1693</v>
      </c>
    </row>
    <row r="7" spans="1:2">
      <c r="A7" s="4" t="s">
        <v>892</v>
      </c>
      <c r="B7" s="10" t="n">
        <v>500000000</v>
      </c>
    </row>
    <row r="8" spans="1:2">
      <c r="A8" s="4" t="s">
        <v>1401</v>
      </c>
      <c r="B8" s="4" t="s">
        <v>753</v>
      </c>
    </row>
    <row r="9" spans="1:2">
      <c r="A9" s="4" t="s">
        <v>756</v>
      </c>
    </row>
    <row r="10" spans="1:2">
      <c r="A10" s="3" t="s">
        <v>1693</v>
      </c>
    </row>
    <row r="11" spans="1:2">
      <c r="A11" s="4" t="s">
        <v>892</v>
      </c>
      <c r="B11" s="10" t="n">
        <v>300000000</v>
      </c>
    </row>
    <row r="12" spans="1:2">
      <c r="A12" s="4" t="s">
        <v>1401</v>
      </c>
      <c r="B12" s="4" t="s">
        <v>757</v>
      </c>
    </row>
    <row r="13" spans="1:2">
      <c r="A13" s="4" t="s">
        <v>749</v>
      </c>
    </row>
    <row r="14" spans="1:2">
      <c r="A14" s="3" t="s">
        <v>1693</v>
      </c>
    </row>
    <row r="15" spans="1:2">
      <c r="A15" s="4" t="s">
        <v>892</v>
      </c>
      <c r="B15" s="10" t="n">
        <v>812000000</v>
      </c>
    </row>
    <row r="16" spans="1:2">
      <c r="A16" s="4" t="s">
        <v>1401</v>
      </c>
      <c r="B16" s="4" t="s">
        <v>7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7</v>
      </c>
    </row>
    <row r="3" spans="1:2">
      <c r="A3" s="3" t="s">
        <v>150</v>
      </c>
    </row>
    <row r="4" spans="1:2">
      <c r="A4" s="4" t="s">
        <v>167</v>
      </c>
      <c r="B4" s="4" t="s">
        <v>16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695</v>
      </c>
      <c r="C1" s="2" t="s">
        <v>1</v>
      </c>
    </row>
    <row r="2" spans="1:7">
      <c r="C2" s="2" t="s">
        <v>27</v>
      </c>
      <c r="D2" s="2" t="s">
        <v>28</v>
      </c>
      <c r="F2" s="2" t="s">
        <v>30</v>
      </c>
    </row>
    <row r="3" spans="1:7">
      <c r="A3" s="3" t="s">
        <v>1696</v>
      </c>
    </row>
    <row r="4" spans="1:7">
      <c r="A4" s="4" t="s">
        <v>32</v>
      </c>
      <c r="C4" s="6" t="n">
        <v>15265.4</v>
      </c>
      <c r="D4" s="6" t="n">
        <v>14388.9</v>
      </c>
      <c r="E4" s="4" t="s">
        <v>29</v>
      </c>
      <c r="F4" s="6" t="n">
        <v>12235.2</v>
      </c>
      <c r="G4" s="4" t="s">
        <v>29</v>
      </c>
    </row>
    <row r="5" spans="1:7">
      <c r="A5" s="4" t="s">
        <v>33</v>
      </c>
      <c r="C5" s="7" t="n">
        <v>-12090.2</v>
      </c>
      <c r="D5" s="7" t="n">
        <v>-11348.1</v>
      </c>
      <c r="E5" s="4" t="s">
        <v>29</v>
      </c>
      <c r="F5" s="7" t="n">
        <v>-9709.1</v>
      </c>
      <c r="G5" s="4" t="s">
        <v>29</v>
      </c>
    </row>
    <row r="6" spans="1:7">
      <c r="A6" s="4" t="s">
        <v>34</v>
      </c>
      <c r="C6" s="7" t="n">
        <v>3175.2</v>
      </c>
      <c r="D6" s="7" t="n">
        <v>3040.8</v>
      </c>
      <c r="E6" s="4" t="s">
        <v>29</v>
      </c>
      <c r="F6" s="7" t="n">
        <v>2526.1</v>
      </c>
      <c r="G6" s="4" t="s">
        <v>29</v>
      </c>
    </row>
    <row r="7" spans="1:7">
      <c r="A7" s="4" t="s">
        <v>35</v>
      </c>
      <c r="C7" s="5" t="n">
        <v>-1267</v>
      </c>
      <c r="D7" s="7" t="n">
        <v>-977.7</v>
      </c>
      <c r="E7" s="4" t="s">
        <v>29</v>
      </c>
      <c r="F7" s="7" t="n">
        <v>-894.1</v>
      </c>
      <c r="G7" s="4" t="s">
        <v>29</v>
      </c>
    </row>
    <row r="8" spans="1:7">
      <c r="A8" s="4" t="s">
        <v>36</v>
      </c>
      <c r="C8" s="7" t="n">
        <v>1908.2</v>
      </c>
      <c r="D8" s="7" t="n">
        <v>2063.1</v>
      </c>
      <c r="E8" s="4" t="s">
        <v>29</v>
      </c>
      <c r="F8" s="5" t="n">
        <v>1632</v>
      </c>
      <c r="G8" s="4" t="s">
        <v>29</v>
      </c>
    </row>
    <row r="9" spans="1:7">
      <c r="A9" s="4" t="s">
        <v>37</v>
      </c>
      <c r="C9" s="7" t="n">
        <v>113.5</v>
      </c>
      <c r="D9" s="7" t="n">
        <v>49.8</v>
      </c>
      <c r="E9" s="4" t="s">
        <v>29</v>
      </c>
      <c r="F9" s="5" t="n">
        <v>47</v>
      </c>
      <c r="G9" s="4" t="s">
        <v>29</v>
      </c>
    </row>
    <row r="10" spans="1:7">
      <c r="A10" s="4" t="s">
        <v>38</v>
      </c>
      <c r="C10" s="7" t="n">
        <v>2021.7</v>
      </c>
      <c r="D10" s="7" t="n">
        <v>2112.9</v>
      </c>
      <c r="E10" s="4" t="s">
        <v>29</v>
      </c>
      <c r="F10" s="5" t="n">
        <v>1679</v>
      </c>
      <c r="G10" s="4" t="s">
        <v>29</v>
      </c>
    </row>
    <row r="11" spans="1:7">
      <c r="A11" s="4" t="s">
        <v>39</v>
      </c>
      <c r="C11" s="7" t="n">
        <v>95.2</v>
      </c>
      <c r="D11" s="7" t="n">
        <v>80.40000000000001</v>
      </c>
      <c r="E11" s="4" t="s">
        <v>29</v>
      </c>
      <c r="F11" s="7" t="n">
        <v>72.40000000000001</v>
      </c>
      <c r="G11" s="4" t="s">
        <v>29</v>
      </c>
    </row>
    <row r="12" spans="1:7">
      <c r="A12" s="4" t="s">
        <v>40</v>
      </c>
      <c r="C12" s="7" t="n">
        <v>-269.8</v>
      </c>
      <c r="D12" s="7" t="n">
        <v>-254.5</v>
      </c>
      <c r="E12" s="4" t="s">
        <v>29</v>
      </c>
      <c r="F12" s="7" t="n">
        <v>-224.1</v>
      </c>
      <c r="G12" s="4" t="s">
        <v>29</v>
      </c>
    </row>
    <row r="13" spans="1:7">
      <c r="A13" s="4" t="s">
        <v>41</v>
      </c>
      <c r="C13" s="7" t="n">
        <v>262.2</v>
      </c>
      <c r="D13" s="7" t="n">
        <v>-48.3</v>
      </c>
      <c r="E13" s="4" t="s">
        <v>29</v>
      </c>
      <c r="F13" s="7" t="n">
        <v>-34.7</v>
      </c>
      <c r="G13" s="4" t="s">
        <v>29</v>
      </c>
    </row>
    <row r="14" spans="1:7">
      <c r="A14" s="4" t="s">
        <v>42</v>
      </c>
      <c r="C14" s="7" t="n">
        <v>2109.3</v>
      </c>
      <c r="D14" s="7" t="n">
        <v>1890.5</v>
      </c>
      <c r="E14" s="4" t="s">
        <v>29</v>
      </c>
      <c r="F14" s="7" t="n">
        <v>1492.6</v>
      </c>
      <c r="G14" s="4" t="s">
        <v>29</v>
      </c>
    </row>
    <row r="15" spans="1:7">
      <c r="A15" s="4" t="s">
        <v>43</v>
      </c>
      <c r="C15" s="5" t="n">
        <v>-197</v>
      </c>
      <c r="D15" s="7" t="n">
        <v>-388.9</v>
      </c>
      <c r="E15" s="4" t="s">
        <v>29</v>
      </c>
      <c r="F15" s="7" t="n">
        <v>-247.5</v>
      </c>
      <c r="G15" s="4" t="s">
        <v>29</v>
      </c>
    </row>
    <row r="16" spans="1:7">
      <c r="A16" s="4" t="s">
        <v>44</v>
      </c>
      <c r="C16" s="7" t="n">
        <v>1912.3</v>
      </c>
      <c r="D16" s="7" t="n">
        <v>1501.6</v>
      </c>
      <c r="E16" s="4" t="s">
        <v>29</v>
      </c>
      <c r="F16" s="7" t="n">
        <v>1245.1</v>
      </c>
      <c r="G16" s="4" t="s">
        <v>29</v>
      </c>
    </row>
    <row r="17" spans="1:7">
      <c r="A17" s="3" t="s">
        <v>45</v>
      </c>
    </row>
    <row r="18" spans="1:7">
      <c r="A18" s="4" t="s">
        <v>46</v>
      </c>
      <c r="C18" s="7" t="n">
        <v>1816.6</v>
      </c>
      <c r="D18" s="7" t="n">
        <v>1400.1</v>
      </c>
      <c r="E18" s="4" t="s">
        <v>29</v>
      </c>
      <c r="F18" s="7" t="n">
        <v>1160.2</v>
      </c>
      <c r="G18" s="4" t="s">
        <v>29</v>
      </c>
    </row>
    <row r="19" spans="1:7">
      <c r="A19" s="4" t="s">
        <v>47</v>
      </c>
      <c r="C19" s="7" t="n">
        <v>95.7</v>
      </c>
      <c r="D19" s="7" t="n">
        <v>101.5</v>
      </c>
      <c r="E19" s="4" t="s">
        <v>29</v>
      </c>
      <c r="F19" s="7" t="n">
        <v>84.90000000000001</v>
      </c>
      <c r="G19" s="4" t="s">
        <v>29</v>
      </c>
    </row>
    <row r="20" spans="1:7">
      <c r="A20" s="4" t="s">
        <v>44</v>
      </c>
      <c r="C20" s="7" t="n">
        <v>1912.3</v>
      </c>
      <c r="D20" s="7" t="n">
        <v>1501.6</v>
      </c>
      <c r="E20" s="4" t="s">
        <v>29</v>
      </c>
      <c r="F20" s="7" t="n">
        <v>1245.1</v>
      </c>
      <c r="G20" s="4" t="s">
        <v>29</v>
      </c>
    </row>
    <row r="21" spans="1:7">
      <c r="A21" s="4" t="s">
        <v>430</v>
      </c>
    </row>
    <row r="22" spans="1:7">
      <c r="A22" s="3" t="s">
        <v>1696</v>
      </c>
    </row>
    <row r="23" spans="1:7">
      <c r="A23" s="4" t="s">
        <v>32</v>
      </c>
      <c r="C23" s="7" t="n">
        <v>15265.4</v>
      </c>
      <c r="D23" s="7" t="n">
        <v>14388.9</v>
      </c>
      <c r="E23" s="4" t="s">
        <v>29</v>
      </c>
      <c r="F23" s="7" t="n">
        <v>12235.2</v>
      </c>
      <c r="G23" s="4" t="s">
        <v>29</v>
      </c>
    </row>
    <row r="24" spans="1:7">
      <c r="A24" s="4" t="s">
        <v>33</v>
      </c>
      <c r="C24" s="7" t="n">
        <v>-12090.2</v>
      </c>
      <c r="D24" s="7" t="n">
        <v>-11348.1</v>
      </c>
      <c r="E24" s="4" t="s">
        <v>29</v>
      </c>
      <c r="F24" s="7" t="n">
        <v>-9709.1</v>
      </c>
      <c r="G24" s="4" t="s">
        <v>29</v>
      </c>
    </row>
    <row r="25" spans="1:7">
      <c r="A25" s="4" t="s">
        <v>34</v>
      </c>
      <c r="C25" s="7" t="n">
        <v>3175.2</v>
      </c>
      <c r="D25" s="7" t="n">
        <v>3040.8</v>
      </c>
      <c r="E25" s="4" t="s">
        <v>29</v>
      </c>
      <c r="F25" s="7" t="n">
        <v>2526.1</v>
      </c>
      <c r="G25" s="4" t="s">
        <v>29</v>
      </c>
    </row>
    <row r="26" spans="1:7">
      <c r="A26" s="4" t="s">
        <v>35</v>
      </c>
      <c r="C26" s="5" t="n">
        <v>-1267</v>
      </c>
      <c r="D26" s="7" t="n">
        <v>-977.7</v>
      </c>
      <c r="E26" s="4" t="s">
        <v>29</v>
      </c>
      <c r="F26" s="7" t="n">
        <v>-894.1</v>
      </c>
      <c r="G26" s="4" t="s">
        <v>29</v>
      </c>
    </row>
    <row r="27" spans="1:7">
      <c r="A27" s="4" t="s">
        <v>36</v>
      </c>
      <c r="C27" s="7" t="n">
        <v>1908.2</v>
      </c>
      <c r="D27" s="7" t="n">
        <v>2063.1</v>
      </c>
      <c r="E27" s="4" t="s">
        <v>29</v>
      </c>
      <c r="F27" s="5" t="n">
        <v>1632</v>
      </c>
      <c r="G27" s="4" t="s">
        <v>29</v>
      </c>
    </row>
    <row r="28" spans="1:7">
      <c r="A28" s="4" t="s">
        <v>37</v>
      </c>
      <c r="C28" s="7" t="n">
        <v>113.5</v>
      </c>
      <c r="D28" s="7" t="n">
        <v>49.8</v>
      </c>
      <c r="E28" s="4" t="s">
        <v>29</v>
      </c>
      <c r="F28" s="5" t="n">
        <v>47</v>
      </c>
      <c r="G28" s="4" t="s">
        <v>29</v>
      </c>
    </row>
    <row r="29" spans="1:7">
      <c r="A29" s="4" t="s">
        <v>38</v>
      </c>
      <c r="C29" s="7" t="n">
        <v>2021.7</v>
      </c>
      <c r="D29" s="7" t="n">
        <v>2112.9</v>
      </c>
      <c r="E29" s="4" t="s">
        <v>29</v>
      </c>
      <c r="F29" s="5" t="n">
        <v>1679</v>
      </c>
      <c r="G29" s="4" t="s">
        <v>29</v>
      </c>
    </row>
    <row r="30" spans="1:7">
      <c r="A30" s="4" t="s">
        <v>39</v>
      </c>
      <c r="C30" s="7" t="n">
        <v>95.2</v>
      </c>
      <c r="D30" s="7" t="n">
        <v>80.40000000000001</v>
      </c>
      <c r="E30" s="4" t="s">
        <v>29</v>
      </c>
      <c r="F30" s="7" t="n">
        <v>72.40000000000001</v>
      </c>
      <c r="G30" s="4" t="s">
        <v>29</v>
      </c>
    </row>
    <row r="31" spans="1:7">
      <c r="A31" s="4" t="s">
        <v>40</v>
      </c>
      <c r="C31" s="7" t="n">
        <v>-269.8</v>
      </c>
      <c r="D31" s="7" t="n">
        <v>-254.5</v>
      </c>
      <c r="E31" s="4" t="s">
        <v>29</v>
      </c>
      <c r="F31" s="7" t="n">
        <v>-224.1</v>
      </c>
      <c r="G31" s="4" t="s">
        <v>29</v>
      </c>
    </row>
    <row r="32" spans="1:7">
      <c r="A32" s="4" t="s">
        <v>41</v>
      </c>
      <c r="C32" s="7" t="n">
        <v>262.2</v>
      </c>
      <c r="D32" s="7" t="n">
        <v>-48.3</v>
      </c>
      <c r="E32" s="4" t="s">
        <v>29</v>
      </c>
      <c r="F32" s="7" t="n">
        <v>-34.7</v>
      </c>
      <c r="G32" s="4" t="s">
        <v>29</v>
      </c>
    </row>
    <row r="33" spans="1:7">
      <c r="A33" s="4" t="s">
        <v>42</v>
      </c>
      <c r="C33" s="7" t="n">
        <v>2109.3</v>
      </c>
      <c r="D33" s="7" t="n">
        <v>1890.5</v>
      </c>
      <c r="E33" s="4" t="s">
        <v>29</v>
      </c>
      <c r="F33" s="7" t="n">
        <v>1492.6</v>
      </c>
      <c r="G33" s="4" t="s">
        <v>29</v>
      </c>
    </row>
    <row r="34" spans="1:7">
      <c r="A34" s="4" t="s">
        <v>43</v>
      </c>
      <c r="C34" s="5" t="n">
        <v>-197</v>
      </c>
      <c r="D34" s="7" t="n">
        <v>-388.9</v>
      </c>
      <c r="E34" s="4" t="s">
        <v>29</v>
      </c>
      <c r="F34" s="7" t="n">
        <v>-247.5</v>
      </c>
      <c r="G34" s="4" t="s">
        <v>29</v>
      </c>
    </row>
    <row r="35" spans="1:7">
      <c r="A35" s="4" t="s">
        <v>44</v>
      </c>
      <c r="C35" s="7" t="n">
        <v>1912.3</v>
      </c>
      <c r="D35" s="7" t="n">
        <v>1501.6</v>
      </c>
      <c r="E35" s="4" t="s">
        <v>29</v>
      </c>
      <c r="F35" s="7" t="n">
        <v>1245.1</v>
      </c>
      <c r="G35" s="4" t="s">
        <v>29</v>
      </c>
    </row>
    <row r="36" spans="1:7">
      <c r="A36" s="3" t="s">
        <v>45</v>
      </c>
    </row>
    <row r="37" spans="1:7">
      <c r="A37" s="4" t="s">
        <v>46</v>
      </c>
      <c r="C37" s="7" t="n">
        <v>1816.6</v>
      </c>
      <c r="D37" s="7" t="n">
        <v>1400.1</v>
      </c>
      <c r="E37" s="4" t="s">
        <v>29</v>
      </c>
      <c r="F37" s="7" t="n">
        <v>1160.2</v>
      </c>
      <c r="G37" s="4" t="s">
        <v>29</v>
      </c>
    </row>
    <row r="38" spans="1:7">
      <c r="A38" s="4" t="s">
        <v>47</v>
      </c>
      <c r="C38" s="7" t="n">
        <v>95.7</v>
      </c>
      <c r="D38" s="7" t="n">
        <v>101.5</v>
      </c>
      <c r="E38" s="4" t="s">
        <v>29</v>
      </c>
      <c r="F38" s="7" t="n">
        <v>84.90000000000001</v>
      </c>
      <c r="G38" s="4" t="s">
        <v>29</v>
      </c>
    </row>
    <row r="39" spans="1:7">
      <c r="A39" s="4" t="s">
        <v>44</v>
      </c>
      <c r="C39" s="7" t="n">
        <v>1912.3</v>
      </c>
      <c r="D39" s="7" t="n">
        <v>1501.6</v>
      </c>
      <c r="E39" s="4" t="s">
        <v>29</v>
      </c>
      <c r="F39" s="7" t="n">
        <v>1245.1</v>
      </c>
      <c r="G39" s="4" t="s">
        <v>29</v>
      </c>
    </row>
    <row r="40" spans="1:7">
      <c r="A40" s="4" t="s">
        <v>1697</v>
      </c>
    </row>
    <row r="41" spans="1:7">
      <c r="A41" s="3" t="s">
        <v>1696</v>
      </c>
    </row>
    <row r="42" spans="1:7">
      <c r="A42" s="4" t="s">
        <v>35</v>
      </c>
      <c r="C42" s="7" t="n">
        <v>14.1</v>
      </c>
      <c r="D42" s="7" t="n">
        <v>13.8</v>
      </c>
      <c r="E42" s="4" t="s">
        <v>29</v>
      </c>
      <c r="F42" s="7" t="n">
        <v>10.6</v>
      </c>
      <c r="G42" s="4" t="s">
        <v>29</v>
      </c>
    </row>
    <row r="43" spans="1:7">
      <c r="A43" s="4" t="s">
        <v>36</v>
      </c>
      <c r="C43" s="7" t="n">
        <v>14.1</v>
      </c>
      <c r="D43" s="7" t="n">
        <v>13.8</v>
      </c>
      <c r="E43" s="4" t="s">
        <v>29</v>
      </c>
      <c r="F43" s="7" t="n">
        <v>10.6</v>
      </c>
      <c r="G43" s="4" t="s">
        <v>29</v>
      </c>
    </row>
    <row r="44" spans="1:7">
      <c r="A44" s="4" t="s">
        <v>1698</v>
      </c>
      <c r="C44" s="7" t="n">
        <v>1901.2</v>
      </c>
      <c r="D44" s="7" t="n">
        <v>1497.4</v>
      </c>
      <c r="E44" s="4" t="s">
        <v>29</v>
      </c>
      <c r="F44" s="7" t="n">
        <v>1298.5</v>
      </c>
      <c r="G44" s="4" t="s">
        <v>29</v>
      </c>
    </row>
    <row r="45" spans="1:7">
      <c r="A45" s="4" t="s">
        <v>38</v>
      </c>
      <c r="C45" s="7" t="n">
        <v>1915.3</v>
      </c>
      <c r="D45" s="7" t="n">
        <v>1511.2</v>
      </c>
      <c r="E45" s="4" t="s">
        <v>29</v>
      </c>
      <c r="F45" s="7" t="n">
        <v>1309.1</v>
      </c>
      <c r="G45" s="4" t="s">
        <v>29</v>
      </c>
    </row>
    <row r="46" spans="1:7">
      <c r="A46" s="4" t="s">
        <v>39</v>
      </c>
      <c r="B46" s="4" t="s">
        <v>29</v>
      </c>
      <c r="F46" s="7" t="n">
        <v>1.2</v>
      </c>
    </row>
    <row r="47" spans="1:7">
      <c r="A47" s="4" t="s">
        <v>40</v>
      </c>
      <c r="C47" s="7" t="n">
        <v>-99.3</v>
      </c>
      <c r="D47" s="7" t="n">
        <v>-102.5</v>
      </c>
      <c r="E47" s="4" t="s">
        <v>29</v>
      </c>
      <c r="F47" s="7" t="n">
        <v>-146.1</v>
      </c>
      <c r="G47" s="4" t="s">
        <v>29</v>
      </c>
    </row>
    <row r="48" spans="1:7">
      <c r="A48" s="4" t="s">
        <v>41</v>
      </c>
      <c r="C48" s="7" t="n">
        <v>0.6</v>
      </c>
      <c r="D48" s="7" t="n">
        <v>-8.6</v>
      </c>
      <c r="E48" s="4" t="s">
        <v>29</v>
      </c>
      <c r="F48" s="5" t="n">
        <v>-4</v>
      </c>
      <c r="G48" s="4" t="s">
        <v>29</v>
      </c>
    </row>
    <row r="49" spans="1:7">
      <c r="A49" s="4" t="s">
        <v>42</v>
      </c>
      <c r="C49" s="7" t="n">
        <v>1816.6</v>
      </c>
      <c r="D49" s="7" t="n">
        <v>1400.1</v>
      </c>
      <c r="E49" s="4" t="s">
        <v>29</v>
      </c>
      <c r="F49" s="7" t="n">
        <v>1160.2</v>
      </c>
      <c r="G49" s="4" t="s">
        <v>29</v>
      </c>
    </row>
    <row r="50" spans="1:7">
      <c r="A50" s="4" t="s">
        <v>44</v>
      </c>
      <c r="C50" s="7" t="n">
        <v>1816.6</v>
      </c>
      <c r="D50" s="7" t="n">
        <v>1400.1</v>
      </c>
      <c r="E50" s="4" t="s">
        <v>29</v>
      </c>
      <c r="F50" s="7" t="n">
        <v>1160.2</v>
      </c>
      <c r="G50" s="4" t="s">
        <v>29</v>
      </c>
    </row>
    <row r="51" spans="1:7">
      <c r="A51" s="3" t="s">
        <v>45</v>
      </c>
    </row>
    <row r="52" spans="1:7">
      <c r="A52" s="4" t="s">
        <v>46</v>
      </c>
      <c r="C52" s="7" t="n">
        <v>1816.6</v>
      </c>
      <c r="D52" s="7" t="n">
        <v>1400.1</v>
      </c>
      <c r="E52" s="4" t="s">
        <v>29</v>
      </c>
      <c r="F52" s="7" t="n">
        <v>1160.2</v>
      </c>
      <c r="G52" s="4" t="s">
        <v>29</v>
      </c>
    </row>
    <row r="53" spans="1:7">
      <c r="A53" s="4" t="s">
        <v>44</v>
      </c>
      <c r="C53" s="7" t="n">
        <v>1816.6</v>
      </c>
      <c r="D53" s="7" t="n">
        <v>1400.1</v>
      </c>
      <c r="E53" s="4" t="s">
        <v>29</v>
      </c>
      <c r="F53" s="7" t="n">
        <v>1160.2</v>
      </c>
      <c r="G53" s="4" t="s">
        <v>29</v>
      </c>
    </row>
    <row r="54" spans="1:7">
      <c r="A54" s="4" t="s">
        <v>1699</v>
      </c>
    </row>
    <row r="55" spans="1:7">
      <c r="A55" s="3" t="s">
        <v>1696</v>
      </c>
    </row>
    <row r="56" spans="1:7">
      <c r="A56" s="4" t="s">
        <v>35</v>
      </c>
      <c r="C56" s="7" t="n">
        <v>74.7</v>
      </c>
      <c r="D56" s="7" t="n">
        <v>-828.2</v>
      </c>
      <c r="E56" s="4" t="s">
        <v>29</v>
      </c>
      <c r="F56" s="5" t="n">
        <v>-83</v>
      </c>
      <c r="G56" s="4" t="s">
        <v>29</v>
      </c>
    </row>
    <row r="57" spans="1:7">
      <c r="A57" s="4" t="s">
        <v>36</v>
      </c>
      <c r="C57" s="7" t="n">
        <v>74.7</v>
      </c>
      <c r="D57" s="7" t="n">
        <v>-828.2</v>
      </c>
      <c r="E57" s="4" t="s">
        <v>29</v>
      </c>
      <c r="F57" s="5" t="n">
        <v>-83</v>
      </c>
      <c r="G57" s="4" t="s">
        <v>29</v>
      </c>
    </row>
    <row r="58" spans="1:7">
      <c r="A58" s="4" t="s">
        <v>1698</v>
      </c>
      <c r="C58" s="7" t="n">
        <v>2016.5</v>
      </c>
      <c r="D58" s="7" t="n">
        <v>2518.2</v>
      </c>
      <c r="E58" s="4" t="s">
        <v>29</v>
      </c>
      <c r="F58" s="7" t="n">
        <v>1507.3</v>
      </c>
      <c r="G58" s="4" t="s">
        <v>29</v>
      </c>
    </row>
    <row r="59" spans="1:7">
      <c r="A59" s="4" t="s">
        <v>38</v>
      </c>
      <c r="C59" s="7" t="n">
        <v>2091.2</v>
      </c>
      <c r="D59" s="5" t="n">
        <v>1690</v>
      </c>
      <c r="E59" s="4" t="s">
        <v>29</v>
      </c>
      <c r="F59" s="7" t="n">
        <v>1424.3</v>
      </c>
      <c r="G59" s="4" t="s">
        <v>29</v>
      </c>
    </row>
    <row r="60" spans="1:7">
      <c r="A60" s="4" t="s">
        <v>39</v>
      </c>
      <c r="C60" s="7" t="n">
        <v>24.5</v>
      </c>
      <c r="D60" s="7" t="n">
        <v>28.8</v>
      </c>
      <c r="E60" s="4" t="s">
        <v>29</v>
      </c>
      <c r="F60" s="5" t="n">
        <v>32</v>
      </c>
      <c r="G60" s="4" t="s">
        <v>29</v>
      </c>
    </row>
    <row r="61" spans="1:7">
      <c r="A61" s="4" t="s">
        <v>40</v>
      </c>
      <c r="C61" s="7" t="n">
        <v>-221.5</v>
      </c>
      <c r="D61" s="7" t="n">
        <v>-222.1</v>
      </c>
      <c r="E61" s="4" t="s">
        <v>29</v>
      </c>
      <c r="F61" s="7" t="n">
        <v>-161.6</v>
      </c>
      <c r="G61" s="4" t="s">
        <v>29</v>
      </c>
    </row>
    <row r="62" spans="1:7">
      <c r="A62" s="4" t="s">
        <v>42</v>
      </c>
      <c r="C62" s="7" t="n">
        <v>1894.2</v>
      </c>
      <c r="D62" s="7" t="n">
        <v>1496.7</v>
      </c>
      <c r="E62" s="4" t="s">
        <v>29</v>
      </c>
      <c r="F62" s="7" t="n">
        <v>1294.7</v>
      </c>
      <c r="G62" s="4" t="s">
        <v>29</v>
      </c>
    </row>
    <row r="63" spans="1:7">
      <c r="A63" s="4" t="s">
        <v>43</v>
      </c>
      <c r="C63" s="5" t="n">
        <v>7</v>
      </c>
      <c r="D63" s="7" t="n">
        <v>0.7</v>
      </c>
      <c r="E63" s="4" t="s">
        <v>29</v>
      </c>
      <c r="F63" s="7" t="n">
        <v>3.8</v>
      </c>
      <c r="G63" s="4" t="s">
        <v>29</v>
      </c>
    </row>
    <row r="64" spans="1:7">
      <c r="A64" s="4" t="s">
        <v>44</v>
      </c>
      <c r="C64" s="7" t="n">
        <v>1901.2</v>
      </c>
      <c r="D64" s="7" t="n">
        <v>1497.4</v>
      </c>
      <c r="E64" s="4" t="s">
        <v>29</v>
      </c>
      <c r="F64" s="7" t="n">
        <v>1298.5</v>
      </c>
      <c r="G64" s="4" t="s">
        <v>29</v>
      </c>
    </row>
    <row r="65" spans="1:7">
      <c r="A65" s="3" t="s">
        <v>45</v>
      </c>
    </row>
    <row r="66" spans="1:7">
      <c r="A66" s="4" t="s">
        <v>46</v>
      </c>
      <c r="C66" s="7" t="n">
        <v>1901.2</v>
      </c>
      <c r="D66" s="7" t="n">
        <v>1497.4</v>
      </c>
      <c r="E66" s="4" t="s">
        <v>29</v>
      </c>
      <c r="F66" s="7" t="n">
        <v>1298.5</v>
      </c>
      <c r="G66" s="4" t="s">
        <v>29</v>
      </c>
    </row>
    <row r="67" spans="1:7">
      <c r="A67" s="4" t="s">
        <v>44</v>
      </c>
      <c r="C67" s="7" t="n">
        <v>1901.2</v>
      </c>
      <c r="D67" s="7" t="n">
        <v>1497.4</v>
      </c>
      <c r="E67" s="4" t="s">
        <v>29</v>
      </c>
      <c r="F67" s="7" t="n">
        <v>1298.5</v>
      </c>
      <c r="G67" s="4" t="s">
        <v>29</v>
      </c>
    </row>
    <row r="68" spans="1:7">
      <c r="A68" s="4" t="s">
        <v>1700</v>
      </c>
    </row>
    <row r="69" spans="1:7">
      <c r="A69" s="3" t="s">
        <v>1696</v>
      </c>
    </row>
    <row r="70" spans="1:7">
      <c r="A70" s="4" t="s">
        <v>35</v>
      </c>
      <c r="B70" s="4" t="s">
        <v>29</v>
      </c>
      <c r="D70" s="7" t="n">
        <v>-0.1</v>
      </c>
      <c r="F70" s="7" t="n">
        <v>-0.1</v>
      </c>
    </row>
    <row r="71" spans="1:7">
      <c r="A71" s="4" t="s">
        <v>36</v>
      </c>
      <c r="B71" s="4" t="s">
        <v>29</v>
      </c>
      <c r="D71" s="7" t="n">
        <v>-0.1</v>
      </c>
      <c r="F71" s="7" t="n">
        <v>-0.1</v>
      </c>
    </row>
    <row r="72" spans="1:7">
      <c r="A72" s="4" t="s">
        <v>38</v>
      </c>
      <c r="B72" s="4" t="s">
        <v>29</v>
      </c>
      <c r="D72" s="7" t="n">
        <v>-0.1</v>
      </c>
      <c r="F72" s="7" t="n">
        <v>-0.1</v>
      </c>
    </row>
    <row r="73" spans="1:7">
      <c r="A73" s="4" t="s">
        <v>39</v>
      </c>
      <c r="C73" s="7" t="n">
        <v>110.6</v>
      </c>
      <c r="D73" s="7" t="n">
        <v>121.1</v>
      </c>
      <c r="E73" s="4" t="s">
        <v>29</v>
      </c>
      <c r="F73" s="7" t="n">
        <v>88.40000000000001</v>
      </c>
      <c r="G73" s="4" t="s">
        <v>29</v>
      </c>
    </row>
    <row r="74" spans="1:7">
      <c r="A74" s="4" t="s">
        <v>40</v>
      </c>
      <c r="C74" s="7" t="n">
        <v>-103.4</v>
      </c>
      <c r="D74" s="7" t="n">
        <v>-98.8</v>
      </c>
      <c r="E74" s="4" t="s">
        <v>29</v>
      </c>
      <c r="F74" s="7" t="n">
        <v>-87.40000000000001</v>
      </c>
      <c r="G74" s="4" t="s">
        <v>29</v>
      </c>
    </row>
    <row r="75" spans="1:7">
      <c r="A75" s="4" t="s">
        <v>41</v>
      </c>
      <c r="C75" s="7" t="n">
        <v>-5.4</v>
      </c>
      <c r="D75" s="5" t="n">
        <v>7</v>
      </c>
      <c r="E75" s="4" t="s">
        <v>29</v>
      </c>
    </row>
    <row r="76" spans="1:7">
      <c r="A76" s="4" t="s">
        <v>42</v>
      </c>
      <c r="C76" s="7" t="n">
        <v>1.8</v>
      </c>
      <c r="D76" s="7" t="n">
        <v>29.2</v>
      </c>
      <c r="E76" s="4" t="s">
        <v>29</v>
      </c>
      <c r="F76" s="7" t="n">
        <v>0.9</v>
      </c>
      <c r="G76" s="4" t="s">
        <v>29</v>
      </c>
    </row>
    <row r="77" spans="1:7">
      <c r="A77" s="4" t="s">
        <v>44</v>
      </c>
      <c r="C77" s="7" t="n">
        <v>1.8</v>
      </c>
      <c r="D77" s="7" t="n">
        <v>29.2</v>
      </c>
      <c r="E77" s="4" t="s">
        <v>29</v>
      </c>
      <c r="F77" s="7" t="n">
        <v>0.9</v>
      </c>
      <c r="G77" s="4" t="s">
        <v>29</v>
      </c>
    </row>
    <row r="78" spans="1:7">
      <c r="A78" s="3" t="s">
        <v>45</v>
      </c>
    </row>
    <row r="79" spans="1:7">
      <c r="A79" s="4" t="s">
        <v>46</v>
      </c>
      <c r="C79" s="7" t="n">
        <v>1.8</v>
      </c>
      <c r="D79" s="7" t="n">
        <v>29.2</v>
      </c>
      <c r="E79" s="4" t="s">
        <v>29</v>
      </c>
      <c r="F79" s="7" t="n">
        <v>0.9</v>
      </c>
      <c r="G79" s="4" t="s">
        <v>29</v>
      </c>
    </row>
    <row r="80" spans="1:7">
      <c r="A80" s="4" t="s">
        <v>44</v>
      </c>
      <c r="C80" s="7" t="n">
        <v>1.8</v>
      </c>
      <c r="D80" s="7" t="n">
        <v>29.2</v>
      </c>
      <c r="E80" s="4" t="s">
        <v>29</v>
      </c>
      <c r="F80" s="7" t="n">
        <v>0.9</v>
      </c>
      <c r="G80" s="4" t="s">
        <v>29</v>
      </c>
    </row>
    <row r="81" spans="1:7">
      <c r="A81" s="4" t="s">
        <v>1701</v>
      </c>
    </row>
    <row r="82" spans="1:7">
      <c r="A82" s="3" t="s">
        <v>1696</v>
      </c>
    </row>
    <row r="83" spans="1:7">
      <c r="A83" s="4" t="s">
        <v>32</v>
      </c>
      <c r="C83" s="7" t="n">
        <v>15265.4</v>
      </c>
      <c r="D83" s="7" t="n">
        <v>14388.9</v>
      </c>
      <c r="E83" s="4" t="s">
        <v>29</v>
      </c>
      <c r="F83" s="7" t="n">
        <v>12235.2</v>
      </c>
      <c r="G83" s="4" t="s">
        <v>29</v>
      </c>
    </row>
    <row r="84" spans="1:7">
      <c r="A84" s="4" t="s">
        <v>33</v>
      </c>
      <c r="C84" s="7" t="n">
        <v>-12090.2</v>
      </c>
      <c r="D84" s="7" t="n">
        <v>-11348.1</v>
      </c>
      <c r="E84" s="4" t="s">
        <v>29</v>
      </c>
      <c r="F84" s="7" t="n">
        <v>-9709.1</v>
      </c>
      <c r="G84" s="4" t="s">
        <v>29</v>
      </c>
    </row>
    <row r="85" spans="1:7">
      <c r="A85" s="4" t="s">
        <v>34</v>
      </c>
      <c r="C85" s="7" t="n">
        <v>3175.2</v>
      </c>
      <c r="D85" s="7" t="n">
        <v>3040.8</v>
      </c>
      <c r="E85" s="4" t="s">
        <v>29</v>
      </c>
      <c r="F85" s="7" t="n">
        <v>2526.1</v>
      </c>
      <c r="G85" s="4" t="s">
        <v>29</v>
      </c>
    </row>
    <row r="86" spans="1:7">
      <c r="A86" s="4" t="s">
        <v>35</v>
      </c>
      <c r="C86" s="7" t="n">
        <v>-1355.8</v>
      </c>
      <c r="D86" s="7" t="n">
        <v>-163.2</v>
      </c>
      <c r="E86" s="4" t="s">
        <v>29</v>
      </c>
      <c r="F86" s="7" t="n">
        <v>-821.6</v>
      </c>
      <c r="G86" s="4" t="s">
        <v>29</v>
      </c>
    </row>
    <row r="87" spans="1:7">
      <c r="A87" s="4" t="s">
        <v>36</v>
      </c>
      <c r="C87" s="7" t="n">
        <v>1819.4</v>
      </c>
      <c r="D87" s="7" t="n">
        <v>2877.6</v>
      </c>
      <c r="E87" s="4" t="s">
        <v>29</v>
      </c>
      <c r="F87" s="7" t="n">
        <v>1704.5</v>
      </c>
      <c r="G87" s="4" t="s">
        <v>29</v>
      </c>
    </row>
    <row r="88" spans="1:7">
      <c r="A88" s="4" t="s">
        <v>37</v>
      </c>
      <c r="C88" s="7" t="n">
        <v>113.5</v>
      </c>
      <c r="D88" s="7" t="n">
        <v>49.8</v>
      </c>
      <c r="E88" s="4" t="s">
        <v>29</v>
      </c>
      <c r="F88" s="5" t="n">
        <v>47</v>
      </c>
      <c r="G88" s="4" t="s">
        <v>29</v>
      </c>
    </row>
    <row r="89" spans="1:7">
      <c r="A89" s="4" t="s">
        <v>38</v>
      </c>
      <c r="C89" s="7" t="n">
        <v>1932.9</v>
      </c>
      <c r="D89" s="7" t="n">
        <v>2927.4</v>
      </c>
      <c r="E89" s="4" t="s">
        <v>29</v>
      </c>
      <c r="F89" s="7" t="n">
        <v>1751.5</v>
      </c>
      <c r="G89" s="4" t="s">
        <v>29</v>
      </c>
    </row>
    <row r="90" spans="1:7">
      <c r="A90" s="4" t="s">
        <v>39</v>
      </c>
      <c r="C90" s="7" t="n">
        <v>262.8</v>
      </c>
      <c r="D90" s="7" t="n">
        <v>231.9</v>
      </c>
      <c r="E90" s="4" t="s">
        <v>29</v>
      </c>
      <c r="F90" s="5" t="n">
        <v>166</v>
      </c>
      <c r="G90" s="4" t="s">
        <v>29</v>
      </c>
    </row>
    <row r="91" spans="1:7">
      <c r="A91" s="4" t="s">
        <v>40</v>
      </c>
      <c r="C91" s="7" t="n">
        <v>-148.3</v>
      </c>
      <c r="D91" s="7" t="n">
        <v>-132.5</v>
      </c>
      <c r="E91" s="4" t="s">
        <v>29</v>
      </c>
      <c r="F91" s="7" t="n">
        <v>-44.2</v>
      </c>
      <c r="G91" s="4" t="s">
        <v>29</v>
      </c>
    </row>
    <row r="92" spans="1:7">
      <c r="A92" s="4" t="s">
        <v>41</v>
      </c>
      <c r="C92" s="5" t="n">
        <v>267</v>
      </c>
      <c r="D92" s="7" t="n">
        <v>-46.7</v>
      </c>
      <c r="E92" s="4" t="s">
        <v>29</v>
      </c>
      <c r="F92" s="7" t="n">
        <v>-30.7</v>
      </c>
      <c r="G92" s="4" t="s">
        <v>29</v>
      </c>
    </row>
    <row r="93" spans="1:7">
      <c r="A93" s="4" t="s">
        <v>42</v>
      </c>
      <c r="C93" s="7" t="n">
        <v>2314.4</v>
      </c>
      <c r="D93" s="7" t="n">
        <v>2980.1</v>
      </c>
      <c r="E93" s="4" t="s">
        <v>29</v>
      </c>
      <c r="F93" s="7" t="n">
        <v>1842.6</v>
      </c>
      <c r="G93" s="4" t="s">
        <v>29</v>
      </c>
    </row>
    <row r="94" spans="1:7">
      <c r="A94" s="4" t="s">
        <v>43</v>
      </c>
      <c r="C94" s="5" t="n">
        <v>-204</v>
      </c>
      <c r="D94" s="7" t="n">
        <v>-389.6</v>
      </c>
      <c r="E94" s="4" t="s">
        <v>29</v>
      </c>
      <c r="F94" s="7" t="n">
        <v>-251.3</v>
      </c>
      <c r="G94" s="4" t="s">
        <v>29</v>
      </c>
    </row>
    <row r="95" spans="1:7">
      <c r="A95" s="4" t="s">
        <v>44</v>
      </c>
      <c r="C95" s="7" t="n">
        <v>2110.4</v>
      </c>
      <c r="D95" s="7" t="n">
        <v>2590.5</v>
      </c>
      <c r="E95" s="4" t="s">
        <v>29</v>
      </c>
      <c r="F95" s="7" t="n">
        <v>1591.3</v>
      </c>
      <c r="G95" s="4" t="s">
        <v>29</v>
      </c>
    </row>
    <row r="96" spans="1:7">
      <c r="A96" s="3" t="s">
        <v>45</v>
      </c>
    </row>
    <row r="97" spans="1:7">
      <c r="A97" s="4" t="s">
        <v>46</v>
      </c>
      <c r="C97" s="7" t="n">
        <v>2014.7</v>
      </c>
      <c r="D97" s="5" t="n">
        <v>2489</v>
      </c>
      <c r="E97" s="4" t="s">
        <v>29</v>
      </c>
      <c r="F97" s="7" t="n">
        <v>1506.4</v>
      </c>
      <c r="G97" s="4" t="s">
        <v>29</v>
      </c>
    </row>
    <row r="98" spans="1:7">
      <c r="A98" s="4" t="s">
        <v>47</v>
      </c>
      <c r="C98" s="7" t="n">
        <v>95.7</v>
      </c>
      <c r="D98" s="7" t="n">
        <v>101.5</v>
      </c>
      <c r="E98" s="4" t="s">
        <v>29</v>
      </c>
      <c r="F98" s="7" t="n">
        <v>84.90000000000001</v>
      </c>
      <c r="G98" s="4" t="s">
        <v>29</v>
      </c>
    </row>
    <row r="99" spans="1:7">
      <c r="A99" s="4" t="s">
        <v>44</v>
      </c>
      <c r="C99" s="7" t="n">
        <v>2110.4</v>
      </c>
      <c r="D99" s="7" t="n">
        <v>2590.5</v>
      </c>
      <c r="E99" s="4" t="s">
        <v>29</v>
      </c>
      <c r="F99" s="7" t="n">
        <v>1591.3</v>
      </c>
      <c r="G99" s="4" t="s">
        <v>29</v>
      </c>
    </row>
    <row r="100" spans="1:7">
      <c r="A100" s="4" t="s">
        <v>1702</v>
      </c>
    </row>
    <row r="101" spans="1:7">
      <c r="A101" s="3" t="s">
        <v>1696</v>
      </c>
    </row>
    <row r="102" spans="1:7">
      <c r="A102" s="4" t="s">
        <v>1698</v>
      </c>
      <c r="C102" s="7" t="n">
        <v>-3917.7</v>
      </c>
      <c r="D102" s="7" t="n">
        <v>-4015.6</v>
      </c>
      <c r="E102" s="4" t="s">
        <v>29</v>
      </c>
      <c r="F102" s="7" t="n">
        <v>-2805.8</v>
      </c>
      <c r="G102" s="4" t="s">
        <v>29</v>
      </c>
    </row>
    <row r="103" spans="1:7">
      <c r="A103" s="4" t="s">
        <v>38</v>
      </c>
      <c r="C103" s="7" t="n">
        <v>-3917.7</v>
      </c>
      <c r="D103" s="7" t="n">
        <v>-4015.6</v>
      </c>
      <c r="E103" s="4" t="s">
        <v>29</v>
      </c>
      <c r="F103" s="7" t="n">
        <v>-2805.8</v>
      </c>
      <c r="G103" s="4" t="s">
        <v>29</v>
      </c>
    </row>
    <row r="104" spans="1:7">
      <c r="A104" s="4" t="s">
        <v>39</v>
      </c>
      <c r="C104" s="7" t="n">
        <v>-302.7</v>
      </c>
      <c r="D104" s="7" t="n">
        <v>-301.4</v>
      </c>
      <c r="E104" s="4" t="s">
        <v>29</v>
      </c>
      <c r="F104" s="7" t="n">
        <v>-215.2</v>
      </c>
      <c r="G104" s="4" t="s">
        <v>29</v>
      </c>
    </row>
    <row r="105" spans="1:7">
      <c r="A105" s="4" t="s">
        <v>40</v>
      </c>
      <c r="C105" s="7" t="n">
        <v>302.7</v>
      </c>
      <c r="D105" s="7" t="n">
        <v>301.4</v>
      </c>
      <c r="E105" s="4" t="s">
        <v>29</v>
      </c>
      <c r="F105" s="7" t="n">
        <v>215.2</v>
      </c>
      <c r="G105" s="4" t="s">
        <v>29</v>
      </c>
    </row>
    <row r="106" spans="1:7">
      <c r="A106" s="4" t="s">
        <v>42</v>
      </c>
      <c r="C106" s="7" t="n">
        <v>-3917.7</v>
      </c>
      <c r="D106" s="7" t="n">
        <v>-4015.6</v>
      </c>
      <c r="E106" s="4" t="s">
        <v>29</v>
      </c>
      <c r="F106" s="7" t="n">
        <v>-2805.8</v>
      </c>
      <c r="G106" s="4" t="s">
        <v>29</v>
      </c>
    </row>
    <row r="107" spans="1:7">
      <c r="A107" s="4" t="s">
        <v>44</v>
      </c>
      <c r="C107" s="7" t="n">
        <v>-3917.7</v>
      </c>
      <c r="D107" s="7" t="n">
        <v>-4015.6</v>
      </c>
      <c r="E107" s="4" t="s">
        <v>29</v>
      </c>
      <c r="F107" s="7" t="n">
        <v>-2805.8</v>
      </c>
      <c r="G107" s="4" t="s">
        <v>29</v>
      </c>
    </row>
    <row r="108" spans="1:7">
      <c r="A108" s="3" t="s">
        <v>45</v>
      </c>
    </row>
    <row r="109" spans="1:7">
      <c r="A109" s="4" t="s">
        <v>46</v>
      </c>
      <c r="C109" s="7" t="n">
        <v>-3917.7</v>
      </c>
      <c r="D109" s="7" t="n">
        <v>-4015.6</v>
      </c>
      <c r="E109" s="4" t="s">
        <v>29</v>
      </c>
      <c r="F109" s="7" t="n">
        <v>-2805.8</v>
      </c>
      <c r="G109" s="4" t="s">
        <v>29</v>
      </c>
    </row>
    <row r="110" spans="1:7">
      <c r="A110" s="4" t="s">
        <v>44</v>
      </c>
      <c r="C110" s="6" t="n">
        <v>-3917.7</v>
      </c>
      <c r="D110" s="6" t="n">
        <v>-4015.6</v>
      </c>
      <c r="E110" s="4" t="s">
        <v>29</v>
      </c>
      <c r="F110" s="6" t="n">
        <v>-2805.8</v>
      </c>
      <c r="G110" s="4" t="s">
        <v>29</v>
      </c>
    </row>
    <row r="111" spans="1:7"/>
    <row r="112" spans="1:7">
      <c r="A112" s="4" t="s">
        <v>29</v>
      </c>
      <c r="B112" s="4" t="s">
        <v>51</v>
      </c>
    </row>
  </sheetData>
  <mergeCells count="6">
    <mergeCell ref="A1:B2"/>
    <mergeCell ref="C1:G1"/>
    <mergeCell ref="D2:E2"/>
    <mergeCell ref="F2:G2"/>
    <mergeCell ref="A111:F111"/>
    <mergeCell ref="B112:F11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03</v>
      </c>
      <c r="B1" s="2" t="s">
        <v>1</v>
      </c>
    </row>
    <row r="2" spans="1:6">
      <c r="B2" s="2" t="s">
        <v>27</v>
      </c>
      <c r="C2" s="2" t="s">
        <v>28</v>
      </c>
      <c r="E2" s="2" t="s">
        <v>30</v>
      </c>
    </row>
    <row r="3" spans="1:6">
      <c r="A3" s="3" t="s">
        <v>1704</v>
      </c>
    </row>
    <row r="4" spans="1:6">
      <c r="A4" s="4" t="s">
        <v>44</v>
      </c>
      <c r="B4" s="6" t="n">
        <v>1912.3</v>
      </c>
      <c r="C4" s="6" t="n">
        <v>1501.6</v>
      </c>
      <c r="D4" s="4" t="s">
        <v>29</v>
      </c>
      <c r="E4" s="6" t="n">
        <v>1245.1</v>
      </c>
      <c r="F4" s="4" t="s">
        <v>29</v>
      </c>
    </row>
    <row r="5" spans="1:6">
      <c r="A5" s="3" t="s">
        <v>54</v>
      </c>
    </row>
    <row r="6" spans="1:6">
      <c r="A6" s="4" t="s">
        <v>55</v>
      </c>
      <c r="B6" s="7" t="n">
        <v>-465.2</v>
      </c>
      <c r="C6" s="5" t="n">
        <v>1378</v>
      </c>
      <c r="E6" s="7" t="n">
        <v>-275.9</v>
      </c>
    </row>
    <row r="7" spans="1:6">
      <c r="A7" s="4" t="s">
        <v>134</v>
      </c>
      <c r="B7" s="7" t="n">
        <v>32.1</v>
      </c>
      <c r="C7" s="7" t="n">
        <v>-93.09999999999999</v>
      </c>
      <c r="E7" s="5" t="n">
        <v>206</v>
      </c>
    </row>
    <row r="8" spans="1:6">
      <c r="A8" s="4" t="s">
        <v>57</v>
      </c>
      <c r="B8" s="7" t="n">
        <v>-433.1</v>
      </c>
      <c r="C8" s="7" t="n">
        <v>1284.9</v>
      </c>
      <c r="E8" s="7" t="n">
        <v>-69.90000000000001</v>
      </c>
    </row>
    <row r="9" spans="1:6">
      <c r="A9" s="3" t="s">
        <v>58</v>
      </c>
    </row>
    <row r="10" spans="1:6">
      <c r="A10" s="4" t="s">
        <v>59</v>
      </c>
      <c r="B10" s="5" t="n">
        <v>17</v>
      </c>
      <c r="C10" s="7" t="n">
        <v>-15.9</v>
      </c>
      <c r="E10" s="7" t="n">
        <v>33.5</v>
      </c>
    </row>
    <row r="11" spans="1:6">
      <c r="A11" s="4" t="s">
        <v>60</v>
      </c>
      <c r="B11" s="7" t="n">
        <v>-24.6</v>
      </c>
      <c r="C11" s="7" t="n">
        <v>-0.4</v>
      </c>
      <c r="E11" s="7" t="n">
        <v>-5.2</v>
      </c>
    </row>
    <row r="12" spans="1:6">
      <c r="A12" s="4" t="s">
        <v>61</v>
      </c>
      <c r="B12" s="7" t="n">
        <v>-7.6</v>
      </c>
      <c r="C12" s="7" t="n">
        <v>-16.3</v>
      </c>
      <c r="E12" s="7" t="n">
        <v>28.3</v>
      </c>
    </row>
    <row r="13" spans="1:6">
      <c r="A13" s="4" t="s">
        <v>1705</v>
      </c>
      <c r="B13" s="7" t="n">
        <v>-440.7</v>
      </c>
      <c r="C13" s="7" t="n">
        <v>1268.6</v>
      </c>
      <c r="E13" s="7" t="n">
        <v>-41.6</v>
      </c>
    </row>
    <row r="14" spans="1:6">
      <c r="A14" s="4" t="s">
        <v>63</v>
      </c>
      <c r="B14" s="7" t="n">
        <v>1471.6</v>
      </c>
      <c r="C14" s="7" t="n">
        <v>2770.2</v>
      </c>
      <c r="E14" s="7" t="n">
        <v>1203.5</v>
      </c>
    </row>
    <row r="15" spans="1:6">
      <c r="A15" s="3" t="s">
        <v>45</v>
      </c>
    </row>
    <row r="16" spans="1:6">
      <c r="A16" s="4" t="s">
        <v>46</v>
      </c>
      <c r="B16" s="7" t="n">
        <v>1395.6</v>
      </c>
      <c r="C16" s="7" t="n">
        <v>2600.6</v>
      </c>
      <c r="E16" s="7" t="n">
        <v>1121.6</v>
      </c>
    </row>
    <row r="17" spans="1:6">
      <c r="A17" s="4" t="s">
        <v>47</v>
      </c>
      <c r="B17" s="5" t="n">
        <v>76</v>
      </c>
      <c r="C17" s="7" t="n">
        <v>169.6</v>
      </c>
      <c r="E17" s="7" t="n">
        <v>81.90000000000001</v>
      </c>
    </row>
    <row r="18" spans="1:6">
      <c r="A18" s="4" t="s">
        <v>63</v>
      </c>
      <c r="B18" s="7" t="n">
        <v>1471.6</v>
      </c>
      <c r="C18" s="7" t="n">
        <v>2770.2</v>
      </c>
      <c r="E18" s="7" t="n">
        <v>1203.5</v>
      </c>
    </row>
    <row r="19" spans="1:6">
      <c r="A19" s="4" t="s">
        <v>430</v>
      </c>
    </row>
    <row r="20" spans="1:6">
      <c r="A20" s="3" t="s">
        <v>1704</v>
      </c>
    </row>
    <row r="21" spans="1:6">
      <c r="A21" s="4" t="s">
        <v>44</v>
      </c>
      <c r="B21" s="7" t="n">
        <v>1912.3</v>
      </c>
      <c r="C21" s="7" t="n">
        <v>1501.6</v>
      </c>
      <c r="D21" s="4" t="s">
        <v>29</v>
      </c>
      <c r="E21" s="7" t="n">
        <v>1245.1</v>
      </c>
      <c r="F21" s="4" t="s">
        <v>29</v>
      </c>
    </row>
    <row r="22" spans="1:6">
      <c r="A22" s="3" t="s">
        <v>54</v>
      </c>
    </row>
    <row r="23" spans="1:6">
      <c r="A23" s="4" t="s">
        <v>55</v>
      </c>
      <c r="B23" s="7" t="n">
        <v>-465.2</v>
      </c>
      <c r="C23" s="5" t="n">
        <v>1378</v>
      </c>
      <c r="E23" s="7" t="n">
        <v>-275.9</v>
      </c>
    </row>
    <row r="24" spans="1:6">
      <c r="A24" s="4" t="s">
        <v>134</v>
      </c>
      <c r="B24" s="7" t="n">
        <v>32.1</v>
      </c>
      <c r="C24" s="7" t="n">
        <v>-93.09999999999999</v>
      </c>
      <c r="E24" s="5" t="n">
        <v>206</v>
      </c>
    </row>
    <row r="25" spans="1:6">
      <c r="A25" s="4" t="s">
        <v>57</v>
      </c>
      <c r="B25" s="7" t="n">
        <v>-433.1</v>
      </c>
      <c r="C25" s="7" t="n">
        <v>1284.9</v>
      </c>
      <c r="E25" s="7" t="n">
        <v>-69.90000000000001</v>
      </c>
    </row>
    <row r="26" spans="1:6">
      <c r="A26" s="3" t="s">
        <v>58</v>
      </c>
    </row>
    <row r="27" spans="1:6">
      <c r="A27" s="4" t="s">
        <v>59</v>
      </c>
      <c r="B27" s="5" t="n">
        <v>17</v>
      </c>
      <c r="C27" s="7" t="n">
        <v>-15.9</v>
      </c>
      <c r="E27" s="7" t="n">
        <v>33.5</v>
      </c>
    </row>
    <row r="28" spans="1:6">
      <c r="A28" s="4" t="s">
        <v>60</v>
      </c>
      <c r="B28" s="7" t="n">
        <v>-24.6</v>
      </c>
      <c r="C28" s="7" t="n">
        <v>-0.4</v>
      </c>
      <c r="E28" s="7" t="n">
        <v>-5.2</v>
      </c>
    </row>
    <row r="29" spans="1:6">
      <c r="A29" s="4" t="s">
        <v>61</v>
      </c>
      <c r="B29" s="7" t="n">
        <v>-7.6</v>
      </c>
      <c r="C29" s="7" t="n">
        <v>-16.3</v>
      </c>
      <c r="E29" s="7" t="n">
        <v>28.3</v>
      </c>
    </row>
    <row r="30" spans="1:6">
      <c r="A30" s="4" t="s">
        <v>1705</v>
      </c>
      <c r="B30" s="7" t="n">
        <v>-440.7</v>
      </c>
      <c r="C30" s="7" t="n">
        <v>1268.6</v>
      </c>
      <c r="E30" s="7" t="n">
        <v>-41.6</v>
      </c>
    </row>
    <row r="31" spans="1:6">
      <c r="A31" s="4" t="s">
        <v>63</v>
      </c>
      <c r="B31" s="7" t="n">
        <v>1471.6</v>
      </c>
      <c r="C31" s="7" t="n">
        <v>2770.2</v>
      </c>
      <c r="E31" s="7" t="n">
        <v>1203.5</v>
      </c>
    </row>
    <row r="32" spans="1:6">
      <c r="A32" s="3" t="s">
        <v>45</v>
      </c>
    </row>
    <row r="33" spans="1:6">
      <c r="A33" s="4" t="s">
        <v>46</v>
      </c>
      <c r="B33" s="7" t="n">
        <v>1395.6</v>
      </c>
      <c r="C33" s="7" t="n">
        <v>2600.6</v>
      </c>
      <c r="E33" s="7" t="n">
        <v>1121.6</v>
      </c>
    </row>
    <row r="34" spans="1:6">
      <c r="A34" s="4" t="s">
        <v>47</v>
      </c>
      <c r="B34" s="5" t="n">
        <v>76</v>
      </c>
      <c r="C34" s="7" t="n">
        <v>169.6</v>
      </c>
      <c r="E34" s="7" t="n">
        <v>81.90000000000001</v>
      </c>
    </row>
    <row r="35" spans="1:6">
      <c r="A35" s="4" t="s">
        <v>63</v>
      </c>
      <c r="B35" s="7" t="n">
        <v>1471.6</v>
      </c>
      <c r="C35" s="7" t="n">
        <v>2770.2</v>
      </c>
      <c r="E35" s="7" t="n">
        <v>1203.5</v>
      </c>
    </row>
    <row r="36" spans="1:6">
      <c r="A36" s="4" t="s">
        <v>1697</v>
      </c>
    </row>
    <row r="37" spans="1:6">
      <c r="A37" s="3" t="s">
        <v>1704</v>
      </c>
    </row>
    <row r="38" spans="1:6">
      <c r="A38" s="4" t="s">
        <v>44</v>
      </c>
      <c r="B38" s="7" t="n">
        <v>1816.6</v>
      </c>
      <c r="C38" s="7" t="n">
        <v>1400.1</v>
      </c>
      <c r="D38" s="4" t="s">
        <v>29</v>
      </c>
      <c r="E38" s="7" t="n">
        <v>1160.2</v>
      </c>
      <c r="F38" s="4" t="s">
        <v>29</v>
      </c>
    </row>
    <row r="39" spans="1:6">
      <c r="A39" s="3" t="s">
        <v>54</v>
      </c>
    </row>
    <row r="40" spans="1:6">
      <c r="A40" s="4" t="s">
        <v>55</v>
      </c>
      <c r="B40" s="7" t="n">
        <v>-445.5</v>
      </c>
      <c r="C40" s="7" t="n">
        <v>1309.9</v>
      </c>
      <c r="E40" s="7" t="n">
        <v>-272.9</v>
      </c>
    </row>
    <row r="41" spans="1:6">
      <c r="A41" s="4" t="s">
        <v>134</v>
      </c>
      <c r="B41" s="7" t="n">
        <v>32.1</v>
      </c>
      <c r="C41" s="7" t="n">
        <v>-93.09999999999999</v>
      </c>
      <c r="E41" s="5" t="n">
        <v>206</v>
      </c>
    </row>
    <row r="42" spans="1:6">
      <c r="A42" s="4" t="s">
        <v>57</v>
      </c>
      <c r="B42" s="7" t="n">
        <v>-413.4</v>
      </c>
      <c r="C42" s="7" t="n">
        <v>1216.8</v>
      </c>
      <c r="E42" s="7" t="n">
        <v>-66.90000000000001</v>
      </c>
    </row>
    <row r="43" spans="1:6">
      <c r="A43" s="3" t="s">
        <v>58</v>
      </c>
    </row>
    <row r="44" spans="1:6">
      <c r="A44" s="4" t="s">
        <v>59</v>
      </c>
      <c r="B44" s="5" t="n">
        <v>17</v>
      </c>
      <c r="C44" s="7" t="n">
        <v>-15.9</v>
      </c>
      <c r="E44" s="7" t="n">
        <v>33.5</v>
      </c>
    </row>
    <row r="45" spans="1:6">
      <c r="A45" s="4" t="s">
        <v>60</v>
      </c>
      <c r="B45" s="7" t="n">
        <v>-24.6</v>
      </c>
      <c r="C45" s="7" t="n">
        <v>-0.4</v>
      </c>
      <c r="E45" s="7" t="n">
        <v>-5.2</v>
      </c>
    </row>
    <row r="46" spans="1:6">
      <c r="A46" s="4" t="s">
        <v>61</v>
      </c>
      <c r="B46" s="7" t="n">
        <v>-7.6</v>
      </c>
      <c r="C46" s="7" t="n">
        <v>-16.3</v>
      </c>
      <c r="E46" s="7" t="n">
        <v>28.3</v>
      </c>
    </row>
    <row r="47" spans="1:6">
      <c r="A47" s="4" t="s">
        <v>1705</v>
      </c>
      <c r="B47" s="5" t="n">
        <v>-421</v>
      </c>
      <c r="C47" s="7" t="n">
        <v>1200.5</v>
      </c>
      <c r="E47" s="7" t="n">
        <v>-38.6</v>
      </c>
    </row>
    <row r="48" spans="1:6">
      <c r="A48" s="4" t="s">
        <v>63</v>
      </c>
      <c r="B48" s="7" t="n">
        <v>1395.6</v>
      </c>
      <c r="C48" s="7" t="n">
        <v>2600.6</v>
      </c>
      <c r="E48" s="7" t="n">
        <v>1121.6</v>
      </c>
    </row>
    <row r="49" spans="1:6">
      <c r="A49" s="3" t="s">
        <v>45</v>
      </c>
    </row>
    <row r="50" spans="1:6">
      <c r="A50" s="4" t="s">
        <v>46</v>
      </c>
      <c r="B50" s="7" t="n">
        <v>1395.6</v>
      </c>
      <c r="C50" s="7" t="n">
        <v>2600.6</v>
      </c>
      <c r="E50" s="7" t="n">
        <v>1121.6</v>
      </c>
    </row>
    <row r="51" spans="1:6">
      <c r="A51" s="4" t="s">
        <v>63</v>
      </c>
      <c r="B51" s="7" t="n">
        <v>1395.6</v>
      </c>
      <c r="C51" s="7" t="n">
        <v>2600.6</v>
      </c>
      <c r="E51" s="7" t="n">
        <v>1121.6</v>
      </c>
    </row>
    <row r="52" spans="1:6">
      <c r="A52" s="4" t="s">
        <v>1699</v>
      </c>
    </row>
    <row r="53" spans="1:6">
      <c r="A53" s="3" t="s">
        <v>1704</v>
      </c>
    </row>
    <row r="54" spans="1:6">
      <c r="A54" s="4" t="s">
        <v>44</v>
      </c>
      <c r="B54" s="7" t="n">
        <v>1901.2</v>
      </c>
      <c r="C54" s="7" t="n">
        <v>1497.4</v>
      </c>
      <c r="D54" s="4" t="s">
        <v>29</v>
      </c>
      <c r="E54" s="7" t="n">
        <v>1298.5</v>
      </c>
      <c r="F54" s="4" t="s">
        <v>29</v>
      </c>
    </row>
    <row r="55" spans="1:6">
      <c r="A55" s="3" t="s">
        <v>54</v>
      </c>
    </row>
    <row r="56" spans="1:6">
      <c r="A56" s="4" t="s">
        <v>55</v>
      </c>
      <c r="B56" s="7" t="n">
        <v>-445.5</v>
      </c>
      <c r="C56" s="7" t="n">
        <v>1309.9</v>
      </c>
      <c r="E56" s="7" t="n">
        <v>-272.9</v>
      </c>
    </row>
    <row r="57" spans="1:6">
      <c r="A57" s="4" t="s">
        <v>134</v>
      </c>
      <c r="B57" s="7" t="n">
        <v>32.1</v>
      </c>
      <c r="C57" s="7" t="n">
        <v>-93.09999999999999</v>
      </c>
      <c r="E57" s="5" t="n">
        <v>206</v>
      </c>
    </row>
    <row r="58" spans="1:6">
      <c r="A58" s="4" t="s">
        <v>57</v>
      </c>
      <c r="B58" s="7" t="n">
        <v>-413.4</v>
      </c>
      <c r="C58" s="7" t="n">
        <v>1216.8</v>
      </c>
      <c r="E58" s="7" t="n">
        <v>-66.90000000000001</v>
      </c>
    </row>
    <row r="59" spans="1:6">
      <c r="A59" s="3" t="s">
        <v>58</v>
      </c>
    </row>
    <row r="60" spans="1:6">
      <c r="A60" s="4" t="s">
        <v>59</v>
      </c>
      <c r="B60" s="5" t="n">
        <v>17</v>
      </c>
      <c r="C60" s="7" t="n">
        <v>-15.9</v>
      </c>
      <c r="E60" s="7" t="n">
        <v>33.5</v>
      </c>
    </row>
    <row r="61" spans="1:6">
      <c r="A61" s="4" t="s">
        <v>60</v>
      </c>
      <c r="B61" s="7" t="n">
        <v>-24.6</v>
      </c>
      <c r="C61" s="7" t="n">
        <v>-0.4</v>
      </c>
      <c r="E61" s="7" t="n">
        <v>-5.2</v>
      </c>
    </row>
    <row r="62" spans="1:6">
      <c r="A62" s="4" t="s">
        <v>61</v>
      </c>
      <c r="B62" s="7" t="n">
        <v>-7.6</v>
      </c>
      <c r="C62" s="7" t="n">
        <v>-16.3</v>
      </c>
      <c r="E62" s="7" t="n">
        <v>28.3</v>
      </c>
    </row>
    <row r="63" spans="1:6">
      <c r="A63" s="4" t="s">
        <v>1705</v>
      </c>
      <c r="B63" s="5" t="n">
        <v>-421</v>
      </c>
      <c r="C63" s="7" t="n">
        <v>1200.5</v>
      </c>
      <c r="E63" s="7" t="n">
        <v>-38.6</v>
      </c>
    </row>
    <row r="64" spans="1:6">
      <c r="A64" s="4" t="s">
        <v>63</v>
      </c>
      <c r="B64" s="7" t="n">
        <v>1480.2</v>
      </c>
      <c r="C64" s="7" t="n">
        <v>2697.9</v>
      </c>
      <c r="E64" s="7" t="n">
        <v>1259.9</v>
      </c>
    </row>
    <row r="65" spans="1:6">
      <c r="A65" s="3" t="s">
        <v>45</v>
      </c>
    </row>
    <row r="66" spans="1:6">
      <c r="A66" s="4" t="s">
        <v>46</v>
      </c>
      <c r="B66" s="7" t="n">
        <v>1480.2</v>
      </c>
      <c r="C66" s="7" t="n">
        <v>2697.9</v>
      </c>
      <c r="E66" s="7" t="n">
        <v>1259.9</v>
      </c>
    </row>
    <row r="67" spans="1:6">
      <c r="A67" s="4" t="s">
        <v>63</v>
      </c>
      <c r="B67" s="7" t="n">
        <v>1480.2</v>
      </c>
      <c r="C67" s="7" t="n">
        <v>2697.9</v>
      </c>
      <c r="E67" s="7" t="n">
        <v>1259.9</v>
      </c>
    </row>
    <row r="68" spans="1:6">
      <c r="A68" s="4" t="s">
        <v>1700</v>
      </c>
    </row>
    <row r="69" spans="1:6">
      <c r="A69" s="3" t="s">
        <v>1704</v>
      </c>
    </row>
    <row r="70" spans="1:6">
      <c r="A70" s="4" t="s">
        <v>44</v>
      </c>
      <c r="B70" s="7" t="n">
        <v>1.8</v>
      </c>
      <c r="C70" s="7" t="n">
        <v>29.2</v>
      </c>
      <c r="D70" s="4" t="s">
        <v>29</v>
      </c>
      <c r="E70" s="7" t="n">
        <v>0.9</v>
      </c>
      <c r="F70" s="4" t="s">
        <v>29</v>
      </c>
    </row>
    <row r="71" spans="1:6">
      <c r="A71" s="3" t="s">
        <v>54</v>
      </c>
    </row>
    <row r="72" spans="1:6">
      <c r="A72" s="4" t="s">
        <v>55</v>
      </c>
      <c r="B72" s="7" t="n">
        <v>-0.6</v>
      </c>
      <c r="C72" s="7" t="n">
        <v>-1.2</v>
      </c>
      <c r="E72" s="7" t="n">
        <v>-0.9</v>
      </c>
    </row>
    <row r="73" spans="1:6">
      <c r="A73" s="4" t="s">
        <v>57</v>
      </c>
      <c r="B73" s="7" t="n">
        <v>-0.6</v>
      </c>
      <c r="C73" s="7" t="n">
        <v>-1.2</v>
      </c>
      <c r="E73" s="7" t="n">
        <v>-0.9</v>
      </c>
    </row>
    <row r="74" spans="1:6">
      <c r="A74" s="3" t="s">
        <v>58</v>
      </c>
    </row>
    <row r="75" spans="1:6">
      <c r="A75" s="4" t="s">
        <v>1705</v>
      </c>
      <c r="B75" s="7" t="n">
        <v>-0.6</v>
      </c>
      <c r="C75" s="7" t="n">
        <v>-1.2</v>
      </c>
      <c r="E75" s="7" t="n">
        <v>-0.9</v>
      </c>
    </row>
    <row r="76" spans="1:6">
      <c r="A76" s="4" t="s">
        <v>63</v>
      </c>
      <c r="B76" s="7" t="n">
        <v>1.2</v>
      </c>
      <c r="C76" s="5" t="n">
        <v>28</v>
      </c>
    </row>
    <row r="77" spans="1:6">
      <c r="A77" s="3" t="s">
        <v>45</v>
      </c>
    </row>
    <row r="78" spans="1:6">
      <c r="A78" s="4" t="s">
        <v>46</v>
      </c>
      <c r="B78" s="7" t="n">
        <v>1.2</v>
      </c>
      <c r="C78" s="5" t="n">
        <v>28</v>
      </c>
    </row>
    <row r="79" spans="1:6">
      <c r="A79" s="4" t="s">
        <v>63</v>
      </c>
      <c r="B79" s="7" t="n">
        <v>1.2</v>
      </c>
      <c r="C79" s="5" t="n">
        <v>28</v>
      </c>
    </row>
    <row r="80" spans="1:6">
      <c r="A80" s="4" t="s">
        <v>1701</v>
      </c>
    </row>
    <row r="81" spans="1:6">
      <c r="A81" s="3" t="s">
        <v>1704</v>
      </c>
    </row>
    <row r="82" spans="1:6">
      <c r="A82" s="4" t="s">
        <v>44</v>
      </c>
      <c r="B82" s="7" t="n">
        <v>2110.4</v>
      </c>
      <c r="C82" s="7" t="n">
        <v>2590.5</v>
      </c>
      <c r="D82" s="4" t="s">
        <v>29</v>
      </c>
      <c r="E82" s="7" t="n">
        <v>1591.3</v>
      </c>
      <c r="F82" s="4" t="s">
        <v>29</v>
      </c>
    </row>
    <row r="83" spans="1:6">
      <c r="A83" s="3" t="s">
        <v>54</v>
      </c>
    </row>
    <row r="84" spans="1:6">
      <c r="A84" s="4" t="s">
        <v>55</v>
      </c>
      <c r="B84" s="7" t="n">
        <v>-464.6</v>
      </c>
      <c r="C84" s="7" t="n">
        <v>1379.2</v>
      </c>
      <c r="E84" s="5" t="n">
        <v>-275</v>
      </c>
    </row>
    <row r="85" spans="1:6">
      <c r="A85" s="4" t="s">
        <v>134</v>
      </c>
      <c r="B85" s="7" t="n">
        <v>32.1</v>
      </c>
      <c r="C85" s="7" t="n">
        <v>-93.09999999999999</v>
      </c>
      <c r="E85" s="5" t="n">
        <v>206</v>
      </c>
    </row>
    <row r="86" spans="1:6">
      <c r="A86" s="4" t="s">
        <v>57</v>
      </c>
      <c r="B86" s="7" t="n">
        <v>-432.5</v>
      </c>
      <c r="C86" s="7" t="n">
        <v>1286.1</v>
      </c>
      <c r="E86" s="5" t="n">
        <v>-69</v>
      </c>
    </row>
    <row r="87" spans="1:6">
      <c r="A87" s="3" t="s">
        <v>58</v>
      </c>
    </row>
    <row r="88" spans="1:6">
      <c r="A88" s="4" t="s">
        <v>59</v>
      </c>
      <c r="B88" s="5" t="n">
        <v>17</v>
      </c>
      <c r="C88" s="7" t="n">
        <v>-15.9</v>
      </c>
      <c r="E88" s="7" t="n">
        <v>33.5</v>
      </c>
    </row>
    <row r="89" spans="1:6">
      <c r="A89" s="4" t="s">
        <v>60</v>
      </c>
      <c r="B89" s="7" t="n">
        <v>-24.6</v>
      </c>
      <c r="C89" s="7" t="n">
        <v>-0.4</v>
      </c>
      <c r="E89" s="7" t="n">
        <v>-5.2</v>
      </c>
    </row>
    <row r="90" spans="1:6">
      <c r="A90" s="4" t="s">
        <v>61</v>
      </c>
      <c r="B90" s="7" t="n">
        <v>-7.6</v>
      </c>
      <c r="C90" s="7" t="n">
        <v>-16.3</v>
      </c>
      <c r="E90" s="7" t="n">
        <v>28.3</v>
      </c>
    </row>
    <row r="91" spans="1:6">
      <c r="A91" s="4" t="s">
        <v>1705</v>
      </c>
      <c r="B91" s="7" t="n">
        <v>-440.1</v>
      </c>
      <c r="C91" s="7" t="n">
        <v>1269.8</v>
      </c>
      <c r="E91" s="7" t="n">
        <v>-40.7</v>
      </c>
    </row>
    <row r="92" spans="1:6">
      <c r="A92" s="4" t="s">
        <v>63</v>
      </c>
      <c r="B92" s="7" t="n">
        <v>1670.3</v>
      </c>
      <c r="C92" s="7" t="n">
        <v>3860.3</v>
      </c>
      <c r="E92" s="7" t="n">
        <v>1550.6</v>
      </c>
    </row>
    <row r="93" spans="1:6">
      <c r="A93" s="3" t="s">
        <v>45</v>
      </c>
    </row>
    <row r="94" spans="1:6">
      <c r="A94" s="4" t="s">
        <v>46</v>
      </c>
      <c r="B94" s="7" t="n">
        <v>1594.3</v>
      </c>
      <c r="C94" s="7" t="n">
        <v>3690.7</v>
      </c>
      <c r="E94" s="7" t="n">
        <v>1468.7</v>
      </c>
    </row>
    <row r="95" spans="1:6">
      <c r="A95" s="4" t="s">
        <v>47</v>
      </c>
      <c r="B95" s="5" t="n">
        <v>76</v>
      </c>
      <c r="C95" s="7" t="n">
        <v>169.6</v>
      </c>
      <c r="E95" s="7" t="n">
        <v>81.90000000000001</v>
      </c>
    </row>
    <row r="96" spans="1:6">
      <c r="A96" s="4" t="s">
        <v>63</v>
      </c>
      <c r="B96" s="7" t="n">
        <v>1670.3</v>
      </c>
      <c r="C96" s="7" t="n">
        <v>3860.3</v>
      </c>
      <c r="E96" s="7" t="n">
        <v>1550.6</v>
      </c>
    </row>
    <row r="97" spans="1:6">
      <c r="A97" s="4" t="s">
        <v>1702</v>
      </c>
    </row>
    <row r="98" spans="1:6">
      <c r="A98" s="3" t="s">
        <v>1704</v>
      </c>
    </row>
    <row r="99" spans="1:6">
      <c r="A99" s="4" t="s">
        <v>44</v>
      </c>
      <c r="B99" s="7" t="n">
        <v>-3917.7</v>
      </c>
      <c r="C99" s="7" t="n">
        <v>-4015.6</v>
      </c>
      <c r="D99" s="4" t="s">
        <v>29</v>
      </c>
      <c r="E99" s="7" t="n">
        <v>-2805.8</v>
      </c>
      <c r="F99" s="4" t="s">
        <v>29</v>
      </c>
    </row>
    <row r="100" spans="1:6">
      <c r="A100" s="3" t="s">
        <v>54</v>
      </c>
    </row>
    <row r="101" spans="1:6">
      <c r="A101" s="4" t="s">
        <v>55</v>
      </c>
      <c r="B101" s="5" t="n">
        <v>891</v>
      </c>
      <c r="C101" s="7" t="n">
        <v>-2619.8</v>
      </c>
      <c r="E101" s="7" t="n">
        <v>545.8</v>
      </c>
    </row>
    <row r="102" spans="1:6">
      <c r="A102" s="4" t="s">
        <v>134</v>
      </c>
      <c r="B102" s="7" t="n">
        <v>-64.2</v>
      </c>
      <c r="C102" s="7" t="n">
        <v>186.2</v>
      </c>
      <c r="E102" s="5" t="n">
        <v>-412</v>
      </c>
    </row>
    <row r="103" spans="1:6">
      <c r="A103" s="4" t="s">
        <v>57</v>
      </c>
      <c r="B103" s="7" t="n">
        <v>826.8</v>
      </c>
      <c r="C103" s="7" t="n">
        <v>-2433.6</v>
      </c>
      <c r="E103" s="7" t="n">
        <v>133.8</v>
      </c>
    </row>
    <row r="104" spans="1:6">
      <c r="A104" s="3" t="s">
        <v>58</v>
      </c>
    </row>
    <row r="105" spans="1:6">
      <c r="A105" s="4" t="s">
        <v>59</v>
      </c>
      <c r="B105" s="5" t="n">
        <v>-34</v>
      </c>
      <c r="C105" s="7" t="n">
        <v>31.8</v>
      </c>
      <c r="E105" s="5" t="n">
        <v>-67</v>
      </c>
    </row>
    <row r="106" spans="1:6">
      <c r="A106" s="4" t="s">
        <v>60</v>
      </c>
      <c r="B106" s="7" t="n">
        <v>49.2</v>
      </c>
      <c r="C106" s="7" t="n">
        <v>0.8</v>
      </c>
      <c r="E106" s="7" t="n">
        <v>10.4</v>
      </c>
    </row>
    <row r="107" spans="1:6">
      <c r="A107" s="4" t="s">
        <v>61</v>
      </c>
      <c r="B107" s="7" t="n">
        <v>15.2</v>
      </c>
      <c r="C107" s="7" t="n">
        <v>32.6</v>
      </c>
      <c r="E107" s="7" t="n">
        <v>-56.6</v>
      </c>
    </row>
    <row r="108" spans="1:6">
      <c r="A108" s="4" t="s">
        <v>1705</v>
      </c>
      <c r="B108" s="5" t="n">
        <v>842</v>
      </c>
      <c r="C108" s="5" t="n">
        <v>-2401</v>
      </c>
      <c r="E108" s="7" t="n">
        <v>77.2</v>
      </c>
    </row>
    <row r="109" spans="1:6">
      <c r="A109" s="4" t="s">
        <v>63</v>
      </c>
      <c r="B109" s="7" t="n">
        <v>-3075.7</v>
      </c>
      <c r="C109" s="7" t="n">
        <v>-6416.6</v>
      </c>
      <c r="E109" s="7" t="n">
        <v>-2728.6</v>
      </c>
    </row>
    <row r="110" spans="1:6">
      <c r="A110" s="3" t="s">
        <v>45</v>
      </c>
    </row>
    <row r="111" spans="1:6">
      <c r="A111" s="4" t="s">
        <v>46</v>
      </c>
      <c r="B111" s="7" t="n">
        <v>-3075.7</v>
      </c>
      <c r="C111" s="7" t="n">
        <v>-6416.6</v>
      </c>
      <c r="E111" s="7" t="n">
        <v>-2728.6</v>
      </c>
    </row>
    <row r="112" spans="1:6">
      <c r="A112" s="4" t="s">
        <v>63</v>
      </c>
      <c r="B112" s="6" t="n">
        <v>-3075.7</v>
      </c>
      <c r="C112" s="6" t="n">
        <v>-6416.6</v>
      </c>
      <c r="E112" s="6" t="n">
        <v>-2728.6</v>
      </c>
    </row>
    <row r="113" spans="1:6"/>
    <row r="114" spans="1:6">
      <c r="A114" s="4" t="s">
        <v>29</v>
      </c>
      <c r="B114" s="4" t="s">
        <v>51</v>
      </c>
    </row>
  </sheetData>
  <mergeCells count="6">
    <mergeCell ref="A1:A2"/>
    <mergeCell ref="B1:F1"/>
    <mergeCell ref="C2:D2"/>
    <mergeCell ref="E2:F2"/>
    <mergeCell ref="A113:F113"/>
    <mergeCell ref="B114:F11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7</v>
      </c>
      <c r="C2" s="2" t="s">
        <v>28</v>
      </c>
      <c r="D2" s="2" t="s">
        <v>30</v>
      </c>
    </row>
    <row r="3" spans="1:4">
      <c r="A3" s="3" t="s">
        <v>1707</v>
      </c>
    </row>
    <row r="4" spans="1:4">
      <c r="A4" s="4" t="s">
        <v>1708</v>
      </c>
      <c r="B4" s="6" t="n">
        <v>1408.1</v>
      </c>
      <c r="C4" s="6" t="n">
        <v>1773.8</v>
      </c>
      <c r="D4" s="6" t="n">
        <v>1359.9</v>
      </c>
    </row>
    <row r="5" spans="1:4">
      <c r="A5" s="3" t="s">
        <v>67</v>
      </c>
    </row>
    <row r="6" spans="1:4">
      <c r="A6" s="4" t="s">
        <v>68</v>
      </c>
      <c r="B6" s="7" t="n">
        <v>-181.5</v>
      </c>
      <c r="C6" s="7" t="n">
        <v>-638.8</v>
      </c>
      <c r="D6" s="7" t="n">
        <v>-669.5</v>
      </c>
    </row>
    <row r="7" spans="1:4">
      <c r="A7" s="4" t="s">
        <v>69</v>
      </c>
      <c r="B7" s="7" t="n">
        <v>-288.9</v>
      </c>
      <c r="C7" s="7" t="n">
        <v>-252.1</v>
      </c>
      <c r="D7" s="7" t="n">
        <v>-210.3</v>
      </c>
    </row>
    <row r="8" spans="1:4">
      <c r="A8" s="4" t="s">
        <v>70</v>
      </c>
      <c r="B8" s="7" t="n">
        <v>-37.3</v>
      </c>
      <c r="C8" s="5" t="n">
        <v>-33</v>
      </c>
      <c r="D8" s="7" t="n">
        <v>-36.1</v>
      </c>
    </row>
    <row r="9" spans="1:4">
      <c r="A9" s="4" t="s">
        <v>71</v>
      </c>
      <c r="B9" s="5" t="n">
        <v>8</v>
      </c>
      <c r="C9" s="7" t="n">
        <v>7.7</v>
      </c>
      <c r="D9" s="7" t="n">
        <v>13.4</v>
      </c>
    </row>
    <row r="10" spans="1:4">
      <c r="A10" s="4" t="s">
        <v>72</v>
      </c>
      <c r="B10" s="7" t="n">
        <v>-499.7</v>
      </c>
      <c r="C10" s="7" t="n">
        <v>-916.2</v>
      </c>
      <c r="D10" s="7" t="n">
        <v>-902.5</v>
      </c>
    </row>
    <row r="11" spans="1:4">
      <c r="A11" s="3" t="s">
        <v>73</v>
      </c>
    </row>
    <row r="12" spans="1:4">
      <c r="A12" s="4" t="s">
        <v>74</v>
      </c>
      <c r="B12" s="7" t="n">
        <v>6.4</v>
      </c>
      <c r="C12" s="7" t="n">
        <v>27.2</v>
      </c>
      <c r="D12" s="7" t="n">
        <v>27.6</v>
      </c>
    </row>
    <row r="13" spans="1:4">
      <c r="A13" s="4" t="s">
        <v>75</v>
      </c>
      <c r="B13" s="7" t="n">
        <v>-47.3</v>
      </c>
      <c r="C13" s="7" t="n">
        <v>-58.3</v>
      </c>
      <c r="D13" s="7" t="n">
        <v>-23.6</v>
      </c>
    </row>
    <row r="14" spans="1:4">
      <c r="A14" s="4" t="s">
        <v>76</v>
      </c>
      <c r="B14" s="7" t="n">
        <v>-504.2</v>
      </c>
      <c r="C14" s="7" t="n">
        <v>-427.4</v>
      </c>
      <c r="D14" s="7" t="n">
        <v>-587.6</v>
      </c>
    </row>
    <row r="15" spans="1:4">
      <c r="A15" s="4" t="s">
        <v>77</v>
      </c>
      <c r="B15" s="7" t="n">
        <v>599.6</v>
      </c>
      <c r="C15" s="7" t="n">
        <v>-22.5</v>
      </c>
      <c r="D15" s="5" t="n">
        <v>492</v>
      </c>
    </row>
    <row r="16" spans="1:4">
      <c r="A16" s="4" t="s">
        <v>78</v>
      </c>
      <c r="B16" s="7" t="n">
        <v>-0.8</v>
      </c>
      <c r="C16" s="7" t="n">
        <v>-6.4</v>
      </c>
      <c r="D16" s="7" t="n">
        <v>-11.4</v>
      </c>
    </row>
    <row r="17" spans="1:4">
      <c r="A17" s="4" t="s">
        <v>79</v>
      </c>
      <c r="B17" s="7" t="n">
        <v>-751.5</v>
      </c>
      <c r="C17" s="7" t="n">
        <v>-616.5</v>
      </c>
      <c r="D17" s="7" t="n">
        <v>-545.8</v>
      </c>
    </row>
    <row r="18" spans="1:4">
      <c r="A18" s="4" t="s">
        <v>80</v>
      </c>
      <c r="B18" s="7" t="n">
        <v>-87.8</v>
      </c>
      <c r="C18" s="7" t="n">
        <v>-89.59999999999999</v>
      </c>
      <c r="D18" s="7" t="n">
        <v>-55.2</v>
      </c>
    </row>
    <row r="19" spans="1:4">
      <c r="A19" s="4" t="s">
        <v>1709</v>
      </c>
      <c r="B19" s="7" t="n">
        <v>-785.6</v>
      </c>
      <c r="C19" s="7" t="n">
        <v>-1193.5</v>
      </c>
      <c r="D19" s="5" t="n">
        <v>-704</v>
      </c>
    </row>
    <row r="20" spans="1:4">
      <c r="A20" s="4" t="s">
        <v>82</v>
      </c>
      <c r="B20" s="7" t="n">
        <v>122.8</v>
      </c>
      <c r="C20" s="7" t="n">
        <v>-335.9</v>
      </c>
      <c r="D20" s="7" t="n">
        <v>-246.6</v>
      </c>
    </row>
    <row r="21" spans="1:4">
      <c r="A21" s="4" t="s">
        <v>83</v>
      </c>
      <c r="B21" s="7" t="n">
        <v>-27.2</v>
      </c>
      <c r="C21" s="7" t="n">
        <v>291.9</v>
      </c>
      <c r="D21" s="7" t="n">
        <v>-54.4</v>
      </c>
    </row>
    <row r="22" spans="1:4">
      <c r="A22" s="4" t="s">
        <v>84</v>
      </c>
      <c r="B22" s="7" t="n">
        <v>1902.6</v>
      </c>
      <c r="C22" s="7" t="n">
        <v>1946.6</v>
      </c>
      <c r="D22" s="7" t="n">
        <v>2247.6</v>
      </c>
    </row>
    <row r="23" spans="1:4">
      <c r="A23" s="4" t="s">
        <v>85</v>
      </c>
      <c r="B23" s="7" t="n">
        <v>1998.2</v>
      </c>
      <c r="C23" s="7" t="n">
        <v>1902.6</v>
      </c>
      <c r="D23" s="7" t="n">
        <v>1946.6</v>
      </c>
    </row>
    <row r="24" spans="1:4">
      <c r="A24" s="4" t="s">
        <v>430</v>
      </c>
    </row>
    <row r="25" spans="1:4">
      <c r="A25" s="3" t="s">
        <v>1707</v>
      </c>
    </row>
    <row r="26" spans="1:4">
      <c r="A26" s="4" t="s">
        <v>1708</v>
      </c>
      <c r="B26" s="7" t="n">
        <v>1408.1</v>
      </c>
      <c r="C26" s="7" t="n">
        <v>1773.8</v>
      </c>
      <c r="D26" s="7" t="n">
        <v>1359.9</v>
      </c>
    </row>
    <row r="27" spans="1:4">
      <c r="A27" s="3" t="s">
        <v>67</v>
      </c>
    </row>
    <row r="28" spans="1:4">
      <c r="A28" s="4" t="s">
        <v>68</v>
      </c>
      <c r="B28" s="7" t="n">
        <v>-181.5</v>
      </c>
      <c r="C28" s="7" t="n">
        <v>-638.8</v>
      </c>
      <c r="D28" s="7" t="n">
        <v>-669.5</v>
      </c>
    </row>
    <row r="29" spans="1:4">
      <c r="A29" s="4" t="s">
        <v>69</v>
      </c>
      <c r="B29" s="7" t="n">
        <v>-288.9</v>
      </c>
      <c r="C29" s="7" t="n">
        <v>-252.1</v>
      </c>
      <c r="D29" s="7" t="n">
        <v>-210.3</v>
      </c>
    </row>
    <row r="30" spans="1:4">
      <c r="A30" s="4" t="s">
        <v>70</v>
      </c>
      <c r="B30" s="7" t="n">
        <v>-37.3</v>
      </c>
      <c r="C30" s="5" t="n">
        <v>-33</v>
      </c>
      <c r="D30" s="7" t="n">
        <v>-36.1</v>
      </c>
    </row>
    <row r="31" spans="1:4">
      <c r="A31" s="4" t="s">
        <v>71</v>
      </c>
      <c r="B31" s="5" t="n">
        <v>8</v>
      </c>
      <c r="C31" s="7" t="n">
        <v>7.7</v>
      </c>
      <c r="D31" s="7" t="n">
        <v>13.4</v>
      </c>
    </row>
    <row r="32" spans="1:4">
      <c r="A32" s="4" t="s">
        <v>72</v>
      </c>
      <c r="B32" s="7" t="n">
        <v>-499.7</v>
      </c>
      <c r="C32" s="7" t="n">
        <v>-916.2</v>
      </c>
      <c r="D32" s="7" t="n">
        <v>-902.5</v>
      </c>
    </row>
    <row r="33" spans="1:4">
      <c r="A33" s="3" t="s">
        <v>73</v>
      </c>
    </row>
    <row r="34" spans="1:4">
      <c r="A34" s="4" t="s">
        <v>74</v>
      </c>
      <c r="B34" s="7" t="n">
        <v>6.4</v>
      </c>
      <c r="C34" s="7" t="n">
        <v>27.2</v>
      </c>
      <c r="D34" s="7" t="n">
        <v>27.6</v>
      </c>
    </row>
    <row r="35" spans="1:4">
      <c r="A35" s="4" t="s">
        <v>75</v>
      </c>
      <c r="B35" s="7" t="n">
        <v>-47.3</v>
      </c>
      <c r="C35" s="7" t="n">
        <v>-58.3</v>
      </c>
      <c r="D35" s="7" t="n">
        <v>-23.6</v>
      </c>
    </row>
    <row r="36" spans="1:4">
      <c r="A36" s="4" t="s">
        <v>76</v>
      </c>
      <c r="B36" s="7" t="n">
        <v>-504.2</v>
      </c>
      <c r="C36" s="7" t="n">
        <v>-427.4</v>
      </c>
      <c r="D36" s="7" t="n">
        <v>-587.6</v>
      </c>
    </row>
    <row r="37" spans="1:4">
      <c r="A37" s="4" t="s">
        <v>77</v>
      </c>
      <c r="B37" s="7" t="n">
        <v>599.6</v>
      </c>
      <c r="C37" s="7" t="n">
        <v>-22.5</v>
      </c>
      <c r="D37" s="5" t="n">
        <v>492</v>
      </c>
    </row>
    <row r="38" spans="1:4">
      <c r="A38" s="4" t="s">
        <v>78</v>
      </c>
      <c r="B38" s="7" t="n">
        <v>-0.8</v>
      </c>
      <c r="C38" s="7" t="n">
        <v>-6.4</v>
      </c>
      <c r="D38" s="7" t="n">
        <v>-11.4</v>
      </c>
    </row>
    <row r="39" spans="1:4">
      <c r="A39" s="4" t="s">
        <v>79</v>
      </c>
      <c r="B39" s="7" t="n">
        <v>-751.5</v>
      </c>
      <c r="C39" s="7" t="n">
        <v>-616.5</v>
      </c>
      <c r="D39" s="7" t="n">
        <v>-545.8</v>
      </c>
    </row>
    <row r="40" spans="1:4">
      <c r="A40" s="4" t="s">
        <v>80</v>
      </c>
      <c r="B40" s="7" t="n">
        <v>-87.8</v>
      </c>
      <c r="C40" s="7" t="n">
        <v>-89.59999999999999</v>
      </c>
      <c r="D40" s="7" t="n">
        <v>-55.2</v>
      </c>
    </row>
    <row r="41" spans="1:4">
      <c r="A41" s="4" t="s">
        <v>1709</v>
      </c>
      <c r="B41" s="7" t="n">
        <v>-785.6</v>
      </c>
      <c r="C41" s="7" t="n">
        <v>-1193.5</v>
      </c>
      <c r="D41" s="5" t="n">
        <v>-704</v>
      </c>
    </row>
    <row r="42" spans="1:4">
      <c r="A42" s="4" t="s">
        <v>82</v>
      </c>
      <c r="B42" s="7" t="n">
        <v>122.8</v>
      </c>
      <c r="C42" s="7" t="n">
        <v>-335.9</v>
      </c>
      <c r="D42" s="7" t="n">
        <v>-246.6</v>
      </c>
    </row>
    <row r="43" spans="1:4">
      <c r="A43" s="4" t="s">
        <v>83</v>
      </c>
      <c r="B43" s="7" t="n">
        <v>-27.2</v>
      </c>
      <c r="C43" s="7" t="n">
        <v>291.9</v>
      </c>
      <c r="D43" s="7" t="n">
        <v>-54.4</v>
      </c>
    </row>
    <row r="44" spans="1:4">
      <c r="A44" s="4" t="s">
        <v>84</v>
      </c>
      <c r="B44" s="7" t="n">
        <v>1902.6</v>
      </c>
      <c r="C44" s="7" t="n">
        <v>1946.6</v>
      </c>
      <c r="D44" s="7" t="n">
        <v>2247.6</v>
      </c>
    </row>
    <row r="45" spans="1:4">
      <c r="A45" s="4" t="s">
        <v>85</v>
      </c>
      <c r="B45" s="7" t="n">
        <v>1998.2</v>
      </c>
      <c r="C45" s="7" t="n">
        <v>1902.6</v>
      </c>
      <c r="D45" s="7" t="n">
        <v>1946.6</v>
      </c>
    </row>
    <row r="46" spans="1:4">
      <c r="A46" s="4" t="s">
        <v>1697</v>
      </c>
    </row>
    <row r="47" spans="1:4">
      <c r="A47" s="3" t="s">
        <v>1707</v>
      </c>
    </row>
    <row r="48" spans="1:4">
      <c r="A48" s="4" t="s">
        <v>1708</v>
      </c>
      <c r="B48" s="7" t="n">
        <v>32.9</v>
      </c>
      <c r="C48" s="7" t="n">
        <v>963.1</v>
      </c>
      <c r="D48" s="7" t="n">
        <v>983.6</v>
      </c>
    </row>
    <row r="49" spans="1:4">
      <c r="A49" s="3" t="s">
        <v>73</v>
      </c>
    </row>
    <row r="50" spans="1:4">
      <c r="A50" s="4" t="s">
        <v>74</v>
      </c>
      <c r="B50" s="7" t="n">
        <v>6.4</v>
      </c>
      <c r="C50" s="7" t="n">
        <v>27.2</v>
      </c>
      <c r="D50" s="7" t="n">
        <v>27.6</v>
      </c>
    </row>
    <row r="51" spans="1:4">
      <c r="A51" s="4" t="s">
        <v>76</v>
      </c>
      <c r="B51" s="7" t="n">
        <v>-289.6</v>
      </c>
      <c r="C51" s="7" t="n">
        <v>-274.5</v>
      </c>
      <c r="D51" s="5" t="n">
        <v>-406</v>
      </c>
    </row>
    <row r="52" spans="1:4">
      <c r="A52" s="4" t="s">
        <v>77</v>
      </c>
      <c r="B52" s="5" t="n">
        <v>-400</v>
      </c>
      <c r="C52" s="7" t="n">
        <v>-392.1</v>
      </c>
      <c r="D52" s="7" t="n">
        <v>-13.7</v>
      </c>
    </row>
    <row r="53" spans="1:4">
      <c r="A53" s="4" t="s">
        <v>79</v>
      </c>
      <c r="B53" s="7" t="n">
        <v>-751.5</v>
      </c>
      <c r="C53" s="7" t="n">
        <v>-616.5</v>
      </c>
      <c r="D53" s="7" t="n">
        <v>-545.8</v>
      </c>
    </row>
    <row r="54" spans="1:4">
      <c r="A54" s="4" t="s">
        <v>1709</v>
      </c>
      <c r="B54" s="7" t="n">
        <v>-1434.7</v>
      </c>
      <c r="C54" s="7" t="n">
        <v>-1255.9</v>
      </c>
      <c r="D54" s="7" t="n">
        <v>-937.9</v>
      </c>
    </row>
    <row r="55" spans="1:4">
      <c r="A55" s="4" t="s">
        <v>82</v>
      </c>
      <c r="B55" s="7" t="n">
        <v>-1401.8</v>
      </c>
      <c r="C55" s="7" t="n">
        <v>-292.8</v>
      </c>
      <c r="D55" s="7" t="n">
        <v>45.7</v>
      </c>
    </row>
    <row r="56" spans="1:4">
      <c r="A56" s="4" t="s">
        <v>83</v>
      </c>
      <c r="B56" s="7" t="n">
        <v>-0.9</v>
      </c>
      <c r="C56" s="7" t="n">
        <v>-5.7</v>
      </c>
      <c r="D56" s="7" t="n">
        <v>10.4</v>
      </c>
    </row>
    <row r="57" spans="1:4">
      <c r="A57" s="4" t="s">
        <v>84</v>
      </c>
      <c r="B57" s="5" t="n">
        <v>-1225</v>
      </c>
      <c r="C57" s="7" t="n">
        <v>-926.5</v>
      </c>
      <c r="D57" s="7" t="n">
        <v>-982.6</v>
      </c>
    </row>
    <row r="58" spans="1:4">
      <c r="A58" s="4" t="s">
        <v>85</v>
      </c>
      <c r="B58" s="7" t="n">
        <v>-2627.7</v>
      </c>
      <c r="C58" s="5" t="n">
        <v>-1225</v>
      </c>
      <c r="D58" s="7" t="n">
        <v>-926.5</v>
      </c>
    </row>
    <row r="59" spans="1:4">
      <c r="A59" s="4" t="s">
        <v>1699</v>
      </c>
    </row>
    <row r="60" spans="1:4">
      <c r="A60" s="3" t="s">
        <v>1707</v>
      </c>
    </row>
    <row r="61" spans="1:4">
      <c r="A61" s="4" t="s">
        <v>1708</v>
      </c>
      <c r="B61" s="7" t="n">
        <v>-49.7</v>
      </c>
      <c r="C61" s="7" t="n">
        <v>1002.2</v>
      </c>
      <c r="D61" s="7" t="n">
        <v>-658.3</v>
      </c>
    </row>
    <row r="62" spans="1:4">
      <c r="A62" s="3" t="s">
        <v>67</v>
      </c>
    </row>
    <row r="63" spans="1:4">
      <c r="A63" s="4" t="s">
        <v>68</v>
      </c>
      <c r="D63" s="7" t="n">
        <v>-16.9</v>
      </c>
    </row>
    <row r="64" spans="1:4">
      <c r="A64" s="4" t="s">
        <v>69</v>
      </c>
      <c r="B64" s="7" t="n">
        <v>-10.4</v>
      </c>
      <c r="C64" s="7" t="n">
        <v>-1.1</v>
      </c>
      <c r="D64" s="5" t="n">
        <v>-2</v>
      </c>
    </row>
    <row r="65" spans="1:4">
      <c r="A65" s="4" t="s">
        <v>72</v>
      </c>
      <c r="B65" s="7" t="n">
        <v>-10.4</v>
      </c>
      <c r="C65" s="7" t="n">
        <v>-1.1</v>
      </c>
      <c r="D65" s="7" t="n">
        <v>-18.9</v>
      </c>
    </row>
    <row r="66" spans="1:4">
      <c r="A66" s="3" t="s">
        <v>73</v>
      </c>
    </row>
    <row r="67" spans="1:4">
      <c r="A67" s="4" t="s">
        <v>75</v>
      </c>
      <c r="B67" s="7" t="n">
        <v>-1.4</v>
      </c>
      <c r="C67" s="7" t="n">
        <v>-1.3</v>
      </c>
    </row>
    <row r="68" spans="1:4">
      <c r="A68" s="4" t="s">
        <v>1709</v>
      </c>
      <c r="B68" s="7" t="n">
        <v>-1.4</v>
      </c>
      <c r="C68" s="7" t="n">
        <v>-1.3</v>
      </c>
    </row>
    <row r="69" spans="1:4">
      <c r="A69" s="4" t="s">
        <v>82</v>
      </c>
      <c r="B69" s="7" t="n">
        <v>-61.5</v>
      </c>
      <c r="C69" s="7" t="n">
        <v>999.8</v>
      </c>
      <c r="D69" s="7" t="n">
        <v>-677.2</v>
      </c>
    </row>
    <row r="70" spans="1:4">
      <c r="A70" s="4" t="s">
        <v>83</v>
      </c>
      <c r="B70" s="7" t="n">
        <v>48.4</v>
      </c>
      <c r="C70" s="7" t="n">
        <v>-154.6</v>
      </c>
      <c r="D70" s="7" t="n">
        <v>2.3</v>
      </c>
    </row>
    <row r="71" spans="1:4">
      <c r="A71" s="4" t="s">
        <v>84</v>
      </c>
      <c r="B71" s="7" t="n">
        <v>-1623.7</v>
      </c>
      <c r="C71" s="7" t="n">
        <v>-2468.9</v>
      </c>
      <c r="D71" s="5" t="n">
        <v>-1794</v>
      </c>
    </row>
    <row r="72" spans="1:4">
      <c r="A72" s="4" t="s">
        <v>85</v>
      </c>
      <c r="B72" s="7" t="n">
        <v>-1636.8</v>
      </c>
      <c r="C72" s="7" t="n">
        <v>-1623.7</v>
      </c>
      <c r="D72" s="7" t="n">
        <v>-2468.9</v>
      </c>
    </row>
    <row r="73" spans="1:4">
      <c r="A73" s="4" t="s">
        <v>1700</v>
      </c>
    </row>
    <row r="74" spans="1:4">
      <c r="A74" s="3" t="s">
        <v>1707</v>
      </c>
    </row>
    <row r="75" spans="1:4">
      <c r="A75" s="4" t="s">
        <v>1708</v>
      </c>
      <c r="B75" s="7" t="n">
        <v>-13.6</v>
      </c>
      <c r="C75" s="7" t="n">
        <v>65.5</v>
      </c>
      <c r="D75" s="7" t="n">
        <v>-5.6</v>
      </c>
    </row>
    <row r="76" spans="1:4">
      <c r="A76" s="3" t="s">
        <v>73</v>
      </c>
    </row>
    <row r="77" spans="1:4">
      <c r="A77" s="4" t="s">
        <v>82</v>
      </c>
      <c r="B77" s="7" t="n">
        <v>-13.6</v>
      </c>
      <c r="C77" s="7" t="n">
        <v>65.5</v>
      </c>
      <c r="D77" s="7" t="n">
        <v>-5.6</v>
      </c>
    </row>
    <row r="78" spans="1:4">
      <c r="A78" s="4" t="s">
        <v>83</v>
      </c>
      <c r="B78" s="7" t="n">
        <v>1.3</v>
      </c>
      <c r="C78" s="7" t="n">
        <v>-13.1</v>
      </c>
      <c r="D78" s="7" t="n">
        <v>-3.3</v>
      </c>
    </row>
    <row r="79" spans="1:4">
      <c r="A79" s="4" t="s">
        <v>84</v>
      </c>
      <c r="B79" s="7" t="n">
        <v>-15.1</v>
      </c>
      <c r="C79" s="7" t="n">
        <v>-67.5</v>
      </c>
      <c r="D79" s="7" t="n">
        <v>-58.6</v>
      </c>
    </row>
    <row r="80" spans="1:4">
      <c r="A80" s="4" t="s">
        <v>85</v>
      </c>
      <c r="B80" s="7" t="n">
        <v>-27.4</v>
      </c>
      <c r="C80" s="7" t="n">
        <v>-15.1</v>
      </c>
      <c r="D80" s="7" t="n">
        <v>-67.5</v>
      </c>
    </row>
    <row r="81" spans="1:4">
      <c r="A81" s="4" t="s">
        <v>1701</v>
      </c>
    </row>
    <row r="82" spans="1:4">
      <c r="A82" s="3" t="s">
        <v>1707</v>
      </c>
    </row>
    <row r="83" spans="1:4">
      <c r="A83" s="4" t="s">
        <v>1708</v>
      </c>
      <c r="B83" s="7" t="n">
        <v>1438.5</v>
      </c>
      <c r="C83" s="5" t="n">
        <v>-257</v>
      </c>
      <c r="D83" s="7" t="n">
        <v>1040.2</v>
      </c>
    </row>
    <row r="84" spans="1:4">
      <c r="A84" s="3" t="s">
        <v>67</v>
      </c>
    </row>
    <row r="85" spans="1:4">
      <c r="A85" s="4" t="s">
        <v>68</v>
      </c>
      <c r="B85" s="7" t="n">
        <v>-181.5</v>
      </c>
      <c r="C85" s="7" t="n">
        <v>-638.8</v>
      </c>
      <c r="D85" s="7" t="n">
        <v>-652.6</v>
      </c>
    </row>
    <row r="86" spans="1:4">
      <c r="A86" s="4" t="s">
        <v>69</v>
      </c>
      <c r="B86" s="7" t="n">
        <v>-278.5</v>
      </c>
      <c r="C86" s="5" t="n">
        <v>-251</v>
      </c>
      <c r="D86" s="7" t="n">
        <v>-208.3</v>
      </c>
    </row>
    <row r="87" spans="1:4">
      <c r="A87" s="4" t="s">
        <v>70</v>
      </c>
      <c r="B87" s="7" t="n">
        <v>-37.3</v>
      </c>
      <c r="C87" s="5" t="n">
        <v>-33</v>
      </c>
      <c r="D87" s="7" t="n">
        <v>-36.1</v>
      </c>
    </row>
    <row r="88" spans="1:4">
      <c r="A88" s="4" t="s">
        <v>71</v>
      </c>
      <c r="B88" s="5" t="n">
        <v>8</v>
      </c>
      <c r="C88" s="7" t="n">
        <v>7.7</v>
      </c>
      <c r="D88" s="7" t="n">
        <v>13.4</v>
      </c>
    </row>
    <row r="89" spans="1:4">
      <c r="A89" s="4" t="s">
        <v>72</v>
      </c>
      <c r="B89" s="7" t="n">
        <v>-489.3</v>
      </c>
      <c r="C89" s="7" t="n">
        <v>-915.1</v>
      </c>
      <c r="D89" s="7" t="n">
        <v>-883.6</v>
      </c>
    </row>
    <row r="90" spans="1:4">
      <c r="A90" s="3" t="s">
        <v>73</v>
      </c>
    </row>
    <row r="91" spans="1:4">
      <c r="A91" s="4" t="s">
        <v>75</v>
      </c>
      <c r="B91" s="7" t="n">
        <v>-45.9</v>
      </c>
      <c r="C91" s="5" t="n">
        <v>-57</v>
      </c>
      <c r="D91" s="7" t="n">
        <v>-23.6</v>
      </c>
    </row>
    <row r="92" spans="1:4">
      <c r="A92" s="4" t="s">
        <v>76</v>
      </c>
      <c r="B92" s="7" t="n">
        <v>-214.6</v>
      </c>
      <c r="C92" s="7" t="n">
        <v>-152.9</v>
      </c>
      <c r="D92" s="7" t="n">
        <v>-181.6</v>
      </c>
    </row>
    <row r="93" spans="1:4">
      <c r="A93" s="4" t="s">
        <v>77</v>
      </c>
      <c r="B93" s="7" t="n">
        <v>999.6</v>
      </c>
      <c r="C93" s="7" t="n">
        <v>369.6</v>
      </c>
      <c r="D93" s="7" t="n">
        <v>505.7</v>
      </c>
    </row>
    <row r="94" spans="1:4">
      <c r="A94" s="4" t="s">
        <v>78</v>
      </c>
      <c r="B94" s="7" t="n">
        <v>-0.8</v>
      </c>
      <c r="C94" s="7" t="n">
        <v>-6.4</v>
      </c>
      <c r="D94" s="7" t="n">
        <v>-11.4</v>
      </c>
    </row>
    <row r="95" spans="1:4">
      <c r="A95" s="4" t="s">
        <v>80</v>
      </c>
      <c r="B95" s="7" t="n">
        <v>-87.8</v>
      </c>
      <c r="C95" s="7" t="n">
        <v>-89.59999999999999</v>
      </c>
      <c r="D95" s="7" t="n">
        <v>-55.2</v>
      </c>
    </row>
    <row r="96" spans="1:4">
      <c r="A96" s="4" t="s">
        <v>1709</v>
      </c>
      <c r="B96" s="7" t="n">
        <v>650.5</v>
      </c>
      <c r="C96" s="7" t="n">
        <v>63.7</v>
      </c>
      <c r="D96" s="7" t="n">
        <v>233.9</v>
      </c>
    </row>
    <row r="97" spans="1:4">
      <c r="A97" s="4" t="s">
        <v>82</v>
      </c>
      <c r="B97" s="7" t="n">
        <v>1599.7</v>
      </c>
      <c r="C97" s="7" t="n">
        <v>-1108.4</v>
      </c>
      <c r="D97" s="7" t="n">
        <v>390.5</v>
      </c>
    </row>
    <row r="98" spans="1:4">
      <c r="A98" s="4" t="s">
        <v>83</v>
      </c>
      <c r="B98" s="5" t="n">
        <v>-76</v>
      </c>
      <c r="C98" s="7" t="n">
        <v>465.3</v>
      </c>
      <c r="D98" s="7" t="n">
        <v>-63.8</v>
      </c>
    </row>
    <row r="99" spans="1:4">
      <c r="A99" s="4" t="s">
        <v>84</v>
      </c>
      <c r="B99" s="7" t="n">
        <v>4766.4</v>
      </c>
      <c r="C99" s="7" t="n">
        <v>5409.5</v>
      </c>
      <c r="D99" s="7" t="n">
        <v>5082.8</v>
      </c>
    </row>
    <row r="100" spans="1:4">
      <c r="A100" s="4" t="s">
        <v>85</v>
      </c>
      <c r="B100" s="6" t="n">
        <v>6290.1</v>
      </c>
      <c r="C100" s="6" t="n">
        <v>4766.4</v>
      </c>
      <c r="D100" s="6" t="n">
        <v>5409.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0</v>
      </c>
      <c r="B1" s="2" t="s">
        <v>27</v>
      </c>
      <c r="C1" s="2" t="s">
        <v>28</v>
      </c>
      <c r="D1" s="2" t="s">
        <v>30</v>
      </c>
      <c r="E1" s="2" t="s">
        <v>843</v>
      </c>
    </row>
    <row r="2" spans="1:5">
      <c r="A2" s="3" t="s">
        <v>87</v>
      </c>
    </row>
    <row r="3" spans="1:5">
      <c r="A3" s="4" t="s">
        <v>88</v>
      </c>
      <c r="B3" s="6" t="n">
        <v>12952.9</v>
      </c>
      <c r="C3" s="6" t="n">
        <v>13214.3</v>
      </c>
      <c r="D3" s="6" t="n">
        <v>10670.6</v>
      </c>
    </row>
    <row r="4" spans="1:5">
      <c r="A4" s="4" t="s">
        <v>89</v>
      </c>
      <c r="B4" s="7" t="n">
        <v>2018.4</v>
      </c>
      <c r="C4" s="7" t="n">
        <v>2217.3</v>
      </c>
      <c r="D4" s="7" t="n">
        <v>1715.4</v>
      </c>
    </row>
    <row r="5" spans="1:5">
      <c r="A5" s="4" t="s">
        <v>90</v>
      </c>
      <c r="B5" s="7" t="n">
        <v>979.5</v>
      </c>
      <c r="C5" s="7" t="n">
        <v>968.7</v>
      </c>
      <c r="D5" s="7" t="n">
        <v>797.7</v>
      </c>
    </row>
    <row r="6" spans="1:5">
      <c r="A6" s="4" t="s">
        <v>91</v>
      </c>
      <c r="B6" s="7" t="n">
        <v>1065.2</v>
      </c>
      <c r="C6" s="7" t="n">
        <v>1069.4</v>
      </c>
      <c r="D6" s="7" t="n">
        <v>758.6</v>
      </c>
    </row>
    <row r="7" spans="1:5">
      <c r="A7" s="4" t="s">
        <v>92</v>
      </c>
      <c r="B7" s="7" t="n">
        <v>1153.5</v>
      </c>
      <c r="C7" s="7" t="n">
        <v>1310.3</v>
      </c>
      <c r="D7" s="7" t="n">
        <v>1158.7</v>
      </c>
    </row>
    <row r="8" spans="1:5">
      <c r="A8" s="4" t="s">
        <v>93</v>
      </c>
      <c r="B8" s="7" t="n">
        <v>160.3</v>
      </c>
      <c r="C8" s="7" t="n">
        <v>140.4</v>
      </c>
    </row>
    <row r="9" spans="1:5">
      <c r="A9" s="4" t="s">
        <v>94</v>
      </c>
      <c r="B9" s="7" t="n">
        <v>176.2</v>
      </c>
      <c r="C9" s="7" t="n">
        <v>204.9</v>
      </c>
    </row>
    <row r="10" spans="1:5">
      <c r="A10" s="4" t="s">
        <v>87</v>
      </c>
      <c r="B10" s="5" t="n">
        <v>18506</v>
      </c>
      <c r="C10" s="7" t="n">
        <v>19125.3</v>
      </c>
    </row>
    <row r="11" spans="1:5">
      <c r="A11" s="3" t="s">
        <v>95</v>
      </c>
    </row>
    <row r="12" spans="1:5">
      <c r="A12" s="4" t="s">
        <v>96</v>
      </c>
      <c r="B12" s="7" t="n">
        <v>424.3</v>
      </c>
      <c r="C12" s="7" t="n">
        <v>400.4</v>
      </c>
    </row>
    <row r="13" spans="1:5">
      <c r="A13" s="4" t="s">
        <v>97</v>
      </c>
      <c r="B13" s="7" t="n">
        <v>234.7</v>
      </c>
      <c r="C13" s="7" t="n">
        <v>231.2</v>
      </c>
    </row>
    <row r="14" spans="1:5">
      <c r="A14" s="4" t="s">
        <v>94</v>
      </c>
      <c r="B14" s="7" t="n">
        <v>12112.3</v>
      </c>
      <c r="C14" s="7" t="n">
        <v>12374.5</v>
      </c>
    </row>
    <row r="15" spans="1:5">
      <c r="A15" s="4" t="s">
        <v>98</v>
      </c>
      <c r="B15" s="7" t="n">
        <v>2391.4</v>
      </c>
      <c r="C15" s="7" t="n">
        <v>2436.9</v>
      </c>
    </row>
    <row r="16" spans="1:5">
      <c r="A16" s="4" t="s">
        <v>95</v>
      </c>
      <c r="B16" s="7" t="n">
        <v>15162.7</v>
      </c>
      <c r="C16" s="5" t="n">
        <v>15443</v>
      </c>
    </row>
    <row r="17" spans="1:5">
      <c r="A17" s="3" t="s">
        <v>99</v>
      </c>
    </row>
    <row r="18" spans="1:5">
      <c r="A18" s="4" t="s">
        <v>100</v>
      </c>
      <c r="B18" s="7" t="n">
        <v>-14241.1</v>
      </c>
      <c r="C18" s="7" t="n">
        <v>-15010.4</v>
      </c>
    </row>
    <row r="19" spans="1:5">
      <c r="A19" s="4" t="s">
        <v>101</v>
      </c>
      <c r="B19" s="7" t="n">
        <v>-649.3</v>
      </c>
      <c r="C19" s="7" t="n">
        <v>-752.3</v>
      </c>
    </row>
    <row r="20" spans="1:5">
      <c r="A20" s="4" t="s">
        <v>102</v>
      </c>
      <c r="B20" s="7" t="n">
        <v>-624.1</v>
      </c>
      <c r="C20" s="7" t="n">
        <v>-1002.5</v>
      </c>
    </row>
    <row r="21" spans="1:5">
      <c r="A21" s="4" t="s">
        <v>99</v>
      </c>
      <c r="B21" s="7" t="n">
        <v>-15514.5</v>
      </c>
      <c r="C21" s="7" t="n">
        <v>-16765.2</v>
      </c>
    </row>
    <row r="22" spans="1:5">
      <c r="A22" s="4" t="s">
        <v>1711</v>
      </c>
      <c r="B22" s="7" t="n">
        <v>-351.8</v>
      </c>
      <c r="C22" s="7" t="n">
        <v>-1322.2</v>
      </c>
    </row>
    <row r="23" spans="1:5">
      <c r="A23" s="4" t="s">
        <v>104</v>
      </c>
      <c r="B23" s="7" t="n">
        <v>18154.2</v>
      </c>
      <c r="C23" s="7" t="n">
        <v>17803.1</v>
      </c>
    </row>
    <row r="24" spans="1:5">
      <c r="A24" s="3" t="s">
        <v>105</v>
      </c>
    </row>
    <row r="25" spans="1:5">
      <c r="A25" s="4" t="s">
        <v>106</v>
      </c>
      <c r="B25" s="7" t="n">
        <v>-6250.4</v>
      </c>
      <c r="C25" s="7" t="n">
        <v>-5564.9</v>
      </c>
    </row>
    <row r="26" spans="1:5">
      <c r="A26" s="4" t="s">
        <v>100</v>
      </c>
      <c r="B26" s="7" t="n">
        <v>-992.8</v>
      </c>
      <c r="C26" s="7" t="n">
        <v>-1273.8</v>
      </c>
    </row>
    <row r="27" spans="1:5">
      <c r="A27" s="4" t="s">
        <v>107</v>
      </c>
      <c r="B27" s="7" t="n">
        <v>-513.7</v>
      </c>
      <c r="C27" s="7" t="n">
        <v>-692.4</v>
      </c>
    </row>
    <row r="28" spans="1:5">
      <c r="A28" s="4" t="s">
        <v>108</v>
      </c>
      <c r="B28" s="7" t="n">
        <v>-206.3</v>
      </c>
      <c r="C28" s="7" t="n">
        <v>-276.5</v>
      </c>
    </row>
    <row r="29" spans="1:5">
      <c r="A29" s="4" t="s">
        <v>109</v>
      </c>
      <c r="B29" s="5" t="n">
        <v>-229</v>
      </c>
      <c r="C29" s="7" t="n">
        <v>-227.9</v>
      </c>
    </row>
    <row r="30" spans="1:5">
      <c r="A30" s="4" t="s">
        <v>105</v>
      </c>
      <c r="B30" s="7" t="n">
        <v>-8192.200000000001</v>
      </c>
      <c r="C30" s="7" t="n">
        <v>-8035.5</v>
      </c>
    </row>
    <row r="31" spans="1:5">
      <c r="A31" s="4" t="s">
        <v>110</v>
      </c>
      <c r="B31" s="5" t="n">
        <v>9962</v>
      </c>
      <c r="C31" s="7" t="n">
        <v>9767.6</v>
      </c>
    </row>
    <row r="32" spans="1:5">
      <c r="A32" s="3" t="s">
        <v>45</v>
      </c>
    </row>
    <row r="33" spans="1:5">
      <c r="A33" s="4" t="s">
        <v>117</v>
      </c>
      <c r="B33" s="7" t="n">
        <v>9493.200000000001</v>
      </c>
      <c r="C33" s="7" t="n">
        <v>9324.5</v>
      </c>
    </row>
    <row r="34" spans="1:5">
      <c r="A34" s="4" t="s">
        <v>47</v>
      </c>
      <c r="B34" s="7" t="n">
        <v>468.8</v>
      </c>
      <c r="C34" s="7" t="n">
        <v>443.1</v>
      </c>
    </row>
    <row r="35" spans="1:5">
      <c r="A35" s="4" t="s">
        <v>118</v>
      </c>
      <c r="B35" s="5" t="n">
        <v>9962</v>
      </c>
      <c r="C35" s="7" t="n">
        <v>9767.6</v>
      </c>
      <c r="D35" s="6" t="n">
        <v>8015.8</v>
      </c>
      <c r="E35" s="6" t="n">
        <v>7826.8</v>
      </c>
    </row>
    <row r="36" spans="1:5">
      <c r="A36" s="4" t="s">
        <v>430</v>
      </c>
    </row>
    <row r="37" spans="1:5">
      <c r="A37" s="3" t="s">
        <v>87</v>
      </c>
    </row>
    <row r="38" spans="1:5">
      <c r="A38" s="4" t="s">
        <v>88</v>
      </c>
      <c r="B38" s="7" t="n">
        <v>12952.9</v>
      </c>
      <c r="C38" s="7" t="n">
        <v>13214.3</v>
      </c>
    </row>
    <row r="39" spans="1:5">
      <c r="A39" s="4" t="s">
        <v>89</v>
      </c>
      <c r="B39" s="7" t="n">
        <v>2018.4</v>
      </c>
      <c r="C39" s="7" t="n">
        <v>2217.3</v>
      </c>
    </row>
    <row r="40" spans="1:5">
      <c r="A40" s="4" t="s">
        <v>90</v>
      </c>
      <c r="B40" s="7" t="n">
        <v>979.5</v>
      </c>
      <c r="C40" s="7" t="n">
        <v>968.7</v>
      </c>
    </row>
    <row r="41" spans="1:5">
      <c r="A41" s="4" t="s">
        <v>91</v>
      </c>
      <c r="B41" s="7" t="n">
        <v>1065.2</v>
      </c>
      <c r="C41" s="7" t="n">
        <v>1069.4</v>
      </c>
    </row>
    <row r="42" spans="1:5">
      <c r="A42" s="4" t="s">
        <v>92</v>
      </c>
      <c r="B42" s="7" t="n">
        <v>1153.5</v>
      </c>
      <c r="C42" s="7" t="n">
        <v>1310.3</v>
      </c>
    </row>
    <row r="43" spans="1:5">
      <c r="A43" s="4" t="s">
        <v>93</v>
      </c>
      <c r="B43" s="7" t="n">
        <v>160.3</v>
      </c>
      <c r="C43" s="7" t="n">
        <v>140.4</v>
      </c>
    </row>
    <row r="44" spans="1:5">
      <c r="A44" s="4" t="s">
        <v>94</v>
      </c>
      <c r="B44" s="7" t="n">
        <v>176.2</v>
      </c>
      <c r="C44" s="7" t="n">
        <v>204.9</v>
      </c>
    </row>
    <row r="45" spans="1:5">
      <c r="A45" s="4" t="s">
        <v>87</v>
      </c>
      <c r="B45" s="5" t="n">
        <v>18506</v>
      </c>
      <c r="C45" s="7" t="n">
        <v>19125.3</v>
      </c>
    </row>
    <row r="46" spans="1:5">
      <c r="A46" s="3" t="s">
        <v>95</v>
      </c>
    </row>
    <row r="47" spans="1:5">
      <c r="A47" s="4" t="s">
        <v>96</v>
      </c>
      <c r="B47" s="7" t="n">
        <v>424.3</v>
      </c>
      <c r="C47" s="7" t="n">
        <v>400.4</v>
      </c>
    </row>
    <row r="48" spans="1:5">
      <c r="A48" s="4" t="s">
        <v>97</v>
      </c>
      <c r="B48" s="7" t="n">
        <v>234.7</v>
      </c>
      <c r="C48" s="7" t="n">
        <v>231.2</v>
      </c>
    </row>
    <row r="49" spans="1:5">
      <c r="A49" s="4" t="s">
        <v>94</v>
      </c>
      <c r="B49" s="7" t="n">
        <v>12112.3</v>
      </c>
      <c r="C49" s="7" t="n">
        <v>12374.5</v>
      </c>
    </row>
    <row r="50" spans="1:5">
      <c r="A50" s="4" t="s">
        <v>98</v>
      </c>
      <c r="B50" s="7" t="n">
        <v>2391.4</v>
      </c>
      <c r="C50" s="7" t="n">
        <v>2436.9</v>
      </c>
    </row>
    <row r="51" spans="1:5">
      <c r="A51" s="4" t="s">
        <v>95</v>
      </c>
      <c r="B51" s="7" t="n">
        <v>15162.7</v>
      </c>
      <c r="C51" s="5" t="n">
        <v>15443</v>
      </c>
    </row>
    <row r="52" spans="1:5">
      <c r="A52" s="3" t="s">
        <v>99</v>
      </c>
    </row>
    <row r="53" spans="1:5">
      <c r="A53" s="4" t="s">
        <v>100</v>
      </c>
      <c r="B53" s="7" t="n">
        <v>-14241.1</v>
      </c>
      <c r="C53" s="7" t="n">
        <v>-15010.4</v>
      </c>
    </row>
    <row r="54" spans="1:5">
      <c r="A54" s="4" t="s">
        <v>101</v>
      </c>
      <c r="B54" s="7" t="n">
        <v>-649.3</v>
      </c>
      <c r="C54" s="7" t="n">
        <v>-752.3</v>
      </c>
    </row>
    <row r="55" spans="1:5">
      <c r="A55" s="4" t="s">
        <v>102</v>
      </c>
      <c r="B55" s="7" t="n">
        <v>-624.1</v>
      </c>
      <c r="C55" s="7" t="n">
        <v>-1002.5</v>
      </c>
    </row>
    <row r="56" spans="1:5">
      <c r="A56" s="4" t="s">
        <v>99</v>
      </c>
      <c r="B56" s="7" t="n">
        <v>-15514.5</v>
      </c>
      <c r="C56" s="7" t="n">
        <v>-16765.2</v>
      </c>
    </row>
    <row r="57" spans="1:5">
      <c r="A57" s="4" t="s">
        <v>1711</v>
      </c>
      <c r="B57" s="7" t="n">
        <v>-351.8</v>
      </c>
      <c r="C57" s="7" t="n">
        <v>-1322.2</v>
      </c>
    </row>
    <row r="58" spans="1:5">
      <c r="A58" s="4" t="s">
        <v>104</v>
      </c>
      <c r="B58" s="7" t="n">
        <v>18154.2</v>
      </c>
      <c r="C58" s="7" t="n">
        <v>17803.1</v>
      </c>
    </row>
    <row r="59" spans="1:5">
      <c r="A59" s="3" t="s">
        <v>105</v>
      </c>
    </row>
    <row r="60" spans="1:5">
      <c r="A60" s="4" t="s">
        <v>106</v>
      </c>
      <c r="B60" s="7" t="n">
        <v>-6250.4</v>
      </c>
      <c r="C60" s="7" t="n">
        <v>-5564.9</v>
      </c>
    </row>
    <row r="61" spans="1:5">
      <c r="A61" s="4" t="s">
        <v>100</v>
      </c>
      <c r="B61" s="7" t="n">
        <v>-992.8</v>
      </c>
      <c r="C61" s="7" t="n">
        <v>-1273.8</v>
      </c>
    </row>
    <row r="62" spans="1:5">
      <c r="A62" s="4" t="s">
        <v>107</v>
      </c>
      <c r="B62" s="7" t="n">
        <v>-513.7</v>
      </c>
      <c r="C62" s="7" t="n">
        <v>-692.4</v>
      </c>
    </row>
    <row r="63" spans="1:5">
      <c r="A63" s="4" t="s">
        <v>108</v>
      </c>
      <c r="B63" s="7" t="n">
        <v>-206.3</v>
      </c>
      <c r="C63" s="7" t="n">
        <v>-276.5</v>
      </c>
    </row>
    <row r="64" spans="1:5">
      <c r="A64" s="4" t="s">
        <v>109</v>
      </c>
      <c r="B64" s="5" t="n">
        <v>-229</v>
      </c>
      <c r="C64" s="7" t="n">
        <v>-227.9</v>
      </c>
    </row>
    <row r="65" spans="1:5">
      <c r="A65" s="4" t="s">
        <v>105</v>
      </c>
      <c r="B65" s="7" t="n">
        <v>-8192.200000000001</v>
      </c>
      <c r="C65" s="7" t="n">
        <v>-8035.5</v>
      </c>
    </row>
    <row r="66" spans="1:5">
      <c r="A66" s="4" t="s">
        <v>110</v>
      </c>
      <c r="B66" s="5" t="n">
        <v>9962</v>
      </c>
      <c r="C66" s="7" t="n">
        <v>9767.6</v>
      </c>
    </row>
    <row r="67" spans="1:5">
      <c r="A67" s="3" t="s">
        <v>45</v>
      </c>
    </row>
    <row r="68" spans="1:5">
      <c r="A68" s="4" t="s">
        <v>117</v>
      </c>
      <c r="B68" s="7" t="n">
        <v>9493.200000000001</v>
      </c>
      <c r="C68" s="7" t="n">
        <v>9324.5</v>
      </c>
    </row>
    <row r="69" spans="1:5">
      <c r="A69" s="4" t="s">
        <v>47</v>
      </c>
      <c r="B69" s="7" t="n">
        <v>468.8</v>
      </c>
      <c r="C69" s="7" t="n">
        <v>443.1</v>
      </c>
    </row>
    <row r="70" spans="1:5">
      <c r="A70" s="4" t="s">
        <v>118</v>
      </c>
      <c r="B70" s="5" t="n">
        <v>9962</v>
      </c>
      <c r="C70" s="7" t="n">
        <v>9767.6</v>
      </c>
    </row>
    <row r="71" spans="1:5">
      <c r="A71" s="4" t="s">
        <v>1697</v>
      </c>
    </row>
    <row r="72" spans="1:5">
      <c r="A72" s="3" t="s">
        <v>87</v>
      </c>
    </row>
    <row r="73" spans="1:5">
      <c r="A73" s="4" t="s">
        <v>1712</v>
      </c>
      <c r="B73" s="5" t="n">
        <v>14644</v>
      </c>
      <c r="C73" s="5" t="n">
        <v>13356</v>
      </c>
    </row>
    <row r="74" spans="1:5">
      <c r="A74" s="4" t="s">
        <v>87</v>
      </c>
      <c r="B74" s="5" t="n">
        <v>14644</v>
      </c>
      <c r="C74" s="5" t="n">
        <v>13356</v>
      </c>
    </row>
    <row r="75" spans="1:5">
      <c r="A75" s="3" t="s">
        <v>95</v>
      </c>
    </row>
    <row r="76" spans="1:5">
      <c r="A76" s="4" t="s">
        <v>94</v>
      </c>
      <c r="B76" s="7" t="n">
        <v>0.3</v>
      </c>
      <c r="C76" s="7" t="n">
        <v>11.5</v>
      </c>
    </row>
    <row r="77" spans="1:5">
      <c r="A77" s="4" t="s">
        <v>1713</v>
      </c>
      <c r="B77" s="7" t="n">
        <v>1661.4</v>
      </c>
      <c r="C77" s="7" t="n">
        <v>1628.7</v>
      </c>
    </row>
    <row r="78" spans="1:5">
      <c r="A78" s="4" t="s">
        <v>98</v>
      </c>
      <c r="C78" s="7" t="n">
        <v>13.7</v>
      </c>
    </row>
    <row r="79" spans="1:5">
      <c r="A79" s="4" t="s">
        <v>95</v>
      </c>
      <c r="B79" s="7" t="n">
        <v>1661.7</v>
      </c>
      <c r="C79" s="7" t="n">
        <v>1653.9</v>
      </c>
    </row>
    <row r="80" spans="1:5">
      <c r="A80" s="3" t="s">
        <v>99</v>
      </c>
    </row>
    <row r="81" spans="1:5">
      <c r="A81" s="4" t="s">
        <v>100</v>
      </c>
      <c r="B81" s="7" t="n">
        <v>-16.9</v>
      </c>
      <c r="C81" s="5" t="n">
        <v>-21</v>
      </c>
    </row>
    <row r="82" spans="1:5">
      <c r="A82" s="4" t="s">
        <v>1714</v>
      </c>
      <c r="B82" s="7" t="n">
        <v>-2808.3</v>
      </c>
      <c r="C82" s="7" t="n">
        <v>-2659.2</v>
      </c>
    </row>
    <row r="83" spans="1:5">
      <c r="A83" s="4" t="s">
        <v>102</v>
      </c>
      <c r="B83" s="7" t="n">
        <v>-2627.7</v>
      </c>
      <c r="C83" s="7" t="n">
        <v>-1641.8</v>
      </c>
    </row>
    <row r="84" spans="1:5">
      <c r="A84" s="4" t="s">
        <v>99</v>
      </c>
      <c r="B84" s="7" t="n">
        <v>-5452.9</v>
      </c>
      <c r="C84" s="5" t="n">
        <v>-4322</v>
      </c>
    </row>
    <row r="85" spans="1:5">
      <c r="A85" s="4" t="s">
        <v>1711</v>
      </c>
      <c r="B85" s="7" t="n">
        <v>-3791.2</v>
      </c>
      <c r="C85" s="7" t="n">
        <v>-2668.1</v>
      </c>
    </row>
    <row r="86" spans="1:5">
      <c r="A86" s="4" t="s">
        <v>104</v>
      </c>
      <c r="B86" s="7" t="n">
        <v>10852.8</v>
      </c>
      <c r="C86" s="7" t="n">
        <v>10687.9</v>
      </c>
    </row>
    <row r="87" spans="1:5">
      <c r="A87" s="3" t="s">
        <v>105</v>
      </c>
    </row>
    <row r="88" spans="1:5">
      <c r="A88" s="4" t="s">
        <v>1714</v>
      </c>
      <c r="B88" s="7" t="n">
        <v>-1359.6</v>
      </c>
      <c r="C88" s="7" t="n">
        <v>-1363.4</v>
      </c>
    </row>
    <row r="89" spans="1:5">
      <c r="A89" s="4" t="s">
        <v>105</v>
      </c>
      <c r="B89" s="7" t="n">
        <v>-1359.6</v>
      </c>
      <c r="C89" s="7" t="n">
        <v>-1363.4</v>
      </c>
    </row>
    <row r="90" spans="1:5">
      <c r="A90" s="4" t="s">
        <v>110</v>
      </c>
      <c r="B90" s="7" t="n">
        <v>9493.200000000001</v>
      </c>
      <c r="C90" s="7" t="n">
        <v>9324.5</v>
      </c>
    </row>
    <row r="91" spans="1:5">
      <c r="A91" s="3" t="s">
        <v>45</v>
      </c>
    </row>
    <row r="92" spans="1:5">
      <c r="A92" s="4" t="s">
        <v>117</v>
      </c>
      <c r="B92" s="7" t="n">
        <v>9493.200000000001</v>
      </c>
      <c r="C92" s="7" t="n">
        <v>9324.5</v>
      </c>
    </row>
    <row r="93" spans="1:5">
      <c r="A93" s="4" t="s">
        <v>118</v>
      </c>
      <c r="B93" s="7" t="n">
        <v>9493.200000000001</v>
      </c>
      <c r="C93" s="7" t="n">
        <v>9324.5</v>
      </c>
    </row>
    <row r="94" spans="1:5">
      <c r="A94" s="4" t="s">
        <v>1699</v>
      </c>
    </row>
    <row r="95" spans="1:5">
      <c r="A95" s="3" t="s">
        <v>87</v>
      </c>
    </row>
    <row r="96" spans="1:5">
      <c r="A96" s="4" t="s">
        <v>90</v>
      </c>
      <c r="B96" s="7" t="n">
        <v>16.5</v>
      </c>
      <c r="C96" s="7" t="n">
        <v>7.1</v>
      </c>
    </row>
    <row r="97" spans="1:5">
      <c r="A97" s="4" t="s">
        <v>1712</v>
      </c>
      <c r="B97" s="7" t="n">
        <v>27921.2</v>
      </c>
      <c r="C97" s="7" t="n">
        <v>24162.9</v>
      </c>
    </row>
    <row r="98" spans="1:5">
      <c r="A98" s="4" t="s">
        <v>1713</v>
      </c>
      <c r="B98" s="7" t="n">
        <v>203.3</v>
      </c>
      <c r="C98" s="7" t="n">
        <v>238.9</v>
      </c>
    </row>
    <row r="99" spans="1:5">
      <c r="A99" s="4" t="s">
        <v>87</v>
      </c>
      <c r="B99" s="5" t="n">
        <v>28141</v>
      </c>
      <c r="C99" s="7" t="n">
        <v>24408.9</v>
      </c>
    </row>
    <row r="100" spans="1:5">
      <c r="A100" s="3" t="s">
        <v>95</v>
      </c>
    </row>
    <row r="101" spans="1:5">
      <c r="A101" s="4" t="s">
        <v>94</v>
      </c>
      <c r="B101" s="7" t="n">
        <v>457.3</v>
      </c>
      <c r="C101" s="7" t="n">
        <v>377.9</v>
      </c>
    </row>
    <row r="102" spans="1:5">
      <c r="A102" s="4" t="s">
        <v>1713</v>
      </c>
      <c r="B102" s="7" t="n">
        <v>1713.8</v>
      </c>
      <c r="C102" s="7" t="n">
        <v>1690.2</v>
      </c>
    </row>
    <row r="103" spans="1:5">
      <c r="A103" s="4" t="s">
        <v>98</v>
      </c>
      <c r="B103" s="5" t="n">
        <v>235</v>
      </c>
      <c r="C103" s="7" t="n">
        <v>151.8</v>
      </c>
    </row>
    <row r="104" spans="1:5">
      <c r="A104" s="4" t="s">
        <v>95</v>
      </c>
      <c r="B104" s="7" t="n">
        <v>2406.1</v>
      </c>
      <c r="C104" s="7" t="n">
        <v>2219.9</v>
      </c>
    </row>
    <row r="105" spans="1:5">
      <c r="A105" s="3" t="s">
        <v>99</v>
      </c>
    </row>
    <row r="106" spans="1:5">
      <c r="A106" s="4" t="s">
        <v>100</v>
      </c>
      <c r="B106" s="7" t="n">
        <v>-113.9</v>
      </c>
      <c r="C106" s="7" t="n">
        <v>-69.5</v>
      </c>
    </row>
    <row r="107" spans="1:5">
      <c r="A107" s="4" t="s">
        <v>1714</v>
      </c>
      <c r="B107" s="5" t="n">
        <v>-3240</v>
      </c>
      <c r="C107" s="7" t="n">
        <v>-3141.1</v>
      </c>
    </row>
    <row r="108" spans="1:5">
      <c r="A108" s="4" t="s">
        <v>102</v>
      </c>
      <c r="B108" s="7" t="n">
        <v>-1871.8</v>
      </c>
      <c r="C108" s="7" t="n">
        <v>-1775.5</v>
      </c>
    </row>
    <row r="109" spans="1:5">
      <c r="A109" s="4" t="s">
        <v>99</v>
      </c>
      <c r="B109" s="7" t="n">
        <v>-5225.7</v>
      </c>
      <c r="C109" s="7" t="n">
        <v>-4986.1</v>
      </c>
    </row>
    <row r="110" spans="1:5">
      <c r="A110" s="4" t="s">
        <v>1711</v>
      </c>
      <c r="B110" s="7" t="n">
        <v>-2819.6</v>
      </c>
      <c r="C110" s="7" t="n">
        <v>-2766.2</v>
      </c>
    </row>
    <row r="111" spans="1:5">
      <c r="A111" s="4" t="s">
        <v>104</v>
      </c>
      <c r="B111" s="7" t="n">
        <v>25321.4</v>
      </c>
      <c r="C111" s="7" t="n">
        <v>21642.7</v>
      </c>
    </row>
    <row r="112" spans="1:5">
      <c r="A112" s="3" t="s">
        <v>105</v>
      </c>
    </row>
    <row r="113" spans="1:5">
      <c r="A113" s="4" t="s">
        <v>1714</v>
      </c>
      <c r="B113" s="7" t="n">
        <v>-10677.4</v>
      </c>
      <c r="C113" s="7" t="n">
        <v>-8286.700000000001</v>
      </c>
    </row>
    <row r="114" spans="1:5">
      <c r="A114" s="4" t="s">
        <v>105</v>
      </c>
      <c r="B114" s="7" t="n">
        <v>-10677.4</v>
      </c>
      <c r="C114" s="7" t="n">
        <v>-8286.700000000001</v>
      </c>
    </row>
    <row r="115" spans="1:5">
      <c r="A115" s="4" t="s">
        <v>110</v>
      </c>
      <c r="B115" s="5" t="n">
        <v>14644</v>
      </c>
      <c r="C115" s="5" t="n">
        <v>13356</v>
      </c>
    </row>
    <row r="116" spans="1:5">
      <c r="A116" s="3" t="s">
        <v>45</v>
      </c>
    </row>
    <row r="117" spans="1:5">
      <c r="A117" s="4" t="s">
        <v>117</v>
      </c>
      <c r="B117" s="5" t="n">
        <v>14644</v>
      </c>
      <c r="C117" s="5" t="n">
        <v>13356</v>
      </c>
    </row>
    <row r="118" spans="1:5">
      <c r="A118" s="4" t="s">
        <v>118</v>
      </c>
      <c r="B118" s="5" t="n">
        <v>14644</v>
      </c>
      <c r="C118" s="5" t="n">
        <v>13356</v>
      </c>
    </row>
    <row r="119" spans="1:5">
      <c r="A119" s="4" t="s">
        <v>1700</v>
      </c>
    </row>
    <row r="120" spans="1:5">
      <c r="A120" s="3" t="s">
        <v>87</v>
      </c>
    </row>
    <row r="121" spans="1:5">
      <c r="A121" s="4" t="s">
        <v>94</v>
      </c>
      <c r="B121" s="7" t="n">
        <v>1.6</v>
      </c>
      <c r="C121" s="5" t="n">
        <v>7</v>
      </c>
    </row>
    <row r="122" spans="1:5">
      <c r="A122" s="4" t="s">
        <v>1713</v>
      </c>
      <c r="B122" s="7" t="n">
        <v>2078.3</v>
      </c>
      <c r="C122" s="7" t="n">
        <v>2276.8</v>
      </c>
    </row>
    <row r="123" spans="1:5">
      <c r="A123" s="4" t="s">
        <v>87</v>
      </c>
      <c r="B123" s="7" t="n">
        <v>2079.9</v>
      </c>
      <c r="C123" s="7" t="n">
        <v>2283.8</v>
      </c>
    </row>
    <row r="124" spans="1:5">
      <c r="A124" s="3" t="s">
        <v>95</v>
      </c>
    </row>
    <row r="125" spans="1:5">
      <c r="A125" s="4" t="s">
        <v>94</v>
      </c>
      <c r="B125" s="7" t="n">
        <v>0.1</v>
      </c>
      <c r="C125" s="7" t="n">
        <v>0.1</v>
      </c>
    </row>
    <row r="126" spans="1:5">
      <c r="A126" s="4" t="s">
        <v>1713</v>
      </c>
      <c r="B126" s="7" t="n">
        <v>65.7</v>
      </c>
      <c r="C126" s="7" t="n">
        <v>45.9</v>
      </c>
    </row>
    <row r="127" spans="1:5">
      <c r="A127" s="4" t="s">
        <v>95</v>
      </c>
      <c r="B127" s="7" t="n">
        <v>65.8</v>
      </c>
      <c r="C127" s="5" t="n">
        <v>46</v>
      </c>
    </row>
    <row r="128" spans="1:5">
      <c r="A128" s="3" t="s">
        <v>99</v>
      </c>
    </row>
    <row r="129" spans="1:5">
      <c r="A129" s="4" t="s">
        <v>100</v>
      </c>
      <c r="B129" s="7" t="n">
        <v>-19.6</v>
      </c>
      <c r="C129" s="7" t="n">
        <v>-21.3</v>
      </c>
    </row>
    <row r="130" spans="1:5">
      <c r="A130" s="4" t="s">
        <v>102</v>
      </c>
      <c r="B130" s="7" t="n">
        <v>-27.4</v>
      </c>
      <c r="C130" s="7" t="n">
        <v>-15.1</v>
      </c>
    </row>
    <row r="131" spans="1:5">
      <c r="A131" s="4" t="s">
        <v>99</v>
      </c>
      <c r="B131" s="5" t="n">
        <v>-47</v>
      </c>
      <c r="C131" s="7" t="n">
        <v>-36.4</v>
      </c>
    </row>
    <row r="132" spans="1:5">
      <c r="A132" s="4" t="s">
        <v>1711</v>
      </c>
      <c r="B132" s="7" t="n">
        <v>18.8</v>
      </c>
      <c r="C132" s="7" t="n">
        <v>9.6</v>
      </c>
    </row>
    <row r="133" spans="1:5">
      <c r="A133" s="4" t="s">
        <v>104</v>
      </c>
      <c r="B133" s="7" t="n">
        <v>2098.7</v>
      </c>
      <c r="C133" s="7" t="n">
        <v>2293.4</v>
      </c>
    </row>
    <row r="134" spans="1:5">
      <c r="A134" s="3" t="s">
        <v>105</v>
      </c>
    </row>
    <row r="135" spans="1:5">
      <c r="A135" s="4" t="s">
        <v>106</v>
      </c>
      <c r="B135" s="7" t="n">
        <v>-2087.1</v>
      </c>
      <c r="C135" s="7" t="n">
        <v>-2282.9</v>
      </c>
    </row>
    <row r="136" spans="1:5">
      <c r="A136" s="4" t="s">
        <v>105</v>
      </c>
      <c r="B136" s="7" t="n">
        <v>-2087.1</v>
      </c>
      <c r="C136" s="7" t="n">
        <v>-2282.9</v>
      </c>
    </row>
    <row r="137" spans="1:5">
      <c r="A137" s="4" t="s">
        <v>110</v>
      </c>
      <c r="B137" s="7" t="n">
        <v>11.6</v>
      </c>
      <c r="C137" s="7" t="n">
        <v>10.5</v>
      </c>
    </row>
    <row r="138" spans="1:5">
      <c r="A138" s="3" t="s">
        <v>45</v>
      </c>
    </row>
    <row r="139" spans="1:5">
      <c r="A139" s="4" t="s">
        <v>117</v>
      </c>
      <c r="B139" s="7" t="n">
        <v>11.6</v>
      </c>
      <c r="C139" s="7" t="n">
        <v>10.5</v>
      </c>
    </row>
    <row r="140" spans="1:5">
      <c r="A140" s="4" t="s">
        <v>118</v>
      </c>
      <c r="B140" s="7" t="n">
        <v>11.6</v>
      </c>
      <c r="C140" s="7" t="n">
        <v>10.5</v>
      </c>
    </row>
    <row r="141" spans="1:5">
      <c r="A141" s="4" t="s">
        <v>1701</v>
      </c>
    </row>
    <row r="142" spans="1:5">
      <c r="A142" s="3" t="s">
        <v>87</v>
      </c>
    </row>
    <row r="143" spans="1:5">
      <c r="A143" s="4" t="s">
        <v>88</v>
      </c>
      <c r="B143" s="7" t="n">
        <v>12952.9</v>
      </c>
      <c r="C143" s="7" t="n">
        <v>13214.3</v>
      </c>
    </row>
    <row r="144" spans="1:5">
      <c r="A144" s="4" t="s">
        <v>89</v>
      </c>
      <c r="B144" s="7" t="n">
        <v>2018.4</v>
      </c>
      <c r="C144" s="7" t="n">
        <v>2217.3</v>
      </c>
    </row>
    <row r="145" spans="1:5">
      <c r="A145" s="4" t="s">
        <v>90</v>
      </c>
      <c r="B145" s="5" t="n">
        <v>963</v>
      </c>
      <c r="C145" s="7" t="n">
        <v>961.6</v>
      </c>
    </row>
    <row r="146" spans="1:5">
      <c r="A146" s="4" t="s">
        <v>91</v>
      </c>
      <c r="B146" s="7" t="n">
        <v>1065.2</v>
      </c>
      <c r="C146" s="7" t="n">
        <v>1069.4</v>
      </c>
    </row>
    <row r="147" spans="1:5">
      <c r="A147" s="4" t="s">
        <v>92</v>
      </c>
      <c r="B147" s="7" t="n">
        <v>1153.5</v>
      </c>
      <c r="C147" s="7" t="n">
        <v>1310.3</v>
      </c>
    </row>
    <row r="148" spans="1:5">
      <c r="A148" s="4" t="s">
        <v>93</v>
      </c>
      <c r="B148" s="7" t="n">
        <v>160.3</v>
      </c>
      <c r="C148" s="7" t="n">
        <v>140.4</v>
      </c>
    </row>
    <row r="149" spans="1:5">
      <c r="A149" s="4" t="s">
        <v>94</v>
      </c>
      <c r="B149" s="7" t="n">
        <v>174.6</v>
      </c>
      <c r="C149" s="7" t="n">
        <v>197.9</v>
      </c>
    </row>
    <row r="150" spans="1:5">
      <c r="A150" s="4" t="s">
        <v>1713</v>
      </c>
      <c r="B150" s="7" t="n">
        <v>10189.5</v>
      </c>
      <c r="C150" s="7" t="n">
        <v>7626.3</v>
      </c>
    </row>
    <row r="151" spans="1:5">
      <c r="A151" s="4" t="s">
        <v>87</v>
      </c>
      <c r="B151" s="7" t="n">
        <v>28677.4</v>
      </c>
      <c r="C151" s="7" t="n">
        <v>26737.5</v>
      </c>
    </row>
    <row r="152" spans="1:5">
      <c r="A152" s="3" t="s">
        <v>95</v>
      </c>
    </row>
    <row r="153" spans="1:5">
      <c r="A153" s="4" t="s">
        <v>96</v>
      </c>
      <c r="B153" s="7" t="n">
        <v>424.3</v>
      </c>
      <c r="C153" s="7" t="n">
        <v>400.4</v>
      </c>
    </row>
    <row r="154" spans="1:5">
      <c r="A154" s="4" t="s">
        <v>97</v>
      </c>
      <c r="B154" s="7" t="n">
        <v>234.7</v>
      </c>
      <c r="C154" s="7" t="n">
        <v>231.2</v>
      </c>
    </row>
    <row r="155" spans="1:5">
      <c r="A155" s="4" t="s">
        <v>94</v>
      </c>
      <c r="B155" s="7" t="n">
        <v>11654.6</v>
      </c>
      <c r="C155" s="5" t="n">
        <v>11985</v>
      </c>
    </row>
    <row r="156" spans="1:5">
      <c r="A156" s="4" t="s">
        <v>1713</v>
      </c>
      <c r="B156" s="7" t="n">
        <v>2728.6</v>
      </c>
      <c r="C156" s="7" t="n">
        <v>2651.1</v>
      </c>
    </row>
    <row r="157" spans="1:5">
      <c r="A157" s="4" t="s">
        <v>98</v>
      </c>
      <c r="B157" s="7" t="n">
        <v>6683.5</v>
      </c>
      <c r="C157" s="7" t="n">
        <v>5300.5</v>
      </c>
    </row>
    <row r="158" spans="1:5">
      <c r="A158" s="4" t="s">
        <v>95</v>
      </c>
      <c r="B158" s="7" t="n">
        <v>21725.7</v>
      </c>
      <c r="C158" s="7" t="n">
        <v>20568.2</v>
      </c>
    </row>
    <row r="159" spans="1:5">
      <c r="A159" s="3" t="s">
        <v>99</v>
      </c>
    </row>
    <row r="160" spans="1:5">
      <c r="A160" s="4" t="s">
        <v>100</v>
      </c>
      <c r="B160" s="7" t="n">
        <v>-14090.7</v>
      </c>
      <c r="C160" s="7" t="n">
        <v>-14898.6</v>
      </c>
    </row>
    <row r="161" spans="1:5">
      <c r="A161" s="4" t="s">
        <v>1714</v>
      </c>
      <c r="B161" s="7" t="n">
        <v>-121.2</v>
      </c>
      <c r="C161" s="7" t="n">
        <v>-215.6</v>
      </c>
    </row>
    <row r="162" spans="1:5">
      <c r="A162" s="4" t="s">
        <v>101</v>
      </c>
      <c r="B162" s="7" t="n">
        <v>-649.3</v>
      </c>
      <c r="C162" s="7" t="n">
        <v>-752.3</v>
      </c>
    </row>
    <row r="163" spans="1:5">
      <c r="A163" s="4" t="s">
        <v>102</v>
      </c>
      <c r="B163" s="7" t="n">
        <v>-624.3</v>
      </c>
      <c r="C163" s="7" t="n">
        <v>-599.2</v>
      </c>
    </row>
    <row r="164" spans="1:5">
      <c r="A164" s="4" t="s">
        <v>99</v>
      </c>
      <c r="B164" s="7" t="n">
        <v>-15485.5</v>
      </c>
      <c r="C164" s="7" t="n">
        <v>-16465.7</v>
      </c>
    </row>
    <row r="165" spans="1:5">
      <c r="A165" s="4" t="s">
        <v>1711</v>
      </c>
      <c r="B165" s="7" t="n">
        <v>6240.2</v>
      </c>
      <c r="C165" s="7" t="n">
        <v>4102.5</v>
      </c>
    </row>
    <row r="166" spans="1:5">
      <c r="A166" s="4" t="s">
        <v>104</v>
      </c>
      <c r="B166" s="7" t="n">
        <v>34917.6</v>
      </c>
      <c r="C166" s="5" t="n">
        <v>30840</v>
      </c>
    </row>
    <row r="167" spans="1:5">
      <c r="A167" s="3" t="s">
        <v>105</v>
      </c>
    </row>
    <row r="168" spans="1:5">
      <c r="A168" s="4" t="s">
        <v>106</v>
      </c>
      <c r="B168" s="7" t="n">
        <v>-4163.3</v>
      </c>
      <c r="C168" s="5" t="n">
        <v>-3282</v>
      </c>
    </row>
    <row r="169" spans="1:5">
      <c r="A169" s="4" t="s">
        <v>100</v>
      </c>
      <c r="B169" s="7" t="n">
        <v>-992.8</v>
      </c>
      <c r="C169" s="7" t="n">
        <v>-1273.8</v>
      </c>
    </row>
    <row r="170" spans="1:5">
      <c r="A170" s="4" t="s">
        <v>1714</v>
      </c>
      <c r="B170" s="7" t="n">
        <v>-434.1</v>
      </c>
      <c r="C170" s="7" t="n">
        <v>-491.9</v>
      </c>
    </row>
    <row r="171" spans="1:5">
      <c r="A171" s="4" t="s">
        <v>107</v>
      </c>
      <c r="B171" s="7" t="n">
        <v>-513.7</v>
      </c>
      <c r="C171" s="7" t="n">
        <v>-692.4</v>
      </c>
    </row>
    <row r="172" spans="1:5">
      <c r="A172" s="4" t="s">
        <v>108</v>
      </c>
      <c r="B172" s="7" t="n">
        <v>-206.3</v>
      </c>
      <c r="C172" s="7" t="n">
        <v>-276.5</v>
      </c>
    </row>
    <row r="173" spans="1:5">
      <c r="A173" s="4" t="s">
        <v>109</v>
      </c>
      <c r="B173" s="5" t="n">
        <v>-229</v>
      </c>
      <c r="C173" s="7" t="n">
        <v>-227.9</v>
      </c>
    </row>
    <row r="174" spans="1:5">
      <c r="A174" s="4" t="s">
        <v>105</v>
      </c>
      <c r="B174" s="7" t="n">
        <v>-6539.2</v>
      </c>
      <c r="C174" s="7" t="n">
        <v>-6244.5</v>
      </c>
    </row>
    <row r="175" spans="1:5">
      <c r="A175" s="4" t="s">
        <v>110</v>
      </c>
      <c r="B175" s="7" t="n">
        <v>28378.4</v>
      </c>
      <c r="C175" s="7" t="n">
        <v>24595.5</v>
      </c>
    </row>
    <row r="176" spans="1:5">
      <c r="A176" s="3" t="s">
        <v>45</v>
      </c>
    </row>
    <row r="177" spans="1:5">
      <c r="A177" s="4" t="s">
        <v>117</v>
      </c>
      <c r="B177" s="7" t="n">
        <v>27909.6</v>
      </c>
      <c r="C177" s="7" t="n">
        <v>24152.4</v>
      </c>
    </row>
    <row r="178" spans="1:5">
      <c r="A178" s="4" t="s">
        <v>47</v>
      </c>
      <c r="B178" s="7" t="n">
        <v>468.8</v>
      </c>
      <c r="C178" s="7" t="n">
        <v>443.1</v>
      </c>
    </row>
    <row r="179" spans="1:5">
      <c r="A179" s="4" t="s">
        <v>118</v>
      </c>
      <c r="B179" s="7" t="n">
        <v>28378.4</v>
      </c>
      <c r="C179" s="7" t="n">
        <v>24595.5</v>
      </c>
    </row>
    <row r="180" spans="1:5">
      <c r="A180" s="4" t="s">
        <v>1702</v>
      </c>
    </row>
    <row r="181" spans="1:5">
      <c r="A181" s="3" t="s">
        <v>87</v>
      </c>
    </row>
    <row r="182" spans="1:5">
      <c r="A182" s="4" t="s">
        <v>1712</v>
      </c>
      <c r="B182" s="7" t="n">
        <v>-42565.2</v>
      </c>
      <c r="C182" s="7" t="n">
        <v>-37518.9</v>
      </c>
    </row>
    <row r="183" spans="1:5">
      <c r="A183" s="4" t="s">
        <v>1713</v>
      </c>
      <c r="B183" s="7" t="n">
        <v>-12471.1</v>
      </c>
      <c r="C183" s="5" t="n">
        <v>-10142</v>
      </c>
    </row>
    <row r="184" spans="1:5">
      <c r="A184" s="4" t="s">
        <v>87</v>
      </c>
      <c r="B184" s="7" t="n">
        <v>-55036.3</v>
      </c>
      <c r="C184" s="7" t="n">
        <v>-47660.9</v>
      </c>
    </row>
    <row r="185" spans="1:5">
      <c r="A185" s="3" t="s">
        <v>95</v>
      </c>
    </row>
    <row r="186" spans="1:5">
      <c r="A186" s="4" t="s">
        <v>1713</v>
      </c>
      <c r="B186" s="7" t="n">
        <v>-6169.5</v>
      </c>
      <c r="C186" s="7" t="n">
        <v>-6015.9</v>
      </c>
    </row>
    <row r="187" spans="1:5">
      <c r="A187" s="4" t="s">
        <v>98</v>
      </c>
      <c r="B187" s="7" t="n">
        <v>-4527.1</v>
      </c>
      <c r="C187" s="7" t="n">
        <v>-3029.1</v>
      </c>
    </row>
    <row r="188" spans="1:5">
      <c r="A188" s="4" t="s">
        <v>95</v>
      </c>
      <c r="B188" s="7" t="n">
        <v>-10696.6</v>
      </c>
      <c r="C188" s="5" t="n">
        <v>-9045</v>
      </c>
    </row>
    <row r="189" spans="1:5">
      <c r="A189" s="3" t="s">
        <v>99</v>
      </c>
    </row>
    <row r="190" spans="1:5">
      <c r="A190" s="4" t="s">
        <v>1714</v>
      </c>
      <c r="B190" s="7" t="n">
        <v>6169.5</v>
      </c>
      <c r="C190" s="7" t="n">
        <v>6015.9</v>
      </c>
    </row>
    <row r="191" spans="1:5">
      <c r="A191" s="4" t="s">
        <v>102</v>
      </c>
      <c r="B191" s="7" t="n">
        <v>4527.1</v>
      </c>
      <c r="C191" s="7" t="n">
        <v>3029.1</v>
      </c>
    </row>
    <row r="192" spans="1:5">
      <c r="A192" s="4" t="s">
        <v>99</v>
      </c>
      <c r="B192" s="7" t="n">
        <v>10696.6</v>
      </c>
      <c r="C192" s="5" t="n">
        <v>9045</v>
      </c>
    </row>
    <row r="193" spans="1:5">
      <c r="A193" s="4" t="s">
        <v>104</v>
      </c>
      <c r="B193" s="7" t="n">
        <v>-55036.3</v>
      </c>
      <c r="C193" s="7" t="n">
        <v>-47660.9</v>
      </c>
    </row>
    <row r="194" spans="1:5">
      <c r="A194" s="3" t="s">
        <v>105</v>
      </c>
    </row>
    <row r="195" spans="1:5">
      <c r="A195" s="4" t="s">
        <v>1714</v>
      </c>
      <c r="B195" s="7" t="n">
        <v>12471.1</v>
      </c>
      <c r="C195" s="5" t="n">
        <v>10142</v>
      </c>
    </row>
    <row r="196" spans="1:5">
      <c r="A196" s="4" t="s">
        <v>105</v>
      </c>
      <c r="B196" s="7" t="n">
        <v>12471.1</v>
      </c>
      <c r="C196" s="5" t="n">
        <v>10142</v>
      </c>
    </row>
    <row r="197" spans="1:5">
      <c r="A197" s="4" t="s">
        <v>110</v>
      </c>
      <c r="B197" s="7" t="n">
        <v>-42565.2</v>
      </c>
      <c r="C197" s="7" t="n">
        <v>-37518.9</v>
      </c>
    </row>
    <row r="198" spans="1:5">
      <c r="A198" s="3" t="s">
        <v>45</v>
      </c>
    </row>
    <row r="199" spans="1:5">
      <c r="A199" s="4" t="s">
        <v>117</v>
      </c>
      <c r="B199" s="7" t="n">
        <v>-42565.2</v>
      </c>
      <c r="C199" s="7" t="n">
        <v>-37518.9</v>
      </c>
    </row>
    <row r="200" spans="1:5">
      <c r="A200" s="4" t="s">
        <v>118</v>
      </c>
      <c r="B200" s="6" t="n">
        <v>-42565.2</v>
      </c>
      <c r="C200" s="6" t="n">
        <v>-37518.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715</v>
      </c>
      <c r="B1" s="2" t="s">
        <v>1</v>
      </c>
    </row>
    <row r="2" spans="1:2">
      <c r="B2" s="2" t="s">
        <v>470</v>
      </c>
    </row>
    <row r="3" spans="1:2">
      <c r="A3" s="3" t="s">
        <v>1693</v>
      </c>
    </row>
    <row r="4" spans="1:2">
      <c r="A4" s="4" t="s">
        <v>1694</v>
      </c>
      <c r="B4" s="4" t="s">
        <v>1167</v>
      </c>
    </row>
    <row r="5" spans="1:2">
      <c r="A5" s="4" t="s">
        <v>754</v>
      </c>
    </row>
    <row r="6" spans="1:2">
      <c r="A6" s="3" t="s">
        <v>1693</v>
      </c>
    </row>
    <row r="7" spans="1:2">
      <c r="A7" s="4" t="s">
        <v>892</v>
      </c>
      <c r="B7" s="10" t="n">
        <v>750000000</v>
      </c>
    </row>
    <row r="8" spans="1:2">
      <c r="A8" s="4" t="s">
        <v>1401</v>
      </c>
      <c r="B8" s="4" t="s">
        <v>755</v>
      </c>
    </row>
    <row r="9" spans="1:2">
      <c r="A9" s="4" t="s">
        <v>758</v>
      </c>
    </row>
    <row r="10" spans="1:2">
      <c r="A10" s="3" t="s">
        <v>1693</v>
      </c>
    </row>
    <row r="11" spans="1:2">
      <c r="A11" s="4" t="s">
        <v>892</v>
      </c>
      <c r="B11" s="10" t="n">
        <v>500000000</v>
      </c>
    </row>
    <row r="12" spans="1:2">
      <c r="A12" s="4" t="s">
        <v>1401</v>
      </c>
      <c r="B12" s="4" t="s">
        <v>759</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16</v>
      </c>
      <c r="C1" s="2" t="s">
        <v>1</v>
      </c>
    </row>
    <row r="2" spans="1:7">
      <c r="C2" s="2" t="s">
        <v>27</v>
      </c>
      <c r="D2" s="2" t="s">
        <v>28</v>
      </c>
      <c r="F2" s="2" t="s">
        <v>30</v>
      </c>
    </row>
    <row r="3" spans="1:7">
      <c r="A3" s="3" t="s">
        <v>1696</v>
      </c>
    </row>
    <row r="4" spans="1:7">
      <c r="A4" s="4" t="s">
        <v>32</v>
      </c>
      <c r="C4" s="6" t="n">
        <v>15265.4</v>
      </c>
      <c r="D4" s="6" t="n">
        <v>14388.9</v>
      </c>
      <c r="E4" s="4" t="s">
        <v>29</v>
      </c>
      <c r="F4" s="6" t="n">
        <v>12235.2</v>
      </c>
      <c r="G4" s="4" t="s">
        <v>29</v>
      </c>
    </row>
    <row r="5" spans="1:7">
      <c r="A5" s="4" t="s">
        <v>33</v>
      </c>
      <c r="C5" s="7" t="n">
        <v>-12090.2</v>
      </c>
      <c r="D5" s="7" t="n">
        <v>-11348.1</v>
      </c>
      <c r="E5" s="4" t="s">
        <v>29</v>
      </c>
      <c r="F5" s="7" t="n">
        <v>-9709.1</v>
      </c>
      <c r="G5" s="4" t="s">
        <v>29</v>
      </c>
    </row>
    <row r="6" spans="1:7">
      <c r="A6" s="4" t="s">
        <v>34</v>
      </c>
      <c r="C6" s="7" t="n">
        <v>3175.2</v>
      </c>
      <c r="D6" s="7" t="n">
        <v>3040.8</v>
      </c>
      <c r="E6" s="4" t="s">
        <v>29</v>
      </c>
      <c r="F6" s="7" t="n">
        <v>2526.1</v>
      </c>
      <c r="G6" s="4" t="s">
        <v>29</v>
      </c>
    </row>
    <row r="7" spans="1:7">
      <c r="A7" s="4" t="s">
        <v>35</v>
      </c>
      <c r="C7" s="5" t="n">
        <v>-1267</v>
      </c>
      <c r="D7" s="7" t="n">
        <v>-977.7</v>
      </c>
      <c r="E7" s="4" t="s">
        <v>29</v>
      </c>
      <c r="F7" s="7" t="n">
        <v>-894.1</v>
      </c>
      <c r="G7" s="4" t="s">
        <v>29</v>
      </c>
    </row>
    <row r="8" spans="1:7">
      <c r="A8" s="4" t="s">
        <v>36</v>
      </c>
      <c r="C8" s="7" t="n">
        <v>1908.2</v>
      </c>
      <c r="D8" s="7" t="n">
        <v>2063.1</v>
      </c>
      <c r="E8" s="4" t="s">
        <v>29</v>
      </c>
      <c r="F8" s="5" t="n">
        <v>1632</v>
      </c>
      <c r="G8" s="4" t="s">
        <v>29</v>
      </c>
    </row>
    <row r="9" spans="1:7">
      <c r="A9" s="4" t="s">
        <v>37</v>
      </c>
      <c r="C9" s="7" t="n">
        <v>113.5</v>
      </c>
      <c r="D9" s="7" t="n">
        <v>49.8</v>
      </c>
      <c r="E9" s="4" t="s">
        <v>29</v>
      </c>
      <c r="F9" s="5" t="n">
        <v>47</v>
      </c>
      <c r="G9" s="4" t="s">
        <v>29</v>
      </c>
    </row>
    <row r="10" spans="1:7">
      <c r="A10" s="4" t="s">
        <v>1717</v>
      </c>
      <c r="C10" s="7" t="n">
        <v>2021.7</v>
      </c>
      <c r="D10" s="7" t="n">
        <v>2112.9</v>
      </c>
      <c r="E10" s="4" t="s">
        <v>29</v>
      </c>
      <c r="F10" s="5" t="n">
        <v>1679</v>
      </c>
      <c r="G10" s="4" t="s">
        <v>29</v>
      </c>
    </row>
    <row r="11" spans="1:7">
      <c r="A11" s="4" t="s">
        <v>39</v>
      </c>
      <c r="C11" s="7" t="n">
        <v>95.2</v>
      </c>
      <c r="D11" s="7" t="n">
        <v>80.40000000000001</v>
      </c>
      <c r="E11" s="4" t="s">
        <v>29</v>
      </c>
      <c r="F11" s="7" t="n">
        <v>72.40000000000001</v>
      </c>
      <c r="G11" s="4" t="s">
        <v>29</v>
      </c>
    </row>
    <row r="12" spans="1:7">
      <c r="A12" s="4" t="s">
        <v>40</v>
      </c>
      <c r="C12" s="7" t="n">
        <v>-269.8</v>
      </c>
      <c r="D12" s="7" t="n">
        <v>-254.5</v>
      </c>
      <c r="E12" s="4" t="s">
        <v>29</v>
      </c>
      <c r="F12" s="7" t="n">
        <v>-224.1</v>
      </c>
      <c r="G12" s="4" t="s">
        <v>29</v>
      </c>
    </row>
    <row r="13" spans="1:7">
      <c r="A13" s="4" t="s">
        <v>41</v>
      </c>
      <c r="C13" s="7" t="n">
        <v>262.2</v>
      </c>
      <c r="D13" s="7" t="n">
        <v>-48.3</v>
      </c>
      <c r="E13" s="4" t="s">
        <v>29</v>
      </c>
      <c r="F13" s="7" t="n">
        <v>-34.7</v>
      </c>
      <c r="G13" s="4" t="s">
        <v>29</v>
      </c>
    </row>
    <row r="14" spans="1:7">
      <c r="A14" s="4" t="s">
        <v>42</v>
      </c>
      <c r="C14" s="7" t="n">
        <v>2109.3</v>
      </c>
      <c r="D14" s="7" t="n">
        <v>1890.5</v>
      </c>
      <c r="E14" s="4" t="s">
        <v>29</v>
      </c>
      <c r="F14" s="7" t="n">
        <v>1492.6</v>
      </c>
      <c r="G14" s="4" t="s">
        <v>29</v>
      </c>
    </row>
    <row r="15" spans="1:7">
      <c r="A15" s="4" t="s">
        <v>43</v>
      </c>
      <c r="C15" s="5" t="n">
        <v>-197</v>
      </c>
      <c r="D15" s="7" t="n">
        <v>-388.9</v>
      </c>
      <c r="E15" s="4" t="s">
        <v>29</v>
      </c>
      <c r="F15" s="7" t="n">
        <v>-247.5</v>
      </c>
      <c r="G15" s="4" t="s">
        <v>29</v>
      </c>
    </row>
    <row r="16" spans="1:7">
      <c r="A16" s="4" t="s">
        <v>44</v>
      </c>
      <c r="C16" s="7" t="n">
        <v>1912.3</v>
      </c>
      <c r="D16" s="7" t="n">
        <v>1501.6</v>
      </c>
      <c r="E16" s="4" t="s">
        <v>29</v>
      </c>
      <c r="F16" s="7" t="n">
        <v>1245.1</v>
      </c>
      <c r="G16" s="4" t="s">
        <v>29</v>
      </c>
    </row>
    <row r="17" spans="1:7">
      <c r="A17" s="3" t="s">
        <v>45</v>
      </c>
    </row>
    <row r="18" spans="1:7">
      <c r="A18" s="4" t="s">
        <v>46</v>
      </c>
      <c r="C18" s="7" t="n">
        <v>1816.6</v>
      </c>
      <c r="D18" s="7" t="n">
        <v>1400.1</v>
      </c>
      <c r="E18" s="4" t="s">
        <v>29</v>
      </c>
      <c r="F18" s="7" t="n">
        <v>1160.2</v>
      </c>
      <c r="G18" s="4" t="s">
        <v>29</v>
      </c>
    </row>
    <row r="19" spans="1:7">
      <c r="A19" s="4" t="s">
        <v>47</v>
      </c>
      <c r="C19" s="7" t="n">
        <v>95.7</v>
      </c>
      <c r="D19" s="7" t="n">
        <v>101.5</v>
      </c>
      <c r="E19" s="4" t="s">
        <v>29</v>
      </c>
      <c r="F19" s="7" t="n">
        <v>84.90000000000001</v>
      </c>
      <c r="G19" s="4" t="s">
        <v>29</v>
      </c>
    </row>
    <row r="20" spans="1:7">
      <c r="A20" s="4" t="s">
        <v>44</v>
      </c>
      <c r="C20" s="7" t="n">
        <v>1912.3</v>
      </c>
      <c r="D20" s="7" t="n">
        <v>1501.6</v>
      </c>
      <c r="E20" s="4" t="s">
        <v>29</v>
      </c>
      <c r="F20" s="7" t="n">
        <v>1245.1</v>
      </c>
      <c r="G20" s="4" t="s">
        <v>29</v>
      </c>
    </row>
    <row r="21" spans="1:7">
      <c r="A21" s="4" t="s">
        <v>439</v>
      </c>
    </row>
    <row r="22" spans="1:7">
      <c r="A22" s="3" t="s">
        <v>1696</v>
      </c>
    </row>
    <row r="23" spans="1:7">
      <c r="A23" s="4" t="s">
        <v>32</v>
      </c>
      <c r="C23" s="7" t="n">
        <v>15265.4</v>
      </c>
      <c r="D23" s="7" t="n">
        <v>14388.9</v>
      </c>
      <c r="E23" s="4" t="s">
        <v>29</v>
      </c>
      <c r="F23" s="7" t="n">
        <v>12235.2</v>
      </c>
      <c r="G23" s="4" t="s">
        <v>29</v>
      </c>
    </row>
    <row r="24" spans="1:7">
      <c r="A24" s="4" t="s">
        <v>33</v>
      </c>
      <c r="C24" s="7" t="n">
        <v>-12090.2</v>
      </c>
      <c r="D24" s="7" t="n">
        <v>-11348.1</v>
      </c>
      <c r="E24" s="4" t="s">
        <v>29</v>
      </c>
      <c r="F24" s="7" t="n">
        <v>-9709.1</v>
      </c>
      <c r="G24" s="4" t="s">
        <v>29</v>
      </c>
    </row>
    <row r="25" spans="1:7">
      <c r="A25" s="4" t="s">
        <v>34</v>
      </c>
      <c r="C25" s="7" t="n">
        <v>3175.2</v>
      </c>
      <c r="D25" s="7" t="n">
        <v>3040.8</v>
      </c>
      <c r="E25" s="4" t="s">
        <v>29</v>
      </c>
      <c r="F25" s="7" t="n">
        <v>2526.1</v>
      </c>
      <c r="G25" s="4" t="s">
        <v>29</v>
      </c>
    </row>
    <row r="26" spans="1:7">
      <c r="A26" s="4" t="s">
        <v>35</v>
      </c>
      <c r="C26" s="5" t="n">
        <v>-1267</v>
      </c>
      <c r="D26" s="7" t="n">
        <v>-977.7</v>
      </c>
      <c r="E26" s="4" t="s">
        <v>29</v>
      </c>
      <c r="F26" s="7" t="n">
        <v>-894.1</v>
      </c>
      <c r="G26" s="4" t="s">
        <v>29</v>
      </c>
    </row>
    <row r="27" spans="1:7">
      <c r="A27" s="4" t="s">
        <v>36</v>
      </c>
      <c r="C27" s="7" t="n">
        <v>1908.2</v>
      </c>
      <c r="D27" s="7" t="n">
        <v>2063.1</v>
      </c>
      <c r="E27" s="4" t="s">
        <v>29</v>
      </c>
      <c r="F27" s="5" t="n">
        <v>1632</v>
      </c>
      <c r="G27" s="4" t="s">
        <v>29</v>
      </c>
    </row>
    <row r="28" spans="1:7">
      <c r="A28" s="4" t="s">
        <v>37</v>
      </c>
      <c r="C28" s="7" t="n">
        <v>113.5</v>
      </c>
      <c r="D28" s="7" t="n">
        <v>49.8</v>
      </c>
      <c r="E28" s="4" t="s">
        <v>29</v>
      </c>
      <c r="F28" s="5" t="n">
        <v>47</v>
      </c>
      <c r="G28" s="4" t="s">
        <v>29</v>
      </c>
    </row>
    <row r="29" spans="1:7">
      <c r="A29" s="4" t="s">
        <v>1717</v>
      </c>
      <c r="C29" s="7" t="n">
        <v>2021.7</v>
      </c>
      <c r="D29" s="7" t="n">
        <v>2112.9</v>
      </c>
      <c r="E29" s="4" t="s">
        <v>29</v>
      </c>
      <c r="F29" s="5" t="n">
        <v>1679</v>
      </c>
      <c r="G29" s="4" t="s">
        <v>29</v>
      </c>
    </row>
    <row r="30" spans="1:7">
      <c r="A30" s="4" t="s">
        <v>39</v>
      </c>
      <c r="C30" s="7" t="n">
        <v>95.2</v>
      </c>
      <c r="D30" s="7" t="n">
        <v>80.40000000000001</v>
      </c>
      <c r="E30" s="4" t="s">
        <v>29</v>
      </c>
      <c r="F30" s="7" t="n">
        <v>72.40000000000001</v>
      </c>
      <c r="G30" s="4" t="s">
        <v>29</v>
      </c>
    </row>
    <row r="31" spans="1:7">
      <c r="A31" s="4" t="s">
        <v>40</v>
      </c>
      <c r="C31" s="7" t="n">
        <v>-269.8</v>
      </c>
      <c r="D31" s="7" t="n">
        <v>-254.5</v>
      </c>
      <c r="E31" s="4" t="s">
        <v>29</v>
      </c>
      <c r="F31" s="7" t="n">
        <v>-224.1</v>
      </c>
      <c r="G31" s="4" t="s">
        <v>29</v>
      </c>
    </row>
    <row r="32" spans="1:7">
      <c r="A32" s="4" t="s">
        <v>41</v>
      </c>
      <c r="C32" s="7" t="n">
        <v>262.2</v>
      </c>
      <c r="D32" s="7" t="n">
        <v>-48.3</v>
      </c>
      <c r="E32" s="4" t="s">
        <v>29</v>
      </c>
      <c r="F32" s="7" t="n">
        <v>-34.7</v>
      </c>
      <c r="G32" s="4" t="s">
        <v>29</v>
      </c>
    </row>
    <row r="33" spans="1:7">
      <c r="A33" s="4" t="s">
        <v>42</v>
      </c>
      <c r="C33" s="7" t="n">
        <v>2109.3</v>
      </c>
      <c r="D33" s="7" t="n">
        <v>1890.5</v>
      </c>
      <c r="E33" s="4" t="s">
        <v>29</v>
      </c>
      <c r="F33" s="7" t="n">
        <v>1492.6</v>
      </c>
      <c r="G33" s="4" t="s">
        <v>29</v>
      </c>
    </row>
    <row r="34" spans="1:7">
      <c r="A34" s="4" t="s">
        <v>43</v>
      </c>
      <c r="C34" s="5" t="n">
        <v>-197</v>
      </c>
      <c r="D34" s="7" t="n">
        <v>-388.9</v>
      </c>
      <c r="E34" s="4" t="s">
        <v>29</v>
      </c>
      <c r="F34" s="7" t="n">
        <v>-247.5</v>
      </c>
      <c r="G34" s="4" t="s">
        <v>29</v>
      </c>
    </row>
    <row r="35" spans="1:7">
      <c r="A35" s="4" t="s">
        <v>44</v>
      </c>
      <c r="C35" s="7" t="n">
        <v>1912.3</v>
      </c>
      <c r="D35" s="7" t="n">
        <v>1501.6</v>
      </c>
      <c r="E35" s="4" t="s">
        <v>29</v>
      </c>
      <c r="F35" s="7" t="n">
        <v>1245.1</v>
      </c>
      <c r="G35" s="4" t="s">
        <v>29</v>
      </c>
    </row>
    <row r="36" spans="1:7">
      <c r="A36" s="3" t="s">
        <v>45</v>
      </c>
    </row>
    <row r="37" spans="1:7">
      <c r="A37" s="4" t="s">
        <v>46</v>
      </c>
      <c r="C37" s="7" t="n">
        <v>1816.6</v>
      </c>
      <c r="D37" s="7" t="n">
        <v>1400.1</v>
      </c>
      <c r="E37" s="4" t="s">
        <v>29</v>
      </c>
      <c r="F37" s="7" t="n">
        <v>1160.2</v>
      </c>
      <c r="G37" s="4" t="s">
        <v>29</v>
      </c>
    </row>
    <row r="38" spans="1:7">
      <c r="A38" s="4" t="s">
        <v>47</v>
      </c>
      <c r="C38" s="7" t="n">
        <v>95.7</v>
      </c>
      <c r="D38" s="7" t="n">
        <v>101.5</v>
      </c>
      <c r="E38" s="4" t="s">
        <v>29</v>
      </c>
      <c r="F38" s="7" t="n">
        <v>84.90000000000001</v>
      </c>
      <c r="G38" s="4" t="s">
        <v>29</v>
      </c>
    </row>
    <row r="39" spans="1:7">
      <c r="A39" s="4" t="s">
        <v>44</v>
      </c>
      <c r="C39" s="7" t="n">
        <v>1912.3</v>
      </c>
      <c r="D39" s="7" t="n">
        <v>1501.6</v>
      </c>
      <c r="E39" s="4" t="s">
        <v>29</v>
      </c>
      <c r="F39" s="7" t="n">
        <v>1245.1</v>
      </c>
      <c r="G39" s="4" t="s">
        <v>29</v>
      </c>
    </row>
    <row r="40" spans="1:7">
      <c r="A40" s="4" t="s">
        <v>1718</v>
      </c>
    </row>
    <row r="41" spans="1:7">
      <c r="A41" s="3" t="s">
        <v>1696</v>
      </c>
    </row>
    <row r="42" spans="1:7">
      <c r="A42" s="4" t="s">
        <v>35</v>
      </c>
      <c r="C42" s="7" t="n">
        <v>14.1</v>
      </c>
      <c r="D42" s="7" t="n">
        <v>13.8</v>
      </c>
      <c r="E42" s="4" t="s">
        <v>29</v>
      </c>
      <c r="F42" s="7" t="n">
        <v>10.6</v>
      </c>
      <c r="G42" s="4" t="s">
        <v>29</v>
      </c>
    </row>
    <row r="43" spans="1:7">
      <c r="A43" s="4" t="s">
        <v>36</v>
      </c>
      <c r="C43" s="7" t="n">
        <v>14.1</v>
      </c>
      <c r="D43" s="7" t="n">
        <v>13.8</v>
      </c>
      <c r="E43" s="4" t="s">
        <v>29</v>
      </c>
      <c r="F43" s="7" t="n">
        <v>10.6</v>
      </c>
      <c r="G43" s="4" t="s">
        <v>29</v>
      </c>
    </row>
    <row r="44" spans="1:7">
      <c r="A44" s="4" t="s">
        <v>1698</v>
      </c>
      <c r="C44" s="7" t="n">
        <v>1901.2</v>
      </c>
      <c r="D44" s="7" t="n">
        <v>1497.4</v>
      </c>
      <c r="E44" s="4" t="s">
        <v>29</v>
      </c>
      <c r="F44" s="7" t="n">
        <v>1298.5</v>
      </c>
      <c r="G44" s="4" t="s">
        <v>29</v>
      </c>
    </row>
    <row r="45" spans="1:7">
      <c r="A45" s="4" t="s">
        <v>1717</v>
      </c>
      <c r="C45" s="7" t="n">
        <v>1915.3</v>
      </c>
      <c r="D45" s="7" t="n">
        <v>1511.2</v>
      </c>
      <c r="E45" s="4" t="s">
        <v>29</v>
      </c>
      <c r="F45" s="7" t="n">
        <v>1309.1</v>
      </c>
      <c r="G45" s="4" t="s">
        <v>29</v>
      </c>
    </row>
    <row r="46" spans="1:7">
      <c r="A46" s="4" t="s">
        <v>39</v>
      </c>
      <c r="B46" s="4" t="s">
        <v>29</v>
      </c>
      <c r="F46" s="7" t="n">
        <v>1.2</v>
      </c>
    </row>
    <row r="47" spans="1:7">
      <c r="A47" s="4" t="s">
        <v>40</v>
      </c>
      <c r="C47" s="7" t="n">
        <v>-99.3</v>
      </c>
      <c r="D47" s="7" t="n">
        <v>-102.5</v>
      </c>
      <c r="E47" s="4" t="s">
        <v>29</v>
      </c>
      <c r="F47" s="7" t="n">
        <v>-146.1</v>
      </c>
      <c r="G47" s="4" t="s">
        <v>29</v>
      </c>
    </row>
    <row r="48" spans="1:7">
      <c r="A48" s="4" t="s">
        <v>41</v>
      </c>
      <c r="C48" s="7" t="n">
        <v>0.6</v>
      </c>
      <c r="D48" s="7" t="n">
        <v>-8.6</v>
      </c>
      <c r="E48" s="4" t="s">
        <v>29</v>
      </c>
      <c r="F48" s="5" t="n">
        <v>-4</v>
      </c>
      <c r="G48" s="4" t="s">
        <v>29</v>
      </c>
    </row>
    <row r="49" spans="1:7">
      <c r="A49" s="4" t="s">
        <v>42</v>
      </c>
      <c r="C49" s="7" t="n">
        <v>1816.6</v>
      </c>
      <c r="D49" s="7" t="n">
        <v>1400.1</v>
      </c>
      <c r="E49" s="4" t="s">
        <v>29</v>
      </c>
      <c r="F49" s="7" t="n">
        <v>1160.2</v>
      </c>
      <c r="G49" s="4" t="s">
        <v>29</v>
      </c>
    </row>
    <row r="50" spans="1:7">
      <c r="A50" s="4" t="s">
        <v>44</v>
      </c>
      <c r="C50" s="7" t="n">
        <v>1816.6</v>
      </c>
      <c r="D50" s="7" t="n">
        <v>1400.1</v>
      </c>
      <c r="E50" s="4" t="s">
        <v>29</v>
      </c>
      <c r="F50" s="7" t="n">
        <v>1160.2</v>
      </c>
      <c r="G50" s="4" t="s">
        <v>29</v>
      </c>
    </row>
    <row r="51" spans="1:7">
      <c r="A51" s="3" t="s">
        <v>45</v>
      </c>
    </row>
    <row r="52" spans="1:7">
      <c r="A52" s="4" t="s">
        <v>46</v>
      </c>
      <c r="C52" s="7" t="n">
        <v>1816.6</v>
      </c>
      <c r="D52" s="7" t="n">
        <v>1400.1</v>
      </c>
      <c r="E52" s="4" t="s">
        <v>29</v>
      </c>
      <c r="F52" s="7" t="n">
        <v>1160.2</v>
      </c>
      <c r="G52" s="4" t="s">
        <v>29</v>
      </c>
    </row>
    <row r="53" spans="1:7">
      <c r="A53" s="4" t="s">
        <v>44</v>
      </c>
      <c r="C53" s="7" t="n">
        <v>1816.6</v>
      </c>
      <c r="D53" s="7" t="n">
        <v>1400.1</v>
      </c>
      <c r="E53" s="4" t="s">
        <v>29</v>
      </c>
      <c r="F53" s="7" t="n">
        <v>1160.2</v>
      </c>
      <c r="G53" s="4" t="s">
        <v>29</v>
      </c>
    </row>
    <row r="54" spans="1:7">
      <c r="A54" s="4" t="s">
        <v>1719</v>
      </c>
    </row>
    <row r="55" spans="1:7">
      <c r="A55" s="3" t="s">
        <v>1696</v>
      </c>
    </row>
    <row r="56" spans="1:7">
      <c r="A56" s="4" t="s">
        <v>35</v>
      </c>
      <c r="C56" s="7" t="n">
        <v>74.7</v>
      </c>
      <c r="D56" s="7" t="n">
        <v>-828.2</v>
      </c>
      <c r="E56" s="4" t="s">
        <v>29</v>
      </c>
      <c r="F56" s="5" t="n">
        <v>-83</v>
      </c>
      <c r="G56" s="4" t="s">
        <v>29</v>
      </c>
    </row>
    <row r="57" spans="1:7">
      <c r="A57" s="4" t="s">
        <v>36</v>
      </c>
      <c r="C57" s="7" t="n">
        <v>74.7</v>
      </c>
      <c r="D57" s="7" t="n">
        <v>-828.2</v>
      </c>
      <c r="E57" s="4" t="s">
        <v>29</v>
      </c>
      <c r="F57" s="5" t="n">
        <v>-83</v>
      </c>
      <c r="G57" s="4" t="s">
        <v>29</v>
      </c>
    </row>
    <row r="58" spans="1:7">
      <c r="A58" s="4" t="s">
        <v>1698</v>
      </c>
      <c r="C58" s="7" t="n">
        <v>2016.5</v>
      </c>
      <c r="D58" s="7" t="n">
        <v>2518.2</v>
      </c>
      <c r="E58" s="4" t="s">
        <v>29</v>
      </c>
      <c r="F58" s="7" t="n">
        <v>1507.3</v>
      </c>
      <c r="G58" s="4" t="s">
        <v>29</v>
      </c>
    </row>
    <row r="59" spans="1:7">
      <c r="A59" s="4" t="s">
        <v>1717</v>
      </c>
      <c r="C59" s="7" t="n">
        <v>2091.2</v>
      </c>
      <c r="D59" s="5" t="n">
        <v>1690</v>
      </c>
      <c r="E59" s="4" t="s">
        <v>29</v>
      </c>
      <c r="F59" s="7" t="n">
        <v>1424.3</v>
      </c>
      <c r="G59" s="4" t="s">
        <v>29</v>
      </c>
    </row>
    <row r="60" spans="1:7">
      <c r="A60" s="4" t="s">
        <v>39</v>
      </c>
      <c r="C60" s="7" t="n">
        <v>24.5</v>
      </c>
      <c r="D60" s="7" t="n">
        <v>28.8</v>
      </c>
      <c r="E60" s="4" t="s">
        <v>29</v>
      </c>
      <c r="F60" s="5" t="n">
        <v>32</v>
      </c>
      <c r="G60" s="4" t="s">
        <v>29</v>
      </c>
    </row>
    <row r="61" spans="1:7">
      <c r="A61" s="4" t="s">
        <v>40</v>
      </c>
      <c r="C61" s="7" t="n">
        <v>-221.5</v>
      </c>
      <c r="D61" s="7" t="n">
        <v>-222.1</v>
      </c>
      <c r="E61" s="4" t="s">
        <v>29</v>
      </c>
      <c r="F61" s="7" t="n">
        <v>-161.6</v>
      </c>
      <c r="G61" s="4" t="s">
        <v>29</v>
      </c>
    </row>
    <row r="62" spans="1:7">
      <c r="A62" s="4" t="s">
        <v>42</v>
      </c>
      <c r="C62" s="7" t="n">
        <v>1894.2</v>
      </c>
      <c r="D62" s="7" t="n">
        <v>1496.7</v>
      </c>
      <c r="E62" s="4" t="s">
        <v>29</v>
      </c>
      <c r="F62" s="7" t="n">
        <v>1294.7</v>
      </c>
      <c r="G62" s="4" t="s">
        <v>29</v>
      </c>
    </row>
    <row r="63" spans="1:7">
      <c r="A63" s="4" t="s">
        <v>43</v>
      </c>
      <c r="C63" s="5" t="n">
        <v>7</v>
      </c>
      <c r="D63" s="7" t="n">
        <v>0.7</v>
      </c>
      <c r="E63" s="4" t="s">
        <v>29</v>
      </c>
      <c r="F63" s="7" t="n">
        <v>3.8</v>
      </c>
      <c r="G63" s="4" t="s">
        <v>29</v>
      </c>
    </row>
    <row r="64" spans="1:7">
      <c r="A64" s="4" t="s">
        <v>44</v>
      </c>
      <c r="C64" s="7" t="n">
        <v>1901.2</v>
      </c>
      <c r="D64" s="7" t="n">
        <v>1497.4</v>
      </c>
      <c r="E64" s="4" t="s">
        <v>29</v>
      </c>
      <c r="F64" s="7" t="n">
        <v>1298.5</v>
      </c>
      <c r="G64" s="4" t="s">
        <v>29</v>
      </c>
    </row>
    <row r="65" spans="1:7">
      <c r="A65" s="3" t="s">
        <v>45</v>
      </c>
    </row>
    <row r="66" spans="1:7">
      <c r="A66" s="4" t="s">
        <v>46</v>
      </c>
      <c r="C66" s="7" t="n">
        <v>1901.2</v>
      </c>
      <c r="D66" s="7" t="n">
        <v>1497.4</v>
      </c>
      <c r="E66" s="4" t="s">
        <v>29</v>
      </c>
      <c r="F66" s="7" t="n">
        <v>1298.5</v>
      </c>
      <c r="G66" s="4" t="s">
        <v>29</v>
      </c>
    </row>
    <row r="67" spans="1:7">
      <c r="A67" s="4" t="s">
        <v>44</v>
      </c>
      <c r="C67" s="7" t="n">
        <v>1901.2</v>
      </c>
      <c r="D67" s="7" t="n">
        <v>1497.4</v>
      </c>
      <c r="E67" s="4" t="s">
        <v>29</v>
      </c>
      <c r="F67" s="7" t="n">
        <v>1298.5</v>
      </c>
      <c r="G67" s="4" t="s">
        <v>29</v>
      </c>
    </row>
    <row r="68" spans="1:7">
      <c r="A68" s="4" t="s">
        <v>1720</v>
      </c>
    </row>
    <row r="69" spans="1:7">
      <c r="A69" s="3" t="s">
        <v>1696</v>
      </c>
    </row>
    <row r="70" spans="1:7">
      <c r="A70" s="4" t="s">
        <v>35</v>
      </c>
      <c r="B70" s="4" t="s">
        <v>29</v>
      </c>
      <c r="D70" s="7" t="n">
        <v>-0.1</v>
      </c>
      <c r="F70" s="7" t="n">
        <v>-0.1</v>
      </c>
    </row>
    <row r="71" spans="1:7">
      <c r="A71" s="4" t="s">
        <v>36</v>
      </c>
      <c r="B71" s="4" t="s">
        <v>29</v>
      </c>
      <c r="D71" s="7" t="n">
        <v>-0.1</v>
      </c>
      <c r="F71" s="7" t="n">
        <v>-0.1</v>
      </c>
    </row>
    <row r="72" spans="1:7">
      <c r="A72" s="4" t="s">
        <v>1717</v>
      </c>
      <c r="B72" s="4" t="s">
        <v>29</v>
      </c>
      <c r="D72" s="7" t="n">
        <v>-0.1</v>
      </c>
      <c r="F72" s="7" t="n">
        <v>-0.1</v>
      </c>
    </row>
    <row r="73" spans="1:7">
      <c r="A73" s="4" t="s">
        <v>39</v>
      </c>
      <c r="C73" s="7" t="n">
        <v>110.6</v>
      </c>
      <c r="D73" s="7" t="n">
        <v>121.1</v>
      </c>
      <c r="E73" s="4" t="s">
        <v>29</v>
      </c>
      <c r="F73" s="7" t="n">
        <v>88.40000000000001</v>
      </c>
      <c r="G73" s="4" t="s">
        <v>29</v>
      </c>
    </row>
    <row r="74" spans="1:7">
      <c r="A74" s="4" t="s">
        <v>40</v>
      </c>
      <c r="C74" s="7" t="n">
        <v>-103.4</v>
      </c>
      <c r="D74" s="7" t="n">
        <v>-98.8</v>
      </c>
      <c r="E74" s="4" t="s">
        <v>29</v>
      </c>
      <c r="F74" s="7" t="n">
        <v>-87.40000000000001</v>
      </c>
      <c r="G74" s="4" t="s">
        <v>29</v>
      </c>
    </row>
    <row r="75" spans="1:7">
      <c r="A75" s="4" t="s">
        <v>41</v>
      </c>
      <c r="C75" s="7" t="n">
        <v>-5.4</v>
      </c>
      <c r="D75" s="5" t="n">
        <v>7</v>
      </c>
      <c r="E75" s="4" t="s">
        <v>29</v>
      </c>
    </row>
    <row r="76" spans="1:7">
      <c r="A76" s="4" t="s">
        <v>42</v>
      </c>
      <c r="C76" s="7" t="n">
        <v>1.8</v>
      </c>
      <c r="D76" s="7" t="n">
        <v>29.2</v>
      </c>
      <c r="E76" s="4" t="s">
        <v>29</v>
      </c>
      <c r="F76" s="7" t="n">
        <v>0.9</v>
      </c>
      <c r="G76" s="4" t="s">
        <v>29</v>
      </c>
    </row>
    <row r="77" spans="1:7">
      <c r="A77" s="4" t="s">
        <v>44</v>
      </c>
      <c r="C77" s="7" t="n">
        <v>1.8</v>
      </c>
      <c r="D77" s="7" t="n">
        <v>29.2</v>
      </c>
      <c r="E77" s="4" t="s">
        <v>29</v>
      </c>
      <c r="F77" s="7" t="n">
        <v>0.9</v>
      </c>
      <c r="G77" s="4" t="s">
        <v>29</v>
      </c>
    </row>
    <row r="78" spans="1:7">
      <c r="A78" s="3" t="s">
        <v>45</v>
      </c>
    </row>
    <row r="79" spans="1:7">
      <c r="A79" s="4" t="s">
        <v>46</v>
      </c>
      <c r="C79" s="7" t="n">
        <v>1.8</v>
      </c>
      <c r="D79" s="7" t="n">
        <v>29.2</v>
      </c>
      <c r="E79" s="4" t="s">
        <v>29</v>
      </c>
      <c r="F79" s="7" t="n">
        <v>0.9</v>
      </c>
      <c r="G79" s="4" t="s">
        <v>29</v>
      </c>
    </row>
    <row r="80" spans="1:7">
      <c r="A80" s="4" t="s">
        <v>44</v>
      </c>
      <c r="C80" s="7" t="n">
        <v>1.8</v>
      </c>
      <c r="D80" s="7" t="n">
        <v>29.2</v>
      </c>
      <c r="E80" s="4" t="s">
        <v>29</v>
      </c>
      <c r="F80" s="7" t="n">
        <v>0.9</v>
      </c>
      <c r="G80" s="4" t="s">
        <v>29</v>
      </c>
    </row>
    <row r="81" spans="1:7">
      <c r="A81" s="4" t="s">
        <v>1721</v>
      </c>
    </row>
    <row r="82" spans="1:7">
      <c r="A82" s="3" t="s">
        <v>1696</v>
      </c>
    </row>
    <row r="83" spans="1:7">
      <c r="A83" s="4" t="s">
        <v>32</v>
      </c>
      <c r="C83" s="7" t="n">
        <v>15265.4</v>
      </c>
      <c r="D83" s="7" t="n">
        <v>14388.9</v>
      </c>
      <c r="E83" s="4" t="s">
        <v>29</v>
      </c>
      <c r="F83" s="7" t="n">
        <v>12235.2</v>
      </c>
      <c r="G83" s="4" t="s">
        <v>29</v>
      </c>
    </row>
    <row r="84" spans="1:7">
      <c r="A84" s="4" t="s">
        <v>33</v>
      </c>
      <c r="C84" s="7" t="n">
        <v>-12090.2</v>
      </c>
      <c r="D84" s="7" t="n">
        <v>-11348.1</v>
      </c>
      <c r="E84" s="4" t="s">
        <v>29</v>
      </c>
      <c r="F84" s="7" t="n">
        <v>-9709.1</v>
      </c>
      <c r="G84" s="4" t="s">
        <v>29</v>
      </c>
    </row>
    <row r="85" spans="1:7">
      <c r="A85" s="4" t="s">
        <v>34</v>
      </c>
      <c r="C85" s="7" t="n">
        <v>3175.2</v>
      </c>
      <c r="D85" s="7" t="n">
        <v>3040.8</v>
      </c>
      <c r="E85" s="4" t="s">
        <v>29</v>
      </c>
      <c r="F85" s="7" t="n">
        <v>2526.1</v>
      </c>
      <c r="G85" s="4" t="s">
        <v>29</v>
      </c>
    </row>
    <row r="86" spans="1:7">
      <c r="A86" s="4" t="s">
        <v>35</v>
      </c>
      <c r="C86" s="7" t="n">
        <v>-1355.8</v>
      </c>
      <c r="D86" s="7" t="n">
        <v>-163.2</v>
      </c>
      <c r="E86" s="4" t="s">
        <v>29</v>
      </c>
      <c r="F86" s="7" t="n">
        <v>-821.6</v>
      </c>
      <c r="G86" s="4" t="s">
        <v>29</v>
      </c>
    </row>
    <row r="87" spans="1:7">
      <c r="A87" s="4" t="s">
        <v>36</v>
      </c>
      <c r="C87" s="7" t="n">
        <v>1819.4</v>
      </c>
      <c r="D87" s="7" t="n">
        <v>2877.6</v>
      </c>
      <c r="E87" s="4" t="s">
        <v>29</v>
      </c>
      <c r="F87" s="7" t="n">
        <v>1704.5</v>
      </c>
      <c r="G87" s="4" t="s">
        <v>29</v>
      </c>
    </row>
    <row r="88" spans="1:7">
      <c r="A88" s="4" t="s">
        <v>37</v>
      </c>
      <c r="C88" s="7" t="n">
        <v>113.5</v>
      </c>
      <c r="D88" s="7" t="n">
        <v>49.8</v>
      </c>
      <c r="E88" s="4" t="s">
        <v>29</v>
      </c>
      <c r="F88" s="5" t="n">
        <v>47</v>
      </c>
      <c r="G88" s="4" t="s">
        <v>29</v>
      </c>
    </row>
    <row r="89" spans="1:7">
      <c r="A89" s="4" t="s">
        <v>1717</v>
      </c>
      <c r="C89" s="7" t="n">
        <v>1932.9</v>
      </c>
      <c r="D89" s="7" t="n">
        <v>2927.4</v>
      </c>
      <c r="E89" s="4" t="s">
        <v>29</v>
      </c>
      <c r="F89" s="7" t="n">
        <v>1751.5</v>
      </c>
      <c r="G89" s="4" t="s">
        <v>29</v>
      </c>
    </row>
    <row r="90" spans="1:7">
      <c r="A90" s="4" t="s">
        <v>39</v>
      </c>
      <c r="C90" s="7" t="n">
        <v>262.8</v>
      </c>
      <c r="D90" s="7" t="n">
        <v>231.9</v>
      </c>
      <c r="E90" s="4" t="s">
        <v>29</v>
      </c>
      <c r="F90" s="5" t="n">
        <v>166</v>
      </c>
      <c r="G90" s="4" t="s">
        <v>29</v>
      </c>
    </row>
    <row r="91" spans="1:7">
      <c r="A91" s="4" t="s">
        <v>40</v>
      </c>
      <c r="C91" s="7" t="n">
        <v>-148.3</v>
      </c>
      <c r="D91" s="7" t="n">
        <v>-132.5</v>
      </c>
      <c r="E91" s="4" t="s">
        <v>29</v>
      </c>
      <c r="F91" s="7" t="n">
        <v>-44.2</v>
      </c>
      <c r="G91" s="4" t="s">
        <v>29</v>
      </c>
    </row>
    <row r="92" spans="1:7">
      <c r="A92" s="4" t="s">
        <v>41</v>
      </c>
      <c r="C92" s="5" t="n">
        <v>267</v>
      </c>
      <c r="D92" s="7" t="n">
        <v>-46.7</v>
      </c>
      <c r="E92" s="4" t="s">
        <v>29</v>
      </c>
      <c r="F92" s="7" t="n">
        <v>-30.7</v>
      </c>
      <c r="G92" s="4" t="s">
        <v>29</v>
      </c>
    </row>
    <row r="93" spans="1:7">
      <c r="A93" s="4" t="s">
        <v>42</v>
      </c>
      <c r="C93" s="7" t="n">
        <v>2314.4</v>
      </c>
      <c r="D93" s="7" t="n">
        <v>2980.1</v>
      </c>
      <c r="E93" s="4" t="s">
        <v>29</v>
      </c>
      <c r="F93" s="7" t="n">
        <v>1842.6</v>
      </c>
      <c r="G93" s="4" t="s">
        <v>29</v>
      </c>
    </row>
    <row r="94" spans="1:7">
      <c r="A94" s="4" t="s">
        <v>43</v>
      </c>
      <c r="C94" s="5" t="n">
        <v>-204</v>
      </c>
      <c r="D94" s="7" t="n">
        <v>-389.6</v>
      </c>
      <c r="E94" s="4" t="s">
        <v>29</v>
      </c>
      <c r="F94" s="7" t="n">
        <v>-251.3</v>
      </c>
      <c r="G94" s="4" t="s">
        <v>29</v>
      </c>
    </row>
    <row r="95" spans="1:7">
      <c r="A95" s="4" t="s">
        <v>44</v>
      </c>
      <c r="C95" s="7" t="n">
        <v>2110.4</v>
      </c>
      <c r="D95" s="7" t="n">
        <v>2590.5</v>
      </c>
      <c r="E95" s="4" t="s">
        <v>29</v>
      </c>
      <c r="F95" s="7" t="n">
        <v>1591.3</v>
      </c>
      <c r="G95" s="4" t="s">
        <v>29</v>
      </c>
    </row>
    <row r="96" spans="1:7">
      <c r="A96" s="3" t="s">
        <v>45</v>
      </c>
    </row>
    <row r="97" spans="1:7">
      <c r="A97" s="4" t="s">
        <v>46</v>
      </c>
      <c r="C97" s="7" t="n">
        <v>2014.7</v>
      </c>
      <c r="D97" s="5" t="n">
        <v>2489</v>
      </c>
      <c r="E97" s="4" t="s">
        <v>29</v>
      </c>
      <c r="F97" s="7" t="n">
        <v>1506.4</v>
      </c>
      <c r="G97" s="4" t="s">
        <v>29</v>
      </c>
    </row>
    <row r="98" spans="1:7">
      <c r="A98" s="4" t="s">
        <v>47</v>
      </c>
      <c r="C98" s="7" t="n">
        <v>95.7</v>
      </c>
      <c r="D98" s="7" t="n">
        <v>101.5</v>
      </c>
      <c r="E98" s="4" t="s">
        <v>29</v>
      </c>
      <c r="F98" s="7" t="n">
        <v>84.90000000000001</v>
      </c>
      <c r="G98" s="4" t="s">
        <v>29</v>
      </c>
    </row>
    <row r="99" spans="1:7">
      <c r="A99" s="4" t="s">
        <v>44</v>
      </c>
      <c r="C99" s="7" t="n">
        <v>2110.4</v>
      </c>
      <c r="D99" s="7" t="n">
        <v>2590.5</v>
      </c>
      <c r="E99" s="4" t="s">
        <v>29</v>
      </c>
      <c r="F99" s="7" t="n">
        <v>1591.3</v>
      </c>
      <c r="G99" s="4" t="s">
        <v>29</v>
      </c>
    </row>
    <row r="100" spans="1:7">
      <c r="A100" s="4" t="s">
        <v>1722</v>
      </c>
    </row>
    <row r="101" spans="1:7">
      <c r="A101" s="3" t="s">
        <v>1696</v>
      </c>
    </row>
    <row r="102" spans="1:7">
      <c r="A102" s="4" t="s">
        <v>1698</v>
      </c>
      <c r="C102" s="7" t="n">
        <v>-3917.7</v>
      </c>
      <c r="D102" s="7" t="n">
        <v>-4015.6</v>
      </c>
      <c r="E102" s="4" t="s">
        <v>29</v>
      </c>
      <c r="F102" s="7" t="n">
        <v>-2805.8</v>
      </c>
      <c r="G102" s="4" t="s">
        <v>29</v>
      </c>
    </row>
    <row r="103" spans="1:7">
      <c r="A103" s="4" t="s">
        <v>1717</v>
      </c>
      <c r="C103" s="7" t="n">
        <v>-3917.7</v>
      </c>
      <c r="D103" s="7" t="n">
        <v>-4015.6</v>
      </c>
      <c r="E103" s="4" t="s">
        <v>29</v>
      </c>
      <c r="F103" s="7" t="n">
        <v>-2805.8</v>
      </c>
      <c r="G103" s="4" t="s">
        <v>29</v>
      </c>
    </row>
    <row r="104" spans="1:7">
      <c r="A104" s="4" t="s">
        <v>39</v>
      </c>
      <c r="C104" s="7" t="n">
        <v>-302.7</v>
      </c>
      <c r="D104" s="7" t="n">
        <v>-301.4</v>
      </c>
      <c r="E104" s="4" t="s">
        <v>29</v>
      </c>
      <c r="F104" s="7" t="n">
        <v>-215.2</v>
      </c>
      <c r="G104" s="4" t="s">
        <v>29</v>
      </c>
    </row>
    <row r="105" spans="1:7">
      <c r="A105" s="4" t="s">
        <v>40</v>
      </c>
      <c r="C105" s="7" t="n">
        <v>302.7</v>
      </c>
      <c r="D105" s="7" t="n">
        <v>301.4</v>
      </c>
      <c r="E105" s="4" t="s">
        <v>29</v>
      </c>
      <c r="F105" s="7" t="n">
        <v>215.2</v>
      </c>
      <c r="G105" s="4" t="s">
        <v>29</v>
      </c>
    </row>
    <row r="106" spans="1:7">
      <c r="A106" s="4" t="s">
        <v>42</v>
      </c>
      <c r="C106" s="7" t="n">
        <v>-3917.7</v>
      </c>
      <c r="D106" s="7" t="n">
        <v>-4015.6</v>
      </c>
      <c r="E106" s="4" t="s">
        <v>29</v>
      </c>
      <c r="F106" s="7" t="n">
        <v>-2805.8</v>
      </c>
      <c r="G106" s="4" t="s">
        <v>29</v>
      </c>
    </row>
    <row r="107" spans="1:7">
      <c r="A107" s="4" t="s">
        <v>44</v>
      </c>
      <c r="C107" s="7" t="n">
        <v>-3917.7</v>
      </c>
      <c r="D107" s="7" t="n">
        <v>-4015.6</v>
      </c>
      <c r="E107" s="4" t="s">
        <v>29</v>
      </c>
      <c r="F107" s="7" t="n">
        <v>-2805.8</v>
      </c>
      <c r="G107" s="4" t="s">
        <v>29</v>
      </c>
    </row>
    <row r="108" spans="1:7">
      <c r="A108" s="3" t="s">
        <v>45</v>
      </c>
    </row>
    <row r="109" spans="1:7">
      <c r="A109" s="4" t="s">
        <v>46</v>
      </c>
      <c r="C109" s="7" t="n">
        <v>-3917.7</v>
      </c>
      <c r="D109" s="7" t="n">
        <v>-4015.6</v>
      </c>
      <c r="E109" s="4" t="s">
        <v>29</v>
      </c>
      <c r="F109" s="7" t="n">
        <v>-2805.8</v>
      </c>
      <c r="G109" s="4" t="s">
        <v>29</v>
      </c>
    </row>
    <row r="110" spans="1:7">
      <c r="A110" s="4" t="s">
        <v>44</v>
      </c>
      <c r="C110" s="6" t="n">
        <v>-3917.7</v>
      </c>
      <c r="D110" s="6" t="n">
        <v>-4015.6</v>
      </c>
      <c r="E110" s="4" t="s">
        <v>29</v>
      </c>
      <c r="F110" s="6" t="n">
        <v>-2805.8</v>
      </c>
      <c r="G110" s="4" t="s">
        <v>29</v>
      </c>
    </row>
    <row r="111" spans="1:7"/>
    <row r="112" spans="1:7">
      <c r="A112" s="4" t="s">
        <v>29</v>
      </c>
      <c r="B112" s="4" t="s">
        <v>51</v>
      </c>
    </row>
  </sheetData>
  <mergeCells count="6">
    <mergeCell ref="A1:B2"/>
    <mergeCell ref="C1:G1"/>
    <mergeCell ref="D2:E2"/>
    <mergeCell ref="F2:G2"/>
    <mergeCell ref="A111:F111"/>
    <mergeCell ref="B112:F11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723</v>
      </c>
      <c r="B1" s="2" t="s">
        <v>1</v>
      </c>
    </row>
    <row r="2" spans="1:6">
      <c r="B2" s="2" t="s">
        <v>27</v>
      </c>
      <c r="C2" s="2" t="s">
        <v>28</v>
      </c>
      <c r="E2" s="2" t="s">
        <v>30</v>
      </c>
    </row>
    <row r="3" spans="1:6">
      <c r="A3" s="3" t="s">
        <v>1704</v>
      </c>
    </row>
    <row r="4" spans="1:6">
      <c r="A4" s="4" t="s">
        <v>44</v>
      </c>
      <c r="B4" s="6" t="n">
        <v>1912.3</v>
      </c>
      <c r="C4" s="6" t="n">
        <v>1501.6</v>
      </c>
      <c r="D4" s="4" t="s">
        <v>29</v>
      </c>
      <c r="E4" s="6" t="n">
        <v>1245.1</v>
      </c>
      <c r="F4" s="4" t="s">
        <v>29</v>
      </c>
    </row>
    <row r="5" spans="1:6">
      <c r="A5" s="3" t="s">
        <v>54</v>
      </c>
    </row>
    <row r="6" spans="1:6">
      <c r="A6" s="4" t="s">
        <v>55</v>
      </c>
      <c r="B6" s="7" t="n">
        <v>-465.2</v>
      </c>
      <c r="C6" s="5" t="n">
        <v>1378</v>
      </c>
      <c r="E6" s="7" t="n">
        <v>-275.9</v>
      </c>
    </row>
    <row r="7" spans="1:6">
      <c r="A7" s="4" t="s">
        <v>134</v>
      </c>
      <c r="B7" s="7" t="n">
        <v>32.1</v>
      </c>
      <c r="C7" s="7" t="n">
        <v>-93.09999999999999</v>
      </c>
      <c r="E7" s="5" t="n">
        <v>206</v>
      </c>
    </row>
    <row r="8" spans="1:6">
      <c r="A8" s="4" t="s">
        <v>57</v>
      </c>
      <c r="B8" s="7" t="n">
        <v>-433.1</v>
      </c>
      <c r="C8" s="7" t="n">
        <v>1284.9</v>
      </c>
      <c r="E8" s="7" t="n">
        <v>-69.90000000000001</v>
      </c>
    </row>
    <row r="9" spans="1:6">
      <c r="A9" s="3" t="s">
        <v>58</v>
      </c>
    </row>
    <row r="10" spans="1:6">
      <c r="A10" s="4" t="s">
        <v>59</v>
      </c>
      <c r="B10" s="5" t="n">
        <v>17</v>
      </c>
      <c r="C10" s="7" t="n">
        <v>-15.9</v>
      </c>
      <c r="E10" s="7" t="n">
        <v>33.5</v>
      </c>
    </row>
    <row r="11" spans="1:6">
      <c r="A11" s="4" t="s">
        <v>60</v>
      </c>
      <c r="B11" s="7" t="n">
        <v>-24.6</v>
      </c>
      <c r="C11" s="7" t="n">
        <v>-0.4</v>
      </c>
      <c r="E11" s="7" t="n">
        <v>-5.2</v>
      </c>
    </row>
    <row r="12" spans="1:6">
      <c r="A12" s="4" t="s">
        <v>61</v>
      </c>
      <c r="B12" s="7" t="n">
        <v>-7.6</v>
      </c>
      <c r="C12" s="7" t="n">
        <v>-16.3</v>
      </c>
      <c r="E12" s="7" t="n">
        <v>28.3</v>
      </c>
    </row>
    <row r="13" spans="1:6">
      <c r="A13" s="4" t="s">
        <v>1724</v>
      </c>
      <c r="B13" s="7" t="n">
        <v>-440.7</v>
      </c>
      <c r="C13" s="7" t="n">
        <v>1268.6</v>
      </c>
      <c r="E13" s="7" t="n">
        <v>-41.6</v>
      </c>
    </row>
    <row r="14" spans="1:6">
      <c r="A14" s="4" t="s">
        <v>63</v>
      </c>
      <c r="B14" s="7" t="n">
        <v>1471.6</v>
      </c>
      <c r="C14" s="7" t="n">
        <v>2770.2</v>
      </c>
      <c r="E14" s="7" t="n">
        <v>1203.5</v>
      </c>
    </row>
    <row r="15" spans="1:6">
      <c r="A15" s="3" t="s">
        <v>45</v>
      </c>
    </row>
    <row r="16" spans="1:6">
      <c r="A16" s="4" t="s">
        <v>46</v>
      </c>
      <c r="B16" s="7" t="n">
        <v>1395.6</v>
      </c>
      <c r="C16" s="7" t="n">
        <v>2600.6</v>
      </c>
      <c r="E16" s="7" t="n">
        <v>1121.6</v>
      </c>
    </row>
    <row r="17" spans="1:6">
      <c r="A17" s="4" t="s">
        <v>47</v>
      </c>
      <c r="B17" s="5" t="n">
        <v>76</v>
      </c>
      <c r="C17" s="7" t="n">
        <v>169.6</v>
      </c>
      <c r="E17" s="7" t="n">
        <v>81.90000000000001</v>
      </c>
    </row>
    <row r="18" spans="1:6">
      <c r="A18" s="4" t="s">
        <v>63</v>
      </c>
      <c r="B18" s="7" t="n">
        <v>1471.6</v>
      </c>
      <c r="C18" s="7" t="n">
        <v>2770.2</v>
      </c>
      <c r="E18" s="7" t="n">
        <v>1203.5</v>
      </c>
    </row>
    <row r="19" spans="1:6">
      <c r="A19" s="4" t="s">
        <v>439</v>
      </c>
    </row>
    <row r="20" spans="1:6">
      <c r="A20" s="3" t="s">
        <v>1704</v>
      </c>
    </row>
    <row r="21" spans="1:6">
      <c r="A21" s="4" t="s">
        <v>44</v>
      </c>
      <c r="B21" s="7" t="n">
        <v>1912.3</v>
      </c>
      <c r="C21" s="7" t="n">
        <v>1501.6</v>
      </c>
      <c r="D21" s="4" t="s">
        <v>29</v>
      </c>
      <c r="E21" s="7" t="n">
        <v>1245.1</v>
      </c>
      <c r="F21" s="4" t="s">
        <v>29</v>
      </c>
    </row>
    <row r="22" spans="1:6">
      <c r="A22" s="3" t="s">
        <v>54</v>
      </c>
    </row>
    <row r="23" spans="1:6">
      <c r="A23" s="4" t="s">
        <v>55</v>
      </c>
      <c r="B23" s="7" t="n">
        <v>-465.2</v>
      </c>
      <c r="C23" s="5" t="n">
        <v>1378</v>
      </c>
      <c r="E23" s="7" t="n">
        <v>-275.9</v>
      </c>
    </row>
    <row r="24" spans="1:6">
      <c r="A24" s="4" t="s">
        <v>134</v>
      </c>
      <c r="B24" s="7" t="n">
        <v>32.1</v>
      </c>
      <c r="C24" s="7" t="n">
        <v>-93.09999999999999</v>
      </c>
      <c r="E24" s="5" t="n">
        <v>206</v>
      </c>
    </row>
    <row r="25" spans="1:6">
      <c r="A25" s="4" t="s">
        <v>57</v>
      </c>
      <c r="B25" s="7" t="n">
        <v>-433.1</v>
      </c>
      <c r="C25" s="7" t="n">
        <v>1284.9</v>
      </c>
      <c r="E25" s="7" t="n">
        <v>-69.90000000000001</v>
      </c>
    </row>
    <row r="26" spans="1:6">
      <c r="A26" s="3" t="s">
        <v>58</v>
      </c>
    </row>
    <row r="27" spans="1:6">
      <c r="A27" s="4" t="s">
        <v>59</v>
      </c>
      <c r="B27" s="5" t="n">
        <v>17</v>
      </c>
      <c r="C27" s="7" t="n">
        <v>-15.9</v>
      </c>
      <c r="E27" s="7" t="n">
        <v>33.5</v>
      </c>
    </row>
    <row r="28" spans="1:6">
      <c r="A28" s="4" t="s">
        <v>60</v>
      </c>
      <c r="B28" s="7" t="n">
        <v>-24.6</v>
      </c>
      <c r="C28" s="7" t="n">
        <v>-0.4</v>
      </c>
      <c r="E28" s="7" t="n">
        <v>-5.2</v>
      </c>
    </row>
    <row r="29" spans="1:6">
      <c r="A29" s="4" t="s">
        <v>61</v>
      </c>
      <c r="B29" s="7" t="n">
        <v>-7.6</v>
      </c>
      <c r="C29" s="7" t="n">
        <v>-16.3</v>
      </c>
      <c r="E29" s="7" t="n">
        <v>28.3</v>
      </c>
    </row>
    <row r="30" spans="1:6">
      <c r="A30" s="4" t="s">
        <v>1724</v>
      </c>
      <c r="B30" s="7" t="n">
        <v>-440.7</v>
      </c>
      <c r="C30" s="7" t="n">
        <v>1268.6</v>
      </c>
      <c r="E30" s="7" t="n">
        <v>-41.6</v>
      </c>
    </row>
    <row r="31" spans="1:6">
      <c r="A31" s="4" t="s">
        <v>63</v>
      </c>
      <c r="B31" s="7" t="n">
        <v>1471.6</v>
      </c>
      <c r="C31" s="7" t="n">
        <v>2770.2</v>
      </c>
      <c r="E31" s="7" t="n">
        <v>1203.5</v>
      </c>
    </row>
    <row r="32" spans="1:6">
      <c r="A32" s="3" t="s">
        <v>45</v>
      </c>
    </row>
    <row r="33" spans="1:6">
      <c r="A33" s="4" t="s">
        <v>46</v>
      </c>
      <c r="B33" s="7" t="n">
        <v>1395.6</v>
      </c>
      <c r="C33" s="7" t="n">
        <v>2600.6</v>
      </c>
      <c r="E33" s="7" t="n">
        <v>1121.6</v>
      </c>
    </row>
    <row r="34" spans="1:6">
      <c r="A34" s="4" t="s">
        <v>47</v>
      </c>
      <c r="B34" s="5" t="n">
        <v>76</v>
      </c>
      <c r="C34" s="7" t="n">
        <v>169.6</v>
      </c>
      <c r="E34" s="7" t="n">
        <v>81.90000000000001</v>
      </c>
    </row>
    <row r="35" spans="1:6">
      <c r="A35" s="4" t="s">
        <v>63</v>
      </c>
      <c r="B35" s="7" t="n">
        <v>1471.6</v>
      </c>
      <c r="C35" s="7" t="n">
        <v>2770.2</v>
      </c>
      <c r="E35" s="7" t="n">
        <v>1203.5</v>
      </c>
    </row>
    <row r="36" spans="1:6">
      <c r="A36" s="4" t="s">
        <v>1718</v>
      </c>
    </row>
    <row r="37" spans="1:6">
      <c r="A37" s="3" t="s">
        <v>1704</v>
      </c>
    </row>
    <row r="38" spans="1:6">
      <c r="A38" s="4" t="s">
        <v>44</v>
      </c>
      <c r="B38" s="7" t="n">
        <v>1816.6</v>
      </c>
      <c r="C38" s="7" t="n">
        <v>1400.1</v>
      </c>
      <c r="D38" s="4" t="s">
        <v>29</v>
      </c>
      <c r="E38" s="7" t="n">
        <v>1160.2</v>
      </c>
      <c r="F38" s="4" t="s">
        <v>29</v>
      </c>
    </row>
    <row r="39" spans="1:6">
      <c r="A39" s="3" t="s">
        <v>54</v>
      </c>
    </row>
    <row r="40" spans="1:6">
      <c r="A40" s="4" t="s">
        <v>55</v>
      </c>
      <c r="B40" s="7" t="n">
        <v>-445.5</v>
      </c>
      <c r="C40" s="7" t="n">
        <v>1309.9</v>
      </c>
      <c r="E40" s="7" t="n">
        <v>-272.9</v>
      </c>
    </row>
    <row r="41" spans="1:6">
      <c r="A41" s="4" t="s">
        <v>134</v>
      </c>
      <c r="B41" s="7" t="n">
        <v>32.1</v>
      </c>
      <c r="C41" s="7" t="n">
        <v>-93.09999999999999</v>
      </c>
      <c r="E41" s="5" t="n">
        <v>206</v>
      </c>
    </row>
    <row r="42" spans="1:6">
      <c r="A42" s="4" t="s">
        <v>57</v>
      </c>
      <c r="B42" s="7" t="n">
        <v>-413.4</v>
      </c>
      <c r="C42" s="7" t="n">
        <v>1216.8</v>
      </c>
      <c r="E42" s="7" t="n">
        <v>-66.90000000000001</v>
      </c>
    </row>
    <row r="43" spans="1:6">
      <c r="A43" s="3" t="s">
        <v>58</v>
      </c>
    </row>
    <row r="44" spans="1:6">
      <c r="A44" s="4" t="s">
        <v>59</v>
      </c>
      <c r="B44" s="5" t="n">
        <v>17</v>
      </c>
      <c r="C44" s="7" t="n">
        <v>-15.9</v>
      </c>
      <c r="E44" s="7" t="n">
        <v>33.5</v>
      </c>
    </row>
    <row r="45" spans="1:6">
      <c r="A45" s="4" t="s">
        <v>60</v>
      </c>
      <c r="B45" s="7" t="n">
        <v>-24.6</v>
      </c>
      <c r="C45" s="7" t="n">
        <v>-0.4</v>
      </c>
      <c r="E45" s="7" t="n">
        <v>-5.2</v>
      </c>
    </row>
    <row r="46" spans="1:6">
      <c r="A46" s="4" t="s">
        <v>61</v>
      </c>
      <c r="B46" s="7" t="n">
        <v>-7.6</v>
      </c>
      <c r="C46" s="7" t="n">
        <v>-16.3</v>
      </c>
      <c r="E46" s="7" t="n">
        <v>28.3</v>
      </c>
    </row>
    <row r="47" spans="1:6">
      <c r="A47" s="4" t="s">
        <v>1724</v>
      </c>
      <c r="B47" s="5" t="n">
        <v>-421</v>
      </c>
      <c r="C47" s="7" t="n">
        <v>1200.5</v>
      </c>
      <c r="E47" s="7" t="n">
        <v>-38.6</v>
      </c>
    </row>
    <row r="48" spans="1:6">
      <c r="A48" s="4" t="s">
        <v>63</v>
      </c>
      <c r="B48" s="7" t="n">
        <v>1395.6</v>
      </c>
      <c r="C48" s="7" t="n">
        <v>2600.6</v>
      </c>
      <c r="E48" s="7" t="n">
        <v>1121.6</v>
      </c>
    </row>
    <row r="49" spans="1:6">
      <c r="A49" s="3" t="s">
        <v>45</v>
      </c>
    </row>
    <row r="50" spans="1:6">
      <c r="A50" s="4" t="s">
        <v>46</v>
      </c>
      <c r="B50" s="7" t="n">
        <v>1395.6</v>
      </c>
      <c r="C50" s="7" t="n">
        <v>2600.6</v>
      </c>
      <c r="E50" s="7" t="n">
        <v>1121.6</v>
      </c>
    </row>
    <row r="51" spans="1:6">
      <c r="A51" s="4" t="s">
        <v>63</v>
      </c>
      <c r="B51" s="7" t="n">
        <v>1395.6</v>
      </c>
      <c r="C51" s="7" t="n">
        <v>2600.6</v>
      </c>
      <c r="E51" s="7" t="n">
        <v>1121.6</v>
      </c>
    </row>
    <row r="52" spans="1:6">
      <c r="A52" s="4" t="s">
        <v>1719</v>
      </c>
    </row>
    <row r="53" spans="1:6">
      <c r="A53" s="3" t="s">
        <v>1704</v>
      </c>
    </row>
    <row r="54" spans="1:6">
      <c r="A54" s="4" t="s">
        <v>44</v>
      </c>
      <c r="B54" s="7" t="n">
        <v>1901.2</v>
      </c>
      <c r="C54" s="7" t="n">
        <v>1497.4</v>
      </c>
      <c r="D54" s="4" t="s">
        <v>29</v>
      </c>
      <c r="E54" s="7" t="n">
        <v>1298.5</v>
      </c>
      <c r="F54" s="4" t="s">
        <v>29</v>
      </c>
    </row>
    <row r="55" spans="1:6">
      <c r="A55" s="3" t="s">
        <v>54</v>
      </c>
    </row>
    <row r="56" spans="1:6">
      <c r="A56" s="4" t="s">
        <v>55</v>
      </c>
      <c r="B56" s="7" t="n">
        <v>-445.5</v>
      </c>
      <c r="C56" s="7" t="n">
        <v>1309.9</v>
      </c>
      <c r="E56" s="7" t="n">
        <v>-272.9</v>
      </c>
    </row>
    <row r="57" spans="1:6">
      <c r="A57" s="4" t="s">
        <v>134</v>
      </c>
      <c r="B57" s="7" t="n">
        <v>32.1</v>
      </c>
      <c r="C57" s="7" t="n">
        <v>-93.09999999999999</v>
      </c>
      <c r="E57" s="5" t="n">
        <v>206</v>
      </c>
    </row>
    <row r="58" spans="1:6">
      <c r="A58" s="4" t="s">
        <v>57</v>
      </c>
      <c r="B58" s="7" t="n">
        <v>-413.4</v>
      </c>
      <c r="C58" s="7" t="n">
        <v>1216.8</v>
      </c>
      <c r="E58" s="7" t="n">
        <v>-66.90000000000001</v>
      </c>
    </row>
    <row r="59" spans="1:6">
      <c r="A59" s="3" t="s">
        <v>58</v>
      </c>
    </row>
    <row r="60" spans="1:6">
      <c r="A60" s="4" t="s">
        <v>59</v>
      </c>
      <c r="B60" s="5" t="n">
        <v>17</v>
      </c>
      <c r="C60" s="7" t="n">
        <v>-15.9</v>
      </c>
      <c r="E60" s="7" t="n">
        <v>33.5</v>
      </c>
    </row>
    <row r="61" spans="1:6">
      <c r="A61" s="4" t="s">
        <v>60</v>
      </c>
      <c r="B61" s="7" t="n">
        <v>-24.6</v>
      </c>
      <c r="C61" s="7" t="n">
        <v>-0.4</v>
      </c>
      <c r="E61" s="7" t="n">
        <v>-5.2</v>
      </c>
    </row>
    <row r="62" spans="1:6">
      <c r="A62" s="4" t="s">
        <v>61</v>
      </c>
      <c r="B62" s="7" t="n">
        <v>-7.6</v>
      </c>
      <c r="C62" s="7" t="n">
        <v>-16.3</v>
      </c>
      <c r="E62" s="7" t="n">
        <v>28.3</v>
      </c>
    </row>
    <row r="63" spans="1:6">
      <c r="A63" s="4" t="s">
        <v>1724</v>
      </c>
      <c r="B63" s="5" t="n">
        <v>-421</v>
      </c>
      <c r="C63" s="7" t="n">
        <v>1200.5</v>
      </c>
      <c r="E63" s="7" t="n">
        <v>-38.6</v>
      </c>
    </row>
    <row r="64" spans="1:6">
      <c r="A64" s="4" t="s">
        <v>63</v>
      </c>
      <c r="B64" s="7" t="n">
        <v>1480.2</v>
      </c>
      <c r="C64" s="7" t="n">
        <v>2697.9</v>
      </c>
      <c r="E64" s="7" t="n">
        <v>1259.9</v>
      </c>
    </row>
    <row r="65" spans="1:6">
      <c r="A65" s="3" t="s">
        <v>45</v>
      </c>
    </row>
    <row r="66" spans="1:6">
      <c r="A66" s="4" t="s">
        <v>46</v>
      </c>
      <c r="B66" s="7" t="n">
        <v>1480.2</v>
      </c>
      <c r="C66" s="7" t="n">
        <v>2697.9</v>
      </c>
      <c r="E66" s="7" t="n">
        <v>1259.9</v>
      </c>
    </row>
    <row r="67" spans="1:6">
      <c r="A67" s="4" t="s">
        <v>63</v>
      </c>
      <c r="B67" s="7" t="n">
        <v>1480.2</v>
      </c>
      <c r="C67" s="7" t="n">
        <v>2697.9</v>
      </c>
      <c r="E67" s="7" t="n">
        <v>1259.9</v>
      </c>
    </row>
    <row r="68" spans="1:6">
      <c r="A68" s="4" t="s">
        <v>1720</v>
      </c>
    </row>
    <row r="69" spans="1:6">
      <c r="A69" s="3" t="s">
        <v>1704</v>
      </c>
    </row>
    <row r="70" spans="1:6">
      <c r="A70" s="4" t="s">
        <v>44</v>
      </c>
      <c r="B70" s="7" t="n">
        <v>1.8</v>
      </c>
      <c r="C70" s="7" t="n">
        <v>29.2</v>
      </c>
      <c r="D70" s="4" t="s">
        <v>29</v>
      </c>
      <c r="E70" s="7" t="n">
        <v>0.9</v>
      </c>
      <c r="F70" s="4" t="s">
        <v>29</v>
      </c>
    </row>
    <row r="71" spans="1:6">
      <c r="A71" s="3" t="s">
        <v>54</v>
      </c>
    </row>
    <row r="72" spans="1:6">
      <c r="A72" s="4" t="s">
        <v>55</v>
      </c>
      <c r="B72" s="7" t="n">
        <v>-0.6</v>
      </c>
      <c r="C72" s="7" t="n">
        <v>-1.2</v>
      </c>
      <c r="E72" s="7" t="n">
        <v>-0.9</v>
      </c>
    </row>
    <row r="73" spans="1:6">
      <c r="A73" s="4" t="s">
        <v>57</v>
      </c>
      <c r="B73" s="7" t="n">
        <v>-0.6</v>
      </c>
      <c r="C73" s="7" t="n">
        <v>-1.2</v>
      </c>
      <c r="E73" s="7" t="n">
        <v>-0.9</v>
      </c>
    </row>
    <row r="74" spans="1:6">
      <c r="A74" s="3" t="s">
        <v>58</v>
      </c>
    </row>
    <row r="75" spans="1:6">
      <c r="A75" s="4" t="s">
        <v>1724</v>
      </c>
      <c r="B75" s="7" t="n">
        <v>-0.6</v>
      </c>
      <c r="C75" s="7" t="n">
        <v>-1.2</v>
      </c>
      <c r="E75" s="7" t="n">
        <v>-0.9</v>
      </c>
    </row>
    <row r="76" spans="1:6">
      <c r="A76" s="4" t="s">
        <v>63</v>
      </c>
      <c r="B76" s="7" t="n">
        <v>1.2</v>
      </c>
      <c r="C76" s="5" t="n">
        <v>28</v>
      </c>
    </row>
    <row r="77" spans="1:6">
      <c r="A77" s="3" t="s">
        <v>45</v>
      </c>
    </row>
    <row r="78" spans="1:6">
      <c r="A78" s="4" t="s">
        <v>46</v>
      </c>
      <c r="B78" s="7" t="n">
        <v>1.2</v>
      </c>
      <c r="C78" s="5" t="n">
        <v>28</v>
      </c>
    </row>
    <row r="79" spans="1:6">
      <c r="A79" s="4" t="s">
        <v>63</v>
      </c>
      <c r="B79" s="7" t="n">
        <v>1.2</v>
      </c>
      <c r="C79" s="5" t="n">
        <v>28</v>
      </c>
    </row>
    <row r="80" spans="1:6">
      <c r="A80" s="4" t="s">
        <v>1721</v>
      </c>
    </row>
    <row r="81" spans="1:6">
      <c r="A81" s="3" t="s">
        <v>1704</v>
      </c>
    </row>
    <row r="82" spans="1:6">
      <c r="A82" s="4" t="s">
        <v>44</v>
      </c>
      <c r="B82" s="7" t="n">
        <v>2110.4</v>
      </c>
      <c r="C82" s="7" t="n">
        <v>2590.5</v>
      </c>
      <c r="D82" s="4" t="s">
        <v>29</v>
      </c>
      <c r="E82" s="7" t="n">
        <v>1591.3</v>
      </c>
      <c r="F82" s="4" t="s">
        <v>29</v>
      </c>
    </row>
    <row r="83" spans="1:6">
      <c r="A83" s="3" t="s">
        <v>54</v>
      </c>
    </row>
    <row r="84" spans="1:6">
      <c r="A84" s="4" t="s">
        <v>55</v>
      </c>
      <c r="B84" s="7" t="n">
        <v>-464.6</v>
      </c>
      <c r="C84" s="7" t="n">
        <v>1379.2</v>
      </c>
      <c r="E84" s="5" t="n">
        <v>-275</v>
      </c>
    </row>
    <row r="85" spans="1:6">
      <c r="A85" s="4" t="s">
        <v>134</v>
      </c>
      <c r="B85" s="7" t="n">
        <v>32.1</v>
      </c>
      <c r="C85" s="7" t="n">
        <v>-93.09999999999999</v>
      </c>
      <c r="E85" s="5" t="n">
        <v>206</v>
      </c>
    </row>
    <row r="86" spans="1:6">
      <c r="A86" s="4" t="s">
        <v>57</v>
      </c>
      <c r="B86" s="7" t="n">
        <v>-432.5</v>
      </c>
      <c r="C86" s="7" t="n">
        <v>1286.1</v>
      </c>
      <c r="E86" s="5" t="n">
        <v>-69</v>
      </c>
    </row>
    <row r="87" spans="1:6">
      <c r="A87" s="3" t="s">
        <v>58</v>
      </c>
    </row>
    <row r="88" spans="1:6">
      <c r="A88" s="4" t="s">
        <v>59</v>
      </c>
      <c r="B88" s="5" t="n">
        <v>17</v>
      </c>
      <c r="C88" s="7" t="n">
        <v>-15.9</v>
      </c>
      <c r="E88" s="7" t="n">
        <v>33.5</v>
      </c>
    </row>
    <row r="89" spans="1:6">
      <c r="A89" s="4" t="s">
        <v>60</v>
      </c>
      <c r="B89" s="7" t="n">
        <v>-24.6</v>
      </c>
      <c r="C89" s="7" t="n">
        <v>-0.4</v>
      </c>
      <c r="E89" s="7" t="n">
        <v>-5.2</v>
      </c>
    </row>
    <row r="90" spans="1:6">
      <c r="A90" s="4" t="s">
        <v>61</v>
      </c>
      <c r="B90" s="7" t="n">
        <v>-7.6</v>
      </c>
      <c r="C90" s="7" t="n">
        <v>-16.3</v>
      </c>
      <c r="E90" s="7" t="n">
        <v>28.3</v>
      </c>
    </row>
    <row r="91" spans="1:6">
      <c r="A91" s="4" t="s">
        <v>1724</v>
      </c>
      <c r="B91" s="7" t="n">
        <v>-440.1</v>
      </c>
      <c r="C91" s="7" t="n">
        <v>1269.8</v>
      </c>
      <c r="E91" s="7" t="n">
        <v>-40.7</v>
      </c>
    </row>
    <row r="92" spans="1:6">
      <c r="A92" s="4" t="s">
        <v>63</v>
      </c>
      <c r="B92" s="7" t="n">
        <v>1670.3</v>
      </c>
      <c r="C92" s="7" t="n">
        <v>3860.3</v>
      </c>
      <c r="E92" s="7" t="n">
        <v>1550.6</v>
      </c>
    </row>
    <row r="93" spans="1:6">
      <c r="A93" s="3" t="s">
        <v>45</v>
      </c>
    </row>
    <row r="94" spans="1:6">
      <c r="A94" s="4" t="s">
        <v>46</v>
      </c>
      <c r="B94" s="7" t="n">
        <v>1594.3</v>
      </c>
      <c r="C94" s="7" t="n">
        <v>3690.7</v>
      </c>
      <c r="E94" s="7" t="n">
        <v>1468.7</v>
      </c>
    </row>
    <row r="95" spans="1:6">
      <c r="A95" s="4" t="s">
        <v>47</v>
      </c>
      <c r="B95" s="5" t="n">
        <v>76</v>
      </c>
      <c r="C95" s="7" t="n">
        <v>169.6</v>
      </c>
      <c r="E95" s="7" t="n">
        <v>81.90000000000001</v>
      </c>
    </row>
    <row r="96" spans="1:6">
      <c r="A96" s="4" t="s">
        <v>63</v>
      </c>
      <c r="B96" s="7" t="n">
        <v>1670.3</v>
      </c>
      <c r="C96" s="7" t="n">
        <v>3860.3</v>
      </c>
      <c r="E96" s="7" t="n">
        <v>1550.6</v>
      </c>
    </row>
    <row r="97" spans="1:6">
      <c r="A97" s="4" t="s">
        <v>1722</v>
      </c>
    </row>
    <row r="98" spans="1:6">
      <c r="A98" s="3" t="s">
        <v>1704</v>
      </c>
    </row>
    <row r="99" spans="1:6">
      <c r="A99" s="4" t="s">
        <v>44</v>
      </c>
      <c r="B99" s="7" t="n">
        <v>-3917.7</v>
      </c>
      <c r="C99" s="7" t="n">
        <v>-4015.6</v>
      </c>
      <c r="D99" s="4" t="s">
        <v>29</v>
      </c>
      <c r="E99" s="7" t="n">
        <v>-2805.8</v>
      </c>
      <c r="F99" s="4" t="s">
        <v>29</v>
      </c>
    </row>
    <row r="100" spans="1:6">
      <c r="A100" s="3" t="s">
        <v>54</v>
      </c>
    </row>
    <row r="101" spans="1:6">
      <c r="A101" s="4" t="s">
        <v>55</v>
      </c>
      <c r="B101" s="5" t="n">
        <v>891</v>
      </c>
      <c r="C101" s="7" t="n">
        <v>-2619.8</v>
      </c>
      <c r="E101" s="7" t="n">
        <v>545.8</v>
      </c>
    </row>
    <row r="102" spans="1:6">
      <c r="A102" s="4" t="s">
        <v>134</v>
      </c>
      <c r="B102" s="7" t="n">
        <v>-64.2</v>
      </c>
      <c r="C102" s="7" t="n">
        <v>186.2</v>
      </c>
      <c r="E102" s="5" t="n">
        <v>-412</v>
      </c>
    </row>
    <row r="103" spans="1:6">
      <c r="A103" s="4" t="s">
        <v>57</v>
      </c>
      <c r="B103" s="7" t="n">
        <v>826.8</v>
      </c>
      <c r="C103" s="7" t="n">
        <v>-2433.6</v>
      </c>
      <c r="E103" s="7" t="n">
        <v>133.8</v>
      </c>
    </row>
    <row r="104" spans="1:6">
      <c r="A104" s="3" t="s">
        <v>58</v>
      </c>
    </row>
    <row r="105" spans="1:6">
      <c r="A105" s="4" t="s">
        <v>59</v>
      </c>
      <c r="B105" s="5" t="n">
        <v>-34</v>
      </c>
      <c r="C105" s="7" t="n">
        <v>31.8</v>
      </c>
      <c r="E105" s="5" t="n">
        <v>-67</v>
      </c>
    </row>
    <row r="106" spans="1:6">
      <c r="A106" s="4" t="s">
        <v>60</v>
      </c>
      <c r="B106" s="7" t="n">
        <v>49.2</v>
      </c>
      <c r="C106" s="7" t="n">
        <v>0.8</v>
      </c>
      <c r="E106" s="7" t="n">
        <v>10.4</v>
      </c>
    </row>
    <row r="107" spans="1:6">
      <c r="A107" s="4" t="s">
        <v>61</v>
      </c>
      <c r="B107" s="7" t="n">
        <v>15.2</v>
      </c>
      <c r="C107" s="7" t="n">
        <v>32.6</v>
      </c>
      <c r="E107" s="7" t="n">
        <v>-56.6</v>
      </c>
    </row>
    <row r="108" spans="1:6">
      <c r="A108" s="4" t="s">
        <v>1724</v>
      </c>
      <c r="B108" s="5" t="n">
        <v>842</v>
      </c>
      <c r="C108" s="5" t="n">
        <v>-2401</v>
      </c>
      <c r="E108" s="7" t="n">
        <v>77.2</v>
      </c>
    </row>
    <row r="109" spans="1:6">
      <c r="A109" s="4" t="s">
        <v>63</v>
      </c>
      <c r="B109" s="7" t="n">
        <v>-3075.7</v>
      </c>
      <c r="C109" s="7" t="n">
        <v>-6416.6</v>
      </c>
      <c r="E109" s="7" t="n">
        <v>-2728.6</v>
      </c>
    </row>
    <row r="110" spans="1:6">
      <c r="A110" s="3" t="s">
        <v>45</v>
      </c>
    </row>
    <row r="111" spans="1:6">
      <c r="A111" s="4" t="s">
        <v>46</v>
      </c>
      <c r="B111" s="7" t="n">
        <v>-3075.7</v>
      </c>
      <c r="C111" s="7" t="n">
        <v>-6416.6</v>
      </c>
      <c r="E111" s="7" t="n">
        <v>-2728.6</v>
      </c>
    </row>
    <row r="112" spans="1:6">
      <c r="A112" s="4" t="s">
        <v>63</v>
      </c>
      <c r="B112" s="6" t="n">
        <v>-3075.7</v>
      </c>
      <c r="C112" s="6" t="n">
        <v>-6416.6</v>
      </c>
      <c r="E112" s="6" t="n">
        <v>-2728.6</v>
      </c>
    </row>
    <row r="113" spans="1:6"/>
    <row r="114" spans="1:6">
      <c r="A114" s="4" t="s">
        <v>29</v>
      </c>
      <c r="B114" s="4" t="s">
        <v>51</v>
      </c>
    </row>
  </sheetData>
  <mergeCells count="6">
    <mergeCell ref="A1:A2"/>
    <mergeCell ref="B1:F1"/>
    <mergeCell ref="C2:D2"/>
    <mergeCell ref="E2:F2"/>
    <mergeCell ref="A113:F113"/>
    <mergeCell ref="B114:F114"/>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27</v>
      </c>
      <c r="C2" s="2" t="s">
        <v>28</v>
      </c>
      <c r="D2" s="2" t="s">
        <v>30</v>
      </c>
    </row>
    <row r="3" spans="1:4">
      <c r="A3" s="3" t="s">
        <v>1707</v>
      </c>
    </row>
    <row r="4" spans="1:4">
      <c r="A4" s="4" t="s">
        <v>1708</v>
      </c>
      <c r="B4" s="6" t="n">
        <v>1408.1</v>
      </c>
      <c r="C4" s="6" t="n">
        <v>1773.8</v>
      </c>
      <c r="D4" s="6" t="n">
        <v>1359.9</v>
      </c>
    </row>
    <row r="5" spans="1:4">
      <c r="A5" s="3" t="s">
        <v>67</v>
      </c>
    </row>
    <row r="6" spans="1:4">
      <c r="A6" s="4" t="s">
        <v>68</v>
      </c>
      <c r="B6" s="7" t="n">
        <v>-181.5</v>
      </c>
      <c r="C6" s="7" t="n">
        <v>-638.8</v>
      </c>
      <c r="D6" s="7" t="n">
        <v>-669.5</v>
      </c>
    </row>
    <row r="7" spans="1:4">
      <c r="A7" s="4" t="s">
        <v>69</v>
      </c>
      <c r="B7" s="7" t="n">
        <v>-288.9</v>
      </c>
      <c r="C7" s="7" t="n">
        <v>-252.1</v>
      </c>
      <c r="D7" s="7" t="n">
        <v>-210.3</v>
      </c>
    </row>
    <row r="8" spans="1:4">
      <c r="A8" s="4" t="s">
        <v>70</v>
      </c>
      <c r="B8" s="7" t="n">
        <v>-37.3</v>
      </c>
      <c r="C8" s="5" t="n">
        <v>-33</v>
      </c>
      <c r="D8" s="7" t="n">
        <v>-36.1</v>
      </c>
    </row>
    <row r="9" spans="1:4">
      <c r="A9" s="4" t="s">
        <v>71</v>
      </c>
      <c r="B9" s="5" t="n">
        <v>8</v>
      </c>
      <c r="C9" s="7" t="n">
        <v>7.7</v>
      </c>
      <c r="D9" s="7" t="n">
        <v>13.4</v>
      </c>
    </row>
    <row r="10" spans="1:4">
      <c r="A10" s="4" t="s">
        <v>72</v>
      </c>
      <c r="B10" s="7" t="n">
        <v>-499.7</v>
      </c>
      <c r="C10" s="7" t="n">
        <v>-916.2</v>
      </c>
      <c r="D10" s="7" t="n">
        <v>-902.5</v>
      </c>
    </row>
    <row r="11" spans="1:4">
      <c r="A11" s="3" t="s">
        <v>73</v>
      </c>
    </row>
    <row r="12" spans="1:4">
      <c r="A12" s="4" t="s">
        <v>74</v>
      </c>
      <c r="B12" s="7" t="n">
        <v>6.4</v>
      </c>
      <c r="C12" s="7" t="n">
        <v>27.2</v>
      </c>
      <c r="D12" s="7" t="n">
        <v>27.6</v>
      </c>
    </row>
    <row r="13" spans="1:4">
      <c r="A13" s="4" t="s">
        <v>75</v>
      </c>
      <c r="B13" s="7" t="n">
        <v>-47.3</v>
      </c>
      <c r="C13" s="7" t="n">
        <v>-58.3</v>
      </c>
      <c r="D13" s="7" t="n">
        <v>-23.6</v>
      </c>
    </row>
    <row r="14" spans="1:4">
      <c r="A14" s="4" t="s">
        <v>76</v>
      </c>
      <c r="B14" s="7" t="n">
        <v>-504.2</v>
      </c>
      <c r="C14" s="7" t="n">
        <v>-427.4</v>
      </c>
      <c r="D14" s="7" t="n">
        <v>-587.6</v>
      </c>
    </row>
    <row r="15" spans="1:4">
      <c r="A15" s="4" t="s">
        <v>77</v>
      </c>
      <c r="B15" s="7" t="n">
        <v>599.6</v>
      </c>
      <c r="C15" s="7" t="n">
        <v>-22.5</v>
      </c>
      <c r="D15" s="5" t="n">
        <v>492</v>
      </c>
    </row>
    <row r="16" spans="1:4">
      <c r="A16" s="4" t="s">
        <v>78</v>
      </c>
      <c r="B16" s="7" t="n">
        <v>-0.8</v>
      </c>
      <c r="C16" s="7" t="n">
        <v>-6.4</v>
      </c>
      <c r="D16" s="7" t="n">
        <v>-11.4</v>
      </c>
    </row>
    <row r="17" spans="1:4">
      <c r="A17" s="4" t="s">
        <v>79</v>
      </c>
      <c r="B17" s="7" t="n">
        <v>-751.5</v>
      </c>
      <c r="C17" s="7" t="n">
        <v>-616.5</v>
      </c>
      <c r="D17" s="7" t="n">
        <v>-545.8</v>
      </c>
    </row>
    <row r="18" spans="1:4">
      <c r="A18" s="4" t="s">
        <v>80</v>
      </c>
      <c r="B18" s="7" t="n">
        <v>-87.8</v>
      </c>
      <c r="C18" s="7" t="n">
        <v>-89.59999999999999</v>
      </c>
      <c r="D18" s="7" t="n">
        <v>-55.2</v>
      </c>
    </row>
    <row r="19" spans="1:4">
      <c r="A19" s="4" t="s">
        <v>1709</v>
      </c>
      <c r="B19" s="7" t="n">
        <v>-785.6</v>
      </c>
      <c r="C19" s="7" t="n">
        <v>-1193.5</v>
      </c>
      <c r="D19" s="5" t="n">
        <v>-704</v>
      </c>
    </row>
    <row r="20" spans="1:4">
      <c r="A20" s="4" t="s">
        <v>82</v>
      </c>
      <c r="B20" s="7" t="n">
        <v>122.8</v>
      </c>
      <c r="C20" s="7" t="n">
        <v>-335.9</v>
      </c>
      <c r="D20" s="7" t="n">
        <v>-246.6</v>
      </c>
    </row>
    <row r="21" spans="1:4">
      <c r="A21" s="4" t="s">
        <v>83</v>
      </c>
      <c r="B21" s="7" t="n">
        <v>-27.2</v>
      </c>
      <c r="C21" s="7" t="n">
        <v>291.9</v>
      </c>
      <c r="D21" s="7" t="n">
        <v>-54.4</v>
      </c>
    </row>
    <row r="22" spans="1:4">
      <c r="A22" s="4" t="s">
        <v>84</v>
      </c>
      <c r="B22" s="7" t="n">
        <v>1902.6</v>
      </c>
      <c r="C22" s="7" t="n">
        <v>1946.6</v>
      </c>
      <c r="D22" s="7" t="n">
        <v>2247.6</v>
      </c>
    </row>
    <row r="23" spans="1:4">
      <c r="A23" s="4" t="s">
        <v>85</v>
      </c>
      <c r="B23" s="7" t="n">
        <v>1998.2</v>
      </c>
      <c r="C23" s="7" t="n">
        <v>1902.6</v>
      </c>
      <c r="D23" s="7" t="n">
        <v>1946.6</v>
      </c>
    </row>
    <row r="24" spans="1:4">
      <c r="A24" s="4" t="s">
        <v>439</v>
      </c>
    </row>
    <row r="25" spans="1:4">
      <c r="A25" s="3" t="s">
        <v>1707</v>
      </c>
    </row>
    <row r="26" spans="1:4">
      <c r="A26" s="4" t="s">
        <v>1708</v>
      </c>
      <c r="B26" s="7" t="n">
        <v>1408.1</v>
      </c>
      <c r="C26" s="7" t="n">
        <v>1773.8</v>
      </c>
      <c r="D26" s="7" t="n">
        <v>1359.9</v>
      </c>
    </row>
    <row r="27" spans="1:4">
      <c r="A27" s="3" t="s">
        <v>67</v>
      </c>
    </row>
    <row r="28" spans="1:4">
      <c r="A28" s="4" t="s">
        <v>68</v>
      </c>
      <c r="B28" s="7" t="n">
        <v>-181.5</v>
      </c>
      <c r="C28" s="7" t="n">
        <v>-638.8</v>
      </c>
      <c r="D28" s="7" t="n">
        <v>-669.5</v>
      </c>
    </row>
    <row r="29" spans="1:4">
      <c r="A29" s="4" t="s">
        <v>69</v>
      </c>
      <c r="B29" s="7" t="n">
        <v>-288.9</v>
      </c>
      <c r="C29" s="7" t="n">
        <v>-252.1</v>
      </c>
      <c r="D29" s="7" t="n">
        <v>-210.3</v>
      </c>
    </row>
    <row r="30" spans="1:4">
      <c r="A30" s="4" t="s">
        <v>70</v>
      </c>
      <c r="B30" s="7" t="n">
        <v>-37.3</v>
      </c>
      <c r="C30" s="5" t="n">
        <v>-33</v>
      </c>
      <c r="D30" s="7" t="n">
        <v>-36.1</v>
      </c>
    </row>
    <row r="31" spans="1:4">
      <c r="A31" s="4" t="s">
        <v>71</v>
      </c>
      <c r="B31" s="5" t="n">
        <v>8</v>
      </c>
      <c r="C31" s="7" t="n">
        <v>7.7</v>
      </c>
      <c r="D31" s="7" t="n">
        <v>13.4</v>
      </c>
    </row>
    <row r="32" spans="1:4">
      <c r="A32" s="4" t="s">
        <v>72</v>
      </c>
      <c r="B32" s="7" t="n">
        <v>-499.7</v>
      </c>
      <c r="C32" s="7" t="n">
        <v>-916.2</v>
      </c>
      <c r="D32" s="7" t="n">
        <v>-902.5</v>
      </c>
    </row>
    <row r="33" spans="1:4">
      <c r="A33" s="3" t="s">
        <v>73</v>
      </c>
    </row>
    <row r="34" spans="1:4">
      <c r="A34" s="4" t="s">
        <v>74</v>
      </c>
      <c r="B34" s="7" t="n">
        <v>6.4</v>
      </c>
      <c r="C34" s="7" t="n">
        <v>27.2</v>
      </c>
      <c r="D34" s="7" t="n">
        <v>27.6</v>
      </c>
    </row>
    <row r="35" spans="1:4">
      <c r="A35" s="4" t="s">
        <v>75</v>
      </c>
      <c r="B35" s="7" t="n">
        <v>-47.3</v>
      </c>
      <c r="C35" s="7" t="n">
        <v>-58.3</v>
      </c>
      <c r="D35" s="7" t="n">
        <v>-23.6</v>
      </c>
    </row>
    <row r="36" spans="1:4">
      <c r="A36" s="4" t="s">
        <v>76</v>
      </c>
      <c r="B36" s="7" t="n">
        <v>-504.2</v>
      </c>
      <c r="C36" s="7" t="n">
        <v>-427.4</v>
      </c>
      <c r="D36" s="7" t="n">
        <v>-587.6</v>
      </c>
    </row>
    <row r="37" spans="1:4">
      <c r="A37" s="4" t="s">
        <v>77</v>
      </c>
      <c r="B37" s="7" t="n">
        <v>599.6</v>
      </c>
      <c r="C37" s="7" t="n">
        <v>-22.5</v>
      </c>
      <c r="D37" s="5" t="n">
        <v>492</v>
      </c>
    </row>
    <row r="38" spans="1:4">
      <c r="A38" s="4" t="s">
        <v>78</v>
      </c>
      <c r="B38" s="7" t="n">
        <v>-0.8</v>
      </c>
      <c r="C38" s="7" t="n">
        <v>-6.4</v>
      </c>
      <c r="D38" s="7" t="n">
        <v>-11.4</v>
      </c>
    </row>
    <row r="39" spans="1:4">
      <c r="A39" s="4" t="s">
        <v>79</v>
      </c>
      <c r="B39" s="7" t="n">
        <v>-751.5</v>
      </c>
      <c r="C39" s="7" t="n">
        <v>-616.5</v>
      </c>
      <c r="D39" s="7" t="n">
        <v>-545.8</v>
      </c>
    </row>
    <row r="40" spans="1:4">
      <c r="A40" s="4" t="s">
        <v>80</v>
      </c>
      <c r="B40" s="7" t="n">
        <v>-87.8</v>
      </c>
      <c r="C40" s="7" t="n">
        <v>-89.59999999999999</v>
      </c>
      <c r="D40" s="7" t="n">
        <v>-55.2</v>
      </c>
    </row>
    <row r="41" spans="1:4">
      <c r="A41" s="4" t="s">
        <v>1709</v>
      </c>
      <c r="B41" s="7" t="n">
        <v>-785.6</v>
      </c>
      <c r="C41" s="7" t="n">
        <v>-1193.5</v>
      </c>
      <c r="D41" s="5" t="n">
        <v>-704</v>
      </c>
    </row>
    <row r="42" spans="1:4">
      <c r="A42" s="4" t="s">
        <v>82</v>
      </c>
      <c r="B42" s="7" t="n">
        <v>122.8</v>
      </c>
      <c r="C42" s="7" t="n">
        <v>-335.9</v>
      </c>
      <c r="D42" s="7" t="n">
        <v>-246.6</v>
      </c>
    </row>
    <row r="43" spans="1:4">
      <c r="A43" s="4" t="s">
        <v>83</v>
      </c>
      <c r="B43" s="7" t="n">
        <v>-27.2</v>
      </c>
      <c r="C43" s="7" t="n">
        <v>291.9</v>
      </c>
      <c r="D43" s="7" t="n">
        <v>-54.4</v>
      </c>
    </row>
    <row r="44" spans="1:4">
      <c r="A44" s="4" t="s">
        <v>84</v>
      </c>
      <c r="B44" s="7" t="n">
        <v>1902.6</v>
      </c>
      <c r="C44" s="7" t="n">
        <v>1946.6</v>
      </c>
      <c r="D44" s="7" t="n">
        <v>2247.6</v>
      </c>
    </row>
    <row r="45" spans="1:4">
      <c r="A45" s="4" t="s">
        <v>85</v>
      </c>
      <c r="B45" s="7" t="n">
        <v>1998.2</v>
      </c>
      <c r="C45" s="7" t="n">
        <v>1902.6</v>
      </c>
      <c r="D45" s="7" t="n">
        <v>1946.6</v>
      </c>
    </row>
    <row r="46" spans="1:4">
      <c r="A46" s="4" t="s">
        <v>1718</v>
      </c>
    </row>
    <row r="47" spans="1:4">
      <c r="A47" s="3" t="s">
        <v>1707</v>
      </c>
    </row>
    <row r="48" spans="1:4">
      <c r="A48" s="4" t="s">
        <v>1708</v>
      </c>
      <c r="B48" s="7" t="n">
        <v>32.9</v>
      </c>
      <c r="C48" s="7" t="n">
        <v>963.1</v>
      </c>
      <c r="D48" s="7" t="n">
        <v>983.6</v>
      </c>
    </row>
    <row r="49" spans="1:4">
      <c r="A49" s="3" t="s">
        <v>73</v>
      </c>
    </row>
    <row r="50" spans="1:4">
      <c r="A50" s="4" t="s">
        <v>74</v>
      </c>
      <c r="B50" s="7" t="n">
        <v>6.4</v>
      </c>
      <c r="C50" s="7" t="n">
        <v>27.2</v>
      </c>
      <c r="D50" s="7" t="n">
        <v>27.6</v>
      </c>
    </row>
    <row r="51" spans="1:4">
      <c r="A51" s="4" t="s">
        <v>76</v>
      </c>
      <c r="B51" s="7" t="n">
        <v>-289.6</v>
      </c>
      <c r="C51" s="7" t="n">
        <v>-274.5</v>
      </c>
      <c r="D51" s="5" t="n">
        <v>-406</v>
      </c>
    </row>
    <row r="52" spans="1:4">
      <c r="A52" s="4" t="s">
        <v>77</v>
      </c>
      <c r="B52" s="5" t="n">
        <v>-400</v>
      </c>
      <c r="C52" s="7" t="n">
        <v>-392.1</v>
      </c>
      <c r="D52" s="7" t="n">
        <v>-13.7</v>
      </c>
    </row>
    <row r="53" spans="1:4">
      <c r="A53" s="4" t="s">
        <v>79</v>
      </c>
      <c r="B53" s="7" t="n">
        <v>-751.5</v>
      </c>
      <c r="C53" s="7" t="n">
        <v>-616.5</v>
      </c>
      <c r="D53" s="7" t="n">
        <v>-545.8</v>
      </c>
    </row>
    <row r="54" spans="1:4">
      <c r="A54" s="4" t="s">
        <v>1709</v>
      </c>
      <c r="B54" s="7" t="n">
        <v>-1434.7</v>
      </c>
      <c r="C54" s="7" t="n">
        <v>-1255.9</v>
      </c>
      <c r="D54" s="7" t="n">
        <v>-937.9</v>
      </c>
    </row>
    <row r="55" spans="1:4">
      <c r="A55" s="4" t="s">
        <v>82</v>
      </c>
      <c r="B55" s="7" t="n">
        <v>-1401.8</v>
      </c>
      <c r="C55" s="7" t="n">
        <v>-292.8</v>
      </c>
      <c r="D55" s="7" t="n">
        <v>45.7</v>
      </c>
    </row>
    <row r="56" spans="1:4">
      <c r="A56" s="4" t="s">
        <v>83</v>
      </c>
      <c r="B56" s="7" t="n">
        <v>-0.9</v>
      </c>
      <c r="C56" s="7" t="n">
        <v>-5.7</v>
      </c>
      <c r="D56" s="7" t="n">
        <v>10.4</v>
      </c>
    </row>
    <row r="57" spans="1:4">
      <c r="A57" s="4" t="s">
        <v>84</v>
      </c>
      <c r="B57" s="5" t="n">
        <v>-1225</v>
      </c>
      <c r="C57" s="7" t="n">
        <v>-926.5</v>
      </c>
      <c r="D57" s="7" t="n">
        <v>-982.6</v>
      </c>
    </row>
    <row r="58" spans="1:4">
      <c r="A58" s="4" t="s">
        <v>85</v>
      </c>
      <c r="B58" s="7" t="n">
        <v>-2627.7</v>
      </c>
      <c r="C58" s="5" t="n">
        <v>-1225</v>
      </c>
      <c r="D58" s="7" t="n">
        <v>-926.5</v>
      </c>
    </row>
    <row r="59" spans="1:4">
      <c r="A59" s="4" t="s">
        <v>1719</v>
      </c>
    </row>
    <row r="60" spans="1:4">
      <c r="A60" s="3" t="s">
        <v>1707</v>
      </c>
    </row>
    <row r="61" spans="1:4">
      <c r="A61" s="4" t="s">
        <v>1708</v>
      </c>
      <c r="B61" s="7" t="n">
        <v>-49.7</v>
      </c>
      <c r="C61" s="7" t="n">
        <v>1002.2</v>
      </c>
      <c r="D61" s="7" t="n">
        <v>-658.3</v>
      </c>
    </row>
    <row r="62" spans="1:4">
      <c r="A62" s="3" t="s">
        <v>67</v>
      </c>
    </row>
    <row r="63" spans="1:4">
      <c r="A63" s="4" t="s">
        <v>68</v>
      </c>
      <c r="D63" s="7" t="n">
        <v>-16.9</v>
      </c>
    </row>
    <row r="64" spans="1:4">
      <c r="A64" s="4" t="s">
        <v>69</v>
      </c>
      <c r="B64" s="7" t="n">
        <v>-10.4</v>
      </c>
      <c r="C64" s="7" t="n">
        <v>-1.1</v>
      </c>
      <c r="D64" s="5" t="n">
        <v>-2</v>
      </c>
    </row>
    <row r="65" spans="1:4">
      <c r="A65" s="4" t="s">
        <v>72</v>
      </c>
      <c r="B65" s="7" t="n">
        <v>-10.4</v>
      </c>
      <c r="C65" s="7" t="n">
        <v>-1.1</v>
      </c>
      <c r="D65" s="7" t="n">
        <v>-18.9</v>
      </c>
    </row>
    <row r="66" spans="1:4">
      <c r="A66" s="3" t="s">
        <v>73</v>
      </c>
    </row>
    <row r="67" spans="1:4">
      <c r="A67" s="4" t="s">
        <v>75</v>
      </c>
      <c r="B67" s="7" t="n">
        <v>-1.4</v>
      </c>
      <c r="C67" s="7" t="n">
        <v>-1.3</v>
      </c>
    </row>
    <row r="68" spans="1:4">
      <c r="A68" s="4" t="s">
        <v>1709</v>
      </c>
      <c r="B68" s="7" t="n">
        <v>-1.4</v>
      </c>
      <c r="C68" s="7" t="n">
        <v>-1.3</v>
      </c>
    </row>
    <row r="69" spans="1:4">
      <c r="A69" s="4" t="s">
        <v>82</v>
      </c>
      <c r="B69" s="7" t="n">
        <v>-61.5</v>
      </c>
      <c r="C69" s="7" t="n">
        <v>999.8</v>
      </c>
      <c r="D69" s="7" t="n">
        <v>-677.2</v>
      </c>
    </row>
    <row r="70" spans="1:4">
      <c r="A70" s="4" t="s">
        <v>83</v>
      </c>
      <c r="B70" s="7" t="n">
        <v>48.4</v>
      </c>
      <c r="C70" s="7" t="n">
        <v>-154.6</v>
      </c>
      <c r="D70" s="7" t="n">
        <v>2.2</v>
      </c>
    </row>
    <row r="71" spans="1:4">
      <c r="A71" s="4" t="s">
        <v>84</v>
      </c>
      <c r="B71" s="7" t="n">
        <v>-1627.5</v>
      </c>
      <c r="C71" s="7" t="n">
        <v>-2472.7</v>
      </c>
      <c r="D71" s="7" t="n">
        <v>-1797.7</v>
      </c>
    </row>
    <row r="72" spans="1:4">
      <c r="A72" s="4" t="s">
        <v>85</v>
      </c>
      <c r="B72" s="7" t="n">
        <v>-1640.6</v>
      </c>
      <c r="C72" s="7" t="n">
        <v>-1627.5</v>
      </c>
      <c r="D72" s="7" t="n">
        <v>-2472.7</v>
      </c>
    </row>
    <row r="73" spans="1:4">
      <c r="A73" s="4" t="s">
        <v>1720</v>
      </c>
    </row>
    <row r="74" spans="1:4">
      <c r="A74" s="3" t="s">
        <v>1707</v>
      </c>
    </row>
    <row r="75" spans="1:4">
      <c r="A75" s="4" t="s">
        <v>1708</v>
      </c>
      <c r="B75" s="7" t="n">
        <v>-13.6</v>
      </c>
      <c r="C75" s="7" t="n">
        <v>65.5</v>
      </c>
      <c r="D75" s="7" t="n">
        <v>-5.6</v>
      </c>
    </row>
    <row r="76" spans="1:4">
      <c r="A76" s="3" t="s">
        <v>73</v>
      </c>
    </row>
    <row r="77" spans="1:4">
      <c r="A77" s="4" t="s">
        <v>82</v>
      </c>
      <c r="B77" s="7" t="n">
        <v>-13.6</v>
      </c>
      <c r="C77" s="7" t="n">
        <v>65.5</v>
      </c>
      <c r="D77" s="7" t="n">
        <v>-5.6</v>
      </c>
    </row>
    <row r="78" spans="1:4">
      <c r="A78" s="4" t="s">
        <v>83</v>
      </c>
      <c r="B78" s="7" t="n">
        <v>1.3</v>
      </c>
      <c r="C78" s="7" t="n">
        <v>-13.1</v>
      </c>
      <c r="D78" s="7" t="n">
        <v>-3.3</v>
      </c>
    </row>
    <row r="79" spans="1:4">
      <c r="A79" s="4" t="s">
        <v>84</v>
      </c>
      <c r="B79" s="7" t="n">
        <v>-15.1</v>
      </c>
      <c r="C79" s="7" t="n">
        <v>-67.5</v>
      </c>
      <c r="D79" s="7" t="n">
        <v>-58.6</v>
      </c>
    </row>
    <row r="80" spans="1:4">
      <c r="A80" s="4" t="s">
        <v>85</v>
      </c>
      <c r="B80" s="7" t="n">
        <v>-27.4</v>
      </c>
      <c r="C80" s="7" t="n">
        <v>-15.1</v>
      </c>
      <c r="D80" s="7" t="n">
        <v>-67.5</v>
      </c>
    </row>
    <row r="81" spans="1:4">
      <c r="A81" s="4" t="s">
        <v>1721</v>
      </c>
    </row>
    <row r="82" spans="1:4">
      <c r="A82" s="3" t="s">
        <v>1707</v>
      </c>
    </row>
    <row r="83" spans="1:4">
      <c r="A83" s="4" t="s">
        <v>1708</v>
      </c>
      <c r="B83" s="7" t="n">
        <v>1438.5</v>
      </c>
      <c r="C83" s="5" t="n">
        <v>-257</v>
      </c>
      <c r="D83" s="7" t="n">
        <v>1040.2</v>
      </c>
    </row>
    <row r="84" spans="1:4">
      <c r="A84" s="3" t="s">
        <v>67</v>
      </c>
    </row>
    <row r="85" spans="1:4">
      <c r="A85" s="4" t="s">
        <v>68</v>
      </c>
      <c r="B85" s="7" t="n">
        <v>-181.5</v>
      </c>
      <c r="C85" s="7" t="n">
        <v>-638.8</v>
      </c>
      <c r="D85" s="7" t="n">
        <v>-652.6</v>
      </c>
    </row>
    <row r="86" spans="1:4">
      <c r="A86" s="4" t="s">
        <v>69</v>
      </c>
      <c r="B86" s="7" t="n">
        <v>-278.5</v>
      </c>
      <c r="C86" s="5" t="n">
        <v>-251</v>
      </c>
      <c r="D86" s="7" t="n">
        <v>-208.3</v>
      </c>
    </row>
    <row r="87" spans="1:4">
      <c r="A87" s="4" t="s">
        <v>70</v>
      </c>
      <c r="B87" s="7" t="n">
        <v>-37.3</v>
      </c>
      <c r="C87" s="5" t="n">
        <v>-33</v>
      </c>
      <c r="D87" s="7" t="n">
        <v>-36.1</v>
      </c>
    </row>
    <row r="88" spans="1:4">
      <c r="A88" s="4" t="s">
        <v>71</v>
      </c>
      <c r="B88" s="5" t="n">
        <v>8</v>
      </c>
      <c r="C88" s="7" t="n">
        <v>7.7</v>
      </c>
      <c r="D88" s="7" t="n">
        <v>13.4</v>
      </c>
    </row>
    <row r="89" spans="1:4">
      <c r="A89" s="4" t="s">
        <v>72</v>
      </c>
      <c r="B89" s="7" t="n">
        <v>-489.3</v>
      </c>
      <c r="C89" s="7" t="n">
        <v>-915.1</v>
      </c>
      <c r="D89" s="7" t="n">
        <v>-883.6</v>
      </c>
    </row>
    <row r="90" spans="1:4">
      <c r="A90" s="3" t="s">
        <v>73</v>
      </c>
    </row>
    <row r="91" spans="1:4">
      <c r="A91" s="4" t="s">
        <v>75</v>
      </c>
      <c r="B91" s="7" t="n">
        <v>-45.9</v>
      </c>
      <c r="C91" s="5" t="n">
        <v>-57</v>
      </c>
      <c r="D91" s="7" t="n">
        <v>-23.6</v>
      </c>
    </row>
    <row r="92" spans="1:4">
      <c r="A92" s="4" t="s">
        <v>76</v>
      </c>
      <c r="B92" s="7" t="n">
        <v>-214.6</v>
      </c>
      <c r="C92" s="7" t="n">
        <v>-152.9</v>
      </c>
      <c r="D92" s="7" t="n">
        <v>-181.6</v>
      </c>
    </row>
    <row r="93" spans="1:4">
      <c r="A93" s="4" t="s">
        <v>77</v>
      </c>
      <c r="B93" s="7" t="n">
        <v>999.6</v>
      </c>
      <c r="C93" s="7" t="n">
        <v>369.6</v>
      </c>
      <c r="D93" s="7" t="n">
        <v>505.7</v>
      </c>
    </row>
    <row r="94" spans="1:4">
      <c r="A94" s="4" t="s">
        <v>78</v>
      </c>
      <c r="B94" s="7" t="n">
        <v>-0.8</v>
      </c>
      <c r="C94" s="7" t="n">
        <v>-6.4</v>
      </c>
      <c r="D94" s="7" t="n">
        <v>-11.4</v>
      </c>
    </row>
    <row r="95" spans="1:4">
      <c r="A95" s="4" t="s">
        <v>80</v>
      </c>
      <c r="B95" s="7" t="n">
        <v>-87.8</v>
      </c>
      <c r="C95" s="7" t="n">
        <v>-89.59999999999999</v>
      </c>
      <c r="D95" s="7" t="n">
        <v>-55.2</v>
      </c>
    </row>
    <row r="96" spans="1:4">
      <c r="A96" s="4" t="s">
        <v>1709</v>
      </c>
      <c r="B96" s="7" t="n">
        <v>650.5</v>
      </c>
      <c r="C96" s="7" t="n">
        <v>63.7</v>
      </c>
      <c r="D96" s="7" t="n">
        <v>233.9</v>
      </c>
    </row>
    <row r="97" spans="1:4">
      <c r="A97" s="4" t="s">
        <v>82</v>
      </c>
      <c r="B97" s="7" t="n">
        <v>1599.7</v>
      </c>
      <c r="C97" s="7" t="n">
        <v>-1108.4</v>
      </c>
      <c r="D97" s="7" t="n">
        <v>390.5</v>
      </c>
    </row>
    <row r="98" spans="1:4">
      <c r="A98" s="4" t="s">
        <v>83</v>
      </c>
      <c r="B98" s="5" t="n">
        <v>-76</v>
      </c>
      <c r="C98" s="7" t="n">
        <v>465.3</v>
      </c>
      <c r="D98" s="7" t="n">
        <v>-63.7</v>
      </c>
    </row>
    <row r="99" spans="1:4">
      <c r="A99" s="4" t="s">
        <v>84</v>
      </c>
      <c r="B99" s="7" t="n">
        <v>4770.2</v>
      </c>
      <c r="C99" s="7" t="n">
        <v>5413.3</v>
      </c>
      <c r="D99" s="7" t="n">
        <v>5086.5</v>
      </c>
    </row>
    <row r="100" spans="1:4">
      <c r="A100" s="4" t="s">
        <v>85</v>
      </c>
      <c r="B100" s="6" t="n">
        <v>6293.9</v>
      </c>
      <c r="C100" s="6" t="n">
        <v>4770.2</v>
      </c>
      <c r="D100" s="6" t="n">
        <v>5413.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6</v>
      </c>
      <c r="B1" s="2" t="s">
        <v>27</v>
      </c>
      <c r="C1" s="2" t="s">
        <v>28</v>
      </c>
      <c r="D1" s="2" t="s">
        <v>30</v>
      </c>
      <c r="E1" s="2" t="s">
        <v>843</v>
      </c>
    </row>
    <row r="2" spans="1:5">
      <c r="A2" s="3" t="s">
        <v>87</v>
      </c>
    </row>
    <row r="3" spans="1:5">
      <c r="A3" s="4" t="s">
        <v>88</v>
      </c>
      <c r="B3" s="6" t="n">
        <v>12952.9</v>
      </c>
      <c r="C3" s="6" t="n">
        <v>13214.3</v>
      </c>
      <c r="D3" s="6" t="n">
        <v>10670.6</v>
      </c>
    </row>
    <row r="4" spans="1:5">
      <c r="A4" s="4" t="s">
        <v>89</v>
      </c>
      <c r="B4" s="7" t="n">
        <v>2018.4</v>
      </c>
      <c r="C4" s="7" t="n">
        <v>2217.3</v>
      </c>
      <c r="D4" s="7" t="n">
        <v>1715.4</v>
      </c>
    </row>
    <row r="5" spans="1:5">
      <c r="A5" s="4" t="s">
        <v>90</v>
      </c>
      <c r="B5" s="7" t="n">
        <v>979.5</v>
      </c>
      <c r="C5" s="7" t="n">
        <v>968.7</v>
      </c>
      <c r="D5" s="7" t="n">
        <v>797.7</v>
      </c>
    </row>
    <row r="6" spans="1:5">
      <c r="A6" s="4" t="s">
        <v>91</v>
      </c>
      <c r="B6" s="7" t="n">
        <v>1065.2</v>
      </c>
      <c r="C6" s="7" t="n">
        <v>1069.4</v>
      </c>
      <c r="D6" s="7" t="n">
        <v>758.6</v>
      </c>
    </row>
    <row r="7" spans="1:5">
      <c r="A7" s="4" t="s">
        <v>92</v>
      </c>
      <c r="B7" s="7" t="n">
        <v>1153.5</v>
      </c>
      <c r="C7" s="7" t="n">
        <v>1310.3</v>
      </c>
      <c r="D7" s="7" t="n">
        <v>1158.7</v>
      </c>
    </row>
    <row r="8" spans="1:5">
      <c r="A8" s="4" t="s">
        <v>93</v>
      </c>
      <c r="B8" s="7" t="n">
        <v>160.3</v>
      </c>
      <c r="C8" s="7" t="n">
        <v>140.4</v>
      </c>
    </row>
    <row r="9" spans="1:5">
      <c r="A9" s="4" t="s">
        <v>94</v>
      </c>
      <c r="B9" s="7" t="n">
        <v>176.2</v>
      </c>
      <c r="C9" s="7" t="n">
        <v>204.9</v>
      </c>
    </row>
    <row r="10" spans="1:5">
      <c r="A10" s="4" t="s">
        <v>87</v>
      </c>
      <c r="B10" s="5" t="n">
        <v>18506</v>
      </c>
      <c r="C10" s="7" t="n">
        <v>19125.3</v>
      </c>
    </row>
    <row r="11" spans="1:5">
      <c r="A11" s="3" t="s">
        <v>95</v>
      </c>
    </row>
    <row r="12" spans="1:5">
      <c r="A12" s="4" t="s">
        <v>96</v>
      </c>
      <c r="B12" s="7" t="n">
        <v>424.3</v>
      </c>
      <c r="C12" s="7" t="n">
        <v>400.4</v>
      </c>
    </row>
    <row r="13" spans="1:5">
      <c r="A13" s="4" t="s">
        <v>97</v>
      </c>
      <c r="B13" s="7" t="n">
        <v>234.7</v>
      </c>
      <c r="C13" s="7" t="n">
        <v>231.2</v>
      </c>
    </row>
    <row r="14" spans="1:5">
      <c r="A14" s="4" t="s">
        <v>94</v>
      </c>
      <c r="B14" s="7" t="n">
        <v>12112.3</v>
      </c>
      <c r="C14" s="7" t="n">
        <v>12374.5</v>
      </c>
    </row>
    <row r="15" spans="1:5">
      <c r="A15" s="4" t="s">
        <v>98</v>
      </c>
      <c r="B15" s="7" t="n">
        <v>2391.4</v>
      </c>
      <c r="C15" s="7" t="n">
        <v>2436.9</v>
      </c>
    </row>
    <row r="16" spans="1:5">
      <c r="A16" s="4" t="s">
        <v>95</v>
      </c>
      <c r="B16" s="7" t="n">
        <v>15162.7</v>
      </c>
      <c r="C16" s="5" t="n">
        <v>15443</v>
      </c>
    </row>
    <row r="17" spans="1:5">
      <c r="A17" s="3" t="s">
        <v>99</v>
      </c>
    </row>
    <row r="18" spans="1:5">
      <c r="A18" s="4" t="s">
        <v>100</v>
      </c>
      <c r="B18" s="7" t="n">
        <v>-14241.1</v>
      </c>
      <c r="C18" s="7" t="n">
        <v>-15010.4</v>
      </c>
    </row>
    <row r="19" spans="1:5">
      <c r="A19" s="4" t="s">
        <v>101</v>
      </c>
      <c r="B19" s="7" t="n">
        <v>-649.3</v>
      </c>
      <c r="C19" s="7" t="n">
        <v>-752.3</v>
      </c>
    </row>
    <row r="20" spans="1:5">
      <c r="A20" s="4" t="s">
        <v>102</v>
      </c>
      <c r="B20" s="7" t="n">
        <v>-624.1</v>
      </c>
      <c r="C20" s="7" t="n">
        <v>-1002.5</v>
      </c>
    </row>
    <row r="21" spans="1:5">
      <c r="A21" s="4" t="s">
        <v>99</v>
      </c>
      <c r="B21" s="7" t="n">
        <v>-15514.5</v>
      </c>
      <c r="C21" s="7" t="n">
        <v>-16765.2</v>
      </c>
    </row>
    <row r="22" spans="1:5">
      <c r="A22" s="4" t="s">
        <v>1711</v>
      </c>
      <c r="B22" s="7" t="n">
        <v>-351.8</v>
      </c>
      <c r="C22" s="7" t="n">
        <v>-1322.2</v>
      </c>
    </row>
    <row r="23" spans="1:5">
      <c r="A23" s="4" t="s">
        <v>104</v>
      </c>
      <c r="B23" s="7" t="n">
        <v>18154.2</v>
      </c>
      <c r="C23" s="7" t="n">
        <v>17803.1</v>
      </c>
    </row>
    <row r="24" spans="1:5">
      <c r="A24" s="3" t="s">
        <v>105</v>
      </c>
    </row>
    <row r="25" spans="1:5">
      <c r="A25" s="4" t="s">
        <v>106</v>
      </c>
      <c r="B25" s="7" t="n">
        <v>-6250.4</v>
      </c>
      <c r="C25" s="7" t="n">
        <v>-5564.9</v>
      </c>
    </row>
    <row r="26" spans="1:5">
      <c r="A26" s="4" t="s">
        <v>100</v>
      </c>
      <c r="B26" s="7" t="n">
        <v>-992.8</v>
      </c>
      <c r="C26" s="7" t="n">
        <v>-1273.8</v>
      </c>
    </row>
    <row r="27" spans="1:5">
      <c r="A27" s="4" t="s">
        <v>107</v>
      </c>
      <c r="B27" s="7" t="n">
        <v>-513.7</v>
      </c>
      <c r="C27" s="7" t="n">
        <v>-692.4</v>
      </c>
    </row>
    <row r="28" spans="1:5">
      <c r="A28" s="4" t="s">
        <v>108</v>
      </c>
      <c r="B28" s="7" t="n">
        <v>-206.3</v>
      </c>
      <c r="C28" s="7" t="n">
        <v>-276.5</v>
      </c>
    </row>
    <row r="29" spans="1:5">
      <c r="A29" s="4" t="s">
        <v>109</v>
      </c>
      <c r="B29" s="5" t="n">
        <v>-229</v>
      </c>
      <c r="C29" s="7" t="n">
        <v>-227.9</v>
      </c>
    </row>
    <row r="30" spans="1:5">
      <c r="A30" s="4" t="s">
        <v>105</v>
      </c>
      <c r="B30" s="7" t="n">
        <v>-8192.200000000001</v>
      </c>
      <c r="C30" s="7" t="n">
        <v>-8035.5</v>
      </c>
    </row>
    <row r="31" spans="1:5">
      <c r="A31" s="4" t="s">
        <v>110</v>
      </c>
      <c r="B31" s="5" t="n">
        <v>9962</v>
      </c>
      <c r="C31" s="7" t="n">
        <v>9767.6</v>
      </c>
    </row>
    <row r="32" spans="1:5">
      <c r="A32" s="3" t="s">
        <v>45</v>
      </c>
    </row>
    <row r="33" spans="1:5">
      <c r="A33" s="4" t="s">
        <v>117</v>
      </c>
      <c r="B33" s="7" t="n">
        <v>9493.200000000001</v>
      </c>
      <c r="C33" s="7" t="n">
        <v>9324.5</v>
      </c>
    </row>
    <row r="34" spans="1:5">
      <c r="A34" s="4" t="s">
        <v>47</v>
      </c>
      <c r="B34" s="7" t="n">
        <v>468.8</v>
      </c>
      <c r="C34" s="7" t="n">
        <v>443.1</v>
      </c>
    </row>
    <row r="35" spans="1:5">
      <c r="A35" s="4" t="s">
        <v>118</v>
      </c>
      <c r="B35" s="5" t="n">
        <v>9962</v>
      </c>
      <c r="C35" s="7" t="n">
        <v>9767.6</v>
      </c>
      <c r="D35" s="6" t="n">
        <v>8015.8</v>
      </c>
      <c r="E35" s="6" t="n">
        <v>7826.8</v>
      </c>
    </row>
    <row r="36" spans="1:5">
      <c r="A36" s="4" t="s">
        <v>439</v>
      </c>
    </row>
    <row r="37" spans="1:5">
      <c r="A37" s="3" t="s">
        <v>87</v>
      </c>
    </row>
    <row r="38" spans="1:5">
      <c r="A38" s="4" t="s">
        <v>88</v>
      </c>
      <c r="B38" s="7" t="n">
        <v>12952.9</v>
      </c>
      <c r="C38" s="7" t="n">
        <v>13214.3</v>
      </c>
    </row>
    <row r="39" spans="1:5">
      <c r="A39" s="4" t="s">
        <v>89</v>
      </c>
      <c r="B39" s="7" t="n">
        <v>2018.4</v>
      </c>
      <c r="C39" s="7" t="n">
        <v>2217.3</v>
      </c>
    </row>
    <row r="40" spans="1:5">
      <c r="A40" s="4" t="s">
        <v>90</v>
      </c>
      <c r="B40" s="7" t="n">
        <v>979.5</v>
      </c>
      <c r="C40" s="7" t="n">
        <v>968.7</v>
      </c>
    </row>
    <row r="41" spans="1:5">
      <c r="A41" s="4" t="s">
        <v>91</v>
      </c>
      <c r="B41" s="7" t="n">
        <v>1065.2</v>
      </c>
      <c r="C41" s="7" t="n">
        <v>1069.4</v>
      </c>
    </row>
    <row r="42" spans="1:5">
      <c r="A42" s="4" t="s">
        <v>92</v>
      </c>
      <c r="B42" s="7" t="n">
        <v>1153.5</v>
      </c>
      <c r="C42" s="7" t="n">
        <v>1310.3</v>
      </c>
    </row>
    <row r="43" spans="1:5">
      <c r="A43" s="4" t="s">
        <v>93</v>
      </c>
      <c r="B43" s="7" t="n">
        <v>160.3</v>
      </c>
      <c r="C43" s="7" t="n">
        <v>140.4</v>
      </c>
    </row>
    <row r="44" spans="1:5">
      <c r="A44" s="4" t="s">
        <v>94</v>
      </c>
      <c r="B44" s="7" t="n">
        <v>176.2</v>
      </c>
      <c r="C44" s="7" t="n">
        <v>204.9</v>
      </c>
    </row>
    <row r="45" spans="1:5">
      <c r="A45" s="4" t="s">
        <v>87</v>
      </c>
      <c r="B45" s="5" t="n">
        <v>18506</v>
      </c>
      <c r="C45" s="7" t="n">
        <v>19125.3</v>
      </c>
    </row>
    <row r="46" spans="1:5">
      <c r="A46" s="3" t="s">
        <v>95</v>
      </c>
    </row>
    <row r="47" spans="1:5">
      <c r="A47" s="4" t="s">
        <v>96</v>
      </c>
      <c r="B47" s="7" t="n">
        <v>424.3</v>
      </c>
      <c r="C47" s="7" t="n">
        <v>400.4</v>
      </c>
    </row>
    <row r="48" spans="1:5">
      <c r="A48" s="4" t="s">
        <v>97</v>
      </c>
      <c r="B48" s="7" t="n">
        <v>234.7</v>
      </c>
      <c r="C48" s="7" t="n">
        <v>231.2</v>
      </c>
    </row>
    <row r="49" spans="1:5">
      <c r="A49" s="4" t="s">
        <v>94</v>
      </c>
      <c r="B49" s="7" t="n">
        <v>12112.3</v>
      </c>
      <c r="C49" s="7" t="n">
        <v>12374.5</v>
      </c>
    </row>
    <row r="50" spans="1:5">
      <c r="A50" s="4" t="s">
        <v>98</v>
      </c>
      <c r="B50" s="7" t="n">
        <v>2391.4</v>
      </c>
      <c r="C50" s="7" t="n">
        <v>2436.9</v>
      </c>
    </row>
    <row r="51" spans="1:5">
      <c r="A51" s="4" t="s">
        <v>95</v>
      </c>
      <c r="B51" s="7" t="n">
        <v>15162.7</v>
      </c>
      <c r="C51" s="5" t="n">
        <v>15443</v>
      </c>
    </row>
    <row r="52" spans="1:5">
      <c r="A52" s="3" t="s">
        <v>99</v>
      </c>
    </row>
    <row r="53" spans="1:5">
      <c r="A53" s="4" t="s">
        <v>100</v>
      </c>
      <c r="B53" s="7" t="n">
        <v>-14241.1</v>
      </c>
      <c r="C53" s="7" t="n">
        <v>-15010.4</v>
      </c>
    </row>
    <row r="54" spans="1:5">
      <c r="A54" s="4" t="s">
        <v>101</v>
      </c>
      <c r="B54" s="7" t="n">
        <v>-649.3</v>
      </c>
      <c r="C54" s="7" t="n">
        <v>-752.3</v>
      </c>
    </row>
    <row r="55" spans="1:5">
      <c r="A55" s="4" t="s">
        <v>102</v>
      </c>
      <c r="B55" s="7" t="n">
        <v>-624.1</v>
      </c>
      <c r="C55" s="7" t="n">
        <v>-1002.5</v>
      </c>
    </row>
    <row r="56" spans="1:5">
      <c r="A56" s="4" t="s">
        <v>99</v>
      </c>
      <c r="B56" s="7" t="n">
        <v>-15514.5</v>
      </c>
      <c r="C56" s="7" t="n">
        <v>-16765.2</v>
      </c>
    </row>
    <row r="57" spans="1:5">
      <c r="A57" s="4" t="s">
        <v>1711</v>
      </c>
      <c r="B57" s="7" t="n">
        <v>-351.8</v>
      </c>
      <c r="C57" s="7" t="n">
        <v>-1322.2</v>
      </c>
    </row>
    <row r="58" spans="1:5">
      <c r="A58" s="4" t="s">
        <v>104</v>
      </c>
      <c r="B58" s="7" t="n">
        <v>18154.2</v>
      </c>
      <c r="C58" s="7" t="n">
        <v>17803.1</v>
      </c>
    </row>
    <row r="59" spans="1:5">
      <c r="A59" s="3" t="s">
        <v>105</v>
      </c>
    </row>
    <row r="60" spans="1:5">
      <c r="A60" s="4" t="s">
        <v>106</v>
      </c>
      <c r="B60" s="7" t="n">
        <v>-6250.4</v>
      </c>
      <c r="C60" s="7" t="n">
        <v>-5564.9</v>
      </c>
    </row>
    <row r="61" spans="1:5">
      <c r="A61" s="4" t="s">
        <v>100</v>
      </c>
      <c r="B61" s="7" t="n">
        <v>-992.8</v>
      </c>
      <c r="C61" s="7" t="n">
        <v>-1273.8</v>
      </c>
    </row>
    <row r="62" spans="1:5">
      <c r="A62" s="4" t="s">
        <v>107</v>
      </c>
      <c r="B62" s="7" t="n">
        <v>-513.7</v>
      </c>
      <c r="C62" s="7" t="n">
        <v>-692.4</v>
      </c>
    </row>
    <row r="63" spans="1:5">
      <c r="A63" s="4" t="s">
        <v>108</v>
      </c>
      <c r="B63" s="7" t="n">
        <v>-206.3</v>
      </c>
      <c r="C63" s="7" t="n">
        <v>-276.5</v>
      </c>
    </row>
    <row r="64" spans="1:5">
      <c r="A64" s="4" t="s">
        <v>109</v>
      </c>
      <c r="B64" s="5" t="n">
        <v>-229</v>
      </c>
      <c r="C64" s="7" t="n">
        <v>-227.9</v>
      </c>
    </row>
    <row r="65" spans="1:5">
      <c r="A65" s="4" t="s">
        <v>105</v>
      </c>
      <c r="B65" s="7" t="n">
        <v>-8192.200000000001</v>
      </c>
      <c r="C65" s="7" t="n">
        <v>-8035.5</v>
      </c>
    </row>
    <row r="66" spans="1:5">
      <c r="A66" s="4" t="s">
        <v>110</v>
      </c>
      <c r="B66" s="5" t="n">
        <v>9962</v>
      </c>
      <c r="C66" s="7" t="n">
        <v>9767.6</v>
      </c>
    </row>
    <row r="67" spans="1:5">
      <c r="A67" s="3" t="s">
        <v>45</v>
      </c>
    </row>
    <row r="68" spans="1:5">
      <c r="A68" s="4" t="s">
        <v>117</v>
      </c>
      <c r="B68" s="7" t="n">
        <v>9493.200000000001</v>
      </c>
      <c r="C68" s="7" t="n">
        <v>9324.5</v>
      </c>
    </row>
    <row r="69" spans="1:5">
      <c r="A69" s="4" t="s">
        <v>47</v>
      </c>
      <c r="B69" s="7" t="n">
        <v>468.8</v>
      </c>
      <c r="C69" s="7" t="n">
        <v>443.1</v>
      </c>
    </row>
    <row r="70" spans="1:5">
      <c r="A70" s="4" t="s">
        <v>118</v>
      </c>
      <c r="B70" s="5" t="n">
        <v>9962</v>
      </c>
      <c r="C70" s="7" t="n">
        <v>9767.6</v>
      </c>
    </row>
    <row r="71" spans="1:5">
      <c r="A71" s="4" t="s">
        <v>1718</v>
      </c>
    </row>
    <row r="72" spans="1:5">
      <c r="A72" s="3" t="s">
        <v>87</v>
      </c>
    </row>
    <row r="73" spans="1:5">
      <c r="A73" s="4" t="s">
        <v>1712</v>
      </c>
      <c r="B73" s="5" t="n">
        <v>14644</v>
      </c>
      <c r="C73" s="5" t="n">
        <v>13356</v>
      </c>
    </row>
    <row r="74" spans="1:5">
      <c r="A74" s="4" t="s">
        <v>87</v>
      </c>
      <c r="B74" s="5" t="n">
        <v>14644</v>
      </c>
      <c r="C74" s="5" t="n">
        <v>13356</v>
      </c>
    </row>
    <row r="75" spans="1:5">
      <c r="A75" s="3" t="s">
        <v>95</v>
      </c>
    </row>
    <row r="76" spans="1:5">
      <c r="A76" s="4" t="s">
        <v>94</v>
      </c>
      <c r="B76" s="7" t="n">
        <v>0.3</v>
      </c>
      <c r="C76" s="7" t="n">
        <v>11.5</v>
      </c>
    </row>
    <row r="77" spans="1:5">
      <c r="A77" s="4" t="s">
        <v>1713</v>
      </c>
      <c r="B77" s="7" t="n">
        <v>1661.4</v>
      </c>
      <c r="C77" s="7" t="n">
        <v>1628.7</v>
      </c>
    </row>
    <row r="78" spans="1:5">
      <c r="A78" s="4" t="s">
        <v>98</v>
      </c>
      <c r="C78" s="7" t="n">
        <v>13.7</v>
      </c>
    </row>
    <row r="79" spans="1:5">
      <c r="A79" s="4" t="s">
        <v>95</v>
      </c>
      <c r="B79" s="7" t="n">
        <v>1661.7</v>
      </c>
      <c r="C79" s="7" t="n">
        <v>1653.9</v>
      </c>
    </row>
    <row r="80" spans="1:5">
      <c r="A80" s="3" t="s">
        <v>99</v>
      </c>
    </row>
    <row r="81" spans="1:5">
      <c r="A81" s="4" t="s">
        <v>100</v>
      </c>
      <c r="B81" s="7" t="n">
        <v>-16.9</v>
      </c>
      <c r="C81" s="5" t="n">
        <v>-21</v>
      </c>
    </row>
    <row r="82" spans="1:5">
      <c r="A82" s="4" t="s">
        <v>1714</v>
      </c>
      <c r="B82" s="7" t="n">
        <v>-2808.3</v>
      </c>
      <c r="C82" s="7" t="n">
        <v>-2659.2</v>
      </c>
    </row>
    <row r="83" spans="1:5">
      <c r="A83" s="4" t="s">
        <v>102</v>
      </c>
      <c r="B83" s="7" t="n">
        <v>-2627.7</v>
      </c>
      <c r="C83" s="7" t="n">
        <v>-1641.8</v>
      </c>
    </row>
    <row r="84" spans="1:5">
      <c r="A84" s="4" t="s">
        <v>99</v>
      </c>
      <c r="B84" s="7" t="n">
        <v>-5452.9</v>
      </c>
      <c r="C84" s="5" t="n">
        <v>-4322</v>
      </c>
    </row>
    <row r="85" spans="1:5">
      <c r="A85" s="4" t="s">
        <v>1711</v>
      </c>
      <c r="B85" s="7" t="n">
        <v>-3791.2</v>
      </c>
      <c r="C85" s="7" t="n">
        <v>-2668.1</v>
      </c>
    </row>
    <row r="86" spans="1:5">
      <c r="A86" s="4" t="s">
        <v>104</v>
      </c>
      <c r="B86" s="7" t="n">
        <v>10852.8</v>
      </c>
      <c r="C86" s="7" t="n">
        <v>10687.9</v>
      </c>
    </row>
    <row r="87" spans="1:5">
      <c r="A87" s="3" t="s">
        <v>105</v>
      </c>
    </row>
    <row r="88" spans="1:5">
      <c r="A88" s="4" t="s">
        <v>1714</v>
      </c>
      <c r="B88" s="7" t="n">
        <v>-1359.6</v>
      </c>
      <c r="C88" s="7" t="n">
        <v>-1363.4</v>
      </c>
    </row>
    <row r="89" spans="1:5">
      <c r="A89" s="4" t="s">
        <v>105</v>
      </c>
      <c r="B89" s="7" t="n">
        <v>-1359.6</v>
      </c>
      <c r="C89" s="7" t="n">
        <v>-1363.4</v>
      </c>
    </row>
    <row r="90" spans="1:5">
      <c r="A90" s="4" t="s">
        <v>110</v>
      </c>
      <c r="B90" s="7" t="n">
        <v>9493.200000000001</v>
      </c>
      <c r="C90" s="7" t="n">
        <v>9324.5</v>
      </c>
    </row>
    <row r="91" spans="1:5">
      <c r="A91" s="3" t="s">
        <v>45</v>
      </c>
    </row>
    <row r="92" spans="1:5">
      <c r="A92" s="4" t="s">
        <v>117</v>
      </c>
      <c r="B92" s="7" t="n">
        <v>9493.200000000001</v>
      </c>
      <c r="C92" s="7" t="n">
        <v>9324.5</v>
      </c>
    </row>
    <row r="93" spans="1:5">
      <c r="A93" s="4" t="s">
        <v>118</v>
      </c>
      <c r="B93" s="7" t="n">
        <v>9493.200000000001</v>
      </c>
      <c r="C93" s="7" t="n">
        <v>9324.5</v>
      </c>
    </row>
    <row r="94" spans="1:5">
      <c r="A94" s="4" t="s">
        <v>1719</v>
      </c>
    </row>
    <row r="95" spans="1:5">
      <c r="A95" s="3" t="s">
        <v>87</v>
      </c>
    </row>
    <row r="96" spans="1:5">
      <c r="A96" s="4" t="s">
        <v>90</v>
      </c>
      <c r="B96" s="7" t="n">
        <v>16.5</v>
      </c>
      <c r="C96" s="7" t="n">
        <v>7.1</v>
      </c>
    </row>
    <row r="97" spans="1:5">
      <c r="A97" s="4" t="s">
        <v>1712</v>
      </c>
      <c r="B97" s="7" t="n">
        <v>27752.6</v>
      </c>
      <c r="C97" s="7" t="n">
        <v>23994.3</v>
      </c>
    </row>
    <row r="98" spans="1:5">
      <c r="A98" s="4" t="s">
        <v>1713</v>
      </c>
      <c r="B98" s="7" t="n">
        <v>203.3</v>
      </c>
      <c r="C98" s="7" t="n">
        <v>238.9</v>
      </c>
    </row>
    <row r="99" spans="1:5">
      <c r="A99" s="4" t="s">
        <v>87</v>
      </c>
      <c r="B99" s="7" t="n">
        <v>27972.4</v>
      </c>
      <c r="C99" s="7" t="n">
        <v>24240.3</v>
      </c>
    </row>
    <row r="100" spans="1:5">
      <c r="A100" s="3" t="s">
        <v>95</v>
      </c>
    </row>
    <row r="101" spans="1:5">
      <c r="A101" s="4" t="s">
        <v>94</v>
      </c>
      <c r="B101" s="7" t="n">
        <v>457.3</v>
      </c>
      <c r="C101" s="7" t="n">
        <v>377.9</v>
      </c>
    </row>
    <row r="102" spans="1:5">
      <c r="A102" s="4" t="s">
        <v>1713</v>
      </c>
      <c r="B102" s="7" t="n">
        <v>1713.8</v>
      </c>
      <c r="C102" s="7" t="n">
        <v>1690.2</v>
      </c>
    </row>
    <row r="103" spans="1:5">
      <c r="A103" s="4" t="s">
        <v>98</v>
      </c>
      <c r="B103" s="7" t="n">
        <v>231.2</v>
      </c>
      <c r="C103" s="5" t="n">
        <v>148</v>
      </c>
    </row>
    <row r="104" spans="1:5">
      <c r="A104" s="4" t="s">
        <v>95</v>
      </c>
      <c r="B104" s="7" t="n">
        <v>2402.3</v>
      </c>
      <c r="C104" s="7" t="n">
        <v>2216.1</v>
      </c>
    </row>
    <row r="105" spans="1:5">
      <c r="A105" s="3" t="s">
        <v>99</v>
      </c>
    </row>
    <row r="106" spans="1:5">
      <c r="A106" s="4" t="s">
        <v>100</v>
      </c>
      <c r="B106" s="7" t="n">
        <v>-113.9</v>
      </c>
      <c r="C106" s="7" t="n">
        <v>-69.5</v>
      </c>
    </row>
    <row r="107" spans="1:5">
      <c r="A107" s="4" t="s">
        <v>1714</v>
      </c>
      <c r="B107" s="7" t="n">
        <v>-3067.6</v>
      </c>
      <c r="C107" s="7" t="n">
        <v>-2968.7</v>
      </c>
    </row>
    <row r="108" spans="1:5">
      <c r="A108" s="4" t="s">
        <v>102</v>
      </c>
      <c r="B108" s="7" t="n">
        <v>-1871.8</v>
      </c>
      <c r="C108" s="7" t="n">
        <v>-1775.5</v>
      </c>
    </row>
    <row r="109" spans="1:5">
      <c r="A109" s="4" t="s">
        <v>99</v>
      </c>
      <c r="B109" s="7" t="n">
        <v>-5053.3</v>
      </c>
      <c r="C109" s="7" t="n">
        <v>-4813.7</v>
      </c>
    </row>
    <row r="110" spans="1:5">
      <c r="A110" s="4" t="s">
        <v>1711</v>
      </c>
      <c r="B110" s="5" t="n">
        <v>-2651</v>
      </c>
      <c r="C110" s="7" t="n">
        <v>-2597.6</v>
      </c>
    </row>
    <row r="111" spans="1:5">
      <c r="A111" s="4" t="s">
        <v>104</v>
      </c>
      <c r="B111" s="7" t="n">
        <v>25321.4</v>
      </c>
      <c r="C111" s="7" t="n">
        <v>21642.7</v>
      </c>
    </row>
    <row r="112" spans="1:5">
      <c r="A112" s="3" t="s">
        <v>105</v>
      </c>
    </row>
    <row r="113" spans="1:5">
      <c r="A113" s="4" t="s">
        <v>1714</v>
      </c>
      <c r="B113" s="7" t="n">
        <v>-10677.4</v>
      </c>
      <c r="C113" s="7" t="n">
        <v>-8286.700000000001</v>
      </c>
    </row>
    <row r="114" spans="1:5">
      <c r="A114" s="4" t="s">
        <v>105</v>
      </c>
      <c r="B114" s="7" t="n">
        <v>-10677.4</v>
      </c>
      <c r="C114" s="7" t="n">
        <v>-8286.700000000001</v>
      </c>
    </row>
    <row r="115" spans="1:5">
      <c r="A115" s="4" t="s">
        <v>110</v>
      </c>
      <c r="B115" s="5" t="n">
        <v>14644</v>
      </c>
      <c r="C115" s="5" t="n">
        <v>13356</v>
      </c>
    </row>
    <row r="116" spans="1:5">
      <c r="A116" s="3" t="s">
        <v>45</v>
      </c>
    </row>
    <row r="117" spans="1:5">
      <c r="A117" s="4" t="s">
        <v>117</v>
      </c>
      <c r="B117" s="5" t="n">
        <v>14644</v>
      </c>
      <c r="C117" s="5" t="n">
        <v>13356</v>
      </c>
    </row>
    <row r="118" spans="1:5">
      <c r="A118" s="4" t="s">
        <v>118</v>
      </c>
      <c r="B118" s="5" t="n">
        <v>14644</v>
      </c>
      <c r="C118" s="5" t="n">
        <v>13356</v>
      </c>
    </row>
    <row r="119" spans="1:5">
      <c r="A119" s="4" t="s">
        <v>1720</v>
      </c>
    </row>
    <row r="120" spans="1:5">
      <c r="A120" s="3" t="s">
        <v>87</v>
      </c>
    </row>
    <row r="121" spans="1:5">
      <c r="A121" s="4" t="s">
        <v>94</v>
      </c>
      <c r="B121" s="7" t="n">
        <v>1.6</v>
      </c>
      <c r="C121" s="5" t="n">
        <v>7</v>
      </c>
    </row>
    <row r="122" spans="1:5">
      <c r="A122" s="4" t="s">
        <v>1713</v>
      </c>
      <c r="B122" s="7" t="n">
        <v>2078.3</v>
      </c>
      <c r="C122" s="7" t="n">
        <v>2276.8</v>
      </c>
    </row>
    <row r="123" spans="1:5">
      <c r="A123" s="4" t="s">
        <v>87</v>
      </c>
      <c r="B123" s="7" t="n">
        <v>2079.9</v>
      </c>
      <c r="C123" s="7" t="n">
        <v>2283.8</v>
      </c>
    </row>
    <row r="124" spans="1:5">
      <c r="A124" s="3" t="s">
        <v>95</v>
      </c>
    </row>
    <row r="125" spans="1:5">
      <c r="A125" s="4" t="s">
        <v>94</v>
      </c>
      <c r="B125" s="7" t="n">
        <v>0.1</v>
      </c>
      <c r="C125" s="7" t="n">
        <v>0.1</v>
      </c>
    </row>
    <row r="126" spans="1:5">
      <c r="A126" s="4" t="s">
        <v>1713</v>
      </c>
      <c r="B126" s="7" t="n">
        <v>65.7</v>
      </c>
      <c r="C126" s="7" t="n">
        <v>45.9</v>
      </c>
    </row>
    <row r="127" spans="1:5">
      <c r="A127" s="4" t="s">
        <v>95</v>
      </c>
      <c r="B127" s="7" t="n">
        <v>65.8</v>
      </c>
      <c r="C127" s="5" t="n">
        <v>46</v>
      </c>
    </row>
    <row r="128" spans="1:5">
      <c r="A128" s="3" t="s">
        <v>99</v>
      </c>
    </row>
    <row r="129" spans="1:5">
      <c r="A129" s="4" t="s">
        <v>100</v>
      </c>
      <c r="B129" s="7" t="n">
        <v>-19.6</v>
      </c>
      <c r="C129" s="7" t="n">
        <v>-21.3</v>
      </c>
    </row>
    <row r="130" spans="1:5">
      <c r="A130" s="4" t="s">
        <v>102</v>
      </c>
      <c r="B130" s="7" t="n">
        <v>-27.4</v>
      </c>
      <c r="C130" s="7" t="n">
        <v>-15.1</v>
      </c>
    </row>
    <row r="131" spans="1:5">
      <c r="A131" s="4" t="s">
        <v>99</v>
      </c>
      <c r="B131" s="5" t="n">
        <v>-47</v>
      </c>
      <c r="C131" s="7" t="n">
        <v>-36.4</v>
      </c>
    </row>
    <row r="132" spans="1:5">
      <c r="A132" s="4" t="s">
        <v>1711</v>
      </c>
      <c r="B132" s="7" t="n">
        <v>18.8</v>
      </c>
      <c r="C132" s="7" t="n">
        <v>9.6</v>
      </c>
    </row>
    <row r="133" spans="1:5">
      <c r="A133" s="4" t="s">
        <v>104</v>
      </c>
      <c r="B133" s="7" t="n">
        <v>2098.7</v>
      </c>
      <c r="C133" s="7" t="n">
        <v>2293.4</v>
      </c>
    </row>
    <row r="134" spans="1:5">
      <c r="A134" s="3" t="s">
        <v>105</v>
      </c>
    </row>
    <row r="135" spans="1:5">
      <c r="A135" s="4" t="s">
        <v>106</v>
      </c>
      <c r="B135" s="7" t="n">
        <v>-2087.1</v>
      </c>
      <c r="C135" s="7" t="n">
        <v>-2282.9</v>
      </c>
    </row>
    <row r="136" spans="1:5">
      <c r="A136" s="4" t="s">
        <v>105</v>
      </c>
      <c r="B136" s="7" t="n">
        <v>-2087.1</v>
      </c>
      <c r="C136" s="7" t="n">
        <v>-2282.9</v>
      </c>
    </row>
    <row r="137" spans="1:5">
      <c r="A137" s="4" t="s">
        <v>110</v>
      </c>
      <c r="B137" s="7" t="n">
        <v>11.6</v>
      </c>
      <c r="C137" s="7" t="n">
        <v>10.5</v>
      </c>
    </row>
    <row r="138" spans="1:5">
      <c r="A138" s="3" t="s">
        <v>45</v>
      </c>
    </row>
    <row r="139" spans="1:5">
      <c r="A139" s="4" t="s">
        <v>117</v>
      </c>
      <c r="B139" s="7" t="n">
        <v>11.6</v>
      </c>
      <c r="C139" s="7" t="n">
        <v>10.5</v>
      </c>
    </row>
    <row r="140" spans="1:5">
      <c r="A140" s="4" t="s">
        <v>118</v>
      </c>
      <c r="B140" s="7" t="n">
        <v>11.6</v>
      </c>
      <c r="C140" s="7" t="n">
        <v>10.5</v>
      </c>
    </row>
    <row r="141" spans="1:5">
      <c r="A141" s="4" t="s">
        <v>1721</v>
      </c>
    </row>
    <row r="142" spans="1:5">
      <c r="A142" s="3" t="s">
        <v>87</v>
      </c>
    </row>
    <row r="143" spans="1:5">
      <c r="A143" s="4" t="s">
        <v>88</v>
      </c>
      <c r="B143" s="7" t="n">
        <v>12952.9</v>
      </c>
      <c r="C143" s="7" t="n">
        <v>13214.3</v>
      </c>
    </row>
    <row r="144" spans="1:5">
      <c r="A144" s="4" t="s">
        <v>89</v>
      </c>
      <c r="B144" s="7" t="n">
        <v>2018.4</v>
      </c>
      <c r="C144" s="7" t="n">
        <v>2217.3</v>
      </c>
    </row>
    <row r="145" spans="1:5">
      <c r="A145" s="4" t="s">
        <v>90</v>
      </c>
      <c r="B145" s="5" t="n">
        <v>963</v>
      </c>
      <c r="C145" s="7" t="n">
        <v>961.6</v>
      </c>
    </row>
    <row r="146" spans="1:5">
      <c r="A146" s="4" t="s">
        <v>91</v>
      </c>
      <c r="B146" s="7" t="n">
        <v>1065.2</v>
      </c>
      <c r="C146" s="7" t="n">
        <v>1069.4</v>
      </c>
    </row>
    <row r="147" spans="1:5">
      <c r="A147" s="4" t="s">
        <v>92</v>
      </c>
      <c r="B147" s="7" t="n">
        <v>1153.5</v>
      </c>
      <c r="C147" s="7" t="n">
        <v>1310.3</v>
      </c>
    </row>
    <row r="148" spans="1:5">
      <c r="A148" s="4" t="s">
        <v>93</v>
      </c>
      <c r="B148" s="7" t="n">
        <v>160.3</v>
      </c>
      <c r="C148" s="7" t="n">
        <v>140.4</v>
      </c>
    </row>
    <row r="149" spans="1:5">
      <c r="A149" s="4" t="s">
        <v>94</v>
      </c>
      <c r="B149" s="7" t="n">
        <v>174.6</v>
      </c>
      <c r="C149" s="7" t="n">
        <v>197.9</v>
      </c>
    </row>
    <row r="150" spans="1:5">
      <c r="A150" s="4" t="s">
        <v>1713</v>
      </c>
      <c r="B150" s="7" t="n">
        <v>10189.5</v>
      </c>
      <c r="C150" s="7" t="n">
        <v>7626.3</v>
      </c>
    </row>
    <row r="151" spans="1:5">
      <c r="A151" s="4" t="s">
        <v>87</v>
      </c>
      <c r="B151" s="7" t="n">
        <v>28677.4</v>
      </c>
      <c r="C151" s="7" t="n">
        <v>26737.5</v>
      </c>
    </row>
    <row r="152" spans="1:5">
      <c r="A152" s="3" t="s">
        <v>95</v>
      </c>
    </row>
    <row r="153" spans="1:5">
      <c r="A153" s="4" t="s">
        <v>96</v>
      </c>
      <c r="B153" s="7" t="n">
        <v>424.3</v>
      </c>
      <c r="C153" s="7" t="n">
        <v>400.4</v>
      </c>
    </row>
    <row r="154" spans="1:5">
      <c r="A154" s="4" t="s">
        <v>97</v>
      </c>
      <c r="B154" s="7" t="n">
        <v>234.7</v>
      </c>
      <c r="C154" s="7" t="n">
        <v>231.2</v>
      </c>
    </row>
    <row r="155" spans="1:5">
      <c r="A155" s="4" t="s">
        <v>94</v>
      </c>
      <c r="B155" s="7" t="n">
        <v>11654.6</v>
      </c>
      <c r="C155" s="5" t="n">
        <v>11985</v>
      </c>
    </row>
    <row r="156" spans="1:5">
      <c r="A156" s="4" t="s">
        <v>1713</v>
      </c>
      <c r="B156" s="7" t="n">
        <v>2728.5</v>
      </c>
      <c r="C156" s="7" t="n">
        <v>2651.1</v>
      </c>
    </row>
    <row r="157" spans="1:5">
      <c r="A157" s="4" t="s">
        <v>98</v>
      </c>
      <c r="B157" s="7" t="n">
        <v>6687.3</v>
      </c>
      <c r="C157" s="7" t="n">
        <v>5304.3</v>
      </c>
    </row>
    <row r="158" spans="1:5">
      <c r="A158" s="4" t="s">
        <v>95</v>
      </c>
      <c r="B158" s="7" t="n">
        <v>21729.4</v>
      </c>
      <c r="C158" s="5" t="n">
        <v>20572</v>
      </c>
    </row>
    <row r="159" spans="1:5">
      <c r="A159" s="3" t="s">
        <v>99</v>
      </c>
    </row>
    <row r="160" spans="1:5">
      <c r="A160" s="4" t="s">
        <v>100</v>
      </c>
      <c r="B160" s="7" t="n">
        <v>-14090.7</v>
      </c>
      <c r="C160" s="7" t="n">
        <v>-14898.6</v>
      </c>
    </row>
    <row r="161" spans="1:5">
      <c r="A161" s="4" t="s">
        <v>1714</v>
      </c>
      <c r="B161" s="7" t="n">
        <v>-293.5</v>
      </c>
      <c r="C161" s="5" t="n">
        <v>-388</v>
      </c>
    </row>
    <row r="162" spans="1:5">
      <c r="A162" s="4" t="s">
        <v>101</v>
      </c>
      <c r="B162" s="7" t="n">
        <v>-649.3</v>
      </c>
      <c r="C162" s="7" t="n">
        <v>-752.3</v>
      </c>
    </row>
    <row r="163" spans="1:5">
      <c r="A163" s="4" t="s">
        <v>102</v>
      </c>
      <c r="B163" s="7" t="n">
        <v>-624.3</v>
      </c>
      <c r="C163" s="7" t="n">
        <v>-599.2</v>
      </c>
    </row>
    <row r="164" spans="1:5">
      <c r="A164" s="4" t="s">
        <v>99</v>
      </c>
      <c r="B164" s="7" t="n">
        <v>-15657.8</v>
      </c>
      <c r="C164" s="7" t="n">
        <v>-16638.1</v>
      </c>
    </row>
    <row r="165" spans="1:5">
      <c r="A165" s="4" t="s">
        <v>1711</v>
      </c>
      <c r="B165" s="7" t="n">
        <v>6071.6</v>
      </c>
      <c r="C165" s="7" t="n">
        <v>3933.9</v>
      </c>
    </row>
    <row r="166" spans="1:5">
      <c r="A166" s="4" t="s">
        <v>104</v>
      </c>
      <c r="B166" s="5" t="n">
        <v>34749</v>
      </c>
      <c r="C166" s="7" t="n">
        <v>30671.4</v>
      </c>
    </row>
    <row r="167" spans="1:5">
      <c r="A167" s="3" t="s">
        <v>105</v>
      </c>
    </row>
    <row r="168" spans="1:5">
      <c r="A168" s="4" t="s">
        <v>106</v>
      </c>
      <c r="B168" s="7" t="n">
        <v>-4163.3</v>
      </c>
      <c r="C168" s="5" t="n">
        <v>-3282</v>
      </c>
    </row>
    <row r="169" spans="1:5">
      <c r="A169" s="4" t="s">
        <v>100</v>
      </c>
      <c r="B169" s="7" t="n">
        <v>-992.8</v>
      </c>
      <c r="C169" s="7" t="n">
        <v>-1273.8</v>
      </c>
    </row>
    <row r="170" spans="1:5">
      <c r="A170" s="4" t="s">
        <v>1714</v>
      </c>
      <c r="B170" s="7" t="n">
        <v>-434.1</v>
      </c>
      <c r="C170" s="7" t="n">
        <v>-491.9</v>
      </c>
    </row>
    <row r="171" spans="1:5">
      <c r="A171" s="4" t="s">
        <v>107</v>
      </c>
      <c r="B171" s="7" t="n">
        <v>-513.7</v>
      </c>
      <c r="C171" s="7" t="n">
        <v>-692.4</v>
      </c>
    </row>
    <row r="172" spans="1:5">
      <c r="A172" s="4" t="s">
        <v>108</v>
      </c>
      <c r="B172" s="7" t="n">
        <v>-206.3</v>
      </c>
      <c r="C172" s="7" t="n">
        <v>-276.5</v>
      </c>
    </row>
    <row r="173" spans="1:5">
      <c r="A173" s="4" t="s">
        <v>109</v>
      </c>
      <c r="B173" s="5" t="n">
        <v>-229</v>
      </c>
      <c r="C173" s="7" t="n">
        <v>-227.9</v>
      </c>
    </row>
    <row r="174" spans="1:5">
      <c r="A174" s="4" t="s">
        <v>105</v>
      </c>
      <c r="B174" s="7" t="n">
        <v>-6539.2</v>
      </c>
      <c r="C174" s="7" t="n">
        <v>-6244.5</v>
      </c>
    </row>
    <row r="175" spans="1:5">
      <c r="A175" s="4" t="s">
        <v>110</v>
      </c>
      <c r="B175" s="7" t="n">
        <v>28209.8</v>
      </c>
      <c r="C175" s="7" t="n">
        <v>24426.9</v>
      </c>
    </row>
    <row r="176" spans="1:5">
      <c r="A176" s="3" t="s">
        <v>45</v>
      </c>
    </row>
    <row r="177" spans="1:5">
      <c r="A177" s="4" t="s">
        <v>117</v>
      </c>
      <c r="B177" s="5" t="n">
        <v>27741</v>
      </c>
      <c r="C177" s="7" t="n">
        <v>23983.8</v>
      </c>
    </row>
    <row r="178" spans="1:5">
      <c r="A178" s="4" t="s">
        <v>47</v>
      </c>
      <c r="B178" s="7" t="n">
        <v>468.8</v>
      </c>
      <c r="C178" s="7" t="n">
        <v>443.1</v>
      </c>
    </row>
    <row r="179" spans="1:5">
      <c r="A179" s="4" t="s">
        <v>118</v>
      </c>
      <c r="B179" s="7" t="n">
        <v>28209.8</v>
      </c>
      <c r="C179" s="7" t="n">
        <v>24426.9</v>
      </c>
    </row>
    <row r="180" spans="1:5">
      <c r="A180" s="4" t="s">
        <v>1722</v>
      </c>
    </row>
    <row r="181" spans="1:5">
      <c r="A181" s="3" t="s">
        <v>87</v>
      </c>
    </row>
    <row r="182" spans="1:5">
      <c r="A182" s="4" t="s">
        <v>1712</v>
      </c>
      <c r="B182" s="7" t="n">
        <v>-42396.6</v>
      </c>
      <c r="C182" s="7" t="n">
        <v>-37350.3</v>
      </c>
    </row>
    <row r="183" spans="1:5">
      <c r="A183" s="4" t="s">
        <v>1713</v>
      </c>
      <c r="B183" s="7" t="n">
        <v>-12471.1</v>
      </c>
      <c r="C183" s="5" t="n">
        <v>-10142</v>
      </c>
    </row>
    <row r="184" spans="1:5">
      <c r="A184" s="4" t="s">
        <v>87</v>
      </c>
      <c r="B184" s="7" t="n">
        <v>-54867.7</v>
      </c>
      <c r="C184" s="7" t="n">
        <v>-47492.3</v>
      </c>
    </row>
    <row r="185" spans="1:5">
      <c r="A185" s="3" t="s">
        <v>95</v>
      </c>
    </row>
    <row r="186" spans="1:5">
      <c r="A186" s="4" t="s">
        <v>1713</v>
      </c>
      <c r="B186" s="7" t="n">
        <v>-6169.4</v>
      </c>
      <c r="C186" s="7" t="n">
        <v>-6015.9</v>
      </c>
    </row>
    <row r="187" spans="1:5">
      <c r="A187" s="4" t="s">
        <v>98</v>
      </c>
      <c r="B187" s="7" t="n">
        <v>-4527.1</v>
      </c>
      <c r="C187" s="7" t="n">
        <v>-3029.1</v>
      </c>
    </row>
    <row r="188" spans="1:5">
      <c r="A188" s="4" t="s">
        <v>95</v>
      </c>
      <c r="B188" s="7" t="n">
        <v>-10696.5</v>
      </c>
      <c r="C188" s="5" t="n">
        <v>-9045</v>
      </c>
    </row>
    <row r="189" spans="1:5">
      <c r="A189" s="3" t="s">
        <v>99</v>
      </c>
    </row>
    <row r="190" spans="1:5">
      <c r="A190" s="4" t="s">
        <v>1714</v>
      </c>
      <c r="B190" s="7" t="n">
        <v>6169.4</v>
      </c>
      <c r="C190" s="7" t="n">
        <v>6015.9</v>
      </c>
    </row>
    <row r="191" spans="1:5">
      <c r="A191" s="4" t="s">
        <v>102</v>
      </c>
      <c r="B191" s="7" t="n">
        <v>4527.1</v>
      </c>
      <c r="C191" s="7" t="n">
        <v>3029.1</v>
      </c>
    </row>
    <row r="192" spans="1:5">
      <c r="A192" s="4" t="s">
        <v>99</v>
      </c>
      <c r="B192" s="7" t="n">
        <v>10696.5</v>
      </c>
      <c r="C192" s="5" t="n">
        <v>9045</v>
      </c>
    </row>
    <row r="193" spans="1:5">
      <c r="A193" s="4" t="s">
        <v>104</v>
      </c>
      <c r="B193" s="7" t="n">
        <v>-54867.7</v>
      </c>
      <c r="C193" s="7" t="n">
        <v>-47492.3</v>
      </c>
    </row>
    <row r="194" spans="1:5">
      <c r="A194" s="3" t="s">
        <v>105</v>
      </c>
    </row>
    <row r="195" spans="1:5">
      <c r="A195" s="4" t="s">
        <v>1714</v>
      </c>
      <c r="B195" s="7" t="n">
        <v>12471.1</v>
      </c>
      <c r="C195" s="5" t="n">
        <v>10142</v>
      </c>
    </row>
    <row r="196" spans="1:5">
      <c r="A196" s="4" t="s">
        <v>105</v>
      </c>
      <c r="B196" s="7" t="n">
        <v>12471.1</v>
      </c>
      <c r="C196" s="5" t="n">
        <v>10142</v>
      </c>
    </row>
    <row r="197" spans="1:5">
      <c r="A197" s="4" t="s">
        <v>110</v>
      </c>
      <c r="B197" s="7" t="n">
        <v>-42396.6</v>
      </c>
      <c r="C197" s="7" t="n">
        <v>-37350.3</v>
      </c>
    </row>
    <row r="198" spans="1:5">
      <c r="A198" s="3" t="s">
        <v>45</v>
      </c>
    </row>
    <row r="199" spans="1:5">
      <c r="A199" s="4" t="s">
        <v>117</v>
      </c>
      <c r="B199" s="7" t="n">
        <v>-42396.6</v>
      </c>
      <c r="C199" s="7" t="n">
        <v>-37350.3</v>
      </c>
    </row>
    <row r="200" spans="1:5">
      <c r="A200" s="4" t="s">
        <v>118</v>
      </c>
      <c r="B200" s="6" t="n">
        <v>-42396.6</v>
      </c>
      <c r="C200" s="6" t="n">
        <v>-37350.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7</v>
      </c>
    </row>
    <row r="3" spans="1:2">
      <c r="A3" s="3" t="s">
        <v>150</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7</v>
      </c>
    </row>
    <row r="3" spans="1:2">
      <c r="A3" s="3" t="s">
        <v>15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4"/>
    <col customWidth="1" max="5" min="5" width="14"/>
    <col customWidth="1" max="6" min="6" width="4"/>
  </cols>
  <sheetData>
    <row r="1" spans="1:6">
      <c r="A1" s="1" t="s">
        <v>26</v>
      </c>
      <c r="B1" s="2" t="s">
        <v>1</v>
      </c>
    </row>
    <row r="2" spans="1:6">
      <c r="B2" s="2" t="s">
        <v>27</v>
      </c>
      <c r="C2" s="2" t="s">
        <v>28</v>
      </c>
      <c r="D2" s="2" t="s">
        <v>29</v>
      </c>
      <c r="E2" s="2" t="s">
        <v>30</v>
      </c>
      <c r="F2" s="2" t="s">
        <v>29</v>
      </c>
    </row>
    <row r="3" spans="1:6">
      <c r="A3" s="3" t="s">
        <v>31</v>
      </c>
    </row>
    <row r="4" spans="1:6">
      <c r="A4" s="4" t="s">
        <v>32</v>
      </c>
      <c r="B4" s="6" t="n">
        <v>15265.4</v>
      </c>
      <c r="C4" s="6" t="n">
        <v>14388.9</v>
      </c>
      <c r="E4" s="6" t="n">
        <v>12235.2</v>
      </c>
    </row>
    <row r="5" spans="1:6">
      <c r="A5" s="4" t="s">
        <v>33</v>
      </c>
      <c r="B5" s="7" t="n">
        <v>-12090.2</v>
      </c>
      <c r="C5" s="7" t="n">
        <v>-11348.1</v>
      </c>
      <c r="E5" s="7" t="n">
        <v>-9709.1</v>
      </c>
    </row>
    <row r="6" spans="1:6">
      <c r="A6" s="4" t="s">
        <v>34</v>
      </c>
      <c r="B6" s="7" t="n">
        <v>3175.2</v>
      </c>
      <c r="C6" s="7" t="n">
        <v>3040.8</v>
      </c>
      <c r="E6" s="7" t="n">
        <v>2526.1</v>
      </c>
    </row>
    <row r="7" spans="1:6">
      <c r="A7" s="4" t="s">
        <v>35</v>
      </c>
      <c r="B7" s="5" t="n">
        <v>-1267</v>
      </c>
      <c r="C7" s="7" t="n">
        <v>-977.7</v>
      </c>
      <c r="E7" s="7" t="n">
        <v>-894.1</v>
      </c>
    </row>
    <row r="8" spans="1:6">
      <c r="A8" s="4" t="s">
        <v>36</v>
      </c>
      <c r="B8" s="7" t="n">
        <v>1908.2</v>
      </c>
      <c r="C8" s="7" t="n">
        <v>2063.1</v>
      </c>
      <c r="E8" s="5" t="n">
        <v>1632</v>
      </c>
    </row>
    <row r="9" spans="1:6">
      <c r="A9" s="4" t="s">
        <v>37</v>
      </c>
      <c r="B9" s="7" t="n">
        <v>113.5</v>
      </c>
      <c r="C9" s="7" t="n">
        <v>49.8</v>
      </c>
      <c r="E9" s="5" t="n">
        <v>47</v>
      </c>
    </row>
    <row r="10" spans="1:6">
      <c r="A10" s="4" t="s">
        <v>38</v>
      </c>
      <c r="B10" s="7" t="n">
        <v>2021.7</v>
      </c>
      <c r="C10" s="7" t="n">
        <v>2112.9</v>
      </c>
      <c r="E10" s="5" t="n">
        <v>1679</v>
      </c>
    </row>
    <row r="11" spans="1:6">
      <c r="A11" s="4" t="s">
        <v>39</v>
      </c>
      <c r="B11" s="7" t="n">
        <v>95.2</v>
      </c>
      <c r="C11" s="7" t="n">
        <v>80.40000000000001</v>
      </c>
      <c r="E11" s="7" t="n">
        <v>72.40000000000001</v>
      </c>
    </row>
    <row r="12" spans="1:6">
      <c r="A12" s="4" t="s">
        <v>40</v>
      </c>
      <c r="B12" s="7" t="n">
        <v>-269.8</v>
      </c>
      <c r="C12" s="7" t="n">
        <v>-254.5</v>
      </c>
      <c r="E12" s="7" t="n">
        <v>-224.1</v>
      </c>
    </row>
    <row r="13" spans="1:6">
      <c r="A13" s="4" t="s">
        <v>41</v>
      </c>
      <c r="B13" s="7" t="n">
        <v>262.2</v>
      </c>
      <c r="C13" s="7" t="n">
        <v>-48.3</v>
      </c>
      <c r="E13" s="7" t="n">
        <v>-34.7</v>
      </c>
    </row>
    <row r="14" spans="1:6">
      <c r="A14" s="4" t="s">
        <v>42</v>
      </c>
      <c r="B14" s="7" t="n">
        <v>2109.3</v>
      </c>
      <c r="C14" s="7" t="n">
        <v>1890.5</v>
      </c>
      <c r="E14" s="7" t="n">
        <v>1492.6</v>
      </c>
    </row>
    <row r="15" spans="1:6">
      <c r="A15" s="4" t="s">
        <v>43</v>
      </c>
      <c r="B15" s="5" t="n">
        <v>-197</v>
      </c>
      <c r="C15" s="7" t="n">
        <v>-388.9</v>
      </c>
      <c r="E15" s="7" t="n">
        <v>-247.5</v>
      </c>
    </row>
    <row r="16" spans="1:6">
      <c r="A16" s="4" t="s">
        <v>44</v>
      </c>
      <c r="B16" s="7" t="n">
        <v>1912.3</v>
      </c>
      <c r="C16" s="7" t="n">
        <v>1501.6</v>
      </c>
      <c r="E16" s="7" t="n">
        <v>1245.1</v>
      </c>
    </row>
    <row r="17" spans="1:6">
      <c r="A17" s="3" t="s">
        <v>45</v>
      </c>
    </row>
    <row r="18" spans="1:6">
      <c r="A18" s="4" t="s">
        <v>46</v>
      </c>
      <c r="B18" s="7" t="n">
        <v>1816.6</v>
      </c>
      <c r="C18" s="7" t="n">
        <v>1400.1</v>
      </c>
      <c r="E18" s="7" t="n">
        <v>1160.2</v>
      </c>
    </row>
    <row r="19" spans="1:6">
      <c r="A19" s="4" t="s">
        <v>47</v>
      </c>
      <c r="B19" s="7" t="n">
        <v>95.7</v>
      </c>
      <c r="C19" s="7" t="n">
        <v>101.5</v>
      </c>
      <c r="E19" s="7" t="n">
        <v>84.90000000000001</v>
      </c>
    </row>
    <row r="20" spans="1:6">
      <c r="A20" s="4" t="s">
        <v>44</v>
      </c>
      <c r="B20" s="6" t="n">
        <v>1912.3</v>
      </c>
      <c r="C20" s="6" t="n">
        <v>1501.6</v>
      </c>
      <c r="E20" s="6" t="n">
        <v>1245.1</v>
      </c>
    </row>
    <row r="21" spans="1:6">
      <c r="A21" s="3" t="s">
        <v>48</v>
      </c>
    </row>
    <row r="22" spans="1:6">
      <c r="A22" s="4" t="s">
        <v>49</v>
      </c>
      <c r="B22" s="8" t="n">
        <v>1.44</v>
      </c>
      <c r="C22" s="8" t="n">
        <v>1.096</v>
      </c>
      <c r="E22" s="8" t="n">
        <v>0.9</v>
      </c>
    </row>
    <row r="23" spans="1:6">
      <c r="A23" s="4" t="s">
        <v>50</v>
      </c>
      <c r="B23" s="8" t="n">
        <v>1.424</v>
      </c>
      <c r="C23" s="8" t="n">
        <v>1.08</v>
      </c>
      <c r="E23" s="8" t="n">
        <v>0.884</v>
      </c>
    </row>
    <row r="24" spans="1:6"/>
    <row r="25" spans="1:6">
      <c r="A25" s="4" t="s">
        <v>29</v>
      </c>
      <c r="B25" s="4" t="s">
        <v>51</v>
      </c>
    </row>
  </sheetData>
  <mergeCells count="4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A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7</v>
      </c>
    </row>
    <row r="3" spans="1:2">
      <c r="A3" s="3" t="s">
        <v>150</v>
      </c>
    </row>
    <row r="4" spans="1:2">
      <c r="A4" s="4" t="s">
        <v>90</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7</v>
      </c>
    </row>
    <row r="3" spans="1:2">
      <c r="A3" s="3" t="s">
        <v>150</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7</v>
      </c>
    </row>
    <row r="3" spans="1:2">
      <c r="A3" s="3" t="s">
        <v>15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7</v>
      </c>
    </row>
    <row r="3" spans="1:2">
      <c r="A3" s="3" t="s">
        <v>150</v>
      </c>
    </row>
    <row r="4" spans="1:2">
      <c r="A4" s="4" t="s">
        <v>9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27</v>
      </c>
    </row>
    <row r="3" spans="1:2">
      <c r="A3" s="3" t="s">
        <v>150</v>
      </c>
    </row>
    <row r="4" spans="1:2">
      <c r="A4" s="4" t="s">
        <v>94</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7</v>
      </c>
    </row>
    <row r="3" spans="1:2">
      <c r="A3" s="4" t="s">
        <v>181</v>
      </c>
    </row>
    <row r="4" spans="1:2">
      <c r="A4" s="4" t="s">
        <v>180</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7</v>
      </c>
    </row>
    <row r="3" spans="1:2">
      <c r="A3" s="3" t="s">
        <v>150</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7</v>
      </c>
    </row>
    <row r="3" spans="1:2">
      <c r="A3" s="3" t="s">
        <v>150</v>
      </c>
    </row>
    <row r="4" spans="1:2">
      <c r="A4" s="4" t="s">
        <v>102</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7</v>
      </c>
    </row>
    <row r="3" spans="1:2">
      <c r="A3" s="3" t="s">
        <v>150</v>
      </c>
    </row>
    <row r="4" spans="1:2">
      <c r="A4" s="4" t="s">
        <v>109</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7</v>
      </c>
    </row>
    <row r="3" spans="1:2">
      <c r="A3" s="3" t="s">
        <v>150</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52</v>
      </c>
      <c r="B1" s="2" t="s">
        <v>1</v>
      </c>
    </row>
    <row r="2" spans="1:6">
      <c r="B2" s="2" t="s">
        <v>27</v>
      </c>
      <c r="C2" s="2" t="s">
        <v>28</v>
      </c>
      <c r="E2" s="2" t="s">
        <v>30</v>
      </c>
    </row>
    <row r="3" spans="1:6">
      <c r="A3" s="3" t="s">
        <v>53</v>
      </c>
    </row>
    <row r="4" spans="1:6">
      <c r="A4" s="4" t="s">
        <v>44</v>
      </c>
      <c r="B4" s="6" t="n">
        <v>1912.3</v>
      </c>
      <c r="C4" s="6" t="n">
        <v>1501.6</v>
      </c>
      <c r="D4" s="4" t="s">
        <v>29</v>
      </c>
      <c r="E4" s="6" t="n">
        <v>1245.1</v>
      </c>
      <c r="F4" s="4" t="s">
        <v>29</v>
      </c>
    </row>
    <row r="5" spans="1:6">
      <c r="A5" s="3" t="s">
        <v>54</v>
      </c>
    </row>
    <row r="6" spans="1:6">
      <c r="A6" s="4" t="s">
        <v>55</v>
      </c>
      <c r="B6" s="7" t="n">
        <v>-465.2</v>
      </c>
      <c r="C6" s="5" t="n">
        <v>1378</v>
      </c>
      <c r="E6" s="7" t="n">
        <v>-275.9</v>
      </c>
    </row>
    <row r="7" spans="1:6">
      <c r="A7" s="4" t="s">
        <v>56</v>
      </c>
      <c r="B7" s="7" t="n">
        <v>32.1</v>
      </c>
      <c r="C7" s="7" t="n">
        <v>-93.09999999999999</v>
      </c>
      <c r="E7" s="5" t="n">
        <v>206</v>
      </c>
    </row>
    <row r="8" spans="1:6">
      <c r="A8" s="4" t="s">
        <v>57</v>
      </c>
      <c r="B8" s="7" t="n">
        <v>-433.1</v>
      </c>
      <c r="C8" s="7" t="n">
        <v>1284.9</v>
      </c>
      <c r="E8" s="7" t="n">
        <v>-69.90000000000001</v>
      </c>
    </row>
    <row r="9" spans="1:6">
      <c r="A9" s="3" t="s">
        <v>58</v>
      </c>
    </row>
    <row r="10" spans="1:6">
      <c r="A10" s="4" t="s">
        <v>59</v>
      </c>
      <c r="B10" s="5" t="n">
        <v>17</v>
      </c>
      <c r="C10" s="7" t="n">
        <v>-15.9</v>
      </c>
      <c r="E10" s="7" t="n">
        <v>33.5</v>
      </c>
    </row>
    <row r="11" spans="1:6">
      <c r="A11" s="4" t="s">
        <v>60</v>
      </c>
      <c r="B11" s="7" t="n">
        <v>-24.6</v>
      </c>
      <c r="C11" s="7" t="n">
        <v>-0.4</v>
      </c>
      <c r="E11" s="7" t="n">
        <v>-5.2</v>
      </c>
    </row>
    <row r="12" spans="1:6">
      <c r="A12" s="4" t="s">
        <v>61</v>
      </c>
      <c r="B12" s="7" t="n">
        <v>-7.6</v>
      </c>
      <c r="C12" s="7" t="n">
        <v>-16.3</v>
      </c>
      <c r="E12" s="7" t="n">
        <v>28.3</v>
      </c>
    </row>
    <row r="13" spans="1:6">
      <c r="A13" s="4" t="s">
        <v>62</v>
      </c>
      <c r="B13" s="7" t="n">
        <v>-440.7</v>
      </c>
      <c r="C13" s="7" t="n">
        <v>1268.6</v>
      </c>
      <c r="E13" s="7" t="n">
        <v>-41.6</v>
      </c>
    </row>
    <row r="14" spans="1:6">
      <c r="A14" s="4" t="s">
        <v>63</v>
      </c>
      <c r="B14" s="7" t="n">
        <v>1471.6</v>
      </c>
      <c r="C14" s="7" t="n">
        <v>2770.2</v>
      </c>
      <c r="E14" s="7" t="n">
        <v>1203.5</v>
      </c>
    </row>
    <row r="15" spans="1:6">
      <c r="A15" s="3" t="s">
        <v>45</v>
      </c>
    </row>
    <row r="16" spans="1:6">
      <c r="A16" s="4" t="s">
        <v>46</v>
      </c>
      <c r="B16" s="7" t="n">
        <v>1395.6</v>
      </c>
      <c r="C16" s="7" t="n">
        <v>2600.6</v>
      </c>
      <c r="E16" s="7" t="n">
        <v>1121.6</v>
      </c>
    </row>
    <row r="17" spans="1:6">
      <c r="A17" s="4" t="s">
        <v>47</v>
      </c>
      <c r="B17" s="5" t="n">
        <v>76</v>
      </c>
      <c r="C17" s="7" t="n">
        <v>169.6</v>
      </c>
      <c r="E17" s="7" t="n">
        <v>81.90000000000001</v>
      </c>
    </row>
    <row r="18" spans="1:6">
      <c r="A18" s="4" t="s">
        <v>63</v>
      </c>
      <c r="B18" s="6" t="n">
        <v>1471.6</v>
      </c>
      <c r="C18" s="6" t="n">
        <v>2770.2</v>
      </c>
      <c r="E18" s="6" t="n">
        <v>1203.5</v>
      </c>
    </row>
    <row r="19" spans="1:6"/>
    <row r="20" spans="1:6">
      <c r="A20" s="4" t="s">
        <v>29</v>
      </c>
      <c r="B20" s="4" t="s">
        <v>51</v>
      </c>
    </row>
  </sheetData>
  <mergeCells count="6">
    <mergeCell ref="A1:A2"/>
    <mergeCell ref="B1:F1"/>
    <mergeCell ref="C2:D2"/>
    <mergeCell ref="E2:F2"/>
    <mergeCell ref="A19:F19"/>
    <mergeCell ref="B20:F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7</v>
      </c>
    </row>
    <row r="3" spans="1:2">
      <c r="A3" s="3" t="s">
        <v>150</v>
      </c>
    </row>
    <row r="4" spans="1:2">
      <c r="A4" s="4" t="s">
        <v>10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7</v>
      </c>
    </row>
    <row r="3" spans="1:2">
      <c r="A3" s="3" t="s">
        <v>150</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7</v>
      </c>
    </row>
    <row r="3" spans="1:2">
      <c r="A3" s="3" t="s">
        <v>150</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7</v>
      </c>
    </row>
    <row r="3" spans="1:2">
      <c r="A3" s="3" t="s">
        <v>150</v>
      </c>
    </row>
    <row r="4" spans="1:2">
      <c r="A4" s="4" t="s">
        <v>194</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7</v>
      </c>
    </row>
    <row r="3" spans="1:2">
      <c r="A3" s="3" t="s">
        <v>150</v>
      </c>
    </row>
    <row r="4" spans="1:2">
      <c r="A4" s="4" t="s">
        <v>114</v>
      </c>
      <c r="B4" s="4" t="s">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7</v>
      </c>
    </row>
    <row r="3" spans="1:2">
      <c r="A3" s="3" t="s">
        <v>150</v>
      </c>
    </row>
    <row r="4" spans="1:2">
      <c r="A4" s="4" t="s">
        <v>197</v>
      </c>
      <c r="B4" s="4" t="s">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7</v>
      </c>
    </row>
    <row r="3" spans="1:2">
      <c r="A3" s="3" t="s">
        <v>150</v>
      </c>
    </row>
    <row r="4" spans="1:2">
      <c r="A4" s="4" t="s">
        <v>199</v>
      </c>
      <c r="B4" s="4" t="s">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7</v>
      </c>
    </row>
    <row r="3" spans="1:2">
      <c r="A3" s="3" t="s">
        <v>150</v>
      </c>
    </row>
    <row r="4" spans="1:2">
      <c r="A4" s="4" t="s">
        <v>201</v>
      </c>
      <c r="B4" s="4" t="s">
        <v>2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7</v>
      </c>
    </row>
    <row r="3" spans="1:2">
      <c r="A3" s="3" t="s">
        <v>150</v>
      </c>
    </row>
    <row r="4" spans="1:2">
      <c r="A4" s="4" t="s">
        <v>203</v>
      </c>
      <c r="B4" s="4" t="s">
        <v>2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7</v>
      </c>
    </row>
    <row r="3" spans="1:2">
      <c r="A3" s="3" t="s">
        <v>150</v>
      </c>
    </row>
    <row r="4" spans="1:2">
      <c r="A4" s="4" t="s">
        <v>205</v>
      </c>
      <c r="B4" s="4" t="s">
        <v>2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7</v>
      </c>
      <c r="C2" s="2" t="s">
        <v>28</v>
      </c>
      <c r="D2" s="2" t="s">
        <v>30</v>
      </c>
    </row>
    <row r="3" spans="1:4">
      <c r="A3" s="3" t="s">
        <v>65</v>
      </c>
    </row>
    <row r="4" spans="1:4">
      <c r="A4" s="4" t="s">
        <v>66</v>
      </c>
      <c r="B4" s="6" t="n">
        <v>1408.1</v>
      </c>
      <c r="C4" s="6" t="n">
        <v>1773.8</v>
      </c>
      <c r="D4" s="6" t="n">
        <v>1359.9</v>
      </c>
    </row>
    <row r="5" spans="1:4">
      <c r="A5" s="3" t="s">
        <v>67</v>
      </c>
    </row>
    <row r="6" spans="1:4">
      <c r="A6" s="4" t="s">
        <v>68</v>
      </c>
      <c r="B6" s="7" t="n">
        <v>-181.5</v>
      </c>
      <c r="C6" s="7" t="n">
        <v>-638.8</v>
      </c>
      <c r="D6" s="7" t="n">
        <v>-669.5</v>
      </c>
    </row>
    <row r="7" spans="1:4">
      <c r="A7" s="4" t="s">
        <v>69</v>
      </c>
      <c r="B7" s="7" t="n">
        <v>-288.9</v>
      </c>
      <c r="C7" s="7" t="n">
        <v>-252.1</v>
      </c>
      <c r="D7" s="7" t="n">
        <v>-210.3</v>
      </c>
    </row>
    <row r="8" spans="1:4">
      <c r="A8" s="4" t="s">
        <v>70</v>
      </c>
      <c r="B8" s="7" t="n">
        <v>-37.3</v>
      </c>
      <c r="C8" s="5" t="n">
        <v>-33</v>
      </c>
      <c r="D8" s="7" t="n">
        <v>-36.1</v>
      </c>
    </row>
    <row r="9" spans="1:4">
      <c r="A9" s="4" t="s">
        <v>71</v>
      </c>
      <c r="B9" s="5" t="n">
        <v>8</v>
      </c>
      <c r="C9" s="7" t="n">
        <v>7.7</v>
      </c>
      <c r="D9" s="7" t="n">
        <v>13.4</v>
      </c>
    </row>
    <row r="10" spans="1:4">
      <c r="A10" s="4" t="s">
        <v>72</v>
      </c>
      <c r="B10" s="7" t="n">
        <v>-499.7</v>
      </c>
      <c r="C10" s="7" t="n">
        <v>-916.2</v>
      </c>
      <c r="D10" s="7" t="n">
        <v>-902.5</v>
      </c>
    </row>
    <row r="11" spans="1:4">
      <c r="A11" s="3" t="s">
        <v>73</v>
      </c>
    </row>
    <row r="12" spans="1:4">
      <c r="A12" s="4" t="s">
        <v>74</v>
      </c>
      <c r="B12" s="7" t="n">
        <v>6.4</v>
      </c>
      <c r="C12" s="7" t="n">
        <v>27.2</v>
      </c>
      <c r="D12" s="7" t="n">
        <v>27.6</v>
      </c>
    </row>
    <row r="13" spans="1:4">
      <c r="A13" s="4" t="s">
        <v>75</v>
      </c>
      <c r="B13" s="7" t="n">
        <v>-47.3</v>
      </c>
      <c r="C13" s="7" t="n">
        <v>-58.3</v>
      </c>
      <c r="D13" s="7" t="n">
        <v>-23.6</v>
      </c>
    </row>
    <row r="14" spans="1:4">
      <c r="A14" s="4" t="s">
        <v>76</v>
      </c>
      <c r="B14" s="7" t="n">
        <v>-504.2</v>
      </c>
      <c r="C14" s="7" t="n">
        <v>-427.4</v>
      </c>
      <c r="D14" s="7" t="n">
        <v>-587.6</v>
      </c>
    </row>
    <row r="15" spans="1:4">
      <c r="A15" s="4" t="s">
        <v>77</v>
      </c>
      <c r="B15" s="7" t="n">
        <v>599.6</v>
      </c>
      <c r="C15" s="7" t="n">
        <v>-22.5</v>
      </c>
      <c r="D15" s="5" t="n">
        <v>492</v>
      </c>
    </row>
    <row r="16" spans="1:4">
      <c r="A16" s="4" t="s">
        <v>78</v>
      </c>
      <c r="B16" s="7" t="n">
        <v>-0.8</v>
      </c>
      <c r="C16" s="7" t="n">
        <v>-6.4</v>
      </c>
      <c r="D16" s="7" t="n">
        <v>-11.4</v>
      </c>
    </row>
    <row r="17" spans="1:4">
      <c r="A17" s="4" t="s">
        <v>79</v>
      </c>
      <c r="B17" s="7" t="n">
        <v>-751.5</v>
      </c>
      <c r="C17" s="7" t="n">
        <v>-616.5</v>
      </c>
      <c r="D17" s="7" t="n">
        <v>-545.8</v>
      </c>
    </row>
    <row r="18" spans="1:4">
      <c r="A18" s="4" t="s">
        <v>80</v>
      </c>
      <c r="B18" s="7" t="n">
        <v>-87.8</v>
      </c>
      <c r="C18" s="7" t="n">
        <v>-89.59999999999999</v>
      </c>
      <c r="D18" s="7" t="n">
        <v>-55.2</v>
      </c>
    </row>
    <row r="19" spans="1:4">
      <c r="A19" s="4" t="s">
        <v>81</v>
      </c>
      <c r="B19" s="7" t="n">
        <v>-785.6</v>
      </c>
      <c r="C19" s="7" t="n">
        <v>-1193.5</v>
      </c>
      <c r="D19" s="5" t="n">
        <v>-704</v>
      </c>
    </row>
    <row r="20" spans="1:4">
      <c r="A20" s="4" t="s">
        <v>82</v>
      </c>
      <c r="B20" s="7" t="n">
        <v>122.8</v>
      </c>
      <c r="C20" s="7" t="n">
        <v>-335.9</v>
      </c>
      <c r="D20" s="7" t="n">
        <v>-246.6</v>
      </c>
    </row>
    <row r="21" spans="1:4">
      <c r="A21" s="4" t="s">
        <v>83</v>
      </c>
      <c r="B21" s="7" t="n">
        <v>-27.2</v>
      </c>
      <c r="C21" s="7" t="n">
        <v>291.9</v>
      </c>
      <c r="D21" s="7" t="n">
        <v>-54.4</v>
      </c>
    </row>
    <row r="22" spans="1:4">
      <c r="A22" s="4" t="s">
        <v>84</v>
      </c>
      <c r="B22" s="7" t="n">
        <v>1902.6</v>
      </c>
      <c r="C22" s="7" t="n">
        <v>1946.6</v>
      </c>
      <c r="D22" s="7" t="n">
        <v>2247.6</v>
      </c>
    </row>
    <row r="23" spans="1:4">
      <c r="A23" s="4" t="s">
        <v>85</v>
      </c>
      <c r="B23" s="6" t="n">
        <v>1998.2</v>
      </c>
      <c r="C23" s="6" t="n">
        <v>1902.6</v>
      </c>
      <c r="D23" s="6" t="n">
        <v>194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7</v>
      </c>
    </row>
    <row r="3" spans="1:2">
      <c r="A3" s="3" t="s">
        <v>15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90</v>
      </c>
      <c r="B9" s="4" t="s">
        <v>218</v>
      </c>
    </row>
    <row r="10" spans="1:2">
      <c r="A10" s="4" t="s">
        <v>91</v>
      </c>
      <c r="B10" s="4" t="s">
        <v>219</v>
      </c>
    </row>
    <row r="11" spans="1:2">
      <c r="A11" s="4" t="s">
        <v>92</v>
      </c>
      <c r="B11" s="4" t="s">
        <v>220</v>
      </c>
    </row>
    <row r="12" spans="1:2">
      <c r="A12" s="4" t="s">
        <v>96</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43</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187</v>
      </c>
      <c r="B28" s="4" t="s">
        <v>251</v>
      </c>
    </row>
    <row r="29" spans="1:2">
      <c r="A29" s="4" t="s">
        <v>252</v>
      </c>
      <c r="B29" s="4" t="s">
        <v>253</v>
      </c>
    </row>
    <row r="30" spans="1:2">
      <c r="A30" s="4" t="s">
        <v>254</v>
      </c>
      <c r="B30"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7</v>
      </c>
    </row>
    <row r="3" spans="1:2">
      <c r="A3" s="3" t="s">
        <v>15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7</v>
      </c>
    </row>
    <row r="3" spans="1:2">
      <c r="A3" s="3" t="s">
        <v>15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7</v>
      </c>
    </row>
    <row r="3" spans="1:2">
      <c r="A3" s="3" t="s">
        <v>15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7</v>
      </c>
    </row>
    <row r="3" spans="1:2">
      <c r="A3" s="3" t="s">
        <v>150</v>
      </c>
    </row>
    <row r="4" spans="1:2">
      <c r="A4" s="4" t="s">
        <v>274</v>
      </c>
      <c r="B4" s="4" t="s">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7</v>
      </c>
    </row>
    <row r="3" spans="1:2">
      <c r="A3" s="3" t="s">
        <v>15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7</v>
      </c>
    </row>
    <row r="3" spans="1:2">
      <c r="A3" s="3" t="s">
        <v>150</v>
      </c>
    </row>
    <row r="4" spans="1:2">
      <c r="A4" s="4" t="s">
        <v>28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7</v>
      </c>
    </row>
    <row r="3" spans="1:2">
      <c r="A3" s="3" t="s">
        <v>15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7</v>
      </c>
    </row>
    <row r="3" spans="1:2">
      <c r="A3" s="3" t="s">
        <v>150</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7</v>
      </c>
    </row>
    <row r="3" spans="1:2">
      <c r="A3" s="3" t="s">
        <v>15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6</v>
      </c>
      <c r="B1" s="2" t="s">
        <v>27</v>
      </c>
      <c r="C1" s="2" t="s">
        <v>28</v>
      </c>
    </row>
    <row r="2" spans="1:3">
      <c r="A2" s="3" t="s">
        <v>87</v>
      </c>
    </row>
    <row r="3" spans="1:3">
      <c r="A3" s="4" t="s">
        <v>88</v>
      </c>
      <c r="B3" s="6" t="n">
        <v>12952.9</v>
      </c>
      <c r="C3" s="6" t="n">
        <v>13214.3</v>
      </c>
    </row>
    <row r="4" spans="1:3">
      <c r="A4" s="4" t="s">
        <v>89</v>
      </c>
      <c r="B4" s="7" t="n">
        <v>2018.4</v>
      </c>
      <c r="C4" s="7" t="n">
        <v>2217.3</v>
      </c>
    </row>
    <row r="5" spans="1:3">
      <c r="A5" s="4" t="s">
        <v>90</v>
      </c>
      <c r="B5" s="7" t="n">
        <v>979.5</v>
      </c>
      <c r="C5" s="7" t="n">
        <v>968.7</v>
      </c>
    </row>
    <row r="6" spans="1:3">
      <c r="A6" s="4" t="s">
        <v>91</v>
      </c>
      <c r="B6" s="7" t="n">
        <v>1065.2</v>
      </c>
      <c r="C6" s="7" t="n">
        <v>1069.4</v>
      </c>
    </row>
    <row r="7" spans="1:3">
      <c r="A7" s="4" t="s">
        <v>92</v>
      </c>
      <c r="B7" s="7" t="n">
        <v>1153.5</v>
      </c>
      <c r="C7" s="7" t="n">
        <v>1310.3</v>
      </c>
    </row>
    <row r="8" spans="1:3">
      <c r="A8" s="4" t="s">
        <v>93</v>
      </c>
      <c r="B8" s="7" t="n">
        <v>160.3</v>
      </c>
      <c r="C8" s="7" t="n">
        <v>140.4</v>
      </c>
    </row>
    <row r="9" spans="1:3">
      <c r="A9" s="4" t="s">
        <v>94</v>
      </c>
      <c r="B9" s="7" t="n">
        <v>176.2</v>
      </c>
      <c r="C9" s="7" t="n">
        <v>204.9</v>
      </c>
    </row>
    <row r="10" spans="1:3">
      <c r="A10" s="4" t="s">
        <v>87</v>
      </c>
      <c r="B10" s="5" t="n">
        <v>18506</v>
      </c>
      <c r="C10" s="7" t="n">
        <v>19125.3</v>
      </c>
    </row>
    <row r="11" spans="1:3">
      <c r="A11" s="3" t="s">
        <v>95</v>
      </c>
    </row>
    <row r="12" spans="1:3">
      <c r="A12" s="4" t="s">
        <v>96</v>
      </c>
      <c r="B12" s="7" t="n">
        <v>424.3</v>
      </c>
      <c r="C12" s="7" t="n">
        <v>400.4</v>
      </c>
    </row>
    <row r="13" spans="1:3">
      <c r="A13" s="4" t="s">
        <v>97</v>
      </c>
      <c r="B13" s="7" t="n">
        <v>234.7</v>
      </c>
      <c r="C13" s="7" t="n">
        <v>231.2</v>
      </c>
    </row>
    <row r="14" spans="1:3">
      <c r="A14" s="4" t="s">
        <v>94</v>
      </c>
      <c r="B14" s="7" t="n">
        <v>12112.3</v>
      </c>
      <c r="C14" s="7" t="n">
        <v>12374.5</v>
      </c>
    </row>
    <row r="15" spans="1:3">
      <c r="A15" s="4" t="s">
        <v>98</v>
      </c>
      <c r="B15" s="7" t="n">
        <v>2391.4</v>
      </c>
      <c r="C15" s="7" t="n">
        <v>2436.9</v>
      </c>
    </row>
    <row r="16" spans="1:3">
      <c r="A16" s="4" t="s">
        <v>95</v>
      </c>
      <c r="B16" s="7" t="n">
        <v>15162.7</v>
      </c>
      <c r="C16" s="5" t="n">
        <v>15443</v>
      </c>
    </row>
    <row r="17" spans="1:3">
      <c r="A17" s="3" t="s">
        <v>99</v>
      </c>
    </row>
    <row r="18" spans="1:3">
      <c r="A18" s="4" t="s">
        <v>100</v>
      </c>
      <c r="B18" s="7" t="n">
        <v>-14241.1</v>
      </c>
      <c r="C18" s="7" t="n">
        <v>-15010.4</v>
      </c>
    </row>
    <row r="19" spans="1:3">
      <c r="A19" s="4" t="s">
        <v>101</v>
      </c>
      <c r="B19" s="7" t="n">
        <v>-649.3</v>
      </c>
      <c r="C19" s="7" t="n">
        <v>-752.3</v>
      </c>
    </row>
    <row r="20" spans="1:3">
      <c r="A20" s="4" t="s">
        <v>102</v>
      </c>
      <c r="B20" s="7" t="n">
        <v>-624.1</v>
      </c>
      <c r="C20" s="7" t="n">
        <v>-1002.5</v>
      </c>
    </row>
    <row r="21" spans="1:3">
      <c r="A21" s="4" t="s">
        <v>99</v>
      </c>
      <c r="B21" s="7" t="n">
        <v>-15514.5</v>
      </c>
      <c r="C21" s="7" t="n">
        <v>-16765.2</v>
      </c>
    </row>
    <row r="22" spans="1:3">
      <c r="A22" s="4" t="s">
        <v>103</v>
      </c>
      <c r="B22" s="7" t="n">
        <v>-351.8</v>
      </c>
      <c r="C22" s="7" t="n">
        <v>-1322.2</v>
      </c>
    </row>
    <row r="23" spans="1:3">
      <c r="A23" s="4" t="s">
        <v>104</v>
      </c>
      <c r="B23" s="7" t="n">
        <v>18154.2</v>
      </c>
      <c r="C23" s="7" t="n">
        <v>17803.1</v>
      </c>
    </row>
    <row r="24" spans="1:3">
      <c r="A24" s="3" t="s">
        <v>105</v>
      </c>
    </row>
    <row r="25" spans="1:3">
      <c r="A25" s="4" t="s">
        <v>106</v>
      </c>
      <c r="B25" s="7" t="n">
        <v>-6250.4</v>
      </c>
      <c r="C25" s="7" t="n">
        <v>-5564.9</v>
      </c>
    </row>
    <row r="26" spans="1:3">
      <c r="A26" s="4" t="s">
        <v>100</v>
      </c>
      <c r="B26" s="7" t="n">
        <v>-992.8</v>
      </c>
      <c r="C26" s="7" t="n">
        <v>-1273.8</v>
      </c>
    </row>
    <row r="27" spans="1:3">
      <c r="A27" s="4" t="s">
        <v>107</v>
      </c>
      <c r="B27" s="7" t="n">
        <v>-513.7</v>
      </c>
      <c r="C27" s="7" t="n">
        <v>-692.4</v>
      </c>
    </row>
    <row r="28" spans="1:3">
      <c r="A28" s="4" t="s">
        <v>108</v>
      </c>
      <c r="B28" s="7" t="n">
        <v>-206.3</v>
      </c>
      <c r="C28" s="7" t="n">
        <v>-276.5</v>
      </c>
    </row>
    <row r="29" spans="1:3">
      <c r="A29" s="4" t="s">
        <v>109</v>
      </c>
      <c r="B29" s="5" t="n">
        <v>-229</v>
      </c>
      <c r="C29" s="7" t="n">
        <v>-227.9</v>
      </c>
    </row>
    <row r="30" spans="1:3">
      <c r="A30" s="4" t="s">
        <v>105</v>
      </c>
      <c r="B30" s="7" t="n">
        <v>-8192.200000000001</v>
      </c>
      <c r="C30" s="7" t="n">
        <v>-8035.5</v>
      </c>
    </row>
    <row r="31" spans="1:3">
      <c r="A31" s="4" t="s">
        <v>110</v>
      </c>
      <c r="B31" s="5" t="n">
        <v>9962</v>
      </c>
      <c r="C31" s="7" t="n">
        <v>9767.6</v>
      </c>
    </row>
    <row r="32" spans="1:3">
      <c r="A32" s="3" t="s">
        <v>111</v>
      </c>
    </row>
    <row r="33" spans="1:3">
      <c r="A33" s="4" t="s">
        <v>112</v>
      </c>
      <c r="B33" s="7" t="n">
        <v>133.3</v>
      </c>
      <c r="C33" s="7" t="n">
        <v>133.2</v>
      </c>
    </row>
    <row r="34" spans="1:3">
      <c r="A34" s="4" t="s">
        <v>113</v>
      </c>
      <c r="B34" s="7" t="n">
        <v>568.5</v>
      </c>
      <c r="C34" s="7" t="n">
        <v>562.2</v>
      </c>
    </row>
    <row r="35" spans="1:3">
      <c r="A35" s="4" t="s">
        <v>114</v>
      </c>
      <c r="B35" s="7" t="n">
        <v>761.7</v>
      </c>
      <c r="C35" s="7" t="n">
        <v>1185.2</v>
      </c>
    </row>
    <row r="36" spans="1:3">
      <c r="A36" s="4" t="s">
        <v>115</v>
      </c>
      <c r="B36" s="7" t="n">
        <v>-1171.1</v>
      </c>
      <c r="C36" s="5" t="n">
        <v>-962</v>
      </c>
    </row>
    <row r="37" spans="1:3">
      <c r="A37" s="4" t="s">
        <v>116</v>
      </c>
      <c r="B37" s="7" t="n">
        <v>9200.799999999999</v>
      </c>
      <c r="C37" s="7" t="n">
        <v>8405.9</v>
      </c>
    </row>
    <row r="38" spans="1:3">
      <c r="A38" s="4" t="s">
        <v>117</v>
      </c>
      <c r="B38" s="7" t="n">
        <v>9493.200000000001</v>
      </c>
      <c r="C38" s="7" t="n">
        <v>9324.5</v>
      </c>
    </row>
    <row r="39" spans="1:3">
      <c r="A39" s="4" t="s">
        <v>47</v>
      </c>
      <c r="B39" s="7" t="n">
        <v>468.8</v>
      </c>
      <c r="C39" s="7" t="n">
        <v>443.1</v>
      </c>
    </row>
    <row r="40" spans="1:3">
      <c r="A40" s="4" t="s">
        <v>118</v>
      </c>
      <c r="B40" s="9" t="n">
        <v>9962</v>
      </c>
      <c r="C40" s="6" t="n">
        <v>976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7</v>
      </c>
    </row>
    <row r="3" spans="1:2">
      <c r="A3" s="3" t="s">
        <v>15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7</v>
      </c>
    </row>
    <row r="3" spans="1:2">
      <c r="A3" s="3" t="s">
        <v>150</v>
      </c>
    </row>
    <row r="4" spans="1:2">
      <c r="A4" s="4" t="s">
        <v>307</v>
      </c>
      <c r="B4" s="4" t="s">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7</v>
      </c>
    </row>
    <row r="3" spans="1:2">
      <c r="A3" s="3" t="s">
        <v>15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7</v>
      </c>
    </row>
    <row r="3" spans="1:2">
      <c r="A3" s="3" t="s">
        <v>150</v>
      </c>
    </row>
    <row r="4" spans="1:2">
      <c r="A4" s="4" t="s">
        <v>317</v>
      </c>
      <c r="B4" s="4" t="s">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7</v>
      </c>
    </row>
    <row r="3" spans="1:2">
      <c r="A3" s="3" t="s">
        <v>15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7</v>
      </c>
    </row>
    <row r="3" spans="1:2">
      <c r="A3" s="3" t="s">
        <v>15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7</v>
      </c>
    </row>
    <row r="3" spans="1:2">
      <c r="A3" s="3" t="s">
        <v>150</v>
      </c>
    </row>
    <row r="4" spans="1:2">
      <c r="A4" s="4" t="s">
        <v>334</v>
      </c>
      <c r="B4" s="4" t="s">
        <v>3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7</v>
      </c>
    </row>
    <row r="3" spans="1:2">
      <c r="A3" s="4" t="s">
        <v>181</v>
      </c>
    </row>
    <row r="4" spans="1:2">
      <c r="A4" s="4" t="s">
        <v>337</v>
      </c>
      <c r="B4" s="4" t="s">
        <v>338</v>
      </c>
    </row>
    <row r="5" spans="1:2">
      <c r="A5" s="4" t="s">
        <v>339</v>
      </c>
    </row>
    <row r="6" spans="1:2">
      <c r="A6" s="4" t="s">
        <v>337</v>
      </c>
      <c r="B6" s="4" t="s">
        <v>340</v>
      </c>
    </row>
    <row r="7" spans="1:2">
      <c r="A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7</v>
      </c>
    </row>
    <row r="3" spans="1:2">
      <c r="A3" s="4" t="s">
        <v>181</v>
      </c>
    </row>
    <row r="4" spans="1:2">
      <c r="A4" s="4" t="s">
        <v>347</v>
      </c>
      <c r="B4" s="4" t="s">
        <v>348</v>
      </c>
    </row>
    <row r="5" spans="1:2">
      <c r="A5" s="4" t="s">
        <v>339</v>
      </c>
    </row>
    <row r="6" spans="1:2">
      <c r="A6" s="4" t="s">
        <v>347</v>
      </c>
      <c r="B6" s="4" t="s">
        <v>3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7</v>
      </c>
    </row>
    <row r="3" spans="1:2">
      <c r="A3" s="4" t="s">
        <v>351</v>
      </c>
      <c r="B3" s="4" t="s">
        <v>352</v>
      </c>
    </row>
    <row r="4" spans="1:2">
      <c r="A4" s="4" t="s">
        <v>353</v>
      </c>
      <c r="B4" s="4" t="s">
        <v>3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 customWidth="1" max="5" min="5" width="33"/>
    <col customWidth="1" max="6" min="6" width="31"/>
    <col customWidth="1" max="7" min="7" width="29"/>
    <col customWidth="1" max="8" min="8" width="24"/>
    <col customWidth="1" max="9" min="9" width="4"/>
    <col customWidth="1" max="10" min="10" width="20"/>
    <col customWidth="1" max="11" min="11" width="27"/>
    <col customWidth="1" max="12" min="12" width="42"/>
    <col customWidth="1" max="13" min="13" width="35"/>
  </cols>
  <sheetData>
    <row r="1" spans="1:13">
      <c r="A1" s="1" t="s">
        <v>119</v>
      </c>
      <c r="C1" s="2" t="s">
        <v>120</v>
      </c>
      <c r="E1" s="2" t="s">
        <v>121</v>
      </c>
      <c r="F1" s="2" t="s">
        <v>122</v>
      </c>
      <c r="G1" s="2" t="s">
        <v>123</v>
      </c>
      <c r="H1" s="2" t="s">
        <v>124</v>
      </c>
      <c r="I1" s="2" t="s">
        <v>29</v>
      </c>
      <c r="J1" s="2" t="s">
        <v>125</v>
      </c>
      <c r="K1" s="2" t="s">
        <v>126</v>
      </c>
      <c r="L1" s="2" t="s">
        <v>127</v>
      </c>
      <c r="M1" s="2" t="s">
        <v>128</v>
      </c>
    </row>
    <row r="2" spans="1:13">
      <c r="A2" s="4" t="s">
        <v>129</v>
      </c>
      <c r="C2" s="6" t="n">
        <v>7826.8</v>
      </c>
      <c r="E2" s="6" t="n">
        <v>132.6</v>
      </c>
      <c r="F2" s="9" t="n">
        <v>508</v>
      </c>
      <c r="G2" s="6" t="n">
        <v>0.3</v>
      </c>
      <c r="H2" s="6" t="n">
        <v>36.2</v>
      </c>
      <c r="J2" s="6" t="n">
        <v>-283.7</v>
      </c>
      <c r="K2" s="6" t="n">
        <v>7106.7</v>
      </c>
      <c r="L2" s="6" t="n">
        <v>7500.1</v>
      </c>
      <c r="M2" s="6" t="n">
        <v>326.7</v>
      </c>
    </row>
    <row r="3" spans="1:13">
      <c r="A3" s="4" t="s">
        <v>130</v>
      </c>
      <c r="C3" s="7" t="n">
        <v>27.5</v>
      </c>
      <c r="E3" s="7" t="n">
        <v>0.3</v>
      </c>
      <c r="F3" s="7" t="n">
        <v>27.3</v>
      </c>
      <c r="G3" s="6" t="n">
        <v>-0.3</v>
      </c>
      <c r="K3" s="7" t="n">
        <v>0.2</v>
      </c>
      <c r="L3" s="7" t="n">
        <v>27.5</v>
      </c>
    </row>
    <row r="4" spans="1:13">
      <c r="A4" s="4" t="s">
        <v>131</v>
      </c>
      <c r="C4" s="5" t="n">
        <v>-406</v>
      </c>
      <c r="J4" s="5" t="n">
        <v>-406</v>
      </c>
      <c r="L4" s="5" t="n">
        <v>-406</v>
      </c>
    </row>
    <row r="5" spans="1:13">
      <c r="A5" s="4" t="s">
        <v>132</v>
      </c>
      <c r="J5" s="7" t="n">
        <v>3.6</v>
      </c>
      <c r="K5" s="7" t="n">
        <v>-3.6</v>
      </c>
    </row>
    <row r="6" spans="1:13">
      <c r="A6" s="4" t="s">
        <v>44</v>
      </c>
      <c r="C6" s="7" t="n">
        <v>1245.1</v>
      </c>
      <c r="D6" s="4" t="s">
        <v>133</v>
      </c>
      <c r="K6" s="7" t="n">
        <v>1160.2</v>
      </c>
      <c r="L6" s="7" t="n">
        <v>1160.2</v>
      </c>
      <c r="M6" s="7" t="n">
        <v>84.90000000000001</v>
      </c>
    </row>
    <row r="7" spans="1:13">
      <c r="A7" s="4" t="s">
        <v>55</v>
      </c>
      <c r="C7" s="7" t="n">
        <v>-275.9</v>
      </c>
      <c r="H7" s="7" t="n">
        <v>-272.9</v>
      </c>
      <c r="L7" s="7" t="n">
        <v>-272.9</v>
      </c>
      <c r="M7" s="5" t="n">
        <v>-3</v>
      </c>
    </row>
    <row r="8" spans="1:13">
      <c r="A8" s="4" t="s">
        <v>134</v>
      </c>
      <c r="C8" s="5" t="n">
        <v>206</v>
      </c>
      <c r="H8" s="5" t="n">
        <v>206</v>
      </c>
      <c r="L8" s="5" t="n">
        <v>206</v>
      </c>
    </row>
    <row r="9" spans="1:13">
      <c r="A9" s="4" t="s">
        <v>135</v>
      </c>
      <c r="C9" s="7" t="n">
        <v>33.5</v>
      </c>
      <c r="K9" s="7" t="n">
        <v>33.5</v>
      </c>
      <c r="L9" s="7" t="n">
        <v>33.5</v>
      </c>
    </row>
    <row r="10" spans="1:13">
      <c r="A10" s="4" t="s">
        <v>60</v>
      </c>
      <c r="C10" s="7" t="n">
        <v>-5.2</v>
      </c>
      <c r="K10" s="7" t="n">
        <v>-5.2</v>
      </c>
      <c r="L10" s="7" t="n">
        <v>-5.2</v>
      </c>
    </row>
    <row r="11" spans="1:13">
      <c r="A11" s="4" t="s">
        <v>62</v>
      </c>
      <c r="C11" s="7" t="n">
        <v>-41.6</v>
      </c>
      <c r="H11" s="7" t="n">
        <v>-66.90000000000001</v>
      </c>
      <c r="K11" s="7" t="n">
        <v>28.3</v>
      </c>
      <c r="L11" s="7" t="n">
        <v>-38.6</v>
      </c>
      <c r="M11" s="5" t="n">
        <v>-3</v>
      </c>
    </row>
    <row r="12" spans="1:13">
      <c r="A12" s="4" t="s">
        <v>136</v>
      </c>
      <c r="C12" s="5" t="n">
        <v>-601</v>
      </c>
      <c r="K12" s="7" t="n">
        <v>-545.8</v>
      </c>
      <c r="L12" s="7" t="n">
        <v>-545.8</v>
      </c>
      <c r="M12" s="7" t="n">
        <v>-55.2</v>
      </c>
    </row>
    <row r="13" spans="1:13">
      <c r="A13" s="4" t="s">
        <v>137</v>
      </c>
      <c r="C13" s="5" t="n">
        <v>99</v>
      </c>
      <c r="K13" s="5" t="n">
        <v>99</v>
      </c>
      <c r="L13" s="5" t="n">
        <v>99</v>
      </c>
    </row>
    <row r="14" spans="1:13">
      <c r="A14" s="4" t="s">
        <v>138</v>
      </c>
      <c r="C14" s="5" t="n">
        <v>18</v>
      </c>
      <c r="K14" s="5" t="n">
        <v>18</v>
      </c>
      <c r="L14" s="5" t="n">
        <v>18</v>
      </c>
    </row>
    <row r="15" spans="1:13">
      <c r="A15" s="4" t="s">
        <v>139</v>
      </c>
      <c r="C15" s="7" t="n">
        <v>-181.6</v>
      </c>
      <c r="J15" s="7" t="n">
        <v>-33.5</v>
      </c>
      <c r="K15" s="7" t="n">
        <v>-148.1</v>
      </c>
      <c r="L15" s="7" t="n">
        <v>-181.6</v>
      </c>
    </row>
    <row r="16" spans="1:13">
      <c r="A16" s="4" t="s">
        <v>140</v>
      </c>
      <c r="C16" s="7" t="n">
        <v>-59.7</v>
      </c>
      <c r="H16" s="5" t="n">
        <v>-59</v>
      </c>
      <c r="K16" s="7" t="n">
        <v>-0.7</v>
      </c>
      <c r="L16" s="7" t="n">
        <v>-59.7</v>
      </c>
    </row>
    <row r="17" spans="1:13">
      <c r="A17" s="4" t="s">
        <v>141</v>
      </c>
      <c r="C17" s="7" t="n">
        <v>82.90000000000001</v>
      </c>
      <c r="H17" s="5" t="n">
        <v>80</v>
      </c>
      <c r="K17" s="7" t="n">
        <v>2.9</v>
      </c>
      <c r="L17" s="7" t="n">
        <v>82.90000000000001</v>
      </c>
    </row>
    <row r="18" spans="1:13">
      <c r="A18" s="4" t="s">
        <v>142</v>
      </c>
      <c r="B18" s="4" t="s">
        <v>143</v>
      </c>
      <c r="C18" s="7" t="n">
        <v>6.4</v>
      </c>
      <c r="K18" s="7" t="n">
        <v>-18.6</v>
      </c>
      <c r="L18" s="7" t="n">
        <v>-18.6</v>
      </c>
      <c r="M18" s="5" t="n">
        <v>25</v>
      </c>
    </row>
    <row r="19" spans="1:13">
      <c r="A19" s="4" t="s">
        <v>144</v>
      </c>
      <c r="C19" s="7" t="n">
        <v>8015.8</v>
      </c>
      <c r="E19" s="7" t="n">
        <v>132.9</v>
      </c>
      <c r="F19" s="7" t="n">
        <v>535.3</v>
      </c>
      <c r="H19" s="7" t="n">
        <v>-9.699999999999999</v>
      </c>
      <c r="J19" s="7" t="n">
        <v>-719.6</v>
      </c>
      <c r="K19" s="7" t="n">
        <v>7698.5</v>
      </c>
      <c r="L19" s="7" t="n">
        <v>7637.4</v>
      </c>
      <c r="M19" s="7" t="n">
        <v>378.4</v>
      </c>
    </row>
    <row r="20" spans="1:13">
      <c r="A20" s="4" t="s">
        <v>130</v>
      </c>
      <c r="C20" s="7" t="n">
        <v>27.2</v>
      </c>
      <c r="E20" s="7" t="n">
        <v>0.3</v>
      </c>
      <c r="F20" s="7" t="n">
        <v>26.9</v>
      </c>
      <c r="L20" s="7" t="n">
        <v>27.2</v>
      </c>
    </row>
    <row r="21" spans="1:13">
      <c r="A21" s="4" t="s">
        <v>131</v>
      </c>
      <c r="C21" s="7" t="n">
        <v>-274.5</v>
      </c>
      <c r="J21" s="7" t="n">
        <v>-274.5</v>
      </c>
      <c r="L21" s="7" t="n">
        <v>-274.5</v>
      </c>
    </row>
    <row r="22" spans="1:13">
      <c r="A22" s="4" t="s">
        <v>132</v>
      </c>
      <c r="J22" s="7" t="n">
        <v>3.9</v>
      </c>
      <c r="K22" s="7" t="n">
        <v>-3.9</v>
      </c>
    </row>
    <row r="23" spans="1:13">
      <c r="A23" s="4" t="s">
        <v>44</v>
      </c>
      <c r="C23" s="7" t="n">
        <v>1501.6</v>
      </c>
      <c r="D23" s="4" t="s">
        <v>133</v>
      </c>
      <c r="K23" s="7" t="n">
        <v>1400.1</v>
      </c>
      <c r="L23" s="7" t="n">
        <v>1400.1</v>
      </c>
      <c r="M23" s="7" t="n">
        <v>101.5</v>
      </c>
    </row>
    <row r="24" spans="1:13">
      <c r="A24" s="4" t="s">
        <v>55</v>
      </c>
      <c r="C24" s="5" t="n">
        <v>1378</v>
      </c>
      <c r="H24" s="7" t="n">
        <v>1309.9</v>
      </c>
      <c r="L24" s="7" t="n">
        <v>1309.9</v>
      </c>
      <c r="M24" s="7" t="n">
        <v>68.09999999999999</v>
      </c>
    </row>
    <row r="25" spans="1:13">
      <c r="A25" s="4" t="s">
        <v>134</v>
      </c>
      <c r="C25" s="7" t="n">
        <v>-93.09999999999999</v>
      </c>
      <c r="H25" s="7" t="n">
        <v>-93.09999999999999</v>
      </c>
      <c r="L25" s="7" t="n">
        <v>-93.09999999999999</v>
      </c>
    </row>
    <row r="26" spans="1:13">
      <c r="A26" s="4" t="s">
        <v>135</v>
      </c>
      <c r="C26" s="7" t="n">
        <v>-15.9</v>
      </c>
      <c r="K26" s="7" t="n">
        <v>-15.9</v>
      </c>
      <c r="L26" s="7" t="n">
        <v>-15.9</v>
      </c>
    </row>
    <row r="27" spans="1:13">
      <c r="A27" s="4" t="s">
        <v>60</v>
      </c>
      <c r="C27" s="7" t="n">
        <v>-0.4</v>
      </c>
      <c r="K27" s="7" t="n">
        <v>-0.4</v>
      </c>
      <c r="L27" s="7" t="n">
        <v>-0.4</v>
      </c>
    </row>
    <row r="28" spans="1:13">
      <c r="A28" s="4" t="s">
        <v>62</v>
      </c>
      <c r="C28" s="7" t="n">
        <v>1268.6</v>
      </c>
      <c r="H28" s="7" t="n">
        <v>1216.8</v>
      </c>
      <c r="K28" s="7" t="n">
        <v>-16.3</v>
      </c>
      <c r="L28" s="7" t="n">
        <v>1200.5</v>
      </c>
      <c r="M28" s="7" t="n">
        <v>68.09999999999999</v>
      </c>
    </row>
    <row r="29" spans="1:13">
      <c r="A29" s="4" t="s">
        <v>136</v>
      </c>
      <c r="C29" s="7" t="n">
        <v>-706.1</v>
      </c>
      <c r="K29" s="7" t="n">
        <v>-616.5</v>
      </c>
      <c r="L29" s="7" t="n">
        <v>-616.5</v>
      </c>
      <c r="M29" s="7" t="n">
        <v>-89.59999999999999</v>
      </c>
    </row>
    <row r="30" spans="1:13">
      <c r="A30" s="4" t="s">
        <v>137</v>
      </c>
      <c r="C30" s="7" t="n">
        <v>106.5</v>
      </c>
      <c r="K30" s="7" t="n">
        <v>106.5</v>
      </c>
      <c r="L30" s="7" t="n">
        <v>106.5</v>
      </c>
    </row>
    <row r="31" spans="1:13">
      <c r="A31" s="4" t="s">
        <v>138</v>
      </c>
      <c r="C31" s="7" t="n">
        <v>3.9</v>
      </c>
      <c r="K31" s="7" t="n">
        <v>3.9</v>
      </c>
      <c r="L31" s="7" t="n">
        <v>3.9</v>
      </c>
    </row>
    <row r="32" spans="1:13">
      <c r="A32" s="4" t="s">
        <v>139</v>
      </c>
      <c r="C32" s="7" t="n">
        <v>-152.9</v>
      </c>
      <c r="J32" s="7" t="n">
        <v>28.2</v>
      </c>
      <c r="K32" s="7" t="n">
        <v>-181.1</v>
      </c>
      <c r="L32" s="7" t="n">
        <v>-152.9</v>
      </c>
    </row>
    <row r="33" spans="1:13">
      <c r="A33" s="4" t="s">
        <v>140</v>
      </c>
      <c r="C33" s="7" t="n">
        <v>4.9</v>
      </c>
      <c r="H33" s="7" t="n">
        <v>-21.9</v>
      </c>
      <c r="K33" s="7" t="n">
        <v>26.8</v>
      </c>
      <c r="L33" s="7" t="n">
        <v>4.9</v>
      </c>
    </row>
    <row r="34" spans="1:13">
      <c r="A34" s="4" t="s">
        <v>141</v>
      </c>
      <c r="C34" s="7" t="n">
        <v>8.6</v>
      </c>
      <c r="K34" s="7" t="n">
        <v>8.6</v>
      </c>
      <c r="L34" s="7" t="n">
        <v>8.6</v>
      </c>
    </row>
    <row r="35" spans="1:13">
      <c r="A35" s="4" t="s">
        <v>142</v>
      </c>
      <c r="B35" s="4" t="s">
        <v>143</v>
      </c>
      <c r="C35" s="5" t="n">
        <v>-36</v>
      </c>
      <c r="K35" s="7" t="n">
        <v>-20.7</v>
      </c>
      <c r="L35" s="7" t="n">
        <v>-20.7</v>
      </c>
      <c r="M35" s="7" t="n">
        <v>-15.3</v>
      </c>
    </row>
    <row r="36" spans="1:13">
      <c r="A36" s="4" t="s">
        <v>145</v>
      </c>
      <c r="C36" s="7" t="n">
        <v>9767.6</v>
      </c>
      <c r="E36" s="7" t="n">
        <v>133.2</v>
      </c>
      <c r="F36" s="7" t="n">
        <v>562.2</v>
      </c>
      <c r="H36" s="7" t="n">
        <v>1185.2</v>
      </c>
      <c r="J36" s="5" t="n">
        <v>-962</v>
      </c>
      <c r="K36" s="7" t="n">
        <v>8405.9</v>
      </c>
      <c r="L36" s="7" t="n">
        <v>9324.5</v>
      </c>
      <c r="M36" s="7" t="n">
        <v>443.1</v>
      </c>
    </row>
    <row r="37" spans="1:13">
      <c r="A37" s="4" t="s">
        <v>130</v>
      </c>
      <c r="C37" s="7" t="n">
        <v>6.4</v>
      </c>
      <c r="E37" s="7" t="n">
        <v>0.1</v>
      </c>
      <c r="F37" s="7" t="n">
        <v>6.3</v>
      </c>
      <c r="L37" s="7" t="n">
        <v>6.4</v>
      </c>
    </row>
    <row r="38" spans="1:13">
      <c r="A38" s="4" t="s">
        <v>131</v>
      </c>
      <c r="C38" s="7" t="n">
        <v>-289.6</v>
      </c>
      <c r="J38" s="7" t="n">
        <v>-289.6</v>
      </c>
      <c r="L38" s="7" t="n">
        <v>-289.6</v>
      </c>
    </row>
    <row r="39" spans="1:13">
      <c r="A39" s="4" t="s">
        <v>132</v>
      </c>
      <c r="J39" s="7" t="n">
        <v>112.2</v>
      </c>
      <c r="K39" s="7" t="n">
        <v>-112.2</v>
      </c>
    </row>
    <row r="40" spans="1:13">
      <c r="A40" s="4" t="s">
        <v>44</v>
      </c>
      <c r="C40" s="7" t="n">
        <v>1912.3</v>
      </c>
      <c r="K40" s="7" t="n">
        <v>1816.6</v>
      </c>
      <c r="L40" s="7" t="n">
        <v>1816.6</v>
      </c>
      <c r="M40" s="7" t="n">
        <v>95.7</v>
      </c>
    </row>
    <row r="41" spans="1:13">
      <c r="A41" s="4" t="s">
        <v>55</v>
      </c>
      <c r="C41" s="7" t="n">
        <v>-465.2</v>
      </c>
      <c r="H41" s="7" t="n">
        <v>-445.5</v>
      </c>
      <c r="L41" s="7" t="n">
        <v>-445.5</v>
      </c>
      <c r="M41" s="7" t="n">
        <v>-19.7</v>
      </c>
    </row>
    <row r="42" spans="1:13">
      <c r="A42" s="4" t="s">
        <v>134</v>
      </c>
      <c r="C42" s="7" t="n">
        <v>32.1</v>
      </c>
      <c r="H42" s="7" t="n">
        <v>32.1</v>
      </c>
      <c r="L42" s="7" t="n">
        <v>32.1</v>
      </c>
    </row>
    <row r="43" spans="1:13">
      <c r="A43" s="4" t="s">
        <v>135</v>
      </c>
      <c r="C43" s="5" t="n">
        <v>17</v>
      </c>
      <c r="K43" s="5" t="n">
        <v>17</v>
      </c>
      <c r="L43" s="5" t="n">
        <v>17</v>
      </c>
    </row>
    <row r="44" spans="1:13">
      <c r="A44" s="4" t="s">
        <v>60</v>
      </c>
      <c r="C44" s="7" t="n">
        <v>-24.6</v>
      </c>
      <c r="K44" s="7" t="n">
        <v>-24.6</v>
      </c>
      <c r="L44" s="7" t="n">
        <v>-24.6</v>
      </c>
    </row>
    <row r="45" spans="1:13">
      <c r="A45" s="4" t="s">
        <v>62</v>
      </c>
      <c r="C45" s="7" t="n">
        <v>-440.7</v>
      </c>
      <c r="H45" s="7" t="n">
        <v>-413.4</v>
      </c>
      <c r="K45" s="7" t="n">
        <v>-7.6</v>
      </c>
      <c r="L45" s="5" t="n">
        <v>-421</v>
      </c>
      <c r="M45" s="7" t="n">
        <v>-19.7</v>
      </c>
    </row>
    <row r="46" spans="1:13">
      <c r="A46" s="4" t="s">
        <v>136</v>
      </c>
      <c r="C46" s="7" t="n">
        <v>-839.3</v>
      </c>
      <c r="K46" s="7" t="n">
        <v>-751.5</v>
      </c>
      <c r="L46" s="7" t="n">
        <v>-751.5</v>
      </c>
      <c r="M46" s="7" t="n">
        <v>-87.8</v>
      </c>
    </row>
    <row r="47" spans="1:13">
      <c r="A47" s="4" t="s">
        <v>137</v>
      </c>
      <c r="C47" s="5" t="n">
        <v>105</v>
      </c>
      <c r="K47" s="5" t="n">
        <v>105</v>
      </c>
      <c r="L47" s="5" t="n">
        <v>105</v>
      </c>
    </row>
    <row r="48" spans="1:13">
      <c r="A48" s="4" t="s">
        <v>138</v>
      </c>
      <c r="C48" s="5" t="n">
        <v>3</v>
      </c>
      <c r="K48" s="5" t="n">
        <v>3</v>
      </c>
      <c r="L48" s="5" t="n">
        <v>3</v>
      </c>
    </row>
    <row r="49" spans="1:13">
      <c r="A49" s="4" t="s">
        <v>139</v>
      </c>
      <c r="C49" s="7" t="n">
        <v>-214.6</v>
      </c>
      <c r="J49" s="7" t="n">
        <v>-31.7</v>
      </c>
      <c r="K49" s="7" t="n">
        <v>-182.9</v>
      </c>
      <c r="L49" s="7" t="n">
        <v>-214.6</v>
      </c>
    </row>
    <row r="50" spans="1:13">
      <c r="A50" s="4" t="s">
        <v>140</v>
      </c>
      <c r="C50" s="7" t="n">
        <v>-21.8</v>
      </c>
      <c r="H50" s="7" t="n">
        <v>-10.1</v>
      </c>
      <c r="K50" s="7" t="n">
        <v>-11.7</v>
      </c>
      <c r="L50" s="7" t="n">
        <v>-21.8</v>
      </c>
    </row>
    <row r="51" spans="1:13">
      <c r="A51" s="4" t="s">
        <v>142</v>
      </c>
      <c r="B51" s="4" t="s">
        <v>143</v>
      </c>
      <c r="C51" s="7" t="n">
        <v>-26.3</v>
      </c>
      <c r="K51" s="7" t="n">
        <v>-63.8</v>
      </c>
      <c r="L51" s="7" t="n">
        <v>-63.8</v>
      </c>
      <c r="M51" s="7" t="n">
        <v>37.5</v>
      </c>
    </row>
    <row r="52" spans="1:13">
      <c r="A52" s="4" t="s">
        <v>146</v>
      </c>
      <c r="C52" s="9" t="n">
        <v>9962</v>
      </c>
      <c r="E52" s="6" t="n">
        <v>133.3</v>
      </c>
      <c r="F52" s="6" t="n">
        <v>568.5</v>
      </c>
      <c r="H52" s="6" t="n">
        <v>761.7</v>
      </c>
      <c r="J52" s="6" t="n">
        <v>-1171.1</v>
      </c>
      <c r="K52" s="6" t="n">
        <v>9200.799999999999</v>
      </c>
      <c r="L52" s="6" t="n">
        <v>9493.200000000001</v>
      </c>
      <c r="M52" s="6" t="n">
        <v>468.8</v>
      </c>
    </row>
    <row r="53" spans="1:13"/>
    <row r="54" spans="1:13">
      <c r="A54" s="4" t="s">
        <v>29</v>
      </c>
      <c r="B54" s="4" t="s">
        <v>147</v>
      </c>
    </row>
    <row r="55" spans="1:13">
      <c r="A55" s="4" t="s">
        <v>133</v>
      </c>
      <c r="B55" s="4" t="s">
        <v>51</v>
      </c>
    </row>
    <row r="56" spans="1:13">
      <c r="A56" s="4" t="s">
        <v>143</v>
      </c>
      <c r="B56" s="4" t="s">
        <v>148</v>
      </c>
    </row>
  </sheetData>
  <mergeCells count="57">
    <mergeCell ref="A1:B1"/>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A53:L53"/>
    <mergeCell ref="B54:L54"/>
    <mergeCell ref="B55:L55"/>
    <mergeCell ref="B56:L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7</v>
      </c>
    </row>
    <row r="3" spans="1:2">
      <c r="A3" s="3" t="s">
        <v>150</v>
      </c>
    </row>
    <row r="4" spans="1:2">
      <c r="A4" s="4" t="s">
        <v>356</v>
      </c>
      <c r="B4" s="4" t="s">
        <v>357</v>
      </c>
    </row>
    <row r="5" spans="1:2">
      <c r="A5" s="4" t="s">
        <v>358</v>
      </c>
      <c r="B5" s="4" t="s">
        <v>359</v>
      </c>
    </row>
    <row r="6" spans="1:2">
      <c r="A6" s="4" t="s">
        <v>351</v>
      </c>
      <c r="B6" s="4" t="s">
        <v>3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7</v>
      </c>
    </row>
    <row r="3" spans="1:2">
      <c r="A3" s="3" t="s">
        <v>150</v>
      </c>
    </row>
    <row r="4" spans="1:2">
      <c r="A4" s="4" t="s">
        <v>362</v>
      </c>
      <c r="B4" s="4" t="s">
        <v>3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7</v>
      </c>
    </row>
    <row r="3" spans="1:2">
      <c r="A3" s="3" t="s">
        <v>15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7</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row>
    <row r="13" spans="1:2">
      <c r="A13" s="4" t="s">
        <v>389</v>
      </c>
      <c r="B13" s="4" t="s">
        <v>390</v>
      </c>
    </row>
    <row r="14" spans="1:2">
      <c r="A14" s="4" t="s">
        <v>391</v>
      </c>
    </row>
    <row r="15" spans="1:2">
      <c r="A15" s="4" t="s">
        <v>389</v>
      </c>
      <c r="B15" s="4" t="s">
        <v>3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3</v>
      </c>
      <c r="B1" s="2" t="s">
        <v>1</v>
      </c>
    </row>
    <row r="2" spans="1:2">
      <c r="B2" s="2" t="s">
        <v>27</v>
      </c>
    </row>
    <row r="3" spans="1:2">
      <c r="A3" s="3" t="s">
        <v>150</v>
      </c>
    </row>
    <row r="4" spans="1:2">
      <c r="A4" s="4" t="s">
        <v>394</v>
      </c>
      <c r="B4" s="4" t="s">
        <v>3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7</v>
      </c>
    </row>
    <row r="3" spans="1:2">
      <c r="A3" s="3" t="s">
        <v>15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4" t="s">
        <v>402</v>
      </c>
      <c r="B3" s="4" t="s">
        <v>403</v>
      </c>
    </row>
    <row r="4" spans="1:2">
      <c r="A4" s="4" t="s">
        <v>404</v>
      </c>
      <c r="B4" s="4" t="s">
        <v>405</v>
      </c>
    </row>
    <row r="5" spans="1:2">
      <c r="A5" s="4" t="s">
        <v>406</v>
      </c>
      <c r="B5" s="4" t="s">
        <v>407</v>
      </c>
    </row>
    <row r="6" spans="1:2">
      <c r="A6" s="4" t="s">
        <v>408</v>
      </c>
      <c r="B6" s="4" t="s">
        <v>409</v>
      </c>
    </row>
    <row r="7" spans="1:2">
      <c r="A7" s="4" t="s">
        <v>410</v>
      </c>
    </row>
    <row r="8" spans="1:2">
      <c r="A8" s="4" t="s">
        <v>411</v>
      </c>
      <c r="B8" s="4" t="s">
        <v>412</v>
      </c>
    </row>
    <row r="9" spans="1:2">
      <c r="A9" s="4" t="s">
        <v>413</v>
      </c>
    </row>
    <row r="10" spans="1:2">
      <c r="A10" s="4" t="s">
        <v>411</v>
      </c>
      <c r="B10" s="4" t="s">
        <v>414</v>
      </c>
    </row>
    <row r="11" spans="1:2">
      <c r="A11" s="4" t="s">
        <v>415</v>
      </c>
    </row>
    <row r="12" spans="1:2">
      <c r="A12" s="4" t="s">
        <v>411</v>
      </c>
      <c r="B12" s="4" t="s">
        <v>4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7</v>
      </c>
      <c r="B1" s="2" t="s">
        <v>1</v>
      </c>
    </row>
    <row r="2" spans="1:2">
      <c r="B2" s="2" t="s">
        <v>27</v>
      </c>
    </row>
    <row r="3" spans="1:2">
      <c r="A3" s="3" t="s">
        <v>150</v>
      </c>
    </row>
    <row r="4" spans="1:2">
      <c r="A4" s="4" t="s">
        <v>418</v>
      </c>
      <c r="B4" s="4" t="s">
        <v>4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7</v>
      </c>
    </row>
    <row r="3" spans="1:2">
      <c r="A3" s="3" t="s">
        <v>150</v>
      </c>
    </row>
    <row r="4" spans="1:2">
      <c r="A4" s="4" t="s">
        <v>421</v>
      </c>
      <c r="B4" s="4" t="s">
        <v>4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3</v>
      </c>
      <c r="B1" s="2" t="s">
        <v>1</v>
      </c>
    </row>
    <row r="2" spans="1:2">
      <c r="B2" s="2" t="s">
        <v>27</v>
      </c>
    </row>
    <row r="3" spans="1:2">
      <c r="A3" s="3" t="s">
        <v>150</v>
      </c>
    </row>
    <row r="4" spans="1:2">
      <c r="A4" s="4" t="s">
        <v>424</v>
      </c>
      <c r="B4" s="4" t="s">
        <v>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7</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7</v>
      </c>
    </row>
    <row r="3" spans="1:2">
      <c r="A3" s="3" t="s">
        <v>150</v>
      </c>
    </row>
    <row r="4" spans="1:2">
      <c r="A4" s="4" t="s">
        <v>427</v>
      </c>
      <c r="B4" s="4" t="s">
        <v>4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7</v>
      </c>
    </row>
    <row r="3" spans="1:2">
      <c r="A3" s="4"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row>
    <row r="9" spans="1:2">
      <c r="A9" s="4" t="s">
        <v>431</v>
      </c>
      <c r="B9" s="4" t="s">
        <v>440</v>
      </c>
    </row>
    <row r="10" spans="1:2">
      <c r="A10" s="4" t="s">
        <v>433</v>
      </c>
      <c r="B10" s="4" t="s">
        <v>434</v>
      </c>
    </row>
    <row r="11" spans="1:2">
      <c r="A11" s="4" t="s">
        <v>435</v>
      </c>
      <c r="B11" s="4" t="s">
        <v>441</v>
      </c>
    </row>
    <row r="12" spans="1:2">
      <c r="A12" s="4" t="s">
        <v>437</v>
      </c>
      <c r="B12" s="4" t="s">
        <v>4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7</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49</v>
      </c>
    </row>
    <row r="12" spans="1:2">
      <c r="A12" s="4" t="s">
        <v>451</v>
      </c>
    </row>
    <row r="13" spans="1:2">
      <c r="A13" s="3" t="s">
        <v>445</v>
      </c>
    </row>
    <row r="14" spans="1:2">
      <c r="A14" s="4" t="s">
        <v>446</v>
      </c>
      <c r="B14" s="4" t="s">
        <v>449</v>
      </c>
    </row>
    <row r="15" spans="1:2">
      <c r="A15" s="4" t="s">
        <v>452</v>
      </c>
    </row>
    <row r="16" spans="1:2">
      <c r="A16" s="3" t="s">
        <v>445</v>
      </c>
    </row>
    <row r="17" spans="1:2">
      <c r="A17" s="4" t="s">
        <v>446</v>
      </c>
      <c r="B17" s="4" t="s">
        <v>453</v>
      </c>
    </row>
    <row r="18" spans="1:2">
      <c r="A18" s="4" t="s">
        <v>454</v>
      </c>
    </row>
    <row r="19" spans="1:2">
      <c r="A19" s="3" t="s">
        <v>445</v>
      </c>
    </row>
    <row r="20" spans="1:2">
      <c r="A20" s="4" t="s">
        <v>446</v>
      </c>
      <c r="B20" s="4" t="s">
        <v>447</v>
      </c>
    </row>
    <row r="21" spans="1:2">
      <c r="A21" s="4" t="s">
        <v>455</v>
      </c>
    </row>
    <row r="22" spans="1:2">
      <c r="A22" s="3" t="s">
        <v>445</v>
      </c>
    </row>
    <row r="23" spans="1:2">
      <c r="A23" s="4" t="s">
        <v>446</v>
      </c>
      <c r="B23" s="4" t="s">
        <v>447</v>
      </c>
    </row>
    <row r="24" spans="1:2">
      <c r="A24" s="4" t="s">
        <v>456</v>
      </c>
    </row>
    <row r="25" spans="1:2">
      <c r="A25" s="3" t="s">
        <v>445</v>
      </c>
    </row>
    <row r="26" spans="1:2">
      <c r="A26" s="4" t="s">
        <v>446</v>
      </c>
      <c r="B26" s="4" t="s">
        <v>4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9"/>
  </cols>
  <sheetData>
    <row r="1" spans="1:2">
      <c r="A1" s="1" t="s">
        <v>458</v>
      </c>
      <c r="B1" s="2" t="s">
        <v>1</v>
      </c>
    </row>
    <row r="2" spans="1:2">
      <c r="B2" s="2" t="s">
        <v>27</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49</v>
      </c>
    </row>
    <row r="12" spans="1:2">
      <c r="A12" s="4" t="s">
        <v>466</v>
      </c>
    </row>
    <row r="13" spans="1:2">
      <c r="A13" s="3" t="s">
        <v>460</v>
      </c>
    </row>
    <row r="14" spans="1:2">
      <c r="A14" s="4" t="s">
        <v>461</v>
      </c>
      <c r="B14" s="4" t="s">
        <v>449</v>
      </c>
    </row>
    <row r="15" spans="1:2">
      <c r="A15" s="4" t="s">
        <v>467</v>
      </c>
    </row>
    <row r="16" spans="1:2">
      <c r="A16" s="3" t="s">
        <v>460</v>
      </c>
    </row>
    <row r="17" spans="1:2">
      <c r="A17" s="4" t="s">
        <v>461</v>
      </c>
      <c r="B17" s="4" t="s">
        <v>447</v>
      </c>
    </row>
    <row r="18" spans="1:2">
      <c r="A18" s="4" t="s">
        <v>468</v>
      </c>
    </row>
    <row r="19" spans="1:2">
      <c r="A19" s="3" t="s">
        <v>460</v>
      </c>
    </row>
    <row r="20" spans="1:2">
      <c r="A20" s="4" t="s">
        <v>461</v>
      </c>
      <c r="B20" s="4" t="s">
        <v>4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69</v>
      </c>
      <c r="B1" s="2" t="s">
        <v>1</v>
      </c>
    </row>
    <row r="2" spans="1:2">
      <c r="B2" s="2" t="s">
        <v>470</v>
      </c>
    </row>
    <row r="3" spans="1:2">
      <c r="A3" s="4" t="s">
        <v>471</v>
      </c>
    </row>
    <row r="4" spans="1:2">
      <c r="A4" s="3" t="s">
        <v>472</v>
      </c>
    </row>
    <row r="5" spans="1:2">
      <c r="A5" s="4" t="s">
        <v>473</v>
      </c>
      <c r="B5" s="10" t="n">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474</v>
      </c>
      <c r="B1" s="2" t="s">
        <v>1</v>
      </c>
    </row>
    <row r="2" spans="1:2">
      <c r="B2" s="2" t="s">
        <v>475</v>
      </c>
    </row>
    <row r="3" spans="1:2">
      <c r="A3" s="3" t="s">
        <v>476</v>
      </c>
    </row>
    <row r="4" spans="1:2">
      <c r="A4" s="4" t="s">
        <v>477</v>
      </c>
      <c r="B4"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8</v>
      </c>
      <c r="B1" s="2" t="s">
        <v>1</v>
      </c>
    </row>
    <row r="2" spans="1:6">
      <c r="B2" s="2" t="s">
        <v>27</v>
      </c>
      <c r="C2" s="2" t="s">
        <v>28</v>
      </c>
      <c r="E2" s="2" t="s">
        <v>30</v>
      </c>
    </row>
    <row r="3" spans="1:6">
      <c r="A3" s="3" t="s">
        <v>479</v>
      </c>
    </row>
    <row r="4" spans="1:6">
      <c r="A4" s="4" t="s">
        <v>32</v>
      </c>
      <c r="B4" s="6" t="n">
        <v>15265.4</v>
      </c>
      <c r="C4" s="6" t="n">
        <v>14388.9</v>
      </c>
      <c r="D4" s="4" t="s">
        <v>29</v>
      </c>
      <c r="E4" s="6" t="n">
        <v>12235.2</v>
      </c>
      <c r="F4" s="4" t="s">
        <v>29</v>
      </c>
    </row>
    <row r="5" spans="1:6">
      <c r="A5" s="4" t="s">
        <v>480</v>
      </c>
      <c r="B5" s="7" t="n">
        <v>2267.1</v>
      </c>
      <c r="C5" s="7" t="n">
        <v>2160.3</v>
      </c>
      <c r="E5" s="5" t="n">
        <v>1774</v>
      </c>
    </row>
    <row r="6" spans="1:6">
      <c r="A6" s="4" t="s">
        <v>187</v>
      </c>
      <c r="B6" s="5" t="n">
        <v>105</v>
      </c>
      <c r="C6" s="7" t="n">
        <v>106.5</v>
      </c>
      <c r="E6" s="5" t="n">
        <v>99</v>
      </c>
    </row>
    <row r="7" spans="1:6">
      <c r="A7" s="4" t="s">
        <v>481</v>
      </c>
      <c r="B7" s="7" t="n">
        <v>326.2</v>
      </c>
      <c r="C7" s="7" t="n">
        <v>285.1</v>
      </c>
      <c r="E7" s="7" t="n">
        <v>246.4</v>
      </c>
    </row>
    <row r="8" spans="1:6">
      <c r="A8" s="4" t="s">
        <v>482</v>
      </c>
      <c r="B8" s="5" t="n">
        <v>267</v>
      </c>
      <c r="C8" s="7" t="n">
        <v>259.4</v>
      </c>
      <c r="E8" s="7" t="n">
        <v>228.4</v>
      </c>
    </row>
    <row r="9" spans="1:6">
      <c r="A9" s="4" t="s">
        <v>483</v>
      </c>
      <c r="B9" s="7" t="n">
        <v>27.1</v>
      </c>
      <c r="C9" s="5" t="n">
        <v>27</v>
      </c>
      <c r="E9" s="7" t="n">
        <v>15.1</v>
      </c>
    </row>
    <row r="10" spans="1:6">
      <c r="A10" s="4" t="s">
        <v>37</v>
      </c>
      <c r="B10" s="7" t="n">
        <v>113.5</v>
      </c>
      <c r="C10" s="7" t="n">
        <v>49.8</v>
      </c>
      <c r="D10" s="4" t="s">
        <v>29</v>
      </c>
      <c r="E10" s="5" t="n">
        <v>47</v>
      </c>
      <c r="F10" s="4" t="s">
        <v>29</v>
      </c>
    </row>
    <row r="11" spans="1:6">
      <c r="A11" s="4" t="s">
        <v>91</v>
      </c>
      <c r="B11" s="7" t="n">
        <v>1065.2</v>
      </c>
      <c r="C11" s="7" t="n">
        <v>1069.4</v>
      </c>
      <c r="E11" s="7" t="n">
        <v>758.6</v>
      </c>
    </row>
    <row r="12" spans="1:6">
      <c r="A12" s="4" t="s">
        <v>484</v>
      </c>
    </row>
    <row r="13" spans="1:6">
      <c r="A13" s="3" t="s">
        <v>479</v>
      </c>
    </row>
    <row r="14" spans="1:6">
      <c r="A14" s="4" t="s">
        <v>32</v>
      </c>
      <c r="B14" s="7" t="n">
        <v>7180.3</v>
      </c>
      <c r="C14" s="7" t="n">
        <v>6547.3</v>
      </c>
      <c r="E14" s="7" t="n">
        <v>5552.8</v>
      </c>
    </row>
    <row r="15" spans="1:6">
      <c r="A15" s="4" t="s">
        <v>485</v>
      </c>
      <c r="B15" s="7" t="n">
        <v>5851.9</v>
      </c>
      <c r="C15" s="7" t="n">
        <v>5413.5</v>
      </c>
      <c r="E15" s="5" t="n">
        <v>4652</v>
      </c>
    </row>
    <row r="16" spans="1:6">
      <c r="A16" s="4" t="s">
        <v>480</v>
      </c>
      <c r="B16" s="9" t="n">
        <v>1109</v>
      </c>
      <c r="C16" s="6" t="n">
        <v>1027.2</v>
      </c>
      <c r="E16" s="6" t="n">
        <v>859.7</v>
      </c>
    </row>
    <row r="17" spans="1:6">
      <c r="A17" s="4" t="s">
        <v>486</v>
      </c>
      <c r="B17" s="4" t="s">
        <v>487</v>
      </c>
      <c r="C17" s="4" t="s">
        <v>487</v>
      </c>
      <c r="E17" s="4" t="s">
        <v>488</v>
      </c>
    </row>
    <row r="18" spans="1:6">
      <c r="A18" s="4" t="s">
        <v>187</v>
      </c>
      <c r="B18" s="9" t="n">
        <v>57</v>
      </c>
      <c r="C18" s="6" t="n">
        <v>60.7</v>
      </c>
      <c r="E18" s="6" t="n">
        <v>55.4</v>
      </c>
    </row>
    <row r="19" spans="1:6">
      <c r="A19" s="4" t="s">
        <v>481</v>
      </c>
      <c r="B19" s="7" t="n">
        <v>171.3</v>
      </c>
      <c r="C19" s="7" t="n">
        <v>126.2</v>
      </c>
      <c r="E19" s="7" t="n">
        <v>119.7</v>
      </c>
    </row>
    <row r="20" spans="1:6">
      <c r="A20" s="4" t="s">
        <v>482</v>
      </c>
      <c r="B20" s="7" t="n">
        <v>108.8</v>
      </c>
      <c r="C20" s="7" t="n">
        <v>105.4</v>
      </c>
      <c r="E20" s="7" t="n">
        <v>96.90000000000001</v>
      </c>
    </row>
    <row r="21" spans="1:6">
      <c r="A21" s="4" t="s">
        <v>483</v>
      </c>
      <c r="B21" s="7" t="n">
        <v>19.5</v>
      </c>
      <c r="C21" s="7" t="n">
        <v>20.9</v>
      </c>
      <c r="E21" s="7" t="n">
        <v>15.1</v>
      </c>
    </row>
    <row r="22" spans="1:6">
      <c r="A22" s="4" t="s">
        <v>37</v>
      </c>
      <c r="B22" s="5" t="n">
        <v>27</v>
      </c>
      <c r="C22" s="7" t="n">
        <v>8.300000000000001</v>
      </c>
      <c r="E22" s="7" t="n">
        <v>26.8</v>
      </c>
    </row>
    <row r="23" spans="1:6">
      <c r="A23" s="4" t="s">
        <v>91</v>
      </c>
      <c r="B23" s="7" t="n">
        <v>193.1</v>
      </c>
      <c r="C23" s="7" t="n">
        <v>285.6</v>
      </c>
      <c r="E23" s="5" t="n">
        <v>377</v>
      </c>
    </row>
    <row r="24" spans="1:6">
      <c r="A24" s="4" t="s">
        <v>489</v>
      </c>
    </row>
    <row r="25" spans="1:6">
      <c r="A25" s="3" t="s">
        <v>479</v>
      </c>
    </row>
    <row r="26" spans="1:6">
      <c r="A26" s="4" t="s">
        <v>32</v>
      </c>
      <c r="B26" s="7" t="n">
        <v>2690.9</v>
      </c>
      <c r="C26" s="7" t="n">
        <v>2661.1</v>
      </c>
      <c r="E26" s="7" t="n">
        <v>2425.9</v>
      </c>
    </row>
    <row r="27" spans="1:6">
      <c r="A27" s="4" t="s">
        <v>485</v>
      </c>
      <c r="B27" s="7" t="n">
        <v>2052.3</v>
      </c>
      <c r="C27" s="5" t="n">
        <v>1994</v>
      </c>
      <c r="E27" s="7" t="n">
        <v>1768.1</v>
      </c>
    </row>
    <row r="28" spans="1:6">
      <c r="A28" s="4" t="s">
        <v>480</v>
      </c>
      <c r="B28" s="6" t="n">
        <v>350.3</v>
      </c>
      <c r="C28" s="6" t="n">
        <v>351.5</v>
      </c>
      <c r="E28" s="6" t="n">
        <v>286.1</v>
      </c>
    </row>
    <row r="29" spans="1:6">
      <c r="A29" s="4" t="s">
        <v>486</v>
      </c>
      <c r="B29" s="4" t="s">
        <v>490</v>
      </c>
      <c r="C29" s="4" t="s">
        <v>491</v>
      </c>
      <c r="E29" s="4" t="s">
        <v>492</v>
      </c>
    </row>
    <row r="30" spans="1:6">
      <c r="A30" s="4" t="s">
        <v>187</v>
      </c>
      <c r="B30" s="6" t="n">
        <v>14.4</v>
      </c>
      <c r="C30" s="9" t="n">
        <v>13</v>
      </c>
      <c r="E30" s="6" t="n">
        <v>13.7</v>
      </c>
    </row>
    <row r="31" spans="1:6">
      <c r="A31" s="4" t="s">
        <v>481</v>
      </c>
      <c r="B31" s="7" t="n">
        <v>58.8</v>
      </c>
      <c r="C31" s="7" t="n">
        <v>61.5</v>
      </c>
      <c r="E31" s="7" t="n">
        <v>58.1</v>
      </c>
    </row>
    <row r="32" spans="1:6">
      <c r="A32" s="4" t="s">
        <v>482</v>
      </c>
      <c r="B32" s="7" t="n">
        <v>59.9</v>
      </c>
      <c r="C32" s="7" t="n">
        <v>60.9</v>
      </c>
      <c r="E32" s="7" t="n">
        <v>51.8</v>
      </c>
    </row>
    <row r="33" spans="1:6">
      <c r="A33" s="4" t="s">
        <v>37</v>
      </c>
      <c r="B33" s="7" t="n">
        <v>15.3</v>
      </c>
      <c r="C33" s="7" t="n">
        <v>13.2</v>
      </c>
      <c r="E33" s="7" t="n">
        <v>0.8</v>
      </c>
    </row>
    <row r="34" spans="1:6">
      <c r="A34" s="4" t="s">
        <v>91</v>
      </c>
      <c r="B34" s="7" t="n">
        <v>106.3</v>
      </c>
      <c r="C34" s="7" t="n">
        <v>109.4</v>
      </c>
      <c r="E34" s="7" t="n">
        <v>86.40000000000001</v>
      </c>
    </row>
    <row r="35" spans="1:6">
      <c r="A35" s="4" t="s">
        <v>493</v>
      </c>
    </row>
    <row r="36" spans="1:6">
      <c r="A36" s="3" t="s">
        <v>479</v>
      </c>
    </row>
    <row r="37" spans="1:6">
      <c r="A37" s="4" t="s">
        <v>32</v>
      </c>
      <c r="B37" s="7" t="n">
        <v>1171.9</v>
      </c>
      <c r="C37" s="7" t="n">
        <v>1101.3</v>
      </c>
      <c r="E37" s="7" t="n">
        <v>945.8</v>
      </c>
    </row>
    <row r="38" spans="1:6">
      <c r="A38" s="4" t="s">
        <v>485</v>
      </c>
      <c r="B38" s="7" t="n">
        <v>1140.9</v>
      </c>
      <c r="C38" s="7" t="n">
        <v>1078.8</v>
      </c>
      <c r="E38" s="7" t="n">
        <v>929.7</v>
      </c>
    </row>
    <row r="39" spans="1:6">
      <c r="A39" s="4" t="s">
        <v>480</v>
      </c>
      <c r="B39" s="6" t="n">
        <v>183.2</v>
      </c>
      <c r="C39" s="6" t="n">
        <v>179.8</v>
      </c>
      <c r="E39" s="6" t="n">
        <v>145.2</v>
      </c>
    </row>
    <row r="40" spans="1:6">
      <c r="A40" s="4" t="s">
        <v>486</v>
      </c>
      <c r="B40" s="4" t="s">
        <v>494</v>
      </c>
      <c r="C40" s="4" t="s">
        <v>495</v>
      </c>
      <c r="E40" s="4" t="s">
        <v>496</v>
      </c>
    </row>
    <row r="41" spans="1:6">
      <c r="A41" s="4" t="s">
        <v>187</v>
      </c>
      <c r="B41" s="6" t="n">
        <v>8.6</v>
      </c>
      <c r="C41" s="6" t="n">
        <v>7.5</v>
      </c>
      <c r="E41" s="6" t="n">
        <v>6.7</v>
      </c>
    </row>
    <row r="42" spans="1:6">
      <c r="A42" s="4" t="s">
        <v>481</v>
      </c>
      <c r="B42" s="7" t="n">
        <v>10.6</v>
      </c>
      <c r="C42" s="7" t="n">
        <v>10.3</v>
      </c>
      <c r="E42" s="7" t="n">
        <v>9.1</v>
      </c>
    </row>
    <row r="43" spans="1:6">
      <c r="A43" s="4" t="s">
        <v>482</v>
      </c>
      <c r="B43" s="7" t="n">
        <v>12.2</v>
      </c>
      <c r="C43" s="7" t="n">
        <v>11.6</v>
      </c>
      <c r="E43" s="7" t="n">
        <v>9.800000000000001</v>
      </c>
    </row>
    <row r="44" spans="1:6">
      <c r="A44" s="4" t="s">
        <v>483</v>
      </c>
      <c r="B44" s="7" t="n">
        <v>7.6</v>
      </c>
    </row>
    <row r="45" spans="1:6">
      <c r="A45" s="4" t="s">
        <v>37</v>
      </c>
      <c r="B45" s="7" t="n">
        <v>6.3</v>
      </c>
      <c r="C45" s="7" t="n">
        <v>3.2</v>
      </c>
      <c r="E45" s="7" t="n">
        <v>2.3</v>
      </c>
    </row>
    <row r="46" spans="1:6">
      <c r="A46" s="4" t="s">
        <v>91</v>
      </c>
      <c r="B46" s="7" t="n">
        <v>34.2</v>
      </c>
      <c r="C46" s="7" t="n">
        <v>108.1</v>
      </c>
      <c r="E46" s="5" t="n">
        <v>92</v>
      </c>
    </row>
    <row r="47" spans="1:6">
      <c r="A47" s="4" t="s">
        <v>497</v>
      </c>
    </row>
    <row r="48" spans="1:6">
      <c r="A48" s="3" t="s">
        <v>479</v>
      </c>
    </row>
    <row r="49" spans="1:6">
      <c r="A49" s="4" t="s">
        <v>32</v>
      </c>
      <c r="B49" s="7" t="n">
        <v>4222.3</v>
      </c>
      <c r="C49" s="7" t="n">
        <v>4079.2</v>
      </c>
      <c r="E49" s="7" t="n">
        <v>3310.7</v>
      </c>
    </row>
    <row r="50" spans="1:6">
      <c r="A50" s="4" t="s">
        <v>485</v>
      </c>
      <c r="B50" s="7" t="n">
        <v>4094.5</v>
      </c>
      <c r="C50" s="7" t="n">
        <v>3911.5</v>
      </c>
      <c r="E50" s="7" t="n">
        <v>3174.5</v>
      </c>
    </row>
    <row r="51" spans="1:6">
      <c r="A51" s="4" t="s">
        <v>480</v>
      </c>
      <c r="B51" s="6" t="n">
        <v>624.6</v>
      </c>
      <c r="C51" s="6" t="n">
        <v>601.8</v>
      </c>
      <c r="E51" s="9" t="n">
        <v>483</v>
      </c>
    </row>
    <row r="52" spans="1:6">
      <c r="A52" s="4" t="s">
        <v>486</v>
      </c>
      <c r="B52" s="4" t="s">
        <v>498</v>
      </c>
      <c r="C52" s="4" t="s">
        <v>499</v>
      </c>
      <c r="E52" s="4" t="s">
        <v>500</v>
      </c>
    </row>
    <row r="53" spans="1:6">
      <c r="A53" s="4" t="s">
        <v>187</v>
      </c>
      <c r="B53" s="9" t="n">
        <v>25</v>
      </c>
      <c r="C53" s="6" t="n">
        <v>25.3</v>
      </c>
      <c r="E53" s="6" t="n">
        <v>23.2</v>
      </c>
    </row>
    <row r="54" spans="1:6">
      <c r="A54" s="4" t="s">
        <v>481</v>
      </c>
      <c r="B54" s="7" t="n">
        <v>85.5</v>
      </c>
      <c r="C54" s="7" t="n">
        <v>87.09999999999999</v>
      </c>
      <c r="E54" s="7" t="n">
        <v>59.5</v>
      </c>
    </row>
    <row r="55" spans="1:6">
      <c r="A55" s="4" t="s">
        <v>482</v>
      </c>
      <c r="B55" s="7" t="n">
        <v>86.09999999999999</v>
      </c>
      <c r="C55" s="7" t="n">
        <v>81.5</v>
      </c>
      <c r="E55" s="7" t="n">
        <v>69.90000000000001</v>
      </c>
    </row>
    <row r="56" spans="1:6">
      <c r="A56" s="4" t="s">
        <v>483</v>
      </c>
      <c r="C56" s="7" t="n">
        <v>6.1</v>
      </c>
    </row>
    <row r="57" spans="1:6">
      <c r="A57" s="4" t="s">
        <v>37</v>
      </c>
      <c r="B57" s="7" t="n">
        <v>64.90000000000001</v>
      </c>
      <c r="C57" s="7" t="n">
        <v>25.1</v>
      </c>
      <c r="E57" s="7" t="n">
        <v>17.1</v>
      </c>
    </row>
    <row r="58" spans="1:6">
      <c r="A58" s="4" t="s">
        <v>91</v>
      </c>
      <c r="B58" s="6" t="n">
        <v>731.6</v>
      </c>
      <c r="C58" s="6" t="n">
        <v>566.3</v>
      </c>
      <c r="E58" s="6" t="n">
        <v>203.2</v>
      </c>
    </row>
    <row r="59" spans="1:6"/>
    <row r="60" spans="1:6">
      <c r="A60" s="4" t="s">
        <v>29</v>
      </c>
      <c r="B60" s="4" t="s">
        <v>51</v>
      </c>
    </row>
  </sheetData>
  <mergeCells count="6">
    <mergeCell ref="A1:A2"/>
    <mergeCell ref="B1:F1"/>
    <mergeCell ref="C2:D2"/>
    <mergeCell ref="E2:F2"/>
    <mergeCell ref="A59:F59"/>
    <mergeCell ref="B60:F6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1</v>
      </c>
      <c r="B1" s="2" t="s">
        <v>1</v>
      </c>
    </row>
    <row r="2" spans="1:6">
      <c r="B2" s="2" t="s">
        <v>27</v>
      </c>
      <c r="C2" s="2" t="s">
        <v>28</v>
      </c>
      <c r="E2" s="2" t="s">
        <v>30</v>
      </c>
    </row>
    <row r="3" spans="1:6">
      <c r="A3" s="3" t="s">
        <v>502</v>
      </c>
    </row>
    <row r="4" spans="1:6">
      <c r="A4" s="4" t="s">
        <v>32</v>
      </c>
      <c r="B4" s="6" t="n">
        <v>15265.4</v>
      </c>
      <c r="C4" s="6" t="n">
        <v>14388.9</v>
      </c>
      <c r="D4" s="4" t="s">
        <v>29</v>
      </c>
      <c r="E4" s="6" t="n">
        <v>12235.2</v>
      </c>
      <c r="F4" s="4" t="s">
        <v>29</v>
      </c>
    </row>
    <row r="5" spans="1:6">
      <c r="A5" s="4" t="s">
        <v>480</v>
      </c>
      <c r="B5" s="7" t="n">
        <v>2267.1</v>
      </c>
      <c r="C5" s="7" t="n">
        <v>2160.3</v>
      </c>
      <c r="E5" s="5" t="n">
        <v>1774</v>
      </c>
    </row>
    <row r="6" spans="1:6">
      <c r="A6" s="4" t="s">
        <v>87</v>
      </c>
      <c r="B6" s="7" t="n">
        <v>18343.6</v>
      </c>
      <c r="C6" s="7" t="n">
        <v>18976.6</v>
      </c>
    </row>
    <row r="7" spans="1:6">
      <c r="A7" s="4" t="s">
        <v>503</v>
      </c>
    </row>
    <row r="8" spans="1:6">
      <c r="A8" s="3" t="s">
        <v>502</v>
      </c>
    </row>
    <row r="9" spans="1:6">
      <c r="A9" s="4" t="s">
        <v>32</v>
      </c>
      <c r="B9" s="5" t="n">
        <v>5547</v>
      </c>
      <c r="C9" s="7" t="n">
        <v>5280.8</v>
      </c>
      <c r="E9" s="7" t="n">
        <v>4491.2</v>
      </c>
    </row>
    <row r="10" spans="1:6">
      <c r="A10" s="4" t="s">
        <v>485</v>
      </c>
      <c r="B10" s="5" t="n">
        <v>4799</v>
      </c>
      <c r="C10" s="7" t="n">
        <v>4603.7</v>
      </c>
      <c r="E10" s="7" t="n">
        <v>3882.3</v>
      </c>
    </row>
    <row r="11" spans="1:6">
      <c r="A11" s="4" t="s">
        <v>480</v>
      </c>
      <c r="B11" s="6" t="n">
        <v>937.4</v>
      </c>
      <c r="C11" s="6" t="n">
        <v>895.4</v>
      </c>
      <c r="E11" s="6" t="n">
        <v>728.2</v>
      </c>
    </row>
    <row r="12" spans="1:6">
      <c r="A12" s="4" t="s">
        <v>486</v>
      </c>
      <c r="B12" s="4" t="s">
        <v>504</v>
      </c>
      <c r="C12" s="4" t="s">
        <v>505</v>
      </c>
      <c r="E12" s="4" t="s">
        <v>506</v>
      </c>
    </row>
    <row r="13" spans="1:6">
      <c r="A13" s="4" t="s">
        <v>87</v>
      </c>
      <c r="B13" s="6" t="n">
        <v>7667.5</v>
      </c>
      <c r="C13" s="6" t="n">
        <v>8189.3</v>
      </c>
    </row>
    <row r="14" spans="1:6">
      <c r="A14" s="4" t="s">
        <v>507</v>
      </c>
    </row>
    <row r="15" spans="1:6">
      <c r="A15" s="3" t="s">
        <v>502</v>
      </c>
    </row>
    <row r="16" spans="1:6">
      <c r="A16" s="4" t="s">
        <v>32</v>
      </c>
      <c r="B16" s="7" t="n">
        <v>1985.9</v>
      </c>
      <c r="C16" s="7" t="n">
        <v>1866.3</v>
      </c>
      <c r="E16" s="6" t="n">
        <v>1777.4</v>
      </c>
    </row>
    <row r="17" spans="1:6">
      <c r="A17" s="4" t="s">
        <v>485</v>
      </c>
      <c r="B17" s="7" t="n">
        <v>1683.5</v>
      </c>
      <c r="C17" s="7" t="n">
        <v>1587.6</v>
      </c>
      <c r="E17" s="7" t="n">
        <v>1504.5</v>
      </c>
    </row>
    <row r="18" spans="1:6">
      <c r="A18" s="4" t="s">
        <v>480</v>
      </c>
      <c r="B18" s="9" t="n">
        <v>280</v>
      </c>
      <c r="C18" s="6" t="n">
        <v>261.4</v>
      </c>
      <c r="E18" s="6" t="n">
        <v>243.1</v>
      </c>
    </row>
    <row r="19" spans="1:6">
      <c r="A19" s="4" t="s">
        <v>486</v>
      </c>
      <c r="B19" s="4" t="s">
        <v>508</v>
      </c>
      <c r="C19" s="4" t="s">
        <v>509</v>
      </c>
      <c r="E19" s="4" t="s">
        <v>492</v>
      </c>
    </row>
    <row r="20" spans="1:6">
      <c r="A20" s="4" t="s">
        <v>87</v>
      </c>
      <c r="B20" s="6" t="n">
        <v>2098.2</v>
      </c>
      <c r="C20" s="6" t="n">
        <v>2138.5</v>
      </c>
    </row>
    <row r="21" spans="1:6">
      <c r="A21" s="4" t="s">
        <v>510</v>
      </c>
    </row>
    <row r="22" spans="1:6">
      <c r="A22" s="3" t="s">
        <v>502</v>
      </c>
    </row>
    <row r="23" spans="1:6">
      <c r="A23" s="4" t="s">
        <v>32</v>
      </c>
      <c r="B23" s="5" t="n">
        <v>3160</v>
      </c>
      <c r="C23" s="7" t="n">
        <v>2943.2</v>
      </c>
      <c r="E23" s="6" t="n">
        <v>2425.6</v>
      </c>
    </row>
    <row r="24" spans="1:6">
      <c r="A24" s="4" t="s">
        <v>485</v>
      </c>
      <c r="B24" s="5" t="n">
        <v>2616</v>
      </c>
      <c r="C24" s="7" t="n">
        <v>2425.5</v>
      </c>
      <c r="E24" s="7" t="n">
        <v>2016.2</v>
      </c>
    </row>
    <row r="25" spans="1:6">
      <c r="A25" s="4" t="s">
        <v>480</v>
      </c>
      <c r="B25" s="9" t="n">
        <v>376</v>
      </c>
      <c r="C25" s="6" t="n">
        <v>351.7</v>
      </c>
      <c r="E25" s="6" t="n">
        <v>277.2</v>
      </c>
    </row>
    <row r="26" spans="1:6">
      <c r="A26" s="4" t="s">
        <v>486</v>
      </c>
      <c r="B26" s="4" t="s">
        <v>511</v>
      </c>
      <c r="C26" s="4" t="s">
        <v>512</v>
      </c>
      <c r="E26" s="4" t="s">
        <v>513</v>
      </c>
    </row>
    <row r="27" spans="1:6">
      <c r="A27" s="4" t="s">
        <v>87</v>
      </c>
      <c r="B27" s="6" t="n">
        <v>4542.1</v>
      </c>
      <c r="C27" s="6" t="n">
        <v>4321.6</v>
      </c>
    </row>
    <row r="28" spans="1:6">
      <c r="A28" s="4" t="s">
        <v>514</v>
      </c>
    </row>
    <row r="29" spans="1:6">
      <c r="A29" s="3" t="s">
        <v>502</v>
      </c>
    </row>
    <row r="30" spans="1:6">
      <c r="A30" s="4" t="s">
        <v>32</v>
      </c>
      <c r="B30" s="7" t="n">
        <v>4572.5</v>
      </c>
      <c r="C30" s="7" t="n">
        <v>4298.6</v>
      </c>
      <c r="E30" s="9" t="n">
        <v>3541</v>
      </c>
    </row>
    <row r="31" spans="1:6">
      <c r="A31" s="4" t="s">
        <v>485</v>
      </c>
      <c r="B31" s="7" t="n">
        <v>4041.1</v>
      </c>
      <c r="C31" s="5" t="n">
        <v>3781</v>
      </c>
      <c r="E31" s="7" t="n">
        <v>3121.3</v>
      </c>
    </row>
    <row r="32" spans="1:6">
      <c r="A32" s="4" t="s">
        <v>480</v>
      </c>
      <c r="B32" s="6" t="n">
        <v>673.7</v>
      </c>
      <c r="C32" s="6" t="n">
        <v>651.8</v>
      </c>
      <c r="E32" s="6" t="n">
        <v>525.5</v>
      </c>
    </row>
    <row r="33" spans="1:6">
      <c r="A33" s="4" t="s">
        <v>486</v>
      </c>
      <c r="B33" s="4" t="s">
        <v>495</v>
      </c>
      <c r="C33" s="4" t="s">
        <v>515</v>
      </c>
      <c r="E33" s="4" t="s">
        <v>516</v>
      </c>
    </row>
    <row r="34" spans="1:6">
      <c r="A34" s="4" t="s">
        <v>87</v>
      </c>
      <c r="B34" s="6" t="n">
        <v>4035.8</v>
      </c>
      <c r="C34" s="6" t="n">
        <v>4327.2</v>
      </c>
    </row>
    <row r="35" spans="1:6">
      <c r="A35" s="4" t="s">
        <v>517</v>
      </c>
    </row>
    <row r="36" spans="1:6">
      <c r="A36" s="3" t="s">
        <v>502</v>
      </c>
    </row>
    <row r="37" spans="1:6">
      <c r="A37" s="4" t="s">
        <v>32</v>
      </c>
      <c r="B37" s="7" t="n">
        <v>5241.3</v>
      </c>
      <c r="C37" s="7" t="n">
        <v>5005.8</v>
      </c>
      <c r="E37" s="6" t="n">
        <v>4257.4</v>
      </c>
    </row>
    <row r="38" spans="1:6">
      <c r="A38" s="4" t="s">
        <v>485</v>
      </c>
      <c r="B38" s="5" t="n">
        <v>4541</v>
      </c>
      <c r="C38" s="7" t="n">
        <v>4365.1</v>
      </c>
      <c r="E38" s="7" t="n">
        <v>3674.3</v>
      </c>
    </row>
    <row r="39" spans="1:6">
      <c r="A39" s="4" t="s">
        <v>480</v>
      </c>
      <c r="B39" s="7" t="n">
        <v>890.3</v>
      </c>
      <c r="C39" s="7" t="n">
        <v>849.4</v>
      </c>
      <c r="E39" s="6" t="n">
        <v>697.3</v>
      </c>
    </row>
    <row r="40" spans="1:6">
      <c r="A40" s="4" t="s">
        <v>87</v>
      </c>
      <c r="B40" s="6" t="n">
        <v>7202.7</v>
      </c>
      <c r="C40" s="6" t="n">
        <v>7690.2</v>
      </c>
    </row>
    <row r="41" spans="1:6"/>
    <row r="42" spans="1:6">
      <c r="A42" s="4" t="s">
        <v>29</v>
      </c>
      <c r="B42" s="4" t="s">
        <v>51</v>
      </c>
    </row>
  </sheetData>
  <mergeCells count="6">
    <mergeCell ref="A1:A2"/>
    <mergeCell ref="B1:F1"/>
    <mergeCell ref="C2:D2"/>
    <mergeCell ref="E2:F2"/>
    <mergeCell ref="A41:F41"/>
    <mergeCell ref="B42:F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8</v>
      </c>
      <c r="B1" s="2" t="s">
        <v>1</v>
      </c>
    </row>
    <row r="2" spans="1:6">
      <c r="B2" s="2" t="s">
        <v>27</v>
      </c>
      <c r="C2" s="2" t="s">
        <v>28</v>
      </c>
      <c r="E2" s="2" t="s">
        <v>30</v>
      </c>
    </row>
    <row r="3" spans="1:6">
      <c r="A3" s="3" t="s">
        <v>519</v>
      </c>
    </row>
    <row r="4" spans="1:6">
      <c r="A4" s="4" t="s">
        <v>33</v>
      </c>
      <c r="B4" s="6" t="n">
        <v>12090.2</v>
      </c>
      <c r="C4" s="6" t="n">
        <v>11348.1</v>
      </c>
      <c r="D4" s="4" t="s">
        <v>29</v>
      </c>
      <c r="E4" s="6" t="n">
        <v>9709.1</v>
      </c>
      <c r="F4" s="4" t="s">
        <v>29</v>
      </c>
    </row>
    <row r="5" spans="1:6">
      <c r="A5" s="4" t="s">
        <v>35</v>
      </c>
      <c r="B5" s="5" t="n">
        <v>1267</v>
      </c>
      <c r="C5" s="7" t="n">
        <v>977.7</v>
      </c>
      <c r="D5" s="4" t="s">
        <v>29</v>
      </c>
      <c r="E5" s="7" t="n">
        <v>894.1</v>
      </c>
      <c r="F5" s="4" t="s">
        <v>29</v>
      </c>
    </row>
    <row r="6" spans="1:6">
      <c r="A6" s="4" t="s">
        <v>156</v>
      </c>
      <c r="B6" s="7" t="n">
        <v>13357.2</v>
      </c>
      <c r="C6" s="7" t="n">
        <v>12325.8</v>
      </c>
      <c r="E6" s="7" t="n">
        <v>10603.2</v>
      </c>
    </row>
    <row r="7" spans="1:6">
      <c r="A7" s="3" t="s">
        <v>520</v>
      </c>
    </row>
    <row r="8" spans="1:6">
      <c r="A8" s="4" t="s">
        <v>521</v>
      </c>
      <c r="B8" s="5" t="n">
        <v>8319</v>
      </c>
      <c r="C8" s="7" t="n">
        <v>7784.9</v>
      </c>
      <c r="E8" s="7" t="n">
        <v>6652.6</v>
      </c>
    </row>
    <row r="9" spans="1:6">
      <c r="A9" s="4" t="s">
        <v>522</v>
      </c>
      <c r="B9" s="7" t="n">
        <v>888.6</v>
      </c>
      <c r="C9" s="7" t="n">
        <v>836.5</v>
      </c>
      <c r="E9" s="7" t="n">
        <v>726.3</v>
      </c>
    </row>
    <row r="10" spans="1:6">
      <c r="A10" s="4" t="s">
        <v>523</v>
      </c>
      <c r="B10" s="5" t="n">
        <v>1350</v>
      </c>
      <c r="C10" s="7" t="n">
        <v>1223.2</v>
      </c>
      <c r="E10" s="7" t="n">
        <v>999.7</v>
      </c>
    </row>
    <row r="11" spans="1:6">
      <c r="A11" s="4" t="s">
        <v>524</v>
      </c>
      <c r="B11" s="7" t="n">
        <v>633.7</v>
      </c>
      <c r="C11" s="5" t="n">
        <v>661</v>
      </c>
      <c r="E11" s="7" t="n">
        <v>647.2</v>
      </c>
    </row>
    <row r="12" spans="1:6">
      <c r="A12" s="4" t="s">
        <v>525</v>
      </c>
      <c r="B12" s="7" t="n">
        <v>2165.9</v>
      </c>
      <c r="C12" s="7" t="n">
        <v>1820.2</v>
      </c>
      <c r="E12" s="7" t="n">
        <v>1577.4</v>
      </c>
    </row>
    <row r="13" spans="1:6">
      <c r="A13" s="4" t="s">
        <v>156</v>
      </c>
      <c r="B13" s="7" t="n">
        <v>13357.2</v>
      </c>
      <c r="C13" s="7" t="n">
        <v>12325.8</v>
      </c>
      <c r="E13" s="7" t="n">
        <v>10603.2</v>
      </c>
    </row>
    <row r="14" spans="1:6">
      <c r="A14" s="3" t="s">
        <v>526</v>
      </c>
    </row>
    <row r="15" spans="1:6">
      <c r="A15" s="4" t="s">
        <v>527</v>
      </c>
      <c r="B15" s="7" t="n">
        <v>27.1</v>
      </c>
      <c r="C15" s="5" t="n">
        <v>27</v>
      </c>
      <c r="E15" s="7" t="n">
        <v>15.1</v>
      </c>
    </row>
    <row r="16" spans="1:6">
      <c r="A16" s="4" t="s">
        <v>528</v>
      </c>
      <c r="B16" s="7" t="n">
        <v>95.90000000000001</v>
      </c>
      <c r="C16" s="7" t="n">
        <v>86.09999999999999</v>
      </c>
      <c r="E16" s="7" t="n">
        <v>78.7</v>
      </c>
    </row>
    <row r="17" spans="1:6">
      <c r="A17" s="4" t="s">
        <v>529</v>
      </c>
      <c r="B17" s="7" t="n">
        <v>56.8</v>
      </c>
      <c r="C17" s="7" t="n">
        <v>27.4</v>
      </c>
      <c r="E17" s="7" t="n">
        <v>106.2</v>
      </c>
    </row>
    <row r="18" spans="1:6">
      <c r="A18" s="4" t="s">
        <v>530</v>
      </c>
      <c r="E18" s="7" t="n">
        <v>29.1</v>
      </c>
    </row>
    <row r="19" spans="1:6">
      <c r="A19" s="4" t="s">
        <v>531</v>
      </c>
      <c r="B19" s="7" t="n">
        <v>195.1</v>
      </c>
      <c r="C19" s="7" t="n">
        <v>168.4</v>
      </c>
      <c r="E19" s="7" t="n">
        <v>140.1</v>
      </c>
    </row>
    <row r="20" spans="1:6">
      <c r="A20" s="4" t="s">
        <v>532</v>
      </c>
      <c r="B20" s="7" t="n">
        <v>36.3</v>
      </c>
      <c r="C20" s="7" t="n">
        <v>38.6</v>
      </c>
      <c r="E20" s="7" t="n">
        <v>33.7</v>
      </c>
    </row>
    <row r="21" spans="1:6">
      <c r="A21" s="4" t="s">
        <v>533</v>
      </c>
      <c r="B21" s="7" t="n">
        <v>230.7</v>
      </c>
      <c r="C21" s="7" t="n">
        <v>215.2</v>
      </c>
      <c r="E21" s="5" t="n">
        <v>190</v>
      </c>
    </row>
    <row r="22" spans="1:6">
      <c r="A22" s="4" t="s">
        <v>534</v>
      </c>
      <c r="B22" s="7" t="n">
        <v>1.1</v>
      </c>
      <c r="C22" s="7" t="n">
        <v>0.8</v>
      </c>
      <c r="E22" s="7" t="n">
        <v>1.1</v>
      </c>
    </row>
    <row r="23" spans="1:6">
      <c r="A23" s="4" t="s">
        <v>535</v>
      </c>
      <c r="B23" s="5" t="n">
        <v>-129</v>
      </c>
      <c r="C23" s="7" t="n">
        <v>-44.3</v>
      </c>
      <c r="E23" s="5" t="n">
        <v>-131</v>
      </c>
    </row>
    <row r="24" spans="1:6">
      <c r="A24" s="4" t="s">
        <v>536</v>
      </c>
      <c r="B24" s="7" t="n">
        <v>0.3</v>
      </c>
      <c r="C24" s="7" t="n">
        <v>-232.4</v>
      </c>
      <c r="E24" s="5" t="n">
        <v>-165</v>
      </c>
    </row>
    <row r="25" spans="1:6">
      <c r="A25" s="4" t="s">
        <v>537</v>
      </c>
      <c r="B25" s="7" t="n">
        <v>12.9</v>
      </c>
      <c r="C25" s="5" t="n">
        <v>-17</v>
      </c>
      <c r="E25" s="7" t="n">
        <v>-10.7</v>
      </c>
    </row>
    <row r="26" spans="1:6">
      <c r="A26" s="3" t="s">
        <v>538</v>
      </c>
    </row>
    <row r="27" spans="1:6">
      <c r="A27" s="4" t="s">
        <v>539</v>
      </c>
      <c r="B27" s="7" t="n">
        <v>580.6</v>
      </c>
      <c r="C27" s="7" t="n">
        <v>555.1</v>
      </c>
      <c r="E27" s="7" t="n">
        <v>483.6</v>
      </c>
    </row>
    <row r="28" spans="1:6">
      <c r="A28" s="4" t="s">
        <v>540</v>
      </c>
    </row>
    <row r="29" spans="1:6">
      <c r="A29" s="3" t="s">
        <v>538</v>
      </c>
    </row>
    <row r="30" spans="1:6">
      <c r="A30" s="4" t="s">
        <v>541</v>
      </c>
      <c r="B30" s="7" t="n">
        <v>586.6</v>
      </c>
      <c r="C30" s="7" t="n">
        <v>556.1</v>
      </c>
      <c r="E30" s="7" t="n">
        <v>476.6</v>
      </c>
    </row>
    <row r="31" spans="1:6">
      <c r="A31" s="4" t="s">
        <v>542</v>
      </c>
      <c r="B31" s="7" t="n">
        <v>-17.9</v>
      </c>
      <c r="C31" s="7" t="n">
        <v>-11.6</v>
      </c>
      <c r="E31" s="7" t="n">
        <v>-11.3</v>
      </c>
    </row>
    <row r="32" spans="1:6">
      <c r="A32" s="4" t="s">
        <v>539</v>
      </c>
      <c r="B32" s="7" t="n">
        <v>568.7</v>
      </c>
      <c r="C32" s="7" t="n">
        <v>544.5</v>
      </c>
      <c r="E32" s="7" t="n">
        <v>465.3</v>
      </c>
    </row>
    <row r="33" spans="1:6">
      <c r="A33" s="4" t="s">
        <v>543</v>
      </c>
    </row>
    <row r="34" spans="1:6">
      <c r="A34" s="3" t="s">
        <v>538</v>
      </c>
    </row>
    <row r="35" spans="1:6">
      <c r="A35" s="4" t="s">
        <v>541</v>
      </c>
      <c r="B35" s="6" t="n">
        <v>11.9</v>
      </c>
      <c r="C35" s="6" t="n">
        <v>10.6</v>
      </c>
      <c r="E35" s="6" t="n">
        <v>18.3</v>
      </c>
    </row>
    <row r="36" spans="1:6"/>
    <row r="37" spans="1:6">
      <c r="A37" s="4" t="s">
        <v>29</v>
      </c>
      <c r="B37" s="4" t="s">
        <v>51</v>
      </c>
    </row>
  </sheetData>
  <mergeCells count="6">
    <mergeCell ref="A1:A2"/>
    <mergeCell ref="B1:F1"/>
    <mergeCell ref="C2:D2"/>
    <mergeCell ref="E2:F2"/>
    <mergeCell ref="A36:F36"/>
    <mergeCell ref="B37:F3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7</v>
      </c>
      <c r="C2" s="2" t="s">
        <v>28</v>
      </c>
      <c r="D2" s="2" t="s">
        <v>30</v>
      </c>
    </row>
    <row r="3" spans="1:4">
      <c r="A3" s="3" t="s">
        <v>545</v>
      </c>
    </row>
    <row r="4" spans="1:4">
      <c r="A4" s="4" t="s">
        <v>546</v>
      </c>
      <c r="B4" s="6" t="n">
        <v>142.1</v>
      </c>
      <c r="C4" s="6" t="n">
        <v>106.9</v>
      </c>
      <c r="D4" s="9" t="n">
        <v>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7</v>
      </c>
    </row>
    <row r="3" spans="1:2">
      <c r="A3" s="3" t="s">
        <v>150</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7</v>
      </c>
      <c r="C2" s="2" t="s">
        <v>28</v>
      </c>
      <c r="D2" s="2" t="s">
        <v>30</v>
      </c>
    </row>
    <row r="3" spans="1:4">
      <c r="A3" s="3" t="s">
        <v>519</v>
      </c>
    </row>
    <row r="4" spans="1:4">
      <c r="A4" s="4" t="s">
        <v>548</v>
      </c>
      <c r="B4" s="9" t="n">
        <v>44800000</v>
      </c>
      <c r="C4" s="9" t="n">
        <v>26300000</v>
      </c>
      <c r="D4" s="9" t="n">
        <v>31600000</v>
      </c>
    </row>
    <row r="5" spans="1:4">
      <c r="A5" s="4" t="s">
        <v>528</v>
      </c>
      <c r="B5" s="5" t="n">
        <v>95900000</v>
      </c>
      <c r="C5" s="5" t="n">
        <v>86100000</v>
      </c>
      <c r="D5" s="5" t="n">
        <v>78700000</v>
      </c>
    </row>
    <row r="6" spans="1:4">
      <c r="A6" s="4" t="s">
        <v>535</v>
      </c>
      <c r="B6" s="5" t="n">
        <v>129000000</v>
      </c>
      <c r="C6" s="5" t="n">
        <v>44300000</v>
      </c>
      <c r="D6" s="5" t="n">
        <v>131000000</v>
      </c>
    </row>
    <row r="7" spans="1:4">
      <c r="A7" s="4" t="s">
        <v>549</v>
      </c>
      <c r="B7" s="5" t="n">
        <v>-300000</v>
      </c>
      <c r="C7" s="5" t="n">
        <v>232400000</v>
      </c>
      <c r="D7" s="5" t="n">
        <v>165000000</v>
      </c>
    </row>
    <row r="8" spans="1:4">
      <c r="A8" s="4" t="s">
        <v>529</v>
      </c>
      <c r="B8" s="5" t="n">
        <v>56800000</v>
      </c>
      <c r="C8" s="5" t="n">
        <v>27400000</v>
      </c>
      <c r="D8" s="5" t="n">
        <v>106200000</v>
      </c>
    </row>
    <row r="9" spans="1:4">
      <c r="A9" s="4" t="s">
        <v>550</v>
      </c>
    </row>
    <row r="10" spans="1:4">
      <c r="A10" s="3" t="s">
        <v>519</v>
      </c>
    </row>
    <row r="11" spans="1:4">
      <c r="A11" s="4" t="s">
        <v>529</v>
      </c>
      <c r="B11" s="5" t="n">
        <v>12800000</v>
      </c>
      <c r="C11" s="5" t="n">
        <v>27400000</v>
      </c>
      <c r="D11" s="5" t="n">
        <v>36700000</v>
      </c>
    </row>
    <row r="12" spans="1:4">
      <c r="A12" s="4" t="s">
        <v>551</v>
      </c>
    </row>
    <row r="13" spans="1:4">
      <c r="A13" s="3" t="s">
        <v>519</v>
      </c>
    </row>
    <row r="14" spans="1:4">
      <c r="A14" s="4" t="s">
        <v>529</v>
      </c>
      <c r="B14" s="5" t="n">
        <v>33700000</v>
      </c>
      <c r="C14" s="9" t="n">
        <v>0</v>
      </c>
      <c r="D14" s="9" t="n">
        <v>69500000</v>
      </c>
    </row>
    <row r="15" spans="1:4">
      <c r="A15" s="4" t="s">
        <v>552</v>
      </c>
    </row>
    <row r="16" spans="1:4">
      <c r="A16" s="3" t="s">
        <v>519</v>
      </c>
    </row>
    <row r="17" spans="1:4">
      <c r="A17" s="4" t="s">
        <v>528</v>
      </c>
      <c r="B17" s="5" t="n">
        <v>53100000</v>
      </c>
    </row>
    <row r="18" spans="1:4">
      <c r="A18" s="4" t="s">
        <v>553</v>
      </c>
    </row>
    <row r="19" spans="1:4">
      <c r="A19" s="3" t="s">
        <v>519</v>
      </c>
    </row>
    <row r="20" spans="1:4">
      <c r="A20" s="4" t="s">
        <v>535</v>
      </c>
      <c r="B20" s="9" t="n">
        <v>92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7</v>
      </c>
      <c r="C2" s="2" t="s">
        <v>28</v>
      </c>
      <c r="D2" s="2" t="s">
        <v>30</v>
      </c>
    </row>
    <row r="3" spans="1:4">
      <c r="A3" s="3" t="s">
        <v>519</v>
      </c>
    </row>
    <row r="4" spans="1:4">
      <c r="A4" s="4" t="s">
        <v>555</v>
      </c>
      <c r="B4" s="6" t="n">
        <v>22.1</v>
      </c>
      <c r="C4" s="6" t="n">
        <v>20.8</v>
      </c>
      <c r="D4" s="6" t="n">
        <v>17.7</v>
      </c>
    </row>
    <row r="5" spans="1:4">
      <c r="A5" s="4" t="s">
        <v>556</v>
      </c>
      <c r="B5" s="5" t="n">
        <v>4</v>
      </c>
      <c r="C5" s="7" t="n">
        <v>3.7</v>
      </c>
      <c r="D5" s="7" t="n">
        <v>3.3</v>
      </c>
    </row>
    <row r="6" spans="1:4">
      <c r="A6" s="4" t="s">
        <v>557</v>
      </c>
      <c r="B6" s="7" t="n">
        <v>26.1</v>
      </c>
      <c r="C6" s="7" t="n">
        <v>24.5</v>
      </c>
      <c r="D6" s="5" t="n">
        <v>21</v>
      </c>
    </row>
    <row r="7" spans="1:4">
      <c r="A7" s="4" t="s">
        <v>558</v>
      </c>
      <c r="B7" s="7" t="n">
        <v>0.2</v>
      </c>
      <c r="C7" s="7" t="n">
        <v>2.9</v>
      </c>
      <c r="D7" s="7" t="n">
        <v>2.8</v>
      </c>
    </row>
    <row r="8" spans="1:4">
      <c r="A8" s="4" t="s">
        <v>559</v>
      </c>
      <c r="B8" s="7" t="n">
        <v>4.8</v>
      </c>
      <c r="C8" s="7" t="n">
        <v>8.699999999999999</v>
      </c>
      <c r="D8" s="7" t="n">
        <v>9.5</v>
      </c>
    </row>
    <row r="9" spans="1:4">
      <c r="A9" s="4" t="s">
        <v>560</v>
      </c>
      <c r="B9" s="7" t="n">
        <v>30.9</v>
      </c>
      <c r="C9" s="7" t="n">
        <v>33.2</v>
      </c>
      <c r="D9" s="7" t="n">
        <v>30.5</v>
      </c>
    </row>
    <row r="10" spans="1:4">
      <c r="A10" s="4" t="s">
        <v>561</v>
      </c>
    </row>
    <row r="11" spans="1:4">
      <c r="A11" s="3" t="s">
        <v>519</v>
      </c>
    </row>
    <row r="12" spans="1:4">
      <c r="A12" s="4" t="s">
        <v>558</v>
      </c>
      <c r="B12" s="7" t="n">
        <v>0.1</v>
      </c>
      <c r="C12" s="7" t="n">
        <v>1.6</v>
      </c>
      <c r="D12" s="7" t="n">
        <v>1.8</v>
      </c>
    </row>
    <row r="13" spans="1:4">
      <c r="A13" s="4" t="s">
        <v>562</v>
      </c>
    </row>
    <row r="14" spans="1:4">
      <c r="A14" s="3" t="s">
        <v>519</v>
      </c>
    </row>
    <row r="15" spans="1:4">
      <c r="A15" s="4" t="s">
        <v>558</v>
      </c>
      <c r="B15" s="7" t="n">
        <v>0.1</v>
      </c>
      <c r="C15" s="7" t="n">
        <v>1.3</v>
      </c>
      <c r="D15" s="5" t="n">
        <v>1</v>
      </c>
    </row>
    <row r="16" spans="1:4">
      <c r="A16" s="4" t="s">
        <v>563</v>
      </c>
    </row>
    <row r="17" spans="1:4">
      <c r="A17" s="3" t="s">
        <v>519</v>
      </c>
    </row>
    <row r="18" spans="1:4">
      <c r="A18" s="4" t="s">
        <v>556</v>
      </c>
      <c r="C18" s="7" t="n">
        <v>0.1</v>
      </c>
      <c r="D18" s="7" t="n">
        <v>0.2</v>
      </c>
    </row>
    <row r="19" spans="1:4">
      <c r="A19" s="4" t="s">
        <v>564</v>
      </c>
    </row>
    <row r="20" spans="1:4">
      <c r="A20" s="3" t="s">
        <v>519</v>
      </c>
    </row>
    <row r="21" spans="1:4">
      <c r="A21" s="4" t="s">
        <v>556</v>
      </c>
      <c r="B21" s="7" t="n">
        <v>4.6</v>
      </c>
      <c r="C21" s="7" t="n">
        <v>5.7</v>
      </c>
      <c r="D21" s="7" t="n">
        <v>6.5</v>
      </c>
    </row>
    <row r="22" spans="1:4">
      <c r="A22" s="4" t="s">
        <v>565</v>
      </c>
    </row>
    <row r="23" spans="1:4">
      <c r="A23" s="3" t="s">
        <v>519</v>
      </c>
    </row>
    <row r="24" spans="1:4">
      <c r="A24" s="4" t="s">
        <v>555</v>
      </c>
      <c r="B24" s="7" t="n">
        <v>1.4</v>
      </c>
      <c r="C24" s="7" t="n">
        <v>1.4</v>
      </c>
      <c r="D24" s="7" t="n">
        <v>1.5</v>
      </c>
    </row>
    <row r="25" spans="1:4">
      <c r="A25" s="4" t="s">
        <v>566</v>
      </c>
    </row>
    <row r="26" spans="1:4">
      <c r="A26" s="3" t="s">
        <v>519</v>
      </c>
    </row>
    <row r="27" spans="1:4">
      <c r="A27" s="4" t="s">
        <v>555</v>
      </c>
      <c r="B27" s="6" t="n">
        <v>20.7</v>
      </c>
      <c r="C27" s="6" t="n">
        <v>19.4</v>
      </c>
      <c r="D27" s="6" t="n">
        <v>1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27</v>
      </c>
      <c r="D1" s="2" t="s">
        <v>28</v>
      </c>
    </row>
    <row r="2" spans="1:4">
      <c r="A2" s="3" t="s">
        <v>569</v>
      </c>
    </row>
    <row r="3" spans="1:4">
      <c r="A3" s="4" t="s">
        <v>570</v>
      </c>
      <c r="C3" s="6" t="n">
        <v>3893.9</v>
      </c>
    </row>
    <row r="4" spans="1:4">
      <c r="A4" s="4" t="s">
        <v>571</v>
      </c>
      <c r="C4" s="7" t="n">
        <v>-36.4</v>
      </c>
    </row>
    <row r="5" spans="1:4">
      <c r="A5" s="4" t="s">
        <v>572</v>
      </c>
      <c r="C5" s="7" t="n">
        <v>3857.5</v>
      </c>
    </row>
    <row r="6" spans="1:4">
      <c r="A6" s="4" t="s">
        <v>181</v>
      </c>
    </row>
    <row r="7" spans="1:4">
      <c r="A7" s="3" t="s">
        <v>569</v>
      </c>
    </row>
    <row r="8" spans="1:4">
      <c r="A8" s="4" t="s">
        <v>570</v>
      </c>
      <c r="C8" s="7" t="n">
        <v>548.6</v>
      </c>
    </row>
    <row r="9" spans="1:4">
      <c r="A9" s="4" t="s">
        <v>571</v>
      </c>
      <c r="C9" s="7" t="n">
        <v>-18.6</v>
      </c>
    </row>
    <row r="10" spans="1:4">
      <c r="A10" s="4" t="s">
        <v>572</v>
      </c>
      <c r="C10" s="5" t="n">
        <v>530</v>
      </c>
    </row>
    <row r="11" spans="1:4">
      <c r="A11" s="4" t="s">
        <v>573</v>
      </c>
    </row>
    <row r="12" spans="1:4">
      <c r="A12" s="3" t="s">
        <v>569</v>
      </c>
    </row>
    <row r="13" spans="1:4">
      <c r="A13" s="4" t="s">
        <v>570</v>
      </c>
      <c r="C13" s="5" t="n">
        <v>469</v>
      </c>
    </row>
    <row r="14" spans="1:4">
      <c r="A14" s="4" t="s">
        <v>571</v>
      </c>
      <c r="C14" s="7" t="n">
        <v>-6.5</v>
      </c>
    </row>
    <row r="15" spans="1:4">
      <c r="A15" s="4" t="s">
        <v>572</v>
      </c>
      <c r="C15" s="7" t="n">
        <v>462.5</v>
      </c>
    </row>
    <row r="16" spans="1:4">
      <c r="A16" s="4" t="s">
        <v>574</v>
      </c>
    </row>
    <row r="17" spans="1:4">
      <c r="A17" s="3" t="s">
        <v>569</v>
      </c>
    </row>
    <row r="18" spans="1:4">
      <c r="A18" s="4" t="s">
        <v>570</v>
      </c>
      <c r="C18" s="7" t="n">
        <v>412.9</v>
      </c>
    </row>
    <row r="19" spans="1:4">
      <c r="A19" s="4" t="s">
        <v>571</v>
      </c>
      <c r="C19" s="7" t="n">
        <v>-4.2</v>
      </c>
    </row>
    <row r="20" spans="1:4">
      <c r="A20" s="4" t="s">
        <v>572</v>
      </c>
      <c r="C20" s="7" t="n">
        <v>408.7</v>
      </c>
    </row>
    <row r="21" spans="1:4">
      <c r="A21" s="4" t="s">
        <v>575</v>
      </c>
    </row>
    <row r="22" spans="1:4">
      <c r="A22" s="3" t="s">
        <v>569</v>
      </c>
    </row>
    <row r="23" spans="1:4">
      <c r="A23" s="4" t="s">
        <v>570</v>
      </c>
      <c r="C23" s="7" t="n">
        <v>349.1</v>
      </c>
    </row>
    <row r="24" spans="1:4">
      <c r="A24" s="4" t="s">
        <v>571</v>
      </c>
      <c r="C24" s="7" t="n">
        <v>-2.4</v>
      </c>
    </row>
    <row r="25" spans="1:4">
      <c r="A25" s="4" t="s">
        <v>572</v>
      </c>
      <c r="C25" s="7" t="n">
        <v>346.7</v>
      </c>
    </row>
    <row r="26" spans="1:4">
      <c r="A26" s="4" t="s">
        <v>576</v>
      </c>
    </row>
    <row r="27" spans="1:4">
      <c r="A27" s="3" t="s">
        <v>569</v>
      </c>
    </row>
    <row r="28" spans="1:4">
      <c r="A28" s="4" t="s">
        <v>570</v>
      </c>
      <c r="C28" s="7" t="n">
        <v>298.3</v>
      </c>
    </row>
    <row r="29" spans="1:4">
      <c r="A29" s="4" t="s">
        <v>571</v>
      </c>
      <c r="C29" s="7" t="n">
        <v>-2.1</v>
      </c>
    </row>
    <row r="30" spans="1:4">
      <c r="A30" s="4" t="s">
        <v>572</v>
      </c>
      <c r="C30" s="7" t="n">
        <v>296.2</v>
      </c>
    </row>
    <row r="31" spans="1:4">
      <c r="A31" s="4" t="s">
        <v>577</v>
      </c>
    </row>
    <row r="32" spans="1:4">
      <c r="A32" s="3" t="s">
        <v>569</v>
      </c>
    </row>
    <row r="33" spans="1:4">
      <c r="A33" s="4" t="s">
        <v>570</v>
      </c>
      <c r="C33" s="5" t="n">
        <v>1816</v>
      </c>
    </row>
    <row r="34" spans="1:4">
      <c r="A34" s="4" t="s">
        <v>571</v>
      </c>
      <c r="C34" s="7" t="n">
        <v>-2.6</v>
      </c>
    </row>
    <row r="35" spans="1:4">
      <c r="A35" s="4" t="s">
        <v>572</v>
      </c>
      <c r="C35" s="7" t="n">
        <v>1813.4</v>
      </c>
    </row>
    <row r="36" spans="1:4">
      <c r="A36" s="4" t="s">
        <v>543</v>
      </c>
    </row>
    <row r="37" spans="1:4">
      <c r="A37" s="3" t="s">
        <v>569</v>
      </c>
    </row>
    <row r="38" spans="1:4">
      <c r="A38" s="4" t="s">
        <v>570</v>
      </c>
      <c r="C38" s="7" t="n">
        <v>14.5</v>
      </c>
      <c r="D38" s="6" t="n">
        <v>14.3</v>
      </c>
    </row>
    <row r="39" spans="1:4">
      <c r="A39" s="4" t="s">
        <v>578</v>
      </c>
    </row>
    <row r="40" spans="1:4">
      <c r="A40" s="3" t="s">
        <v>569</v>
      </c>
    </row>
    <row r="41" spans="1:4">
      <c r="A41" s="4" t="s">
        <v>570</v>
      </c>
      <c r="B41" s="9" t="n">
        <v>16</v>
      </c>
    </row>
    <row r="42" spans="1:4">
      <c r="A42" s="4" t="s">
        <v>579</v>
      </c>
    </row>
    <row r="43" spans="1:4">
      <c r="A43" s="3" t="s">
        <v>569</v>
      </c>
    </row>
    <row r="44" spans="1:4">
      <c r="A44" s="4" t="s">
        <v>570</v>
      </c>
      <c r="C44" s="5" t="n">
        <v>4</v>
      </c>
      <c r="D44" s="7" t="n">
        <v>4.3</v>
      </c>
    </row>
    <row r="45" spans="1:4">
      <c r="A45" s="4" t="s">
        <v>580</v>
      </c>
    </row>
    <row r="46" spans="1:4">
      <c r="A46" s="3" t="s">
        <v>569</v>
      </c>
    </row>
    <row r="47" spans="1:4">
      <c r="A47" s="4" t="s">
        <v>570</v>
      </c>
      <c r="B47" s="7" t="n">
        <v>5.1</v>
      </c>
    </row>
    <row r="48" spans="1:4">
      <c r="A48" s="4" t="s">
        <v>581</v>
      </c>
    </row>
    <row r="49" spans="1:4">
      <c r="A49" s="3" t="s">
        <v>569</v>
      </c>
    </row>
    <row r="50" spans="1:4">
      <c r="A50" s="4" t="s">
        <v>570</v>
      </c>
      <c r="C50" s="7" t="n">
        <v>10.5</v>
      </c>
      <c r="D50" s="7" t="n">
        <v>9.699999999999999</v>
      </c>
    </row>
    <row r="51" spans="1:4">
      <c r="A51" s="4" t="s">
        <v>582</v>
      </c>
    </row>
    <row r="52" spans="1:4">
      <c r="A52" s="3" t="s">
        <v>569</v>
      </c>
    </row>
    <row r="53" spans="1:4">
      <c r="A53" s="4" t="s">
        <v>570</v>
      </c>
      <c r="B53" s="7" t="n">
        <v>10.8</v>
      </c>
    </row>
    <row r="54" spans="1:4">
      <c r="A54" s="4" t="s">
        <v>583</v>
      </c>
    </row>
    <row r="55" spans="1:4">
      <c r="A55" s="3" t="s">
        <v>569</v>
      </c>
    </row>
    <row r="56" spans="1:4">
      <c r="A56" s="4" t="s">
        <v>570</v>
      </c>
      <c r="D56" s="7" t="n">
        <v>0.3</v>
      </c>
    </row>
    <row r="57" spans="1:4">
      <c r="A57" s="4" t="s">
        <v>584</v>
      </c>
    </row>
    <row r="58" spans="1:4">
      <c r="A58" s="3" t="s">
        <v>569</v>
      </c>
    </row>
    <row r="59" spans="1:4">
      <c r="A59" s="4" t="s">
        <v>570</v>
      </c>
      <c r="B59" s="7" t="n">
        <v>0.1</v>
      </c>
    </row>
    <row r="60" spans="1:4">
      <c r="A60" s="4" t="s">
        <v>540</v>
      </c>
    </row>
    <row r="61" spans="1:4">
      <c r="A61" s="3" t="s">
        <v>569</v>
      </c>
    </row>
    <row r="62" spans="1:4">
      <c r="A62" s="4" t="s">
        <v>570</v>
      </c>
      <c r="C62" s="5" t="n">
        <v>560</v>
      </c>
      <c r="D62" s="5" t="n">
        <v>461</v>
      </c>
    </row>
    <row r="63" spans="1:4">
      <c r="A63" s="4" t="s">
        <v>585</v>
      </c>
    </row>
    <row r="64" spans="1:4">
      <c r="A64" s="3" t="s">
        <v>569</v>
      </c>
    </row>
    <row r="65" spans="1:4">
      <c r="A65" s="4" t="s">
        <v>570</v>
      </c>
      <c r="B65" s="7" t="n">
        <v>532.6</v>
      </c>
    </row>
    <row r="66" spans="1:4">
      <c r="A66" s="4" t="s">
        <v>586</v>
      </c>
    </row>
    <row r="67" spans="1:4">
      <c r="A67" s="3" t="s">
        <v>569</v>
      </c>
    </row>
    <row r="68" spans="1:4">
      <c r="A68" s="4" t="s">
        <v>570</v>
      </c>
      <c r="C68" s="7" t="n">
        <v>85.09999999999999</v>
      </c>
      <c r="D68" s="7" t="n">
        <v>57.6</v>
      </c>
    </row>
    <row r="69" spans="1:4">
      <c r="A69" s="4" t="s">
        <v>587</v>
      </c>
    </row>
    <row r="70" spans="1:4">
      <c r="A70" s="3" t="s">
        <v>569</v>
      </c>
    </row>
    <row r="71" spans="1:4">
      <c r="A71" s="4" t="s">
        <v>570</v>
      </c>
      <c r="B71" s="7" t="n">
        <v>88.59999999999999</v>
      </c>
    </row>
    <row r="72" spans="1:4">
      <c r="A72" s="4" t="s">
        <v>588</v>
      </c>
    </row>
    <row r="73" spans="1:4">
      <c r="A73" s="3" t="s">
        <v>569</v>
      </c>
    </row>
    <row r="74" spans="1:4">
      <c r="A74" s="4" t="s">
        <v>570</v>
      </c>
      <c r="C74" s="7" t="n">
        <v>287.9</v>
      </c>
      <c r="D74" s="7" t="n">
        <v>240.3</v>
      </c>
    </row>
    <row r="75" spans="1:4">
      <c r="A75" s="4" t="s">
        <v>589</v>
      </c>
    </row>
    <row r="76" spans="1:4">
      <c r="A76" s="3" t="s">
        <v>569</v>
      </c>
    </row>
    <row r="77" spans="1:4">
      <c r="A77" s="4" t="s">
        <v>570</v>
      </c>
      <c r="B77" s="7" t="n">
        <v>236.2</v>
      </c>
    </row>
    <row r="78" spans="1:4">
      <c r="A78" s="4" t="s">
        <v>590</v>
      </c>
    </row>
    <row r="79" spans="1:4">
      <c r="A79" s="3" t="s">
        <v>569</v>
      </c>
    </row>
    <row r="80" spans="1:4">
      <c r="A80" s="4" t="s">
        <v>570</v>
      </c>
      <c r="C80" s="9" t="n">
        <v>187</v>
      </c>
      <c r="D80" s="6" t="n">
        <v>163.1</v>
      </c>
    </row>
    <row r="81" spans="1:4">
      <c r="A81" s="4" t="s">
        <v>591</v>
      </c>
    </row>
    <row r="82" spans="1:4">
      <c r="A82" s="3" t="s">
        <v>569</v>
      </c>
    </row>
    <row r="83" spans="1:4">
      <c r="A83" s="4" t="s">
        <v>570</v>
      </c>
      <c r="B83" s="6" t="n">
        <v>20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92</v>
      </c>
      <c r="B1" s="2" t="s">
        <v>1</v>
      </c>
    </row>
    <row r="2" spans="1:6">
      <c r="B2" s="2" t="s">
        <v>27</v>
      </c>
      <c r="C2" s="2" t="s">
        <v>28</v>
      </c>
      <c r="E2" s="2" t="s">
        <v>30</v>
      </c>
    </row>
    <row r="3" spans="1:6">
      <c r="A3" s="3" t="s">
        <v>593</v>
      </c>
    </row>
    <row r="4" spans="1:6">
      <c r="A4" s="4" t="s">
        <v>594</v>
      </c>
      <c r="B4" s="6" t="n">
        <v>145.1</v>
      </c>
      <c r="C4" s="6" t="n">
        <v>97.09999999999999</v>
      </c>
      <c r="E4" s="6" t="n">
        <v>95.2</v>
      </c>
    </row>
    <row r="5" spans="1:6">
      <c r="A5" s="4" t="s">
        <v>595</v>
      </c>
      <c r="B5" s="7" t="n">
        <v>0.8</v>
      </c>
      <c r="C5" s="7" t="n">
        <v>-15.2</v>
      </c>
      <c r="E5" s="7" t="n">
        <v>-21.8</v>
      </c>
    </row>
    <row r="6" spans="1:6">
      <c r="A6" s="4" t="s">
        <v>596</v>
      </c>
      <c r="B6" s="7" t="n">
        <v>-7.8</v>
      </c>
      <c r="C6" s="7" t="n">
        <v>-4.7</v>
      </c>
      <c r="E6" s="7" t="n">
        <v>-1.7</v>
      </c>
    </row>
    <row r="7" spans="1:6">
      <c r="A7" s="4" t="s">
        <v>597</v>
      </c>
      <c r="B7" s="7" t="n">
        <v>-24.6</v>
      </c>
      <c r="C7" s="7" t="n">
        <v>-27.4</v>
      </c>
      <c r="E7" s="7" t="n">
        <v>-24.7</v>
      </c>
    </row>
    <row r="8" spans="1:6">
      <c r="A8" s="4" t="s">
        <v>598</v>
      </c>
      <c r="B8" s="6" t="n">
        <v>113.5</v>
      </c>
      <c r="C8" s="6" t="n">
        <v>49.8</v>
      </c>
      <c r="D8" s="4" t="s">
        <v>29</v>
      </c>
      <c r="E8" s="9" t="n">
        <v>47</v>
      </c>
      <c r="F8" s="4" t="s">
        <v>29</v>
      </c>
    </row>
    <row r="9" spans="1:6"/>
    <row r="10" spans="1:6">
      <c r="A10" s="4" t="s">
        <v>29</v>
      </c>
      <c r="B10" s="4" t="s">
        <v>51</v>
      </c>
    </row>
  </sheetData>
  <mergeCells count="6">
    <mergeCell ref="A1:A2"/>
    <mergeCell ref="B1:F1"/>
    <mergeCell ref="C2:D2"/>
    <mergeCell ref="E2:F2"/>
    <mergeCell ref="A9:F9"/>
    <mergeCell ref="B10:F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99</v>
      </c>
      <c r="B1" s="2" t="s">
        <v>1</v>
      </c>
    </row>
    <row r="2" spans="1:4">
      <c r="B2" s="2" t="s">
        <v>600</v>
      </c>
      <c r="C2" s="2" t="s">
        <v>601</v>
      </c>
      <c r="D2" s="2" t="s">
        <v>602</v>
      </c>
    </row>
    <row r="3" spans="1:4">
      <c r="A3" s="3" t="s">
        <v>603</v>
      </c>
    </row>
    <row r="4" spans="1:4">
      <c r="A4" s="4" t="s">
        <v>604</v>
      </c>
      <c r="B4" s="5" t="n">
        <v>134428</v>
      </c>
      <c r="C4" s="5" t="n">
        <v>132657</v>
      </c>
      <c r="D4" s="5" t="n">
        <v>124930</v>
      </c>
    </row>
    <row r="5" spans="1:4">
      <c r="A5" s="4" t="s">
        <v>605</v>
      </c>
      <c r="B5" s="5" t="n">
        <v>134413</v>
      </c>
      <c r="C5" s="5" t="n">
        <v>134341</v>
      </c>
      <c r="D5" s="5" t="n">
        <v>128123</v>
      </c>
    </row>
    <row r="6" spans="1:4">
      <c r="A6" s="4" t="s">
        <v>606</v>
      </c>
      <c r="B6" s="6" t="n">
        <v>12.3</v>
      </c>
      <c r="C6" s="6" t="n">
        <v>15.5</v>
      </c>
      <c r="D6" s="6" t="n">
        <v>16.7</v>
      </c>
    </row>
    <row r="7" spans="1:4">
      <c r="A7" s="4" t="s">
        <v>607</v>
      </c>
      <c r="B7" s="7" t="n">
        <v>17.8</v>
      </c>
      <c r="C7" s="7" t="n">
        <v>57.5</v>
      </c>
      <c r="D7" s="7" t="n">
        <v>84.2</v>
      </c>
    </row>
    <row r="8" spans="1:4">
      <c r="A8" s="4" t="s">
        <v>608</v>
      </c>
      <c r="B8" s="6" t="n">
        <v>0.7</v>
      </c>
      <c r="C8" s="6" t="n">
        <v>0.7</v>
      </c>
      <c r="D8" s="6" t="n">
        <v>0.7</v>
      </c>
    </row>
    <row r="9" spans="1:4">
      <c r="A9" s="4" t="s">
        <v>609</v>
      </c>
    </row>
    <row r="10" spans="1:4">
      <c r="A10" s="3" t="s">
        <v>603</v>
      </c>
    </row>
    <row r="11" spans="1:4">
      <c r="A11" s="4" t="s">
        <v>610</v>
      </c>
      <c r="B11" s="4" t="s">
        <v>457</v>
      </c>
      <c r="C11" s="4" t="s">
        <v>457</v>
      </c>
      <c r="D11" s="4" t="s">
        <v>457</v>
      </c>
    </row>
    <row r="12" spans="1:4">
      <c r="A12" s="4" t="s">
        <v>611</v>
      </c>
    </row>
    <row r="13" spans="1:4">
      <c r="A13" s="3" t="s">
        <v>603</v>
      </c>
    </row>
    <row r="14" spans="1:4">
      <c r="A14" s="4" t="s">
        <v>605</v>
      </c>
      <c r="B14" s="5" t="n">
        <v>203000</v>
      </c>
      <c r="C14" s="5" t="n">
        <v>198000</v>
      </c>
      <c r="D14" s="5" t="n">
        <v>19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7</v>
      </c>
      <c r="C2" s="2" t="s">
        <v>28</v>
      </c>
      <c r="D2" s="2" t="s">
        <v>30</v>
      </c>
    </row>
    <row r="3" spans="1:4">
      <c r="A3" s="3" t="s">
        <v>502</v>
      </c>
    </row>
    <row r="4" spans="1:4">
      <c r="A4" s="4" t="s">
        <v>613</v>
      </c>
      <c r="B4" s="5" t="n">
        <v>134428</v>
      </c>
      <c r="C4" s="5" t="n">
        <v>132657</v>
      </c>
      <c r="D4" s="5" t="n">
        <v>124930</v>
      </c>
    </row>
    <row r="5" spans="1:4">
      <c r="A5" s="4" t="s">
        <v>503</v>
      </c>
    </row>
    <row r="6" spans="1:4">
      <c r="A6" s="3" t="s">
        <v>502</v>
      </c>
    </row>
    <row r="7" spans="1:4">
      <c r="A7" s="4" t="s">
        <v>613</v>
      </c>
      <c r="B7" s="5" t="n">
        <v>27399</v>
      </c>
      <c r="C7" s="5" t="n">
        <v>27246</v>
      </c>
      <c r="D7" s="5" t="n">
        <v>26224</v>
      </c>
    </row>
    <row r="8" spans="1:4">
      <c r="A8" s="4" t="s">
        <v>507</v>
      </c>
    </row>
    <row r="9" spans="1:4">
      <c r="A9" s="3" t="s">
        <v>502</v>
      </c>
    </row>
    <row r="10" spans="1:4">
      <c r="A10" s="4" t="s">
        <v>613</v>
      </c>
      <c r="B10" s="5" t="n">
        <v>14197</v>
      </c>
      <c r="C10" s="5" t="n">
        <v>14070</v>
      </c>
      <c r="D10" s="5" t="n">
        <v>13401</v>
      </c>
    </row>
    <row r="11" spans="1:4">
      <c r="A11" s="4" t="s">
        <v>510</v>
      </c>
    </row>
    <row r="12" spans="1:4">
      <c r="A12" s="3" t="s">
        <v>502</v>
      </c>
    </row>
    <row r="13" spans="1:4">
      <c r="A13" s="4" t="s">
        <v>613</v>
      </c>
      <c r="B13" s="5" t="n">
        <v>25700</v>
      </c>
      <c r="C13" s="5" t="n">
        <v>24996</v>
      </c>
      <c r="D13" s="5" t="n">
        <v>23506</v>
      </c>
    </row>
    <row r="14" spans="1:4">
      <c r="A14" s="4" t="s">
        <v>514</v>
      </c>
    </row>
    <row r="15" spans="1:4">
      <c r="A15" s="3" t="s">
        <v>502</v>
      </c>
    </row>
    <row r="16" spans="1:4">
      <c r="A16" s="4" t="s">
        <v>613</v>
      </c>
      <c r="B16" s="5" t="n">
        <v>67132</v>
      </c>
      <c r="C16" s="5" t="n">
        <v>66345</v>
      </c>
      <c r="D16" s="5" t="n">
        <v>617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4</v>
      </c>
      <c r="B1" s="2" t="s">
        <v>1</v>
      </c>
    </row>
    <row r="2" spans="1:4">
      <c r="B2" s="2" t="s">
        <v>27</v>
      </c>
      <c r="C2" s="2" t="s">
        <v>28</v>
      </c>
      <c r="D2" s="2" t="s">
        <v>30</v>
      </c>
    </row>
    <row r="3" spans="1:4">
      <c r="A3" s="3" t="s">
        <v>479</v>
      </c>
    </row>
    <row r="4" spans="1:4">
      <c r="A4" s="4" t="s">
        <v>613</v>
      </c>
      <c r="B4" s="5" t="n">
        <v>134428</v>
      </c>
      <c r="C4" s="5" t="n">
        <v>132657</v>
      </c>
      <c r="D4" s="5" t="n">
        <v>124930</v>
      </c>
    </row>
    <row r="5" spans="1:4">
      <c r="A5" s="4" t="s">
        <v>484</v>
      </c>
    </row>
    <row r="6" spans="1:4">
      <c r="A6" s="3" t="s">
        <v>479</v>
      </c>
    </row>
    <row r="7" spans="1:4">
      <c r="A7" s="4" t="s">
        <v>613</v>
      </c>
      <c r="B7" s="5" t="n">
        <v>56789</v>
      </c>
      <c r="C7" s="5" t="n">
        <v>55120</v>
      </c>
      <c r="D7" s="5" t="n">
        <v>53227</v>
      </c>
    </row>
    <row r="8" spans="1:4">
      <c r="A8" s="4" t="s">
        <v>489</v>
      </c>
    </row>
    <row r="9" spans="1:4">
      <c r="A9" s="3" t="s">
        <v>479</v>
      </c>
    </row>
    <row r="10" spans="1:4">
      <c r="A10" s="4" t="s">
        <v>613</v>
      </c>
      <c r="B10" s="5" t="n">
        <v>28629</v>
      </c>
      <c r="C10" s="5" t="n">
        <v>29279</v>
      </c>
      <c r="D10" s="5" t="n">
        <v>28395</v>
      </c>
    </row>
    <row r="11" spans="1:4">
      <c r="A11" s="4" t="s">
        <v>493</v>
      </c>
    </row>
    <row r="12" spans="1:4">
      <c r="A12" s="3" t="s">
        <v>479</v>
      </c>
    </row>
    <row r="13" spans="1:4">
      <c r="A13" s="4" t="s">
        <v>613</v>
      </c>
      <c r="B13" s="5" t="n">
        <v>9082</v>
      </c>
      <c r="C13" s="5" t="n">
        <v>9054</v>
      </c>
      <c r="D13" s="5" t="n">
        <v>8492</v>
      </c>
    </row>
    <row r="14" spans="1:4">
      <c r="A14" s="4" t="s">
        <v>497</v>
      </c>
    </row>
    <row r="15" spans="1:4">
      <c r="A15" s="3" t="s">
        <v>479</v>
      </c>
    </row>
    <row r="16" spans="1:4">
      <c r="A16" s="4" t="s">
        <v>613</v>
      </c>
      <c r="B16" s="5" t="n">
        <v>39928</v>
      </c>
      <c r="C16" s="5" t="n">
        <v>39204</v>
      </c>
      <c r="D16" s="5" t="n">
        <v>348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5</v>
      </c>
      <c r="B1" s="2" t="s">
        <v>1</v>
      </c>
    </row>
    <row r="2" spans="1:4">
      <c r="B2" s="2" t="s">
        <v>27</v>
      </c>
      <c r="C2" s="2" t="s">
        <v>28</v>
      </c>
      <c r="D2" s="2" t="s">
        <v>30</v>
      </c>
    </row>
    <row r="3" spans="1:4">
      <c r="A3" s="3" t="s">
        <v>616</v>
      </c>
    </row>
    <row r="4" spans="1:4">
      <c r="A4" s="4" t="s">
        <v>617</v>
      </c>
      <c r="B4" s="6" t="n">
        <v>5832.3</v>
      </c>
      <c r="C4" s="6" t="n">
        <v>5395.6</v>
      </c>
      <c r="D4" s="6" t="n">
        <v>4578.4</v>
      </c>
    </row>
    <row r="5" spans="1:4">
      <c r="A5" s="4" t="s">
        <v>618</v>
      </c>
      <c r="B5" s="7" t="n">
        <v>219.2</v>
      </c>
      <c r="C5" s="7" t="n">
        <v>260.2</v>
      </c>
      <c r="D5" s="7" t="n">
        <v>231.8</v>
      </c>
    </row>
    <row r="6" spans="1:4">
      <c r="A6" s="4" t="s">
        <v>619</v>
      </c>
      <c r="B6" s="5" t="n">
        <v>105</v>
      </c>
      <c r="C6" s="7" t="n">
        <v>106.5</v>
      </c>
      <c r="D6" s="5" t="n">
        <v>99</v>
      </c>
    </row>
    <row r="7" spans="1:4">
      <c r="A7" s="4" t="s">
        <v>620</v>
      </c>
      <c r="B7" s="7" t="n">
        <v>720.3</v>
      </c>
      <c r="C7" s="7" t="n">
        <v>658.1</v>
      </c>
      <c r="D7" s="7" t="n">
        <v>578.4</v>
      </c>
    </row>
    <row r="8" spans="1:4">
      <c r="A8" s="4" t="s">
        <v>621</v>
      </c>
      <c r="B8" s="5" t="n">
        <v>192</v>
      </c>
      <c r="C8" s="7" t="n">
        <v>178.1</v>
      </c>
      <c r="D8" s="5" t="n">
        <v>160</v>
      </c>
    </row>
    <row r="9" spans="1:4">
      <c r="A9" s="4" t="s">
        <v>622</v>
      </c>
      <c r="B9" s="7" t="n">
        <v>39.5</v>
      </c>
      <c r="C9" s="7" t="n">
        <v>34.5</v>
      </c>
      <c r="D9" s="5" t="n">
        <v>24</v>
      </c>
    </row>
    <row r="10" spans="1:4">
      <c r="A10" s="4" t="s">
        <v>623</v>
      </c>
      <c r="B10" s="7" t="n">
        <v>1210.7</v>
      </c>
      <c r="C10" s="7" t="n">
        <v>1151.9</v>
      </c>
      <c r="D10" s="5" t="n">
        <v>981</v>
      </c>
    </row>
    <row r="11" spans="1:4">
      <c r="A11" s="4" t="s">
        <v>624</v>
      </c>
      <c r="B11" s="9" t="n">
        <v>8319</v>
      </c>
      <c r="C11" s="6" t="n">
        <v>7784.9</v>
      </c>
      <c r="D11" s="6" t="n">
        <v>665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5</v>
      </c>
      <c r="B1" s="2" t="s">
        <v>1</v>
      </c>
    </row>
    <row r="2" spans="1:6">
      <c r="B2" s="2" t="s">
        <v>27</v>
      </c>
      <c r="C2" s="2" t="s">
        <v>28</v>
      </c>
      <c r="E2" s="2" t="s">
        <v>30</v>
      </c>
    </row>
    <row r="3" spans="1:6">
      <c r="A3" s="3" t="s">
        <v>545</v>
      </c>
    </row>
    <row r="4" spans="1:6">
      <c r="A4" s="4" t="s">
        <v>626</v>
      </c>
      <c r="B4" s="6" t="n">
        <v>16.8</v>
      </c>
      <c r="C4" s="6" t="n">
        <v>12.5</v>
      </c>
      <c r="E4" s="6" t="n">
        <v>18.9</v>
      </c>
    </row>
    <row r="5" spans="1:6">
      <c r="A5" s="4" t="s">
        <v>627</v>
      </c>
      <c r="B5" s="7" t="n">
        <v>78.40000000000001</v>
      </c>
      <c r="C5" s="7" t="n">
        <v>67.90000000000001</v>
      </c>
      <c r="E5" s="7" t="n">
        <v>53.5</v>
      </c>
    </row>
    <row r="6" spans="1:6">
      <c r="A6" s="4" t="s">
        <v>39</v>
      </c>
      <c r="B6" s="7" t="n">
        <v>95.2</v>
      </c>
      <c r="C6" s="7" t="n">
        <v>80.40000000000001</v>
      </c>
      <c r="D6" s="4" t="s">
        <v>29</v>
      </c>
      <c r="E6" s="7" t="n">
        <v>72.40000000000001</v>
      </c>
      <c r="F6" s="4" t="s">
        <v>29</v>
      </c>
    </row>
    <row r="7" spans="1:6">
      <c r="A7" s="4" t="s">
        <v>628</v>
      </c>
      <c r="B7" s="7" t="n">
        <v>6.3</v>
      </c>
      <c r="C7" s="7" t="n">
        <v>6.7</v>
      </c>
      <c r="E7" s="7" t="n">
        <v>7.3</v>
      </c>
    </row>
    <row r="8" spans="1:6">
      <c r="A8" s="4" t="s">
        <v>629</v>
      </c>
      <c r="B8" s="7" t="n">
        <v>3.9</v>
      </c>
      <c r="C8" s="7" t="n">
        <v>2.7</v>
      </c>
      <c r="E8" s="7" t="n">
        <v>2.5</v>
      </c>
    </row>
    <row r="9" spans="1:6">
      <c r="A9" s="4" t="s">
        <v>630</v>
      </c>
      <c r="B9" s="7" t="n">
        <v>259.6</v>
      </c>
      <c r="C9" s="7" t="n">
        <v>245.1</v>
      </c>
      <c r="E9" s="7" t="n">
        <v>214.3</v>
      </c>
    </row>
    <row r="10" spans="1:6">
      <c r="A10" s="4" t="s">
        <v>40</v>
      </c>
      <c r="B10" s="7" t="n">
        <v>269.8</v>
      </c>
      <c r="C10" s="7" t="n">
        <v>254.5</v>
      </c>
      <c r="D10" s="4" t="s">
        <v>29</v>
      </c>
      <c r="E10" s="7" t="n">
        <v>224.1</v>
      </c>
      <c r="F10" s="4" t="s">
        <v>29</v>
      </c>
    </row>
    <row r="11" spans="1:6">
      <c r="A11" s="4" t="s">
        <v>631</v>
      </c>
      <c r="B11" s="7" t="n">
        <v>1.1</v>
      </c>
      <c r="C11" s="7" t="n">
        <v>-19.5</v>
      </c>
      <c r="E11" s="7" t="n">
        <v>-3.7</v>
      </c>
    </row>
    <row r="12" spans="1:6">
      <c r="A12" s="4" t="s">
        <v>632</v>
      </c>
      <c r="E12" s="7" t="n">
        <v>15.9</v>
      </c>
    </row>
    <row r="13" spans="1:6">
      <c r="A13" s="4" t="s">
        <v>633</v>
      </c>
      <c r="B13" s="7" t="n">
        <v>52.5</v>
      </c>
      <c r="C13" s="7" t="n">
        <v>-17.2</v>
      </c>
      <c r="E13" s="7" t="n">
        <v>-11.3</v>
      </c>
    </row>
    <row r="14" spans="1:6">
      <c r="A14" s="4" t="s">
        <v>634</v>
      </c>
      <c r="B14" s="7" t="n">
        <v>208.6</v>
      </c>
      <c r="C14" s="7" t="n">
        <v>-11.6</v>
      </c>
      <c r="E14" s="7" t="n">
        <v>-35.6</v>
      </c>
    </row>
    <row r="15" spans="1:6">
      <c r="A15" s="4" t="s">
        <v>41</v>
      </c>
      <c r="B15" s="6" t="n">
        <v>262.2</v>
      </c>
      <c r="C15" s="6" t="n">
        <v>-48.3</v>
      </c>
      <c r="E15" s="6" t="n">
        <v>-34.7</v>
      </c>
    </row>
    <row r="16" spans="1:6"/>
    <row r="17" spans="1:6">
      <c r="A17" s="4" t="s">
        <v>29</v>
      </c>
      <c r="B17" s="4" t="s">
        <v>51</v>
      </c>
    </row>
  </sheetData>
  <mergeCells count="6">
    <mergeCell ref="A1:A2"/>
    <mergeCell ref="B1:F1"/>
    <mergeCell ref="C2:D2"/>
    <mergeCell ref="E2:F2"/>
    <mergeCell ref="A16:F16"/>
    <mergeCell ref="B17:F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35</v>
      </c>
      <c r="B1" s="2" t="s">
        <v>636</v>
      </c>
      <c r="C1" s="2" t="s">
        <v>637</v>
      </c>
      <c r="D1" s="2" t="s">
        <v>470</v>
      </c>
      <c r="E1" s="2" t="s">
        <v>638</v>
      </c>
      <c r="F1" s="2" t="s">
        <v>639</v>
      </c>
      <c r="G1" s="2" t="s">
        <v>640</v>
      </c>
      <c r="H1" s="2" t="s">
        <v>641</v>
      </c>
      <c r="I1" s="2" t="s">
        <v>642</v>
      </c>
    </row>
    <row r="2" spans="1:9">
      <c r="A2" s="3" t="s">
        <v>643</v>
      </c>
    </row>
    <row r="3" spans="1:9">
      <c r="A3" s="4" t="s">
        <v>644</v>
      </c>
      <c r="C3" s="6" t="n">
        <v>6481.3</v>
      </c>
      <c r="G3" s="6" t="n">
        <v>6033.1</v>
      </c>
    </row>
    <row r="4" spans="1:9">
      <c r="A4" s="4" t="s">
        <v>645</v>
      </c>
    </row>
    <row r="5" spans="1:9">
      <c r="A5" s="3" t="s">
        <v>643</v>
      </c>
    </row>
    <row r="6" spans="1:9">
      <c r="A6" s="4" t="s">
        <v>646</v>
      </c>
      <c r="D6" s="10" t="n">
        <v>715</v>
      </c>
      <c r="H6" s="10" t="n">
        <v>109</v>
      </c>
    </row>
    <row r="7" spans="1:9">
      <c r="A7" s="4" t="s">
        <v>647</v>
      </c>
      <c r="B7" s="4" t="s">
        <v>648</v>
      </c>
      <c r="C7" s="4" t="s">
        <v>648</v>
      </c>
      <c r="D7" s="4" t="s">
        <v>648</v>
      </c>
      <c r="E7" s="4" t="s">
        <v>648</v>
      </c>
      <c r="F7" s="4" t="s">
        <v>649</v>
      </c>
      <c r="G7" s="4" t="s">
        <v>649</v>
      </c>
      <c r="H7" s="4" t="s">
        <v>649</v>
      </c>
      <c r="I7" s="4" t="s">
        <v>649</v>
      </c>
    </row>
    <row r="8" spans="1:9">
      <c r="A8" s="4" t="s">
        <v>650</v>
      </c>
    </row>
    <row r="9" spans="1:9">
      <c r="A9" s="3" t="s">
        <v>643</v>
      </c>
    </row>
    <row r="10" spans="1:9">
      <c r="A10" s="4" t="s">
        <v>646</v>
      </c>
      <c r="D10" s="10" t="n">
        <v>1069</v>
      </c>
    </row>
    <row r="11" spans="1:9">
      <c r="A11" s="4" t="s">
        <v>651</v>
      </c>
    </row>
    <row r="12" spans="1:9">
      <c r="A12" s="3" t="s">
        <v>643</v>
      </c>
    </row>
    <row r="13" spans="1:9">
      <c r="A13" s="4" t="s">
        <v>646</v>
      </c>
      <c r="D13" s="10" t="n">
        <v>860</v>
      </c>
      <c r="H13" s="10" t="n">
        <v>293</v>
      </c>
    </row>
    <row r="14" spans="1:9">
      <c r="A14" s="4" t="s">
        <v>647</v>
      </c>
      <c r="B14" s="4" t="s">
        <v>652</v>
      </c>
      <c r="C14" s="4" t="s">
        <v>652</v>
      </c>
      <c r="D14" s="4" t="s">
        <v>652</v>
      </c>
      <c r="E14" s="4" t="s">
        <v>652</v>
      </c>
      <c r="F14" s="4" t="s">
        <v>653</v>
      </c>
      <c r="G14" s="4" t="s">
        <v>653</v>
      </c>
      <c r="H14" s="4" t="s">
        <v>653</v>
      </c>
      <c r="I14" s="4" t="s">
        <v>653</v>
      </c>
    </row>
    <row r="15" spans="1:9">
      <c r="A15" s="4" t="s">
        <v>654</v>
      </c>
    </row>
    <row r="16" spans="1:9">
      <c r="A16" s="3" t="s">
        <v>643</v>
      </c>
    </row>
    <row r="17" spans="1:9">
      <c r="A17" s="4" t="s">
        <v>646</v>
      </c>
      <c r="E17" s="10" t="n">
        <v>412</v>
      </c>
      <c r="I17" s="10" t="n">
        <v>336</v>
      </c>
    </row>
    <row r="18" spans="1:9">
      <c r="A18" s="4" t="s">
        <v>647</v>
      </c>
      <c r="B18" s="4" t="s">
        <v>655</v>
      </c>
      <c r="C18" s="4" t="s">
        <v>655</v>
      </c>
      <c r="D18" s="4" t="s">
        <v>655</v>
      </c>
      <c r="E18" s="4" t="s">
        <v>655</v>
      </c>
      <c r="F18" s="4" t="s">
        <v>656</v>
      </c>
      <c r="G18" s="4" t="s">
        <v>656</v>
      </c>
      <c r="H18" s="4" t="s">
        <v>656</v>
      </c>
      <c r="I18" s="4" t="s">
        <v>656</v>
      </c>
    </row>
    <row r="19" spans="1:9">
      <c r="A19" s="4" t="s">
        <v>657</v>
      </c>
    </row>
    <row r="20" spans="1:9">
      <c r="A20" s="3" t="s">
        <v>643</v>
      </c>
    </row>
    <row r="21" spans="1:9">
      <c r="A21" s="4" t="s">
        <v>646</v>
      </c>
      <c r="D21" s="10" t="n">
        <v>2862</v>
      </c>
    </row>
    <row r="22" spans="1:9">
      <c r="A22" s="4" t="s">
        <v>647</v>
      </c>
      <c r="B22" s="4" t="s">
        <v>658</v>
      </c>
      <c r="C22" s="4" t="s">
        <v>658</v>
      </c>
      <c r="D22" s="4" t="s">
        <v>658</v>
      </c>
      <c r="E22" s="4" t="s">
        <v>658</v>
      </c>
    </row>
    <row r="23" spans="1:9">
      <c r="A23" s="4" t="s">
        <v>659</v>
      </c>
    </row>
    <row r="24" spans="1:9">
      <c r="A24" s="3" t="s">
        <v>643</v>
      </c>
    </row>
    <row r="25" spans="1:9">
      <c r="A25" s="4" t="s">
        <v>646</v>
      </c>
      <c r="D25" s="10" t="n">
        <v>3741</v>
      </c>
      <c r="H25" s="10" t="n">
        <v>3182</v>
      </c>
    </row>
    <row r="26" spans="1:9">
      <c r="A26" s="4" t="s">
        <v>660</v>
      </c>
    </row>
    <row r="27" spans="1:9">
      <c r="A27" s="3" t="s">
        <v>643</v>
      </c>
    </row>
    <row r="28" spans="1:9">
      <c r="A28" s="4" t="s">
        <v>661</v>
      </c>
      <c r="B28" s="11" t="n">
        <v>3202</v>
      </c>
      <c r="F28" s="11" t="n">
        <v>2952</v>
      </c>
    </row>
    <row r="29" spans="1:9">
      <c r="A29" s="4" t="s">
        <v>647</v>
      </c>
      <c r="B29" s="4" t="s">
        <v>662</v>
      </c>
      <c r="C29" s="4" t="s">
        <v>662</v>
      </c>
      <c r="D29" s="4" t="s">
        <v>662</v>
      </c>
      <c r="E29" s="4" t="s">
        <v>662</v>
      </c>
    </row>
    <row r="30" spans="1:9">
      <c r="A30" s="4" t="s">
        <v>663</v>
      </c>
    </row>
    <row r="31" spans="1:9">
      <c r="A31" s="3" t="s">
        <v>643</v>
      </c>
    </row>
    <row r="32" spans="1:9">
      <c r="A32" s="4" t="s">
        <v>661</v>
      </c>
      <c r="B32" s="11" t="n">
        <v>3108</v>
      </c>
      <c r="F32" s="11" t="n">
        <v>3132</v>
      </c>
    </row>
    <row r="33" spans="1:9">
      <c r="A33" s="4" t="s">
        <v>664</v>
      </c>
    </row>
    <row r="34" spans="1:9">
      <c r="A34" s="3" t="s">
        <v>643</v>
      </c>
    </row>
    <row r="35" spans="1:9">
      <c r="A35" s="4" t="s">
        <v>644</v>
      </c>
      <c r="C35" s="9" t="n">
        <v>600</v>
      </c>
      <c r="G35" s="9" t="n">
        <v>1000</v>
      </c>
    </row>
    <row r="36" spans="1:9">
      <c r="A36" s="4" t="s">
        <v>647</v>
      </c>
      <c r="B36" s="4" t="s">
        <v>665</v>
      </c>
      <c r="C36" s="4" t="s">
        <v>665</v>
      </c>
      <c r="D36" s="4" t="s">
        <v>665</v>
      </c>
      <c r="E36" s="4" t="s">
        <v>665</v>
      </c>
    </row>
    <row r="37" spans="1:9">
      <c r="A37" s="4" t="s">
        <v>666</v>
      </c>
    </row>
    <row r="38" spans="1:9">
      <c r="A38" s="3" t="s">
        <v>643</v>
      </c>
    </row>
    <row r="39" spans="1:9">
      <c r="A39" s="4" t="s">
        <v>644</v>
      </c>
      <c r="C39" s="9" t="n">
        <v>1242</v>
      </c>
      <c r="G39" s="9" t="n">
        <v>7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7</v>
      </c>
    </row>
    <row r="3" spans="1:2">
      <c r="A3" s="3" t="s">
        <v>150</v>
      </c>
    </row>
    <row r="4" spans="1:2">
      <c r="A4" s="4" t="s">
        <v>154</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668</v>
      </c>
      <c r="C1" s="2" t="s">
        <v>27</v>
      </c>
      <c r="D1" s="2" t="s">
        <v>28</v>
      </c>
      <c r="E1" s="2" t="s">
        <v>30</v>
      </c>
    </row>
    <row r="2" spans="1:5">
      <c r="A2" s="3" t="s">
        <v>669</v>
      </c>
    </row>
    <row r="3" spans="1:5">
      <c r="A3" s="4" t="s">
        <v>670</v>
      </c>
      <c r="C3" s="4" t="s">
        <v>671</v>
      </c>
      <c r="D3" s="4" t="s">
        <v>672</v>
      </c>
      <c r="E3" s="4" t="s">
        <v>508</v>
      </c>
    </row>
    <row r="4" spans="1:5">
      <c r="A4" s="4" t="s">
        <v>673</v>
      </c>
      <c r="C4" s="4" t="s">
        <v>674</v>
      </c>
      <c r="D4" s="4" t="s">
        <v>675</v>
      </c>
      <c r="E4" s="4" t="s">
        <v>676</v>
      </c>
    </row>
    <row r="5" spans="1:5">
      <c r="A5" s="4" t="s">
        <v>677</v>
      </c>
      <c r="C5" s="6" t="n">
        <v>234.1</v>
      </c>
    </row>
    <row r="6" spans="1:5">
      <c r="A6" s="4" t="s">
        <v>678</v>
      </c>
      <c r="C6" s="6" t="n">
        <v>-28.1</v>
      </c>
    </row>
    <row r="7" spans="1:5">
      <c r="A7" s="4" t="s">
        <v>679</v>
      </c>
      <c r="C7" s="4" t="s">
        <v>680</v>
      </c>
    </row>
    <row r="8" spans="1:5">
      <c r="A8" s="4" t="s">
        <v>517</v>
      </c>
    </row>
    <row r="9" spans="1:5">
      <c r="A9" s="3" t="s">
        <v>669</v>
      </c>
    </row>
    <row r="10" spans="1:5">
      <c r="A10" s="4" t="s">
        <v>673</v>
      </c>
      <c r="C10" s="4" t="s">
        <v>681</v>
      </c>
    </row>
    <row r="11" spans="1:5">
      <c r="A11" s="4" t="s">
        <v>682</v>
      </c>
    </row>
    <row r="12" spans="1:5">
      <c r="A12" s="3" t="s">
        <v>669</v>
      </c>
    </row>
    <row r="13" spans="1:5">
      <c r="A13" s="4" t="s">
        <v>673</v>
      </c>
      <c r="B13" s="4" t="s">
        <v>6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 customWidth="1" max="6" min="6" width="4"/>
  </cols>
  <sheetData>
    <row r="1" spans="1:6">
      <c r="A1" s="1" t="s">
        <v>684</v>
      </c>
      <c r="B1" s="2" t="s">
        <v>1</v>
      </c>
    </row>
    <row r="2" spans="1:6">
      <c r="B2" s="2" t="s">
        <v>27</v>
      </c>
      <c r="C2" s="2" t="s">
        <v>28</v>
      </c>
      <c r="E2" s="2" t="s">
        <v>30</v>
      </c>
    </row>
    <row r="3" spans="1:6">
      <c r="A3" s="3" t="s">
        <v>685</v>
      </c>
    </row>
    <row r="4" spans="1:6">
      <c r="A4" s="4" t="s">
        <v>686</v>
      </c>
      <c r="B4" s="6" t="n">
        <v>523.4</v>
      </c>
      <c r="C4" s="6" t="n">
        <v>569.4</v>
      </c>
      <c r="E4" s="9" t="n">
        <v>403</v>
      </c>
    </row>
    <row r="5" spans="1:6">
      <c r="A5" s="4" t="s">
        <v>687</v>
      </c>
      <c r="B5" s="7" t="n">
        <v>-98.59999999999999</v>
      </c>
      <c r="C5" s="7" t="n">
        <v>-80.3</v>
      </c>
      <c r="E5" s="7" t="n">
        <v>-108.4</v>
      </c>
    </row>
    <row r="6" spans="1:6">
      <c r="A6" s="4" t="s">
        <v>685</v>
      </c>
      <c r="B6" s="7" t="n">
        <v>424.8</v>
      </c>
      <c r="C6" s="7" t="n">
        <v>489.1</v>
      </c>
      <c r="E6" s="7" t="n">
        <v>294.6</v>
      </c>
    </row>
    <row r="7" spans="1:6">
      <c r="A7" s="3" t="s">
        <v>176</v>
      </c>
    </row>
    <row r="8" spans="1:6">
      <c r="A8" s="4" t="s">
        <v>686</v>
      </c>
      <c r="B8" s="7" t="n">
        <v>-235.2</v>
      </c>
      <c r="C8" s="5" t="n">
        <v>-88</v>
      </c>
      <c r="E8" s="7" t="n">
        <v>-35.8</v>
      </c>
    </row>
    <row r="9" spans="1:6">
      <c r="A9" s="4" t="s">
        <v>687</v>
      </c>
      <c r="B9" s="7" t="n">
        <v>7.4</v>
      </c>
      <c r="C9" s="7" t="n">
        <v>-12.2</v>
      </c>
      <c r="E9" s="7" t="n">
        <v>-11.3</v>
      </c>
    </row>
    <row r="10" spans="1:6">
      <c r="A10" s="4" t="s">
        <v>176</v>
      </c>
      <c r="B10" s="7" t="n">
        <v>-227.8</v>
      </c>
      <c r="C10" s="7" t="n">
        <v>-100.2</v>
      </c>
      <c r="E10" s="7" t="n">
        <v>-47.1</v>
      </c>
    </row>
    <row r="11" spans="1:6">
      <c r="A11" s="4" t="s">
        <v>688</v>
      </c>
      <c r="B11" s="9" t="n">
        <v>197</v>
      </c>
      <c r="C11" s="6" t="n">
        <v>388.9</v>
      </c>
      <c r="D11" s="4" t="s">
        <v>29</v>
      </c>
      <c r="E11" s="6" t="n">
        <v>247.5</v>
      </c>
      <c r="F11" s="4" t="s">
        <v>29</v>
      </c>
    </row>
    <row r="12" spans="1:6"/>
    <row r="13" spans="1:6">
      <c r="A13" s="4" t="s">
        <v>29</v>
      </c>
      <c r="B13" s="4" t="s">
        <v>51</v>
      </c>
    </row>
  </sheetData>
  <mergeCells count="6">
    <mergeCell ref="A1:A2"/>
    <mergeCell ref="B1:F1"/>
    <mergeCell ref="C2:D2"/>
    <mergeCell ref="E2:F2"/>
    <mergeCell ref="A12:F12"/>
    <mergeCell ref="B13:F1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9</v>
      </c>
      <c r="B1" s="2" t="s">
        <v>1</v>
      </c>
    </row>
    <row r="2" spans="1:6">
      <c r="B2" s="2" t="s">
        <v>27</v>
      </c>
      <c r="C2" s="2" t="s">
        <v>28</v>
      </c>
      <c r="E2" s="2" t="s">
        <v>30</v>
      </c>
    </row>
    <row r="3" spans="1:6">
      <c r="A3" s="3" t="s">
        <v>690</v>
      </c>
    </row>
    <row r="4" spans="1:6">
      <c r="A4" s="4" t="s">
        <v>42</v>
      </c>
      <c r="B4" s="6" t="n">
        <v>2109.3</v>
      </c>
      <c r="C4" s="6" t="n">
        <v>1890.5</v>
      </c>
      <c r="D4" s="4" t="s">
        <v>29</v>
      </c>
      <c r="E4" s="6" t="n">
        <v>1492.6</v>
      </c>
      <c r="F4" s="4" t="s">
        <v>29</v>
      </c>
    </row>
    <row r="5" spans="1:6">
      <c r="A5" s="4" t="s">
        <v>691</v>
      </c>
      <c r="B5" s="5" t="n">
        <v>406</v>
      </c>
      <c r="C5" s="7" t="n">
        <v>378.1</v>
      </c>
      <c r="E5" s="7" t="n">
        <v>302.3</v>
      </c>
    </row>
    <row r="6" spans="1:6">
      <c r="A6" s="4" t="s">
        <v>692</v>
      </c>
      <c r="B6" s="7" t="n">
        <v>-21.8</v>
      </c>
      <c r="C6" s="5" t="n">
        <v>-10</v>
      </c>
      <c r="E6" s="7" t="n">
        <v>-9.5</v>
      </c>
    </row>
    <row r="7" spans="1:6">
      <c r="A7" s="4" t="s">
        <v>693</v>
      </c>
      <c r="B7" s="5" t="n">
        <v>37</v>
      </c>
      <c r="C7" s="7" t="n">
        <v>36.3</v>
      </c>
      <c r="E7" s="7" t="n">
        <v>25.7</v>
      </c>
    </row>
    <row r="8" spans="1:6">
      <c r="A8" s="4" t="s">
        <v>694</v>
      </c>
      <c r="B8" s="7" t="n">
        <v>-3.9</v>
      </c>
      <c r="C8" s="7" t="n">
        <v>9.4</v>
      </c>
      <c r="E8" s="7" t="n">
        <v>25.4</v>
      </c>
    </row>
    <row r="9" spans="1:6">
      <c r="A9" s="4" t="s">
        <v>695</v>
      </c>
      <c r="B9" s="7" t="n">
        <v>140.3</v>
      </c>
      <c r="C9" s="7" t="n">
        <v>60.4</v>
      </c>
      <c r="E9" s="7" t="n">
        <v>49.9</v>
      </c>
    </row>
    <row r="10" spans="1:6">
      <c r="A10" s="4" t="s">
        <v>696</v>
      </c>
      <c r="B10" s="7" t="n">
        <v>28.1</v>
      </c>
    </row>
    <row r="11" spans="1:6">
      <c r="A11" s="4" t="s">
        <v>697</v>
      </c>
      <c r="B11" s="7" t="n">
        <v>-234.1</v>
      </c>
    </row>
    <row r="12" spans="1:6">
      <c r="A12" s="4" t="s">
        <v>698</v>
      </c>
      <c r="B12" s="7" t="n">
        <v>-17.2</v>
      </c>
      <c r="C12" s="7" t="n">
        <v>-4.3</v>
      </c>
      <c r="E12" s="7" t="n">
        <v>0.4</v>
      </c>
    </row>
    <row r="13" spans="1:6">
      <c r="A13" s="4" t="s">
        <v>699</v>
      </c>
      <c r="B13" s="7" t="n">
        <v>32.5</v>
      </c>
      <c r="C13" s="7" t="n">
        <v>52.2</v>
      </c>
      <c r="E13" s="5" t="n">
        <v>4</v>
      </c>
    </row>
    <row r="14" spans="1:6">
      <c r="A14" s="4" t="s">
        <v>700</v>
      </c>
      <c r="B14" s="7" t="n">
        <v>-10.4</v>
      </c>
      <c r="C14" s="7" t="n">
        <v>-11.3</v>
      </c>
      <c r="E14" s="7" t="n">
        <v>-10.4</v>
      </c>
    </row>
    <row r="15" spans="1:6">
      <c r="A15" s="4" t="s">
        <v>701</v>
      </c>
      <c r="B15" s="7" t="n">
        <v>-68.3</v>
      </c>
      <c r="C15" s="7" t="n">
        <v>-29.4</v>
      </c>
      <c r="E15" s="7" t="n">
        <v>-20.6</v>
      </c>
    </row>
    <row r="16" spans="1:6">
      <c r="A16" s="4" t="s">
        <v>702</v>
      </c>
      <c r="B16" s="5" t="n">
        <v>-15</v>
      </c>
      <c r="C16" s="7" t="n">
        <v>-23.3</v>
      </c>
      <c r="E16" s="7" t="n">
        <v>-22.9</v>
      </c>
    </row>
    <row r="17" spans="1:6">
      <c r="A17" s="4" t="s">
        <v>703</v>
      </c>
      <c r="B17" s="7" t="n">
        <v>-76.2</v>
      </c>
      <c r="C17" s="7" t="n">
        <v>-69.2</v>
      </c>
      <c r="E17" s="7" t="n">
        <v>-96.8</v>
      </c>
    </row>
    <row r="18" spans="1:6">
      <c r="A18" s="4" t="s">
        <v>688</v>
      </c>
      <c r="B18" s="9" t="n">
        <v>197</v>
      </c>
      <c r="C18" s="6" t="n">
        <v>388.9</v>
      </c>
      <c r="D18" s="4" t="s">
        <v>29</v>
      </c>
      <c r="E18" s="6" t="n">
        <v>247.5</v>
      </c>
      <c r="F18" s="4" t="s">
        <v>29</v>
      </c>
    </row>
    <row r="19" spans="1:6">
      <c r="A19" s="4" t="s">
        <v>704</v>
      </c>
      <c r="B19" s="4" t="s">
        <v>671</v>
      </c>
      <c r="C19" s="4" t="s">
        <v>672</v>
      </c>
      <c r="E19" s="4" t="s">
        <v>508</v>
      </c>
    </row>
    <row r="20" spans="1:6">
      <c r="A20" s="4" t="s">
        <v>705</v>
      </c>
      <c r="B20" s="4" t="s">
        <v>674</v>
      </c>
      <c r="C20" s="4" t="s">
        <v>675</v>
      </c>
      <c r="E20" s="4" t="s">
        <v>676</v>
      </c>
    </row>
    <row r="21" spans="1:6"/>
    <row r="22" spans="1:6">
      <c r="A22" s="4" t="s">
        <v>29</v>
      </c>
      <c r="B22" s="4" t="s">
        <v>51</v>
      </c>
    </row>
  </sheetData>
  <mergeCells count="6">
    <mergeCell ref="A1:A2"/>
    <mergeCell ref="B1:F1"/>
    <mergeCell ref="C2:D2"/>
    <mergeCell ref="E2:F2"/>
    <mergeCell ref="A21:F21"/>
    <mergeCell ref="B22:F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7</v>
      </c>
      <c r="C2" s="2" t="s">
        <v>28</v>
      </c>
      <c r="D2" s="2" t="s">
        <v>30</v>
      </c>
    </row>
    <row r="3" spans="1:4">
      <c r="A3" s="3" t="s">
        <v>707</v>
      </c>
    </row>
    <row r="4" spans="1:4">
      <c r="A4" s="4" t="s">
        <v>708</v>
      </c>
      <c r="B4" s="12" t="n">
        <v>0.5975</v>
      </c>
      <c r="C4" s="12" t="n">
        <v>0.4833</v>
      </c>
      <c r="D4" s="12" t="n">
        <v>0.4249</v>
      </c>
    </row>
    <row r="5" spans="1:4">
      <c r="A5" s="4" t="s">
        <v>709</v>
      </c>
      <c r="B5" s="6" t="n">
        <v>751.5</v>
      </c>
      <c r="C5" s="6" t="n">
        <v>616.5</v>
      </c>
      <c r="D5" s="6" t="n">
        <v>545.8</v>
      </c>
    </row>
    <row r="6" spans="1:4">
      <c r="A6" s="4" t="s">
        <v>710</v>
      </c>
      <c r="B6" s="12" t="n">
        <v>0.373</v>
      </c>
      <c r="C6" s="12" t="n">
        <v>0.3705</v>
      </c>
      <c r="D6" s="12" t="n">
        <v>0.2878</v>
      </c>
    </row>
    <row r="7" spans="1:4">
      <c r="A7" s="4" t="s">
        <v>711</v>
      </c>
    </row>
    <row r="8" spans="1:4">
      <c r="A8" s="3" t="s">
        <v>707</v>
      </c>
    </row>
    <row r="9" spans="1:4">
      <c r="A9" s="4" t="s">
        <v>708</v>
      </c>
      <c r="B9" s="12" t="n">
        <v>0.3705</v>
      </c>
      <c r="C9" s="12" t="n">
        <v>0.2878</v>
      </c>
      <c r="D9" s="12" t="n">
        <v>0.2658</v>
      </c>
    </row>
    <row r="10" spans="1:4">
      <c r="A10" s="4" t="s">
        <v>709</v>
      </c>
      <c r="B10" s="6" t="n">
        <v>467.2</v>
      </c>
      <c r="C10" s="6" t="n">
        <v>368.5</v>
      </c>
      <c r="D10" s="6" t="n">
        <v>343.2</v>
      </c>
    </row>
    <row r="11" spans="1:4">
      <c r="A11" s="4" t="s">
        <v>712</v>
      </c>
    </row>
    <row r="12" spans="1:4">
      <c r="A12" s="3" t="s">
        <v>707</v>
      </c>
    </row>
    <row r="13" spans="1:4">
      <c r="A13" s="4" t="s">
        <v>708</v>
      </c>
      <c r="B13" s="12" t="n">
        <v>0.227</v>
      </c>
      <c r="C13" s="12" t="n">
        <v>0.1955</v>
      </c>
      <c r="D13" s="12" t="n">
        <v>0.1591</v>
      </c>
    </row>
    <row r="14" spans="1:4">
      <c r="A14" s="4" t="s">
        <v>709</v>
      </c>
      <c r="B14" s="6" t="n">
        <v>284.3</v>
      </c>
      <c r="C14" s="9" t="n">
        <v>248</v>
      </c>
      <c r="D14" s="6" t="n">
        <v>20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3</v>
      </c>
      <c r="B1" s="2" t="s">
        <v>1</v>
      </c>
    </row>
    <row r="2" spans="1:6">
      <c r="B2" s="2" t="s">
        <v>27</v>
      </c>
      <c r="C2" s="2" t="s">
        <v>28</v>
      </c>
      <c r="E2" s="2" t="s">
        <v>30</v>
      </c>
    </row>
    <row r="3" spans="1:6">
      <c r="A3" s="3" t="s">
        <v>714</v>
      </c>
    </row>
    <row r="4" spans="1:6">
      <c r="A4" s="4" t="s">
        <v>715</v>
      </c>
      <c r="B4" s="6" t="n">
        <v>1816.6</v>
      </c>
      <c r="C4" s="6" t="n">
        <v>1400.1</v>
      </c>
      <c r="E4" s="6" t="n">
        <v>1160.2</v>
      </c>
    </row>
    <row r="5" spans="1:6">
      <c r="A5" s="4" t="s">
        <v>716</v>
      </c>
      <c r="B5" s="7" t="n">
        <v>1261.1</v>
      </c>
      <c r="C5" s="7" t="n">
        <v>1277.8</v>
      </c>
      <c r="E5" s="7" t="n">
        <v>1288.5</v>
      </c>
    </row>
    <row r="6" spans="1:6">
      <c r="A6" s="4" t="s">
        <v>717</v>
      </c>
      <c r="B6" s="8" t="n">
        <v>1.44</v>
      </c>
      <c r="C6" s="8" t="n">
        <v>1.096</v>
      </c>
      <c r="D6" s="4" t="s">
        <v>29</v>
      </c>
      <c r="E6" s="8" t="n">
        <v>0.9</v>
      </c>
      <c r="F6" s="4" t="s">
        <v>29</v>
      </c>
    </row>
    <row r="7" spans="1:6">
      <c r="A7" s="4" t="s">
        <v>718</v>
      </c>
      <c r="B7" s="6" t="n">
        <v>1816.6</v>
      </c>
      <c r="C7" s="6" t="n">
        <v>1400.1</v>
      </c>
      <c r="E7" s="6" t="n">
        <v>1160.2</v>
      </c>
    </row>
    <row r="8" spans="1:6">
      <c r="A8" s="4" t="s">
        <v>719</v>
      </c>
      <c r="B8" s="7" t="n">
        <v>1275.8</v>
      </c>
      <c r="C8" s="5" t="n">
        <v>1296</v>
      </c>
      <c r="E8" s="5" t="n">
        <v>1313</v>
      </c>
    </row>
    <row r="9" spans="1:6">
      <c r="A9" s="4" t="s">
        <v>720</v>
      </c>
      <c r="B9" s="8" t="n">
        <v>1.424</v>
      </c>
      <c r="C9" s="8" t="n">
        <v>1.08</v>
      </c>
      <c r="D9" s="4" t="s">
        <v>29</v>
      </c>
      <c r="E9" s="8" t="n">
        <v>0.884</v>
      </c>
      <c r="F9" s="4" t="s">
        <v>29</v>
      </c>
    </row>
    <row r="10" spans="1:6"/>
    <row r="11" spans="1:6">
      <c r="A11" s="4" t="s">
        <v>29</v>
      </c>
      <c r="B11" s="4" t="s">
        <v>51</v>
      </c>
    </row>
  </sheetData>
  <mergeCells count="6">
    <mergeCell ref="A1:A2"/>
    <mergeCell ref="B1:F1"/>
    <mergeCell ref="C2:D2"/>
    <mergeCell ref="E2:F2"/>
    <mergeCell ref="A10:F10"/>
    <mergeCell ref="B11:F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1</v>
      </c>
      <c r="B1" s="2" t="s">
        <v>1</v>
      </c>
    </row>
    <row r="2" spans="1:4">
      <c r="B2" s="2" t="s">
        <v>27</v>
      </c>
      <c r="C2" s="2" t="s">
        <v>28</v>
      </c>
      <c r="D2" s="2" t="s">
        <v>30</v>
      </c>
    </row>
    <row r="3" spans="1:4">
      <c r="A3" s="3" t="s">
        <v>722</v>
      </c>
    </row>
    <row r="4" spans="1:4">
      <c r="A4" s="4" t="s">
        <v>723</v>
      </c>
      <c r="B4" s="5" t="n">
        <v>8200000</v>
      </c>
      <c r="C4" s="5" t="n">
        <v>8400000</v>
      </c>
      <c r="D4" s="5" t="n">
        <v>7000000</v>
      </c>
    </row>
    <row r="5" spans="1:4">
      <c r="A5" s="4" t="s">
        <v>724</v>
      </c>
    </row>
    <row r="6" spans="1:4">
      <c r="A6" s="3" t="s">
        <v>722</v>
      </c>
    </row>
    <row r="7" spans="1:4">
      <c r="A7" s="4" t="s">
        <v>725</v>
      </c>
      <c r="B7" s="5" t="n">
        <v>1332511552</v>
      </c>
      <c r="C7" s="5" t="n">
        <v>1331880730</v>
      </c>
      <c r="D7" s="5" t="n">
        <v>13293660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7</v>
      </c>
      <c r="C2" s="2" t="s">
        <v>28</v>
      </c>
      <c r="D2" s="2" t="s">
        <v>30</v>
      </c>
    </row>
    <row r="3" spans="1:4">
      <c r="A3" s="3" t="s">
        <v>714</v>
      </c>
    </row>
    <row r="4" spans="1:4">
      <c r="A4" s="4" t="s">
        <v>716</v>
      </c>
      <c r="B4" s="7" t="n">
        <v>1261.1</v>
      </c>
      <c r="C4" s="7" t="n">
        <v>1277.8</v>
      </c>
      <c r="D4" s="7" t="n">
        <v>1288.5</v>
      </c>
    </row>
    <row r="5" spans="1:4">
      <c r="A5" s="4" t="s">
        <v>727</v>
      </c>
      <c r="B5" s="7" t="n">
        <v>1.8</v>
      </c>
      <c r="C5" s="7" t="n">
        <v>2.4</v>
      </c>
      <c r="D5" s="7" t="n">
        <v>3.5</v>
      </c>
    </row>
    <row r="6" spans="1:4">
      <c r="A6" s="4" t="s">
        <v>728</v>
      </c>
      <c r="B6" s="7" t="n">
        <v>12.9</v>
      </c>
      <c r="C6" s="7" t="n">
        <v>15.8</v>
      </c>
      <c r="D6" s="5" t="n">
        <v>21</v>
      </c>
    </row>
    <row r="7" spans="1:4">
      <c r="A7" s="4" t="s">
        <v>729</v>
      </c>
      <c r="B7" s="7" t="n">
        <v>1275.8</v>
      </c>
      <c r="C7" s="5" t="n">
        <v>1296</v>
      </c>
      <c r="D7" s="5" t="n">
        <v>13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7</v>
      </c>
      <c r="C2" s="2" t="s">
        <v>28</v>
      </c>
      <c r="D2" s="2" t="s">
        <v>30</v>
      </c>
    </row>
    <row r="3" spans="1:4">
      <c r="A3" s="3" t="s">
        <v>731</v>
      </c>
    </row>
    <row r="4" spans="1:4">
      <c r="A4" s="4" t="s">
        <v>732</v>
      </c>
      <c r="B4" s="6" t="n">
        <v>9767.6</v>
      </c>
      <c r="C4" s="6" t="n">
        <v>8015.8</v>
      </c>
      <c r="D4" s="6" t="n">
        <v>7826.8</v>
      </c>
    </row>
    <row r="5" spans="1:4">
      <c r="A5" s="4" t="s">
        <v>130</v>
      </c>
      <c r="B5" s="7" t="n">
        <v>6.4</v>
      </c>
      <c r="C5" s="7" t="n">
        <v>27.2</v>
      </c>
      <c r="D5" s="7" t="n">
        <v>27.5</v>
      </c>
    </row>
    <row r="6" spans="1:4">
      <c r="A6" s="4" t="s">
        <v>733</v>
      </c>
      <c r="B6" s="5" t="n">
        <v>9962</v>
      </c>
      <c r="C6" s="7" t="n">
        <v>9767.6</v>
      </c>
      <c r="D6" s="7" t="n">
        <v>8015.8</v>
      </c>
    </row>
    <row r="7" spans="1:4">
      <c r="A7" s="3" t="s">
        <v>731</v>
      </c>
    </row>
    <row r="8" spans="1:4">
      <c r="A8" s="4" t="s">
        <v>734</v>
      </c>
      <c r="B8" s="7" t="n">
        <v>6033.1</v>
      </c>
    </row>
    <row r="9" spans="1:4">
      <c r="A9" s="4" t="s">
        <v>735</v>
      </c>
      <c r="B9" s="7" t="n">
        <v>599.6</v>
      </c>
      <c r="C9" s="7" t="n">
        <v>-22.5</v>
      </c>
      <c r="D9" s="5" t="n">
        <v>492</v>
      </c>
    </row>
    <row r="10" spans="1:4">
      <c r="A10" s="4" t="s">
        <v>733</v>
      </c>
      <c r="B10" s="7" t="n">
        <v>6481.3</v>
      </c>
      <c r="C10" s="7" t="n">
        <v>6033.1</v>
      </c>
    </row>
    <row r="11" spans="1:4">
      <c r="A11" s="4" t="s">
        <v>736</v>
      </c>
    </row>
    <row r="12" spans="1:4">
      <c r="A12" s="3" t="s">
        <v>731</v>
      </c>
    </row>
    <row r="13" spans="1:4">
      <c r="A13" s="4" t="s">
        <v>734</v>
      </c>
      <c r="B13" s="7" t="n">
        <v>6033.1</v>
      </c>
      <c r="C13" s="7" t="n">
        <v>5157.4</v>
      </c>
    </row>
    <row r="14" spans="1:4">
      <c r="A14" s="4" t="s">
        <v>735</v>
      </c>
      <c r="B14" s="7" t="n">
        <v>599.6</v>
      </c>
      <c r="C14" s="7" t="n">
        <v>-22.5</v>
      </c>
    </row>
    <row r="15" spans="1:4">
      <c r="A15" s="4" t="s">
        <v>737</v>
      </c>
      <c r="B15" s="5" t="n">
        <v>8</v>
      </c>
      <c r="C15" s="5" t="n">
        <v>9</v>
      </c>
    </row>
    <row r="16" spans="1:4">
      <c r="A16" s="4" t="s">
        <v>738</v>
      </c>
      <c r="C16" s="7" t="n">
        <v>144.4</v>
      </c>
    </row>
    <row r="17" spans="1:4">
      <c r="A17" s="4" t="s">
        <v>739</v>
      </c>
      <c r="B17" s="7" t="n">
        <v>-6.9</v>
      </c>
      <c r="C17" s="7" t="n">
        <v>-13.1</v>
      </c>
    </row>
    <row r="18" spans="1:4">
      <c r="A18" s="4" t="s">
        <v>740</v>
      </c>
      <c r="B18" s="7" t="n">
        <v>-152.5</v>
      </c>
      <c r="C18" s="7" t="n">
        <v>757.9</v>
      </c>
    </row>
    <row r="19" spans="1:4">
      <c r="A19" s="4" t="s">
        <v>733</v>
      </c>
      <c r="B19" s="7" t="n">
        <v>6481.3</v>
      </c>
      <c r="C19" s="7" t="n">
        <v>6033.1</v>
      </c>
      <c r="D19" s="7" t="n">
        <v>5157.4</v>
      </c>
    </row>
    <row r="20" spans="1:4">
      <c r="A20" s="4" t="s">
        <v>741</v>
      </c>
    </row>
    <row r="21" spans="1:4">
      <c r="A21" s="3" t="s">
        <v>731</v>
      </c>
    </row>
    <row r="22" spans="1:4">
      <c r="A22" s="4" t="s">
        <v>732</v>
      </c>
      <c r="B22" s="7" t="n">
        <v>695.4</v>
      </c>
      <c r="C22" s="7" t="n">
        <v>668.2</v>
      </c>
    </row>
    <row r="23" spans="1:4">
      <c r="A23" s="4" t="s">
        <v>130</v>
      </c>
      <c r="B23" s="7" t="n">
        <v>6.4</v>
      </c>
      <c r="C23" s="7" t="n">
        <v>27.2</v>
      </c>
    </row>
    <row r="24" spans="1:4">
      <c r="A24" s="4" t="s">
        <v>733</v>
      </c>
      <c r="B24" s="6" t="n">
        <v>701.8</v>
      </c>
      <c r="C24" s="6" t="n">
        <v>695.4</v>
      </c>
      <c r="D24" s="6" t="n">
        <v>66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42</v>
      </c>
      <c r="B1" s="2" t="s">
        <v>743</v>
      </c>
      <c r="C1" s="2" t="s">
        <v>1</v>
      </c>
    </row>
    <row r="2" spans="1:10">
      <c r="B2" s="2" t="s">
        <v>744</v>
      </c>
      <c r="C2" s="2" t="s">
        <v>636</v>
      </c>
      <c r="D2" s="2" t="s">
        <v>637</v>
      </c>
      <c r="E2" s="2" t="s">
        <v>470</v>
      </c>
      <c r="F2" s="2" t="s">
        <v>638</v>
      </c>
      <c r="G2" s="2" t="s">
        <v>640</v>
      </c>
      <c r="H2" s="2" t="s">
        <v>641</v>
      </c>
      <c r="I2" s="2" t="s">
        <v>745</v>
      </c>
      <c r="J2" s="2" t="s">
        <v>746</v>
      </c>
    </row>
    <row r="3" spans="1:10">
      <c r="A3" s="3" t="s">
        <v>643</v>
      </c>
    </row>
    <row r="4" spans="1:10">
      <c r="A4" s="4" t="s">
        <v>118</v>
      </c>
      <c r="D4" s="9" t="n">
        <v>9962</v>
      </c>
      <c r="G4" s="6" t="n">
        <v>9767.6</v>
      </c>
      <c r="I4" s="6" t="n">
        <v>8015.8</v>
      </c>
      <c r="J4" s="6" t="n">
        <v>7826.8</v>
      </c>
    </row>
    <row r="5" spans="1:10">
      <c r="A5" s="4" t="s">
        <v>747</v>
      </c>
      <c r="D5" s="7" t="n">
        <v>7711.7</v>
      </c>
    </row>
    <row r="6" spans="1:10">
      <c r="A6" s="4" t="s">
        <v>748</v>
      </c>
      <c r="D6" s="7" t="n">
        <v>1163.8</v>
      </c>
      <c r="G6" s="7" t="n">
        <v>2122.3</v>
      </c>
    </row>
    <row r="7" spans="1:10">
      <c r="A7" s="4" t="s">
        <v>646</v>
      </c>
      <c r="D7" s="7" t="n">
        <v>6481.3</v>
      </c>
      <c r="G7" s="7" t="n">
        <v>6033.1</v>
      </c>
    </row>
    <row r="8" spans="1:10">
      <c r="A8" s="4" t="s">
        <v>741</v>
      </c>
    </row>
    <row r="9" spans="1:10">
      <c r="A9" s="3" t="s">
        <v>643</v>
      </c>
    </row>
    <row r="10" spans="1:10">
      <c r="A10" s="4" t="s">
        <v>118</v>
      </c>
      <c r="D10" s="7" t="n">
        <v>701.8</v>
      </c>
      <c r="G10" s="6" t="n">
        <v>695.4</v>
      </c>
      <c r="I10" s="6" t="n">
        <v>668.2</v>
      </c>
    </row>
    <row r="11" spans="1:10">
      <c r="A11" s="4" t="s">
        <v>749</v>
      </c>
    </row>
    <row r="12" spans="1:10">
      <c r="A12" s="3" t="s">
        <v>643</v>
      </c>
    </row>
    <row r="13" spans="1:10">
      <c r="A13" s="4" t="s">
        <v>747</v>
      </c>
      <c r="D13" s="6" t="n">
        <v>600.7</v>
      </c>
      <c r="E13" s="10" t="n">
        <v>812</v>
      </c>
    </row>
    <row r="14" spans="1:10">
      <c r="A14" s="4" t="s">
        <v>750</v>
      </c>
      <c r="C14" s="4" t="s">
        <v>751</v>
      </c>
      <c r="D14" s="4" t="s">
        <v>751</v>
      </c>
      <c r="E14" s="4" t="s">
        <v>751</v>
      </c>
      <c r="F14" s="4" t="s">
        <v>751</v>
      </c>
    </row>
    <row r="15" spans="1:10">
      <c r="A15" s="4" t="s">
        <v>752</v>
      </c>
    </row>
    <row r="16" spans="1:10">
      <c r="A16" s="3" t="s">
        <v>643</v>
      </c>
    </row>
    <row r="17" spans="1:10">
      <c r="A17" s="4" t="s">
        <v>747</v>
      </c>
      <c r="D17" s="6" t="n">
        <v>369.7</v>
      </c>
      <c r="E17" s="10" t="n">
        <v>500</v>
      </c>
    </row>
    <row r="18" spans="1:10">
      <c r="A18" s="4" t="s">
        <v>750</v>
      </c>
      <c r="C18" s="4" t="s">
        <v>753</v>
      </c>
      <c r="D18" s="4" t="s">
        <v>753</v>
      </c>
      <c r="E18" s="4" t="s">
        <v>753</v>
      </c>
      <c r="F18" s="4" t="s">
        <v>753</v>
      </c>
    </row>
    <row r="19" spans="1:10">
      <c r="A19" s="4" t="s">
        <v>754</v>
      </c>
    </row>
    <row r="20" spans="1:10">
      <c r="A20" s="3" t="s">
        <v>643</v>
      </c>
    </row>
    <row r="21" spans="1:10">
      <c r="A21" s="4" t="s">
        <v>747</v>
      </c>
      <c r="D21" s="6" t="n">
        <v>554.6</v>
      </c>
      <c r="E21" s="10" t="n">
        <v>750</v>
      </c>
    </row>
    <row r="22" spans="1:10">
      <c r="A22" s="4" t="s">
        <v>750</v>
      </c>
      <c r="C22" s="4" t="s">
        <v>755</v>
      </c>
      <c r="D22" s="4" t="s">
        <v>755</v>
      </c>
      <c r="E22" s="4" t="s">
        <v>755</v>
      </c>
      <c r="F22" s="4" t="s">
        <v>755</v>
      </c>
    </row>
    <row r="23" spans="1:10">
      <c r="A23" s="4" t="s">
        <v>756</v>
      </c>
    </row>
    <row r="24" spans="1:10">
      <c r="A24" s="3" t="s">
        <v>643</v>
      </c>
    </row>
    <row r="25" spans="1:10">
      <c r="A25" s="4" t="s">
        <v>747</v>
      </c>
      <c r="D25" s="6" t="n">
        <v>221.8</v>
      </c>
      <c r="E25" s="10" t="n">
        <v>300</v>
      </c>
    </row>
    <row r="26" spans="1:10">
      <c r="A26" s="4" t="s">
        <v>750</v>
      </c>
      <c r="C26" s="4" t="s">
        <v>757</v>
      </c>
      <c r="D26" s="4" t="s">
        <v>757</v>
      </c>
      <c r="E26" s="4" t="s">
        <v>757</v>
      </c>
      <c r="F26" s="4" t="s">
        <v>757</v>
      </c>
    </row>
    <row r="27" spans="1:10">
      <c r="A27" s="4" t="s">
        <v>758</v>
      </c>
    </row>
    <row r="28" spans="1:10">
      <c r="A28" s="3" t="s">
        <v>643</v>
      </c>
    </row>
    <row r="29" spans="1:10">
      <c r="A29" s="4" t="s">
        <v>747</v>
      </c>
      <c r="D29" s="6" t="n">
        <v>369.7</v>
      </c>
      <c r="E29" s="10" t="n">
        <v>500</v>
      </c>
    </row>
    <row r="30" spans="1:10">
      <c r="A30" s="4" t="s">
        <v>750</v>
      </c>
      <c r="C30" s="4" t="s">
        <v>759</v>
      </c>
      <c r="D30" s="4" t="s">
        <v>759</v>
      </c>
      <c r="E30" s="4" t="s">
        <v>759</v>
      </c>
      <c r="F30" s="4" t="s">
        <v>759</v>
      </c>
    </row>
    <row r="31" spans="1:10">
      <c r="A31" s="4" t="s">
        <v>760</v>
      </c>
    </row>
    <row r="32" spans="1:10">
      <c r="A32" s="3" t="s">
        <v>643</v>
      </c>
    </row>
    <row r="33" spans="1:10">
      <c r="A33" s="4" t="s">
        <v>747</v>
      </c>
      <c r="C33" s="11" t="n">
        <v>250</v>
      </c>
      <c r="D33" s="6" t="n">
        <v>222.2</v>
      </c>
    </row>
    <row r="34" spans="1:10">
      <c r="A34" s="4" t="s">
        <v>761</v>
      </c>
      <c r="C34" s="4" t="s">
        <v>762</v>
      </c>
    </row>
    <row r="35" spans="1:10">
      <c r="A35" s="4" t="s">
        <v>763</v>
      </c>
      <c r="C35" s="4" t="s">
        <v>764</v>
      </c>
      <c r="D35" s="4" t="s">
        <v>764</v>
      </c>
      <c r="E35" s="4" t="s">
        <v>764</v>
      </c>
      <c r="F35" s="4" t="s">
        <v>764</v>
      </c>
    </row>
    <row r="36" spans="1:10">
      <c r="A36" s="4" t="s">
        <v>765</v>
      </c>
    </row>
    <row r="37" spans="1:10">
      <c r="A37" s="3" t="s">
        <v>643</v>
      </c>
    </row>
    <row r="38" spans="1:10">
      <c r="A38" s="4" t="s">
        <v>747</v>
      </c>
      <c r="C38" s="11" t="n">
        <v>252</v>
      </c>
      <c r="D38" s="9" t="n">
        <v>224</v>
      </c>
    </row>
    <row r="39" spans="1:10">
      <c r="A39" s="4" t="s">
        <v>750</v>
      </c>
      <c r="C39" s="4" t="s">
        <v>766</v>
      </c>
      <c r="D39" s="4" t="s">
        <v>766</v>
      </c>
      <c r="E39" s="4" t="s">
        <v>766</v>
      </c>
      <c r="F39" s="4" t="s">
        <v>766</v>
      </c>
    </row>
    <row r="40" spans="1:10">
      <c r="A40" s="4" t="s">
        <v>767</v>
      </c>
    </row>
    <row r="41" spans="1:10">
      <c r="A41" s="3" t="s">
        <v>643</v>
      </c>
    </row>
    <row r="42" spans="1:10">
      <c r="A42" s="4" t="s">
        <v>747</v>
      </c>
      <c r="C42" s="11" t="n">
        <v>600</v>
      </c>
      <c r="D42" s="6" t="n">
        <v>533.3</v>
      </c>
    </row>
    <row r="43" spans="1:10">
      <c r="A43" s="4" t="s">
        <v>750</v>
      </c>
      <c r="C43" s="4" t="s">
        <v>653</v>
      </c>
      <c r="D43" s="4" t="s">
        <v>653</v>
      </c>
      <c r="E43" s="4" t="s">
        <v>653</v>
      </c>
      <c r="F43" s="4" t="s">
        <v>653</v>
      </c>
    </row>
    <row r="44" spans="1:10">
      <c r="A44" s="4" t="s">
        <v>768</v>
      </c>
    </row>
    <row r="45" spans="1:10">
      <c r="A45" s="3" t="s">
        <v>643</v>
      </c>
    </row>
    <row r="46" spans="1:10">
      <c r="A46" s="4" t="s">
        <v>747</v>
      </c>
      <c r="C46" s="11" t="n">
        <v>750</v>
      </c>
      <c r="D46" s="6" t="n">
        <v>666.7</v>
      </c>
    </row>
    <row r="47" spans="1:10">
      <c r="A47" s="4" t="s">
        <v>750</v>
      </c>
      <c r="C47" s="4" t="s">
        <v>769</v>
      </c>
      <c r="D47" s="4" t="s">
        <v>769</v>
      </c>
      <c r="E47" s="4" t="s">
        <v>769</v>
      </c>
      <c r="F47" s="4" t="s">
        <v>769</v>
      </c>
    </row>
    <row r="48" spans="1:10">
      <c r="A48" s="4" t="s">
        <v>770</v>
      </c>
    </row>
    <row r="49" spans="1:10">
      <c r="A49" s="3" t="s">
        <v>643</v>
      </c>
    </row>
    <row r="50" spans="1:10">
      <c r="A50" s="4" t="s">
        <v>747</v>
      </c>
      <c r="C50" s="11" t="n">
        <v>750</v>
      </c>
      <c r="D50" s="6" t="n">
        <v>666.7</v>
      </c>
    </row>
    <row r="51" spans="1:10">
      <c r="A51" s="4" t="s">
        <v>750</v>
      </c>
      <c r="C51" s="4" t="s">
        <v>771</v>
      </c>
      <c r="D51" s="4" t="s">
        <v>771</v>
      </c>
      <c r="E51" s="4" t="s">
        <v>771</v>
      </c>
      <c r="F51" s="4" t="s">
        <v>771</v>
      </c>
    </row>
    <row r="52" spans="1:10">
      <c r="A52" s="4" t="s">
        <v>772</v>
      </c>
    </row>
    <row r="53" spans="1:10">
      <c r="A53" s="3" t="s">
        <v>643</v>
      </c>
    </row>
    <row r="54" spans="1:10">
      <c r="A54" s="4" t="s">
        <v>747</v>
      </c>
      <c r="C54" s="11" t="n">
        <v>600</v>
      </c>
      <c r="D54" s="6" t="n">
        <v>533.3</v>
      </c>
    </row>
    <row r="55" spans="1:10">
      <c r="A55" s="4" t="s">
        <v>750</v>
      </c>
      <c r="C55" s="4" t="s">
        <v>773</v>
      </c>
      <c r="D55" s="4" t="s">
        <v>773</v>
      </c>
      <c r="E55" s="4" t="s">
        <v>773</v>
      </c>
      <c r="F55" s="4" t="s">
        <v>773</v>
      </c>
    </row>
    <row r="56" spans="1:10">
      <c r="A56" s="4" t="s">
        <v>774</v>
      </c>
    </row>
    <row r="57" spans="1:10">
      <c r="A57" s="3" t="s">
        <v>643</v>
      </c>
    </row>
    <row r="58" spans="1:10">
      <c r="A58" s="4" t="s">
        <v>747</v>
      </c>
      <c r="D58" s="9" t="n">
        <v>200</v>
      </c>
    </row>
    <row r="59" spans="1:10">
      <c r="A59" s="4" t="s">
        <v>750</v>
      </c>
      <c r="C59" s="4" t="s">
        <v>775</v>
      </c>
      <c r="D59" s="4" t="s">
        <v>775</v>
      </c>
      <c r="E59" s="4" t="s">
        <v>775</v>
      </c>
      <c r="F59" s="4" t="s">
        <v>775</v>
      </c>
    </row>
    <row r="60" spans="1:10">
      <c r="A60" s="4" t="s">
        <v>776</v>
      </c>
    </row>
    <row r="61" spans="1:10">
      <c r="A61" s="3" t="s">
        <v>643</v>
      </c>
    </row>
    <row r="62" spans="1:10">
      <c r="A62" s="4" t="s">
        <v>747</v>
      </c>
      <c r="D62" s="9" t="n">
        <v>400</v>
      </c>
    </row>
    <row r="63" spans="1:10">
      <c r="A63" s="4" t="s">
        <v>750</v>
      </c>
      <c r="C63" s="4" t="s">
        <v>777</v>
      </c>
      <c r="D63" s="4" t="s">
        <v>777</v>
      </c>
      <c r="E63" s="4" t="s">
        <v>777</v>
      </c>
      <c r="F63" s="4" t="s">
        <v>777</v>
      </c>
    </row>
    <row r="64" spans="1:10">
      <c r="A64" s="4" t="s">
        <v>778</v>
      </c>
    </row>
    <row r="65" spans="1:10">
      <c r="A65" s="3" t="s">
        <v>643</v>
      </c>
    </row>
    <row r="66" spans="1:10">
      <c r="A66" s="4" t="s">
        <v>747</v>
      </c>
      <c r="D66" s="6" t="n">
        <v>1848.6</v>
      </c>
      <c r="E66" s="10" t="n">
        <v>2500</v>
      </c>
    </row>
    <row r="67" spans="1:10">
      <c r="A67" s="4" t="s">
        <v>779</v>
      </c>
      <c r="E67" s="10" t="n">
        <v>715</v>
      </c>
    </row>
    <row r="68" spans="1:10">
      <c r="A68" s="4" t="s">
        <v>645</v>
      </c>
    </row>
    <row r="69" spans="1:10">
      <c r="A69" s="3" t="s">
        <v>643</v>
      </c>
    </row>
    <row r="70" spans="1:10">
      <c r="A70" s="4" t="s">
        <v>750</v>
      </c>
      <c r="C70" s="4" t="s">
        <v>648</v>
      </c>
      <c r="D70" s="4" t="s">
        <v>648</v>
      </c>
      <c r="E70" s="4" t="s">
        <v>648</v>
      </c>
      <c r="F70" s="4" t="s">
        <v>648</v>
      </c>
      <c r="G70" s="4" t="s">
        <v>649</v>
      </c>
      <c r="H70" s="4" t="s">
        <v>649</v>
      </c>
    </row>
    <row r="71" spans="1:10">
      <c r="A71" s="4" t="s">
        <v>780</v>
      </c>
      <c r="E71" s="10" t="n">
        <v>715</v>
      </c>
      <c r="H71" s="10" t="n">
        <v>109</v>
      </c>
    </row>
    <row r="72" spans="1:10">
      <c r="A72" s="4" t="s">
        <v>781</v>
      </c>
    </row>
    <row r="73" spans="1:10">
      <c r="A73" s="3" t="s">
        <v>643</v>
      </c>
    </row>
    <row r="74" spans="1:10">
      <c r="A74" s="4" t="s">
        <v>782</v>
      </c>
      <c r="F74" s="10" t="n">
        <v>520</v>
      </c>
    </row>
    <row r="75" spans="1:10">
      <c r="A75" s="4" t="s">
        <v>779</v>
      </c>
      <c r="F75" s="10" t="n">
        <v>412</v>
      </c>
    </row>
    <row r="76" spans="1:10">
      <c r="A76" s="4" t="s">
        <v>650</v>
      </c>
    </row>
    <row r="77" spans="1:10">
      <c r="A77" s="3" t="s">
        <v>643</v>
      </c>
    </row>
    <row r="78" spans="1:10">
      <c r="A78" s="4" t="s">
        <v>780</v>
      </c>
      <c r="E78" s="10" t="n">
        <v>1069</v>
      </c>
    </row>
    <row r="79" spans="1:10">
      <c r="A79" s="4" t="s">
        <v>651</v>
      </c>
    </row>
    <row r="80" spans="1:10">
      <c r="A80" s="3" t="s">
        <v>643</v>
      </c>
    </row>
    <row r="81" spans="1:10">
      <c r="A81" s="4" t="s">
        <v>750</v>
      </c>
      <c r="C81" s="4" t="s">
        <v>652</v>
      </c>
      <c r="D81" s="4" t="s">
        <v>652</v>
      </c>
      <c r="E81" s="4" t="s">
        <v>652</v>
      </c>
      <c r="F81" s="4" t="s">
        <v>652</v>
      </c>
      <c r="G81" s="4" t="s">
        <v>653</v>
      </c>
      <c r="H81" s="4" t="s">
        <v>653</v>
      </c>
    </row>
    <row r="82" spans="1:10">
      <c r="A82" s="4" t="s">
        <v>780</v>
      </c>
      <c r="E82" s="10" t="n">
        <v>860</v>
      </c>
      <c r="H82" s="10" t="n">
        <v>293</v>
      </c>
    </row>
    <row r="83" spans="1:10">
      <c r="A83" s="4" t="s">
        <v>783</v>
      </c>
    </row>
    <row r="84" spans="1:10">
      <c r="A84" s="3" t="s">
        <v>643</v>
      </c>
    </row>
    <row r="85" spans="1:10">
      <c r="A85" s="4" t="s">
        <v>784</v>
      </c>
      <c r="B85" s="11" t="n">
        <v>500</v>
      </c>
    </row>
    <row r="86" spans="1:10">
      <c r="A86" s="4" t="s">
        <v>750</v>
      </c>
      <c r="B86" s="4" t="s">
        <v>785</v>
      </c>
    </row>
    <row r="87" spans="1:10">
      <c r="A87" s="4" t="s">
        <v>786</v>
      </c>
    </row>
    <row r="88" spans="1:10">
      <c r="A88" s="3" t="s">
        <v>643</v>
      </c>
    </row>
    <row r="89" spans="1:10">
      <c r="A89" s="4" t="s">
        <v>784</v>
      </c>
      <c r="B89" s="11" t="n">
        <v>250</v>
      </c>
    </row>
    <row r="90" spans="1:10">
      <c r="A90" s="4" t="s">
        <v>750</v>
      </c>
      <c r="B90" s="4" t="s">
        <v>787</v>
      </c>
    </row>
    <row r="91" spans="1:10">
      <c r="A91" s="4" t="s">
        <v>761</v>
      </c>
      <c r="B91" s="4" t="s">
        <v>762</v>
      </c>
    </row>
  </sheetData>
  <mergeCells count="3">
    <mergeCell ref="A1:A2"/>
    <mergeCell ref="D1:F1"/>
    <mergeCell ref="G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7</v>
      </c>
      <c r="C1" s="2" t="s">
        <v>28</v>
      </c>
    </row>
    <row r="2" spans="1:3">
      <c r="A2" s="3" t="s">
        <v>789</v>
      </c>
    </row>
    <row r="3" spans="1:3">
      <c r="A3" s="4" t="s">
        <v>790</v>
      </c>
      <c r="B3" s="6" t="n">
        <v>-8810.299999999999</v>
      </c>
      <c r="C3" s="6" t="n">
        <v>-8726.4</v>
      </c>
    </row>
    <row r="4" spans="1:3">
      <c r="A4" s="4" t="s">
        <v>791</v>
      </c>
      <c r="B4" s="7" t="n">
        <v>1935.8</v>
      </c>
      <c r="C4" s="5" t="n">
        <v>2159</v>
      </c>
    </row>
    <row r="5" spans="1:3">
      <c r="A5" s="4" t="s">
        <v>792</v>
      </c>
      <c r="B5" s="7" t="n">
        <v>-6874.5</v>
      </c>
      <c r="C5" s="7" t="n">
        <v>-6567.4</v>
      </c>
    </row>
    <row r="6" spans="1:3">
      <c r="A6" s="4" t="s">
        <v>181</v>
      </c>
    </row>
    <row r="7" spans="1:3">
      <c r="A7" s="3" t="s">
        <v>789</v>
      </c>
    </row>
    <row r="8" spans="1:3">
      <c r="A8" s="4" t="s">
        <v>792</v>
      </c>
      <c r="B8" s="7" t="n">
        <v>-624.1</v>
      </c>
      <c r="C8" s="7" t="n">
        <v>-1002.5</v>
      </c>
    </row>
    <row r="9" spans="1:3">
      <c r="A9" s="4" t="s">
        <v>573</v>
      </c>
    </row>
    <row r="10" spans="1:3">
      <c r="A10" s="3" t="s">
        <v>789</v>
      </c>
    </row>
    <row r="11" spans="1:3">
      <c r="A11" s="4" t="s">
        <v>792</v>
      </c>
      <c r="B11" s="7" t="n">
        <v>-727.6</v>
      </c>
      <c r="C11" s="5" t="n">
        <v>-208</v>
      </c>
    </row>
    <row r="12" spans="1:3">
      <c r="A12" s="4" t="s">
        <v>574</v>
      </c>
    </row>
    <row r="13" spans="1:3">
      <c r="A13" s="3" t="s">
        <v>789</v>
      </c>
    </row>
    <row r="14" spans="1:3">
      <c r="A14" s="4" t="s">
        <v>792</v>
      </c>
      <c r="B14" s="5" t="n">
        <v>-421</v>
      </c>
      <c r="C14" s="7" t="n">
        <v>-717.2</v>
      </c>
    </row>
    <row r="15" spans="1:3">
      <c r="A15" s="4" t="s">
        <v>575</v>
      </c>
    </row>
    <row r="16" spans="1:3">
      <c r="A16" s="3" t="s">
        <v>789</v>
      </c>
    </row>
    <row r="17" spans="1:3">
      <c r="A17" s="4" t="s">
        <v>792</v>
      </c>
      <c r="B17" s="7" t="n">
        <v>-1384.2</v>
      </c>
      <c r="C17" s="7" t="n">
        <v>-195.7</v>
      </c>
    </row>
    <row r="18" spans="1:3">
      <c r="A18" s="4" t="s">
        <v>576</v>
      </c>
    </row>
    <row r="19" spans="1:3">
      <c r="A19" s="3" t="s">
        <v>789</v>
      </c>
    </row>
    <row r="20" spans="1:3">
      <c r="A20" s="4" t="s">
        <v>792</v>
      </c>
      <c r="B20" s="7" t="n">
        <v>-356.6</v>
      </c>
      <c r="C20" s="7" t="n">
        <v>-660.9</v>
      </c>
    </row>
    <row r="21" spans="1:3">
      <c r="A21" s="4" t="s">
        <v>577</v>
      </c>
    </row>
    <row r="22" spans="1:3">
      <c r="A22" s="3" t="s">
        <v>789</v>
      </c>
    </row>
    <row r="23" spans="1:3">
      <c r="A23" s="4" t="s">
        <v>792</v>
      </c>
      <c r="B23" s="5" t="n">
        <v>-3361</v>
      </c>
      <c r="C23" s="7" t="n">
        <v>-3783.1</v>
      </c>
    </row>
    <row r="24" spans="1:3">
      <c r="A24" s="4" t="s">
        <v>793</v>
      </c>
    </row>
    <row r="25" spans="1:3">
      <c r="A25" s="3" t="s">
        <v>789</v>
      </c>
    </row>
    <row r="26" spans="1:3">
      <c r="A26" s="4" t="s">
        <v>790</v>
      </c>
      <c r="B26" s="7" t="n">
        <v>-8417.1</v>
      </c>
      <c r="C26" s="7" t="n">
        <v>-8192.1</v>
      </c>
    </row>
    <row r="27" spans="1:3">
      <c r="A27" s="4" t="s">
        <v>794</v>
      </c>
    </row>
    <row r="28" spans="1:3">
      <c r="A28" s="3" t="s">
        <v>789</v>
      </c>
    </row>
    <row r="29" spans="1:3">
      <c r="A29" s="4" t="s">
        <v>790</v>
      </c>
      <c r="B29" s="7" t="n">
        <v>-391.7</v>
      </c>
      <c r="C29" s="7" t="n">
        <v>-582.9</v>
      </c>
    </row>
    <row r="30" spans="1:3">
      <c r="A30" s="4" t="s">
        <v>795</v>
      </c>
    </row>
    <row r="31" spans="1:3">
      <c r="A31" s="3" t="s">
        <v>789</v>
      </c>
    </row>
    <row r="32" spans="1:3">
      <c r="A32" s="4" t="s">
        <v>790</v>
      </c>
      <c r="B32" s="7" t="n">
        <v>-896.3</v>
      </c>
      <c r="C32" s="7" t="n">
        <v>-389.5</v>
      </c>
    </row>
    <row r="33" spans="1:3">
      <c r="A33" s="4" t="s">
        <v>796</v>
      </c>
    </row>
    <row r="34" spans="1:3">
      <c r="A34" s="3" t="s">
        <v>789</v>
      </c>
    </row>
    <row r="35" spans="1:3">
      <c r="A35" s="4" t="s">
        <v>790</v>
      </c>
      <c r="B35" s="7" t="n">
        <v>-584.3</v>
      </c>
      <c r="C35" s="5" t="n">
        <v>-893</v>
      </c>
    </row>
    <row r="36" spans="1:3">
      <c r="A36" s="4" t="s">
        <v>797</v>
      </c>
    </row>
    <row r="37" spans="1:3">
      <c r="A37" s="3" t="s">
        <v>789</v>
      </c>
    </row>
    <row r="38" spans="1:3">
      <c r="A38" s="4" t="s">
        <v>790</v>
      </c>
      <c r="B38" s="7" t="n">
        <v>-1537.8</v>
      </c>
      <c r="C38" s="7" t="n">
        <v>-369.1</v>
      </c>
    </row>
    <row r="39" spans="1:3">
      <c r="A39" s="4" t="s">
        <v>798</v>
      </c>
    </row>
    <row r="40" spans="1:3">
      <c r="A40" s="3" t="s">
        <v>789</v>
      </c>
    </row>
    <row r="41" spans="1:3">
      <c r="A41" s="4" t="s">
        <v>790</v>
      </c>
      <c r="B41" s="7" t="n">
        <v>-487.9</v>
      </c>
      <c r="C41" s="7" t="n">
        <v>-812.9</v>
      </c>
    </row>
    <row r="42" spans="1:3">
      <c r="A42" s="4" t="s">
        <v>799</v>
      </c>
    </row>
    <row r="43" spans="1:3">
      <c r="A43" s="3" t="s">
        <v>789</v>
      </c>
    </row>
    <row r="44" spans="1:3">
      <c r="A44" s="4" t="s">
        <v>790</v>
      </c>
      <c r="B44" s="7" t="n">
        <v>-4519.1</v>
      </c>
      <c r="C44" s="7" t="n">
        <v>-5144.7</v>
      </c>
    </row>
    <row r="45" spans="1:3">
      <c r="A45" s="4" t="s">
        <v>800</v>
      </c>
    </row>
    <row r="46" spans="1:3">
      <c r="A46" s="3" t="s">
        <v>789</v>
      </c>
    </row>
    <row r="47" spans="1:3">
      <c r="A47" s="4" t="s">
        <v>790</v>
      </c>
      <c r="B47" s="6" t="n">
        <v>-393.2</v>
      </c>
      <c r="C47" s="6" t="n">
        <v>-534.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0:53:27Z</dcterms:created>
  <dcterms:modified xmlns:dcterms="http://purl.org/dc/terms/" xmlns:xsi="http://www.w3.org/2001/XMLSchema-instance" xsi:type="dcterms:W3CDTF">2018-04-30T10:53:27Z</dcterms:modified>
</cp:coreProperties>
</file>